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Accounting principles" sheetId="8" state="visible" r:id="rId8"/>
    <sheet xmlns:r="http://schemas.openxmlformats.org/officeDocument/2006/relationships" name="Changes in the scope of consoli"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Impairment, restructuring and o" sheetId="12" state="visible" r:id="rId12"/>
    <sheet xmlns:r="http://schemas.openxmlformats.org/officeDocument/2006/relationships" name="Other income and expense (net)"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Investment in equity affiliates" sheetId="16" state="visible" r:id="rId16"/>
    <sheet xmlns:r="http://schemas.openxmlformats.org/officeDocument/2006/relationships" name="Financial income (expense)" sheetId="17" state="visible" r:id="rId17"/>
    <sheet xmlns:r="http://schemas.openxmlformats.org/officeDocument/2006/relationships" name="Expenses by nature" sheetId="18" state="visible" r:id="rId18"/>
    <sheet xmlns:r="http://schemas.openxmlformats.org/officeDocument/2006/relationships" name="Payroll staff" sheetId="19" state="visible" r:id="rId19"/>
    <sheet xmlns:r="http://schemas.openxmlformats.org/officeDocument/2006/relationships" name="Income taxes" sheetId="20" state="visible" r:id="rId20"/>
    <sheet xmlns:r="http://schemas.openxmlformats.org/officeDocument/2006/relationships" name="Goodwill and intangible assets"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Other assets (non-current and c" sheetId="24" state="visible" r:id="rId24"/>
    <sheet xmlns:r="http://schemas.openxmlformats.org/officeDocument/2006/relationships" name="Trade receivables, net and cont" sheetId="25" state="visible" r:id="rId25"/>
    <sheet xmlns:r="http://schemas.openxmlformats.org/officeDocument/2006/relationships" name="Cash and cash equivalent" sheetId="26" state="visible" r:id="rId26"/>
    <sheet xmlns:r="http://schemas.openxmlformats.org/officeDocument/2006/relationships" name="Other liabilities (non-current " sheetId="27" state="visible" r:id="rId27"/>
    <sheet xmlns:r="http://schemas.openxmlformats.org/officeDocument/2006/relationships" name="Accounts Payable, Trade" sheetId="28" state="visible" r:id="rId28"/>
    <sheet xmlns:r="http://schemas.openxmlformats.org/officeDocument/2006/relationships" name="Debt (long and short-term)" sheetId="29" state="visible" r:id="rId29"/>
    <sheet xmlns:r="http://schemas.openxmlformats.org/officeDocument/2006/relationships" name="Shareholder's equity" sheetId="30" state="visible" r:id="rId30"/>
    <sheet xmlns:r="http://schemas.openxmlformats.org/officeDocument/2006/relationships" name="Pensions and other long-term em" sheetId="31" state="visible" r:id="rId31"/>
    <sheet xmlns:r="http://schemas.openxmlformats.org/officeDocument/2006/relationships" name="Provisions (non-current and cur"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Market related exposure" sheetId="35" state="visible" r:id="rId35"/>
    <sheet xmlns:r="http://schemas.openxmlformats.org/officeDocument/2006/relationships" name="Commitments and contingent liab" sheetId="36" state="visible" r:id="rId36"/>
    <sheet xmlns:r="http://schemas.openxmlformats.org/officeDocument/2006/relationships" name="Auditor's remuneration" sheetId="37" state="visible" r:id="rId37"/>
    <sheet xmlns:r="http://schemas.openxmlformats.org/officeDocument/2006/relationships" name="Companies Included in the Scope" sheetId="38" state="visible" r:id="rId38"/>
    <sheet xmlns:r="http://schemas.openxmlformats.org/officeDocument/2006/relationships" name="Subsequent events" sheetId="39" state="visible" r:id="rId39"/>
    <sheet xmlns:r="http://schemas.openxmlformats.org/officeDocument/2006/relationships" name="Accounting principles (Policies" sheetId="40" state="visible" r:id="rId40"/>
    <sheet xmlns:r="http://schemas.openxmlformats.org/officeDocument/2006/relationships" name="Accounting principles (Tables)" sheetId="41" state="visible" r:id="rId41"/>
    <sheet xmlns:r="http://schemas.openxmlformats.org/officeDocument/2006/relationships" name="Segment information (Tables)" sheetId="42" state="visible" r:id="rId42"/>
    <sheet xmlns:r="http://schemas.openxmlformats.org/officeDocument/2006/relationships" name="Revenue (Tables)" sheetId="43" state="visible" r:id="rId43"/>
    <sheet xmlns:r="http://schemas.openxmlformats.org/officeDocument/2006/relationships" name="Impairment, restructuring and_2" sheetId="44" state="visible" r:id="rId44"/>
    <sheet xmlns:r="http://schemas.openxmlformats.org/officeDocument/2006/relationships" name="Other income and expense (net) " sheetId="45" state="visible" r:id="rId45"/>
    <sheet xmlns:r="http://schemas.openxmlformats.org/officeDocument/2006/relationships" name="Earnings per share (Tables)" sheetId="46" state="visible" r:id="rId46"/>
    <sheet xmlns:r="http://schemas.openxmlformats.org/officeDocument/2006/relationships" name="Investment in equity affiliat_2" sheetId="47" state="visible" r:id="rId47"/>
    <sheet xmlns:r="http://schemas.openxmlformats.org/officeDocument/2006/relationships" name="Financial income (expense) (Tab" sheetId="48" state="visible" r:id="rId48"/>
    <sheet xmlns:r="http://schemas.openxmlformats.org/officeDocument/2006/relationships" name="Expenses by nature (Tables)" sheetId="49" state="visible" r:id="rId49"/>
    <sheet xmlns:r="http://schemas.openxmlformats.org/officeDocument/2006/relationships" name="Income taxes (Tables)" sheetId="50" state="visible" r:id="rId50"/>
    <sheet xmlns:r="http://schemas.openxmlformats.org/officeDocument/2006/relationships" name="Goodwill and intangible assets " sheetId="51" state="visible" r:id="rId51"/>
    <sheet xmlns:r="http://schemas.openxmlformats.org/officeDocument/2006/relationships" name="Property, plant and equipment (" sheetId="52" state="visible" r:id="rId52"/>
    <sheet xmlns:r="http://schemas.openxmlformats.org/officeDocument/2006/relationships" name="Leases (Tables)" sheetId="53" state="visible" r:id="rId53"/>
    <sheet xmlns:r="http://schemas.openxmlformats.org/officeDocument/2006/relationships" name="Other assets (non-current and_2" sheetId="54" state="visible" r:id="rId54"/>
    <sheet xmlns:r="http://schemas.openxmlformats.org/officeDocument/2006/relationships" name="Trade receivables, net and co_2" sheetId="55" state="visible" r:id="rId55"/>
    <sheet xmlns:r="http://schemas.openxmlformats.org/officeDocument/2006/relationships" name="Cash and cash equivalent (Table" sheetId="56" state="visible" r:id="rId56"/>
    <sheet xmlns:r="http://schemas.openxmlformats.org/officeDocument/2006/relationships" name="Other liabilities (non-curren_2" sheetId="57" state="visible" r:id="rId57"/>
    <sheet xmlns:r="http://schemas.openxmlformats.org/officeDocument/2006/relationships" name="Debt (long and short-term) (Tab" sheetId="58" state="visible" r:id="rId58"/>
    <sheet xmlns:r="http://schemas.openxmlformats.org/officeDocument/2006/relationships" name="Shareholder's equity (Tables)" sheetId="59" state="visible" r:id="rId59"/>
    <sheet xmlns:r="http://schemas.openxmlformats.org/officeDocument/2006/relationships" name="Pensions and other long-term _2" sheetId="60" state="visible" r:id="rId60"/>
    <sheet xmlns:r="http://schemas.openxmlformats.org/officeDocument/2006/relationships" name="Provisions (non-current and c_2" sheetId="61" state="visible" r:id="rId61"/>
    <sheet xmlns:r="http://schemas.openxmlformats.org/officeDocument/2006/relationships" name="Financial instruments (Tables)" sheetId="62" state="visible" r:id="rId62"/>
    <sheet xmlns:r="http://schemas.openxmlformats.org/officeDocument/2006/relationships" name="Related party transactions (Tab" sheetId="63" state="visible" r:id="rId63"/>
    <sheet xmlns:r="http://schemas.openxmlformats.org/officeDocument/2006/relationships" name="Market related exposure (Tables" sheetId="64" state="visible" r:id="rId64"/>
    <sheet xmlns:r="http://schemas.openxmlformats.org/officeDocument/2006/relationships" name="Commitments and contingent li_2" sheetId="65" state="visible" r:id="rId65"/>
    <sheet xmlns:r="http://schemas.openxmlformats.org/officeDocument/2006/relationships" name="Auditor's remuneration (Tables)" sheetId="66" state="visible" r:id="rId66"/>
    <sheet xmlns:r="http://schemas.openxmlformats.org/officeDocument/2006/relationships" name="Companies Included in the Sco_2" sheetId="67" state="visible" r:id="rId67"/>
    <sheet xmlns:r="http://schemas.openxmlformats.org/officeDocument/2006/relationships" name="Accounting principles, Backgrou" sheetId="68" state="visible" r:id="rId68"/>
    <sheet xmlns:r="http://schemas.openxmlformats.org/officeDocument/2006/relationships" name="Accounting principles, Going Co" sheetId="69" state="visible" r:id="rId69"/>
    <sheet xmlns:r="http://schemas.openxmlformats.org/officeDocument/2006/relationships" name="Accounting principles, Consolid" sheetId="70" state="visible" r:id="rId70"/>
    <sheet xmlns:r="http://schemas.openxmlformats.org/officeDocument/2006/relationships" name="Accounting principles, Recognit" sheetId="71" state="visible" r:id="rId71"/>
    <sheet xmlns:r="http://schemas.openxmlformats.org/officeDocument/2006/relationships" name="Accounting principles, Segment " sheetId="72" state="visible" r:id="rId72"/>
    <sheet xmlns:r="http://schemas.openxmlformats.org/officeDocument/2006/relationships" name="Accounting principles, Property" sheetId="73" state="visible" r:id="rId73"/>
    <sheet xmlns:r="http://schemas.openxmlformats.org/officeDocument/2006/relationships" name="Accounting principles, Intangib" sheetId="74" state="visible" r:id="rId74"/>
    <sheet xmlns:r="http://schemas.openxmlformats.org/officeDocument/2006/relationships" name="Accounting principles, Use of C" sheetId="75" state="visible" r:id="rId75"/>
    <sheet xmlns:r="http://schemas.openxmlformats.org/officeDocument/2006/relationships" name="Changes in the scope of conso_2" sheetId="76" state="visible" r:id="rId76"/>
    <sheet xmlns:r="http://schemas.openxmlformats.org/officeDocument/2006/relationships" name="Segment information, Statements" sheetId="77" state="visible" r:id="rId77"/>
    <sheet xmlns:r="http://schemas.openxmlformats.org/officeDocument/2006/relationships" name="Segment information, Statemen_2" sheetId="78" state="visible" r:id="rId78"/>
    <sheet xmlns:r="http://schemas.openxmlformats.org/officeDocument/2006/relationships" name="Revenue, Revenue by Geographic " sheetId="79" state="visible" r:id="rId79"/>
    <sheet xmlns:r="http://schemas.openxmlformats.org/officeDocument/2006/relationships" name="Revenue, Contract Balances (Det" sheetId="80" state="visible" r:id="rId80"/>
    <sheet xmlns:r="http://schemas.openxmlformats.org/officeDocument/2006/relationships" name="Revenue, Backlogs (Details)" sheetId="81" state="visible" r:id="rId81"/>
    <sheet xmlns:r="http://schemas.openxmlformats.org/officeDocument/2006/relationships" name="Impairment, restructuring and_3" sheetId="82" state="visible" r:id="rId82"/>
    <sheet xmlns:r="http://schemas.openxmlformats.org/officeDocument/2006/relationships" name="Other income and expense (net_2" sheetId="83" state="visible" r:id="rId83"/>
    <sheet xmlns:r="http://schemas.openxmlformats.org/officeDocument/2006/relationships" name="Earnings per share (Details)" sheetId="84" state="visible" r:id="rId84"/>
    <sheet xmlns:r="http://schemas.openxmlformats.org/officeDocument/2006/relationships" name="Share-based compensation (Detai" sheetId="85" state="visible" r:id="rId85"/>
    <sheet xmlns:r="http://schemas.openxmlformats.org/officeDocument/2006/relationships" name="Investment in equity affiliat_3" sheetId="86" state="visible" r:id="rId86"/>
    <sheet xmlns:r="http://schemas.openxmlformats.org/officeDocument/2006/relationships" name="Investment in equity affiliat_4" sheetId="87" state="visible" r:id="rId87"/>
    <sheet xmlns:r="http://schemas.openxmlformats.org/officeDocument/2006/relationships" name="Investment in equity affiliat_5" sheetId="88" state="visible" r:id="rId88"/>
    <sheet xmlns:r="http://schemas.openxmlformats.org/officeDocument/2006/relationships" name="Financial income (expense), Fin" sheetId="89" state="visible" r:id="rId89"/>
    <sheet xmlns:r="http://schemas.openxmlformats.org/officeDocument/2006/relationships" name="Financial income (expense), F_2" sheetId="90" state="visible" r:id="rId90"/>
    <sheet xmlns:r="http://schemas.openxmlformats.org/officeDocument/2006/relationships" name="Expenses by nature (Details)" sheetId="91" state="visible" r:id="rId91"/>
    <sheet xmlns:r="http://schemas.openxmlformats.org/officeDocument/2006/relationships" name="Payroll staff (Details)" sheetId="92" state="visible" r:id="rId92"/>
    <sheet xmlns:r="http://schemas.openxmlformats.org/officeDocument/2006/relationships" name="Income taxes, Income Tax Expens" sheetId="93" state="visible" r:id="rId93"/>
    <sheet xmlns:r="http://schemas.openxmlformats.org/officeDocument/2006/relationships" name="Income taxes, Income Tax Reconc" sheetId="94" state="visible" r:id="rId94"/>
    <sheet xmlns:r="http://schemas.openxmlformats.org/officeDocument/2006/relationships" name="Income taxes, Deferred Income T" sheetId="95" state="visible" r:id="rId95"/>
    <sheet xmlns:r="http://schemas.openxmlformats.org/officeDocument/2006/relationships" name="Income taxes, Tax Loss Carry-fo" sheetId="96" state="visible" r:id="rId96"/>
    <sheet xmlns:r="http://schemas.openxmlformats.org/officeDocument/2006/relationships" name="Goodwill and intangible assets,"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Property, plant and equipment, " sheetId="101" state="visible" r:id="rId101"/>
    <sheet xmlns:r="http://schemas.openxmlformats.org/officeDocument/2006/relationships" name="Property, plant and equipment_2" sheetId="102" state="visible" r:id="rId102"/>
    <sheet xmlns:r="http://schemas.openxmlformats.org/officeDocument/2006/relationships" name="Property, plant and equipment_3" sheetId="103" state="visible" r:id="rId103"/>
    <sheet xmlns:r="http://schemas.openxmlformats.org/officeDocument/2006/relationships" name="Leases, Amounts Recognized in C" sheetId="104" state="visible" r:id="rId104"/>
    <sheet xmlns:r="http://schemas.openxmlformats.org/officeDocument/2006/relationships" name="Leases, Ending Balance and Depr" sheetId="105" state="visible" r:id="rId105"/>
    <sheet xmlns:r="http://schemas.openxmlformats.org/officeDocument/2006/relationships" name="Leases, Lease Liability (Detail" sheetId="106" state="visible" r:id="rId106"/>
    <sheet xmlns:r="http://schemas.openxmlformats.org/officeDocument/2006/relationships" name="Other assets (non-current and_3" sheetId="107" state="visible" r:id="rId107"/>
    <sheet xmlns:r="http://schemas.openxmlformats.org/officeDocument/2006/relationships" name="Other assets (non-current and_4" sheetId="108" state="visible" r:id="rId108"/>
    <sheet xmlns:r="http://schemas.openxmlformats.org/officeDocument/2006/relationships" name="Trade receivables, net and co_3" sheetId="109" state="visible" r:id="rId109"/>
    <sheet xmlns:r="http://schemas.openxmlformats.org/officeDocument/2006/relationships" name="Cash and cash equivalent (Detai" sheetId="110" state="visible" r:id="rId110"/>
    <sheet xmlns:r="http://schemas.openxmlformats.org/officeDocument/2006/relationships" name="Other liabilities (non-curren_3" sheetId="111" state="visible" r:id="rId111"/>
    <sheet xmlns:r="http://schemas.openxmlformats.org/officeDocument/2006/relationships" name="Accounts Payable, Trade (Detail" sheetId="112" state="visible" r:id="rId112"/>
    <sheet xmlns:r="http://schemas.openxmlformats.org/officeDocument/2006/relationships" name="Debt (long and short-term), Com" sheetId="113" state="visible" r:id="rId113"/>
    <sheet xmlns:r="http://schemas.openxmlformats.org/officeDocument/2006/relationships" name="Debt (long and short-term), Mat" sheetId="114" state="visible" r:id="rId114"/>
    <sheet xmlns:r="http://schemas.openxmlformats.org/officeDocument/2006/relationships" name="Debt (long and short-term), Mov" sheetId="115" state="visible" r:id="rId115"/>
    <sheet xmlns:r="http://schemas.openxmlformats.org/officeDocument/2006/relationships" name="Debt (long and short-term), C_2" sheetId="116" state="visible" r:id="rId116"/>
    <sheet xmlns:r="http://schemas.openxmlformats.org/officeDocument/2006/relationships" name="Shareholder's equity, Sharehold" sheetId="117" state="visible" r:id="rId117"/>
    <sheet xmlns:r="http://schemas.openxmlformats.org/officeDocument/2006/relationships" name="Shareholder's equity, Share Rep" sheetId="118" state="visible" r:id="rId118"/>
    <sheet xmlns:r="http://schemas.openxmlformats.org/officeDocument/2006/relationships" name="Shareholder's equity, Accumulat" sheetId="119" state="visible" r:id="rId119"/>
    <sheet xmlns:r="http://schemas.openxmlformats.org/officeDocument/2006/relationships" name="Pensions and other long-term _3" sheetId="120" state="visible" r:id="rId120"/>
    <sheet xmlns:r="http://schemas.openxmlformats.org/officeDocument/2006/relationships" name="Pensions and other long-term _4" sheetId="121" state="visible" r:id="rId121"/>
    <sheet xmlns:r="http://schemas.openxmlformats.org/officeDocument/2006/relationships" name="Pensions and other long-term _5" sheetId="122" state="visible" r:id="rId122"/>
    <sheet xmlns:r="http://schemas.openxmlformats.org/officeDocument/2006/relationships" name="Pensions and other long-term _6" sheetId="123" state="visible" r:id="rId123"/>
    <sheet xmlns:r="http://schemas.openxmlformats.org/officeDocument/2006/relationships" name="Pensions and other long-term _7" sheetId="124" state="visible" r:id="rId124"/>
    <sheet xmlns:r="http://schemas.openxmlformats.org/officeDocument/2006/relationships" name="Pensions and other long-term _8" sheetId="125" state="visible" r:id="rId125"/>
    <sheet xmlns:r="http://schemas.openxmlformats.org/officeDocument/2006/relationships" name="Pensions and other long-term _9" sheetId="126" state="visible" r:id="rId126"/>
    <sheet xmlns:r="http://schemas.openxmlformats.org/officeDocument/2006/relationships" name="Provisions (non-current and c_3" sheetId="127" state="visible" r:id="rId127"/>
    <sheet xmlns:r="http://schemas.openxmlformats.org/officeDocument/2006/relationships" name="Financial instruments, Financia" sheetId="128" state="visible" r:id="rId128"/>
    <sheet xmlns:r="http://schemas.openxmlformats.org/officeDocument/2006/relationships" name="Financial instruments, Mandator" sheetId="129" state="visible" r:id="rId129"/>
    <sheet xmlns:r="http://schemas.openxmlformats.org/officeDocument/2006/relationships" name="Financial instruments, Derivati" sheetId="130" state="visible" r:id="rId130"/>
    <sheet xmlns:r="http://schemas.openxmlformats.org/officeDocument/2006/relationships" name="Financial instruments, Location" sheetId="131" state="visible" r:id="rId131"/>
    <sheet xmlns:r="http://schemas.openxmlformats.org/officeDocument/2006/relationships" name="Financial instruments, Locati_2" sheetId="132" state="visible" r:id="rId132"/>
    <sheet xmlns:r="http://schemas.openxmlformats.org/officeDocument/2006/relationships" name="Financial instruments, Offsetti" sheetId="133" state="visible" r:id="rId133"/>
    <sheet xmlns:r="http://schemas.openxmlformats.org/officeDocument/2006/relationships" name="Related party transactions, Tra" sheetId="134" state="visible" r:id="rId134"/>
    <sheet xmlns:r="http://schemas.openxmlformats.org/officeDocument/2006/relationships" name="Related party transactions, T_2" sheetId="135" state="visible" r:id="rId135"/>
    <sheet xmlns:r="http://schemas.openxmlformats.org/officeDocument/2006/relationships" name="Related party transactions, Key" sheetId="136" state="visible" r:id="rId136"/>
    <sheet xmlns:r="http://schemas.openxmlformats.org/officeDocument/2006/relationships" name="Market related exposure, Commer" sheetId="137" state="visible" r:id="rId137"/>
    <sheet xmlns:r="http://schemas.openxmlformats.org/officeDocument/2006/relationships" name="Market related exposure, Undisc" sheetId="138" state="visible" r:id="rId138"/>
    <sheet xmlns:r="http://schemas.openxmlformats.org/officeDocument/2006/relationships" name="Market related exposure, Foreig" sheetId="139" state="visible" r:id="rId139"/>
    <sheet xmlns:r="http://schemas.openxmlformats.org/officeDocument/2006/relationships" name="Market related exposure, Credit" sheetId="140" state="visible" r:id="rId140"/>
    <sheet xmlns:r="http://schemas.openxmlformats.org/officeDocument/2006/relationships" name="Commitments and contingent li_3" sheetId="141" state="visible" r:id="rId141"/>
    <sheet xmlns:r="http://schemas.openxmlformats.org/officeDocument/2006/relationships" name="Auditor's remuneration (Details" sheetId="142" state="visible" r:id="rId142"/>
    <sheet xmlns:r="http://schemas.openxmlformats.org/officeDocument/2006/relationships" name="Companies Included in the Sco_3" sheetId="143" state="visible" r:id="rId143"/>
    <sheet xmlns:r="http://schemas.openxmlformats.org/officeDocument/2006/relationships" name="Companies Included in the Sco_4"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17">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0_);_(&quot;$ &quot;(#,##0.0)"/>
    <numFmt numFmtId="170" formatCode="_(&quot;$ &quot;#,##0_);_(&quot;$ &quot;(#,##0)"/>
    <numFmt numFmtId="171" formatCode="_(&quot;¥ &quot;#,##0_);_(&quot;¥ &quot;(#,##0)"/>
    <numFmt numFmtId="172" formatCode="_(&quot;¥ &quot;#,##0.0_);_(&quot;¥ &quot;(#,##0.0)"/>
    <numFmt numFmtId="173" formatCode="_(&quot;₨ &quot;#,##0.0_);_(&quot;₨ &quot;(#,##0.0)"/>
    <numFmt numFmtId="174" formatCode="_(&quot;RM &quot;#,##0.0_);_(&quot;RM &quot;(#,##0.0)"/>
    <numFmt numFmtId="175" formatCode="_(&quot;kr &quot;#,##0.0_);_(&quot;kr &quot;(#,##0.0)"/>
    <numFmt numFmtId="176" formatCode="_(&quot;kr &quot;#,##0_);_(&quot;kr &quot;(#,##0)"/>
    <numFmt numFmtId="177" formatCode="_(&quot;£ &quot;#,##0.0_);_(&quot;£ &quot;(#,##0.0)"/>
    <numFmt numFmtId="178" formatCode="_(&quot;£ &quot;#,##0_);_(&quot;£ &quot;(#,##0)"/>
    <numFmt numFmtId="179" formatCode="_(&quot;₽ &quot;#,##0.0_);_(&quot;₽ &quot;(#,##0.0)"/>
    <numFmt numFmtId="18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333-252215</t>
        </is>
      </c>
    </row>
    <row r="15">
      <c r="A15" s="4" t="inlineStr">
        <is>
          <t>Entity Registrant Name</t>
        </is>
      </c>
      <c r="B15" s="4" t="inlineStr">
        <is>
          <t>Technip Energies N.V.</t>
        </is>
      </c>
    </row>
    <row r="16">
      <c r="A16" s="4" t="inlineStr">
        <is>
          <t>Entity Central Index Key</t>
        </is>
      </c>
      <c r="B16" s="4" t="inlineStr">
        <is>
          <t>0001792045</t>
        </is>
      </c>
    </row>
    <row r="17">
      <c r="A17" s="4" t="inlineStr">
        <is>
          <t>Entity Incorporation, State or Country Code</t>
        </is>
      </c>
      <c r="B17" s="4" t="inlineStr">
        <is>
          <t>P7</t>
        </is>
      </c>
    </row>
    <row r="18">
      <c r="A18" s="4" t="inlineStr">
        <is>
          <t>Entity Address, Address Line One</t>
        </is>
      </c>
      <c r="B18" s="4" t="inlineStr">
        <is>
          <t>2126, boulevard de la Défense</t>
        </is>
      </c>
    </row>
    <row r="19">
      <c r="A19" s="4" t="inlineStr">
        <is>
          <t>Entity Address, Postal Zip Code</t>
        </is>
      </c>
      <c r="B19" s="4" t="inlineStr">
        <is>
          <t>92000</t>
        </is>
      </c>
    </row>
    <row r="20">
      <c r="A20" s="4" t="inlineStr">
        <is>
          <t>Entity Address, City or Town</t>
        </is>
      </c>
      <c r="B20" s="4" t="inlineStr">
        <is>
          <t>Nanterre</t>
        </is>
      </c>
    </row>
    <row r="21">
      <c r="A21" s="4" t="inlineStr">
        <is>
          <t>Entity Address, Country</t>
        </is>
      </c>
      <c r="B21" s="4" t="inlineStr">
        <is>
          <t>FR</t>
        </is>
      </c>
    </row>
    <row r="22">
      <c r="A22" s="4" t="inlineStr">
        <is>
          <t>Title of 12(g) Security</t>
        </is>
      </c>
      <c r="B22" s="4" t="inlineStr">
        <is>
          <t>Ordinary shares, par value €0.01 per share</t>
        </is>
      </c>
    </row>
    <row r="23">
      <c r="A23" s="4" t="inlineStr">
        <is>
          <t>Entity Common Stock, Shares Outstanding</t>
        </is>
      </c>
      <c r="B23" s="5" t="n">
        <v>179827459</v>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ICFR Auditor Attesta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Name</t>
        </is>
      </c>
      <c r="B33" s="4" t="inlineStr">
        <is>
          <t>PricewaterhouseCoopers Audit</t>
        </is>
      </c>
    </row>
    <row r="34">
      <c r="A34" s="4" t="inlineStr">
        <is>
          <t>Auditor Location</t>
        </is>
      </c>
      <c r="B34" s="4" t="inlineStr">
        <is>
          <t>Neuilly-sur-Seine, France</t>
        </is>
      </c>
    </row>
    <row r="35">
      <c r="A35" s="4" t="inlineStr">
        <is>
          <t>Auditor Firm ID</t>
        </is>
      </c>
      <c r="B35" s="4" t="inlineStr">
        <is>
          <t>1347</t>
        </is>
      </c>
    </row>
    <row r="36">
      <c r="A36" s="4" t="inlineStr">
        <is>
          <t>Business Contact [Member]</t>
        </is>
      </c>
    </row>
    <row r="37">
      <c r="A37" s="3" t="inlineStr">
        <is>
          <t>Entity Addresses [Line Items]</t>
        </is>
      </c>
    </row>
    <row r="38">
      <c r="A38" s="4" t="inlineStr">
        <is>
          <t>Contact Personnel Name</t>
        </is>
      </c>
      <c r="B38" s="4" t="inlineStr">
        <is>
          <t>Michael McGuinty</t>
        </is>
      </c>
    </row>
    <row r="39">
      <c r="A39" s="4" t="inlineStr">
        <is>
          <t>Entity Address, Address Line One</t>
        </is>
      </c>
      <c r="B39" s="4" t="inlineStr">
        <is>
          <t>2126, boulevard de la Défense</t>
        </is>
      </c>
    </row>
    <row r="40">
      <c r="A40" s="4" t="inlineStr">
        <is>
          <t>Entity Address, Postal Zip Code</t>
        </is>
      </c>
      <c r="B40" s="4" t="inlineStr">
        <is>
          <t>92000</t>
        </is>
      </c>
    </row>
    <row r="41">
      <c r="A41" s="4" t="inlineStr">
        <is>
          <t>Entity Address, City or Town</t>
        </is>
      </c>
      <c r="B41" s="4" t="inlineStr">
        <is>
          <t>Nanterre</t>
        </is>
      </c>
    </row>
    <row r="42">
      <c r="A42" s="4" t="inlineStr">
        <is>
          <t>Entity Address, Country</t>
        </is>
      </c>
      <c r="B42" s="4" t="inlineStr">
        <is>
          <t>FR</t>
        </is>
      </c>
    </row>
    <row r="43">
      <c r="A43" s="4" t="inlineStr">
        <is>
          <t>Country Region</t>
        </is>
      </c>
      <c r="B43" s="4" t="inlineStr">
        <is>
          <t>33</t>
        </is>
      </c>
    </row>
    <row r="44">
      <c r="A44" s="4" t="inlineStr">
        <is>
          <t>City Area Code</t>
        </is>
      </c>
      <c r="B44" s="4" t="inlineStr">
        <is>
          <t>1</t>
        </is>
      </c>
    </row>
    <row r="45">
      <c r="A45" s="4" t="inlineStr">
        <is>
          <t>Local Phone Number</t>
        </is>
      </c>
      <c r="B45" s="4" t="inlineStr">
        <is>
          <t>47 78 21 21</t>
        </is>
      </c>
    </row>
    <row r="46">
      <c r="A46" s="4" t="inlineStr">
        <is>
          <t>Contact Personnel Email Address</t>
        </is>
      </c>
      <c r="B46" s="4" t="inlineStr">
        <is>
          <t>michael.mcguinty@technipenergie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 xml:space="preserve">Note 3. Segment information In the periods presented here, the Chief Executive Officer reviewed and evaluated the Technip Energies Group operating performance to make decisions about resource to be allocated and has been identified
as the Chief Operating Decision Maker (“ CODM Statements of income information by segment
are as follows:
December 31, 2021
(In millions of €)
Project Delivery
Technology, Products &amp; Services
Corporate/non allocable
Total
Revenue
5,132.5
1,301.2
—
6,433.7
EBIT (profit (loss) before financial expenses, net and income tax)
529.2
118.0
(58.1
)
589.1
December 31, 2020
(In millions of €)
Project Delivery
Technology, Products &amp; Services
Corporate/non allocable
Total
Revenue
4,687.9
1,060.6
—
5,748.5
EBIT (profit (loss) before financial expenses, net and income tax)
547.9
62.5
(92.8
)
517.6 For the year ended 2019, the Technip Energies business reported under a unique operating segment “Onshore/Offshore” within TechnipFMC’ segment information, in accordance with the internal reporting
information provided to the CODM prior to the Spin-Off. The cost to restate the historical information for the 2019 period with Technip Energies business segments would be excessive, thus has not been performed. For the periods presented above,
in the old basis of presentation, the whole information disclosed would have been reported under the Onshore/Offshore operating segment. During the years ended December 31, 2021 and 2020, revenue from Arctic LNG 2 exceeded 10% of Technip Energies’ consolidated revenue. During the year ended December 31, 2019, revenue from Yamal LNG exceeded
10% of Technip Energies’ consolidated revenue. Statements of financial position by segment are as follows:
December 31, 2021
(In millions of €)
Project Delivery
Technology, Products &amp; Services
Corporate/non allocable
Total
TOTAL ASSETS
2,697.8
1,091.5
4,590.0
8,379.3
December 31, 2020
(In millions of €)
Project Delivery
Technology, Products &amp; Services
Corporate/non allocable
Total
TOTAL ASSETS
2,813.4
920.3
4,140.2
7,873.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Significant Estimates Used by Management (Details) - EUR (€) € in Millions</t>
        </is>
      </c>
      <c r="B1" s="2" t="inlineStr">
        <is>
          <t>12 Months Ended</t>
        </is>
      </c>
    </row>
    <row r="2">
      <c r="B2" s="2" t="inlineStr">
        <is>
          <t>Dec. 31, 2021</t>
        </is>
      </c>
      <c r="C2" s="2" t="inlineStr">
        <is>
          <t>Dec. 31, 2020</t>
        </is>
      </c>
      <c r="D2" s="2" t="inlineStr">
        <is>
          <t>Dec. 31, 2019</t>
        </is>
      </c>
    </row>
    <row r="3">
      <c r="A3" s="3" t="inlineStr">
        <is>
          <t>Goodwill and intangible assets [Abstract]</t>
        </is>
      </c>
    </row>
    <row r="4">
      <c r="A4" s="4" t="inlineStr">
        <is>
          <t>Goodwill impairment charges</t>
        </is>
      </c>
      <c r="B4" s="9" t="n">
        <v>0</v>
      </c>
      <c r="C4" s="9" t="n">
        <v>0</v>
      </c>
      <c r="D4" s="9" t="n">
        <v>0</v>
      </c>
    </row>
    <row r="5">
      <c r="A5" s="3" t="inlineStr">
        <is>
          <t>Significant Estimates Used by Management [Abstract]</t>
        </is>
      </c>
    </row>
    <row r="6">
      <c r="A6" s="4" t="inlineStr">
        <is>
          <t>Year of cash flows before terminal value</t>
        </is>
      </c>
      <c r="B6" s="4" t="inlineStr">
        <is>
          <t>4 years</t>
        </is>
      </c>
      <c r="C6" s="4" t="inlineStr">
        <is>
          <t>4 years</t>
        </is>
      </c>
    </row>
    <row r="7">
      <c r="A7" s="4" t="inlineStr">
        <is>
          <t>Risk-adjusted post-tax discount rate</t>
        </is>
      </c>
      <c r="B7" s="4" t="inlineStr">
        <is>
          <t>11.00%</t>
        </is>
      </c>
      <c r="C7" s="4" t="inlineStr">
        <is>
          <t>15.00%</t>
        </is>
      </c>
    </row>
    <row r="8">
      <c r="A8" s="4" t="inlineStr">
        <is>
          <t>Percentage of excess of fair value over carrying amount</t>
        </is>
      </c>
      <c r="B8" s="4" t="inlineStr">
        <is>
          <t>140.00%</t>
        </is>
      </c>
      <c r="C8" s="4" t="inlineStr">
        <is>
          <t>30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Location of Property, Plant and Equipment, Net (Details) - EUR (€) € in Millions</t>
        </is>
      </c>
      <c r="B1" s="2" t="inlineStr">
        <is>
          <t>Dec. 31, 2021</t>
        </is>
      </c>
      <c r="C1" s="2" t="inlineStr">
        <is>
          <t>Dec. 31, 2020</t>
        </is>
      </c>
      <c r="D1" s="2" t="inlineStr">
        <is>
          <t>Dec. 31, 2019</t>
        </is>
      </c>
    </row>
    <row r="2">
      <c r="A2" s="3" t="inlineStr">
        <is>
          <t>Location of Property, Plant and Equipment, Net by Country [Abstract]</t>
        </is>
      </c>
    </row>
    <row r="3">
      <c r="A3" s="4" t="inlineStr">
        <is>
          <t>TOTAL PROPERTY, PLANT AND EQUIPMENT, NET</t>
        </is>
      </c>
      <c r="B3" s="6" t="n">
        <v>114.6</v>
      </c>
      <c r="C3" s="6" t="n">
        <v>95.5</v>
      </c>
      <c r="D3" s="6" t="n">
        <v>108.4</v>
      </c>
    </row>
    <row r="4">
      <c r="A4" s="4" t="inlineStr">
        <is>
          <t>France [Member]</t>
        </is>
      </c>
    </row>
    <row r="5">
      <c r="A5" s="3" t="inlineStr">
        <is>
          <t>Location of Property, Plant and Equipment, Net by Country [Abstract]</t>
        </is>
      </c>
    </row>
    <row r="6">
      <c r="A6" s="4" t="inlineStr">
        <is>
          <t>TOTAL PROPERTY, PLANT AND EQUIPMENT, NET</t>
        </is>
      </c>
      <c r="B6" s="7" t="n">
        <v>59.5</v>
      </c>
      <c r="C6" s="7" t="n">
        <v>22.2</v>
      </c>
    </row>
    <row r="7">
      <c r="A7" s="4" t="inlineStr">
        <is>
          <t>Italy [Member]</t>
        </is>
      </c>
    </row>
    <row r="8">
      <c r="A8" s="3" t="inlineStr">
        <is>
          <t>Location of Property, Plant and Equipment, Net by Country [Abstract]</t>
        </is>
      </c>
    </row>
    <row r="9">
      <c r="A9" s="4" t="inlineStr">
        <is>
          <t>TOTAL PROPERTY, PLANT AND EQUIPMENT, NET</t>
        </is>
      </c>
      <c r="B9" s="7" t="n">
        <v>15.5</v>
      </c>
      <c r="C9" s="7" t="n">
        <v>16.7</v>
      </c>
    </row>
    <row r="10">
      <c r="A10" s="4" t="inlineStr">
        <is>
          <t>United States [Member]</t>
        </is>
      </c>
    </row>
    <row r="11">
      <c r="A11" s="3" t="inlineStr">
        <is>
          <t>Location of Property, Plant and Equipment, Net by Country [Abstract]</t>
        </is>
      </c>
    </row>
    <row r="12">
      <c r="A12" s="4" t="inlineStr">
        <is>
          <t>TOTAL PROPERTY, PLANT AND EQUIPMENT, NET</t>
        </is>
      </c>
      <c r="B12" s="7" t="n">
        <v>13.3</v>
      </c>
      <c r="C12" s="7" t="n">
        <v>21.9</v>
      </c>
    </row>
    <row r="13">
      <c r="A13" s="4" t="inlineStr">
        <is>
          <t>United Kingdom [Member]</t>
        </is>
      </c>
    </row>
    <row r="14">
      <c r="A14" s="3" t="inlineStr">
        <is>
          <t>Location of Property, Plant and Equipment, Net by Country [Abstract]</t>
        </is>
      </c>
    </row>
    <row r="15">
      <c r="A15" s="4" t="inlineStr">
        <is>
          <t>TOTAL PROPERTY, PLANT AND EQUIPMENT, NET</t>
        </is>
      </c>
      <c r="B15" s="7" t="n">
        <v>1.6</v>
      </c>
      <c r="C15" s="5" t="n">
        <v>6</v>
      </c>
    </row>
    <row r="16">
      <c r="A16" s="4" t="inlineStr">
        <is>
          <t>All Other Countries [Member]</t>
        </is>
      </c>
    </row>
    <row r="17">
      <c r="A17" s="3" t="inlineStr">
        <is>
          <t>Location of Property, Plant and Equipment, Net by Country [Abstract]</t>
        </is>
      </c>
    </row>
    <row r="18">
      <c r="A18" s="4" t="inlineStr">
        <is>
          <t>TOTAL PROPERTY, PLANT AND EQUIPMENT, NET</t>
        </is>
      </c>
      <c r="B18" s="6" t="n">
        <v>24.7</v>
      </c>
      <c r="C18" s="6" t="n">
        <v>2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osts and Accumulated Depreciation by Class of Property Plant and Equipment (Details) - EUR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Net book value, beginning balance</t>
        </is>
      </c>
      <c r="B4" s="6" t="n">
        <v>95.5</v>
      </c>
      <c r="C4" s="6" t="n">
        <v>108.4</v>
      </c>
    </row>
    <row r="5">
      <c r="A5" s="4" t="inlineStr">
        <is>
          <t>Accumulated depreciation</t>
        </is>
      </c>
      <c r="B5" s="7" t="n">
        <v>-19.3</v>
      </c>
      <c r="C5" s="7" t="n">
        <v>-18.2</v>
      </c>
    </row>
    <row r="6">
      <c r="A6" s="4" t="inlineStr">
        <is>
          <t>Net book value, ending balance</t>
        </is>
      </c>
      <c r="B6" s="7" t="n">
        <v>114.6</v>
      </c>
      <c r="C6" s="7" t="n">
        <v>95.5</v>
      </c>
    </row>
    <row r="7">
      <c r="A7" s="4" t="inlineStr">
        <is>
          <t>Costs [Member]</t>
        </is>
      </c>
    </row>
    <row r="8">
      <c r="A8" s="3" t="inlineStr">
        <is>
          <t>Reconciliation of changes in property, plant and equipment [Abstract]</t>
        </is>
      </c>
    </row>
    <row r="9">
      <c r="A9" s="4" t="inlineStr">
        <is>
          <t>Costs</t>
        </is>
      </c>
      <c r="B9" s="7" t="n">
        <v>338.5</v>
      </c>
      <c r="C9" s="7" t="n">
        <v>305.7</v>
      </c>
    </row>
    <row r="10">
      <c r="A10" s="4" t="inlineStr">
        <is>
          <t>Accumulated Depreciation [Member]</t>
        </is>
      </c>
    </row>
    <row r="11">
      <c r="A11" s="3" t="inlineStr">
        <is>
          <t>Reconciliation of changes in property, plant and equipment [Abstract]</t>
        </is>
      </c>
    </row>
    <row r="12">
      <c r="A12" s="4" t="inlineStr">
        <is>
          <t>Accumulated depreciation</t>
        </is>
      </c>
      <c r="B12" s="7" t="n">
        <v>-216.4</v>
      </c>
      <c r="C12" s="7" t="n">
        <v>-207.2</v>
      </c>
    </row>
    <row r="13">
      <c r="A13" s="4" t="inlineStr">
        <is>
          <t>Accumulated Impairment [Member]</t>
        </is>
      </c>
    </row>
    <row r="14">
      <c r="A14" s="3" t="inlineStr">
        <is>
          <t>Reconciliation of changes in property, plant and equipment [Abstract]</t>
        </is>
      </c>
    </row>
    <row r="15">
      <c r="A15" s="4" t="inlineStr">
        <is>
          <t>Accumulated impairment</t>
        </is>
      </c>
      <c r="B15" s="7" t="n">
        <v>-7.5</v>
      </c>
      <c r="C15" s="5" t="n">
        <v>-3</v>
      </c>
    </row>
    <row r="16">
      <c r="A16" s="4" t="inlineStr">
        <is>
          <t>Land and Buildings [Member]</t>
        </is>
      </c>
    </row>
    <row r="17">
      <c r="A17" s="3" t="inlineStr">
        <is>
          <t>Reconciliation of changes in property, plant and equipment [Abstract]</t>
        </is>
      </c>
    </row>
    <row r="18">
      <c r="A18" s="4" t="inlineStr">
        <is>
          <t>Net book value, beginning balance</t>
        </is>
      </c>
      <c r="B18" s="7" t="n">
        <v>46.3</v>
      </c>
      <c r="C18" s="7" t="n">
        <v>58.3</v>
      </c>
    </row>
    <row r="19">
      <c r="A19" s="4" t="inlineStr">
        <is>
          <t>Accumulated depreciation</t>
        </is>
      </c>
      <c r="B19" s="7" t="n">
        <v>-5.8</v>
      </c>
      <c r="C19" s="5" t="n">
        <v>-4</v>
      </c>
    </row>
    <row r="20">
      <c r="A20" s="4" t="inlineStr">
        <is>
          <t>Net book value, ending balance</t>
        </is>
      </c>
      <c r="B20" s="7" t="n">
        <v>31.4</v>
      </c>
      <c r="C20" s="7" t="n">
        <v>46.3</v>
      </c>
    </row>
    <row r="21">
      <c r="A21" s="4" t="inlineStr">
        <is>
          <t>Land and Buildings [Member] | Costs [Member]</t>
        </is>
      </c>
    </row>
    <row r="22">
      <c r="A22" s="3" t="inlineStr">
        <is>
          <t>Reconciliation of changes in property, plant and equipment [Abstract]</t>
        </is>
      </c>
    </row>
    <row r="23">
      <c r="A23" s="4" t="inlineStr">
        <is>
          <t>Costs</t>
        </is>
      </c>
      <c r="B23" s="7" t="n">
        <v>100.1</v>
      </c>
      <c r="C23" s="7" t="n">
        <v>94.7</v>
      </c>
    </row>
    <row r="24">
      <c r="A24" s="4" t="inlineStr">
        <is>
          <t>Land and Buildings [Member] | Accumulated Depreciation [Member]</t>
        </is>
      </c>
    </row>
    <row r="25">
      <c r="A25" s="3" t="inlineStr">
        <is>
          <t>Reconciliation of changes in property, plant and equipment [Abstract]</t>
        </is>
      </c>
    </row>
    <row r="26">
      <c r="A26" s="4" t="inlineStr">
        <is>
          <t>Accumulated depreciation</t>
        </is>
      </c>
      <c r="B26" s="7" t="n">
        <v>-68.40000000000001</v>
      </c>
      <c r="C26" s="7" t="n">
        <v>-48.4</v>
      </c>
    </row>
    <row r="27">
      <c r="A27" s="4" t="inlineStr">
        <is>
          <t>Land and Buildings [Member] | Accumulated Impairment [Member]</t>
        </is>
      </c>
    </row>
    <row r="28">
      <c r="A28" s="3" t="inlineStr">
        <is>
          <t>Reconciliation of changes in property, plant and equipment [Abstract]</t>
        </is>
      </c>
    </row>
    <row r="29">
      <c r="A29" s="4" t="inlineStr">
        <is>
          <t>Accumulated impairment</t>
        </is>
      </c>
      <c r="B29" s="7" t="n">
        <v>-0.3</v>
      </c>
      <c r="C29" s="5" t="n">
        <v>0</v>
      </c>
    </row>
    <row r="30">
      <c r="A30" s="4" t="inlineStr">
        <is>
          <t>IT Equipment [Member]</t>
        </is>
      </c>
    </row>
    <row r="31">
      <c r="A31" s="3" t="inlineStr">
        <is>
          <t>Reconciliation of changes in property, plant and equipment [Abstract]</t>
        </is>
      </c>
    </row>
    <row r="32">
      <c r="A32" s="4" t="inlineStr">
        <is>
          <t>Net book value, beginning balance</t>
        </is>
      </c>
      <c r="B32" s="7" t="n">
        <v>12.9</v>
      </c>
      <c r="C32" s="7" t="n">
        <v>14.4</v>
      </c>
    </row>
    <row r="33">
      <c r="A33" s="4" t="inlineStr">
        <is>
          <t>Accumulated depreciation</t>
        </is>
      </c>
      <c r="B33" s="7" t="n">
        <v>-6.2</v>
      </c>
      <c r="C33" s="7" t="n">
        <v>-7.1</v>
      </c>
    </row>
    <row r="34">
      <c r="A34" s="4" t="inlineStr">
        <is>
          <t>Net book value, ending balance</t>
        </is>
      </c>
      <c r="B34" s="7" t="n">
        <v>11.6</v>
      </c>
      <c r="C34" s="7" t="n">
        <v>12.9</v>
      </c>
    </row>
    <row r="35">
      <c r="A35" s="4" t="inlineStr">
        <is>
          <t>IT Equipment [Member] | Costs [Member]</t>
        </is>
      </c>
    </row>
    <row r="36">
      <c r="A36" s="3" t="inlineStr">
        <is>
          <t>Reconciliation of changes in property, plant and equipment [Abstract]</t>
        </is>
      </c>
    </row>
    <row r="37">
      <c r="A37" s="4" t="inlineStr">
        <is>
          <t>Costs</t>
        </is>
      </c>
      <c r="B37" s="7" t="n">
        <v>83.8</v>
      </c>
      <c r="C37" s="5" t="n">
        <v>81</v>
      </c>
    </row>
    <row r="38">
      <c r="A38" s="4" t="inlineStr">
        <is>
          <t>IT Equipment [Member] | Accumulated Depreciation [Member]</t>
        </is>
      </c>
    </row>
    <row r="39">
      <c r="A39" s="3" t="inlineStr">
        <is>
          <t>Reconciliation of changes in property, plant and equipment [Abstract]</t>
        </is>
      </c>
    </row>
    <row r="40">
      <c r="A40" s="4" t="inlineStr">
        <is>
          <t>Accumulated depreciation</t>
        </is>
      </c>
      <c r="B40" s="7" t="n">
        <v>-68.40000000000001</v>
      </c>
      <c r="C40" s="7" t="n">
        <v>-68.09999999999999</v>
      </c>
    </row>
    <row r="41">
      <c r="A41" s="4" t="inlineStr">
        <is>
          <t>IT Equipment [Member] | Accumulated Impairment [Member]</t>
        </is>
      </c>
    </row>
    <row r="42">
      <c r="A42" s="3" t="inlineStr">
        <is>
          <t>Reconciliation of changes in property, plant and equipment [Abstract]</t>
        </is>
      </c>
    </row>
    <row r="43">
      <c r="A43" s="4" t="inlineStr">
        <is>
          <t>Accumulated impairment</t>
        </is>
      </c>
      <c r="B43" s="7" t="n">
        <v>-3.8</v>
      </c>
      <c r="C43" s="5" t="n">
        <v>0</v>
      </c>
    </row>
    <row r="44">
      <c r="A44" s="4" t="inlineStr">
        <is>
          <t>Machinery and Equipment [Member]</t>
        </is>
      </c>
    </row>
    <row r="45">
      <c r="A45" s="3" t="inlineStr">
        <is>
          <t>Reconciliation of changes in property, plant and equipment [Abstract]</t>
        </is>
      </c>
    </row>
    <row r="46">
      <c r="A46" s="4" t="inlineStr">
        <is>
          <t>Net book value, beginning balance</t>
        </is>
      </c>
      <c r="B46" s="7" t="n">
        <v>16.4</v>
      </c>
      <c r="C46" s="7" t="n">
        <v>13.6</v>
      </c>
    </row>
    <row r="47">
      <c r="A47" s="4" t="inlineStr">
        <is>
          <t>Accumulated depreciation</t>
        </is>
      </c>
      <c r="B47" s="5" t="n">
        <v>-2</v>
      </c>
      <c r="C47" s="7" t="n">
        <v>-2.4</v>
      </c>
    </row>
    <row r="48">
      <c r="A48" s="4" t="inlineStr">
        <is>
          <t>Net book value, ending balance</t>
        </is>
      </c>
      <c r="B48" s="7" t="n">
        <v>12.1</v>
      </c>
      <c r="C48" s="7" t="n">
        <v>16.4</v>
      </c>
    </row>
    <row r="49">
      <c r="A49" s="4" t="inlineStr">
        <is>
          <t>Machinery and Equipment [Member] | Costs [Member]</t>
        </is>
      </c>
    </row>
    <row r="50">
      <c r="A50" s="3" t="inlineStr">
        <is>
          <t>Reconciliation of changes in property, plant and equipment [Abstract]</t>
        </is>
      </c>
    </row>
    <row r="51">
      <c r="A51" s="4" t="inlineStr">
        <is>
          <t>Costs</t>
        </is>
      </c>
      <c r="B51" s="7" t="n">
        <v>36.6</v>
      </c>
      <c r="C51" s="7" t="n">
        <v>41.7</v>
      </c>
    </row>
    <row r="52">
      <c r="A52" s="4" t="inlineStr">
        <is>
          <t>Machinery and Equipment [Member] | Accumulated Depreciation [Member]</t>
        </is>
      </c>
    </row>
    <row r="53">
      <c r="A53" s="3" t="inlineStr">
        <is>
          <t>Reconciliation of changes in property, plant and equipment [Abstract]</t>
        </is>
      </c>
    </row>
    <row r="54">
      <c r="A54" s="4" t="inlineStr">
        <is>
          <t>Accumulated depreciation</t>
        </is>
      </c>
      <c r="B54" s="7" t="n">
        <v>-21.1</v>
      </c>
      <c r="C54" s="7" t="n">
        <v>-22.3</v>
      </c>
    </row>
    <row r="55">
      <c r="A55" s="4" t="inlineStr">
        <is>
          <t>Machinery and Equipment [Member] | Accumulated Impairment [Member]</t>
        </is>
      </c>
    </row>
    <row r="56">
      <c r="A56" s="3" t="inlineStr">
        <is>
          <t>Reconciliation of changes in property, plant and equipment [Abstract]</t>
        </is>
      </c>
    </row>
    <row r="57">
      <c r="A57" s="4" t="inlineStr">
        <is>
          <t>Accumulated impairment</t>
        </is>
      </c>
      <c r="B57" s="7" t="n">
        <v>-3.4</v>
      </c>
      <c r="C57" s="5" t="n">
        <v>-3</v>
      </c>
    </row>
    <row r="58">
      <c r="A58" s="4" t="inlineStr">
        <is>
          <t>Office Fixtures [Member]</t>
        </is>
      </c>
    </row>
    <row r="59">
      <c r="A59" s="3" t="inlineStr">
        <is>
          <t>Reconciliation of changes in property, plant and equipment [Abstract]</t>
        </is>
      </c>
    </row>
    <row r="60">
      <c r="A60" s="4" t="inlineStr">
        <is>
          <t>Net book value, beginning balance</t>
        </is>
      </c>
      <c r="B60" s="5" t="n">
        <v>7</v>
      </c>
      <c r="C60" s="7" t="n">
        <v>11.9</v>
      </c>
    </row>
    <row r="61">
      <c r="A61" s="4" t="inlineStr">
        <is>
          <t>Accumulated depreciation</t>
        </is>
      </c>
      <c r="B61" s="7" t="n">
        <v>-2.8</v>
      </c>
      <c r="C61" s="7" t="n">
        <v>-3.1</v>
      </c>
    </row>
    <row r="62">
      <c r="A62" s="4" t="inlineStr">
        <is>
          <t>Net book value, ending balance</t>
        </is>
      </c>
      <c r="B62" s="7" t="n">
        <v>13.8</v>
      </c>
      <c r="C62" s="5" t="n">
        <v>7</v>
      </c>
    </row>
    <row r="63">
      <c r="A63" s="4" t="inlineStr">
        <is>
          <t>Office Fixtures [Member] | Costs [Member]</t>
        </is>
      </c>
    </row>
    <row r="64">
      <c r="A64" s="3" t="inlineStr">
        <is>
          <t>Reconciliation of changes in property, plant and equipment [Abstract]</t>
        </is>
      </c>
    </row>
    <row r="65">
      <c r="A65" s="4" t="inlineStr">
        <is>
          <t>Costs</t>
        </is>
      </c>
      <c r="B65" s="7" t="n">
        <v>57.8</v>
      </c>
      <c r="C65" s="7" t="n">
        <v>54.8</v>
      </c>
    </row>
    <row r="66">
      <c r="A66" s="4" t="inlineStr">
        <is>
          <t>Office Fixtures [Member] | Accumulated Depreciation [Member]</t>
        </is>
      </c>
    </row>
    <row r="67">
      <c r="A67" s="3" t="inlineStr">
        <is>
          <t>Reconciliation of changes in property, plant and equipment [Abstract]</t>
        </is>
      </c>
    </row>
    <row r="68">
      <c r="A68" s="4" t="inlineStr">
        <is>
          <t>Accumulated depreciation</t>
        </is>
      </c>
      <c r="B68" s="5" t="n">
        <v>-44</v>
      </c>
      <c r="C68" s="7" t="n">
        <v>-47.8</v>
      </c>
    </row>
    <row r="69">
      <c r="A69" s="4" t="inlineStr">
        <is>
          <t>Office Fixtures [Member] | Accumulated Impairment [Member]</t>
        </is>
      </c>
    </row>
    <row r="70">
      <c r="A70" s="3" t="inlineStr">
        <is>
          <t>Reconciliation of changes in property, plant and equipment [Abstract]</t>
        </is>
      </c>
    </row>
    <row r="71">
      <c r="A71" s="4" t="inlineStr">
        <is>
          <t>Accumulated impairment</t>
        </is>
      </c>
      <c r="B71" s="5" t="n">
        <v>0</v>
      </c>
      <c r="C71" s="5" t="n">
        <v>0</v>
      </c>
    </row>
    <row r="72">
      <c r="A72" s="4" t="inlineStr">
        <is>
          <t>Other [Member]</t>
        </is>
      </c>
    </row>
    <row r="73">
      <c r="A73" s="3" t="inlineStr">
        <is>
          <t>Reconciliation of changes in property, plant and equipment [Abstract]</t>
        </is>
      </c>
    </row>
    <row r="74">
      <c r="A74" s="4" t="inlineStr">
        <is>
          <t>Net book value, beginning balance</t>
        </is>
      </c>
      <c r="B74" s="7" t="n">
        <v>12.9</v>
      </c>
      <c r="C74" s="7" t="n">
        <v>10.2</v>
      </c>
    </row>
    <row r="75">
      <c r="A75" s="4" t="inlineStr">
        <is>
          <t>Accumulated depreciation</t>
        </is>
      </c>
      <c r="B75" s="7" t="n">
        <v>-2.5</v>
      </c>
      <c r="C75" s="7" t="n">
        <v>-1.6</v>
      </c>
    </row>
    <row r="76">
      <c r="A76" s="4" t="inlineStr">
        <is>
          <t>Net book value, ending balance</t>
        </is>
      </c>
      <c r="B76" s="7" t="n">
        <v>45.7</v>
      </c>
      <c r="C76" s="7" t="n">
        <v>12.9</v>
      </c>
    </row>
    <row r="77">
      <c r="A77" s="4" t="inlineStr">
        <is>
          <t>Other [Member] | Costs [Member]</t>
        </is>
      </c>
    </row>
    <row r="78">
      <c r="A78" s="3" t="inlineStr">
        <is>
          <t>Reconciliation of changes in property, plant and equipment [Abstract]</t>
        </is>
      </c>
    </row>
    <row r="79">
      <c r="A79" s="4" t="inlineStr">
        <is>
          <t>Costs</t>
        </is>
      </c>
      <c r="B79" s="7" t="n">
        <v>60.2</v>
      </c>
      <c r="C79" s="7" t="n">
        <v>33.5</v>
      </c>
    </row>
    <row r="80">
      <c r="A80" s="4" t="inlineStr">
        <is>
          <t>Other [Member] | Accumulated Depreciation [Member]</t>
        </is>
      </c>
    </row>
    <row r="81">
      <c r="A81" s="3" t="inlineStr">
        <is>
          <t>Reconciliation of changes in property, plant and equipment [Abstract]</t>
        </is>
      </c>
    </row>
    <row r="82">
      <c r="A82" s="4" t="inlineStr">
        <is>
          <t>Accumulated depreciation</t>
        </is>
      </c>
      <c r="B82" s="7" t="n">
        <v>-14.5</v>
      </c>
      <c r="C82" s="7" t="n">
        <v>-20.6</v>
      </c>
    </row>
    <row r="83">
      <c r="A83" s="4" t="inlineStr">
        <is>
          <t>Other [Member] | Accumulated Impairment [Member]</t>
        </is>
      </c>
    </row>
    <row r="84">
      <c r="A84" s="3" t="inlineStr">
        <is>
          <t>Reconciliation of changes in property, plant and equipment [Abstract]</t>
        </is>
      </c>
    </row>
    <row r="85">
      <c r="A85" s="4" t="inlineStr">
        <is>
          <t>Accumulated impairment</t>
        </is>
      </c>
      <c r="B85" s="9" t="n">
        <v>0</v>
      </c>
      <c r="C85" s="9"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hanges in Net Property, Plant and Equipment (Details) - EUR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Net book value, beginning balance</t>
        </is>
      </c>
      <c r="B4" s="6" t="n">
        <v>95.5</v>
      </c>
      <c r="C4" s="6" t="n">
        <v>108.4</v>
      </c>
    </row>
    <row r="5">
      <c r="A5" s="4" t="inlineStr">
        <is>
          <t>Additions</t>
        </is>
      </c>
      <c r="B5" s="7" t="n">
        <v>31.8</v>
      </c>
      <c r="C5" s="7" t="n">
        <v>18.6</v>
      </c>
    </row>
    <row r="6">
      <c r="A6" s="4" t="inlineStr">
        <is>
          <t>Disposals through divestitures</t>
        </is>
      </c>
      <c r="B6" s="7" t="n">
        <v>-0.2</v>
      </c>
    </row>
    <row r="7">
      <c r="A7" s="4" t="inlineStr">
        <is>
          <t>Disposals - write-off</t>
        </is>
      </c>
      <c r="B7" s="7" t="n">
        <v>-0.6</v>
      </c>
      <c r="C7" s="7" t="n">
        <v>-2.1</v>
      </c>
    </row>
    <row r="8">
      <c r="A8" s="4" t="inlineStr">
        <is>
          <t>Depreciation expense for the year</t>
        </is>
      </c>
      <c r="B8" s="7" t="n">
        <v>-19.3</v>
      </c>
      <c r="C8" s="7" t="n">
        <v>-18.2</v>
      </c>
    </row>
    <row r="9">
      <c r="A9" s="4" t="inlineStr">
        <is>
          <t>Net foreign exchange differences</t>
        </is>
      </c>
      <c r="B9" s="5" t="n">
        <v>2</v>
      </c>
      <c r="C9" s="7" t="n">
        <v>-5.1</v>
      </c>
    </row>
    <row r="10">
      <c r="A10" s="4" t="inlineStr">
        <is>
          <t>Other</t>
        </is>
      </c>
      <c r="B10" s="7" t="n">
        <v>5.4</v>
      </c>
      <c r="C10" s="7" t="n">
        <v>-6.1</v>
      </c>
    </row>
    <row r="11">
      <c r="A11" s="4" t="inlineStr">
        <is>
          <t>Net book value, ending balance</t>
        </is>
      </c>
      <c r="B11" s="7" t="n">
        <v>114.6</v>
      </c>
      <c r="C11" s="7" t="n">
        <v>95.5</v>
      </c>
    </row>
    <row r="12">
      <c r="A12" s="4" t="inlineStr">
        <is>
          <t>Land and Buildings [Member]</t>
        </is>
      </c>
    </row>
    <row r="13">
      <c r="A13" s="3" t="inlineStr">
        <is>
          <t>Reconciliation of changes in property, plant and equipment [Abstract]</t>
        </is>
      </c>
    </row>
    <row r="14">
      <c r="A14" s="4" t="inlineStr">
        <is>
          <t>Net book value, beginning balance</t>
        </is>
      </c>
      <c r="B14" s="7" t="n">
        <v>46.3</v>
      </c>
      <c r="C14" s="7" t="n">
        <v>58.3</v>
      </c>
    </row>
    <row r="15">
      <c r="A15" s="4" t="inlineStr">
        <is>
          <t>Additions</t>
        </is>
      </c>
      <c r="B15" s="7" t="n">
        <v>1.9</v>
      </c>
      <c r="C15" s="7" t="n">
        <v>0.7</v>
      </c>
    </row>
    <row r="16">
      <c r="A16" s="4" t="inlineStr">
        <is>
          <t>Disposals through divestitures</t>
        </is>
      </c>
      <c r="B16" s="7" t="n">
        <v>-0.1</v>
      </c>
    </row>
    <row r="17">
      <c r="A17" s="4" t="inlineStr">
        <is>
          <t>Disposals - write-off</t>
        </is>
      </c>
      <c r="B17" s="7" t="n">
        <v>-0.3</v>
      </c>
      <c r="C17" s="7" t="n">
        <v>-2.1</v>
      </c>
    </row>
    <row r="18">
      <c r="A18" s="4" t="inlineStr">
        <is>
          <t>Depreciation expense for the year</t>
        </is>
      </c>
      <c r="B18" s="7" t="n">
        <v>-5.8</v>
      </c>
      <c r="C18" s="5" t="n">
        <v>-4</v>
      </c>
    </row>
    <row r="19">
      <c r="A19" s="4" t="inlineStr">
        <is>
          <t>Net foreign exchange differences</t>
        </is>
      </c>
      <c r="B19" s="7" t="n">
        <v>1.1</v>
      </c>
      <c r="C19" s="7" t="n">
        <v>-2.9</v>
      </c>
    </row>
    <row r="20">
      <c r="A20" s="4" t="inlineStr">
        <is>
          <t>Other</t>
        </is>
      </c>
      <c r="B20" s="7" t="n">
        <v>-11.7</v>
      </c>
      <c r="C20" s="7" t="n">
        <v>-3.7</v>
      </c>
    </row>
    <row r="21">
      <c r="A21" s="4" t="inlineStr">
        <is>
          <t>Net book value, ending balance</t>
        </is>
      </c>
      <c r="B21" s="7" t="n">
        <v>31.4</v>
      </c>
      <c r="C21" s="7" t="n">
        <v>46.3</v>
      </c>
    </row>
    <row r="22">
      <c r="A22" s="4" t="inlineStr">
        <is>
          <t>IT Equipment [Member]</t>
        </is>
      </c>
    </row>
    <row r="23">
      <c r="A23" s="3" t="inlineStr">
        <is>
          <t>Reconciliation of changes in property, plant and equipment [Abstract]</t>
        </is>
      </c>
    </row>
    <row r="24">
      <c r="A24" s="4" t="inlineStr">
        <is>
          <t>Net book value, beginning balance</t>
        </is>
      </c>
      <c r="B24" s="7" t="n">
        <v>12.9</v>
      </c>
      <c r="C24" s="7" t="n">
        <v>14.4</v>
      </c>
    </row>
    <row r="25">
      <c r="A25" s="4" t="inlineStr">
        <is>
          <t>Additions</t>
        </is>
      </c>
      <c r="B25" s="7" t="n">
        <v>7.7</v>
      </c>
      <c r="C25" s="7" t="n">
        <v>5.8</v>
      </c>
    </row>
    <row r="26">
      <c r="A26" s="4" t="inlineStr">
        <is>
          <t>Disposals through divestitures</t>
        </is>
      </c>
      <c r="B26" s="7" t="n">
        <v>-0.1</v>
      </c>
    </row>
    <row r="27">
      <c r="A27" s="4" t="inlineStr">
        <is>
          <t>Disposals - write-off</t>
        </is>
      </c>
      <c r="B27" s="5" t="n">
        <v>0</v>
      </c>
      <c r="C27" s="7" t="n">
        <v>-0.3</v>
      </c>
    </row>
    <row r="28">
      <c r="A28" s="4" t="inlineStr">
        <is>
          <t>Depreciation expense for the year</t>
        </is>
      </c>
      <c r="B28" s="7" t="n">
        <v>-6.2</v>
      </c>
      <c r="C28" s="7" t="n">
        <v>-7.1</v>
      </c>
    </row>
    <row r="29">
      <c r="A29" s="4" t="inlineStr">
        <is>
          <t>Net foreign exchange differences</t>
        </is>
      </c>
      <c r="B29" s="5" t="n">
        <v>0</v>
      </c>
      <c r="C29" s="7" t="n">
        <v>-0.5</v>
      </c>
    </row>
    <row r="30">
      <c r="A30" s="4" t="inlineStr">
        <is>
          <t>Other</t>
        </is>
      </c>
      <c r="B30" s="7" t="n">
        <v>-2.7</v>
      </c>
      <c r="C30" s="7" t="n">
        <v>0.6</v>
      </c>
    </row>
    <row r="31">
      <c r="A31" s="4" t="inlineStr">
        <is>
          <t>Net book value, ending balance</t>
        </is>
      </c>
      <c r="B31" s="7" t="n">
        <v>11.6</v>
      </c>
      <c r="C31" s="7" t="n">
        <v>12.9</v>
      </c>
    </row>
    <row r="32">
      <c r="A32" s="4" t="inlineStr">
        <is>
          <t>Machinery and Equipment [Member]</t>
        </is>
      </c>
    </row>
    <row r="33">
      <c r="A33" s="3" t="inlineStr">
        <is>
          <t>Reconciliation of changes in property, plant and equipment [Abstract]</t>
        </is>
      </c>
    </row>
    <row r="34">
      <c r="A34" s="4" t="inlineStr">
        <is>
          <t>Net book value, beginning balance</t>
        </is>
      </c>
      <c r="B34" s="7" t="n">
        <v>16.4</v>
      </c>
      <c r="C34" s="7" t="n">
        <v>13.6</v>
      </c>
    </row>
    <row r="35">
      <c r="A35" s="4" t="inlineStr">
        <is>
          <t>Additions</t>
        </is>
      </c>
      <c r="B35" s="7" t="n">
        <v>1.2</v>
      </c>
      <c r="C35" s="7" t="n">
        <v>2.1</v>
      </c>
    </row>
    <row r="36">
      <c r="A36" s="4" t="inlineStr">
        <is>
          <t>Disposals through divestitures</t>
        </is>
      </c>
      <c r="B36" s="5" t="n">
        <v>0</v>
      </c>
    </row>
    <row r="37">
      <c r="A37" s="4" t="inlineStr">
        <is>
          <t>Disposals - write-off</t>
        </is>
      </c>
      <c r="B37" s="7" t="n">
        <v>-0.1</v>
      </c>
    </row>
    <row r="38">
      <c r="A38" s="4" t="inlineStr">
        <is>
          <t>Disposals - write-off</t>
        </is>
      </c>
      <c r="C38" s="7" t="n">
        <v>0.4</v>
      </c>
    </row>
    <row r="39">
      <c r="A39" s="4" t="inlineStr">
        <is>
          <t>Depreciation expense for the year</t>
        </is>
      </c>
      <c r="B39" s="5" t="n">
        <v>-2</v>
      </c>
      <c r="C39" s="7" t="n">
        <v>-2.4</v>
      </c>
    </row>
    <row r="40">
      <c r="A40" s="4" t="inlineStr">
        <is>
          <t>Net foreign exchange differences</t>
        </is>
      </c>
      <c r="B40" s="7" t="n">
        <v>0.5</v>
      </c>
      <c r="C40" s="7" t="n">
        <v>-1.1</v>
      </c>
    </row>
    <row r="41">
      <c r="A41" s="4" t="inlineStr">
        <is>
          <t>Other</t>
        </is>
      </c>
      <c r="B41" s="7" t="n">
        <v>-3.9</v>
      </c>
      <c r="C41" s="7" t="n">
        <v>3.8</v>
      </c>
    </row>
    <row r="42">
      <c r="A42" s="4" t="inlineStr">
        <is>
          <t>Net book value, ending balance</t>
        </is>
      </c>
      <c r="B42" s="7" t="n">
        <v>12.1</v>
      </c>
      <c r="C42" s="7" t="n">
        <v>16.4</v>
      </c>
    </row>
    <row r="43">
      <c r="A43" s="4" t="inlineStr">
        <is>
          <t>Office Fixtures [Member]</t>
        </is>
      </c>
    </row>
    <row r="44">
      <c r="A44" s="3" t="inlineStr">
        <is>
          <t>Reconciliation of changes in property, plant and equipment [Abstract]</t>
        </is>
      </c>
    </row>
    <row r="45">
      <c r="A45" s="4" t="inlineStr">
        <is>
          <t>Net book value, beginning balance</t>
        </is>
      </c>
      <c r="B45" s="5" t="n">
        <v>7</v>
      </c>
      <c r="C45" s="7" t="n">
        <v>11.9</v>
      </c>
    </row>
    <row r="46">
      <c r="A46" s="4" t="inlineStr">
        <is>
          <t>Additions</t>
        </is>
      </c>
      <c r="B46" s="7" t="n">
        <v>5.5</v>
      </c>
      <c r="C46" s="7" t="n">
        <v>1.8</v>
      </c>
    </row>
    <row r="47">
      <c r="A47" s="4" t="inlineStr">
        <is>
          <t>Disposals through divestitures</t>
        </is>
      </c>
      <c r="B47" s="5" t="n">
        <v>0</v>
      </c>
    </row>
    <row r="48">
      <c r="A48" s="4" t="inlineStr">
        <is>
          <t>Disposals - write-off</t>
        </is>
      </c>
      <c r="B48" s="5" t="n">
        <v>0</v>
      </c>
      <c r="C48" s="7" t="n">
        <v>-0.1</v>
      </c>
    </row>
    <row r="49">
      <c r="A49" s="4" t="inlineStr">
        <is>
          <t>Depreciation expense for the year</t>
        </is>
      </c>
      <c r="B49" s="7" t="n">
        <v>-2.8</v>
      </c>
      <c r="C49" s="7" t="n">
        <v>-3.1</v>
      </c>
    </row>
    <row r="50">
      <c r="A50" s="4" t="inlineStr">
        <is>
          <t>Net foreign exchange differences</t>
        </is>
      </c>
      <c r="B50" s="7" t="n">
        <v>0.3</v>
      </c>
      <c r="C50" s="7" t="n">
        <v>-0.3</v>
      </c>
    </row>
    <row r="51">
      <c r="A51" s="4" t="inlineStr">
        <is>
          <t>Other</t>
        </is>
      </c>
      <c r="B51" s="7" t="n">
        <v>3.8</v>
      </c>
      <c r="C51" s="7" t="n">
        <v>-3.2</v>
      </c>
    </row>
    <row r="52">
      <c r="A52" s="4" t="inlineStr">
        <is>
          <t>Net book value, ending balance</t>
        </is>
      </c>
      <c r="B52" s="7" t="n">
        <v>13.8</v>
      </c>
      <c r="C52" s="5" t="n">
        <v>7</v>
      </c>
    </row>
    <row r="53">
      <c r="A53" s="4" t="inlineStr">
        <is>
          <t>Other [Member]</t>
        </is>
      </c>
    </row>
    <row r="54">
      <c r="A54" s="3" t="inlineStr">
        <is>
          <t>Reconciliation of changes in property, plant and equipment [Abstract]</t>
        </is>
      </c>
    </row>
    <row r="55">
      <c r="A55" s="4" t="inlineStr">
        <is>
          <t>Net book value, beginning balance</t>
        </is>
      </c>
      <c r="B55" s="7" t="n">
        <v>12.9</v>
      </c>
      <c r="C55" s="7" t="n">
        <v>10.2</v>
      </c>
    </row>
    <row r="56">
      <c r="A56" s="4" t="inlineStr">
        <is>
          <t>Additions</t>
        </is>
      </c>
      <c r="B56" s="7" t="n">
        <v>15.5</v>
      </c>
      <c r="C56" s="7" t="n">
        <v>8.199999999999999</v>
      </c>
    </row>
    <row r="57">
      <c r="A57" s="4" t="inlineStr">
        <is>
          <t>Disposals through divestitures</t>
        </is>
      </c>
      <c r="B57" s="5" t="n">
        <v>0</v>
      </c>
    </row>
    <row r="58">
      <c r="A58" s="4" t="inlineStr">
        <is>
          <t>Disposals - write-off</t>
        </is>
      </c>
      <c r="B58" s="7" t="n">
        <v>-0.2</v>
      </c>
      <c r="C58" s="5" t="n">
        <v>0</v>
      </c>
    </row>
    <row r="59">
      <c r="A59" s="4" t="inlineStr">
        <is>
          <t>Depreciation expense for the year</t>
        </is>
      </c>
      <c r="B59" s="7" t="n">
        <v>-2.5</v>
      </c>
      <c r="C59" s="7" t="n">
        <v>-1.6</v>
      </c>
    </row>
    <row r="60">
      <c r="A60" s="4" t="inlineStr">
        <is>
          <t>Net foreign exchange differences</t>
        </is>
      </c>
      <c r="B60" s="7" t="n">
        <v>0.1</v>
      </c>
      <c r="C60" s="7" t="n">
        <v>-0.3</v>
      </c>
    </row>
    <row r="61">
      <c r="A61" s="4" t="inlineStr">
        <is>
          <t>Other</t>
        </is>
      </c>
      <c r="B61" s="7" t="n">
        <v>19.9</v>
      </c>
      <c r="C61" s="7" t="n">
        <v>-3.6</v>
      </c>
    </row>
    <row r="62">
      <c r="A62" s="4" t="inlineStr">
        <is>
          <t>Net book value, ending balance</t>
        </is>
      </c>
      <c r="B62" s="6" t="n">
        <v>45.7</v>
      </c>
      <c r="C62" s="6" t="n">
        <v>12.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mounts Recognized in Consolidated Statements of Income (Details) - EUR (€) € in Millions</t>
        </is>
      </c>
      <c r="B1" s="2" t="inlineStr">
        <is>
          <t>12 Months Ended</t>
        </is>
      </c>
    </row>
    <row r="2">
      <c r="B2" s="2" t="inlineStr">
        <is>
          <t>Dec. 31, 2021</t>
        </is>
      </c>
      <c r="C2" s="2" t="inlineStr">
        <is>
          <t>Dec. 31, 2020</t>
        </is>
      </c>
      <c r="D2" s="2" t="inlineStr">
        <is>
          <t>Dec. 31, 2019</t>
        </is>
      </c>
    </row>
    <row r="3">
      <c r="A3" s="3" t="inlineStr">
        <is>
          <t>Components of Lease Costs [Abstract]</t>
        </is>
      </c>
    </row>
    <row r="4">
      <c r="A4" s="4" t="inlineStr">
        <is>
          <t>Depreciation, right-of-use assets</t>
        </is>
      </c>
      <c r="B4" s="9" t="n">
        <v>-75</v>
      </c>
      <c r="C4" s="6" t="n">
        <v>-94.8</v>
      </c>
      <c r="D4" s="6" t="n">
        <v>-98.90000000000001</v>
      </c>
    </row>
    <row r="5">
      <c r="A5" s="4" t="inlineStr">
        <is>
          <t>Interest expense on lease liabilities</t>
        </is>
      </c>
      <c r="B5" s="7" t="n">
        <v>-5.8</v>
      </c>
      <c r="C5" s="7" t="n">
        <v>-8.4</v>
      </c>
      <c r="D5" s="7" t="n">
        <v>-10.4</v>
      </c>
    </row>
    <row r="6">
      <c r="A6" s="4" t="inlineStr">
        <is>
          <t>Short-term lease costs</t>
        </is>
      </c>
      <c r="B6" s="7" t="n">
        <v>-1.8</v>
      </c>
      <c r="C6" s="7" t="n">
        <v>-2.4</v>
      </c>
      <c r="D6" s="7" t="n">
        <v>-4.4</v>
      </c>
    </row>
    <row r="7">
      <c r="A7" s="4" t="inlineStr">
        <is>
          <t>Sublease income</t>
        </is>
      </c>
      <c r="B7" s="9" t="n">
        <v>2</v>
      </c>
      <c r="C7" s="6" t="n">
        <v>3.9</v>
      </c>
      <c r="D7" s="6" t="n">
        <v>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Ending Balance and Depreciation of Right-of-Use Assets by Types of Assets (Details) - EUR (€) € in Millions</t>
        </is>
      </c>
      <c r="B1" s="2" t="inlineStr">
        <is>
          <t>12 Months Ended</t>
        </is>
      </c>
    </row>
    <row r="2">
      <c r="B2" s="2" t="inlineStr">
        <is>
          <t>Dec. 31, 2021</t>
        </is>
      </c>
      <c r="C2" s="2" t="inlineStr">
        <is>
          <t>Dec. 31, 2020</t>
        </is>
      </c>
    </row>
    <row r="3">
      <c r="A3" s="3" t="inlineStr">
        <is>
          <t>Ending Balance and Depreciation of Right-Of-Use Assets [Abstract]</t>
        </is>
      </c>
    </row>
    <row r="4">
      <c r="A4" s="4" t="inlineStr">
        <is>
          <t>Net book value, beginning balance</t>
        </is>
      </c>
      <c r="B4" s="6" t="n">
        <v>184.5</v>
      </c>
    </row>
    <row r="5">
      <c r="A5" s="4" t="inlineStr">
        <is>
          <t>Net book value, ending balance</t>
        </is>
      </c>
      <c r="B5" s="7" t="n">
        <v>251.9</v>
      </c>
      <c r="C5" s="6" t="n">
        <v>184.5</v>
      </c>
    </row>
    <row r="6">
      <c r="A6" s="4" t="inlineStr">
        <is>
          <t>Right-of-use assets [member]</t>
        </is>
      </c>
    </row>
    <row r="7">
      <c r="A7" s="3" t="inlineStr">
        <is>
          <t>Ending Balance and Depreciation of Right-Of-Use Assets [Abstract]</t>
        </is>
      </c>
    </row>
    <row r="8">
      <c r="A8" s="4" t="inlineStr">
        <is>
          <t>Net book value, beginning balance</t>
        </is>
      </c>
      <c r="B8" s="7" t="n">
        <v>184.5</v>
      </c>
      <c r="C8" s="7" t="n">
        <v>233.3</v>
      </c>
    </row>
    <row r="9">
      <c r="A9" s="4" t="inlineStr">
        <is>
          <t>Costs</t>
        </is>
      </c>
      <c r="B9" s="7" t="n">
        <v>386.8</v>
      </c>
      <c r="C9" s="7" t="n">
        <v>288.3</v>
      </c>
    </row>
    <row r="10">
      <c r="A10" s="4" t="inlineStr">
        <is>
          <t>Accumulated depreciation</t>
        </is>
      </c>
      <c r="B10" s="7" t="n">
        <v>-124.5</v>
      </c>
      <c r="C10" s="7" t="n">
        <v>-94.2</v>
      </c>
    </row>
    <row r="11">
      <c r="A11" s="4" t="inlineStr">
        <is>
          <t>Accumulated impairment</t>
        </is>
      </c>
      <c r="B11" s="7" t="n">
        <v>-10.4</v>
      </c>
      <c r="C11" s="7" t="n">
        <v>-9.6</v>
      </c>
    </row>
    <row r="12">
      <c r="A12" s="4" t="inlineStr">
        <is>
          <t>Net book value, ending balance</t>
        </is>
      </c>
      <c r="B12" s="7" t="n">
        <v>251.9</v>
      </c>
      <c r="C12" s="7" t="n">
        <v>184.5</v>
      </c>
    </row>
    <row r="13">
      <c r="A13" s="4" t="inlineStr">
        <is>
          <t>Additions to net right-of-use</t>
        </is>
      </c>
      <c r="B13" s="7" t="n">
        <v>129.9</v>
      </c>
    </row>
    <row r="14">
      <c r="A14" s="4" t="inlineStr">
        <is>
          <t>Real Estate [Member]</t>
        </is>
      </c>
    </row>
    <row r="15">
      <c r="A15" s="3" t="inlineStr">
        <is>
          <t>Ending Balance and Depreciation of Right-Of-Use Assets [Abstract]</t>
        </is>
      </c>
    </row>
    <row r="16">
      <c r="A16" s="4" t="inlineStr">
        <is>
          <t>Net book value, beginning balance</t>
        </is>
      </c>
      <c r="B16" s="7" t="n">
        <v>178.3</v>
      </c>
      <c r="C16" s="5" t="n">
        <v>217</v>
      </c>
    </row>
    <row r="17">
      <c r="A17" s="4" t="inlineStr">
        <is>
          <t>Costs</t>
        </is>
      </c>
      <c r="B17" s="7" t="n">
        <v>368.2</v>
      </c>
      <c r="C17" s="7" t="n">
        <v>276.8</v>
      </c>
    </row>
    <row r="18">
      <c r="A18" s="4" t="inlineStr">
        <is>
          <t>Accumulated depreciation</t>
        </is>
      </c>
      <c r="B18" s="7" t="n">
        <v>-112.9</v>
      </c>
      <c r="C18" s="7" t="n">
        <v>-88.90000000000001</v>
      </c>
    </row>
    <row r="19">
      <c r="A19" s="4" t="inlineStr">
        <is>
          <t>Accumulated impairment</t>
        </is>
      </c>
      <c r="B19" s="7" t="n">
        <v>-10.4</v>
      </c>
      <c r="C19" s="7" t="n">
        <v>-9.6</v>
      </c>
    </row>
    <row r="20">
      <c r="A20" s="4" t="inlineStr">
        <is>
          <t>Net book value, ending balance</t>
        </is>
      </c>
      <c r="B20" s="7" t="n">
        <v>244.9</v>
      </c>
      <c r="C20" s="7" t="n">
        <v>178.3</v>
      </c>
    </row>
    <row r="21">
      <c r="A21" s="4" t="inlineStr">
        <is>
          <t>Machinery and Equipment [Member]</t>
        </is>
      </c>
    </row>
    <row r="22">
      <c r="A22" s="3" t="inlineStr">
        <is>
          <t>Ending Balance and Depreciation of Right-Of-Use Assets [Abstract]</t>
        </is>
      </c>
    </row>
    <row r="23">
      <c r="A23" s="4" t="inlineStr">
        <is>
          <t>Net book value, beginning balance</t>
        </is>
      </c>
      <c r="B23" s="7" t="n">
        <v>3.5</v>
      </c>
      <c r="C23" s="7" t="n">
        <v>1.5</v>
      </c>
    </row>
    <row r="24">
      <c r="A24" s="4" t="inlineStr">
        <is>
          <t>Costs</t>
        </is>
      </c>
      <c r="B24" s="7" t="n">
        <v>2.2</v>
      </c>
      <c r="C24" s="7" t="n">
        <v>7.1</v>
      </c>
    </row>
    <row r="25">
      <c r="A25" s="4" t="inlineStr">
        <is>
          <t>Accumulated depreciation</t>
        </is>
      </c>
      <c r="B25" s="5" t="n">
        <v>-1</v>
      </c>
      <c r="C25" s="7" t="n">
        <v>-3.6</v>
      </c>
    </row>
    <row r="26">
      <c r="A26" s="4" t="inlineStr">
        <is>
          <t>Accumulated impairment</t>
        </is>
      </c>
      <c r="B26" s="5" t="n">
        <v>0</v>
      </c>
      <c r="C26" s="5" t="n">
        <v>0</v>
      </c>
    </row>
    <row r="27">
      <c r="A27" s="4" t="inlineStr">
        <is>
          <t>Net book value, ending balance</t>
        </is>
      </c>
      <c r="B27" s="7" t="n">
        <v>1.2</v>
      </c>
      <c r="C27" s="7" t="n">
        <v>3.5</v>
      </c>
    </row>
    <row r="28">
      <c r="A28" s="4" t="inlineStr">
        <is>
          <t>IT Equipment [Member]</t>
        </is>
      </c>
    </row>
    <row r="29">
      <c r="A29" s="3" t="inlineStr">
        <is>
          <t>Ending Balance and Depreciation of Right-Of-Use Assets [Abstract]</t>
        </is>
      </c>
    </row>
    <row r="30">
      <c r="A30" s="4" t="inlineStr">
        <is>
          <t>Net book value, beginning balance</t>
        </is>
      </c>
      <c r="B30" s="5" t="n">
        <v>2</v>
      </c>
      <c r="C30" s="5" t="n">
        <v>3</v>
      </c>
    </row>
    <row r="31">
      <c r="A31" s="4" t="inlineStr">
        <is>
          <t>Costs</t>
        </is>
      </c>
      <c r="B31" s="7" t="n">
        <v>6.1</v>
      </c>
      <c r="C31" s="7" t="n">
        <v>3.6</v>
      </c>
    </row>
    <row r="32">
      <c r="A32" s="4" t="inlineStr">
        <is>
          <t>Accumulated depreciation</t>
        </is>
      </c>
      <c r="B32" s="7" t="n">
        <v>-3.7</v>
      </c>
      <c r="C32" s="7" t="n">
        <v>-1.6</v>
      </c>
    </row>
    <row r="33">
      <c r="A33" s="4" t="inlineStr">
        <is>
          <t>Accumulated impairment</t>
        </is>
      </c>
      <c r="B33" s="5" t="n">
        <v>0</v>
      </c>
      <c r="C33" s="5" t="n">
        <v>0</v>
      </c>
    </row>
    <row r="34">
      <c r="A34" s="4" t="inlineStr">
        <is>
          <t>Net book value, ending balance</t>
        </is>
      </c>
      <c r="B34" s="7" t="n">
        <v>2.4</v>
      </c>
      <c r="C34" s="5" t="n">
        <v>2</v>
      </c>
    </row>
    <row r="35">
      <c r="A35" s="4" t="inlineStr">
        <is>
          <t>Office Furniture and Equipment [Member]</t>
        </is>
      </c>
    </row>
    <row r="36">
      <c r="A36" s="3" t="inlineStr">
        <is>
          <t>Ending Balance and Depreciation of Right-Of-Use Assets [Abstract]</t>
        </is>
      </c>
    </row>
    <row r="37">
      <c r="A37" s="4" t="inlineStr">
        <is>
          <t>Net book value, beginning balance</t>
        </is>
      </c>
      <c r="B37" s="7" t="n">
        <v>0.7</v>
      </c>
      <c r="C37" s="7" t="n">
        <v>0.1</v>
      </c>
    </row>
    <row r="38">
      <c r="A38" s="4" t="inlineStr">
        <is>
          <t>Costs</t>
        </is>
      </c>
      <c r="B38" s="7" t="n">
        <v>10.3</v>
      </c>
      <c r="C38" s="7" t="n">
        <v>0.8</v>
      </c>
    </row>
    <row r="39">
      <c r="A39" s="4" t="inlineStr">
        <is>
          <t>Accumulated depreciation</t>
        </is>
      </c>
      <c r="B39" s="7" t="n">
        <v>-6.9</v>
      </c>
      <c r="C39" s="7" t="n">
        <v>-0.1</v>
      </c>
    </row>
    <row r="40">
      <c r="A40" s="4" t="inlineStr">
        <is>
          <t>Accumulated impairment</t>
        </is>
      </c>
      <c r="B40" s="5" t="n">
        <v>0</v>
      </c>
      <c r="C40" s="5" t="n">
        <v>0</v>
      </c>
    </row>
    <row r="41">
      <c r="A41" s="4" t="inlineStr">
        <is>
          <t>Net book value, ending balance</t>
        </is>
      </c>
      <c r="B41" s="7" t="n">
        <v>3.4</v>
      </c>
      <c r="C41" s="7" t="n">
        <v>0.7</v>
      </c>
    </row>
    <row r="42">
      <c r="A42" s="4" t="inlineStr">
        <is>
          <t>Vessels [Member]</t>
        </is>
      </c>
    </row>
    <row r="43">
      <c r="A43" s="3" t="inlineStr">
        <is>
          <t>Ending Balance and Depreciation of Right-Of-Use Assets [Abstract]</t>
        </is>
      </c>
    </row>
    <row r="44">
      <c r="A44" s="4" t="inlineStr">
        <is>
          <t>Net book value, beginning balance</t>
        </is>
      </c>
      <c r="B44" s="5" t="n">
        <v>0</v>
      </c>
      <c r="C44" s="7" t="n">
        <v>11.7</v>
      </c>
    </row>
    <row r="45">
      <c r="A45" s="4" t="inlineStr">
        <is>
          <t>Costs</t>
        </is>
      </c>
      <c r="B45" s="5" t="n">
        <v>0</v>
      </c>
      <c r="C45" s="5" t="n">
        <v>0</v>
      </c>
    </row>
    <row r="46">
      <c r="A46" s="4" t="inlineStr">
        <is>
          <t>Accumulated depreciation</t>
        </is>
      </c>
      <c r="B46" s="5" t="n">
        <v>0</v>
      </c>
      <c r="C46" s="5" t="n">
        <v>0</v>
      </c>
    </row>
    <row r="47">
      <c r="A47" s="4" t="inlineStr">
        <is>
          <t>Accumulated impairment</t>
        </is>
      </c>
      <c r="B47" s="5" t="n">
        <v>0</v>
      </c>
      <c r="C47" s="5" t="n">
        <v>0</v>
      </c>
    </row>
    <row r="48">
      <c r="A48" s="4" t="inlineStr">
        <is>
          <t>Net book value, ending balance</t>
        </is>
      </c>
      <c r="B48" s="9" t="n">
        <v>0</v>
      </c>
      <c r="C48" s="9"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Lease Liability (Details) - EUR (€) € in Millions</t>
        </is>
      </c>
      <c r="B1" s="2" t="inlineStr">
        <is>
          <t>Dec. 31, 2021</t>
        </is>
      </c>
      <c r="C1" s="2" t="inlineStr">
        <is>
          <t>Dec. 31, 2020</t>
        </is>
      </c>
    </row>
    <row r="2">
      <c r="A2" s="3" t="inlineStr">
        <is>
          <t>Lease Liabilities [Abstract]</t>
        </is>
      </c>
    </row>
    <row r="3">
      <c r="A3" s="4" t="inlineStr">
        <is>
          <t>Non-current lease liabilities</t>
        </is>
      </c>
      <c r="B3" s="6" t="n">
        <v>236.9</v>
      </c>
      <c r="C3" s="6" t="n">
        <v>202.3</v>
      </c>
    </row>
    <row r="4">
      <c r="A4" s="4" t="inlineStr">
        <is>
          <t>Current lease liabilities</t>
        </is>
      </c>
      <c r="B4" s="7" t="n">
        <v>68.90000000000001</v>
      </c>
      <c r="C4" s="5" t="n">
        <v>42</v>
      </c>
    </row>
    <row r="5">
      <c r="A5" s="4" t="inlineStr">
        <is>
          <t>TOTAL LEASE LIABILITIES</t>
        </is>
      </c>
      <c r="B5" s="6" t="n">
        <v>305.8</v>
      </c>
      <c r="C5" s="6" t="n">
        <v>24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on-current and current), Non-current Assets (Details) - EUR (€) € in Millions</t>
        </is>
      </c>
      <c r="B1" s="2" t="inlineStr">
        <is>
          <t>Dec. 31, 2021</t>
        </is>
      </c>
      <c r="C1" s="2" t="inlineStr">
        <is>
          <t>Dec. 31, 2020</t>
        </is>
      </c>
    </row>
    <row r="2">
      <c r="A2" s="3" t="inlineStr">
        <is>
          <t>Other non-current assets [Abstract]</t>
        </is>
      </c>
    </row>
    <row r="3">
      <c r="A3" s="4" t="inlineStr">
        <is>
          <t>Financial assets at amortized cost, gross</t>
        </is>
      </c>
      <c r="B3" s="6" t="n">
        <v>37.1</v>
      </c>
      <c r="C3" s="6" t="n">
        <v>28.5</v>
      </c>
    </row>
    <row r="4">
      <c r="A4" s="4" t="inlineStr">
        <is>
          <t>Impairment allowance</t>
        </is>
      </c>
      <c r="B4" s="7" t="n">
        <v>-1.4</v>
      </c>
      <c r="C4" s="7" t="n">
        <v>-2.6</v>
      </c>
    </row>
    <row r="5">
      <c r="A5" s="4" t="inlineStr">
        <is>
          <t>Non-current financial assets at amortized cost, net</t>
        </is>
      </c>
      <c r="B5" s="7" t="n">
        <v>35.7</v>
      </c>
      <c r="C5" s="7" t="n">
        <v>25.9</v>
      </c>
    </row>
    <row r="6">
      <c r="A6" s="4" t="inlineStr">
        <is>
          <t>Quoted equity instruments at FVTPL</t>
        </is>
      </c>
      <c r="B6" s="7" t="n">
        <v>26.5</v>
      </c>
      <c r="C6" s="7" t="n">
        <v>34.3</v>
      </c>
    </row>
    <row r="7">
      <c r="A7" s="4" t="inlineStr">
        <is>
          <t>Impairment allowance</t>
        </is>
      </c>
      <c r="B7" s="7" t="n">
        <v>-1.2</v>
      </c>
      <c r="C7" s="5" t="n">
        <v>0</v>
      </c>
    </row>
    <row r="8">
      <c r="A8" s="4" t="inlineStr">
        <is>
          <t>Non-current financial assets at FVTPL</t>
        </is>
      </c>
      <c r="B8" s="7" t="n">
        <v>25.3</v>
      </c>
      <c r="C8" s="7" t="n">
        <v>34.3</v>
      </c>
    </row>
    <row r="9">
      <c r="A9" s="4" t="inlineStr">
        <is>
          <t>Derivative assets</t>
        </is>
      </c>
      <c r="B9" s="7" t="n">
        <v>3.1</v>
      </c>
      <c r="C9" s="7" t="n">
        <v>5.5</v>
      </c>
    </row>
    <row r="10">
      <c r="A10" s="4" t="inlineStr">
        <is>
          <t>Other Lease Receivable</t>
        </is>
      </c>
      <c r="B10" s="7" t="n">
        <v>2.1</v>
      </c>
      <c r="C10" s="5" t="n">
        <v>0</v>
      </c>
    </row>
    <row r="11">
      <c r="A11" s="4" t="inlineStr">
        <is>
          <t>Other non-current assets, total</t>
        </is>
      </c>
      <c r="B11" s="7" t="n">
        <v>5.2</v>
      </c>
      <c r="C11" s="7" t="n">
        <v>5.5</v>
      </c>
    </row>
    <row r="12">
      <c r="A12" s="4" t="inlineStr">
        <is>
          <t>TOTAL OTHER NON-CURRENT ASSETS</t>
        </is>
      </c>
      <c r="B12" s="6" t="n">
        <v>66.2</v>
      </c>
      <c r="C12" s="6" t="n">
        <v>6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on-current and current), Current Assets (Details) - EUR (€) € in Millions</t>
        </is>
      </c>
      <c r="B1" s="2" t="inlineStr">
        <is>
          <t>Dec. 31, 2021</t>
        </is>
      </c>
      <c r="C1" s="2" t="inlineStr">
        <is>
          <t>Dec. 31, 2020</t>
        </is>
      </c>
    </row>
    <row r="2">
      <c r="A2" s="3" t="inlineStr">
        <is>
          <t>Current Assets [Abstract]</t>
        </is>
      </c>
    </row>
    <row r="3">
      <c r="A3" s="4" t="inlineStr">
        <is>
          <t>Value added and other tax receivables</t>
        </is>
      </c>
      <c r="B3" s="6" t="n">
        <v>171.7</v>
      </c>
      <c r="C3" s="6" t="n">
        <v>187.7</v>
      </c>
    </row>
    <row r="4">
      <c r="A4" s="4" t="inlineStr">
        <is>
          <t>Other receivables</t>
        </is>
      </c>
      <c r="B4" s="5" t="n">
        <v>61</v>
      </c>
      <c r="C4" s="7" t="n">
        <v>109.8</v>
      </c>
    </row>
    <row r="5">
      <c r="A5" s="4" t="inlineStr">
        <is>
          <t>Prepaid expenses</t>
        </is>
      </c>
      <c r="B5" s="7" t="n">
        <v>39.1</v>
      </c>
      <c r="C5" s="7" t="n">
        <v>27.4</v>
      </c>
    </row>
    <row r="6">
      <c r="A6" s="4" t="inlineStr">
        <is>
          <t>Derivative assets</t>
        </is>
      </c>
      <c r="B6" s="7" t="n">
        <v>7.9</v>
      </c>
      <c r="C6" s="7" t="n">
        <v>26.6</v>
      </c>
    </row>
    <row r="7">
      <c r="A7" s="4" t="inlineStr">
        <is>
          <t>Other</t>
        </is>
      </c>
      <c r="B7" s="7" t="n">
        <v>22.5</v>
      </c>
      <c r="C7" s="7" t="n">
        <v>33.1</v>
      </c>
    </row>
    <row r="8">
      <c r="A8" s="4" t="inlineStr">
        <is>
          <t>TOTAL OTHER CURRENT ASSETS</t>
        </is>
      </c>
      <c r="B8" s="6" t="n">
        <v>302.2</v>
      </c>
      <c r="C8" s="6" t="n">
        <v>38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and contract assets (Details) - EUR (€) € in Millions</t>
        </is>
      </c>
      <c r="B1" s="2" t="inlineStr">
        <is>
          <t>12 Months Ended</t>
        </is>
      </c>
    </row>
    <row r="2">
      <c r="B2" s="2" t="inlineStr">
        <is>
          <t>Dec. 31, 2021</t>
        </is>
      </c>
      <c r="C2" s="2" t="inlineStr">
        <is>
          <t>Dec. 31, 2020</t>
        </is>
      </c>
    </row>
    <row r="3">
      <c r="A3" s="3" t="inlineStr">
        <is>
          <t>Changes in Valuation Allowances for Trade Receivables and Contract Assets [Abstract]</t>
        </is>
      </c>
    </row>
    <row r="4">
      <c r="A4" s="4" t="inlineStr">
        <is>
          <t>TOTAL, NET</t>
        </is>
      </c>
      <c r="B4" s="6" t="n">
        <v>1038.4</v>
      </c>
      <c r="C4" s="6" t="n">
        <v>1059.1</v>
      </c>
    </row>
    <row r="5">
      <c r="A5" s="4" t="inlineStr">
        <is>
          <t>TOTAL, NET</t>
        </is>
      </c>
      <c r="B5" s="7" t="n">
        <v>331.8</v>
      </c>
      <c r="C5" s="7" t="n">
        <v>271.8</v>
      </c>
    </row>
    <row r="6">
      <c r="A6" s="4" t="inlineStr">
        <is>
          <t>Trade Receivables [Member]</t>
        </is>
      </c>
    </row>
    <row r="7">
      <c r="A7" s="3" t="inlineStr">
        <is>
          <t>Changes in Valuation Allowances for Trade Receivables and Contract Assets [Abstract]</t>
        </is>
      </c>
    </row>
    <row r="8">
      <c r="A8" s="4" t="inlineStr">
        <is>
          <t>Gross amount</t>
        </is>
      </c>
      <c r="B8" s="7" t="n">
        <v>1189.2</v>
      </c>
      <c r="C8" s="7" t="n">
        <v>1115.1</v>
      </c>
    </row>
    <row r="9">
      <c r="A9" s="4" t="inlineStr">
        <is>
          <t>Opening loss allowance</t>
        </is>
      </c>
      <c r="B9" s="5" t="n">
        <v>-56</v>
      </c>
      <c r="C9" s="7" t="n">
        <v>-42.1</v>
      </c>
    </row>
    <row r="10">
      <c r="A10" s="4" t="inlineStr">
        <is>
          <t>Change in expected credit loss</t>
        </is>
      </c>
      <c r="B10" s="7" t="n">
        <v>1.6</v>
      </c>
      <c r="C10" s="7" t="n">
        <v>-0.7</v>
      </c>
    </row>
    <row r="11">
      <c r="A11" s="4" t="inlineStr">
        <is>
          <t>Increase in loss allowance</t>
        </is>
      </c>
      <c r="B11" s="7" t="n">
        <v>-25.9</v>
      </c>
      <c r="C11" s="7" t="n">
        <v>-10.2</v>
      </c>
    </row>
    <row r="12">
      <c r="A12" s="4" t="inlineStr">
        <is>
          <t>Used allowance reversals</t>
        </is>
      </c>
      <c r="B12" s="7" t="n">
        <v>1.1</v>
      </c>
      <c r="C12" s="7" t="n">
        <v>3.4</v>
      </c>
    </row>
    <row r="13">
      <c r="A13" s="4" t="inlineStr">
        <is>
          <t>Unused allowance reversals</t>
        </is>
      </c>
      <c r="B13" s="5" t="n">
        <v>4</v>
      </c>
      <c r="C13" s="7" t="n">
        <v>4.1</v>
      </c>
    </row>
    <row r="14">
      <c r="A14" s="4" t="inlineStr">
        <is>
          <t>Effects of foreign exchange and other</t>
        </is>
      </c>
      <c r="B14" s="7" t="n">
        <v>-4.8</v>
      </c>
      <c r="C14" s="7" t="n">
        <v>1.8</v>
      </c>
    </row>
    <row r="15">
      <c r="A15" s="4" t="inlineStr">
        <is>
          <t>Other</t>
        </is>
      </c>
      <c r="B15" s="7" t="n">
        <v>-70.8</v>
      </c>
      <c r="C15" s="7" t="n">
        <v>-12.3</v>
      </c>
    </row>
    <row r="16">
      <c r="A16" s="4" t="inlineStr">
        <is>
          <t>Closing loss allowance</t>
        </is>
      </c>
      <c r="B16" s="7" t="n">
        <v>-150.8</v>
      </c>
      <c r="C16" s="5" t="n">
        <v>-56</v>
      </c>
    </row>
    <row r="17">
      <c r="A17" s="4" t="inlineStr">
        <is>
          <t>TOTAL, NET</t>
        </is>
      </c>
      <c r="B17" s="7" t="n">
        <v>1038.4</v>
      </c>
      <c r="C17" s="7" t="n">
        <v>1059.1</v>
      </c>
    </row>
    <row r="18">
      <c r="A18" s="4" t="inlineStr">
        <is>
          <t>Contract Assets [Member]</t>
        </is>
      </c>
    </row>
    <row r="19">
      <c r="A19" s="3" t="inlineStr">
        <is>
          <t>Changes in Valuation Allowances for Trade Receivables and Contract Assets [Abstract]</t>
        </is>
      </c>
    </row>
    <row r="20">
      <c r="A20" s="4" t="inlineStr">
        <is>
          <t>Gross amount</t>
        </is>
      </c>
      <c r="B20" s="7" t="n">
        <v>332.1</v>
      </c>
      <c r="C20" s="7" t="n">
        <v>271.8</v>
      </c>
    </row>
    <row r="21">
      <c r="A21" s="4" t="inlineStr">
        <is>
          <t>Opening loss allowance</t>
        </is>
      </c>
      <c r="B21" s="5" t="n">
        <v>0</v>
      </c>
      <c r="C21" s="5" t="n">
        <v>0</v>
      </c>
    </row>
    <row r="22">
      <c r="A22" s="4" t="inlineStr">
        <is>
          <t>Change in expected credit loss</t>
        </is>
      </c>
      <c r="B22" s="7" t="n">
        <v>-0.3</v>
      </c>
      <c r="C22" s="5" t="n">
        <v>0</v>
      </c>
    </row>
    <row r="23">
      <c r="A23" s="4" t="inlineStr">
        <is>
          <t>Increase in loss allowance</t>
        </is>
      </c>
      <c r="B23" s="5" t="n">
        <v>0</v>
      </c>
      <c r="C23" s="5" t="n">
        <v>0</v>
      </c>
    </row>
    <row r="24">
      <c r="A24" s="4" t="inlineStr">
        <is>
          <t>Used allowance reversals</t>
        </is>
      </c>
      <c r="B24" s="5" t="n">
        <v>0</v>
      </c>
      <c r="C24" s="5" t="n">
        <v>0</v>
      </c>
    </row>
    <row r="25">
      <c r="A25" s="4" t="inlineStr">
        <is>
          <t>Unused allowance reversals</t>
        </is>
      </c>
      <c r="B25" s="5" t="n">
        <v>0</v>
      </c>
      <c r="C25" s="5" t="n">
        <v>0</v>
      </c>
    </row>
    <row r="26">
      <c r="A26" s="4" t="inlineStr">
        <is>
          <t>Effects of foreign exchange and other</t>
        </is>
      </c>
      <c r="B26" s="5" t="n">
        <v>0</v>
      </c>
      <c r="C26" s="5" t="n">
        <v>0</v>
      </c>
    </row>
    <row r="27">
      <c r="A27" s="4" t="inlineStr">
        <is>
          <t>Other</t>
        </is>
      </c>
      <c r="B27" s="5" t="n">
        <v>0</v>
      </c>
      <c r="C27" s="5" t="n">
        <v>0</v>
      </c>
    </row>
    <row r="28">
      <c r="A28" s="4" t="inlineStr">
        <is>
          <t>Closing loss allowance</t>
        </is>
      </c>
      <c r="B28" s="7" t="n">
        <v>-0.3</v>
      </c>
      <c r="C28" s="5" t="n">
        <v>0</v>
      </c>
    </row>
    <row r="29">
      <c r="A29" s="4" t="inlineStr">
        <is>
          <t>TOTAL, NET</t>
        </is>
      </c>
      <c r="B29" s="6" t="n">
        <v>331.8</v>
      </c>
      <c r="C29" s="6" t="n">
        <v>271.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 xml:space="preserve">Note 4. Revenue 4.1. Principal revenue generating activities As one of the largest E&amp;T Group by revenue, Technip Energies Group offers what it characterizes as a full
range of design and project development services to its customers spanning the downstream value chain, from early engagement technical consulting through final acceptance testing. The Group's offering to its clients consists of Project Delivery, and Technology, Products and Services,
Technip Energies Group business focuses on the study, engineering, procurement, construction, and project management of the entire range of onshore and offshore facilities related to gas monetization, refining, and chemical processing from biofuels
and hydrocarbons. The majority of the Technip Energies Group revenue is from long-term contracts associated with designing and
manufacturing products and systems and providing services to customers involved in the energy sector. Many of these contracts provide a combination of engineering, procurement, construction, project management
and installation services, which may last several years. Management has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Therefore, the
customer obtains control of the asset over time, and thus revenue is recognized over time. These customized products do not have an alternative use for the Group and the Group has an enforceable right to payment plus reasonable profit for
performance completed to date. 4.2. Disaggregation of revenue The Technip Energies Group disaggregates revenue by geographic location as follows:
(In millions of €)
December 31, 2021
December 31, 2020
December
Europe &amp; Russian Federation
3,592.5
2,754.7
2,603.9
Africa &amp; Middle East
1,394.0
1,172.6
1,445.1
Asia Pacific
867.9
960.2
1,023.1
Americas
579.3
861.0
696.6
TOTAL REVENUE
6,433.7
5,748.5
5,768.7 4.3. Contract balances The timing of revenue recognition, billings and cash collections results in billed accounts receivable, revenues in excess of billings on uncompleted
contracts (contract assets), and billings in excess of revenues on uncompleted contracts (contract liabilities) on the consolidated statement of financial position. Contract Assets - Previously disclosed as revenue in excess of billings on uncompleted contracts,
contract assets include unbilled amounts typically resulting from sales under long-term contracts when revenue is recognized over time and revenue recognized exceeds the amount billed to a customer, and right to payment is not just subject to the
passage of time. Amounts may not exceed their net realizable value. Contract Assets are generally classified as current. Contract Liabilities - The Group often receives advances or deposits from its customers, before revenue is recognized,
resulting in contract liabilities. The following table provides information
about net contract assets (liabilities) as of December 31, 2021 and 2020:
(In millions of €)
December 31, 2021
December 31, 2020
Change
% change
Contract assets
331.8
271.8
60.0
22
%
Contract (liabilities)
(3,206.5
)
(3,025.4
)
(181.1
)
6
%
NET LIABILITIES
(2,874.7
)
(2,753.6
)
(121.1
)
4
% The portion of Contract Liabilities related to Yamal LNG Plant as of December 31, 2021 was €344.1 million and €690.9 million in 2020. The increase in our contract assets from December 31, 2020, to December 31, 2021, was primarily due to the timing of milestones. The increase in contract liabilities was primarily due to additional cash received, excluding
amounts recognized as revenue during the period. In order to determine revenue recognized in the period from contract liabilities, the Group
allocates revenue to the individual contract liability balance outstanding at the beginning of the period until the revenue exceeds that balance. Revenue recognized for the years ended December 31, 2021 and 2020 that were included in the contract
liabilities balance at December 31, 2020 and 2019 was €2,016.8 million and €1,473.3 million, respectively. Revenue recognized for the years ended December 31, 2021, 2020 and 2019 from the Technip Energies
Group's performance obligations satisfied in previous periods had a favorable impact of €434.0 million, €432.1 million and €727.0 million,
respectively. This primarily relates to changes in the estimate of the stage of completion. 4.4. Transaction price allocated to the remaining unsatisfied performance obligations Remaining unsatisfied performance obligations (“backlog”) represent the transaction price for
products and services for which we have an enforceable right but work has not been performed. Transaction price of the backlog includes the base transaction price, variable consideration, and changes in transaction price. The backlog table does
not include contracts for which we recognize revenue at the amount to which we have the right to invoice for services performed. The transaction price of backlog related to unfilled, confirmed customer orders is estimated at each reporting date.
As of December 31, 2021 and 2020, the aggregate amount of the transaction price allocated to backlog was €15,916.9 million and €11,490.8 million, respectively. The following table details the backlog as of December 31, 2021:
(In millions)
December 31, 2022
December 31, 2023
December 31, 2024+
Total remaining unsatisfied performance obligations
6,225.5
4,199.4
5,492.0 The following table details the backlog as of December 31, 2020:
(In millions)
December 31, 2021
December 31, 2022
December 31, 2023+
Total remaining unsatisfied performance obligations
5,718.4
3,326.7
2,44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 (Details) - EUR (€) € in Millions</t>
        </is>
      </c>
      <c r="B1" s="2" t="inlineStr">
        <is>
          <t>Dec. 31, 2021</t>
        </is>
      </c>
      <c r="C1" s="2" t="inlineStr">
        <is>
          <t>Dec. 31, 2020</t>
        </is>
      </c>
      <c r="D1" s="2" t="inlineStr">
        <is>
          <t>Dec. 31, 2019</t>
        </is>
      </c>
      <c r="E1" s="2" t="inlineStr">
        <is>
          <t>Dec. 31, 2017</t>
        </is>
      </c>
    </row>
    <row r="2">
      <c r="A2" s="3" t="inlineStr">
        <is>
          <t>Cash and cash equivalents [abstract]</t>
        </is>
      </c>
    </row>
    <row r="3">
      <c r="A3" s="4" t="inlineStr">
        <is>
          <t>Cash at bank and in hand</t>
        </is>
      </c>
      <c r="B3" s="6" t="n">
        <v>1510.3</v>
      </c>
      <c r="C3" s="6" t="n">
        <v>1867.3</v>
      </c>
    </row>
    <row r="4">
      <c r="A4" s="4" t="inlineStr">
        <is>
          <t>Cash equivalents</t>
        </is>
      </c>
      <c r="B4" s="7" t="n">
        <v>2128.3</v>
      </c>
      <c r="C4" s="7" t="n">
        <v>1322.4</v>
      </c>
    </row>
    <row r="5">
      <c r="A5" s="4" t="inlineStr">
        <is>
          <t>TOTAL CASH AND CASH EQUIVALENTS</t>
        </is>
      </c>
      <c r="B5" s="7" t="n">
        <v>3638.6</v>
      </c>
      <c r="C5" s="7" t="n">
        <v>3189.7</v>
      </c>
      <c r="D5" s="6" t="n">
        <v>3563.6</v>
      </c>
      <c r="E5" s="6" t="n">
        <v>3669.6</v>
      </c>
    </row>
    <row r="6">
      <c r="A6" s="4" t="inlineStr">
        <is>
          <t>U.S. dollar [Member]</t>
        </is>
      </c>
    </row>
    <row r="7">
      <c r="A7" s="3" t="inlineStr">
        <is>
          <t>Cash and cash equivalents [abstract]</t>
        </is>
      </c>
    </row>
    <row r="8">
      <c r="A8" s="4" t="inlineStr">
        <is>
          <t>TOTAL CASH AND CASH EQUIVALENTS</t>
        </is>
      </c>
      <c r="B8" s="7" t="n">
        <v>1654.2</v>
      </c>
      <c r="C8" s="7" t="n">
        <v>1231.5</v>
      </c>
    </row>
    <row r="9">
      <c r="A9" s="4" t="inlineStr">
        <is>
          <t>Euro [Member]</t>
        </is>
      </c>
    </row>
    <row r="10">
      <c r="A10" s="3" t="inlineStr">
        <is>
          <t>Cash and cash equivalents [abstract]</t>
        </is>
      </c>
    </row>
    <row r="11">
      <c r="A11" s="4" t="inlineStr">
        <is>
          <t>TOTAL CASH AND CASH EQUIVALENTS</t>
        </is>
      </c>
      <c r="B11" s="5" t="n">
        <v>1441</v>
      </c>
      <c r="C11" s="7" t="n">
        <v>1305.4</v>
      </c>
    </row>
    <row r="12">
      <c r="A12" s="4" t="inlineStr">
        <is>
          <t>Chinese yuan [Member]</t>
        </is>
      </c>
    </row>
    <row r="13">
      <c r="A13" s="3" t="inlineStr">
        <is>
          <t>Cash and cash equivalents [abstract]</t>
        </is>
      </c>
    </row>
    <row r="14">
      <c r="A14" s="4" t="inlineStr">
        <is>
          <t>TOTAL CASH AND CASH EQUIVALENTS</t>
        </is>
      </c>
      <c r="B14" s="7" t="n">
        <v>213.1</v>
      </c>
      <c r="C14" s="7" t="n">
        <v>299.9</v>
      </c>
    </row>
    <row r="15">
      <c r="A15" s="4" t="inlineStr">
        <is>
          <t>Malaysian ringgit [Member]</t>
        </is>
      </c>
    </row>
    <row r="16">
      <c r="A16" s="3" t="inlineStr">
        <is>
          <t>Cash and cash equivalents [abstract]</t>
        </is>
      </c>
    </row>
    <row r="17">
      <c r="A17" s="4" t="inlineStr">
        <is>
          <t>TOTAL CASH AND CASH EQUIVALENTS</t>
        </is>
      </c>
      <c r="B17" s="7" t="n">
        <v>46.7</v>
      </c>
      <c r="C17" s="7" t="n">
        <v>93.2</v>
      </c>
    </row>
    <row r="18">
      <c r="A18" s="4" t="inlineStr">
        <is>
          <t>Azerbaijani manat [Member]</t>
        </is>
      </c>
    </row>
    <row r="19">
      <c r="A19" s="3" t="inlineStr">
        <is>
          <t>Cash and cash equivalents [abstract]</t>
        </is>
      </c>
    </row>
    <row r="20">
      <c r="A20" s="4" t="inlineStr">
        <is>
          <t>TOTAL CASH AND CASH EQUIVALENTS</t>
        </is>
      </c>
      <c r="B20" s="7" t="n">
        <v>37.1</v>
      </c>
      <c r="C20" s="7" t="n">
        <v>32.6</v>
      </c>
    </row>
    <row r="21">
      <c r="A21" s="4" t="inlineStr">
        <is>
          <t>Japanese yen [Member]</t>
        </is>
      </c>
    </row>
    <row r="22">
      <c r="A22" s="3" t="inlineStr">
        <is>
          <t>Cash and cash equivalents [abstract]</t>
        </is>
      </c>
    </row>
    <row r="23">
      <c r="A23" s="4" t="inlineStr">
        <is>
          <t>TOTAL CASH AND CASH EQUIVALENTS</t>
        </is>
      </c>
      <c r="B23" s="5" t="n">
        <v>31</v>
      </c>
      <c r="C23" s="7" t="n">
        <v>28.8</v>
      </c>
    </row>
    <row r="24">
      <c r="A24" s="4" t="inlineStr">
        <is>
          <t>Russian ruble [Member]</t>
        </is>
      </c>
    </row>
    <row r="25">
      <c r="A25" s="3" t="inlineStr">
        <is>
          <t>Cash and cash equivalents [abstract]</t>
        </is>
      </c>
    </row>
    <row r="26">
      <c r="A26" s="4" t="inlineStr">
        <is>
          <t>TOTAL CASH AND CASH EQUIVALENTS</t>
        </is>
      </c>
      <c r="B26" s="7" t="n">
        <v>28.8</v>
      </c>
      <c r="C26" s="7" t="n">
        <v>30.7</v>
      </c>
    </row>
    <row r="27">
      <c r="A27" s="4" t="inlineStr">
        <is>
          <t>Pound sterling [Member]</t>
        </is>
      </c>
    </row>
    <row r="28">
      <c r="A28" s="3" t="inlineStr">
        <is>
          <t>Cash and cash equivalents [abstract]</t>
        </is>
      </c>
    </row>
    <row r="29">
      <c r="A29" s="4" t="inlineStr">
        <is>
          <t>TOTAL CASH AND CASH EQUIVALENTS</t>
        </is>
      </c>
      <c r="B29" s="5" t="n">
        <v>27</v>
      </c>
      <c r="C29" s="5" t="n">
        <v>43</v>
      </c>
    </row>
    <row r="30">
      <c r="A30" s="4" t="inlineStr">
        <is>
          <t>Vietnamese dong [Member]</t>
        </is>
      </c>
    </row>
    <row r="31">
      <c r="A31" s="3" t="inlineStr">
        <is>
          <t>Cash and cash equivalents [abstract]</t>
        </is>
      </c>
    </row>
    <row r="32">
      <c r="A32" s="4" t="inlineStr">
        <is>
          <t>TOTAL CASH AND CASH EQUIVALENTS</t>
        </is>
      </c>
      <c r="B32" s="7" t="n">
        <v>23.9</v>
      </c>
      <c r="C32" s="7" t="n">
        <v>20.3</v>
      </c>
    </row>
    <row r="33">
      <c r="A33" s="4" t="inlineStr">
        <is>
          <t>Mexican peso [Member]</t>
        </is>
      </c>
    </row>
    <row r="34">
      <c r="A34" s="3" t="inlineStr">
        <is>
          <t>Cash and cash equivalents [abstract]</t>
        </is>
      </c>
    </row>
    <row r="35">
      <c r="A35" s="4" t="inlineStr">
        <is>
          <t>TOTAL CASH AND CASH EQUIVALENTS</t>
        </is>
      </c>
      <c r="B35" s="7" t="n">
        <v>19.1</v>
      </c>
      <c r="C35" s="7" t="n">
        <v>3.8</v>
      </c>
    </row>
    <row r="36">
      <c r="A36" s="4" t="inlineStr">
        <is>
          <t>Indian rupee [Member]</t>
        </is>
      </c>
    </row>
    <row r="37">
      <c r="A37" s="3" t="inlineStr">
        <is>
          <t>Cash and cash equivalents [abstract]</t>
        </is>
      </c>
    </row>
    <row r="38">
      <c r="A38" s="4" t="inlineStr">
        <is>
          <t>TOTAL CASH AND CASH EQUIVALENTS</t>
        </is>
      </c>
      <c r="B38" s="7" t="n">
        <v>16.4</v>
      </c>
      <c r="C38" s="7" t="n">
        <v>7.2</v>
      </c>
    </row>
    <row r="39">
      <c r="A39" s="4" t="inlineStr">
        <is>
          <t>Norwegian krone [Member]</t>
        </is>
      </c>
    </row>
    <row r="40">
      <c r="A40" s="3" t="inlineStr">
        <is>
          <t>Cash and cash equivalents [abstract]</t>
        </is>
      </c>
    </row>
    <row r="41">
      <c r="A41" s="4" t="inlineStr">
        <is>
          <t>TOTAL CASH AND CASH EQUIVALENTS</t>
        </is>
      </c>
      <c r="B41" s="7" t="n">
        <v>15.5</v>
      </c>
      <c r="C41" s="5" t="n">
        <v>15</v>
      </c>
    </row>
    <row r="42">
      <c r="A42" s="4" t="inlineStr">
        <is>
          <t>Singapore dollar [Member]</t>
        </is>
      </c>
    </row>
    <row r="43">
      <c r="A43" s="3" t="inlineStr">
        <is>
          <t>Cash and cash equivalents [abstract]</t>
        </is>
      </c>
    </row>
    <row r="44">
      <c r="A44" s="4" t="inlineStr">
        <is>
          <t>TOTAL CASH AND CASH EQUIVALENTS</t>
        </is>
      </c>
      <c r="B44" s="7" t="n">
        <v>14.5</v>
      </c>
      <c r="C44" s="7" t="n">
        <v>3.8</v>
      </c>
    </row>
    <row r="45">
      <c r="A45" s="4" t="inlineStr">
        <is>
          <t>Trinidad and Tobago dollar [Member]</t>
        </is>
      </c>
    </row>
    <row r="46">
      <c r="A46" s="3" t="inlineStr">
        <is>
          <t>Cash and cash equivalents [abstract]</t>
        </is>
      </c>
    </row>
    <row r="47">
      <c r="A47" s="4" t="inlineStr">
        <is>
          <t>TOTAL CASH AND CASH EQUIVALENTS</t>
        </is>
      </c>
      <c r="B47" s="7" t="n">
        <v>12.4</v>
      </c>
      <c r="C47" s="7" t="n">
        <v>14.3</v>
      </c>
    </row>
    <row r="48">
      <c r="A48" s="4" t="inlineStr">
        <is>
          <t>Australian dollar [Member]</t>
        </is>
      </c>
    </row>
    <row r="49">
      <c r="A49" s="3" t="inlineStr">
        <is>
          <t>Cash and cash equivalents [abstract]</t>
        </is>
      </c>
    </row>
    <row r="50">
      <c r="A50" s="4" t="inlineStr">
        <is>
          <t>TOTAL CASH AND CASH EQUIVALENTS</t>
        </is>
      </c>
      <c r="B50" s="7" t="n">
        <v>10.9</v>
      </c>
      <c r="C50" s="7" t="n">
        <v>21.7</v>
      </c>
    </row>
    <row r="51">
      <c r="A51" s="4" t="inlineStr">
        <is>
          <t>Kuwaiti Dinar [Member]</t>
        </is>
      </c>
    </row>
    <row r="52">
      <c r="A52" s="3" t="inlineStr">
        <is>
          <t>Cash and cash equivalents [abstract]</t>
        </is>
      </c>
    </row>
    <row r="53">
      <c r="A53" s="4" t="inlineStr">
        <is>
          <t>TOTAL CASH AND CASH EQUIVALENTS</t>
        </is>
      </c>
      <c r="B53" s="7" t="n">
        <v>10.3</v>
      </c>
      <c r="C53" s="7" t="n">
        <v>8.199999999999999</v>
      </c>
    </row>
    <row r="54">
      <c r="A54" s="4" t="inlineStr">
        <is>
          <t>Other (less than euros in 10 million individually) [Member]</t>
        </is>
      </c>
    </row>
    <row r="55">
      <c r="A55" s="3" t="inlineStr">
        <is>
          <t>Cash and cash equivalents [abstract]</t>
        </is>
      </c>
    </row>
    <row r="56">
      <c r="A56" s="4" t="inlineStr">
        <is>
          <t>TOTAL CASH AND CASH EQUIVALENTS</t>
        </is>
      </c>
      <c r="B56" s="6" t="n">
        <v>36.7</v>
      </c>
      <c r="C56" s="6" t="n">
        <v>3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non-current and current) (Details) - EUR (€) € in Millions</t>
        </is>
      </c>
      <c r="B1" s="2" t="inlineStr">
        <is>
          <t>Dec. 31, 2021</t>
        </is>
      </c>
      <c r="C1" s="2" t="inlineStr">
        <is>
          <t>Dec. 31, 2020</t>
        </is>
      </c>
    </row>
    <row r="2">
      <c r="A2" s="3" t="inlineStr">
        <is>
          <t>Breakdown of other non-current liabilities [Abstract]</t>
        </is>
      </c>
    </row>
    <row r="3">
      <c r="A3" s="4" t="inlineStr">
        <is>
          <t>Redeemable financial liability</t>
        </is>
      </c>
      <c r="B3" s="6" t="n">
        <v>32.4</v>
      </c>
      <c r="C3" s="6" t="n">
        <v>85.3</v>
      </c>
    </row>
    <row r="4">
      <c r="A4" s="4" t="inlineStr">
        <is>
          <t>Non-current financial liability at FVTPL, total</t>
        </is>
      </c>
      <c r="B4" s="7" t="n">
        <v>32.4</v>
      </c>
      <c r="C4" s="7" t="n">
        <v>85.3</v>
      </c>
    </row>
    <row r="5">
      <c r="A5" s="4" t="inlineStr">
        <is>
          <t>Subsidies</t>
        </is>
      </c>
      <c r="B5" s="7" t="n">
        <v>1.8</v>
      </c>
      <c r="C5" s="7" t="n">
        <v>3.6</v>
      </c>
    </row>
    <row r="6">
      <c r="A6" s="4" t="inlineStr">
        <is>
          <t>Derivative liabilities</t>
        </is>
      </c>
      <c r="B6" s="5" t="n">
        <v>1</v>
      </c>
      <c r="C6" s="7" t="n">
        <v>3.6</v>
      </c>
    </row>
    <row r="7">
      <c r="A7" s="4" t="inlineStr">
        <is>
          <t>Others</t>
        </is>
      </c>
      <c r="B7" s="5" t="n">
        <v>29</v>
      </c>
      <c r="C7" s="7" t="n">
        <v>24.9</v>
      </c>
    </row>
    <row r="8">
      <c r="A8" s="4" t="inlineStr">
        <is>
          <t>Other non-current liabilities, total</t>
        </is>
      </c>
      <c r="B8" s="7" t="n">
        <v>31.8</v>
      </c>
      <c r="C8" s="7" t="n">
        <v>32.1</v>
      </c>
    </row>
    <row r="9">
      <c r="A9" s="4" t="inlineStr">
        <is>
          <t>TOTAL OTHER NON-CURRENT LIABILITIES</t>
        </is>
      </c>
      <c r="B9" s="7" t="n">
        <v>64.2</v>
      </c>
      <c r="C9" s="7" t="n">
        <v>117.4</v>
      </c>
    </row>
    <row r="10">
      <c r="A10" s="3" t="inlineStr">
        <is>
          <t>Breakdown of other current liabilities [Abstract]</t>
        </is>
      </c>
    </row>
    <row r="11">
      <c r="A11" s="4" t="inlineStr">
        <is>
          <t>Redeemable financial liability</t>
        </is>
      </c>
      <c r="B11" s="7" t="n">
        <v>108.4</v>
      </c>
      <c r="C11" s="7" t="n">
        <v>115.7</v>
      </c>
    </row>
    <row r="12">
      <c r="A12" s="4" t="inlineStr">
        <is>
          <t>Current financial liability at FVTPL, total</t>
        </is>
      </c>
      <c r="B12" s="7" t="n">
        <v>108.4</v>
      </c>
      <c r="C12" s="7" t="n">
        <v>115.7</v>
      </c>
    </row>
    <row r="13">
      <c r="A13" s="4" t="inlineStr">
        <is>
          <t>Accruals on completed contracts</t>
        </is>
      </c>
      <c r="B13" s="5" t="n">
        <v>112</v>
      </c>
      <c r="C13" s="7" t="n">
        <v>53.3</v>
      </c>
    </row>
    <row r="14">
      <c r="A14" s="4" t="inlineStr">
        <is>
          <t>Other taxes payable</t>
        </is>
      </c>
      <c r="B14" s="5" t="n">
        <v>101</v>
      </c>
      <c r="C14" s="7" t="n">
        <v>105.1</v>
      </c>
    </row>
    <row r="15">
      <c r="A15" s="4" t="inlineStr">
        <is>
          <t>Social security liabilities</t>
        </is>
      </c>
      <c r="B15" s="7" t="n">
        <v>41.7</v>
      </c>
      <c r="C15" s="7" t="n">
        <v>33.4</v>
      </c>
    </row>
    <row r="16">
      <c r="A16" s="4" t="inlineStr">
        <is>
          <t>Payables on litigation settlement</t>
        </is>
      </c>
      <c r="B16" s="5" t="n">
        <v>0</v>
      </c>
      <c r="C16" s="5" t="n">
        <v>42</v>
      </c>
    </row>
    <row r="17">
      <c r="A17" s="4" t="inlineStr">
        <is>
          <t>Derivative liabilities</t>
        </is>
      </c>
      <c r="B17" s="7" t="n">
        <v>33.2</v>
      </c>
      <c r="C17" s="7" t="n">
        <v>7.9</v>
      </c>
    </row>
    <row r="18">
      <c r="A18" s="4" t="inlineStr">
        <is>
          <t>Others</t>
        </is>
      </c>
      <c r="B18" s="7" t="n">
        <v>114.7</v>
      </c>
      <c r="C18" s="7" t="n">
        <v>44.8</v>
      </c>
    </row>
    <row r="19">
      <c r="A19" s="4" t="inlineStr">
        <is>
          <t>Other current liabilities, total</t>
        </is>
      </c>
      <c r="B19" s="7" t="n">
        <v>402.6</v>
      </c>
      <c r="C19" s="7" t="n">
        <v>286.5</v>
      </c>
    </row>
    <row r="20">
      <c r="A20" s="4" t="inlineStr">
        <is>
          <t>TOTAL OTHER CURRENT LIABILITIES</t>
        </is>
      </c>
      <c r="B20" s="5" t="n">
        <v>511</v>
      </c>
      <c r="C20" s="6" t="n">
        <v>402.2</v>
      </c>
    </row>
    <row r="21">
      <c r="A21" s="4" t="inlineStr">
        <is>
          <t>Liability on Lawsuit Litigation</t>
        </is>
      </c>
      <c r="B21" s="7" t="n">
        <v>48.6</v>
      </c>
    </row>
    <row r="22">
      <c r="A22" s="4" t="inlineStr">
        <is>
          <t>Liability Incurred in Relation to Spin Off</t>
        </is>
      </c>
      <c r="B22" s="7" t="n">
        <v>24.8</v>
      </c>
    </row>
    <row r="23">
      <c r="A23" s="4" t="inlineStr">
        <is>
          <t>Customer Advance Payment and Other Current Liabilities</t>
        </is>
      </c>
      <c r="B23" s="7" t="n">
        <v>24.2</v>
      </c>
    </row>
    <row r="24">
      <c r="A24" s="4" t="inlineStr">
        <is>
          <t>Short term portion of provisions for pensions and other employee benefits</t>
        </is>
      </c>
      <c r="B24" s="6" t="n">
        <v>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Trade (Details) - EUR (€) € in Millions</t>
        </is>
      </c>
      <c r="B1" s="2" t="inlineStr">
        <is>
          <t>Dec. 31, 2021</t>
        </is>
      </c>
      <c r="C1" s="2" t="inlineStr">
        <is>
          <t>Dec. 31, 2020</t>
        </is>
      </c>
    </row>
    <row r="2">
      <c r="A2" s="3" t="inlineStr">
        <is>
          <t>Accounts Payable, Trade [Abstract]</t>
        </is>
      </c>
    </row>
    <row r="3">
      <c r="A3" s="4" t="inlineStr">
        <is>
          <t>Accounts payable, trade</t>
        </is>
      </c>
      <c r="B3" s="6" t="n">
        <v>1497.1</v>
      </c>
      <c r="C3" s="6" t="n">
        <v>1259.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long and short-term), Component (Details) - EUR (€) € in Millions</t>
        </is>
      </c>
      <c r="B1" s="2" t="inlineStr">
        <is>
          <t>Dec. 31, 2021</t>
        </is>
      </c>
      <c r="C1" s="2" t="inlineStr">
        <is>
          <t>Dec. 31, 2020</t>
        </is>
      </c>
    </row>
    <row r="2">
      <c r="A2" s="3" t="inlineStr">
        <is>
          <t>Component of borrowings [Abstract]</t>
        </is>
      </c>
    </row>
    <row r="3">
      <c r="A3" s="4" t="inlineStr">
        <is>
          <t>Financial debt and lease liability, carrying amount</t>
        </is>
      </c>
      <c r="B3" s="6" t="n">
        <v>989.1</v>
      </c>
      <c r="C3" s="6" t="n">
        <v>646.7</v>
      </c>
    </row>
    <row r="4">
      <c r="A4" s="4" t="inlineStr">
        <is>
          <t>Financial debts &amp; lease liability, fair value</t>
        </is>
      </c>
      <c r="B4" s="7" t="n">
        <v>992.7</v>
      </c>
      <c r="C4" s="7" t="n">
        <v>646.7</v>
      </c>
    </row>
    <row r="5">
      <c r="A5" s="4" t="inlineStr">
        <is>
          <t>Bonds [Member]</t>
        </is>
      </c>
    </row>
    <row r="6">
      <c r="A6" s="3" t="inlineStr">
        <is>
          <t>Component of borrowings [Abstract]</t>
        </is>
      </c>
    </row>
    <row r="7">
      <c r="A7" s="4" t="inlineStr">
        <is>
          <t>Financial debt and lease liability, carrying amount</t>
        </is>
      </c>
      <c r="B7" s="7" t="n">
        <v>598.5</v>
      </c>
      <c r="C7" s="5" t="n">
        <v>0</v>
      </c>
    </row>
    <row r="8">
      <c r="A8" s="4" t="inlineStr">
        <is>
          <t>Financial debts &amp; lease liability, fair value</t>
        </is>
      </c>
      <c r="B8" s="7" t="n">
        <v>602.1</v>
      </c>
      <c r="C8" s="5" t="n">
        <v>0</v>
      </c>
    </row>
    <row r="9">
      <c r="A9" s="4" t="inlineStr">
        <is>
          <t>Commercial Papers [Member]</t>
        </is>
      </c>
    </row>
    <row r="10">
      <c r="A10" s="3" t="inlineStr">
        <is>
          <t>Component of borrowings [Abstract]</t>
        </is>
      </c>
    </row>
    <row r="11">
      <c r="A11" s="4" t="inlineStr">
        <is>
          <t>Financial debt and lease liability, carrying amount</t>
        </is>
      </c>
      <c r="B11" s="5" t="n">
        <v>80</v>
      </c>
      <c r="C11" s="5" t="n">
        <v>393</v>
      </c>
    </row>
    <row r="12">
      <c r="A12" s="4" t="inlineStr">
        <is>
          <t>Financial debts &amp; lease liability, fair value</t>
        </is>
      </c>
      <c r="B12" s="5" t="n">
        <v>80</v>
      </c>
      <c r="C12" s="5" t="n">
        <v>393</v>
      </c>
    </row>
    <row r="13">
      <c r="A13" s="4" t="inlineStr">
        <is>
          <t>Bank Borrowings and Other [Member]</t>
        </is>
      </c>
    </row>
    <row r="14">
      <c r="A14" s="3" t="inlineStr">
        <is>
          <t>Component of borrowings [Abstract]</t>
        </is>
      </c>
    </row>
    <row r="15">
      <c r="A15" s="4" t="inlineStr">
        <is>
          <t>Financial debt and lease liability, carrying amount</t>
        </is>
      </c>
      <c r="B15" s="7" t="n">
        <v>4.8</v>
      </c>
      <c r="C15" s="7" t="n">
        <v>9.4</v>
      </c>
    </row>
    <row r="16">
      <c r="A16" s="4" t="inlineStr">
        <is>
          <t>Financial debts &amp; lease liability, fair value</t>
        </is>
      </c>
      <c r="B16" s="7" t="n">
        <v>4.8</v>
      </c>
      <c r="C16" s="7" t="n">
        <v>9.4</v>
      </c>
    </row>
    <row r="17">
      <c r="A17" s="4" t="inlineStr">
        <is>
          <t>Financial Debts [Member]</t>
        </is>
      </c>
    </row>
    <row r="18">
      <c r="A18" s="3" t="inlineStr">
        <is>
          <t>Component of borrowings [Abstract]</t>
        </is>
      </c>
    </row>
    <row r="19">
      <c r="A19" s="4" t="inlineStr">
        <is>
          <t>Financial debt and lease liability, carrying amount</t>
        </is>
      </c>
      <c r="B19" s="7" t="n">
        <v>683.3</v>
      </c>
      <c r="C19" s="7" t="n">
        <v>402.4</v>
      </c>
    </row>
    <row r="20">
      <c r="A20" s="4" t="inlineStr">
        <is>
          <t>Financial debts &amp; lease liability, fair value</t>
        </is>
      </c>
      <c r="B20" s="7" t="n">
        <v>686.9</v>
      </c>
      <c r="C20" s="7" t="n">
        <v>402.4</v>
      </c>
    </row>
    <row r="21">
      <c r="A21" s="4" t="inlineStr">
        <is>
          <t>Lease Liability [Member]</t>
        </is>
      </c>
    </row>
    <row r="22">
      <c r="A22" s="3" t="inlineStr">
        <is>
          <t>Component of borrowings [Abstract]</t>
        </is>
      </c>
    </row>
    <row r="23">
      <c r="A23" s="4" t="inlineStr">
        <is>
          <t>Financial debt and lease liability, carrying amount</t>
        </is>
      </c>
      <c r="B23" s="7" t="n">
        <v>305.8</v>
      </c>
      <c r="C23" s="7" t="n">
        <v>244.3</v>
      </c>
    </row>
    <row r="24">
      <c r="A24" s="4" t="inlineStr">
        <is>
          <t>Financial debts &amp; lease liability, fair value</t>
        </is>
      </c>
      <c r="B24" s="6" t="n">
        <v>305.8</v>
      </c>
      <c r="C24" s="6" t="n">
        <v>24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long and short-term), Maturity (Details) - EUR (€) € in Millions</t>
        </is>
      </c>
      <c r="B1" s="2" t="inlineStr">
        <is>
          <t>Dec. 31, 2021</t>
        </is>
      </c>
      <c r="C1" s="2" t="inlineStr">
        <is>
          <t>Dec. 31, 2020</t>
        </is>
      </c>
    </row>
    <row r="2">
      <c r="A2" s="3" t="inlineStr">
        <is>
          <t>Borrowings Maturity [Abstract]</t>
        </is>
      </c>
    </row>
    <row r="3">
      <c r="A3" s="4" t="inlineStr">
        <is>
          <t>Borrowings</t>
        </is>
      </c>
      <c r="B3" s="6" t="n">
        <v>989.1</v>
      </c>
      <c r="C3" s="6" t="n">
        <v>646.7</v>
      </c>
    </row>
    <row r="4">
      <c r="A4" s="4" t="inlineStr">
        <is>
          <t>1 Year [member]</t>
        </is>
      </c>
    </row>
    <row r="5">
      <c r="A5" s="3" t="inlineStr">
        <is>
          <t>Borrowings Maturity [Abstract]</t>
        </is>
      </c>
    </row>
    <row r="6">
      <c r="A6" s="4" t="inlineStr">
        <is>
          <t>Borrowings</t>
        </is>
      </c>
      <c r="B6" s="7" t="n">
        <v>158.1</v>
      </c>
    </row>
    <row r="7">
      <c r="A7" s="4" t="inlineStr">
        <is>
          <t>Within 2 Years [member]</t>
        </is>
      </c>
    </row>
    <row r="8">
      <c r="A8" s="3" t="inlineStr">
        <is>
          <t>Borrowings Maturity [Abstract]</t>
        </is>
      </c>
    </row>
    <row r="9">
      <c r="A9" s="4" t="inlineStr">
        <is>
          <t>Borrowings</t>
        </is>
      </c>
      <c r="B9" s="7" t="n">
        <v>59.2</v>
      </c>
    </row>
    <row r="10">
      <c r="A10" s="4" t="inlineStr">
        <is>
          <t>Within 3 Years [member]</t>
        </is>
      </c>
    </row>
    <row r="11">
      <c r="A11" s="3" t="inlineStr">
        <is>
          <t>Borrowings Maturity [Abstract]</t>
        </is>
      </c>
    </row>
    <row r="12">
      <c r="A12" s="4" t="inlineStr">
        <is>
          <t>Borrowings</t>
        </is>
      </c>
      <c r="B12" s="7" t="n">
        <v>51.5</v>
      </c>
    </row>
    <row r="13">
      <c r="A13" s="4" t="inlineStr">
        <is>
          <t>Thereafter [member]</t>
        </is>
      </c>
    </row>
    <row r="14">
      <c r="A14" s="3" t="inlineStr">
        <is>
          <t>Borrowings Maturity [Abstract]</t>
        </is>
      </c>
    </row>
    <row r="15">
      <c r="A15" s="4" t="inlineStr">
        <is>
          <t>Borrowings</t>
        </is>
      </c>
      <c r="B15" s="7" t="n">
        <v>720.3</v>
      </c>
    </row>
    <row r="16">
      <c r="A16" s="4" t="inlineStr">
        <is>
          <t>Bonds [Member]</t>
        </is>
      </c>
    </row>
    <row r="17">
      <c r="A17" s="3" t="inlineStr">
        <is>
          <t>Borrowings Maturity [Abstract]</t>
        </is>
      </c>
    </row>
    <row r="18">
      <c r="A18" s="4" t="inlineStr">
        <is>
          <t>Borrowings</t>
        </is>
      </c>
      <c r="B18" s="7" t="n">
        <v>598.5</v>
      </c>
      <c r="C18" s="5" t="n">
        <v>0</v>
      </c>
    </row>
    <row r="19">
      <c r="A19" s="4" t="inlineStr">
        <is>
          <t>Bonds [Member] | 1 Year [member]</t>
        </is>
      </c>
    </row>
    <row r="20">
      <c r="A20" s="3" t="inlineStr">
        <is>
          <t>Borrowings Maturity [Abstract]</t>
        </is>
      </c>
    </row>
    <row r="21">
      <c r="A21" s="4" t="inlineStr">
        <is>
          <t>Borrowings</t>
        </is>
      </c>
      <c r="B21" s="7" t="n">
        <v>4.5</v>
      </c>
    </row>
    <row r="22">
      <c r="A22" s="4" t="inlineStr">
        <is>
          <t>Bonds [Member] | Within 2 Years [member]</t>
        </is>
      </c>
    </row>
    <row r="23">
      <c r="A23" s="3" t="inlineStr">
        <is>
          <t>Borrowings Maturity [Abstract]</t>
        </is>
      </c>
    </row>
    <row r="24">
      <c r="A24" s="4" t="inlineStr">
        <is>
          <t>Borrowings</t>
        </is>
      </c>
      <c r="B24" s="5" t="n">
        <v>0</v>
      </c>
    </row>
    <row r="25">
      <c r="A25" s="4" t="inlineStr">
        <is>
          <t>Bonds [Member] | Within 3 Years [member]</t>
        </is>
      </c>
    </row>
    <row r="26">
      <c r="A26" s="3" t="inlineStr">
        <is>
          <t>Borrowings Maturity [Abstract]</t>
        </is>
      </c>
    </row>
    <row r="27">
      <c r="A27" s="4" t="inlineStr">
        <is>
          <t>Borrowings</t>
        </is>
      </c>
      <c r="B27" s="5" t="n">
        <v>0</v>
      </c>
    </row>
    <row r="28">
      <c r="A28" s="4" t="inlineStr">
        <is>
          <t>Bonds [Member] | Thereafter [member]</t>
        </is>
      </c>
    </row>
    <row r="29">
      <c r="A29" s="3" t="inlineStr">
        <is>
          <t>Borrowings Maturity [Abstract]</t>
        </is>
      </c>
    </row>
    <row r="30">
      <c r="A30" s="4" t="inlineStr">
        <is>
          <t>Borrowings</t>
        </is>
      </c>
      <c r="B30" s="5" t="n">
        <v>594</v>
      </c>
    </row>
    <row r="31">
      <c r="A31" s="4" t="inlineStr">
        <is>
          <t>Commercial Papers [Member]</t>
        </is>
      </c>
    </row>
    <row r="32">
      <c r="A32" s="3" t="inlineStr">
        <is>
          <t>Borrowings Maturity [Abstract]</t>
        </is>
      </c>
    </row>
    <row r="33">
      <c r="A33" s="4" t="inlineStr">
        <is>
          <t>Borrowings</t>
        </is>
      </c>
      <c r="B33" s="5" t="n">
        <v>80</v>
      </c>
      <c r="C33" s="5" t="n">
        <v>393</v>
      </c>
    </row>
    <row r="34">
      <c r="A34" s="4" t="inlineStr">
        <is>
          <t>Commercial Papers [Member] | 1 Year [member]</t>
        </is>
      </c>
    </row>
    <row r="35">
      <c r="A35" s="3" t="inlineStr">
        <is>
          <t>Borrowings Maturity [Abstract]</t>
        </is>
      </c>
    </row>
    <row r="36">
      <c r="A36" s="4" t="inlineStr">
        <is>
          <t>Borrowings</t>
        </is>
      </c>
      <c r="B36" s="5" t="n">
        <v>80</v>
      </c>
    </row>
    <row r="37">
      <c r="A37" s="4" t="inlineStr">
        <is>
          <t>Commercial Papers [Member] | Within 2 Years [member]</t>
        </is>
      </c>
    </row>
    <row r="38">
      <c r="A38" s="3" t="inlineStr">
        <is>
          <t>Borrowings Maturity [Abstract]</t>
        </is>
      </c>
    </row>
    <row r="39">
      <c r="A39" s="4" t="inlineStr">
        <is>
          <t>Borrowings</t>
        </is>
      </c>
      <c r="B39" s="5" t="n">
        <v>0</v>
      </c>
    </row>
    <row r="40">
      <c r="A40" s="4" t="inlineStr">
        <is>
          <t>Commercial Papers [Member] | Within 3 Years [member]</t>
        </is>
      </c>
    </row>
    <row r="41">
      <c r="A41" s="3" t="inlineStr">
        <is>
          <t>Borrowings Maturity [Abstract]</t>
        </is>
      </c>
    </row>
    <row r="42">
      <c r="A42" s="4" t="inlineStr">
        <is>
          <t>Borrowings</t>
        </is>
      </c>
      <c r="B42" s="5" t="n">
        <v>0</v>
      </c>
    </row>
    <row r="43">
      <c r="A43" s="4" t="inlineStr">
        <is>
          <t>Commercial Papers [Member] | Thereafter [member]</t>
        </is>
      </c>
    </row>
    <row r="44">
      <c r="A44" s="3" t="inlineStr">
        <is>
          <t>Borrowings Maturity [Abstract]</t>
        </is>
      </c>
    </row>
    <row r="45">
      <c r="A45" s="4" t="inlineStr">
        <is>
          <t>Borrowings</t>
        </is>
      </c>
      <c r="B45" s="5" t="n">
        <v>0</v>
      </c>
    </row>
    <row r="46">
      <c r="A46" s="4" t="inlineStr">
        <is>
          <t>Bank Borrowings and Other [Member]</t>
        </is>
      </c>
    </row>
    <row r="47">
      <c r="A47" s="3" t="inlineStr">
        <is>
          <t>Borrowings Maturity [Abstract]</t>
        </is>
      </c>
    </row>
    <row r="48">
      <c r="A48" s="4" t="inlineStr">
        <is>
          <t>Borrowings</t>
        </is>
      </c>
      <c r="B48" s="7" t="n">
        <v>4.8</v>
      </c>
      <c r="C48" s="7" t="n">
        <v>9.4</v>
      </c>
    </row>
    <row r="49">
      <c r="A49" s="4" t="inlineStr">
        <is>
          <t>Bank Borrowings and Other [Member] | 1 Year [member]</t>
        </is>
      </c>
    </row>
    <row r="50">
      <c r="A50" s="3" t="inlineStr">
        <is>
          <t>Borrowings Maturity [Abstract]</t>
        </is>
      </c>
    </row>
    <row r="51">
      <c r="A51" s="4" t="inlineStr">
        <is>
          <t>Borrowings</t>
        </is>
      </c>
      <c r="B51" s="7" t="n">
        <v>4.7</v>
      </c>
    </row>
    <row r="52">
      <c r="A52" s="4" t="inlineStr">
        <is>
          <t>Bank Borrowings and Other [Member] | Within 2 Years [member]</t>
        </is>
      </c>
    </row>
    <row r="53">
      <c r="A53" s="3" t="inlineStr">
        <is>
          <t>Borrowings Maturity [Abstract]</t>
        </is>
      </c>
    </row>
    <row r="54">
      <c r="A54" s="4" t="inlineStr">
        <is>
          <t>Borrowings</t>
        </is>
      </c>
      <c r="B54" s="7" t="n">
        <v>0.1</v>
      </c>
    </row>
    <row r="55">
      <c r="A55" s="4" t="inlineStr">
        <is>
          <t>Bank Borrowings and Other [Member] | Within 3 Years [member]</t>
        </is>
      </c>
    </row>
    <row r="56">
      <c r="A56" s="3" t="inlineStr">
        <is>
          <t>Borrowings Maturity [Abstract]</t>
        </is>
      </c>
    </row>
    <row r="57">
      <c r="A57" s="4" t="inlineStr">
        <is>
          <t>Borrowings</t>
        </is>
      </c>
      <c r="B57" s="5" t="n">
        <v>0</v>
      </c>
    </row>
    <row r="58">
      <c r="A58" s="4" t="inlineStr">
        <is>
          <t>Bank Borrowings and Other [Member] | Thereafter [member]</t>
        </is>
      </c>
    </row>
    <row r="59">
      <c r="A59" s="3" t="inlineStr">
        <is>
          <t>Borrowings Maturity [Abstract]</t>
        </is>
      </c>
    </row>
    <row r="60">
      <c r="A60" s="4" t="inlineStr">
        <is>
          <t>Borrowings</t>
        </is>
      </c>
      <c r="B60" s="5" t="n">
        <v>0</v>
      </c>
    </row>
    <row r="61">
      <c r="A61" s="4" t="inlineStr">
        <is>
          <t>Financial Debts [Member]</t>
        </is>
      </c>
    </row>
    <row r="62">
      <c r="A62" s="3" t="inlineStr">
        <is>
          <t>Borrowings Maturity [Abstract]</t>
        </is>
      </c>
    </row>
    <row r="63">
      <c r="A63" s="4" t="inlineStr">
        <is>
          <t>Borrowings</t>
        </is>
      </c>
      <c r="B63" s="7" t="n">
        <v>683.3</v>
      </c>
      <c r="C63" s="7" t="n">
        <v>402.4</v>
      </c>
    </row>
    <row r="64">
      <c r="A64" s="4" t="inlineStr">
        <is>
          <t>Financial Debts [Member] | 1 Year [member]</t>
        </is>
      </c>
    </row>
    <row r="65">
      <c r="A65" s="3" t="inlineStr">
        <is>
          <t>Borrowings Maturity [Abstract]</t>
        </is>
      </c>
    </row>
    <row r="66">
      <c r="A66" s="4" t="inlineStr">
        <is>
          <t>Borrowings</t>
        </is>
      </c>
      <c r="B66" s="7" t="n">
        <v>89.2</v>
      </c>
    </row>
    <row r="67">
      <c r="A67" s="4" t="inlineStr">
        <is>
          <t>Financial Debts [Member] | Within 2 Years [member]</t>
        </is>
      </c>
    </row>
    <row r="68">
      <c r="A68" s="3" t="inlineStr">
        <is>
          <t>Borrowings Maturity [Abstract]</t>
        </is>
      </c>
    </row>
    <row r="69">
      <c r="A69" s="4" t="inlineStr">
        <is>
          <t>Borrowings</t>
        </is>
      </c>
      <c r="B69" s="7" t="n">
        <v>0.1</v>
      </c>
    </row>
    <row r="70">
      <c r="A70" s="4" t="inlineStr">
        <is>
          <t>Financial Debts [Member] | Within 3 Years [member]</t>
        </is>
      </c>
    </row>
    <row r="71">
      <c r="A71" s="3" t="inlineStr">
        <is>
          <t>Borrowings Maturity [Abstract]</t>
        </is>
      </c>
    </row>
    <row r="72">
      <c r="A72" s="4" t="inlineStr">
        <is>
          <t>Borrowings</t>
        </is>
      </c>
      <c r="B72" s="5" t="n">
        <v>0</v>
      </c>
    </row>
    <row r="73">
      <c r="A73" s="4" t="inlineStr">
        <is>
          <t>Financial Debts [Member] | Thereafter [member]</t>
        </is>
      </c>
    </row>
    <row r="74">
      <c r="A74" s="3" t="inlineStr">
        <is>
          <t>Borrowings Maturity [Abstract]</t>
        </is>
      </c>
    </row>
    <row r="75">
      <c r="A75" s="4" t="inlineStr">
        <is>
          <t>Borrowings</t>
        </is>
      </c>
      <c r="B75" s="5" t="n">
        <v>594</v>
      </c>
    </row>
    <row r="76">
      <c r="A76" s="4" t="inlineStr">
        <is>
          <t>Lease Liability [Member]</t>
        </is>
      </c>
    </row>
    <row r="77">
      <c r="A77" s="3" t="inlineStr">
        <is>
          <t>Borrowings Maturity [Abstract]</t>
        </is>
      </c>
    </row>
    <row r="78">
      <c r="A78" s="4" t="inlineStr">
        <is>
          <t>Borrowings</t>
        </is>
      </c>
      <c r="B78" s="7" t="n">
        <v>305.8</v>
      </c>
      <c r="C78" s="6" t="n">
        <v>244.3</v>
      </c>
    </row>
    <row r="79">
      <c r="A79" s="4" t="inlineStr">
        <is>
          <t>Lease Liability [Member] | 1 Year [member]</t>
        </is>
      </c>
    </row>
    <row r="80">
      <c r="A80" s="3" t="inlineStr">
        <is>
          <t>Borrowings Maturity [Abstract]</t>
        </is>
      </c>
    </row>
    <row r="81">
      <c r="A81" s="4" t="inlineStr">
        <is>
          <t>Borrowings</t>
        </is>
      </c>
      <c r="B81" s="7" t="n">
        <v>68.90000000000001</v>
      </c>
    </row>
    <row r="82">
      <c r="A82" s="4" t="inlineStr">
        <is>
          <t>Lease Liability [Member] | Within 2 Years [member]</t>
        </is>
      </c>
    </row>
    <row r="83">
      <c r="A83" s="3" t="inlineStr">
        <is>
          <t>Borrowings Maturity [Abstract]</t>
        </is>
      </c>
    </row>
    <row r="84">
      <c r="A84" s="4" t="inlineStr">
        <is>
          <t>Borrowings</t>
        </is>
      </c>
      <c r="B84" s="7" t="n">
        <v>59.1</v>
      </c>
    </row>
    <row r="85">
      <c r="A85" s="4" t="inlineStr">
        <is>
          <t>Lease Liability [Member] | Within 3 Years [member]</t>
        </is>
      </c>
    </row>
    <row r="86">
      <c r="A86" s="3" t="inlineStr">
        <is>
          <t>Borrowings Maturity [Abstract]</t>
        </is>
      </c>
    </row>
    <row r="87">
      <c r="A87" s="4" t="inlineStr">
        <is>
          <t>Borrowings</t>
        </is>
      </c>
      <c r="B87" s="7" t="n">
        <v>51.5</v>
      </c>
    </row>
    <row r="88">
      <c r="A88" s="4" t="inlineStr">
        <is>
          <t>Lease Liability [Member] | Thereafter [member]</t>
        </is>
      </c>
    </row>
    <row r="89">
      <c r="A89" s="3" t="inlineStr">
        <is>
          <t>Borrowings Maturity [Abstract]</t>
        </is>
      </c>
    </row>
    <row r="90">
      <c r="A90" s="4" t="inlineStr">
        <is>
          <t>Borrowings</t>
        </is>
      </c>
      <c r="B90" s="6" t="n">
        <v>12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7" customWidth="1" min="1" max="1"/>
    <col width="21" customWidth="1" min="2" max="2"/>
  </cols>
  <sheetData>
    <row r="1">
      <c r="A1" s="1" t="inlineStr">
        <is>
          <t>Debt (long and short-term), Movement Over the Period (Details) € in Millions</t>
        </is>
      </c>
      <c r="B1" s="2" t="inlineStr">
        <is>
          <t>12 Months Ended</t>
        </is>
      </c>
    </row>
    <row r="2">
      <c r="B2" s="2" t="inlineStr">
        <is>
          <t>Dec. 31, 2021EUR (€)</t>
        </is>
      </c>
    </row>
    <row r="3">
      <c r="A3" s="3" t="inlineStr">
        <is>
          <t>Long and short-term deb value [Roll Forward]</t>
        </is>
      </c>
    </row>
    <row r="4">
      <c r="A4" s="4" t="inlineStr">
        <is>
          <t>Beginning value</t>
        </is>
      </c>
      <c r="B4" s="6" t="n">
        <v>646.7</v>
      </c>
    </row>
    <row r="5">
      <c r="A5" s="4" t="inlineStr">
        <is>
          <t>Increase - issuance</t>
        </is>
      </c>
      <c r="B5" s="7" t="n">
        <v>1420.4</v>
      </c>
    </row>
    <row r="6">
      <c r="A6" s="4" t="inlineStr">
        <is>
          <t>Decrease - Reimbursement</t>
        </is>
      </c>
      <c r="B6" s="5" t="n">
        <v>-1039</v>
      </c>
    </row>
    <row r="7">
      <c r="A7" s="4" t="inlineStr">
        <is>
          <t>Change in scope of consolidation</t>
        </is>
      </c>
      <c r="B7" s="7" t="n">
        <v>0.1</v>
      </c>
    </row>
    <row r="8">
      <c r="A8" s="4" t="inlineStr">
        <is>
          <t>Foreign exchange</t>
        </is>
      </c>
      <c r="B8" s="7" t="n">
        <v>7.6</v>
      </c>
    </row>
    <row r="9">
      <c r="A9" s="4" t="inlineStr">
        <is>
          <t>Others</t>
        </is>
      </c>
      <c r="B9" s="7" t="n">
        <v>-46.7</v>
      </c>
    </row>
    <row r="10">
      <c r="A10" s="4" t="inlineStr">
        <is>
          <t>Ending value</t>
        </is>
      </c>
      <c r="B10" s="7" t="n">
        <v>989.1</v>
      </c>
    </row>
    <row r="11">
      <c r="A11" s="4" t="inlineStr">
        <is>
          <t>Bonds [Member]</t>
        </is>
      </c>
    </row>
    <row r="12">
      <c r="A12" s="3" t="inlineStr">
        <is>
          <t>Long and short-term deb value [Roll Forward]</t>
        </is>
      </c>
    </row>
    <row r="13">
      <c r="A13" s="4" t="inlineStr">
        <is>
          <t>Beginning value</t>
        </is>
      </c>
      <c r="B13" s="5" t="n">
        <v>0</v>
      </c>
    </row>
    <row r="14">
      <c r="A14" s="4" t="inlineStr">
        <is>
          <t>Increase - issuance</t>
        </is>
      </c>
      <c r="B14" s="7" t="n">
        <v>598.5</v>
      </c>
    </row>
    <row r="15">
      <c r="A15" s="4" t="inlineStr">
        <is>
          <t>Decrease - Reimbursement</t>
        </is>
      </c>
      <c r="B15" s="5" t="n">
        <v>0</v>
      </c>
    </row>
    <row r="16">
      <c r="A16" s="4" t="inlineStr">
        <is>
          <t>Change in scope of consolidation</t>
        </is>
      </c>
      <c r="B16" s="5" t="n">
        <v>0</v>
      </c>
    </row>
    <row r="17">
      <c r="A17" s="4" t="inlineStr">
        <is>
          <t>Foreign exchange</t>
        </is>
      </c>
      <c r="B17" s="5" t="n">
        <v>0</v>
      </c>
    </row>
    <row r="18">
      <c r="A18" s="4" t="inlineStr">
        <is>
          <t>Others</t>
        </is>
      </c>
      <c r="B18" s="5" t="n">
        <v>0</v>
      </c>
    </row>
    <row r="19">
      <c r="A19" s="4" t="inlineStr">
        <is>
          <t>Ending value</t>
        </is>
      </c>
      <c r="B19" s="7" t="n">
        <v>598.5</v>
      </c>
    </row>
    <row r="20">
      <c r="A20" s="4" t="inlineStr">
        <is>
          <t>Commercial Papers [Member]</t>
        </is>
      </c>
    </row>
    <row r="21">
      <c r="A21" s="3" t="inlineStr">
        <is>
          <t>Long and short-term deb value [Roll Forward]</t>
        </is>
      </c>
    </row>
    <row r="22">
      <c r="A22" s="4" t="inlineStr">
        <is>
          <t>Beginning value</t>
        </is>
      </c>
      <c r="B22" s="5" t="n">
        <v>393</v>
      </c>
    </row>
    <row r="23">
      <c r="A23" s="4" t="inlineStr">
        <is>
          <t>Increase - issuance</t>
        </is>
      </c>
      <c r="B23" s="5" t="n">
        <v>0</v>
      </c>
    </row>
    <row r="24">
      <c r="A24" s="4" t="inlineStr">
        <is>
          <t>Decrease - Reimbursement</t>
        </is>
      </c>
      <c r="B24" s="5" t="n">
        <v>-313</v>
      </c>
    </row>
    <row r="25">
      <c r="A25" s="4" t="inlineStr">
        <is>
          <t>Change in scope of consolidation</t>
        </is>
      </c>
      <c r="B25" s="5" t="n">
        <v>0</v>
      </c>
    </row>
    <row r="26">
      <c r="A26" s="4" t="inlineStr">
        <is>
          <t>Foreign exchange</t>
        </is>
      </c>
      <c r="B26" s="5" t="n">
        <v>0</v>
      </c>
    </row>
    <row r="27">
      <c r="A27" s="4" t="inlineStr">
        <is>
          <t>Others</t>
        </is>
      </c>
      <c r="B27" s="5" t="n">
        <v>0</v>
      </c>
    </row>
    <row r="28">
      <c r="A28" s="4" t="inlineStr">
        <is>
          <t>Ending value</t>
        </is>
      </c>
      <c r="B28" s="5" t="n">
        <v>80</v>
      </c>
    </row>
    <row r="29">
      <c r="A29" s="4" t="inlineStr">
        <is>
          <t>Bank Borrowings and Other [Member]</t>
        </is>
      </c>
    </row>
    <row r="30">
      <c r="A30" s="3" t="inlineStr">
        <is>
          <t>Long and short-term deb value [Roll Forward]</t>
        </is>
      </c>
    </row>
    <row r="31">
      <c r="A31" s="4" t="inlineStr">
        <is>
          <t>Beginning value</t>
        </is>
      </c>
      <c r="B31" s="7" t="n">
        <v>9.4</v>
      </c>
    </row>
    <row r="32">
      <c r="A32" s="4" t="inlineStr">
        <is>
          <t>Increase - issuance</t>
        </is>
      </c>
      <c r="B32" s="7" t="n">
        <v>620.4</v>
      </c>
    </row>
    <row r="33">
      <c r="A33" s="4" t="inlineStr">
        <is>
          <t>Decrease - Reimbursement</t>
        </is>
      </c>
      <c r="B33" s="7" t="n">
        <v>-628.7</v>
      </c>
    </row>
    <row r="34">
      <c r="A34" s="4" t="inlineStr">
        <is>
          <t>Change in scope of consolidation</t>
        </is>
      </c>
      <c r="B34" s="5" t="n">
        <v>0</v>
      </c>
    </row>
    <row r="35">
      <c r="A35" s="4" t="inlineStr">
        <is>
          <t>Foreign exchange</t>
        </is>
      </c>
      <c r="B35" s="7" t="n">
        <v>0.3</v>
      </c>
    </row>
    <row r="36">
      <c r="A36" s="4" t="inlineStr">
        <is>
          <t>Others</t>
        </is>
      </c>
      <c r="B36" s="7" t="n">
        <v>3.4</v>
      </c>
    </row>
    <row r="37">
      <c r="A37" s="4" t="inlineStr">
        <is>
          <t>Ending value</t>
        </is>
      </c>
      <c r="B37" s="7" t="n">
        <v>4.8</v>
      </c>
    </row>
    <row r="38">
      <c r="A38" s="4" t="inlineStr">
        <is>
          <t>Financial Debts [Member]</t>
        </is>
      </c>
    </row>
    <row r="39">
      <c r="A39" s="3" t="inlineStr">
        <is>
          <t>Long and short-term deb value [Roll Forward]</t>
        </is>
      </c>
    </row>
    <row r="40">
      <c r="A40" s="4" t="inlineStr">
        <is>
          <t>Beginning value</t>
        </is>
      </c>
      <c r="B40" s="7" t="n">
        <v>402.4</v>
      </c>
    </row>
    <row r="41">
      <c r="A41" s="4" t="inlineStr">
        <is>
          <t>Ending value</t>
        </is>
      </c>
      <c r="B41" s="7" t="n">
        <v>683.3</v>
      </c>
    </row>
    <row r="42">
      <c r="A42" s="4" t="inlineStr">
        <is>
          <t>Lease Liability [Member]</t>
        </is>
      </c>
    </row>
    <row r="43">
      <c r="A43" s="3" t="inlineStr">
        <is>
          <t>Long and short-term deb value [Roll Forward]</t>
        </is>
      </c>
    </row>
    <row r="44">
      <c r="A44" s="4" t="inlineStr">
        <is>
          <t>Beginning value</t>
        </is>
      </c>
      <c r="B44" s="7" t="n">
        <v>244.3</v>
      </c>
    </row>
    <row r="45">
      <c r="A45" s="4" t="inlineStr">
        <is>
          <t>Increase - issuance</t>
        </is>
      </c>
      <c r="B45" s="7" t="n">
        <v>201.5</v>
      </c>
    </row>
    <row r="46">
      <c r="A46" s="4" t="inlineStr">
        <is>
          <t>Decrease - Reimbursement</t>
        </is>
      </c>
      <c r="B46" s="7" t="n">
        <v>-97.3</v>
      </c>
    </row>
    <row r="47">
      <c r="A47" s="4" t="inlineStr">
        <is>
          <t>Change in scope of consolidation</t>
        </is>
      </c>
      <c r="B47" s="7" t="n">
        <v>0.1</v>
      </c>
    </row>
    <row r="48">
      <c r="A48" s="4" t="inlineStr">
        <is>
          <t>Foreign exchange</t>
        </is>
      </c>
      <c r="B48" s="7" t="n">
        <v>7.3</v>
      </c>
    </row>
    <row r="49">
      <c r="A49" s="4" t="inlineStr">
        <is>
          <t>Others</t>
        </is>
      </c>
      <c r="B49" s="7" t="n">
        <v>-50.1</v>
      </c>
    </row>
    <row r="50">
      <c r="A50" s="4" t="inlineStr">
        <is>
          <t>Ending value</t>
        </is>
      </c>
      <c r="B50" s="6" t="n">
        <v>305.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long and short-term), Commercial paper, Revolving Facility and Bridge Facility (Details) - EUR (€) € in Millions</t>
        </is>
      </c>
      <c r="B1" s="2" t="inlineStr">
        <is>
          <t>May 31, 2021</t>
        </is>
      </c>
      <c r="C1" s="2" t="inlineStr">
        <is>
          <t>Feb. 16, 2021</t>
        </is>
      </c>
      <c r="D1" s="2" t="inlineStr">
        <is>
          <t>Dec. 31, 2021</t>
        </is>
      </c>
      <c r="E1" s="2" t="inlineStr">
        <is>
          <t>Feb. 10, 2021</t>
        </is>
      </c>
    </row>
    <row r="2">
      <c r="A2" s="4" t="inlineStr">
        <is>
          <t>Commercial Papers [Member]</t>
        </is>
      </c>
    </row>
    <row r="3">
      <c r="A3" s="3" t="inlineStr">
        <is>
          <t>Commercial paper, Revolving Facility and Bridge Facility [Abstract]</t>
        </is>
      </c>
    </row>
    <row r="4">
      <c r="A4" s="4" t="inlineStr">
        <is>
          <t>Short-term financing amount</t>
        </is>
      </c>
      <c r="D4" s="9" t="n">
        <v>750</v>
      </c>
    </row>
    <row r="5">
      <c r="A5" s="4" t="inlineStr">
        <is>
          <t>Weighted average interest rate</t>
        </is>
      </c>
      <c r="D5" s="4" t="inlineStr">
        <is>
          <t>0.4325%</t>
        </is>
      </c>
    </row>
    <row r="6">
      <c r="A6" s="4" t="inlineStr">
        <is>
          <t>Maximum borrowing capacity</t>
        </is>
      </c>
      <c r="D6" s="9" t="n">
        <v>750</v>
      </c>
    </row>
    <row r="7">
      <c r="A7" s="4" t="inlineStr">
        <is>
          <t>Bridge Facility [Member]</t>
        </is>
      </c>
    </row>
    <row r="8">
      <c r="A8" s="3" t="inlineStr">
        <is>
          <t>Commercial paper, Revolving Facility and Bridge Facility [Abstract]</t>
        </is>
      </c>
    </row>
    <row r="9">
      <c r="A9" s="4" t="inlineStr">
        <is>
          <t>Maximum borrowing capacity</t>
        </is>
      </c>
      <c r="E9" s="9" t="n">
        <v>650</v>
      </c>
    </row>
    <row r="10">
      <c r="A10" s="4" t="inlineStr">
        <is>
          <t>Amount drawn</t>
        </is>
      </c>
      <c r="B10" s="9" t="n">
        <v>620</v>
      </c>
      <c r="C10" s="9" t="n">
        <v>620</v>
      </c>
    </row>
    <row r="11">
      <c r="A11" s="4" t="inlineStr">
        <is>
          <t>Borrowing facility expired</t>
        </is>
      </c>
      <c r="C11" s="9" t="n">
        <v>30</v>
      </c>
    </row>
    <row r="12">
      <c r="A12" s="4" t="inlineStr">
        <is>
          <t>Notes issued</t>
        </is>
      </c>
      <c r="B12" s="9" t="n">
        <v>600</v>
      </c>
    </row>
    <row r="13">
      <c r="A13" s="4" t="inlineStr">
        <is>
          <t>Credit facility maturity term</t>
        </is>
      </c>
      <c r="D13" s="4" t="inlineStr">
        <is>
          <t>7 years</t>
        </is>
      </c>
    </row>
    <row r="14">
      <c r="A14" s="4" t="inlineStr">
        <is>
          <t>Revolving Facility [Member]</t>
        </is>
      </c>
    </row>
    <row r="15">
      <c r="A15" s="3" t="inlineStr">
        <is>
          <t>Commercial paper, Revolving Facility and Bridge Facility [Abstract]</t>
        </is>
      </c>
    </row>
    <row r="16">
      <c r="A16" s="4" t="inlineStr">
        <is>
          <t>Credit facility maturity term</t>
        </is>
      </c>
      <c r="D16" s="4" t="inlineStr">
        <is>
          <t>3 years</t>
        </is>
      </c>
    </row>
    <row r="17">
      <c r="A17" s="4" t="inlineStr">
        <is>
          <t>Extension period</t>
        </is>
      </c>
      <c r="D17" s="4" t="inlineStr">
        <is>
          <t>1 year</t>
        </is>
      </c>
    </row>
    <row r="18">
      <c r="A18" s="4" t="inlineStr">
        <is>
          <t>Revolving Facility [Member] | Top of range [member]</t>
        </is>
      </c>
    </row>
    <row r="19">
      <c r="A19" s="3" t="inlineStr">
        <is>
          <t>Commercial paper, Revolving Facility and Bridge Facility [Abstract]</t>
        </is>
      </c>
    </row>
    <row r="20">
      <c r="A20" s="4" t="inlineStr">
        <is>
          <t>Additional borrowings capacity</t>
        </is>
      </c>
      <c r="E20" s="5" t="n">
        <v>250</v>
      </c>
    </row>
    <row r="21">
      <c r="A21" s="4" t="inlineStr">
        <is>
          <t>Revolving Facility [Member] | Technip Energies N.V. and Technip Eurocash SNC [Member]</t>
        </is>
      </c>
    </row>
    <row r="22">
      <c r="A22" s="3" t="inlineStr">
        <is>
          <t>Commercial paper, Revolving Facility and Bridge Facility [Abstract]</t>
        </is>
      </c>
    </row>
    <row r="23">
      <c r="A23" s="4" t="inlineStr">
        <is>
          <t>Maximum borrowing capacity</t>
        </is>
      </c>
      <c r="E23" s="9" t="n">
        <v>75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Shareholder's Equity Activity (Details) - € / shares</t>
        </is>
      </c>
      <c r="B1" s="2" t="inlineStr">
        <is>
          <t>12 Months Ended</t>
        </is>
      </c>
    </row>
    <row r="2">
      <c r="B2" s="2" t="inlineStr">
        <is>
          <t>Dec. 31, 2021</t>
        </is>
      </c>
      <c r="C2" s="2" t="inlineStr">
        <is>
          <t>Dec. 31, 2020</t>
        </is>
      </c>
    </row>
    <row r="3">
      <c r="A3" s="3" t="inlineStr">
        <is>
          <t>Changes in Number of Shares Outstanding [Abstract]</t>
        </is>
      </c>
    </row>
    <row r="4">
      <c r="A4" s="4" t="inlineStr">
        <is>
          <t>Common shares issued (in shares)</t>
        </is>
      </c>
      <c r="B4" s="5" t="n">
        <v>179827459</v>
      </c>
      <c r="C4" s="5" t="n">
        <v>179813880</v>
      </c>
    </row>
    <row r="5">
      <c r="A5" s="4" t="inlineStr">
        <is>
          <t>Nominal value per share (in euros per share)</t>
        </is>
      </c>
      <c r="B5" s="8" t="n">
        <v>0.01</v>
      </c>
    </row>
    <row r="6">
      <c r="A6" s="4" t="inlineStr">
        <is>
          <t>Share Issued beginning of period (in shares)</t>
        </is>
      </c>
      <c r="B6" s="5" t="n">
        <v>179813880</v>
      </c>
      <c r="C6" s="5" t="n">
        <v>1</v>
      </c>
    </row>
    <row r="7">
      <c r="A7" s="4" t="inlineStr">
        <is>
          <t>Issuance of shares - Contribution (in shares)</t>
        </is>
      </c>
      <c r="C7" s="5" t="n">
        <v>4499999</v>
      </c>
    </row>
    <row r="8">
      <c r="A8" s="4" t="inlineStr">
        <is>
          <t>Issuance of shares - Reserve allocation (in shares)</t>
        </is>
      </c>
      <c r="C8" s="5" t="n">
        <v>175313880</v>
      </c>
    </row>
    <row r="9">
      <c r="A9" s="4" t="inlineStr">
        <is>
          <t>Movements of the period (in shares)</t>
        </is>
      </c>
      <c r="B9" s="5" t="n">
        <v>13579</v>
      </c>
    </row>
    <row r="10">
      <c r="A10" s="4" t="inlineStr">
        <is>
          <t>Shares Issued end of period (in shares)</t>
        </is>
      </c>
      <c r="B10" s="5" t="n">
        <v>179827459</v>
      </c>
      <c r="C10" s="5" t="n">
        <v>179813880</v>
      </c>
    </row>
    <row r="11">
      <c r="A11" s="4" t="inlineStr">
        <is>
          <t>Treasury shares (in shares)</t>
        </is>
      </c>
      <c r="B11" s="5" t="n">
        <v>-2012136</v>
      </c>
    </row>
    <row r="12">
      <c r="A12" s="4" t="inlineStr">
        <is>
          <t>SHARES OUTSTANDING end of period (in shares)</t>
        </is>
      </c>
      <c r="B12" s="5" t="n">
        <v>17781532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hareholder's equity, Share Repurchase (Details) - EUR (€) € / shares in Units, € in Millions</t>
        </is>
      </c>
      <c r="B1" s="2" t="inlineStr">
        <is>
          <t>Jul. 09, 2021</t>
        </is>
      </c>
      <c r="C1" s="2" t="inlineStr">
        <is>
          <t>May 03, 2021</t>
        </is>
      </c>
      <c r="D1" s="2" t="inlineStr">
        <is>
          <t>Dec. 31, 2021</t>
        </is>
      </c>
      <c r="E1" s="2" t="inlineStr">
        <is>
          <t>Dec. 31, 2020</t>
        </is>
      </c>
      <c r="F1" s="2" t="inlineStr">
        <is>
          <t>Dec. 31, 2019</t>
        </is>
      </c>
    </row>
    <row r="2">
      <c r="A2" s="3" t="inlineStr">
        <is>
          <t>Share Repurchase [Abstract]</t>
        </is>
      </c>
    </row>
    <row r="3">
      <c r="A3" s="4" t="inlineStr">
        <is>
          <t>Number of shares repurchased (in shares)</t>
        </is>
      </c>
      <c r="D3" s="5" t="n">
        <v>210334</v>
      </c>
    </row>
    <row r="4">
      <c r="A4" s="4" t="inlineStr">
        <is>
          <t>Repurchase of treasury shares</t>
        </is>
      </c>
      <c r="D4" s="9" t="n">
        <v>20</v>
      </c>
      <c r="E4" s="9" t="n">
        <v>0</v>
      </c>
      <c r="F4" s="9" t="n">
        <v>0</v>
      </c>
    </row>
    <row r="5">
      <c r="A5" s="4" t="inlineStr">
        <is>
          <t>Cash resources of liquidity agreement</t>
        </is>
      </c>
      <c r="D5" s="5" t="n">
        <v>9</v>
      </c>
      <c r="E5" s="9" t="n">
        <v>0</v>
      </c>
      <c r="F5" s="9" t="n">
        <v>0</v>
      </c>
    </row>
    <row r="6">
      <c r="A6" s="4" t="inlineStr">
        <is>
          <t>Share repurchased value</t>
        </is>
      </c>
      <c r="D6" s="7" t="n">
        <v>2.5</v>
      </c>
    </row>
    <row r="7">
      <c r="A7" s="4" t="inlineStr">
        <is>
          <t>TechnipFMC [Member]</t>
        </is>
      </c>
    </row>
    <row r="8">
      <c r="A8" s="3" t="inlineStr">
        <is>
          <t>Share Repurchase [Abstract]</t>
        </is>
      </c>
    </row>
    <row r="9">
      <c r="A9" s="4" t="inlineStr">
        <is>
          <t>Number of shares repurchased (in shares)</t>
        </is>
      </c>
      <c r="C9" s="5" t="n">
        <v>1801802</v>
      </c>
    </row>
    <row r="10">
      <c r="A10" s="4" t="inlineStr">
        <is>
          <t>Share price (in dollars per share)</t>
        </is>
      </c>
      <c r="C10" s="8" t="n">
        <v>11.1</v>
      </c>
    </row>
    <row r="11">
      <c r="A11" s="4" t="inlineStr">
        <is>
          <t>Repurchase of treasury shares</t>
        </is>
      </c>
      <c r="D11" s="9" t="n">
        <v>20</v>
      </c>
    </row>
    <row r="12">
      <c r="A12" s="4" t="inlineStr">
        <is>
          <t>Cash resources of liquidity agreement</t>
        </is>
      </c>
      <c r="B12" s="9" t="n">
        <v>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ccumulated other comprehensive income (loss) (Details) - EUR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Abstract]</t>
        </is>
      </c>
    </row>
    <row r="4">
      <c r="A4" s="4" t="inlineStr">
        <is>
          <t>Accumulated other comprehensive income/(loss), beginning balance</t>
        </is>
      </c>
      <c r="B4" s="6" t="n">
        <v>-186.1</v>
      </c>
      <c r="C4" s="6" t="n">
        <v>-62.3</v>
      </c>
      <c r="D4" s="9" t="n">
        <v>-4</v>
      </c>
    </row>
    <row r="5">
      <c r="A5" s="4" t="inlineStr">
        <is>
          <t>Gross effect before reclassification to profit or loss</t>
        </is>
      </c>
      <c r="B5" s="7" t="n">
        <v>33.3</v>
      </c>
      <c r="C5" s="7" t="n">
        <v>-125.8</v>
      </c>
      <c r="D5" s="7" t="n">
        <v>-53.2</v>
      </c>
    </row>
    <row r="6">
      <c r="A6" s="4" t="inlineStr">
        <is>
          <t>Deferred tax</t>
        </is>
      </c>
      <c r="B6" s="7" t="n">
        <v>0.5</v>
      </c>
      <c r="C6" s="7" t="n">
        <v>-1.8</v>
      </c>
      <c r="D6" s="7" t="n">
        <v>-0.2</v>
      </c>
    </row>
    <row r="7">
      <c r="A7" s="4" t="inlineStr">
        <is>
          <t>Reclassification to profit or loss</t>
        </is>
      </c>
      <c r="B7" s="7" t="n">
        <v>12.4</v>
      </c>
      <c r="C7" s="7" t="n">
        <v>-3.5</v>
      </c>
      <c r="D7" s="5" t="n">
        <v>-5</v>
      </c>
    </row>
    <row r="8">
      <c r="A8" s="4" t="inlineStr">
        <is>
          <t>Equity transaction with TechnipFMC</t>
        </is>
      </c>
      <c r="B8" s="7" t="n">
        <v>40.9</v>
      </c>
      <c r="C8" s="7" t="n">
        <v>7.3</v>
      </c>
    </row>
    <row r="9">
      <c r="A9" s="4" t="inlineStr">
        <is>
          <t>Accumulated other comprehensive income, ending balance</t>
        </is>
      </c>
      <c r="B9" s="7" t="n">
        <v>-99.09999999999999</v>
      </c>
      <c r="C9" s="7" t="n">
        <v>-186.1</v>
      </c>
      <c r="D9" s="7" t="n">
        <v>-62.3</v>
      </c>
    </row>
    <row r="10">
      <c r="A10" s="4" t="inlineStr">
        <is>
          <t>Cash Flow Hedges [Member]</t>
        </is>
      </c>
    </row>
    <row r="11">
      <c r="A11" s="3" t="inlineStr">
        <is>
          <t>Accumulated other comprehensive income (loss) [Abstract]</t>
        </is>
      </c>
    </row>
    <row r="12">
      <c r="A12" s="4" t="inlineStr">
        <is>
          <t>Accumulated other comprehensive income/(loss), beginning balance</t>
        </is>
      </c>
      <c r="B12" s="7" t="n">
        <v>11.8</v>
      </c>
      <c r="C12" s="7" t="n">
        <v>-14.3</v>
      </c>
      <c r="D12" s="5" t="n">
        <v>-5</v>
      </c>
    </row>
    <row r="13">
      <c r="A13" s="4" t="inlineStr">
        <is>
          <t>Gross effect before reclassification to profit or loss</t>
        </is>
      </c>
      <c r="B13" s="7" t="n">
        <v>-30.7</v>
      </c>
      <c r="C13" s="7" t="n">
        <v>23.9</v>
      </c>
      <c r="D13" s="7" t="n">
        <v>-1.3</v>
      </c>
    </row>
    <row r="14">
      <c r="A14" s="4" t="inlineStr">
        <is>
          <t>Deferred tax</t>
        </is>
      </c>
      <c r="B14" s="7" t="n">
        <v>2.6</v>
      </c>
      <c r="C14" s="7" t="n">
        <v>-2.8</v>
      </c>
      <c r="D14" s="5" t="n">
        <v>-3</v>
      </c>
    </row>
    <row r="15">
      <c r="A15" s="4" t="inlineStr">
        <is>
          <t>Reclassification to profit or loss</t>
        </is>
      </c>
      <c r="B15" s="7" t="n">
        <v>12.4</v>
      </c>
      <c r="C15" s="7" t="n">
        <v>-3.5</v>
      </c>
      <c r="D15" s="5" t="n">
        <v>-5</v>
      </c>
    </row>
    <row r="16">
      <c r="A16" s="4" t="inlineStr">
        <is>
          <t>Equity transaction with TechnipFMC</t>
        </is>
      </c>
      <c r="B16" s="7" t="n">
        <v>-0.3</v>
      </c>
      <c r="C16" s="7" t="n">
        <v>8.5</v>
      </c>
    </row>
    <row r="17">
      <c r="A17" s="4" t="inlineStr">
        <is>
          <t>Accumulated other comprehensive income, ending balance</t>
        </is>
      </c>
      <c r="B17" s="7" t="n">
        <v>-4.2</v>
      </c>
      <c r="C17" s="7" t="n">
        <v>11.8</v>
      </c>
      <c r="D17" s="7" t="n">
        <v>-14.3</v>
      </c>
    </row>
    <row r="18">
      <c r="A18" s="4" t="inlineStr">
        <is>
          <t>Gains (Losses) on Defined Benefit Pension Plans [Member]</t>
        </is>
      </c>
    </row>
    <row r="19">
      <c r="A19" s="3" t="inlineStr">
        <is>
          <t>Accumulated other comprehensive income (loss) [Abstract]</t>
        </is>
      </c>
    </row>
    <row r="20">
      <c r="A20" s="4" t="inlineStr">
        <is>
          <t>Accumulated other comprehensive income/(loss), beginning balance</t>
        </is>
      </c>
      <c r="B20" s="5" t="n">
        <v>-24</v>
      </c>
      <c r="C20" s="7" t="n">
        <v>-23.3</v>
      </c>
      <c r="D20" s="7" t="n">
        <v>-17.3</v>
      </c>
    </row>
    <row r="21">
      <c r="A21" s="4" t="inlineStr">
        <is>
          <t>Gross effect before reclassification to profit or loss</t>
        </is>
      </c>
      <c r="B21" s="7" t="n">
        <v>4.9</v>
      </c>
      <c r="C21" s="7" t="n">
        <v>-1.3</v>
      </c>
      <c r="D21" s="7" t="n">
        <v>-8.800000000000001</v>
      </c>
    </row>
    <row r="22">
      <c r="A22" s="4" t="inlineStr">
        <is>
          <t>Deferred tax</t>
        </is>
      </c>
      <c r="B22" s="7" t="n">
        <v>-1.3</v>
      </c>
      <c r="C22" s="5" t="n">
        <v>1</v>
      </c>
      <c r="D22" s="7" t="n">
        <v>2.8</v>
      </c>
    </row>
    <row r="23">
      <c r="A23" s="4" t="inlineStr">
        <is>
          <t>Reclassification to profit or loss</t>
        </is>
      </c>
      <c r="B23" s="5" t="n">
        <v>0</v>
      </c>
      <c r="C23" s="5" t="n">
        <v>0</v>
      </c>
      <c r="D23" s="5" t="n">
        <v>0</v>
      </c>
    </row>
    <row r="24">
      <c r="A24" s="4" t="inlineStr">
        <is>
          <t>Equity transaction with TechnipFMC</t>
        </is>
      </c>
      <c r="B24" s="5" t="n">
        <v>0</v>
      </c>
      <c r="C24" s="7" t="n">
        <v>-0.4</v>
      </c>
    </row>
    <row r="25">
      <c r="A25" s="4" t="inlineStr">
        <is>
          <t>Accumulated other comprehensive income, ending balance</t>
        </is>
      </c>
      <c r="B25" s="7" t="n">
        <v>-20.4</v>
      </c>
      <c r="C25" s="5" t="n">
        <v>-24</v>
      </c>
      <c r="D25" s="7" t="n">
        <v>-23.3</v>
      </c>
    </row>
    <row r="26">
      <c r="A26" s="4" t="inlineStr">
        <is>
          <t>Foreign Currency Translation [Member]</t>
        </is>
      </c>
    </row>
    <row r="27">
      <c r="A27" s="3" t="inlineStr">
        <is>
          <t>Accumulated other comprehensive income (loss) [Abstract]</t>
        </is>
      </c>
    </row>
    <row r="28">
      <c r="A28" s="4" t="inlineStr">
        <is>
          <t>Accumulated other comprehensive income/(loss), beginning balance</t>
        </is>
      </c>
      <c r="B28" s="7" t="n">
        <v>-171.9</v>
      </c>
      <c r="C28" s="7" t="n">
        <v>-25.1</v>
      </c>
      <c r="D28" s="7" t="n">
        <v>18.9</v>
      </c>
    </row>
    <row r="29">
      <c r="A29" s="4" t="inlineStr">
        <is>
          <t>Gross effect before reclassification to profit or loss</t>
        </is>
      </c>
      <c r="B29" s="7" t="n">
        <v>55.6</v>
      </c>
      <c r="C29" s="7" t="n">
        <v>-147.4</v>
      </c>
      <c r="D29" s="5" t="n">
        <v>-44</v>
      </c>
    </row>
    <row r="30">
      <c r="A30" s="4" t="inlineStr">
        <is>
          <t>Deferred tax</t>
        </is>
      </c>
      <c r="B30" s="5" t="n">
        <v>0</v>
      </c>
      <c r="C30" s="5" t="n">
        <v>0</v>
      </c>
      <c r="D30" s="5" t="n">
        <v>0</v>
      </c>
    </row>
    <row r="31">
      <c r="A31" s="4" t="inlineStr">
        <is>
          <t>Reclassification to profit or loss</t>
        </is>
      </c>
      <c r="B31" s="5" t="n">
        <v>0</v>
      </c>
      <c r="C31" s="5" t="n">
        <v>0</v>
      </c>
      <c r="D31" s="5" t="n">
        <v>0</v>
      </c>
    </row>
    <row r="32">
      <c r="A32" s="4" t="inlineStr">
        <is>
          <t>Equity transaction with TechnipFMC</t>
        </is>
      </c>
      <c r="B32" s="7" t="n">
        <v>41.1</v>
      </c>
      <c r="C32" s="7" t="n">
        <v>0.6</v>
      </c>
    </row>
    <row r="33">
      <c r="A33" s="4" t="inlineStr">
        <is>
          <t>Accumulated other comprehensive income, ending balance</t>
        </is>
      </c>
      <c r="B33" s="7" t="n">
        <v>-75.2</v>
      </c>
      <c r="C33" s="7" t="n">
        <v>-171.9</v>
      </c>
      <c r="D33" s="7" t="n">
        <v>-25.1</v>
      </c>
    </row>
    <row r="34">
      <c r="A34" s="4" t="inlineStr">
        <is>
          <t>Other [Member]</t>
        </is>
      </c>
    </row>
    <row r="35">
      <c r="A35" s="3" t="inlineStr">
        <is>
          <t>Accumulated other comprehensive income (loss) [Abstract]</t>
        </is>
      </c>
    </row>
    <row r="36">
      <c r="A36" s="4" t="inlineStr">
        <is>
          <t>Accumulated other comprehensive income/(loss), beginning balance</t>
        </is>
      </c>
      <c r="B36" s="5" t="n">
        <v>0</v>
      </c>
      <c r="C36" s="5" t="n">
        <v>0</v>
      </c>
      <c r="D36" s="5" t="n">
        <v>0</v>
      </c>
    </row>
    <row r="37">
      <c r="A37" s="4" t="inlineStr">
        <is>
          <t>Gross effect before reclassification to profit or loss</t>
        </is>
      </c>
      <c r="B37" s="5" t="n">
        <v>0</v>
      </c>
      <c r="C37" s="7" t="n">
        <v>0.4</v>
      </c>
      <c r="D37" s="5" t="n">
        <v>0</v>
      </c>
    </row>
    <row r="38">
      <c r="A38" s="4" t="inlineStr">
        <is>
          <t>Deferred tax</t>
        </is>
      </c>
      <c r="B38" s="5" t="n">
        <v>0</v>
      </c>
      <c r="C38" s="5" t="n">
        <v>0</v>
      </c>
      <c r="D38" s="5" t="n">
        <v>0</v>
      </c>
    </row>
    <row r="39">
      <c r="A39" s="4" t="inlineStr">
        <is>
          <t>Reclassification to profit or loss</t>
        </is>
      </c>
      <c r="B39" s="5" t="n">
        <v>0</v>
      </c>
      <c r="C39" s="5" t="n">
        <v>0</v>
      </c>
      <c r="D39" s="5" t="n">
        <v>0</v>
      </c>
    </row>
    <row r="40">
      <c r="A40" s="4" t="inlineStr">
        <is>
          <t>Equity transaction with TechnipFMC</t>
        </is>
      </c>
      <c r="B40" s="5" t="n">
        <v>0</v>
      </c>
      <c r="C40" s="7" t="n">
        <v>-0.4</v>
      </c>
    </row>
    <row r="41">
      <c r="A41" s="4" t="inlineStr">
        <is>
          <t>Accumulated other comprehensive income, ending balance</t>
        </is>
      </c>
      <c r="B41" s="5" t="n">
        <v>0</v>
      </c>
      <c r="C41" s="5" t="n">
        <v>0</v>
      </c>
      <c r="D41" s="5" t="n">
        <v>0</v>
      </c>
    </row>
    <row r="42">
      <c r="A42" s="4" t="inlineStr">
        <is>
          <t>Accumulated Other Comprehensive Income/(Loss) [Member]</t>
        </is>
      </c>
    </row>
    <row r="43">
      <c r="A43" s="3" t="inlineStr">
        <is>
          <t>Accumulated other comprehensive income (loss) [Abstract]</t>
        </is>
      </c>
    </row>
    <row r="44">
      <c r="A44" s="4" t="inlineStr">
        <is>
          <t>Accumulated other comprehensive income/(loss), beginning balance</t>
        </is>
      </c>
      <c r="B44" s="7" t="n">
        <v>-184.1</v>
      </c>
      <c r="C44" s="7" t="n">
        <v>-62.6</v>
      </c>
      <c r="D44" s="7" t="n">
        <v>-3.3</v>
      </c>
    </row>
    <row r="45">
      <c r="A45" s="4" t="inlineStr">
        <is>
          <t>Gross effect before reclassification to profit or loss</t>
        </is>
      </c>
      <c r="B45" s="7" t="n">
        <v>29.8</v>
      </c>
      <c r="C45" s="7" t="n">
        <v>-124.4</v>
      </c>
      <c r="D45" s="7" t="n">
        <v>-54.1</v>
      </c>
    </row>
    <row r="46">
      <c r="A46" s="4" t="inlineStr">
        <is>
          <t>Deferred tax</t>
        </is>
      </c>
      <c r="B46" s="7" t="n">
        <v>1.3</v>
      </c>
      <c r="C46" s="7" t="n">
        <v>-1.8</v>
      </c>
      <c r="D46" s="7" t="n">
        <v>-0.2</v>
      </c>
    </row>
    <row r="47">
      <c r="A47" s="4" t="inlineStr">
        <is>
          <t>Reclassification to profit or loss</t>
        </is>
      </c>
      <c r="B47" s="7" t="n">
        <v>12.4</v>
      </c>
      <c r="C47" s="7" t="n">
        <v>-3.5</v>
      </c>
      <c r="D47" s="5" t="n">
        <v>-5</v>
      </c>
    </row>
    <row r="48">
      <c r="A48" s="4" t="inlineStr">
        <is>
          <t>Equity transaction with TechnipFMC</t>
        </is>
      </c>
      <c r="B48" s="7" t="n">
        <v>40.8</v>
      </c>
      <c r="C48" s="7" t="n">
        <v>8.300000000000001</v>
      </c>
    </row>
    <row r="49">
      <c r="A49" s="4" t="inlineStr">
        <is>
          <t>Accumulated other comprehensive income, ending balance</t>
        </is>
      </c>
      <c r="B49" s="7" t="n">
        <v>-99.8</v>
      </c>
      <c r="C49" s="7" t="n">
        <v>-184.1</v>
      </c>
      <c r="D49" s="7" t="n">
        <v>-62.6</v>
      </c>
    </row>
    <row r="50">
      <c r="A50" s="4" t="inlineStr">
        <is>
          <t>Accumulated Other Comprehensive Income/(Loss) - Non-Controlling Interests [Member]</t>
        </is>
      </c>
    </row>
    <row r="51">
      <c r="A51" s="3" t="inlineStr">
        <is>
          <t>Accumulated other comprehensive income (loss) [Abstract]</t>
        </is>
      </c>
    </row>
    <row r="52">
      <c r="A52" s="4" t="inlineStr">
        <is>
          <t>Accumulated other comprehensive income/(loss), beginning balance</t>
        </is>
      </c>
      <c r="B52" s="7" t="n">
        <v>-2.1</v>
      </c>
      <c r="C52" s="7" t="n">
        <v>0.3</v>
      </c>
      <c r="D52" s="7" t="n">
        <v>-0.6</v>
      </c>
    </row>
    <row r="53">
      <c r="A53" s="4" t="inlineStr">
        <is>
          <t>Gross effect before reclassification to profit or loss</t>
        </is>
      </c>
      <c r="B53" s="7" t="n">
        <v>3.5</v>
      </c>
      <c r="C53" s="7" t="n">
        <v>-1.4</v>
      </c>
      <c r="D53" s="7" t="n">
        <v>0.9</v>
      </c>
    </row>
    <row r="54">
      <c r="A54" s="4" t="inlineStr">
        <is>
          <t>Deferred tax</t>
        </is>
      </c>
      <c r="B54" s="7" t="n">
        <v>-0.8</v>
      </c>
      <c r="D54" s="5" t="n">
        <v>0</v>
      </c>
    </row>
    <row r="55">
      <c r="A55" s="4" t="inlineStr">
        <is>
          <t>Reclassification to profit or loss</t>
        </is>
      </c>
      <c r="B55" s="5" t="n">
        <v>0</v>
      </c>
      <c r="D55" s="5" t="n">
        <v>0</v>
      </c>
    </row>
    <row r="56">
      <c r="A56" s="4" t="inlineStr">
        <is>
          <t>Equity transaction with TechnipFMC</t>
        </is>
      </c>
      <c r="B56" s="7" t="n">
        <v>0.1</v>
      </c>
      <c r="C56" s="5" t="n">
        <v>-1</v>
      </c>
    </row>
    <row r="57">
      <c r="A57" s="4" t="inlineStr">
        <is>
          <t>Accumulated other comprehensive income, ending balance</t>
        </is>
      </c>
      <c r="B57" s="6" t="n">
        <v>0.7</v>
      </c>
      <c r="C57" s="6" t="n">
        <v>-2.1</v>
      </c>
      <c r="D57" s="6" t="n">
        <v>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restructuring and other expense</t>
        </is>
      </c>
      <c r="B1" s="2" t="inlineStr">
        <is>
          <t>12 Months Ended</t>
        </is>
      </c>
    </row>
    <row r="2">
      <c r="B2" s="2" t="inlineStr">
        <is>
          <t>Dec. 31, 2021</t>
        </is>
      </c>
    </row>
    <row r="3">
      <c r="A3" s="3" t="inlineStr">
        <is>
          <t>Impairment, restructuring and other expense [Abstract]</t>
        </is>
      </c>
    </row>
    <row r="4">
      <c r="A4" s="4" t="inlineStr">
        <is>
          <t>Impairment, restructuring and other expense</t>
        </is>
      </c>
      <c r="B4" s="4" t="inlineStr">
        <is>
          <t>Note 5. Impairment, restructuring and other
expense Impairment,
restructuring and other expense is detailed as follows:
(In million s of €)
December 31,
December 31,
December 31, 2019
Impairment costs
(0.1
)
(9.0
)
(3.4
)
Restructuring costs
(3.4
)
(26.6
)
(37.4
)
Separation costs
(28.3
)
(17.4
)
(36.8
)
Other (expense) income
(0.2
)
(43.3
)
(15.2
)
TOTAL IMPAIRMENT, RESTRUCTURING AND OTHER EXPENSE
(32.0
)
(96.3
)
(92.8
) Goodwill and property, plant
and equipment impairments During the year ended December 31, 2021, no significant events occurred which might have caused to impair the carrying amount of property, plant and equipment owned. Impairment tests regarding
goodwill and other intangible assets also did not give rise to any impairment. Restructuring costs During the year ended December 31, 2021, amongst restructuring costs, €3.8 million
are related to severance provisions and €0.4 million to release of provision on facility costs (mainly early lease termination and
relocation). Separation costs Separation costs related expenses include fees and expenses associated with the separation transaction (“the Spin-off”). The costs include legal and tax advice expenses, consulting services and
other separation activities related costs. Other As of December 31, 2020, other included €43.3 million of COVID-19 related expense.
As of December 31, 2019, other included €15.2 million of merger transaction and integration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Pensions and other long-term employee benefit plans, Description of Group's Benefit Plans (Details) € in Millions</t>
        </is>
      </c>
      <c r="B1" s="2" t="inlineStr">
        <is>
          <t>12 Months Ended</t>
        </is>
      </c>
    </row>
    <row r="2">
      <c r="B2" s="2" t="inlineStr">
        <is>
          <t>Dec. 31, 2021EUR (€)PlanPayment</t>
        </is>
      </c>
    </row>
    <row r="3">
      <c r="A3" s="3" t="inlineStr">
        <is>
          <t>Payroll staff [Abstract]</t>
        </is>
      </c>
    </row>
    <row r="4">
      <c r="A4" s="4" t="inlineStr">
        <is>
          <t>Types of retirement plans | Plan</t>
        </is>
      </c>
      <c r="B4" s="5" t="n">
        <v>2</v>
      </c>
    </row>
    <row r="5">
      <c r="A5" s="4" t="inlineStr">
        <is>
          <t>Period of increase defined benefit plan pension rights</t>
        </is>
      </c>
      <c r="B5" s="4" t="inlineStr">
        <is>
          <t>14 years</t>
        </is>
      </c>
    </row>
    <row r="6">
      <c r="A6" s="4" t="inlineStr">
        <is>
          <t>Other funding contributions</t>
        </is>
      </c>
      <c r="B6" s="9" t="n">
        <v>0</v>
      </c>
    </row>
    <row r="7">
      <c r="A7" s="4" t="inlineStr">
        <is>
          <t>Number of remaining annual contribution payments | Payment</t>
        </is>
      </c>
      <c r="B7" s="5" t="n">
        <v>8</v>
      </c>
    </row>
    <row r="8">
      <c r="A8" s="4" t="inlineStr">
        <is>
          <t>Expected to pay of pension and end of service benefits directly</t>
        </is>
      </c>
      <c r="B8" s="6" t="n">
        <v>11.6</v>
      </c>
    </row>
    <row r="9">
      <c r="A9" s="4" t="inlineStr">
        <is>
          <t>Expected benefits payments term</t>
        </is>
      </c>
      <c r="B9" s="4" t="inlineStr">
        <is>
          <t>10 years</t>
        </is>
      </c>
    </row>
    <row r="10">
      <c r="A10" s="4" t="inlineStr">
        <is>
          <t>Netherlands [Member]</t>
        </is>
      </c>
    </row>
    <row r="11">
      <c r="A11" s="3" t="inlineStr">
        <is>
          <t>Payroll staff [Abstract]</t>
        </is>
      </c>
    </row>
    <row r="12">
      <c r="A12" s="4" t="inlineStr">
        <is>
          <t>Defined benefit plans, pension plan assets funded percentage</t>
        </is>
      </c>
      <c r="B12" s="4" t="inlineStr">
        <is>
          <t>48.00%</t>
        </is>
      </c>
    </row>
    <row r="13">
      <c r="A13" s="4" t="inlineStr">
        <is>
          <t>France [Member]</t>
        </is>
      </c>
    </row>
    <row r="14">
      <c r="A14" s="3" t="inlineStr">
        <is>
          <t>Payroll staff [Abstract]</t>
        </is>
      </c>
    </row>
    <row r="15">
      <c r="A15" s="4" t="inlineStr">
        <is>
          <t>Defined benefit plans, pension plan assets funded percentage</t>
        </is>
      </c>
      <c r="B15" s="4" t="inlineStr">
        <is>
          <t>29.00%</t>
        </is>
      </c>
    </row>
    <row r="16">
      <c r="A16" s="4" t="inlineStr">
        <is>
          <t>India [Member]</t>
        </is>
      </c>
    </row>
    <row r="17">
      <c r="A17" s="3" t="inlineStr">
        <is>
          <t>Payroll staff [Abstract]</t>
        </is>
      </c>
    </row>
    <row r="18">
      <c r="A18" s="4" t="inlineStr">
        <is>
          <t>Defined benefit plans, pension plan assets funded percentage</t>
        </is>
      </c>
      <c r="B18" s="4" t="inlineStr">
        <is>
          <t>7.00%</t>
        </is>
      </c>
    </row>
    <row r="19">
      <c r="A19" s="4" t="inlineStr">
        <is>
          <t>United Arab Emirates [Member]</t>
        </is>
      </c>
    </row>
    <row r="20">
      <c r="A20" s="3" t="inlineStr">
        <is>
          <t>Payroll staff [Abstract]</t>
        </is>
      </c>
    </row>
    <row r="21">
      <c r="A21" s="4" t="inlineStr">
        <is>
          <t>Defined benefit plans, pension plan assets funded percentage</t>
        </is>
      </c>
      <c r="B21" s="4" t="inlineStr">
        <is>
          <t>6.00%</t>
        </is>
      </c>
    </row>
    <row r="22">
      <c r="A22" s="4" t="inlineStr">
        <is>
          <t>Italy [Member]</t>
        </is>
      </c>
    </row>
    <row r="23">
      <c r="A23" s="3" t="inlineStr">
        <is>
          <t>Payroll staff [Abstract]</t>
        </is>
      </c>
    </row>
    <row r="24">
      <c r="A24" s="4" t="inlineStr">
        <is>
          <t>Defined benefit plans, pension plan assets funded percentage</t>
        </is>
      </c>
      <c r="B24" s="4" t="inlineStr">
        <is>
          <t>4.00%</t>
        </is>
      </c>
    </row>
    <row r="25">
      <c r="A25" s="4" t="inlineStr">
        <is>
          <t>Germany [Member]</t>
        </is>
      </c>
    </row>
    <row r="26">
      <c r="A26" s="3" t="inlineStr">
        <is>
          <t>Payroll staff [Abstract]</t>
        </is>
      </c>
    </row>
    <row r="27">
      <c r="A27" s="4" t="inlineStr">
        <is>
          <t>Defined benefit plans, pension plan assets funded percentage</t>
        </is>
      </c>
      <c r="B27" s="4" t="inlineStr">
        <is>
          <t>2.00%</t>
        </is>
      </c>
    </row>
    <row r="28">
      <c r="A28" s="4" t="inlineStr">
        <is>
          <t>Dutch Fund Plan [Member]</t>
        </is>
      </c>
    </row>
    <row r="29">
      <c r="A29" s="3" t="inlineStr">
        <is>
          <t>Payroll staff [Abstract]</t>
        </is>
      </c>
    </row>
    <row r="30">
      <c r="A30" s="4" t="inlineStr">
        <is>
          <t>Expected cash contributions to plans</t>
        </is>
      </c>
      <c r="B30" s="6" t="n">
        <v>1.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Pensions and other long-term employee benefit plans, Expected Benefit Payments (Details) - Pension and Post-retirement Benefit Plans [Member] € in Millions</t>
        </is>
      </c>
      <c r="B1" s="2" t="inlineStr">
        <is>
          <t>Dec. 31, 2021EUR (€)</t>
        </is>
      </c>
    </row>
    <row r="2">
      <c r="A2" s="3" t="inlineStr">
        <is>
          <t>Expected benefit payments [Abstract]</t>
        </is>
      </c>
    </row>
    <row r="3">
      <c r="A3" s="4" t="inlineStr">
        <is>
          <t>2022</t>
        </is>
      </c>
      <c r="B3" s="9" t="n">
        <v>18</v>
      </c>
    </row>
    <row r="4">
      <c r="A4" s="4" t="inlineStr">
        <is>
          <t>2023</t>
        </is>
      </c>
      <c r="B4" s="7" t="n">
        <v>12.1</v>
      </c>
    </row>
    <row r="5">
      <c r="A5" s="4" t="inlineStr">
        <is>
          <t>2024</t>
        </is>
      </c>
      <c r="B5" s="7" t="n">
        <v>12.9</v>
      </c>
    </row>
    <row r="6">
      <c r="A6" s="4" t="inlineStr">
        <is>
          <t>2025</t>
        </is>
      </c>
      <c r="B6" s="7" t="n">
        <v>13.7</v>
      </c>
    </row>
    <row r="7">
      <c r="A7" s="4" t="inlineStr">
        <is>
          <t>2026</t>
        </is>
      </c>
      <c r="B7" s="5" t="n">
        <v>14</v>
      </c>
    </row>
    <row r="8">
      <c r="A8" s="4" t="inlineStr">
        <is>
          <t>2027-2031</t>
        </is>
      </c>
      <c r="B8" s="7" t="n">
        <v>79.2</v>
      </c>
    </row>
    <row r="9">
      <c r="A9" s="4" t="inlineStr">
        <is>
          <t>Total expected benefit payments</t>
        </is>
      </c>
      <c r="B9" s="7" t="n">
        <v>149.9</v>
      </c>
    </row>
    <row r="10">
      <c r="A10" s="4" t="inlineStr">
        <is>
          <t>France [Member]</t>
        </is>
      </c>
    </row>
    <row r="11">
      <c r="A11" s="3" t="inlineStr">
        <is>
          <t>Expected benefit payments [Abstract]</t>
        </is>
      </c>
    </row>
    <row r="12">
      <c r="A12" s="4" t="inlineStr">
        <is>
          <t>2022</t>
        </is>
      </c>
      <c r="B12" s="7" t="n">
        <v>4.2</v>
      </c>
    </row>
    <row r="13">
      <c r="A13" s="4" t="inlineStr">
        <is>
          <t>2023</t>
        </is>
      </c>
      <c r="B13" s="7" t="n">
        <v>1.7</v>
      </c>
    </row>
    <row r="14">
      <c r="A14" s="4" t="inlineStr">
        <is>
          <t>2024</t>
        </is>
      </c>
      <c r="B14" s="7" t="n">
        <v>1.8</v>
      </c>
    </row>
    <row r="15">
      <c r="A15" s="4" t="inlineStr">
        <is>
          <t>2025</t>
        </is>
      </c>
      <c r="B15" s="5" t="n">
        <v>3</v>
      </c>
    </row>
    <row r="16">
      <c r="A16" s="4" t="inlineStr">
        <is>
          <t>2026</t>
        </is>
      </c>
      <c r="B16" s="7" t="n">
        <v>3.7</v>
      </c>
    </row>
    <row r="17">
      <c r="A17" s="4" t="inlineStr">
        <is>
          <t>2027-2031</t>
        </is>
      </c>
      <c r="B17" s="7" t="n">
        <v>20.6</v>
      </c>
    </row>
    <row r="18">
      <c r="A18" s="4" t="inlineStr">
        <is>
          <t>Total expected benefit payments</t>
        </is>
      </c>
      <c r="B18" s="5" t="n">
        <v>35</v>
      </c>
    </row>
    <row r="19">
      <c r="A19" s="4" t="inlineStr">
        <is>
          <t>Netherlands [Member]</t>
        </is>
      </c>
    </row>
    <row r="20">
      <c r="A20" s="3" t="inlineStr">
        <is>
          <t>Expected benefit payments [Abstract]</t>
        </is>
      </c>
    </row>
    <row r="21">
      <c r="A21" s="4" t="inlineStr">
        <is>
          <t>2022</t>
        </is>
      </c>
      <c r="B21" s="7" t="n">
        <v>4.5</v>
      </c>
    </row>
    <row r="22">
      <c r="A22" s="4" t="inlineStr">
        <is>
          <t>2023</t>
        </is>
      </c>
      <c r="B22" s="7" t="n">
        <v>4.6</v>
      </c>
    </row>
    <row r="23">
      <c r="A23" s="4" t="inlineStr">
        <is>
          <t>2024</t>
        </is>
      </c>
      <c r="B23" s="7" t="n">
        <v>4.7</v>
      </c>
    </row>
    <row r="24">
      <c r="A24" s="4" t="inlineStr">
        <is>
          <t>2025</t>
        </is>
      </c>
      <c r="B24" s="7" t="n">
        <v>4.9</v>
      </c>
    </row>
    <row r="25">
      <c r="A25" s="4" t="inlineStr">
        <is>
          <t>2026</t>
        </is>
      </c>
      <c r="B25" s="7" t="n">
        <v>4.9</v>
      </c>
    </row>
    <row r="26">
      <c r="A26" s="4" t="inlineStr">
        <is>
          <t>2027-2031</t>
        </is>
      </c>
      <c r="B26" s="7" t="n">
        <v>24.1</v>
      </c>
    </row>
    <row r="27">
      <c r="A27" s="4" t="inlineStr">
        <is>
          <t>Total expected benefit payments</t>
        </is>
      </c>
      <c r="B27" s="7" t="n">
        <v>47.7</v>
      </c>
    </row>
    <row r="28">
      <c r="A28" s="4" t="inlineStr">
        <is>
          <t>Other [Member]</t>
        </is>
      </c>
    </row>
    <row r="29">
      <c r="A29" s="3" t="inlineStr">
        <is>
          <t>Expected benefit payments [Abstract]</t>
        </is>
      </c>
    </row>
    <row r="30">
      <c r="A30" s="4" t="inlineStr">
        <is>
          <t>2022</t>
        </is>
      </c>
      <c r="B30" s="7" t="n">
        <v>9.300000000000001</v>
      </c>
    </row>
    <row r="31">
      <c r="A31" s="4" t="inlineStr">
        <is>
          <t>2023</t>
        </is>
      </c>
      <c r="B31" s="7" t="n">
        <v>5.8</v>
      </c>
    </row>
    <row r="32">
      <c r="A32" s="4" t="inlineStr">
        <is>
          <t>2024</t>
        </is>
      </c>
      <c r="B32" s="7" t="n">
        <v>6.4</v>
      </c>
    </row>
    <row r="33">
      <c r="A33" s="4" t="inlineStr">
        <is>
          <t>2025</t>
        </is>
      </c>
      <c r="B33" s="7" t="n">
        <v>5.8</v>
      </c>
    </row>
    <row r="34">
      <c r="A34" s="4" t="inlineStr">
        <is>
          <t>2026</t>
        </is>
      </c>
      <c r="B34" s="7" t="n">
        <v>5.4</v>
      </c>
    </row>
    <row r="35">
      <c r="A35" s="4" t="inlineStr">
        <is>
          <t>2027-2031</t>
        </is>
      </c>
      <c r="B35" s="7" t="n">
        <v>34.5</v>
      </c>
    </row>
    <row r="36">
      <c r="A36" s="4" t="inlineStr">
        <is>
          <t>Total expected benefit payments</t>
        </is>
      </c>
      <c r="B36" s="6" t="n">
        <v>67.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long-term employee benefit plans, Net Benefit Expense Recognized in Statement of Income (Details) - EUR (€) € in Millions</t>
        </is>
      </c>
      <c r="B1" s="2" t="inlineStr">
        <is>
          <t>12 Months Ended</t>
        </is>
      </c>
    </row>
    <row r="2">
      <c r="B2" s="2" t="inlineStr">
        <is>
          <t>Dec. 31, 2021</t>
        </is>
      </c>
      <c r="C2" s="2" t="inlineStr">
        <is>
          <t>Dec. 31, 2020</t>
        </is>
      </c>
      <c r="D2" s="2" t="inlineStr">
        <is>
          <t>Dec. 31, 2019</t>
        </is>
      </c>
    </row>
    <row r="3">
      <c r="A3" s="3" t="inlineStr">
        <is>
          <t>Net benefit expense recognized [Abstract]</t>
        </is>
      </c>
    </row>
    <row r="4">
      <c r="A4" s="4" t="inlineStr">
        <is>
          <t>Service Cost</t>
        </is>
      </c>
      <c r="B4" s="6" t="n">
        <v>12.6</v>
      </c>
      <c r="C4" s="6" t="n">
        <v>7.7</v>
      </c>
      <c r="D4" s="6" t="n">
        <v>8.6</v>
      </c>
    </row>
    <row r="5">
      <c r="A5" s="4" t="inlineStr">
        <is>
          <t>Interest on DBO</t>
        </is>
      </c>
      <c r="B5" s="7" t="n">
        <v>3.1</v>
      </c>
      <c r="C5" s="7" t="n">
        <v>2.5</v>
      </c>
      <c r="D5" s="7" t="n">
        <v>4.2</v>
      </c>
    </row>
    <row r="6">
      <c r="A6" s="4" t="inlineStr">
        <is>
          <t>Interest on plan asset</t>
        </is>
      </c>
      <c r="B6" s="5" t="n">
        <v>-2</v>
      </c>
      <c r="C6" s="7" t="n">
        <v>-1.2</v>
      </c>
      <c r="D6" s="7" t="n">
        <v>-1.9</v>
      </c>
    </row>
    <row r="7">
      <c r="A7" s="4" t="inlineStr">
        <is>
          <t>Remeasurements of other long term benefits</t>
        </is>
      </c>
      <c r="B7" s="7" t="n">
        <v>-0.4</v>
      </c>
      <c r="C7" s="7" t="n">
        <v>0.1</v>
      </c>
      <c r="D7" s="7" t="n">
        <v>-0.4</v>
      </c>
    </row>
    <row r="8">
      <c r="A8" s="4" t="inlineStr">
        <is>
          <t>Special events (curtailment/settlement)</t>
        </is>
      </c>
      <c r="B8" s="5" t="n">
        <v>0</v>
      </c>
      <c r="C8" s="7" t="n">
        <v>0.1</v>
      </c>
      <c r="D8" s="5" t="n">
        <v>0</v>
      </c>
    </row>
    <row r="9">
      <c r="A9" s="4" t="inlineStr">
        <is>
          <t>Other</t>
        </is>
      </c>
      <c r="B9" s="7" t="n">
        <v>1.3</v>
      </c>
      <c r="C9" s="5" t="n">
        <v>0</v>
      </c>
      <c r="D9" s="5" t="n">
        <v>0</v>
      </c>
    </row>
    <row r="10">
      <c r="A10" s="4" t="inlineStr">
        <is>
          <t>DEFINED BENEFIT COST INCLUDED IN THE STATEMENT OF INCOME</t>
        </is>
      </c>
      <c r="B10" s="7" t="n">
        <v>14.6</v>
      </c>
      <c r="C10" s="6" t="n">
        <v>9.199999999999999</v>
      </c>
      <c r="D10" s="6" t="n">
        <v>10.5</v>
      </c>
    </row>
    <row r="11">
      <c r="A11" s="3" t="inlineStr">
        <is>
          <t>Other comprehensive income, net of tax, gains (losses) on remeasurements of defined benefit plans [Abstract]</t>
        </is>
      </c>
    </row>
    <row r="12">
      <c r="A12" s="4" t="inlineStr">
        <is>
          <t>Actuarial gains have been recognized through OCI</t>
        </is>
      </c>
      <c r="B12" s="7" t="n">
        <v>4.9</v>
      </c>
    </row>
    <row r="13">
      <c r="A13" s="4" t="inlineStr">
        <is>
          <t>Actuarial gains generated on the Defined Benefit Obligation</t>
        </is>
      </c>
      <c r="B13" s="7" t="n">
        <v>7.4</v>
      </c>
    </row>
    <row r="14">
      <c r="A14" s="4" t="inlineStr">
        <is>
          <t>Actuarial losses generated on plan assets</t>
        </is>
      </c>
      <c r="B14" s="6" t="n">
        <v>2.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long-term employee benefit plans, Defined Benefit Asset (Liability) Recognized in Combined Statement of Financial Position (Details) - EUR (€) € in Millions</t>
        </is>
      </c>
      <c r="B1" s="2" t="inlineStr">
        <is>
          <t>12 Months Ended</t>
        </is>
      </c>
    </row>
    <row r="2">
      <c r="B2" s="2" t="inlineStr">
        <is>
          <t>Dec. 31, 2021</t>
        </is>
      </c>
      <c r="C2" s="2" t="inlineStr">
        <is>
          <t>Dec. 31, 2020</t>
        </is>
      </c>
      <c r="D2" s="2" t="inlineStr">
        <is>
          <t>Dec. 31, 2019</t>
        </is>
      </c>
    </row>
    <row r="3">
      <c r="A3" s="3" t="inlineStr">
        <is>
          <t>Defined benefit obligation [Abstract]</t>
        </is>
      </c>
    </row>
    <row r="4">
      <c r="A4" s="4" t="inlineStr">
        <is>
          <t>Defined benefit obligation</t>
        </is>
      </c>
      <c r="B4" s="6" t="n">
        <v>123.3</v>
      </c>
      <c r="C4" s="6" t="n">
        <v>133.2</v>
      </c>
      <c r="D4" s="6" t="n">
        <v>119.5</v>
      </c>
    </row>
    <row r="5">
      <c r="A5" s="4" t="inlineStr">
        <is>
          <t>Expense as recorded in the statement of income</t>
        </is>
      </c>
      <c r="B5" s="7" t="n">
        <v>14.6</v>
      </c>
      <c r="C5" s="7" t="n">
        <v>9.199999999999999</v>
      </c>
      <c r="D5" s="7" t="n">
        <v>10.5</v>
      </c>
    </row>
    <row r="6">
      <c r="A6" s="4" t="inlineStr">
        <is>
          <t>Total current service cost</t>
        </is>
      </c>
      <c r="B6" s="7" t="n">
        <v>12.6</v>
      </c>
      <c r="C6" s="7" t="n">
        <v>7.7</v>
      </c>
      <c r="D6" s="7" t="n">
        <v>8.6</v>
      </c>
    </row>
    <row r="7">
      <c r="A7" s="4" t="inlineStr">
        <is>
          <t>Net financial costs</t>
        </is>
      </c>
      <c r="B7" s="7" t="n">
        <v>1.1</v>
      </c>
      <c r="C7" s="7" t="n">
        <v>1.3</v>
      </c>
      <c r="D7" s="7" t="n">
        <v>2.3</v>
      </c>
    </row>
    <row r="8">
      <c r="A8" s="4" t="inlineStr">
        <is>
          <t>Actuarial gains of the year</t>
        </is>
      </c>
      <c r="B8" s="7" t="n">
        <v>-0.4</v>
      </c>
      <c r="C8" s="7" t="n">
        <v>0.2</v>
      </c>
      <c r="D8" s="7" t="n">
        <v>-0.4</v>
      </c>
    </row>
    <row r="9">
      <c r="A9" s="4" t="inlineStr">
        <is>
          <t>Administrative costs and taxes and others</t>
        </is>
      </c>
      <c r="B9" s="7" t="n">
        <v>1.3</v>
      </c>
      <c r="C9" s="5" t="n">
        <v>0</v>
      </c>
      <c r="D9" s="5" t="n">
        <v>0</v>
      </c>
    </row>
    <row r="10">
      <c r="A10" s="4" t="inlineStr">
        <is>
          <t>Actuarial gain/loss recognized in other comprehensive income</t>
        </is>
      </c>
      <c r="B10" s="7" t="n">
        <v>-4.9</v>
      </c>
      <c r="C10" s="7" t="n">
        <v>0.6</v>
      </c>
      <c r="D10" s="7" t="n">
        <v>8.300000000000001</v>
      </c>
    </row>
    <row r="11">
      <c r="A11" s="4" t="inlineStr">
        <is>
          <t>Actuarial gain/loss on defined benefit obligation</t>
        </is>
      </c>
      <c r="B11" s="7" t="n">
        <v>-4.9</v>
      </c>
      <c r="C11" s="7" t="n">
        <v>0.6</v>
      </c>
      <c r="D11" s="7" t="n">
        <v>8.300000000000001</v>
      </c>
    </row>
    <row r="12">
      <c r="A12" s="4" t="inlineStr">
        <is>
          <t>Experience</t>
        </is>
      </c>
      <c r="B12" s="7" t="n">
        <v>-3.4</v>
      </c>
      <c r="C12" s="7" t="n">
        <v>-3.6</v>
      </c>
      <c r="D12" s="7" t="n">
        <v>-5.3</v>
      </c>
    </row>
    <row r="13">
      <c r="A13" s="4" t="inlineStr">
        <is>
          <t>Financial assumptions</t>
        </is>
      </c>
      <c r="B13" s="7" t="n">
        <v>-6.6</v>
      </c>
      <c r="C13" s="7" t="n">
        <v>10.2</v>
      </c>
      <c r="D13" s="7" t="n">
        <v>-0.3</v>
      </c>
    </row>
    <row r="14">
      <c r="A14" s="4" t="inlineStr">
        <is>
          <t>Demographic assumptions</t>
        </is>
      </c>
      <c r="B14" s="7" t="n">
        <v>2.6</v>
      </c>
      <c r="C14" s="7" t="n">
        <v>-2.1</v>
      </c>
      <c r="D14" s="7" t="n">
        <v>28.8</v>
      </c>
    </row>
    <row r="15">
      <c r="A15" s="4" t="inlineStr">
        <is>
          <t>Actuarial gain (loss) on plan assets</t>
        </is>
      </c>
      <c r="B15" s="7" t="n">
        <v>2.5</v>
      </c>
      <c r="C15" s="7" t="n">
        <v>-3.9</v>
      </c>
      <c r="D15" s="7" t="n">
        <v>-14.9</v>
      </c>
    </row>
    <row r="16">
      <c r="A16" s="4" t="inlineStr">
        <is>
          <t>Contributions and benefits paid</t>
        </is>
      </c>
      <c r="B16" s="7" t="n">
        <v>-9.4</v>
      </c>
      <c r="C16" s="7" t="n">
        <v>-6.1</v>
      </c>
      <c r="D16" s="7" t="n">
        <v>-6.8</v>
      </c>
    </row>
    <row r="17">
      <c r="A17" s="4" t="inlineStr">
        <is>
          <t>Contributions by employer</t>
        </is>
      </c>
      <c r="B17" s="7" t="n">
        <v>-1.7</v>
      </c>
      <c r="C17" s="7" t="n">
        <v>-1.4</v>
      </c>
      <c r="D17" s="7" t="n">
        <v>-1.4</v>
      </c>
    </row>
    <row r="18">
      <c r="A18" s="4" t="inlineStr">
        <is>
          <t>Benefits paid by employer</t>
        </is>
      </c>
      <c r="B18" s="7" t="n">
        <v>-7.7</v>
      </c>
      <c r="C18" s="7" t="n">
        <v>-4.7</v>
      </c>
      <c r="D18" s="7" t="n">
        <v>-5.4</v>
      </c>
    </row>
    <row r="19">
      <c r="A19" s="4" t="inlineStr">
        <is>
          <t>Benefits paid from plan assets</t>
        </is>
      </c>
      <c r="B19" s="5" t="n">
        <v>0</v>
      </c>
      <c r="C19" s="5" t="n">
        <v>0</v>
      </c>
      <c r="D19" s="5" t="n">
        <v>0</v>
      </c>
    </row>
    <row r="20">
      <c r="A20" s="4" t="inlineStr">
        <is>
          <t>Exchange difference and other settlements</t>
        </is>
      </c>
      <c r="B20" s="7" t="n">
        <v>13.9</v>
      </c>
      <c r="C20" s="7" t="n">
        <v>-13.6</v>
      </c>
      <c r="D20" s="7" t="n">
        <v>1.7</v>
      </c>
    </row>
    <row r="21">
      <c r="A21" s="4" t="inlineStr">
        <is>
          <t>DEFINED BENEFIT OBLIGATION</t>
        </is>
      </c>
      <c r="B21" s="7" t="n">
        <v>137.5</v>
      </c>
      <c r="C21" s="7" t="n">
        <v>123.3</v>
      </c>
      <c r="D21" s="7" t="n">
        <v>133.2</v>
      </c>
    </row>
    <row r="22">
      <c r="A22" s="4" t="inlineStr">
        <is>
          <t>Funded Plans [Member]</t>
        </is>
      </c>
    </row>
    <row r="23">
      <c r="A23" s="3" t="inlineStr">
        <is>
          <t>Defined benefit obligation [Abstract]</t>
        </is>
      </c>
    </row>
    <row r="24">
      <c r="A24" s="4" t="inlineStr">
        <is>
          <t>Discounted defined benefit obligation, plan assets</t>
        </is>
      </c>
      <c r="B24" s="7" t="n">
        <v>149.7</v>
      </c>
      <c r="C24" s="7" t="n">
        <v>137.1</v>
      </c>
    </row>
    <row r="25">
      <c r="A25" s="4" t="inlineStr">
        <is>
          <t>Unfunded Plans [Member]</t>
        </is>
      </c>
    </row>
    <row r="26">
      <c r="A26" s="3" t="inlineStr">
        <is>
          <t>Defined benefit obligation [Abstract]</t>
        </is>
      </c>
    </row>
    <row r="27">
      <c r="A27" s="4" t="inlineStr">
        <is>
          <t>Discounted defined benefit obligation, plan assets</t>
        </is>
      </c>
      <c r="B27" s="7" t="n">
        <v>127.1</v>
      </c>
      <c r="C27" s="7" t="n">
        <v>111.5</v>
      </c>
    </row>
    <row r="28">
      <c r="A28" s="4" t="inlineStr">
        <is>
          <t>Defined Benefit Obligation [Member]</t>
        </is>
      </c>
    </row>
    <row r="29">
      <c r="A29" s="3" t="inlineStr">
        <is>
          <t>Defined benefit obligation [Abstract]</t>
        </is>
      </c>
    </row>
    <row r="30">
      <c r="A30" s="4" t="inlineStr">
        <is>
          <t>Defined benefit obligation</t>
        </is>
      </c>
      <c r="B30" s="7" t="n">
        <v>248.8</v>
      </c>
      <c r="C30" s="7" t="n">
        <v>256.5</v>
      </c>
      <c r="D30" s="7" t="n">
        <v>228.6</v>
      </c>
    </row>
    <row r="31">
      <c r="A31" s="4" t="inlineStr">
        <is>
          <t>Expense as recorded in the statement of income</t>
        </is>
      </c>
      <c r="B31" s="7" t="n">
        <v>16.6</v>
      </c>
      <c r="C31" s="7" t="n">
        <v>10.4</v>
      </c>
      <c r="D31" s="7" t="n">
        <v>12.4</v>
      </c>
    </row>
    <row r="32">
      <c r="A32" s="4" t="inlineStr">
        <is>
          <t>Total current service cost</t>
        </is>
      </c>
      <c r="B32" s="7" t="n">
        <v>12.6</v>
      </c>
      <c r="C32" s="7" t="n">
        <v>7.7</v>
      </c>
      <c r="D32" s="7" t="n">
        <v>8.6</v>
      </c>
    </row>
    <row r="33">
      <c r="A33" s="4" t="inlineStr">
        <is>
          <t>Net financial costs</t>
        </is>
      </c>
      <c r="B33" s="7" t="n">
        <v>3.1</v>
      </c>
      <c r="C33" s="7" t="n">
        <v>2.5</v>
      </c>
      <c r="D33" s="7" t="n">
        <v>4.2</v>
      </c>
    </row>
    <row r="34">
      <c r="A34" s="4" t="inlineStr">
        <is>
          <t>Actuarial gains of the year</t>
        </is>
      </c>
      <c r="B34" s="7" t="n">
        <v>-0.4</v>
      </c>
      <c r="C34" s="7" t="n">
        <v>0.2</v>
      </c>
      <c r="D34" s="7" t="n">
        <v>-0.4</v>
      </c>
    </row>
    <row r="35">
      <c r="A35" s="4" t="inlineStr">
        <is>
          <t>Administrative costs and taxes and others</t>
        </is>
      </c>
      <c r="B35" s="7" t="n">
        <v>1.3</v>
      </c>
      <c r="C35" s="5" t="n">
        <v>0</v>
      </c>
      <c r="D35" s="5" t="n">
        <v>0</v>
      </c>
    </row>
    <row r="36">
      <c r="A36" s="4" t="inlineStr">
        <is>
          <t>Actuarial gain/loss recognized in other comprehensive income</t>
        </is>
      </c>
      <c r="B36" s="7" t="n">
        <v>-7.4</v>
      </c>
      <c r="C36" s="7" t="n">
        <v>4.5</v>
      </c>
      <c r="D36" s="7" t="n">
        <v>23.2</v>
      </c>
    </row>
    <row r="37">
      <c r="A37" s="4" t="inlineStr">
        <is>
          <t>Actuarial gain/loss on defined benefit obligation</t>
        </is>
      </c>
      <c r="B37" s="7" t="n">
        <v>-7.4</v>
      </c>
      <c r="C37" s="7" t="n">
        <v>4.5</v>
      </c>
      <c r="D37" s="7" t="n">
        <v>23.2</v>
      </c>
    </row>
    <row r="38">
      <c r="A38" s="4" t="inlineStr">
        <is>
          <t>Experience</t>
        </is>
      </c>
      <c r="B38" s="7" t="n">
        <v>-3.4</v>
      </c>
      <c r="C38" s="7" t="n">
        <v>-3.6</v>
      </c>
      <c r="D38" s="7" t="n">
        <v>-5.3</v>
      </c>
    </row>
    <row r="39">
      <c r="A39" s="4" t="inlineStr">
        <is>
          <t>Financial assumptions</t>
        </is>
      </c>
      <c r="B39" s="7" t="n">
        <v>-6.6</v>
      </c>
      <c r="C39" s="7" t="n">
        <v>10.2</v>
      </c>
      <c r="D39" s="7" t="n">
        <v>-0.3</v>
      </c>
    </row>
    <row r="40">
      <c r="A40" s="4" t="inlineStr">
        <is>
          <t>Demographic assumptions</t>
        </is>
      </c>
      <c r="B40" s="7" t="n">
        <v>2.6</v>
      </c>
      <c r="C40" s="7" t="n">
        <v>-2.1</v>
      </c>
      <c r="D40" s="7" t="n">
        <v>28.8</v>
      </c>
    </row>
    <row r="41">
      <c r="A41" s="4" t="inlineStr">
        <is>
          <t>Actuarial gain (loss) on plan assets</t>
        </is>
      </c>
      <c r="B41" s="5" t="n">
        <v>0</v>
      </c>
      <c r="C41" s="5" t="n">
        <v>0</v>
      </c>
      <c r="D41" s="5" t="n">
        <v>0</v>
      </c>
    </row>
    <row r="42">
      <c r="A42" s="4" t="inlineStr">
        <is>
          <t>Contributions and benefits paid</t>
        </is>
      </c>
      <c r="B42" s="7" t="n">
        <v>-12.6</v>
      </c>
      <c r="C42" s="5" t="n">
        <v>-9</v>
      </c>
      <c r="D42" s="7" t="n">
        <v>-9.5</v>
      </c>
    </row>
    <row r="43">
      <c r="A43" s="4" t="inlineStr">
        <is>
          <t>Contributions by employer</t>
        </is>
      </c>
      <c r="B43" s="5" t="n">
        <v>0</v>
      </c>
      <c r="C43" s="5" t="n">
        <v>0</v>
      </c>
      <c r="D43" s="5" t="n">
        <v>0</v>
      </c>
    </row>
    <row r="44">
      <c r="A44" s="4" t="inlineStr">
        <is>
          <t>Benefits paid by employer</t>
        </is>
      </c>
      <c r="B44" s="7" t="n">
        <v>-7.7</v>
      </c>
      <c r="C44" s="7" t="n">
        <v>-4.7</v>
      </c>
      <c r="D44" s="7" t="n">
        <v>-5.4</v>
      </c>
    </row>
    <row r="45">
      <c r="A45" s="4" t="inlineStr">
        <is>
          <t>Benefits paid from plan assets</t>
        </is>
      </c>
      <c r="B45" s="7" t="n">
        <v>-4.9</v>
      </c>
      <c r="C45" s="7" t="n">
        <v>-4.3</v>
      </c>
      <c r="D45" s="7" t="n">
        <v>-4.1</v>
      </c>
    </row>
    <row r="46">
      <c r="A46" s="4" t="inlineStr">
        <is>
          <t>Exchange difference and other settlements</t>
        </is>
      </c>
      <c r="B46" s="7" t="n">
        <v>31.4</v>
      </c>
      <c r="C46" s="7" t="n">
        <v>-13.6</v>
      </c>
      <c r="D46" s="7" t="n">
        <v>1.8</v>
      </c>
    </row>
    <row r="47">
      <c r="A47" s="4" t="inlineStr">
        <is>
          <t>DEFINED BENEFIT OBLIGATION</t>
        </is>
      </c>
      <c r="B47" s="7" t="n">
        <v>276.8</v>
      </c>
      <c r="C47" s="7" t="n">
        <v>248.8</v>
      </c>
      <c r="D47" s="7" t="n">
        <v>256.5</v>
      </c>
    </row>
    <row r="48">
      <c r="A48" s="4" t="inlineStr">
        <is>
          <t>Fair Value of Plan Assets [Member]</t>
        </is>
      </c>
    </row>
    <row r="49">
      <c r="A49" s="3" t="inlineStr">
        <is>
          <t>Defined benefit obligation [Abstract]</t>
        </is>
      </c>
    </row>
    <row r="50">
      <c r="A50" s="4" t="inlineStr">
        <is>
          <t>Defined benefit obligation</t>
        </is>
      </c>
      <c r="B50" s="7" t="n">
        <v>125.5</v>
      </c>
      <c r="C50" s="7" t="n">
        <v>123.3</v>
      </c>
      <c r="D50" s="7" t="n">
        <v>109.1</v>
      </c>
    </row>
    <row r="51">
      <c r="A51" s="4" t="inlineStr">
        <is>
          <t>Expense as recorded in the statement of income</t>
        </is>
      </c>
      <c r="B51" s="5" t="n">
        <v>2</v>
      </c>
      <c r="C51" s="7" t="n">
        <v>1.2</v>
      </c>
      <c r="D51" s="7" t="n">
        <v>1.9</v>
      </c>
    </row>
    <row r="52">
      <c r="A52" s="4" t="inlineStr">
        <is>
          <t>Total current service cost</t>
        </is>
      </c>
      <c r="B52" s="5" t="n">
        <v>0</v>
      </c>
      <c r="C52" s="5" t="n">
        <v>0</v>
      </c>
      <c r="D52" s="5" t="n">
        <v>0</v>
      </c>
    </row>
    <row r="53">
      <c r="A53" s="4" t="inlineStr">
        <is>
          <t>Net financial costs</t>
        </is>
      </c>
      <c r="B53" s="5" t="n">
        <v>2</v>
      </c>
      <c r="C53" s="7" t="n">
        <v>1.2</v>
      </c>
      <c r="D53" s="7" t="n">
        <v>1.9</v>
      </c>
    </row>
    <row r="54">
      <c r="A54" s="4" t="inlineStr">
        <is>
          <t>Actuarial gains of the year</t>
        </is>
      </c>
      <c r="B54" s="5" t="n">
        <v>0</v>
      </c>
      <c r="C54" s="5" t="n">
        <v>0</v>
      </c>
      <c r="D54" s="5" t="n">
        <v>0</v>
      </c>
    </row>
    <row r="55">
      <c r="A55" s="4" t="inlineStr">
        <is>
          <t>Administrative costs and taxes and others</t>
        </is>
      </c>
      <c r="B55" s="5" t="n">
        <v>0</v>
      </c>
      <c r="C55" s="5" t="n">
        <v>0</v>
      </c>
      <c r="D55" s="5" t="n">
        <v>0</v>
      </c>
    </row>
    <row r="56">
      <c r="A56" s="4" t="inlineStr">
        <is>
          <t>Actuarial gain/loss recognized in other comprehensive income</t>
        </is>
      </c>
      <c r="B56" s="7" t="n">
        <v>-2.5</v>
      </c>
      <c r="C56" s="7" t="n">
        <v>3.9</v>
      </c>
      <c r="D56" s="7" t="n">
        <v>14.9</v>
      </c>
    </row>
    <row r="57">
      <c r="A57" s="4" t="inlineStr">
        <is>
          <t>Actuarial gain/loss on defined benefit obligation</t>
        </is>
      </c>
      <c r="B57" s="7" t="n">
        <v>-2.5</v>
      </c>
      <c r="C57" s="7" t="n">
        <v>3.9</v>
      </c>
      <c r="D57" s="7" t="n">
        <v>14.9</v>
      </c>
    </row>
    <row r="58">
      <c r="A58" s="4" t="inlineStr">
        <is>
          <t>Experience</t>
        </is>
      </c>
      <c r="B58" s="5" t="n">
        <v>0</v>
      </c>
      <c r="C58" s="5" t="n">
        <v>0</v>
      </c>
      <c r="D58" s="5" t="n">
        <v>0</v>
      </c>
    </row>
    <row r="59">
      <c r="A59" s="4" t="inlineStr">
        <is>
          <t>Financial assumptions</t>
        </is>
      </c>
      <c r="B59" s="5" t="n">
        <v>0</v>
      </c>
      <c r="C59" s="5" t="n">
        <v>0</v>
      </c>
      <c r="D59" s="5" t="n">
        <v>0</v>
      </c>
    </row>
    <row r="60">
      <c r="A60" s="4" t="inlineStr">
        <is>
          <t>Demographic assumptions</t>
        </is>
      </c>
      <c r="B60" s="5" t="n">
        <v>0</v>
      </c>
      <c r="C60" s="5" t="n">
        <v>0</v>
      </c>
      <c r="D60" s="5" t="n">
        <v>0</v>
      </c>
    </row>
    <row r="61">
      <c r="A61" s="4" t="inlineStr">
        <is>
          <t>Actuarial gain (loss) on plan assets</t>
        </is>
      </c>
      <c r="B61" s="7" t="n">
        <v>-2.5</v>
      </c>
      <c r="C61" s="7" t="n">
        <v>3.9</v>
      </c>
      <c r="D61" s="7" t="n">
        <v>14.9</v>
      </c>
    </row>
    <row r="62">
      <c r="A62" s="4" t="inlineStr">
        <is>
          <t>Contributions and benefits paid</t>
        </is>
      </c>
      <c r="B62" s="7" t="n">
        <v>-3.2</v>
      </c>
      <c r="C62" s="7" t="n">
        <v>-2.9</v>
      </c>
      <c r="D62" s="7" t="n">
        <v>-2.7</v>
      </c>
    </row>
    <row r="63">
      <c r="A63" s="4" t="inlineStr">
        <is>
          <t>Contributions by employer</t>
        </is>
      </c>
      <c r="B63" s="7" t="n">
        <v>1.7</v>
      </c>
      <c r="C63" s="7" t="n">
        <v>1.4</v>
      </c>
      <c r="D63" s="7" t="n">
        <v>1.4</v>
      </c>
    </row>
    <row r="64">
      <c r="A64" s="4" t="inlineStr">
        <is>
          <t>Benefits paid by employer</t>
        </is>
      </c>
      <c r="B64" s="5" t="n">
        <v>0</v>
      </c>
      <c r="C64" s="5" t="n">
        <v>0</v>
      </c>
      <c r="D64" s="5" t="n">
        <v>0</v>
      </c>
    </row>
    <row r="65">
      <c r="A65" s="4" t="inlineStr">
        <is>
          <t>Benefits paid from plan assets</t>
        </is>
      </c>
      <c r="B65" s="7" t="n">
        <v>-4.9</v>
      </c>
      <c r="C65" s="7" t="n">
        <v>-4.3</v>
      </c>
      <c r="D65" s="7" t="n">
        <v>-4.1</v>
      </c>
    </row>
    <row r="66">
      <c r="A66" s="4" t="inlineStr">
        <is>
          <t>Exchange difference and other settlements</t>
        </is>
      </c>
      <c r="B66" s="7" t="n">
        <v>17.5</v>
      </c>
      <c r="C66" s="5" t="n">
        <v>0</v>
      </c>
      <c r="D66" s="7" t="n">
        <v>0.1</v>
      </c>
    </row>
    <row r="67">
      <c r="A67" s="4" t="inlineStr">
        <is>
          <t>DEFINED BENEFIT OBLIGATION</t>
        </is>
      </c>
      <c r="B67" s="6" t="n">
        <v>139.3</v>
      </c>
      <c r="C67" s="6" t="n">
        <v>125.5</v>
      </c>
      <c r="D67" s="6" t="n">
        <v>123.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other long-term employee benefit plans, Breakdown of Net Defined-Benefit Liability (Details) - EUR (€) € in Millions</t>
        </is>
      </c>
      <c r="B1" s="2" t="inlineStr">
        <is>
          <t>Dec. 31, 2021</t>
        </is>
      </c>
      <c r="C1" s="2" t="inlineStr">
        <is>
          <t>Dec. 31, 2020</t>
        </is>
      </c>
      <c r="D1" s="2" t="inlineStr">
        <is>
          <t>Dec. 31, 2019</t>
        </is>
      </c>
      <c r="E1" s="2" t="inlineStr">
        <is>
          <t>Dec. 31, 2018</t>
        </is>
      </c>
    </row>
    <row r="2">
      <c r="A2" s="3" t="inlineStr">
        <is>
          <t>Defined benefit obligation [Abstract]</t>
        </is>
      </c>
    </row>
    <row r="3">
      <c r="A3" s="4" t="inlineStr">
        <is>
          <t>Pension plans</t>
        </is>
      </c>
      <c r="B3" s="6" t="n">
        <v>100.7</v>
      </c>
      <c r="C3" s="6" t="n">
        <v>94.8</v>
      </c>
    </row>
    <row r="4">
      <c r="A4" s="4" t="inlineStr">
        <is>
          <t>End of service benefits</t>
        </is>
      </c>
      <c r="B4" s="7" t="n">
        <v>30.4</v>
      </c>
      <c r="C4" s="7" t="n">
        <v>25.3</v>
      </c>
    </row>
    <row r="5">
      <c r="A5" s="4" t="inlineStr">
        <is>
          <t>Other long term benefits</t>
        </is>
      </c>
      <c r="B5" s="7" t="n">
        <v>6.4</v>
      </c>
      <c r="C5" s="7" t="n">
        <v>3.2</v>
      </c>
    </row>
    <row r="6">
      <c r="A6" s="4" t="inlineStr">
        <is>
          <t>NET DEFINED BENEFIT OBLIGATION</t>
        </is>
      </c>
      <c r="B6" s="6" t="n">
        <v>137.5</v>
      </c>
      <c r="C6" s="6" t="n">
        <v>123.3</v>
      </c>
      <c r="D6" s="6" t="n">
        <v>133.2</v>
      </c>
      <c r="E6" s="6" t="n">
        <v>11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and other long-term employee benefit plans, Liability per Country (Details) - EUR (€) € in Millions</t>
        </is>
      </c>
      <c r="B1" s="2" t="inlineStr">
        <is>
          <t>Dec. 31, 2021</t>
        </is>
      </c>
      <c r="C1" s="2" t="inlineStr">
        <is>
          <t>Dec. 31, 2020</t>
        </is>
      </c>
      <c r="D1" s="2" t="inlineStr">
        <is>
          <t>Dec. 31, 2019</t>
        </is>
      </c>
      <c r="E1" s="2" t="inlineStr">
        <is>
          <t>Dec. 31, 2018</t>
        </is>
      </c>
    </row>
    <row r="2">
      <c r="A2" s="3" t="inlineStr">
        <is>
          <t>Defined benefit obligation [Abstract]</t>
        </is>
      </c>
    </row>
    <row r="3">
      <c r="A3" s="4" t="inlineStr">
        <is>
          <t>Defined benefit obligation</t>
        </is>
      </c>
      <c r="B3" s="6" t="n">
        <v>137.5</v>
      </c>
      <c r="C3" s="6" t="n">
        <v>123.3</v>
      </c>
      <c r="D3" s="6" t="n">
        <v>133.2</v>
      </c>
      <c r="E3" s="6" t="n">
        <v>119.5</v>
      </c>
    </row>
    <row r="4">
      <c r="A4" s="4" t="inlineStr">
        <is>
          <t>DBO [Member]</t>
        </is>
      </c>
    </row>
    <row r="5">
      <c r="A5" s="3" t="inlineStr">
        <is>
          <t>Defined benefit obligation [Abstract]</t>
        </is>
      </c>
    </row>
    <row r="6">
      <c r="A6" s="4" t="inlineStr">
        <is>
          <t>Defined benefit obligation</t>
        </is>
      </c>
      <c r="B6" s="7" t="n">
        <v>276.8</v>
      </c>
      <c r="C6" s="7" t="n">
        <v>248.8</v>
      </c>
      <c r="D6" s="7" t="n">
        <v>256.5</v>
      </c>
      <c r="E6" s="7" t="n">
        <v>228.6</v>
      </c>
    </row>
    <row r="7">
      <c r="A7" s="4" t="inlineStr">
        <is>
          <t>Assets [Member]</t>
        </is>
      </c>
    </row>
    <row r="8">
      <c r="A8" s="3" t="inlineStr">
        <is>
          <t>Defined benefit obligation [Abstract]</t>
        </is>
      </c>
    </row>
    <row r="9">
      <c r="A9" s="4" t="inlineStr">
        <is>
          <t>Defined benefit obligation</t>
        </is>
      </c>
      <c r="B9" s="7" t="n">
        <v>139.3</v>
      </c>
      <c r="C9" s="6" t="n">
        <v>125.5</v>
      </c>
      <c r="D9" s="6" t="n">
        <v>123.3</v>
      </c>
      <c r="E9" s="6" t="n">
        <v>109.1</v>
      </c>
    </row>
    <row r="10">
      <c r="A10" s="4" t="inlineStr">
        <is>
          <t>Defined benefit obligation plan assets</t>
        </is>
      </c>
      <c r="B10" s="7" t="n">
        <v>-139.3</v>
      </c>
    </row>
    <row r="11">
      <c r="A11" s="4" t="inlineStr">
        <is>
          <t>France [Member]</t>
        </is>
      </c>
    </row>
    <row r="12">
      <c r="A12" s="3" t="inlineStr">
        <is>
          <t>Defined benefit obligation [Abstract]</t>
        </is>
      </c>
    </row>
    <row r="13">
      <c r="A13" s="4" t="inlineStr">
        <is>
          <t>Defined benefit obligation</t>
        </is>
      </c>
      <c r="B13" s="7" t="n">
        <v>79.7</v>
      </c>
    </row>
    <row r="14">
      <c r="A14" s="4" t="inlineStr">
        <is>
          <t>France [Member] | DBO [Member]</t>
        </is>
      </c>
    </row>
    <row r="15">
      <c r="A15" s="3" t="inlineStr">
        <is>
          <t>Defined benefit obligation [Abstract]</t>
        </is>
      </c>
    </row>
    <row r="16">
      <c r="A16" s="4" t="inlineStr">
        <is>
          <t>Defined benefit obligation</t>
        </is>
      </c>
      <c r="B16" s="7" t="n">
        <v>79.7</v>
      </c>
    </row>
    <row r="17">
      <c r="A17" s="4" t="inlineStr">
        <is>
          <t>France [Member] | Assets [Member]</t>
        </is>
      </c>
    </row>
    <row r="18">
      <c r="A18" s="3" t="inlineStr">
        <is>
          <t>Defined benefit obligation [Abstract]</t>
        </is>
      </c>
    </row>
    <row r="19">
      <c r="A19" s="4" t="inlineStr">
        <is>
          <t>Defined benefit obligation plan assets</t>
        </is>
      </c>
      <c r="B19" s="5" t="n">
        <v>0</v>
      </c>
    </row>
    <row r="20">
      <c r="A20" s="4" t="inlineStr">
        <is>
          <t>The Netherlands [Member]</t>
        </is>
      </c>
    </row>
    <row r="21">
      <c r="A21" s="3" t="inlineStr">
        <is>
          <t>Defined benefit obligation [Abstract]</t>
        </is>
      </c>
    </row>
    <row r="22">
      <c r="A22" s="4" t="inlineStr">
        <is>
          <t>Defined benefit obligation</t>
        </is>
      </c>
      <c r="B22" s="5" t="n">
        <v>11</v>
      </c>
    </row>
    <row r="23">
      <c r="A23" s="4" t="inlineStr">
        <is>
          <t>The Netherlands [Member] | DBO [Member]</t>
        </is>
      </c>
    </row>
    <row r="24">
      <c r="A24" s="3" t="inlineStr">
        <is>
          <t>Defined benefit obligation [Abstract]</t>
        </is>
      </c>
    </row>
    <row r="25">
      <c r="A25" s="4" t="inlineStr">
        <is>
          <t>Defined benefit obligation</t>
        </is>
      </c>
      <c r="B25" s="7" t="n">
        <v>131.9</v>
      </c>
    </row>
    <row r="26">
      <c r="A26" s="4" t="inlineStr">
        <is>
          <t>The Netherlands [Member] | Assets [Member]</t>
        </is>
      </c>
    </row>
    <row r="27">
      <c r="A27" s="3" t="inlineStr">
        <is>
          <t>Defined benefit obligation [Abstract]</t>
        </is>
      </c>
    </row>
    <row r="28">
      <c r="A28" s="4" t="inlineStr">
        <is>
          <t>Defined benefit obligation plan assets</t>
        </is>
      </c>
      <c r="B28" s="7" t="n">
        <v>-120.9</v>
      </c>
    </row>
    <row r="29">
      <c r="A29" s="4" t="inlineStr">
        <is>
          <t>Other [Member]</t>
        </is>
      </c>
    </row>
    <row r="30">
      <c r="A30" s="3" t="inlineStr">
        <is>
          <t>Defined benefit obligation [Abstract]</t>
        </is>
      </c>
    </row>
    <row r="31">
      <c r="A31" s="4" t="inlineStr">
        <is>
          <t>Defined benefit obligation</t>
        </is>
      </c>
      <c r="B31" s="7" t="n">
        <v>46.8</v>
      </c>
    </row>
    <row r="32">
      <c r="A32" s="4" t="inlineStr">
        <is>
          <t>Other [Member] | DBO [Member]</t>
        </is>
      </c>
    </row>
    <row r="33">
      <c r="A33" s="3" t="inlineStr">
        <is>
          <t>Defined benefit obligation [Abstract]</t>
        </is>
      </c>
    </row>
    <row r="34">
      <c r="A34" s="4" t="inlineStr">
        <is>
          <t>Defined benefit obligation</t>
        </is>
      </c>
      <c r="B34" s="7" t="n">
        <v>65.2</v>
      </c>
    </row>
    <row r="35">
      <c r="A35" s="4" t="inlineStr">
        <is>
          <t>Other [Member] | Assets [Member]</t>
        </is>
      </c>
    </row>
    <row r="36">
      <c r="A36" s="3" t="inlineStr">
        <is>
          <t>Defined benefit obligation [Abstract]</t>
        </is>
      </c>
    </row>
    <row r="37">
      <c r="A37" s="4" t="inlineStr">
        <is>
          <t>Defined benefit obligation plan assets</t>
        </is>
      </c>
      <c r="B37" s="6" t="n">
        <v>-18.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ensions and other long-term employee benefit plans, Actuarial Assumptions (Details)</t>
        </is>
      </c>
      <c r="B1" s="2" t="inlineStr">
        <is>
          <t>12 Months Ended</t>
        </is>
      </c>
    </row>
    <row r="2">
      <c r="B2" s="2" t="inlineStr">
        <is>
          <t>Dec. 31, 2021</t>
        </is>
      </c>
      <c r="C2" s="2" t="inlineStr">
        <is>
          <t>Dec. 31, 2020</t>
        </is>
      </c>
    </row>
    <row r="3">
      <c r="A3" s="3" t="inlineStr">
        <is>
          <t>Actuarial assumptions [Abstract]</t>
        </is>
      </c>
    </row>
    <row r="4">
      <c r="A4" s="4" t="inlineStr">
        <is>
          <t>Average period of group's liability</t>
        </is>
      </c>
      <c r="B4" s="4" t="inlineStr">
        <is>
          <t>13 years 6 months</t>
        </is>
      </c>
    </row>
    <row r="5">
      <c r="A5" s="4" t="inlineStr">
        <is>
          <t>Percentage of downward adjustment to reflect long term economic forecast</t>
        </is>
      </c>
      <c r="B5" s="11" t="n">
        <v>0.001</v>
      </c>
    </row>
    <row r="6">
      <c r="A6" s="4" t="inlineStr">
        <is>
          <t>Discount rate</t>
        </is>
      </c>
      <c r="B6" s="4" t="inlineStr">
        <is>
          <t>1.24%</t>
        </is>
      </c>
      <c r="C6" s="4" t="inlineStr">
        <is>
          <t>0.71%</t>
        </is>
      </c>
    </row>
    <row r="7">
      <c r="A7" s="4" t="inlineStr">
        <is>
          <t>Inflation rate</t>
        </is>
      </c>
      <c r="B7" s="4" t="inlineStr">
        <is>
          <t>1.90%</t>
        </is>
      </c>
      <c r="C7" s="4" t="inlineStr">
        <is>
          <t>1.62%</t>
        </is>
      </c>
    </row>
    <row r="8">
      <c r="A8" s="4" t="inlineStr">
        <is>
          <t>Salary increase</t>
        </is>
      </c>
      <c r="B8" s="4" t="inlineStr">
        <is>
          <t>3.42%</t>
        </is>
      </c>
      <c r="C8" s="4" t="inlineStr">
        <is>
          <t>2.76%</t>
        </is>
      </c>
    </row>
    <row r="9">
      <c r="A9" s="3" t="inlineStr">
        <is>
          <t>Assets plans break down [Abstract]</t>
        </is>
      </c>
    </row>
    <row r="10">
      <c r="A10" s="4" t="inlineStr">
        <is>
          <t>Equity instruments (shares)</t>
        </is>
      </c>
      <c r="B10" s="4" t="inlineStr">
        <is>
          <t>0.00%</t>
        </is>
      </c>
      <c r="C10" s="4" t="inlineStr">
        <is>
          <t>0.00%</t>
        </is>
      </c>
    </row>
    <row r="11">
      <c r="A11" s="4" t="inlineStr">
        <is>
          <t>Debt instruments (bonds)</t>
        </is>
      </c>
      <c r="B11" s="4" t="inlineStr">
        <is>
          <t>0.00%</t>
        </is>
      </c>
      <c r="C11" s="4" t="inlineStr">
        <is>
          <t>0.00%</t>
        </is>
      </c>
    </row>
    <row r="12">
      <c r="A12" s="4" t="inlineStr">
        <is>
          <t>Others</t>
        </is>
      </c>
      <c r="B12" s="4" t="inlineStr">
        <is>
          <t>0.00%</t>
        </is>
      </c>
      <c r="C12" s="4" t="inlineStr">
        <is>
          <t>0.00%</t>
        </is>
      </c>
    </row>
    <row r="13">
      <c r="A13" s="4" t="inlineStr">
        <is>
          <t>Insured assets</t>
        </is>
      </c>
      <c r="B13" s="4" t="inlineStr">
        <is>
          <t>100.00%</t>
        </is>
      </c>
      <c r="C13" s="4" t="inlineStr">
        <is>
          <t>100.00%</t>
        </is>
      </c>
    </row>
    <row r="14">
      <c r="A14" s="4" t="inlineStr">
        <is>
          <t>Discount Rates [Member]</t>
        </is>
      </c>
    </row>
    <row r="15">
      <c r="A15" s="3" t="inlineStr">
        <is>
          <t>Sensitivity analysis [Abstract]</t>
        </is>
      </c>
    </row>
    <row r="16">
      <c r="A16" s="4" t="inlineStr">
        <is>
          <t>Impact of a 25 bps increase or decrease in sensitivity analysis</t>
        </is>
      </c>
      <c r="B16" s="4" t="inlineStr">
        <is>
          <t>3.37%</t>
        </is>
      </c>
    </row>
    <row r="17">
      <c r="A17" s="4" t="inlineStr">
        <is>
          <t>Inflation Rate [member]</t>
        </is>
      </c>
    </row>
    <row r="18">
      <c r="A18" s="3" t="inlineStr">
        <is>
          <t>Sensitivity analysis [Abstract]</t>
        </is>
      </c>
    </row>
    <row r="19">
      <c r="A19" s="4" t="inlineStr">
        <is>
          <t>Impact of a 25 bps increase or decrease in sensitivity analysis</t>
        </is>
      </c>
      <c r="B19" s="4" t="inlineStr">
        <is>
          <t>0.17%</t>
        </is>
      </c>
    </row>
    <row r="20">
      <c r="A20" s="4" t="inlineStr">
        <is>
          <t>Salary Increase [Member]</t>
        </is>
      </c>
    </row>
    <row r="21">
      <c r="A21" s="3" t="inlineStr">
        <is>
          <t>Sensitivity analysis [Abstract]</t>
        </is>
      </c>
    </row>
    <row r="22">
      <c r="A22" s="4" t="inlineStr">
        <is>
          <t>Impact of a 25 bps increase or decrease in sensitivity analysis</t>
        </is>
      </c>
      <c r="B22" s="4" t="inlineStr">
        <is>
          <t>1.19%</t>
        </is>
      </c>
    </row>
    <row r="23">
      <c r="A23" s="4" t="inlineStr">
        <is>
          <t>Eurozone [Member]</t>
        </is>
      </c>
    </row>
    <row r="24">
      <c r="A24" s="3" t="inlineStr">
        <is>
          <t>Actuarial assumptions [Abstract]</t>
        </is>
      </c>
    </row>
    <row r="25">
      <c r="A25" s="4" t="inlineStr">
        <is>
          <t>Inflation rate</t>
        </is>
      </c>
      <c r="B25" s="4" t="inlineStr">
        <is>
          <t>2.00%</t>
        </is>
      </c>
    </row>
    <row r="26">
      <c r="A26" s="4" t="inlineStr">
        <is>
          <t>France [Member]</t>
        </is>
      </c>
    </row>
    <row r="27">
      <c r="A27" s="3" t="inlineStr">
        <is>
          <t>Actuarial assumptions [Abstract]</t>
        </is>
      </c>
    </row>
    <row r="28">
      <c r="A28" s="4" t="inlineStr">
        <is>
          <t>Average period of group's liability</t>
        </is>
      </c>
      <c r="B28" s="4" t="inlineStr">
        <is>
          <t>14 years</t>
        </is>
      </c>
    </row>
    <row r="29">
      <c r="A29" s="4" t="inlineStr">
        <is>
          <t>Discount rate</t>
        </is>
      </c>
      <c r="B29" s="4" t="inlineStr">
        <is>
          <t>0.90%</t>
        </is>
      </c>
      <c r="C29" s="4" t="inlineStr">
        <is>
          <t>0.60%</t>
        </is>
      </c>
    </row>
    <row r="30">
      <c r="A30" s="4" t="inlineStr">
        <is>
          <t>Inflation rate</t>
        </is>
      </c>
      <c r="B30" s="4" t="inlineStr">
        <is>
          <t>1.90%</t>
        </is>
      </c>
      <c r="C30" s="4" t="inlineStr">
        <is>
          <t>1.90%</t>
        </is>
      </c>
    </row>
    <row r="31">
      <c r="A31" s="4" t="inlineStr">
        <is>
          <t>Salary increase</t>
        </is>
      </c>
      <c r="B31" s="4" t="inlineStr">
        <is>
          <t>3.12%</t>
        </is>
      </c>
      <c r="C31" s="4" t="inlineStr">
        <is>
          <t>3.12%</t>
        </is>
      </c>
    </row>
    <row r="32">
      <c r="A32" s="4" t="inlineStr">
        <is>
          <t>France [Member] | Discount Rates [Member]</t>
        </is>
      </c>
    </row>
    <row r="33">
      <c r="A33" s="3" t="inlineStr">
        <is>
          <t>Sensitivity analysis [Abstract]</t>
        </is>
      </c>
    </row>
    <row r="34">
      <c r="A34" s="4" t="inlineStr">
        <is>
          <t>Impact of a 25 bps increase or decrease in sensitivity analysis</t>
        </is>
      </c>
      <c r="B34" s="4" t="inlineStr">
        <is>
          <t>3.51%</t>
        </is>
      </c>
    </row>
    <row r="35">
      <c r="A35" s="4" t="inlineStr">
        <is>
          <t>France [Member] | Inflation Rate [member]</t>
        </is>
      </c>
    </row>
    <row r="36">
      <c r="A36" s="3" t="inlineStr">
        <is>
          <t>Sensitivity analysis [Abstract]</t>
        </is>
      </c>
    </row>
    <row r="37">
      <c r="A37" s="4" t="inlineStr">
        <is>
          <t>Impact of a 25 bps increase or decrease in sensitivity analysis</t>
        </is>
      </c>
      <c r="B37" s="4" t="inlineStr">
        <is>
          <t>0.16%</t>
        </is>
      </c>
    </row>
    <row r="38">
      <c r="A38" s="4" t="inlineStr">
        <is>
          <t>France [Member] | Salary Increase [Member]</t>
        </is>
      </c>
    </row>
    <row r="39">
      <c r="A39" s="3" t="inlineStr">
        <is>
          <t>Sensitivity analysis [Abstract]</t>
        </is>
      </c>
    </row>
    <row r="40">
      <c r="A40" s="4" t="inlineStr">
        <is>
          <t>Impact of a 25 bps increase or decrease in sensitivity analysis</t>
        </is>
      </c>
      <c r="B40" s="4" t="inlineStr">
        <is>
          <t>3.35%</t>
        </is>
      </c>
    </row>
    <row r="41">
      <c r="A41" s="4" t="inlineStr">
        <is>
          <t>The Netherlands [Member]</t>
        </is>
      </c>
    </row>
    <row r="42">
      <c r="A42" s="3" t="inlineStr">
        <is>
          <t>Actuarial assumptions [Abstract]</t>
        </is>
      </c>
    </row>
    <row r="43">
      <c r="A43" s="4" t="inlineStr">
        <is>
          <t>Average period of group's liability</t>
        </is>
      </c>
      <c r="B43" s="4" t="inlineStr">
        <is>
          <t>14 years 8 months 12 days</t>
        </is>
      </c>
    </row>
    <row r="44">
      <c r="A44" s="4" t="inlineStr">
        <is>
          <t>Discount rate</t>
        </is>
      </c>
      <c r="B44" s="4" t="inlineStr">
        <is>
          <t>0.90%</t>
        </is>
      </c>
      <c r="C44" s="4" t="inlineStr">
        <is>
          <t>0.70%</t>
        </is>
      </c>
    </row>
    <row r="45">
      <c r="A45" s="4" t="inlineStr">
        <is>
          <t>Inflation rate</t>
        </is>
      </c>
      <c r="B45" s="4" t="inlineStr">
        <is>
          <t>1.90%</t>
        </is>
      </c>
      <c r="C45" s="4" t="inlineStr">
        <is>
          <t>1.90%</t>
        </is>
      </c>
    </row>
    <row r="46">
      <c r="A46" s="4" t="inlineStr">
        <is>
          <t>Salary increase</t>
        </is>
      </c>
      <c r="B46" s="4" t="inlineStr">
        <is>
          <t>2.50%</t>
        </is>
      </c>
      <c r="C46" s="4" t="inlineStr">
        <is>
          <t>2.50%</t>
        </is>
      </c>
    </row>
    <row r="47">
      <c r="A47" s="4" t="inlineStr">
        <is>
          <t>The Netherlands [Member] | Discount Rates [Member]</t>
        </is>
      </c>
    </row>
    <row r="48">
      <c r="A48" s="3" t="inlineStr">
        <is>
          <t>Sensitivity analysis [Abstract]</t>
        </is>
      </c>
    </row>
    <row r="49">
      <c r="A49" s="4" t="inlineStr">
        <is>
          <t>Impact of a 25 bps increase or decrease in sensitivity analysis</t>
        </is>
      </c>
      <c r="B49" s="4" t="inlineStr">
        <is>
          <t>3.67%</t>
        </is>
      </c>
    </row>
    <row r="50">
      <c r="A50" s="4" t="inlineStr">
        <is>
          <t>The Netherlands [Member] | Inflation Rate [member]</t>
        </is>
      </c>
    </row>
    <row r="51">
      <c r="A51" s="3" t="inlineStr">
        <is>
          <t>Sensitivity analysis [Abstract]</t>
        </is>
      </c>
    </row>
    <row r="52">
      <c r="A52" s="4" t="inlineStr">
        <is>
          <t>Impact of a 25 bps increase or decrease in sensitivity analysis</t>
        </is>
      </c>
      <c r="B52" s="4" t="inlineStr">
        <is>
          <t>0.00%</t>
        </is>
      </c>
    </row>
    <row r="53">
      <c r="A53" s="4" t="inlineStr">
        <is>
          <t>The Netherlands [Member] | Salary Increase [Member]</t>
        </is>
      </c>
    </row>
    <row r="54">
      <c r="A54" s="3" t="inlineStr">
        <is>
          <t>Sensitivity analysis [Abstract]</t>
        </is>
      </c>
    </row>
    <row r="55">
      <c r="A55" s="4" t="inlineStr">
        <is>
          <t>Impact of a 25 bps increase or decrease in sensitivity analysis</t>
        </is>
      </c>
      <c r="B55" s="4" t="inlineStr">
        <is>
          <t>0.02%</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non-current and current) (Details) - EUR (€) € in Millions</t>
        </is>
      </c>
      <c r="B1" s="2" t="inlineStr">
        <is>
          <t>12 Months Ended</t>
        </is>
      </c>
    </row>
    <row r="2">
      <c r="B2" s="2" t="inlineStr">
        <is>
          <t>Dec. 31, 2021</t>
        </is>
      </c>
      <c r="C2" s="2" t="inlineStr">
        <is>
          <t>Dec. 31, 2020</t>
        </is>
      </c>
    </row>
    <row r="3">
      <c r="A3" s="3" t="inlineStr">
        <is>
          <t>Non-current provisions [Abstract]</t>
        </is>
      </c>
    </row>
    <row r="4">
      <c r="A4" s="4" t="inlineStr">
        <is>
          <t>Non-current provisions beginning balance</t>
        </is>
      </c>
      <c r="B4" s="6" t="n">
        <v>26.1</v>
      </c>
      <c r="C4" s="6" t="n">
        <v>27.2</v>
      </c>
    </row>
    <row r="5">
      <c r="A5" s="4" t="inlineStr">
        <is>
          <t>Increase</t>
        </is>
      </c>
      <c r="B5" s="5" t="n">
        <v>2</v>
      </c>
      <c r="C5" s="7" t="n">
        <v>4.7</v>
      </c>
    </row>
    <row r="6">
      <c r="A6" s="4" t="inlineStr">
        <is>
          <t>Used reversal</t>
        </is>
      </c>
      <c r="B6" s="7" t="n">
        <v>-3.5</v>
      </c>
      <c r="C6" s="7" t="n">
        <v>-0.4</v>
      </c>
    </row>
    <row r="7">
      <c r="A7" s="4" t="inlineStr">
        <is>
          <t>Unused reversal</t>
        </is>
      </c>
      <c r="B7" s="7" t="n">
        <v>-1.8</v>
      </c>
      <c r="C7" s="7" t="n">
        <v>-1.9</v>
      </c>
    </row>
    <row r="8">
      <c r="A8" s="4" t="inlineStr">
        <is>
          <t>Other</t>
        </is>
      </c>
      <c r="B8" s="7" t="n">
        <v>37.9</v>
      </c>
      <c r="C8" s="7" t="n">
        <v>-3.5</v>
      </c>
    </row>
    <row r="9">
      <c r="A9" s="4" t="inlineStr">
        <is>
          <t>Non-current provisions ending balance</t>
        </is>
      </c>
      <c r="B9" s="7" t="n">
        <v>60.7</v>
      </c>
      <c r="C9" s="7" t="n">
        <v>26.1</v>
      </c>
    </row>
    <row r="10">
      <c r="A10" s="3" t="inlineStr">
        <is>
          <t>Current provisions [Abstract]</t>
        </is>
      </c>
    </row>
    <row r="11">
      <c r="A11" s="4" t="inlineStr">
        <is>
          <t>Current provisions beginning balance</t>
        </is>
      </c>
      <c r="B11" s="7" t="n">
        <v>120.6</v>
      </c>
      <c r="C11" s="5" t="n">
        <v>113</v>
      </c>
    </row>
    <row r="12">
      <c r="A12" s="4" t="inlineStr">
        <is>
          <t>Increase</t>
        </is>
      </c>
      <c r="B12" s="7" t="n">
        <v>52.7</v>
      </c>
      <c r="C12" s="7" t="n">
        <v>63.2</v>
      </c>
    </row>
    <row r="13">
      <c r="A13" s="4" t="inlineStr">
        <is>
          <t>Used reversal</t>
        </is>
      </c>
      <c r="B13" s="7" t="n">
        <v>-61.1</v>
      </c>
      <c r="C13" s="7" t="n">
        <v>-39.8</v>
      </c>
    </row>
    <row r="14">
      <c r="A14" s="4" t="inlineStr">
        <is>
          <t>Unused reversal</t>
        </is>
      </c>
      <c r="B14" s="5" t="n">
        <v>-16</v>
      </c>
      <c r="C14" s="7" t="n">
        <v>-4.6</v>
      </c>
    </row>
    <row r="15">
      <c r="A15" s="4" t="inlineStr">
        <is>
          <t>Other</t>
        </is>
      </c>
      <c r="B15" s="7" t="n">
        <v>-5.7</v>
      </c>
      <c r="C15" s="7" t="n">
        <v>-11.2</v>
      </c>
    </row>
    <row r="16">
      <c r="A16" s="4" t="inlineStr">
        <is>
          <t>Current provisions ending balance</t>
        </is>
      </c>
      <c r="B16" s="7" t="n">
        <v>90.5</v>
      </c>
      <c r="C16" s="7" t="n">
        <v>120.6</v>
      </c>
    </row>
    <row r="17">
      <c r="A17" s="3" t="inlineStr">
        <is>
          <t>Provisions [Abstract]</t>
        </is>
      </c>
    </row>
    <row r="18">
      <c r="A18" s="4" t="inlineStr">
        <is>
          <t>Provisions beginning balance</t>
        </is>
      </c>
      <c r="B18" s="7" t="n">
        <v>146.7</v>
      </c>
      <c r="C18" s="7" t="n">
        <v>140.2</v>
      </c>
    </row>
    <row r="19">
      <c r="A19" s="4" t="inlineStr">
        <is>
          <t>Increase</t>
        </is>
      </c>
      <c r="B19" s="7" t="n">
        <v>54.7</v>
      </c>
      <c r="C19" s="7" t="n">
        <v>67.90000000000001</v>
      </c>
    </row>
    <row r="20">
      <c r="A20" s="4" t="inlineStr">
        <is>
          <t>Used reversals</t>
        </is>
      </c>
      <c r="B20" s="7" t="n">
        <v>-64.59999999999999</v>
      </c>
      <c r="C20" s="7" t="n">
        <v>-40.2</v>
      </c>
    </row>
    <row r="21">
      <c r="A21" s="4" t="inlineStr">
        <is>
          <t>Unused reversals</t>
        </is>
      </c>
      <c r="B21" s="7" t="n">
        <v>-17.8</v>
      </c>
      <c r="C21" s="7" t="n">
        <v>-6.5</v>
      </c>
    </row>
    <row r="22">
      <c r="A22" s="4" t="inlineStr">
        <is>
          <t>Other</t>
        </is>
      </c>
      <c r="B22" s="7" t="n">
        <v>32.2</v>
      </c>
      <c r="C22" s="7" t="n">
        <v>-14.7</v>
      </c>
    </row>
    <row r="23">
      <c r="A23" s="4" t="inlineStr">
        <is>
          <t>Provisions ending balance</t>
        </is>
      </c>
      <c r="B23" s="7" t="n">
        <v>151.2</v>
      </c>
      <c r="C23" s="7" t="n">
        <v>146.7</v>
      </c>
    </row>
    <row r="24">
      <c r="A24" s="4" t="inlineStr">
        <is>
          <t>Contingencies Related to Contracts [Member]</t>
        </is>
      </c>
    </row>
    <row r="25">
      <c r="A25" s="3" t="inlineStr">
        <is>
          <t>Current provisions [Abstract]</t>
        </is>
      </c>
    </row>
    <row r="26">
      <c r="A26" s="4" t="inlineStr">
        <is>
          <t>Current provisions beginning balance</t>
        </is>
      </c>
      <c r="B26" s="7" t="n">
        <v>42.1</v>
      </c>
      <c r="C26" s="7" t="n">
        <v>37.3</v>
      </c>
    </row>
    <row r="27">
      <c r="A27" s="4" t="inlineStr">
        <is>
          <t>Increase</t>
        </is>
      </c>
      <c r="B27" s="7" t="n">
        <v>12.3</v>
      </c>
      <c r="C27" s="7" t="n">
        <v>13.2</v>
      </c>
    </row>
    <row r="28">
      <c r="A28" s="4" t="inlineStr">
        <is>
          <t>Used reversal</t>
        </is>
      </c>
      <c r="B28" s="7" t="n">
        <v>-0.5</v>
      </c>
      <c r="C28" s="7" t="n">
        <v>-0.6</v>
      </c>
    </row>
    <row r="29">
      <c r="A29" s="4" t="inlineStr">
        <is>
          <t>Unused reversal</t>
        </is>
      </c>
      <c r="B29" s="7" t="n">
        <v>-9.800000000000001</v>
      </c>
      <c r="C29" s="7" t="n">
        <v>-2.2</v>
      </c>
    </row>
    <row r="30">
      <c r="A30" s="4" t="inlineStr">
        <is>
          <t>Other</t>
        </is>
      </c>
      <c r="B30" s="7" t="n">
        <v>-0.9</v>
      </c>
      <c r="C30" s="7" t="n">
        <v>-5.6</v>
      </c>
    </row>
    <row r="31">
      <c r="A31" s="4" t="inlineStr">
        <is>
          <t>Current provisions ending balance</t>
        </is>
      </c>
      <c r="B31" s="7" t="n">
        <v>43.2</v>
      </c>
      <c r="C31" s="7" t="n">
        <v>42.1</v>
      </c>
    </row>
    <row r="32">
      <c r="A32" s="4" t="inlineStr">
        <is>
          <t>Litigation [Member]</t>
        </is>
      </c>
    </row>
    <row r="33">
      <c r="A33" s="3" t="inlineStr">
        <is>
          <t>Non-current provisions [Abstract]</t>
        </is>
      </c>
    </row>
    <row r="34">
      <c r="A34" s="4" t="inlineStr">
        <is>
          <t>Non-current provisions beginning balance</t>
        </is>
      </c>
      <c r="B34" s="7" t="n">
        <v>5.2</v>
      </c>
      <c r="C34" s="7" t="n">
        <v>6.7</v>
      </c>
    </row>
    <row r="35">
      <c r="A35" s="4" t="inlineStr">
        <is>
          <t>Increase</t>
        </is>
      </c>
      <c r="B35" s="7" t="n">
        <v>0.6</v>
      </c>
      <c r="C35" s="5" t="n">
        <v>0</v>
      </c>
    </row>
    <row r="36">
      <c r="A36" s="4" t="inlineStr">
        <is>
          <t>Used reversal</t>
        </is>
      </c>
      <c r="B36" s="5" t="n">
        <v>0</v>
      </c>
      <c r="C36" s="5" t="n">
        <v>0</v>
      </c>
    </row>
    <row r="37">
      <c r="A37" s="4" t="inlineStr">
        <is>
          <t>Unused reversal</t>
        </is>
      </c>
      <c r="B37" s="5" t="n">
        <v>0</v>
      </c>
      <c r="C37" s="5" t="n">
        <v>0</v>
      </c>
    </row>
    <row r="38">
      <c r="A38" s="4" t="inlineStr">
        <is>
          <t>Other</t>
        </is>
      </c>
      <c r="B38" s="7" t="n">
        <v>18.2</v>
      </c>
      <c r="C38" s="7" t="n">
        <v>-1.5</v>
      </c>
    </row>
    <row r="39">
      <c r="A39" s="4" t="inlineStr">
        <is>
          <t>Non-current provisions ending balance</t>
        </is>
      </c>
      <c r="B39" s="5" t="n">
        <v>24</v>
      </c>
      <c r="C39" s="7" t="n">
        <v>5.2</v>
      </c>
    </row>
    <row r="40">
      <c r="A40" s="3" t="inlineStr">
        <is>
          <t>Current provisions [Abstract]</t>
        </is>
      </c>
    </row>
    <row r="41">
      <c r="A41" s="4" t="inlineStr">
        <is>
          <t>Current provisions beginning balance</t>
        </is>
      </c>
      <c r="B41" s="7" t="n">
        <v>59.7</v>
      </c>
      <c r="C41" s="7" t="n">
        <v>61.8</v>
      </c>
    </row>
    <row r="42">
      <c r="A42" s="4" t="inlineStr">
        <is>
          <t>Increase</t>
        </is>
      </c>
      <c r="B42" s="7" t="n">
        <v>26.2</v>
      </c>
      <c r="C42" s="7" t="n">
        <v>15.8</v>
      </c>
    </row>
    <row r="43">
      <c r="A43" s="4" t="inlineStr">
        <is>
          <t>Used reversal</t>
        </is>
      </c>
      <c r="B43" s="7" t="n">
        <v>-43.4</v>
      </c>
      <c r="C43" s="7" t="n">
        <v>-1.6</v>
      </c>
    </row>
    <row r="44">
      <c r="A44" s="4" t="inlineStr">
        <is>
          <t>Unused reversal</t>
        </is>
      </c>
      <c r="B44" s="7" t="n">
        <v>-3.5</v>
      </c>
      <c r="C44" s="7" t="n">
        <v>-1.4</v>
      </c>
    </row>
    <row r="45">
      <c r="A45" s="4" t="inlineStr">
        <is>
          <t>Other</t>
        </is>
      </c>
      <c r="B45" s="7" t="n">
        <v>-10.5</v>
      </c>
      <c r="C45" s="7" t="n">
        <v>-14.9</v>
      </c>
    </row>
    <row r="46">
      <c r="A46" s="4" t="inlineStr">
        <is>
          <t>Current provisions ending balance</t>
        </is>
      </c>
      <c r="B46" s="7" t="n">
        <v>28.5</v>
      </c>
      <c r="C46" s="7" t="n">
        <v>59.7</v>
      </c>
    </row>
    <row r="47">
      <c r="A47" s="4" t="inlineStr">
        <is>
          <t>Restructuring Obligations [Member]</t>
        </is>
      </c>
    </row>
    <row r="48">
      <c r="A48" s="3" t="inlineStr">
        <is>
          <t>Non-current provisions [Abstract]</t>
        </is>
      </c>
    </row>
    <row r="49">
      <c r="A49" s="4" t="inlineStr">
        <is>
          <t>Non-current provisions beginning balance</t>
        </is>
      </c>
      <c r="B49" s="7" t="n">
        <v>8.4</v>
      </c>
      <c r="C49" s="7" t="n">
        <v>5.8</v>
      </c>
    </row>
    <row r="50">
      <c r="A50" s="4" t="inlineStr">
        <is>
          <t>Increase</t>
        </is>
      </c>
      <c r="B50" s="7" t="n">
        <v>0.7</v>
      </c>
      <c r="C50" s="7" t="n">
        <v>4.2</v>
      </c>
    </row>
    <row r="51">
      <c r="A51" s="4" t="inlineStr">
        <is>
          <t>Used reversal</t>
        </is>
      </c>
      <c r="B51" s="7" t="n">
        <v>-3.4</v>
      </c>
      <c r="C51" s="7" t="n">
        <v>-0.3</v>
      </c>
    </row>
    <row r="52">
      <c r="A52" s="4" t="inlineStr">
        <is>
          <t>Unused reversal</t>
        </is>
      </c>
      <c r="B52" s="7" t="n">
        <v>-0.9</v>
      </c>
      <c r="C52" s="5" t="n">
        <v>-1</v>
      </c>
    </row>
    <row r="53">
      <c r="A53" s="4" t="inlineStr">
        <is>
          <t>Other</t>
        </is>
      </c>
      <c r="B53" s="7" t="n">
        <v>11.4</v>
      </c>
      <c r="C53" s="7" t="n">
        <v>-0.3</v>
      </c>
    </row>
    <row r="54">
      <c r="A54" s="4" t="inlineStr">
        <is>
          <t>Non-current provisions ending balance</t>
        </is>
      </c>
      <c r="B54" s="7" t="n">
        <v>16.2</v>
      </c>
      <c r="C54" s="7" t="n">
        <v>8.4</v>
      </c>
    </row>
    <row r="55">
      <c r="A55" s="3" t="inlineStr">
        <is>
          <t>Current provisions [Abstract]</t>
        </is>
      </c>
    </row>
    <row r="56">
      <c r="A56" s="4" t="inlineStr">
        <is>
          <t>Current provisions beginning balance</t>
        </is>
      </c>
      <c r="B56" s="7" t="n">
        <v>9.300000000000001</v>
      </c>
      <c r="C56" s="7" t="n">
        <v>2.3</v>
      </c>
    </row>
    <row r="57">
      <c r="A57" s="4" t="inlineStr">
        <is>
          <t>Increase</t>
        </is>
      </c>
      <c r="B57" s="7" t="n">
        <v>4.3</v>
      </c>
      <c r="C57" s="7" t="n">
        <v>28.8</v>
      </c>
    </row>
    <row r="58">
      <c r="A58" s="4" t="inlineStr">
        <is>
          <t>Used reversal</t>
        </is>
      </c>
      <c r="B58" s="7" t="n">
        <v>-9.699999999999999</v>
      </c>
      <c r="C58" s="7" t="n">
        <v>-23.5</v>
      </c>
    </row>
    <row r="59">
      <c r="A59" s="4" t="inlineStr">
        <is>
          <t>Unused reversal</t>
        </is>
      </c>
      <c r="B59" s="7" t="n">
        <v>-0.1</v>
      </c>
      <c r="C59" s="7" t="n">
        <v>-0.1</v>
      </c>
    </row>
    <row r="60">
      <c r="A60" s="4" t="inlineStr">
        <is>
          <t>Other</t>
        </is>
      </c>
      <c r="B60" s="5" t="n">
        <v>9</v>
      </c>
      <c r="C60" s="7" t="n">
        <v>1.8</v>
      </c>
    </row>
    <row r="61">
      <c r="A61" s="4" t="inlineStr">
        <is>
          <t>Current provisions ending balance</t>
        </is>
      </c>
      <c r="B61" s="7" t="n">
        <v>12.8</v>
      </c>
      <c r="C61" s="7" t="n">
        <v>9.300000000000001</v>
      </c>
    </row>
    <row r="62">
      <c r="A62" s="4" t="inlineStr">
        <is>
          <t>Provisions for Claims [Member]</t>
        </is>
      </c>
    </row>
    <row r="63">
      <c r="A63" s="3" t="inlineStr">
        <is>
          <t>Non-current provisions [Abstract]</t>
        </is>
      </c>
    </row>
    <row r="64">
      <c r="A64" s="4" t="inlineStr">
        <is>
          <t>Non-current provisions beginning balance</t>
        </is>
      </c>
      <c r="B64" s="7" t="n">
        <v>7.7</v>
      </c>
      <c r="C64" s="7" t="n">
        <v>7.7</v>
      </c>
    </row>
    <row r="65">
      <c r="A65" s="4" t="inlineStr">
        <is>
          <t>Increase</t>
        </is>
      </c>
      <c r="B65" s="7" t="n">
        <v>0.2</v>
      </c>
      <c r="C65" s="7" t="n">
        <v>0.4</v>
      </c>
    </row>
    <row r="66">
      <c r="A66" s="4" t="inlineStr">
        <is>
          <t>Used reversal</t>
        </is>
      </c>
      <c r="B66" s="5" t="n">
        <v>0</v>
      </c>
      <c r="C66" s="5" t="n">
        <v>0</v>
      </c>
    </row>
    <row r="67">
      <c r="A67" s="4" t="inlineStr">
        <is>
          <t>Unused reversal</t>
        </is>
      </c>
      <c r="B67" s="5" t="n">
        <v>0</v>
      </c>
      <c r="C67" s="7" t="n">
        <v>-0.4</v>
      </c>
    </row>
    <row r="68">
      <c r="A68" s="4" t="inlineStr">
        <is>
          <t>Other</t>
        </is>
      </c>
      <c r="B68" s="5" t="n">
        <v>0</v>
      </c>
      <c r="C68" s="5" t="n">
        <v>0</v>
      </c>
    </row>
    <row r="69">
      <c r="A69" s="4" t="inlineStr">
        <is>
          <t>Non-current provisions ending balance</t>
        </is>
      </c>
      <c r="B69" s="7" t="n">
        <v>7.9</v>
      </c>
      <c r="C69" s="7" t="n">
        <v>7.7</v>
      </c>
    </row>
    <row r="70">
      <c r="A70" s="3" t="inlineStr">
        <is>
          <t>Current provisions [Abstract]</t>
        </is>
      </c>
    </row>
    <row r="71">
      <c r="A71" s="4" t="inlineStr">
        <is>
          <t>Current provisions beginning balance</t>
        </is>
      </c>
      <c r="B71" s="7" t="n">
        <v>0.3</v>
      </c>
      <c r="C71" s="7" t="n">
        <v>0.3</v>
      </c>
    </row>
    <row r="72">
      <c r="A72" s="4" t="inlineStr">
        <is>
          <t>Increase</t>
        </is>
      </c>
      <c r="B72" s="7" t="n">
        <v>0.1</v>
      </c>
      <c r="C72" s="5" t="n">
        <v>0</v>
      </c>
    </row>
    <row r="73">
      <c r="A73" s="4" t="inlineStr">
        <is>
          <t>Used reversal</t>
        </is>
      </c>
      <c r="B73" s="5" t="n">
        <v>0</v>
      </c>
      <c r="C73" s="5" t="n">
        <v>0</v>
      </c>
    </row>
    <row r="74">
      <c r="A74" s="4" t="inlineStr">
        <is>
          <t>Unused reversal</t>
        </is>
      </c>
      <c r="B74" s="5" t="n">
        <v>0</v>
      </c>
      <c r="C74" s="5" t="n">
        <v>0</v>
      </c>
    </row>
    <row r="75">
      <c r="A75" s="4" t="inlineStr">
        <is>
          <t>Other</t>
        </is>
      </c>
      <c r="B75" s="7" t="n">
        <v>-0.1</v>
      </c>
      <c r="C75" s="5" t="n">
        <v>0</v>
      </c>
    </row>
    <row r="76">
      <c r="A76" s="4" t="inlineStr">
        <is>
          <t>Current provisions ending balance</t>
        </is>
      </c>
      <c r="B76" s="7" t="n">
        <v>0.3</v>
      </c>
      <c r="C76" s="7" t="n">
        <v>0.3</v>
      </c>
    </row>
    <row r="77">
      <c r="A77" s="4" t="inlineStr">
        <is>
          <t>Other Non-current Provisions [Member]</t>
        </is>
      </c>
    </row>
    <row r="78">
      <c r="A78" s="3" t="inlineStr">
        <is>
          <t>Non-current provisions [Abstract]</t>
        </is>
      </c>
    </row>
    <row r="79">
      <c r="A79" s="4" t="inlineStr">
        <is>
          <t>Non-current provisions beginning balance</t>
        </is>
      </c>
      <c r="B79" s="7" t="n">
        <v>4.8</v>
      </c>
      <c r="C79" s="5" t="n">
        <v>7</v>
      </c>
    </row>
    <row r="80">
      <c r="A80" s="4" t="inlineStr">
        <is>
          <t>Increase</t>
        </is>
      </c>
      <c r="B80" s="7" t="n">
        <v>0.5</v>
      </c>
      <c r="C80" s="7" t="n">
        <v>0.1</v>
      </c>
    </row>
    <row r="81">
      <c r="A81" s="4" t="inlineStr">
        <is>
          <t>Used reversal</t>
        </is>
      </c>
      <c r="B81" s="7" t="n">
        <v>-0.1</v>
      </c>
      <c r="C81" s="7" t="n">
        <v>-0.1</v>
      </c>
    </row>
    <row r="82">
      <c r="A82" s="4" t="inlineStr">
        <is>
          <t>Unused reversal</t>
        </is>
      </c>
      <c r="B82" s="7" t="n">
        <v>-0.9</v>
      </c>
      <c r="C82" s="7" t="n">
        <v>-0.5</v>
      </c>
    </row>
    <row r="83">
      <c r="A83" s="4" t="inlineStr">
        <is>
          <t>Other</t>
        </is>
      </c>
      <c r="B83" s="7" t="n">
        <v>8.300000000000001</v>
      </c>
      <c r="C83" s="7" t="n">
        <v>-1.7</v>
      </c>
    </row>
    <row r="84">
      <c r="A84" s="4" t="inlineStr">
        <is>
          <t>Non-current provisions ending balance</t>
        </is>
      </c>
      <c r="B84" s="7" t="n">
        <v>12.6</v>
      </c>
      <c r="C84" s="7" t="n">
        <v>4.8</v>
      </c>
    </row>
    <row r="85">
      <c r="A85" s="4" t="inlineStr">
        <is>
          <t>Other Current Provisions [Member]</t>
        </is>
      </c>
    </row>
    <row r="86">
      <c r="A86" s="3" t="inlineStr">
        <is>
          <t>Current provisions [Abstract]</t>
        </is>
      </c>
    </row>
    <row r="87">
      <c r="A87" s="4" t="inlineStr">
        <is>
          <t>Current provisions beginning balance</t>
        </is>
      </c>
      <c r="B87" s="7" t="n">
        <v>9.199999999999999</v>
      </c>
      <c r="C87" s="7" t="n">
        <v>11.3</v>
      </c>
    </row>
    <row r="88">
      <c r="A88" s="4" t="inlineStr">
        <is>
          <t>Increase</t>
        </is>
      </c>
      <c r="B88" s="7" t="n">
        <v>9.800000000000001</v>
      </c>
      <c r="C88" s="7" t="n">
        <v>5.4</v>
      </c>
    </row>
    <row r="89">
      <c r="A89" s="4" t="inlineStr">
        <is>
          <t>Used reversal</t>
        </is>
      </c>
      <c r="B89" s="7" t="n">
        <v>-7.5</v>
      </c>
      <c r="C89" s="7" t="n">
        <v>-14.1</v>
      </c>
    </row>
    <row r="90">
      <c r="A90" s="4" t="inlineStr">
        <is>
          <t>Unused reversal</t>
        </is>
      </c>
      <c r="B90" s="7" t="n">
        <v>-2.6</v>
      </c>
      <c r="C90" s="7" t="n">
        <v>-0.9</v>
      </c>
    </row>
    <row r="91">
      <c r="A91" s="4" t="inlineStr">
        <is>
          <t>Other</t>
        </is>
      </c>
      <c r="B91" s="7" t="n">
        <v>-3.2</v>
      </c>
      <c r="C91" s="7" t="n">
        <v>7.5</v>
      </c>
    </row>
    <row r="92">
      <c r="A92" s="4" t="inlineStr">
        <is>
          <t>Current provisions ending balance</t>
        </is>
      </c>
      <c r="B92" s="6" t="n">
        <v>5.7</v>
      </c>
      <c r="C92" s="6" t="n">
        <v>9.19999999999999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Assets and Liabilities (Details) - EUR (€) € in Millions</t>
        </is>
      </c>
      <c r="B1" s="2" t="inlineStr">
        <is>
          <t>12 Months Ended</t>
        </is>
      </c>
    </row>
    <row r="2">
      <c r="B2" s="2" t="inlineStr">
        <is>
          <t>Dec. 31, 2021</t>
        </is>
      </c>
      <c r="C2" s="2" t="inlineStr">
        <is>
          <t>Dec. 31, 2020</t>
        </is>
      </c>
    </row>
    <row r="3">
      <c r="A3" s="3" t="inlineStr">
        <is>
          <t>Financial assets [Abstract]</t>
        </is>
      </c>
    </row>
    <row r="4">
      <c r="A4" s="4" t="inlineStr">
        <is>
          <t>Financial assets, carrying amount</t>
        </is>
      </c>
      <c r="B4" s="6" t="n">
        <v>4748.9</v>
      </c>
      <c r="C4" s="6" t="n">
        <v>4462.9</v>
      </c>
    </row>
    <row r="5">
      <c r="A5" s="4" t="inlineStr">
        <is>
          <t>Financial assets, at fair value through profit or loss</t>
        </is>
      </c>
      <c r="B5" s="5" t="n">
        <v>3665</v>
      </c>
      <c r="C5" s="7" t="n">
        <v>3230.2</v>
      </c>
    </row>
    <row r="6">
      <c r="A6" s="4" t="inlineStr">
        <is>
          <t>Financial assets, at amortized cost</t>
        </is>
      </c>
      <c r="B6" s="5" t="n">
        <v>1074</v>
      </c>
      <c r="C6" s="7" t="n">
        <v>1206.8</v>
      </c>
    </row>
    <row r="7">
      <c r="A7" s="4" t="inlineStr">
        <is>
          <t>Financial assets, at fair value through OCI</t>
        </is>
      </c>
      <c r="B7" s="7" t="n">
        <v>9.9</v>
      </c>
      <c r="C7" s="7" t="n">
        <v>25.9</v>
      </c>
    </row>
    <row r="8">
      <c r="A8" s="3" t="inlineStr">
        <is>
          <t>Financial liabilities [Abstract]</t>
        </is>
      </c>
    </row>
    <row r="9">
      <c r="A9" s="4" t="inlineStr">
        <is>
          <t>Financial liabilities, carrying amount</t>
        </is>
      </c>
      <c r="B9" s="7" t="n">
        <v>2355.4</v>
      </c>
      <c r="C9" s="7" t="n">
        <v>1951.5</v>
      </c>
    </row>
    <row r="10">
      <c r="A10" s="4" t="inlineStr">
        <is>
          <t>Financial liabilities, at fair value through profit or loss</t>
        </is>
      </c>
      <c r="B10" s="7" t="n">
        <v>143.9</v>
      </c>
      <c r="C10" s="5" t="n">
        <v>202</v>
      </c>
    </row>
    <row r="11">
      <c r="A11" s="4" t="inlineStr">
        <is>
          <t>Financial liabilities, at amortized cost</t>
        </is>
      </c>
      <c r="B11" s="7" t="n">
        <v>2180.4</v>
      </c>
      <c r="C11" s="5" t="n">
        <v>1739</v>
      </c>
    </row>
    <row r="12">
      <c r="A12" s="4" t="inlineStr">
        <is>
          <t>Financial liabilities, at fair value through OCI</t>
        </is>
      </c>
      <c r="B12" s="7" t="n">
        <v>31.1</v>
      </c>
      <c r="C12" s="7" t="n">
        <v>10.5</v>
      </c>
    </row>
    <row r="13">
      <c r="A13" s="3" t="inlineStr">
        <is>
          <t>Fair Value Measurements, Transfer between Levels [Abstract]</t>
        </is>
      </c>
    </row>
    <row r="14">
      <c r="A14" s="4" t="inlineStr">
        <is>
          <t>Transfers between level 1 to level 2, assets</t>
        </is>
      </c>
      <c r="B14" s="5" t="n">
        <v>0</v>
      </c>
      <c r="C14" s="5" t="n">
        <v>0</v>
      </c>
    </row>
    <row r="15">
      <c r="A15" s="4" t="inlineStr">
        <is>
          <t>Transfers between level 1 to level 2, liabilities</t>
        </is>
      </c>
      <c r="B15" s="5" t="n">
        <v>0</v>
      </c>
      <c r="C15" s="5" t="n">
        <v>0</v>
      </c>
    </row>
    <row r="16">
      <c r="A16" s="4" t="inlineStr">
        <is>
          <t>Transfers between level 2 to level 1, assets</t>
        </is>
      </c>
      <c r="B16" s="5" t="n">
        <v>0</v>
      </c>
      <c r="C16" s="5" t="n">
        <v>0</v>
      </c>
    </row>
    <row r="17">
      <c r="A17" s="4" t="inlineStr">
        <is>
          <t>Transfers between level 2 to level 1, liabilities</t>
        </is>
      </c>
      <c r="B17" s="5" t="n">
        <v>0</v>
      </c>
      <c r="C17" s="5" t="n">
        <v>0</v>
      </c>
    </row>
    <row r="18">
      <c r="A18" s="4" t="inlineStr">
        <is>
          <t>Transfers into Level 3, assets</t>
        </is>
      </c>
      <c r="B18" s="5" t="n">
        <v>0</v>
      </c>
      <c r="C18" s="5" t="n">
        <v>0</v>
      </c>
    </row>
    <row r="19">
      <c r="A19" s="4" t="inlineStr">
        <is>
          <t>Transfers into Level 3, liabilities</t>
        </is>
      </c>
      <c r="B19" s="5" t="n">
        <v>0</v>
      </c>
      <c r="C19" s="5" t="n">
        <v>0</v>
      </c>
    </row>
    <row r="20">
      <c r="A20" s="4" t="inlineStr">
        <is>
          <t>Transfers out of Level 3, assets</t>
        </is>
      </c>
      <c r="B20" s="5" t="n">
        <v>0</v>
      </c>
      <c r="C20" s="5" t="n">
        <v>0</v>
      </c>
    </row>
    <row r="21">
      <c r="A21" s="4" t="inlineStr">
        <is>
          <t>Transfers out of Level 3, liabilities</t>
        </is>
      </c>
      <c r="B21" s="5" t="n">
        <v>0</v>
      </c>
      <c r="C21" s="5" t="n">
        <v>0</v>
      </c>
    </row>
    <row r="22">
      <c r="A22" s="4" t="inlineStr">
        <is>
          <t>Long-term Debt, Less Current Portion [Member]</t>
        </is>
      </c>
    </row>
    <row r="23">
      <c r="A23" s="3" t="inlineStr">
        <is>
          <t>Financial liabilities [Abstract]</t>
        </is>
      </c>
    </row>
    <row r="24">
      <c r="A24" s="4" t="inlineStr">
        <is>
          <t>Financial liabilities, carrying amount</t>
        </is>
      </c>
      <c r="B24" s="7" t="n">
        <v>594.1</v>
      </c>
      <c r="C24" s="5" t="n">
        <v>0</v>
      </c>
    </row>
    <row r="25">
      <c r="A25" s="4" t="inlineStr">
        <is>
          <t>Financial liabilities, at fair value through profit or loss</t>
        </is>
      </c>
      <c r="B25" s="5" t="n">
        <v>0</v>
      </c>
      <c r="C25" s="5" t="n">
        <v>0</v>
      </c>
    </row>
    <row r="26">
      <c r="A26" s="4" t="inlineStr">
        <is>
          <t>Financial liabilities, at amortized cost</t>
        </is>
      </c>
      <c r="B26" s="7" t="n">
        <v>594.1</v>
      </c>
      <c r="C26" s="5" t="n">
        <v>0</v>
      </c>
    </row>
    <row r="27">
      <c r="A27" s="4" t="inlineStr">
        <is>
          <t>Financial liabilities, at fair value through OCI</t>
        </is>
      </c>
      <c r="B27" s="5" t="n">
        <v>0</v>
      </c>
      <c r="C27" s="5" t="n">
        <v>0</v>
      </c>
    </row>
    <row r="28">
      <c r="A28" s="4" t="inlineStr">
        <is>
          <t>Short-term Debt [Member]</t>
        </is>
      </c>
    </row>
    <row r="29">
      <c r="A29" s="3" t="inlineStr">
        <is>
          <t>Financial liabilities [Abstract]</t>
        </is>
      </c>
    </row>
    <row r="30">
      <c r="A30" s="4" t="inlineStr">
        <is>
          <t>Financial liabilities, carrying amount</t>
        </is>
      </c>
      <c r="B30" s="7" t="n">
        <v>89.2</v>
      </c>
      <c r="C30" s="7" t="n">
        <v>402.4</v>
      </c>
    </row>
    <row r="31">
      <c r="A31" s="4" t="inlineStr">
        <is>
          <t>Financial liabilities, at fair value through profit or loss</t>
        </is>
      </c>
      <c r="B31" s="5" t="n">
        <v>0</v>
      </c>
      <c r="C31" s="5" t="n">
        <v>0</v>
      </c>
    </row>
    <row r="32">
      <c r="A32" s="4" t="inlineStr">
        <is>
          <t>Financial liabilities, at amortized cost</t>
        </is>
      </c>
      <c r="B32" s="7" t="n">
        <v>89.2</v>
      </c>
      <c r="C32" s="7" t="n">
        <v>402.4</v>
      </c>
    </row>
    <row r="33">
      <c r="A33" s="4" t="inlineStr">
        <is>
          <t>Financial liabilities, at fair value through OCI</t>
        </is>
      </c>
      <c r="B33" s="5" t="n">
        <v>0</v>
      </c>
      <c r="C33" s="5" t="n">
        <v>0</v>
      </c>
    </row>
    <row r="34">
      <c r="A34" s="4" t="inlineStr">
        <is>
          <t>Accounts Payable, Trade [Member]</t>
        </is>
      </c>
    </row>
    <row r="35">
      <c r="A35" s="3" t="inlineStr">
        <is>
          <t>Financial liabilities [Abstract]</t>
        </is>
      </c>
    </row>
    <row r="36">
      <c r="A36" s="4" t="inlineStr">
        <is>
          <t>Financial liabilities, carrying amount</t>
        </is>
      </c>
      <c r="B36" s="7" t="n">
        <v>1497.1</v>
      </c>
      <c r="C36" s="7" t="n">
        <v>1259.4</v>
      </c>
    </row>
    <row r="37">
      <c r="A37" s="4" t="inlineStr">
        <is>
          <t>Financial liabilities, at fair value through profit or loss</t>
        </is>
      </c>
      <c r="B37" s="5" t="n">
        <v>0</v>
      </c>
      <c r="C37" s="5" t="n">
        <v>0</v>
      </c>
    </row>
    <row r="38">
      <c r="A38" s="4" t="inlineStr">
        <is>
          <t>Financial liabilities, at amortized cost</t>
        </is>
      </c>
      <c r="B38" s="7" t="n">
        <v>1497.1</v>
      </c>
      <c r="C38" s="7" t="n">
        <v>1259.4</v>
      </c>
    </row>
    <row r="39">
      <c r="A39" s="4" t="inlineStr">
        <is>
          <t>Financial liabilities, at fair value through OCI</t>
        </is>
      </c>
      <c r="B39" s="5" t="n">
        <v>0</v>
      </c>
      <c r="C39" s="5" t="n">
        <v>0</v>
      </c>
    </row>
    <row r="40">
      <c r="A40" s="4" t="inlineStr">
        <is>
          <t>Due to TechnipFMC - Trade Payable [Member]</t>
        </is>
      </c>
    </row>
    <row r="41">
      <c r="A41" s="3" t="inlineStr">
        <is>
          <t>Financial liabilities [Abstract]</t>
        </is>
      </c>
    </row>
    <row r="42">
      <c r="A42" s="4" t="inlineStr">
        <is>
          <t>Financial liabilities, carrying amount</t>
        </is>
      </c>
      <c r="C42" s="7" t="n">
        <v>73.5</v>
      </c>
    </row>
    <row r="43">
      <c r="A43" s="4" t="inlineStr">
        <is>
          <t>Financial liabilities, at fair value through profit or loss</t>
        </is>
      </c>
      <c r="C43" s="5" t="n">
        <v>0</v>
      </c>
    </row>
    <row r="44">
      <c r="A44" s="4" t="inlineStr">
        <is>
          <t>Financial liabilities, at amortized cost</t>
        </is>
      </c>
      <c r="C44" s="7" t="n">
        <v>73.5</v>
      </c>
    </row>
    <row r="45">
      <c r="A45" s="4" t="inlineStr">
        <is>
          <t>Financial liabilities, at fair value through OCI</t>
        </is>
      </c>
      <c r="C45" s="5" t="n">
        <v>0</v>
      </c>
    </row>
    <row r="46">
      <c r="A46" s="4" t="inlineStr">
        <is>
          <t>Due to TechnipFMC - Loans [Member]</t>
        </is>
      </c>
    </row>
    <row r="47">
      <c r="A47" s="3" t="inlineStr">
        <is>
          <t>Financial liabilities [Abstract]</t>
        </is>
      </c>
    </row>
    <row r="48">
      <c r="A48" s="4" t="inlineStr">
        <is>
          <t>Financial liabilities, carrying amount</t>
        </is>
      </c>
      <c r="C48" s="7" t="n">
        <v>3.7</v>
      </c>
    </row>
    <row r="49">
      <c r="A49" s="4" t="inlineStr">
        <is>
          <t>Financial liabilities, at fair value through profit or loss</t>
        </is>
      </c>
      <c r="C49" s="5" t="n">
        <v>0</v>
      </c>
    </row>
    <row r="50">
      <c r="A50" s="4" t="inlineStr">
        <is>
          <t>Financial liabilities, at amortized cost</t>
        </is>
      </c>
      <c r="C50" s="7" t="n">
        <v>3.7</v>
      </c>
    </row>
    <row r="51">
      <c r="A51" s="4" t="inlineStr">
        <is>
          <t>Financial liabilities, at fair value through OCI</t>
        </is>
      </c>
      <c r="C51" s="5" t="n">
        <v>0</v>
      </c>
    </row>
    <row r="52">
      <c r="A52" s="4" t="inlineStr">
        <is>
          <t>Level 2 [Member] | Derivative Financial Instruments (Non-current and Current) [Member]</t>
        </is>
      </c>
    </row>
    <row r="53">
      <c r="A53" s="3" t="inlineStr">
        <is>
          <t>Financial liabilities [Abstract]</t>
        </is>
      </c>
    </row>
    <row r="54">
      <c r="A54" s="4" t="inlineStr">
        <is>
          <t>Financial liabilities, carrying amount</t>
        </is>
      </c>
      <c r="B54" s="7" t="n">
        <v>34.2</v>
      </c>
      <c r="C54" s="7" t="n">
        <v>11.5</v>
      </c>
    </row>
    <row r="55">
      <c r="A55" s="4" t="inlineStr">
        <is>
          <t>Financial liabilities, at fair value through profit or loss</t>
        </is>
      </c>
      <c r="B55" s="7" t="n">
        <v>3.1</v>
      </c>
      <c r="C55" s="5" t="n">
        <v>1</v>
      </c>
    </row>
    <row r="56">
      <c r="A56" s="4" t="inlineStr">
        <is>
          <t>Financial liabilities, at amortized cost</t>
        </is>
      </c>
      <c r="B56" s="5" t="n">
        <v>0</v>
      </c>
      <c r="C56" s="5" t="n">
        <v>0</v>
      </c>
    </row>
    <row r="57">
      <c r="A57" s="4" t="inlineStr">
        <is>
          <t>Financial liabilities, at fair value through OCI</t>
        </is>
      </c>
      <c r="B57" s="7" t="n">
        <v>31.1</v>
      </c>
      <c r="C57" s="7" t="n">
        <v>10.5</v>
      </c>
    </row>
    <row r="58">
      <c r="A58" s="4" t="inlineStr">
        <is>
          <t>Level 3 [Member] | Other Non-current Financial Liabilities (Excluding Derivatives) [Member]</t>
        </is>
      </c>
    </row>
    <row r="59">
      <c r="A59" s="3" t="inlineStr">
        <is>
          <t>Financial liabilities [Abstract]</t>
        </is>
      </c>
    </row>
    <row r="60">
      <c r="A60" s="4" t="inlineStr">
        <is>
          <t>Financial liabilities, carrying amount</t>
        </is>
      </c>
      <c r="B60" s="7" t="n">
        <v>32.4</v>
      </c>
      <c r="C60" s="7" t="n">
        <v>85.3</v>
      </c>
    </row>
    <row r="61">
      <c r="A61" s="4" t="inlineStr">
        <is>
          <t>Financial liabilities, at fair value through profit or loss</t>
        </is>
      </c>
      <c r="B61" s="7" t="n">
        <v>32.4</v>
      </c>
      <c r="C61" s="7" t="n">
        <v>85.3</v>
      </c>
    </row>
    <row r="62">
      <c r="A62" s="4" t="inlineStr">
        <is>
          <t>Financial liabilities, at amortized cost</t>
        </is>
      </c>
      <c r="B62" s="5" t="n">
        <v>0</v>
      </c>
      <c r="C62" s="5" t="n">
        <v>0</v>
      </c>
    </row>
    <row r="63">
      <c r="A63" s="4" t="inlineStr">
        <is>
          <t>Financial liabilities, at fair value through OCI</t>
        </is>
      </c>
      <c r="B63" s="5" t="n">
        <v>0</v>
      </c>
      <c r="C63" s="5" t="n">
        <v>0</v>
      </c>
    </row>
    <row r="64">
      <c r="A64" s="4" t="inlineStr">
        <is>
          <t>Level 3 [Member] | Other Current Liabilities (Excluding Derivatives) [Member]</t>
        </is>
      </c>
    </row>
    <row r="65">
      <c r="A65" s="3" t="inlineStr">
        <is>
          <t>Financial liabilities [Abstract]</t>
        </is>
      </c>
    </row>
    <row r="66">
      <c r="A66" s="4" t="inlineStr">
        <is>
          <t>Financial liabilities, carrying amount</t>
        </is>
      </c>
      <c r="B66" s="7" t="n">
        <v>108.4</v>
      </c>
      <c r="C66" s="7" t="n">
        <v>115.7</v>
      </c>
    </row>
    <row r="67">
      <c r="A67" s="4" t="inlineStr">
        <is>
          <t>Financial liabilities, at fair value through profit or loss</t>
        </is>
      </c>
      <c r="B67" s="7" t="n">
        <v>108.4</v>
      </c>
      <c r="C67" s="7" t="n">
        <v>115.7</v>
      </c>
    </row>
    <row r="68">
      <c r="A68" s="4" t="inlineStr">
        <is>
          <t>Financial liabilities, at amortized cost</t>
        </is>
      </c>
      <c r="B68" s="5" t="n">
        <v>0</v>
      </c>
      <c r="C68" s="5" t="n">
        <v>0</v>
      </c>
    </row>
    <row r="69">
      <c r="A69" s="4" t="inlineStr">
        <is>
          <t>Financial liabilities, at fair value through OCI</t>
        </is>
      </c>
      <c r="B69" s="5" t="n">
        <v>0</v>
      </c>
      <c r="C69" s="5" t="n">
        <v>0</v>
      </c>
    </row>
    <row r="70">
      <c r="A70" s="4" t="inlineStr">
        <is>
          <t>Other Non-current Financial Assets (Excluding Derivatives) [Member] | Level 1 [Member]</t>
        </is>
      </c>
    </row>
    <row r="71">
      <c r="A71" s="3" t="inlineStr">
        <is>
          <t>Financial assets [Abstract]</t>
        </is>
      </c>
    </row>
    <row r="72">
      <c r="A72" s="4" t="inlineStr">
        <is>
          <t>Financial assets, carrying amount</t>
        </is>
      </c>
      <c r="B72" s="7" t="n">
        <v>60.9</v>
      </c>
      <c r="C72" s="7" t="n">
        <v>60.2</v>
      </c>
    </row>
    <row r="73">
      <c r="A73" s="4" t="inlineStr">
        <is>
          <t>Financial assets, at fair value through profit or loss</t>
        </is>
      </c>
      <c r="B73" s="7" t="n">
        <v>25.3</v>
      </c>
      <c r="C73" s="7" t="n">
        <v>34.3</v>
      </c>
    </row>
    <row r="74">
      <c r="A74" s="4" t="inlineStr">
        <is>
          <t>Financial assets, at amortized cost</t>
        </is>
      </c>
      <c r="B74" s="7" t="n">
        <v>35.6</v>
      </c>
      <c r="C74" s="7" t="n">
        <v>25.9</v>
      </c>
    </row>
    <row r="75">
      <c r="A75" s="4" t="inlineStr">
        <is>
          <t>Financial assets, at fair value through OCI</t>
        </is>
      </c>
      <c r="B75" s="5" t="n">
        <v>0</v>
      </c>
      <c r="C75" s="5" t="n">
        <v>0</v>
      </c>
    </row>
    <row r="76">
      <c r="A76" s="4" t="inlineStr">
        <is>
          <t>Derivative Financial Instruments (Non-current and Current) [Member] | Level 2 [Member]</t>
        </is>
      </c>
    </row>
    <row r="77">
      <c r="A77" s="3" t="inlineStr">
        <is>
          <t>Financial assets [Abstract]</t>
        </is>
      </c>
    </row>
    <row r="78">
      <c r="A78" s="4" t="inlineStr">
        <is>
          <t>Financial assets, carrying amount</t>
        </is>
      </c>
      <c r="B78" s="5" t="n">
        <v>11</v>
      </c>
      <c r="C78" s="7" t="n">
        <v>32.1</v>
      </c>
    </row>
    <row r="79">
      <c r="A79" s="4" t="inlineStr">
        <is>
          <t>Financial assets, at fair value through profit or loss</t>
        </is>
      </c>
      <c r="B79" s="7" t="n">
        <v>1.1</v>
      </c>
      <c r="C79" s="7" t="n">
        <v>6.2</v>
      </c>
    </row>
    <row r="80">
      <c r="A80" s="4" t="inlineStr">
        <is>
          <t>Financial assets, at amortized cost</t>
        </is>
      </c>
      <c r="B80" s="5" t="n">
        <v>0</v>
      </c>
      <c r="C80" s="5" t="n">
        <v>0</v>
      </c>
    </row>
    <row r="81">
      <c r="A81" s="4" t="inlineStr">
        <is>
          <t>Financial assets, at fair value through OCI</t>
        </is>
      </c>
      <c r="B81" s="7" t="n">
        <v>9.9</v>
      </c>
      <c r="C81" s="7" t="n">
        <v>25.9</v>
      </c>
    </row>
    <row r="82">
      <c r="A82" s="4" t="inlineStr">
        <is>
          <t>Trade Receivables, Net [Member]</t>
        </is>
      </c>
    </row>
    <row r="83">
      <c r="A83" s="3" t="inlineStr">
        <is>
          <t>Financial assets [Abstract]</t>
        </is>
      </c>
    </row>
    <row r="84">
      <c r="A84" s="4" t="inlineStr">
        <is>
          <t>Financial assets, carrying amount</t>
        </is>
      </c>
      <c r="B84" s="7" t="n">
        <v>1038.4</v>
      </c>
      <c r="C84" s="7" t="n">
        <v>1059.1</v>
      </c>
    </row>
    <row r="85">
      <c r="A85" s="4" t="inlineStr">
        <is>
          <t>Financial assets, at fair value through profit or loss</t>
        </is>
      </c>
      <c r="B85" s="5" t="n">
        <v>0</v>
      </c>
      <c r="C85" s="5" t="n">
        <v>0</v>
      </c>
    </row>
    <row r="86">
      <c r="A86" s="4" t="inlineStr">
        <is>
          <t>Financial assets, at amortized cost</t>
        </is>
      </c>
      <c r="B86" s="7" t="n">
        <v>1038.4</v>
      </c>
      <c r="C86" s="7" t="n">
        <v>1059.1</v>
      </c>
    </row>
    <row r="87">
      <c r="A87" s="4" t="inlineStr">
        <is>
          <t>Financial assets, at fair value through OCI</t>
        </is>
      </c>
      <c r="B87" s="5" t="n">
        <v>0</v>
      </c>
      <c r="C87" s="5" t="n">
        <v>0</v>
      </c>
    </row>
    <row r="88">
      <c r="A88" s="4" t="inlineStr">
        <is>
          <t>Cash and Cash Equivalents [Member]</t>
        </is>
      </c>
    </row>
    <row r="89">
      <c r="A89" s="3" t="inlineStr">
        <is>
          <t>Financial assets [Abstract]</t>
        </is>
      </c>
    </row>
    <row r="90">
      <c r="A90" s="4" t="inlineStr">
        <is>
          <t>Financial assets, carrying amount</t>
        </is>
      </c>
      <c r="B90" s="7" t="n">
        <v>3638.6</v>
      </c>
      <c r="C90" s="7" t="n">
        <v>3189.7</v>
      </c>
    </row>
    <row r="91">
      <c r="A91" s="4" t="inlineStr">
        <is>
          <t>Financial assets, at fair value through profit or loss</t>
        </is>
      </c>
      <c r="B91" s="7" t="n">
        <v>3638.6</v>
      </c>
      <c r="C91" s="7" t="n">
        <v>3189.7</v>
      </c>
    </row>
    <row r="92">
      <c r="A92" s="4" t="inlineStr">
        <is>
          <t>Financial assets, at amortized cost</t>
        </is>
      </c>
      <c r="B92" s="5" t="n">
        <v>0</v>
      </c>
      <c r="C92" s="5" t="n">
        <v>0</v>
      </c>
    </row>
    <row r="93">
      <c r="A93" s="4" t="inlineStr">
        <is>
          <t>Financial assets, at fair value through OCI</t>
        </is>
      </c>
      <c r="B93" s="9" t="n">
        <v>0</v>
      </c>
      <c r="C93" s="5" t="n">
        <v>0</v>
      </c>
    </row>
    <row r="94">
      <c r="A94" s="4" t="inlineStr">
        <is>
          <t>Due from TechnipFMC - Trade Receivable [Member]</t>
        </is>
      </c>
    </row>
    <row r="95">
      <c r="A95" s="3" t="inlineStr">
        <is>
          <t>Financial assets [Abstract]</t>
        </is>
      </c>
    </row>
    <row r="96">
      <c r="A96" s="4" t="inlineStr">
        <is>
          <t>Financial assets, carrying amount</t>
        </is>
      </c>
      <c r="C96" s="7" t="n">
        <v>65.2</v>
      </c>
    </row>
    <row r="97">
      <c r="A97" s="4" t="inlineStr">
        <is>
          <t>Financial assets, at fair value through profit or loss</t>
        </is>
      </c>
      <c r="C97" s="5" t="n">
        <v>0</v>
      </c>
    </row>
    <row r="98">
      <c r="A98" s="4" t="inlineStr">
        <is>
          <t>Financial assets, at amortized cost</t>
        </is>
      </c>
      <c r="C98" s="7" t="n">
        <v>65.2</v>
      </c>
    </row>
    <row r="99">
      <c r="A99" s="4" t="inlineStr">
        <is>
          <t>Financial assets, at fair value through OCI</t>
        </is>
      </c>
      <c r="C99" s="5" t="n">
        <v>0</v>
      </c>
    </row>
    <row r="100">
      <c r="A100" s="4" t="inlineStr">
        <is>
          <t>Due from TechnipFMC - Loans [Member]</t>
        </is>
      </c>
    </row>
    <row r="101">
      <c r="A101" s="3" t="inlineStr">
        <is>
          <t>Financial assets [Abstract]</t>
        </is>
      </c>
    </row>
    <row r="102">
      <c r="A102" s="4" t="inlineStr">
        <is>
          <t>Financial assets, carrying amount</t>
        </is>
      </c>
      <c r="C102" s="7" t="n">
        <v>56.6</v>
      </c>
    </row>
    <row r="103">
      <c r="A103" s="4" t="inlineStr">
        <is>
          <t>Financial assets, at fair value through profit or loss</t>
        </is>
      </c>
      <c r="C103" s="5" t="n">
        <v>0</v>
      </c>
    </row>
    <row r="104">
      <c r="A104" s="4" t="inlineStr">
        <is>
          <t>Financial assets, at amortized cost</t>
        </is>
      </c>
      <c r="C104" s="7" t="n">
        <v>56.6</v>
      </c>
    </row>
    <row r="105">
      <c r="A105" s="4" t="inlineStr">
        <is>
          <t>Financial assets, at fair value through OCI</t>
        </is>
      </c>
      <c r="C105" s="9"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Mandatorily Redeemable Financial Liability (Details) € in Millions</t>
        </is>
      </c>
      <c r="B1" s="2" t="inlineStr">
        <is>
          <t>12 Months Ended</t>
        </is>
      </c>
    </row>
    <row r="2">
      <c r="B2" s="2" t="inlineStr">
        <is>
          <t>Dec. 31, 2021EUR (€)</t>
        </is>
      </c>
      <c r="C2" s="2" t="inlineStr">
        <is>
          <t>Dec. 31, 2020EUR (€)</t>
        </is>
      </c>
      <c r="D2" s="2" t="inlineStr">
        <is>
          <t>Dec. 31, 2019EUR (€)</t>
        </is>
      </c>
    </row>
    <row r="3">
      <c r="A3" s="3" t="inlineStr">
        <is>
          <t>Changes in Fair Value [Abstract]</t>
        </is>
      </c>
    </row>
    <row r="4">
      <c r="A4" s="4" t="inlineStr">
        <is>
          <t>Add: Expenses recognized in statement of income</t>
        </is>
      </c>
      <c r="B4" s="6" t="n">
        <v>182.9</v>
      </c>
      <c r="C4" s="6" t="n">
        <v>177.2</v>
      </c>
      <c r="D4" s="6" t="n">
        <v>377.9</v>
      </c>
    </row>
    <row r="5">
      <c r="A5" s="4" t="inlineStr">
        <is>
          <t>Level 3 [Member] | Redeemable Financial Liability [Member]</t>
        </is>
      </c>
    </row>
    <row r="6">
      <c r="A6" s="3" t="inlineStr">
        <is>
          <t>Changes in Fair Value [Abstract]</t>
        </is>
      </c>
    </row>
    <row r="7">
      <c r="A7" s="4" t="inlineStr">
        <is>
          <t>Balance at beginning of the period</t>
        </is>
      </c>
      <c r="B7" s="5" t="n">
        <v>201</v>
      </c>
      <c r="C7" s="7" t="n">
        <v>239.3</v>
      </c>
      <c r="D7" s="7" t="n">
        <v>356.8</v>
      </c>
    </row>
    <row r="8">
      <c r="A8" s="4" t="inlineStr">
        <is>
          <t>Add: Expenses recognized in statement of income</t>
        </is>
      </c>
      <c r="B8" s="7" t="n">
        <v>182.9</v>
      </c>
      <c r="C8" s="7" t="n">
        <v>177.2</v>
      </c>
      <c r="D8" s="7" t="n">
        <v>377.9</v>
      </c>
    </row>
    <row r="9">
      <c r="A9" s="4" t="inlineStr">
        <is>
          <t>Less: Settlements</t>
        </is>
      </c>
      <c r="B9" s="5" t="n">
        <v>-256</v>
      </c>
      <c r="C9" s="7" t="n">
        <v>-196.7</v>
      </c>
      <c r="D9" s="7" t="n">
        <v>-502.7</v>
      </c>
    </row>
    <row r="10">
      <c r="A10" s="4" t="inlineStr">
        <is>
          <t>Net foreign exchange differences</t>
        </is>
      </c>
      <c r="B10" s="7" t="n">
        <v>12.9</v>
      </c>
      <c r="C10" s="7" t="n">
        <v>-18.8</v>
      </c>
      <c r="D10" s="7" t="n">
        <v>7.3</v>
      </c>
    </row>
    <row r="11">
      <c r="A11" s="4" t="inlineStr">
        <is>
          <t>BALANCE AT END OF THE PERIOD</t>
        </is>
      </c>
      <c r="B11" s="6" t="n">
        <v>140.8</v>
      </c>
      <c r="C11" s="9" t="n">
        <v>201</v>
      </c>
      <c r="D11" s="6" t="n">
        <v>239.3</v>
      </c>
    </row>
    <row r="12">
      <c r="A12" s="4" t="inlineStr">
        <is>
          <t>1.0% Decrease in Discount Rate [Member]</t>
        </is>
      </c>
    </row>
    <row r="13">
      <c r="A13" s="3" t="inlineStr">
        <is>
          <t>Mandatorily Redeemable Financial Liability [Abstract]</t>
        </is>
      </c>
    </row>
    <row r="14">
      <c r="A14" s="4" t="inlineStr">
        <is>
          <t>Significant unobservable input, liabilities</t>
        </is>
      </c>
      <c r="B14" s="10" t="n">
        <v>0.01</v>
      </c>
    </row>
    <row r="15">
      <c r="A15" s="4" t="inlineStr">
        <is>
          <t>Increase in redeemable financial liability</t>
        </is>
      </c>
      <c r="B15" s="6" t="n">
        <v>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 (net)</t>
        </is>
      </c>
      <c r="B1" s="2" t="inlineStr">
        <is>
          <t>12 Months Ended</t>
        </is>
      </c>
    </row>
    <row r="2">
      <c r="B2" s="2" t="inlineStr">
        <is>
          <t>Dec. 31, 2021</t>
        </is>
      </c>
    </row>
    <row r="3">
      <c r="A3" s="3" t="inlineStr">
        <is>
          <t>Other income and expense (net) [Abstract]</t>
        </is>
      </c>
    </row>
    <row r="4">
      <c r="A4" s="4" t="inlineStr">
        <is>
          <t>Other income and expense (net)</t>
        </is>
      </c>
      <c r="B4" s="4" t="inlineStr">
        <is>
          <t>Note 6. Other income and expense (net) Total other income and expense, net is as following:
(In millions of €)
December 31, 2021
December 31, 2020
December 31, 2019
Foreign currency gain (loss)
4.9
(1.6
)
(13.2
)
Reinsurance income (expense)
7.9
—
4.3
Net gain (loss) from disposal of property, plant and equipment and intangible assets
0.9
(0.7
)
(0.8
)
Other
1.3
0.4
(29.0
)
TOTAL OTHER INCOME AND EXPENSE, NET
15.0
(1.9
)
(3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K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 width="22" customWidth="1" min="9" max="9"/>
    <col width="21" customWidth="1" min="10" max="10"/>
    <col width="22" customWidth="1" min="11" max="11"/>
    <col width="21" customWidth="1" min="12" max="12"/>
    <col width="23" customWidth="1" min="13" max="13"/>
    <col width="21" customWidth="1" min="14" max="14"/>
    <col width="23" customWidth="1" min="15" max="15"/>
    <col width="21" customWidth="1" min="16" max="16"/>
    <col width="22" customWidth="1" min="17" max="17"/>
    <col width="23"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3" customWidth="1" min="26" max="26"/>
    <col width="22" customWidth="1" min="27" max="27"/>
    <col width="21" customWidth="1" min="28" max="28"/>
    <col width="22" customWidth="1" min="29" max="29"/>
    <col width="21" customWidth="1" min="30" max="30"/>
    <col width="23" customWidth="1" min="31" max="31"/>
    <col width="21" customWidth="1" min="32" max="32"/>
    <col width="23" customWidth="1" min="33" max="33"/>
    <col width="21" customWidth="1" min="34" max="34"/>
    <col width="22" customWidth="1" min="35" max="35"/>
    <col width="23" customWidth="1" min="36" max="36"/>
    <col width="21" customWidth="1" min="37" max="37"/>
  </cols>
  <sheetData>
    <row r="1">
      <c r="A1" s="1" t="inlineStr">
        <is>
          <t>Financial instruments, Derivative Financial Instruments (Details) - Currency Risk [Member] ₽ in Millions, € in Millions, ₨ in Millions, ر.ق in Millions, ر.س in Millions, د.ك in Millions, د.إ in Millions, ¥ in Millions, ¥ in Millions, £ in Millions, kr in Millions, kr in Millions, RM in Millions, $ in Millions, $ in Millions, $ in Millions, $ in Millions, $ in Millions</t>
        </is>
      </c>
      <c r="B1" s="2" t="inlineStr">
        <is>
          <t>12 Months Ended</t>
        </is>
      </c>
    </row>
    <row r="2">
      <c r="B2" s="2" t="inlineStr">
        <is>
          <t>Dec. 31, 2021AUD ($)</t>
        </is>
      </c>
      <c r="C2" s="2" t="inlineStr">
        <is>
          <t>Dec. 31, 2021EUR (€)</t>
        </is>
      </c>
      <c r="D2" s="2" t="inlineStr">
        <is>
          <t>Dec. 31, 2021CAD ($)</t>
        </is>
      </c>
      <c r="E2" s="2" t="inlineStr">
        <is>
          <t>Dec. 31, 2021CNY (¥)</t>
        </is>
      </c>
      <c r="F2" s="2" t="inlineStr">
        <is>
          <t>Dec. 31, 2021INR (₨)</t>
        </is>
      </c>
      <c r="G2" s="2" t="inlineStr">
        <is>
          <t>Dec. 31, 2021JPY (¥)</t>
        </is>
      </c>
      <c r="H2" s="2" t="inlineStr">
        <is>
          <t>Dec. 31, 2021KWD (د.ك)</t>
        </is>
      </c>
      <c r="I2" s="2" t="inlineStr">
        <is>
          <t>Dec. 31, 2021MYR (RM)</t>
        </is>
      </c>
      <c r="J2" s="2" t="inlineStr">
        <is>
          <t>Dec. 31, 2021MXN ($)</t>
        </is>
      </c>
      <c r="K2" s="2" t="inlineStr">
        <is>
          <t>Dec. 31, 2021NOK (kr)</t>
        </is>
      </c>
      <c r="L2" s="2" t="inlineStr">
        <is>
          <t>Dec. 31, 2021GBP (£)</t>
        </is>
      </c>
      <c r="M2" s="2" t="inlineStr">
        <is>
          <t>Dec. 31, 2021QAR (ر.ق)</t>
        </is>
      </c>
      <c r="N2" s="2" t="inlineStr">
        <is>
          <t>Dec. 31, 2021RUB (₽)</t>
        </is>
      </c>
      <c r="O2" s="2" t="inlineStr">
        <is>
          <t>Dec. 31, 2021SAR (ر.س)</t>
        </is>
      </c>
      <c r="P2" s="2" t="inlineStr">
        <is>
          <t>Dec. 31, 2021SGD ($)</t>
        </is>
      </c>
      <c r="Q2" s="2" t="inlineStr">
        <is>
          <t>Dec. 31, 2021SEK (kr)</t>
        </is>
      </c>
      <c r="R2" s="2" t="inlineStr">
        <is>
          <t>Dec. 31, 2021AED (د.إ)</t>
        </is>
      </c>
      <c r="S2" s="2" t="inlineStr">
        <is>
          <t>Dec. 31, 2021USD ($)</t>
        </is>
      </c>
      <c r="T2" s="2" t="inlineStr">
        <is>
          <t>Dec. 31, 2020AUD ($)</t>
        </is>
      </c>
      <c r="U2" s="2" t="inlineStr">
        <is>
          <t>Dec. 31, 2020EUR (€)</t>
        </is>
      </c>
      <c r="V2" s="2" t="inlineStr">
        <is>
          <t>Dec. 31, 2020CAD ($)</t>
        </is>
      </c>
      <c r="W2" s="2" t="inlineStr">
        <is>
          <t>Dec. 31, 2020CNY (¥)</t>
        </is>
      </c>
      <c r="X2" s="2" t="inlineStr">
        <is>
          <t>Dec. 31, 2020INR (₨)</t>
        </is>
      </c>
      <c r="Y2" s="2" t="inlineStr">
        <is>
          <t>Dec. 31, 2020JPY (¥)</t>
        </is>
      </c>
      <c r="Z2" s="2" t="inlineStr">
        <is>
          <t>Dec. 31, 2020KWD (د.ك)</t>
        </is>
      </c>
      <c r="AA2" s="2" t="inlineStr">
        <is>
          <t>Dec. 31, 2020MYR (RM)</t>
        </is>
      </c>
      <c r="AB2" s="2" t="inlineStr">
        <is>
          <t>Dec. 31, 2020MXN ($)</t>
        </is>
      </c>
      <c r="AC2" s="2" t="inlineStr">
        <is>
          <t>Dec. 31, 2020NOK (kr)</t>
        </is>
      </c>
      <c r="AD2" s="2" t="inlineStr">
        <is>
          <t>Dec. 31, 2020GBP (£)</t>
        </is>
      </c>
      <c r="AE2" s="2" t="inlineStr">
        <is>
          <t>Dec. 31, 2020QAR (ر.ق)</t>
        </is>
      </c>
      <c r="AF2" s="2" t="inlineStr">
        <is>
          <t>Dec. 31, 2020RUB (₽)</t>
        </is>
      </c>
      <c r="AG2" s="2" t="inlineStr">
        <is>
          <t>Dec. 31, 2020SAR (ر.س)</t>
        </is>
      </c>
      <c r="AH2" s="2" t="inlineStr">
        <is>
          <t>Dec. 31, 2020SGD ($)</t>
        </is>
      </c>
      <c r="AI2" s="2" t="inlineStr">
        <is>
          <t>Dec. 31, 2020SEK (kr)</t>
        </is>
      </c>
      <c r="AJ2" s="2" t="inlineStr">
        <is>
          <t>Dec. 31, 2020AED (د.إ)</t>
        </is>
      </c>
      <c r="AK2" s="2" t="inlineStr">
        <is>
          <t>Dec. 31, 2020USD ($)</t>
        </is>
      </c>
    </row>
    <row r="3">
      <c r="A3" s="4" t="inlineStr">
        <is>
          <t>Australian Dollar [Member]</t>
        </is>
      </c>
    </row>
    <row r="4">
      <c r="A4" s="3" t="inlineStr">
        <is>
          <t>Foreign Exchange Rate Forward Contracts [Abstract]</t>
        </is>
      </c>
    </row>
    <row r="5">
      <c r="A5" s="4" t="inlineStr">
        <is>
          <t>Net notional amount bought (sold)</t>
        </is>
      </c>
      <c r="B5" s="12" t="n">
        <v>5.7</v>
      </c>
      <c r="C5" s="6" t="n">
        <v>3.6</v>
      </c>
      <c r="T5" s="12" t="n">
        <v>217.8</v>
      </c>
      <c r="U5" s="6" t="n">
        <v>134.8</v>
      </c>
    </row>
    <row r="6">
      <c r="A6" s="4" t="inlineStr">
        <is>
          <t>Canadian Dollar [Member]</t>
        </is>
      </c>
    </row>
    <row r="7">
      <c r="A7" s="3" t="inlineStr">
        <is>
          <t>Foreign Exchange Rate Forward Contracts [Abstract]</t>
        </is>
      </c>
    </row>
    <row r="8">
      <c r="A8" s="4" t="inlineStr">
        <is>
          <t>Net notional amount bought (sold)</t>
        </is>
      </c>
      <c r="C8" s="5" t="n">
        <v>0</v>
      </c>
      <c r="D8" s="13" t="n">
        <v>0</v>
      </c>
      <c r="U8" s="7" t="n">
        <v>-5.1</v>
      </c>
      <c r="V8" s="13" t="n">
        <v>-8</v>
      </c>
    </row>
    <row r="9">
      <c r="A9" s="4" t="inlineStr">
        <is>
          <t>Chinese Yuan Renminbi [Member]</t>
        </is>
      </c>
    </row>
    <row r="10">
      <c r="A10" s="3" t="inlineStr">
        <is>
          <t>Foreign Exchange Rate Forward Contracts [Abstract]</t>
        </is>
      </c>
    </row>
    <row r="11">
      <c r="A11" s="4" t="inlineStr">
        <is>
          <t>Net notional amount bought (sold)</t>
        </is>
      </c>
      <c r="C11" s="7" t="n">
        <v>8.800000000000001</v>
      </c>
      <c r="E11" s="14" t="n">
        <v>64</v>
      </c>
      <c r="U11" s="7" t="n">
        <v>14.5</v>
      </c>
      <c r="W11" s="15" t="n">
        <v>115.4</v>
      </c>
    </row>
    <row r="12">
      <c r="A12" s="4" t="inlineStr">
        <is>
          <t>Euro [Member]</t>
        </is>
      </c>
    </row>
    <row r="13">
      <c r="A13" s="3" t="inlineStr">
        <is>
          <t>Foreign Exchange Rate Forward Contracts [Abstract]</t>
        </is>
      </c>
    </row>
    <row r="14">
      <c r="A14" s="4" t="inlineStr">
        <is>
          <t>Net notional amount bought (sold)</t>
        </is>
      </c>
      <c r="C14" s="7" t="n">
        <v>173.1</v>
      </c>
      <c r="U14" s="7" t="n">
        <v>151.2</v>
      </c>
    </row>
    <row r="15">
      <c r="A15" s="4" t="inlineStr">
        <is>
          <t>Indian Rupee [Member]</t>
        </is>
      </c>
    </row>
    <row r="16">
      <c r="A16" s="3" t="inlineStr">
        <is>
          <t>Foreign Exchange Rate Forward Contracts [Abstract]</t>
        </is>
      </c>
    </row>
    <row r="17">
      <c r="A17" s="4" t="inlineStr">
        <is>
          <t>Net notional amount bought (sold)</t>
        </is>
      </c>
      <c r="C17" s="7" t="n">
        <v>11.3</v>
      </c>
      <c r="F17" s="16" t="n">
        <v>952.3</v>
      </c>
      <c r="U17" s="7" t="n">
        <v>4.7</v>
      </c>
      <c r="X17" s="16" t="n">
        <v>423.8</v>
      </c>
    </row>
    <row r="18">
      <c r="A18" s="4" t="inlineStr">
        <is>
          <t>Japanese Yen [Member]</t>
        </is>
      </c>
    </row>
    <row r="19">
      <c r="A19" s="3" t="inlineStr">
        <is>
          <t>Foreign Exchange Rate Forward Contracts [Abstract]</t>
        </is>
      </c>
    </row>
    <row r="20">
      <c r="A20" s="4" t="inlineStr">
        <is>
          <t>Net notional amount bought (sold)</t>
        </is>
      </c>
      <c r="C20" s="7" t="n">
        <v>-4.2</v>
      </c>
      <c r="G20" s="15" t="n">
        <v>-544.7</v>
      </c>
      <c r="U20" s="7" t="n">
        <v>11.8</v>
      </c>
      <c r="Y20" s="15" t="n">
        <v>1488.5</v>
      </c>
    </row>
    <row r="21">
      <c r="A21" s="4" t="inlineStr">
        <is>
          <t>Kuwaiti Dinar [Member]</t>
        </is>
      </c>
    </row>
    <row r="22">
      <c r="A22" s="3" t="inlineStr">
        <is>
          <t>Foreign Exchange Rate Forward Contracts [Abstract]</t>
        </is>
      </c>
    </row>
    <row r="23">
      <c r="A23" s="4" t="inlineStr">
        <is>
          <t>Net notional amount bought (sold)</t>
        </is>
      </c>
      <c r="C23" s="7" t="n">
        <v>17.5</v>
      </c>
      <c r="H23" s="4" t="inlineStr">
        <is>
          <t>د.ك 6.0</t>
        </is>
      </c>
      <c r="U23" s="7" t="n">
        <v>3.6</v>
      </c>
      <c r="Z23" s="4" t="inlineStr">
        <is>
          <t>د.ك 1.3</t>
        </is>
      </c>
    </row>
    <row r="24">
      <c r="A24" s="4" t="inlineStr">
        <is>
          <t>Malaysian Ringgit [Member]</t>
        </is>
      </c>
    </row>
    <row r="25">
      <c r="A25" s="3" t="inlineStr">
        <is>
          <t>Foreign Exchange Rate Forward Contracts [Abstract]</t>
        </is>
      </c>
    </row>
    <row r="26">
      <c r="A26" s="4" t="inlineStr">
        <is>
          <t>Net notional amount bought (sold)</t>
        </is>
      </c>
      <c r="C26" s="5" t="n">
        <v>25</v>
      </c>
      <c r="I26" s="17" t="n">
        <v>118.5</v>
      </c>
      <c r="U26" s="7" t="n">
        <v>39.1</v>
      </c>
      <c r="AA26" s="17" t="n">
        <v>193.2</v>
      </c>
    </row>
    <row r="27">
      <c r="A27" s="4" t="inlineStr">
        <is>
          <t>Mexican Peso [Member]</t>
        </is>
      </c>
    </row>
    <row r="28">
      <c r="A28" s="3" t="inlineStr">
        <is>
          <t>Foreign Exchange Rate Forward Contracts [Abstract]</t>
        </is>
      </c>
    </row>
    <row r="29">
      <c r="A29" s="4" t="inlineStr">
        <is>
          <t>Net notional amount bought (sold)</t>
        </is>
      </c>
      <c r="C29" s="7" t="n">
        <v>29.4</v>
      </c>
      <c r="J29" s="12" t="n">
        <v>684.3</v>
      </c>
      <c r="U29" s="7" t="n">
        <v>59.5</v>
      </c>
      <c r="AB29" s="12" t="n">
        <v>1444.8</v>
      </c>
    </row>
    <row r="30">
      <c r="A30" s="4" t="inlineStr">
        <is>
          <t>Norwegian Krone [Member]</t>
        </is>
      </c>
    </row>
    <row r="31">
      <c r="A31" s="3" t="inlineStr">
        <is>
          <t>Foreign Exchange Rate Forward Contracts [Abstract]</t>
        </is>
      </c>
    </row>
    <row r="32">
      <c r="A32" s="4" t="inlineStr">
        <is>
          <t>Net notional amount bought (sold)</t>
        </is>
      </c>
      <c r="C32" s="7" t="n">
        <v>-18.6</v>
      </c>
      <c r="K32" s="18" t="n">
        <v>-186.1</v>
      </c>
      <c r="U32" s="7" t="n">
        <v>23.6</v>
      </c>
      <c r="AC32" s="19" t="n">
        <v>250</v>
      </c>
    </row>
    <row r="33">
      <c r="A33" s="4" t="inlineStr">
        <is>
          <t>Pound Sterling [Member]</t>
        </is>
      </c>
    </row>
    <row r="34">
      <c r="A34" s="3" t="inlineStr">
        <is>
          <t>Foreign Exchange Rate Forward Contracts [Abstract]</t>
        </is>
      </c>
    </row>
    <row r="35">
      <c r="A35" s="4" t="inlineStr">
        <is>
          <t>Net notional amount bought (sold)</t>
        </is>
      </c>
      <c r="C35" s="5" t="n">
        <v>-74</v>
      </c>
      <c r="L35" s="20" t="n">
        <v>-62.1</v>
      </c>
      <c r="U35" s="7" t="n">
        <v>-193.2</v>
      </c>
      <c r="AD35" s="21" t="n">
        <v>-175</v>
      </c>
    </row>
    <row r="36">
      <c r="A36" s="4" t="inlineStr">
        <is>
          <t>Qatari Riyal [Member]</t>
        </is>
      </c>
    </row>
    <row r="37">
      <c r="A37" s="3" t="inlineStr">
        <is>
          <t>Foreign Exchange Rate Forward Contracts [Abstract]</t>
        </is>
      </c>
    </row>
    <row r="38">
      <c r="A38" s="4" t="inlineStr">
        <is>
          <t>Net notional amount bought (sold)</t>
        </is>
      </c>
      <c r="C38" s="7" t="n">
        <v>-1.9</v>
      </c>
      <c r="M38" s="4" t="inlineStr">
        <is>
          <t>ر.ق (8.0)</t>
        </is>
      </c>
      <c r="U38" s="7" t="n">
        <v>1.1</v>
      </c>
      <c r="AE38" s="4" t="inlineStr">
        <is>
          <t>ر.ق 5.0</t>
        </is>
      </c>
    </row>
    <row r="39">
      <c r="A39" s="4" t="inlineStr">
        <is>
          <t>Russian Ruble [Member]</t>
        </is>
      </c>
    </row>
    <row r="40">
      <c r="A40" s="3" t="inlineStr">
        <is>
          <t>Foreign Exchange Rate Forward Contracts [Abstract]</t>
        </is>
      </c>
    </row>
    <row r="41">
      <c r="A41" s="4" t="inlineStr">
        <is>
          <t>Net notional amount bought (sold)</t>
        </is>
      </c>
      <c r="C41" s="7" t="n">
        <v>-5.8</v>
      </c>
      <c r="N41" s="22" t="n">
        <v>-492.6</v>
      </c>
      <c r="U41" s="7" t="n">
        <v>-6.2</v>
      </c>
      <c r="AF41" s="22" t="n">
        <v>-561.9</v>
      </c>
    </row>
    <row r="42">
      <c r="A42" s="4" t="inlineStr">
        <is>
          <t>Saudi RiyaI [Member]</t>
        </is>
      </c>
    </row>
    <row r="43">
      <c r="A43" s="3" t="inlineStr">
        <is>
          <t>Foreign Exchange Rate Forward Contracts [Abstract]</t>
        </is>
      </c>
    </row>
    <row r="44">
      <c r="A44" s="4" t="inlineStr">
        <is>
          <t>Net notional amount bought (sold)</t>
        </is>
      </c>
      <c r="C44" s="7" t="n">
        <v>-0.7</v>
      </c>
      <c r="O44" s="4" t="inlineStr">
        <is>
          <t>ر.س (3.0)</t>
        </is>
      </c>
      <c r="U44" s="5" t="n">
        <v>0</v>
      </c>
      <c r="AG44" s="4" t="inlineStr">
        <is>
          <t>ر.س 0.0</t>
        </is>
      </c>
    </row>
    <row r="45">
      <c r="A45" s="4" t="inlineStr">
        <is>
          <t>Singapore Dollar [Member]</t>
        </is>
      </c>
    </row>
    <row r="46">
      <c r="A46" s="3" t="inlineStr">
        <is>
          <t>Foreign Exchange Rate Forward Contracts [Abstract]</t>
        </is>
      </c>
    </row>
    <row r="47">
      <c r="A47" s="4" t="inlineStr">
        <is>
          <t>Net notional amount bought (sold)</t>
        </is>
      </c>
      <c r="C47" s="5" t="n">
        <v>27</v>
      </c>
      <c r="P47" s="12" t="n">
        <v>41.4</v>
      </c>
      <c r="U47" s="7" t="n">
        <v>9.300000000000001</v>
      </c>
      <c r="AH47" s="13" t="n">
        <v>15</v>
      </c>
    </row>
    <row r="48">
      <c r="A48" s="4" t="inlineStr">
        <is>
          <t>Swedish Krona [Member]</t>
        </is>
      </c>
    </row>
    <row r="49">
      <c r="A49" s="3" t="inlineStr">
        <is>
          <t>Foreign Exchange Rate Forward Contracts [Abstract]</t>
        </is>
      </c>
    </row>
    <row r="50">
      <c r="A50" s="4" t="inlineStr">
        <is>
          <t>Net notional amount bought (sold)</t>
        </is>
      </c>
      <c r="C50" s="7" t="n">
        <v>-0.1</v>
      </c>
      <c r="Q50" s="18" t="n">
        <v>-1.5</v>
      </c>
      <c r="U50" s="5" t="n">
        <v>0</v>
      </c>
      <c r="AI50" s="19" t="n">
        <v>0</v>
      </c>
    </row>
    <row r="51">
      <c r="A51" s="4" t="inlineStr">
        <is>
          <t>UAE Dirham [Member]</t>
        </is>
      </c>
    </row>
    <row r="52">
      <c r="A52" s="3" t="inlineStr">
        <is>
          <t>Foreign Exchange Rate Forward Contracts [Abstract]</t>
        </is>
      </c>
    </row>
    <row r="53">
      <c r="A53" s="4" t="inlineStr">
        <is>
          <t>Net notional amount bought (sold)</t>
        </is>
      </c>
      <c r="C53" s="5" t="n">
        <v>0</v>
      </c>
      <c r="R53" s="4" t="inlineStr">
        <is>
          <t>د.إ 0.0</t>
        </is>
      </c>
      <c r="U53" s="7" t="n">
        <v>-0.4</v>
      </c>
      <c r="AJ53" s="4" t="inlineStr">
        <is>
          <t>د.إ (1.6)</t>
        </is>
      </c>
    </row>
    <row r="54">
      <c r="A54" s="4" t="inlineStr">
        <is>
          <t>U.S Dollar [Member]</t>
        </is>
      </c>
    </row>
    <row r="55">
      <c r="A55" s="3" t="inlineStr">
        <is>
          <t>Foreign Exchange Rate Forward Contracts [Abstract]</t>
        </is>
      </c>
    </row>
    <row r="56">
      <c r="A56" s="4" t="inlineStr">
        <is>
          <t>Net notional amount bought (sold)</t>
        </is>
      </c>
      <c r="C56" s="6" t="n">
        <v>-500.7</v>
      </c>
      <c r="S56" s="12" t="n">
        <v>-569.3</v>
      </c>
      <c r="U56" s="6" t="n">
        <v>-1144.3</v>
      </c>
      <c r="AK56" s="12" t="n">
        <v>-1392.3</v>
      </c>
    </row>
  </sheetData>
  <mergeCells count="2">
    <mergeCell ref="A1:A2"/>
    <mergeCell ref="B1:AK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Location and Fair Value Amounts of Derivative Instruments (Details) - EUR (€) € in Millions</t>
        </is>
      </c>
      <c r="B1" s="2" t="inlineStr">
        <is>
          <t>12 Months Ended</t>
        </is>
      </c>
    </row>
    <row r="2">
      <c r="B2" s="2" t="inlineStr">
        <is>
          <t>Dec. 31, 2021</t>
        </is>
      </c>
      <c r="C2" s="2" t="inlineStr">
        <is>
          <t>Dec. 31, 2020</t>
        </is>
      </c>
      <c r="D2" s="2" t="inlineStr">
        <is>
          <t>Dec. 31, 2019</t>
        </is>
      </c>
    </row>
    <row r="3">
      <c r="A3" s="3" t="inlineStr">
        <is>
          <t>Fair value amounts of derivative instruments [Abstract]</t>
        </is>
      </c>
    </row>
    <row r="4">
      <c r="A4" s="4" t="inlineStr">
        <is>
          <t>Current - Derivative financial instruments, Assets</t>
        </is>
      </c>
      <c r="B4" s="6" t="n">
        <v>7.9</v>
      </c>
      <c r="C4" s="6" t="n">
        <v>26.6</v>
      </c>
    </row>
    <row r="5">
      <c r="A5" s="4" t="inlineStr">
        <is>
          <t>Long-term - Derivative financial instruments, Assets</t>
        </is>
      </c>
      <c r="B5" s="7" t="n">
        <v>3.1</v>
      </c>
      <c r="C5" s="7" t="n">
        <v>5.5</v>
      </c>
    </row>
    <row r="6">
      <c r="A6" s="4" t="inlineStr">
        <is>
          <t>Current - Derivative financial instruments, Liabilities</t>
        </is>
      </c>
      <c r="B6" s="7" t="n">
        <v>33.2</v>
      </c>
      <c r="C6" s="7" t="n">
        <v>7.9</v>
      </c>
    </row>
    <row r="7">
      <c r="A7" s="4" t="inlineStr">
        <is>
          <t>Long-term - Derivative financial instruments, Liabilities</t>
        </is>
      </c>
      <c r="B7" s="5" t="n">
        <v>1</v>
      </c>
      <c r="C7" s="7" t="n">
        <v>3.6</v>
      </c>
    </row>
    <row r="8">
      <c r="A8" s="4" t="inlineStr">
        <is>
          <t>Total derivatives, Assets</t>
        </is>
      </c>
      <c r="B8" s="5" t="n">
        <v>11</v>
      </c>
      <c r="C8" s="7" t="n">
        <v>32.1</v>
      </c>
    </row>
    <row r="9">
      <c r="A9" s="4" t="inlineStr">
        <is>
          <t>Total derivatives, Liabilities</t>
        </is>
      </c>
      <c r="B9" s="7" t="n">
        <v>34.2</v>
      </c>
      <c r="C9" s="7" t="n">
        <v>11.5</v>
      </c>
    </row>
    <row r="10">
      <c r="A10" s="4" t="inlineStr">
        <is>
          <t>Recognized (losses)/ gains on cash flow hedges</t>
        </is>
      </c>
      <c r="B10" s="7" t="n">
        <v>-1.5</v>
      </c>
      <c r="C10" s="5" t="n">
        <v>3</v>
      </c>
      <c r="D10" s="6" t="n">
        <v>0.8</v>
      </c>
    </row>
    <row r="11">
      <c r="A11" s="4" t="inlineStr">
        <is>
          <t>Accumulated other comprehensive (loss)/income</t>
        </is>
      </c>
      <c r="B11" s="7" t="n">
        <v>-18.3</v>
      </c>
      <c r="C11" s="7" t="n">
        <v>11.9</v>
      </c>
      <c r="D11" s="9" t="n">
        <v>-1</v>
      </c>
    </row>
    <row r="12">
      <c r="A12" s="4" t="inlineStr">
        <is>
          <t>Reclassification of (loss) from accumulated OCI to earnings</t>
        </is>
      </c>
      <c r="B12" s="7" t="n">
        <v>-13.8</v>
      </c>
    </row>
    <row r="13">
      <c r="A13" s="4" t="inlineStr">
        <is>
          <t>Derivatives Designated as Hedging Instruments [Member]</t>
        </is>
      </c>
    </row>
    <row r="14">
      <c r="A14" s="3" t="inlineStr">
        <is>
          <t>Fair value amounts of derivative instruments [Abstract]</t>
        </is>
      </c>
    </row>
    <row r="15">
      <c r="A15" s="4" t="inlineStr">
        <is>
          <t>Current - Derivative financial instruments, Assets</t>
        </is>
      </c>
      <c r="B15" s="7" t="n">
        <v>6.8</v>
      </c>
      <c r="C15" s="7" t="n">
        <v>20.5</v>
      </c>
    </row>
    <row r="16">
      <c r="A16" s="4" t="inlineStr">
        <is>
          <t>Long-term - Derivative financial instruments, Assets</t>
        </is>
      </c>
      <c r="B16" s="7" t="n">
        <v>3.1</v>
      </c>
      <c r="C16" s="7" t="n">
        <v>5.5</v>
      </c>
    </row>
    <row r="17">
      <c r="A17" s="4" t="inlineStr">
        <is>
          <t>Current - Derivative financial instruments, Liabilities</t>
        </is>
      </c>
      <c r="B17" s="7" t="n">
        <v>30.1</v>
      </c>
      <c r="C17" s="7" t="n">
        <v>6.9</v>
      </c>
    </row>
    <row r="18">
      <c r="A18" s="4" t="inlineStr">
        <is>
          <t>Long-term - Derivative financial instruments, Liabilities</t>
        </is>
      </c>
      <c r="B18" s="5" t="n">
        <v>1</v>
      </c>
      <c r="C18" s="7" t="n">
        <v>3.6</v>
      </c>
    </row>
    <row r="19">
      <c r="A19" s="4" t="inlineStr">
        <is>
          <t>Total derivatives, Assets</t>
        </is>
      </c>
      <c r="B19" s="7" t="n">
        <v>9.9</v>
      </c>
      <c r="C19" s="5" t="n">
        <v>26</v>
      </c>
    </row>
    <row r="20">
      <c r="A20" s="4" t="inlineStr">
        <is>
          <t>Total derivatives, Liabilities</t>
        </is>
      </c>
      <c r="B20" s="7" t="n">
        <v>31.1</v>
      </c>
      <c r="C20" s="7" t="n">
        <v>10.5</v>
      </c>
    </row>
    <row r="21">
      <c r="A21" s="4" t="inlineStr">
        <is>
          <t>Derivatives Not Designated as Hedging Instruments [Member]</t>
        </is>
      </c>
    </row>
    <row r="22">
      <c r="A22" s="3" t="inlineStr">
        <is>
          <t>Fair value amounts of derivative instruments [Abstract]</t>
        </is>
      </c>
    </row>
    <row r="23">
      <c r="A23" s="4" t="inlineStr">
        <is>
          <t>Current - Derivative financial instruments, Assets</t>
        </is>
      </c>
      <c r="B23" s="7" t="n">
        <v>1.1</v>
      </c>
      <c r="C23" s="7" t="n">
        <v>6.1</v>
      </c>
    </row>
    <row r="24">
      <c r="A24" s="4" t="inlineStr">
        <is>
          <t>Long-term - Derivative financial instruments, Assets</t>
        </is>
      </c>
      <c r="B24" s="5" t="n">
        <v>0</v>
      </c>
      <c r="C24" s="5" t="n">
        <v>0</v>
      </c>
    </row>
    <row r="25">
      <c r="A25" s="4" t="inlineStr">
        <is>
          <t>Current - Derivative financial instruments, Liabilities</t>
        </is>
      </c>
      <c r="B25" s="7" t="n">
        <v>3.1</v>
      </c>
      <c r="C25" s="5" t="n">
        <v>1</v>
      </c>
    </row>
    <row r="26">
      <c r="A26" s="4" t="inlineStr">
        <is>
          <t>Long-term - Derivative financial instruments, Liabilities</t>
        </is>
      </c>
      <c r="B26" s="5" t="n">
        <v>0</v>
      </c>
      <c r="C26" s="5" t="n">
        <v>0</v>
      </c>
    </row>
    <row r="27">
      <c r="A27" s="4" t="inlineStr">
        <is>
          <t>Total derivatives, Assets</t>
        </is>
      </c>
      <c r="B27" s="7" t="n">
        <v>1.1</v>
      </c>
      <c r="C27" s="7" t="n">
        <v>6.1</v>
      </c>
    </row>
    <row r="28">
      <c r="A28" s="4" t="inlineStr">
        <is>
          <t>Total derivatives, Liabilities</t>
        </is>
      </c>
      <c r="B28" s="6" t="n">
        <v>3.1</v>
      </c>
      <c r="C28" s="9"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Location of Gains (Losses) Related to Derivative Instruments (Details) - EUR (€) € in Millions</t>
        </is>
      </c>
      <c r="B1" s="2" t="inlineStr">
        <is>
          <t>12 Months Ended</t>
        </is>
      </c>
    </row>
    <row r="2">
      <c r="B2" s="2" t="inlineStr">
        <is>
          <t>Dec. 31, 2021</t>
        </is>
      </c>
      <c r="C2" s="2" t="inlineStr">
        <is>
          <t>Dec. 31, 2020</t>
        </is>
      </c>
      <c r="D2" s="2" t="inlineStr">
        <is>
          <t>Dec. 31, 2019</t>
        </is>
      </c>
    </row>
    <row r="3">
      <c r="A3" s="3" t="inlineStr">
        <is>
          <t>Derivative Instruments [Abstract]</t>
        </is>
      </c>
    </row>
    <row r="4">
      <c r="A4" s="4" t="inlineStr">
        <is>
          <t>Gain (Loss) recognized in OCI (Effective Portion)</t>
        </is>
      </c>
      <c r="B4" s="6" t="n">
        <v>-1.5</v>
      </c>
      <c r="C4" s="9" t="n">
        <v>3</v>
      </c>
      <c r="D4" s="6" t="n">
        <v>0.8</v>
      </c>
    </row>
    <row r="5">
      <c r="A5" s="4" t="inlineStr">
        <is>
          <t>Gain (Loss) reclassified from accumulated OCI into profit (loss) (Effective portion)</t>
        </is>
      </c>
      <c r="B5" s="7" t="n">
        <v>-13.8</v>
      </c>
    </row>
    <row r="6">
      <c r="A6" s="4" t="inlineStr">
        <is>
          <t>Derivatives Designated as Hedging Instruments [Member] | Foreign Exchange Contracts [Member]</t>
        </is>
      </c>
    </row>
    <row r="7">
      <c r="A7" s="3" t="inlineStr">
        <is>
          <t>Derivative Instruments [Abstract]</t>
        </is>
      </c>
    </row>
    <row r="8">
      <c r="A8" s="4" t="inlineStr">
        <is>
          <t>Gain (Loss) recognized in OCI (Effective Portion)</t>
        </is>
      </c>
      <c r="B8" s="7" t="n">
        <v>-30.7</v>
      </c>
      <c r="C8" s="7" t="n">
        <v>23.9</v>
      </c>
      <c r="D8" s="5" t="n">
        <v>-1</v>
      </c>
    </row>
    <row r="9">
      <c r="A9" s="4" t="inlineStr">
        <is>
          <t>Derivatives Designated as Hedging Instruments [Member] | Foreign Exchange Contracts [Member] | Other Income (Expense), Net [Member]</t>
        </is>
      </c>
    </row>
    <row r="10">
      <c r="A10" s="3" t="inlineStr">
        <is>
          <t>Derivative Instruments [Abstract]</t>
        </is>
      </c>
    </row>
    <row r="11">
      <c r="A11" s="4" t="inlineStr">
        <is>
          <t>Gain (Loss) reclassified from accumulated OCI into profit (loss) (Effective portion)</t>
        </is>
      </c>
      <c r="B11" s="7" t="n">
        <v>12.4</v>
      </c>
      <c r="C11" s="7" t="n">
        <v>-3.4</v>
      </c>
      <c r="D11" s="5" t="n">
        <v>-5</v>
      </c>
    </row>
    <row r="12">
      <c r="A12" s="4" t="inlineStr">
        <is>
          <t>Derivatives Designated as Hedging Instruments [Member] | Foreign Exchange Contracts [Member] | Cash Flow Hedges [Member] | Other Income (Expense), Net [Member]</t>
        </is>
      </c>
    </row>
    <row r="13">
      <c r="A13" s="3" t="inlineStr">
        <is>
          <t>Derivative Instruments [Abstract]</t>
        </is>
      </c>
    </row>
    <row r="14">
      <c r="A14" s="4" t="inlineStr">
        <is>
          <t>Gain (Loss) recognized in profit (loss) (Ineffective portion and amount excluded from effectiveness testing)</t>
        </is>
      </c>
      <c r="B14" s="7" t="n">
        <v>8.800000000000001</v>
      </c>
      <c r="C14" s="7" t="n">
        <v>17.2</v>
      </c>
      <c r="D14" s="5" t="n">
        <v>-18</v>
      </c>
    </row>
    <row r="15">
      <c r="A15" s="4" t="inlineStr">
        <is>
          <t>Derivatives Not Designated as Hedging Instruments [Member] | Foreign Exchange Contracts [Member] | Cash Flow Hedges [Member] | Other Income (Expense), Net [Member]</t>
        </is>
      </c>
    </row>
    <row r="16">
      <c r="A16" s="3" t="inlineStr">
        <is>
          <t>Derivative Instruments [Abstract]</t>
        </is>
      </c>
    </row>
    <row r="17">
      <c r="A17" s="4" t="inlineStr">
        <is>
          <t>Gain (Loss) recognized in profit (loss) on derivatives</t>
        </is>
      </c>
      <c r="B17" s="6" t="n">
        <v>-7.1</v>
      </c>
      <c r="C17" s="9" t="n">
        <v>-2</v>
      </c>
      <c r="D17" s="9" t="n">
        <v>1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Financial Assets and Financial Liabilities (Details) - EUR (€) € in Millions</t>
        </is>
      </c>
      <c r="B1" s="2" t="inlineStr">
        <is>
          <t>Dec. 31, 2021</t>
        </is>
      </c>
      <c r="C1" s="2" t="inlineStr">
        <is>
          <t>Dec. 31, 2020</t>
        </is>
      </c>
    </row>
    <row r="2">
      <c r="A2" s="4" t="inlineStr">
        <is>
          <t>Derivative Liabilities [Member]</t>
        </is>
      </c>
    </row>
    <row r="3">
      <c r="A3" s="3" t="inlineStr">
        <is>
          <t>Net Financial Liabilities [Abstract]</t>
        </is>
      </c>
    </row>
    <row r="4">
      <c r="A4" s="4" t="inlineStr">
        <is>
          <t>Gross amount recognized</t>
        </is>
      </c>
      <c r="B4" s="6" t="n">
        <v>34.2</v>
      </c>
      <c r="C4" s="6" t="n">
        <v>11.5</v>
      </c>
    </row>
    <row r="5">
      <c r="A5" s="4" t="inlineStr">
        <is>
          <t>Gross amounts not offset permitted under master netting agreements</t>
        </is>
      </c>
      <c r="B5" s="7" t="n">
        <v>-7.3</v>
      </c>
      <c r="C5" s="7" t="n">
        <v>-2.8</v>
      </c>
    </row>
    <row r="6">
      <c r="A6" s="4" t="inlineStr">
        <is>
          <t>Net amount</t>
        </is>
      </c>
      <c r="B6" s="7" t="n">
        <v>26.9</v>
      </c>
      <c r="C6" s="7" t="n">
        <v>8.699999999999999</v>
      </c>
    </row>
    <row r="7">
      <c r="A7" s="4" t="inlineStr">
        <is>
          <t>Derivative Assets [Member]</t>
        </is>
      </c>
    </row>
    <row r="8">
      <c r="A8" s="3" t="inlineStr">
        <is>
          <t>Net Financial Assets [Abstract]</t>
        </is>
      </c>
    </row>
    <row r="9">
      <c r="A9" s="4" t="inlineStr">
        <is>
          <t>Gross amount recognized</t>
        </is>
      </c>
      <c r="B9" s="5" t="n">
        <v>11</v>
      </c>
      <c r="C9" s="7" t="n">
        <v>32.1</v>
      </c>
    </row>
    <row r="10">
      <c r="A10" s="4" t="inlineStr">
        <is>
          <t>Gross amounts not offset permitted under master netting agreements</t>
        </is>
      </c>
      <c r="B10" s="7" t="n">
        <v>-7.3</v>
      </c>
      <c r="C10" s="7" t="n">
        <v>-2.8</v>
      </c>
    </row>
    <row r="11">
      <c r="A11" s="4" t="inlineStr">
        <is>
          <t>Net amount</t>
        </is>
      </c>
      <c r="B11" s="6" t="n">
        <v>3.7</v>
      </c>
      <c r="C11" s="6" t="n">
        <v>29.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Transactions with Related Parties and Equity Affiliates (Details) - EUR (€) € in Millions</t>
        </is>
      </c>
      <c r="C1" s="2" t="inlineStr">
        <is>
          <t>12 Months Ended</t>
        </is>
      </c>
    </row>
    <row r="2">
      <c r="C2" s="2" t="inlineStr">
        <is>
          <t>Dec. 31, 2021</t>
        </is>
      </c>
      <c r="D2" s="2" t="inlineStr">
        <is>
          <t>Dec. 31, 2020</t>
        </is>
      </c>
      <c r="E2" s="2" t="inlineStr">
        <is>
          <t>Dec. 31, 2019</t>
        </is>
      </c>
    </row>
    <row r="3">
      <c r="A3" s="3" t="inlineStr">
        <is>
          <t>Related party transactions [Abstract]</t>
        </is>
      </c>
    </row>
    <row r="4">
      <c r="A4" s="4" t="inlineStr">
        <is>
          <t>Trade receivables</t>
        </is>
      </c>
      <c r="C4" s="6" t="n">
        <v>104.3</v>
      </c>
      <c r="D4" s="9" t="n">
        <v>60</v>
      </c>
    </row>
    <row r="5">
      <c r="A5" s="4" t="inlineStr">
        <is>
          <t>Trade payables</t>
        </is>
      </c>
      <c r="C5" s="7" t="n">
        <v>14.3</v>
      </c>
      <c r="D5" s="7" t="n">
        <v>33.7</v>
      </c>
    </row>
    <row r="6">
      <c r="A6" s="4" t="inlineStr">
        <is>
          <t>Revenue</t>
        </is>
      </c>
      <c r="C6" s="7" t="n">
        <v>239.7</v>
      </c>
      <c r="D6" s="5" t="n">
        <v>94</v>
      </c>
      <c r="E6" s="6" t="n">
        <v>227.7</v>
      </c>
    </row>
    <row r="7">
      <c r="A7" s="4" t="inlineStr">
        <is>
          <t>Expenses</t>
        </is>
      </c>
      <c r="C7" s="7" t="n">
        <v>-154.8</v>
      </c>
      <c r="D7" s="7" t="n">
        <v>-19.5</v>
      </c>
      <c r="E7" s="7" t="n">
        <v>-46.3</v>
      </c>
    </row>
    <row r="8">
      <c r="A8" s="4" t="inlineStr">
        <is>
          <t>JGC Corporation [Member]</t>
        </is>
      </c>
    </row>
    <row r="9">
      <c r="A9" s="3" t="inlineStr">
        <is>
          <t>Related party transactions [Abstract]</t>
        </is>
      </c>
    </row>
    <row r="10">
      <c r="A10" s="4" t="inlineStr">
        <is>
          <t>Trade receivables</t>
        </is>
      </c>
      <c r="C10" s="7" t="n">
        <v>41.7</v>
      </c>
      <c r="D10" s="7" t="n">
        <v>30.9</v>
      </c>
    </row>
    <row r="11">
      <c r="A11" s="4" t="inlineStr">
        <is>
          <t>Revenue</t>
        </is>
      </c>
      <c r="C11" s="7" t="n">
        <v>40.6</v>
      </c>
      <c r="D11" s="7" t="n">
        <v>42.5</v>
      </c>
      <c r="E11" s="7" t="n">
        <v>98.3</v>
      </c>
    </row>
    <row r="12">
      <c r="A12" s="4" t="inlineStr">
        <is>
          <t>Expenses</t>
        </is>
      </c>
      <c r="C12" s="5" t="n">
        <v>0</v>
      </c>
      <c r="D12" s="7" t="n">
        <v>-0.4</v>
      </c>
      <c r="E12" s="7" t="n">
        <v>-18.6</v>
      </c>
    </row>
    <row r="13">
      <c r="A13" s="4" t="inlineStr">
        <is>
          <t>CTEP France [Member]</t>
        </is>
      </c>
    </row>
    <row r="14">
      <c r="A14" s="3" t="inlineStr">
        <is>
          <t>Related party transactions [Abstract]</t>
        </is>
      </c>
    </row>
    <row r="15">
      <c r="A15" s="4" t="inlineStr">
        <is>
          <t>Trade receivables</t>
        </is>
      </c>
      <c r="C15" s="7" t="n">
        <v>31.9</v>
      </c>
      <c r="D15" s="5" t="n">
        <v>0</v>
      </c>
    </row>
    <row r="16">
      <c r="A16" s="4" t="inlineStr">
        <is>
          <t>Revenue</t>
        </is>
      </c>
      <c r="C16" s="7" t="n">
        <v>106.9</v>
      </c>
      <c r="D16" s="5" t="n">
        <v>0</v>
      </c>
      <c r="E16" s="5" t="n">
        <v>0</v>
      </c>
    </row>
    <row r="17">
      <c r="A17" s="4" t="inlineStr">
        <is>
          <t>Expenses</t>
        </is>
      </c>
      <c r="C17" s="7" t="n">
        <v>-61.1</v>
      </c>
      <c r="D17" s="5" t="n">
        <v>0</v>
      </c>
      <c r="E17" s="5" t="n">
        <v>0</v>
      </c>
    </row>
    <row r="18">
      <c r="A18" s="4" t="inlineStr">
        <is>
          <t>TKJV [Member]</t>
        </is>
      </c>
    </row>
    <row r="19">
      <c r="A19" s="3" t="inlineStr">
        <is>
          <t>Related party transactions [Abstract]</t>
        </is>
      </c>
    </row>
    <row r="20">
      <c r="A20" s="4" t="inlineStr">
        <is>
          <t>Trade receivables</t>
        </is>
      </c>
      <c r="C20" s="7" t="n">
        <v>8.5</v>
      </c>
      <c r="D20" s="5" t="n">
        <v>0</v>
      </c>
    </row>
    <row r="21">
      <c r="A21" s="4" t="inlineStr">
        <is>
          <t>Revenue</t>
        </is>
      </c>
      <c r="C21" s="7" t="n">
        <v>7.9</v>
      </c>
      <c r="D21" s="5" t="n">
        <v>0</v>
      </c>
      <c r="E21" s="5" t="n">
        <v>0</v>
      </c>
    </row>
    <row r="22">
      <c r="A22" s="4" t="inlineStr">
        <is>
          <t>TTSJV WLL [Member]</t>
        </is>
      </c>
    </row>
    <row r="23">
      <c r="A23" s="3" t="inlineStr">
        <is>
          <t>Related party transactions [Abstract]</t>
        </is>
      </c>
    </row>
    <row r="24">
      <c r="A24" s="4" t="inlineStr">
        <is>
          <t>Trade receivables</t>
        </is>
      </c>
      <c r="C24" s="7" t="n">
        <v>4.6</v>
      </c>
      <c r="D24" s="7" t="n">
        <v>12.1</v>
      </c>
    </row>
    <row r="25">
      <c r="A25" s="4" t="inlineStr">
        <is>
          <t>Trade payables</t>
        </is>
      </c>
      <c r="C25" s="7" t="n">
        <v>1.7</v>
      </c>
      <c r="D25" s="5" t="n">
        <v>0</v>
      </c>
    </row>
    <row r="26">
      <c r="A26" s="4" t="inlineStr">
        <is>
          <t>Revenue</t>
        </is>
      </c>
      <c r="C26" s="7" t="n">
        <v>25.6</v>
      </c>
      <c r="D26" s="7" t="n">
        <v>41.7</v>
      </c>
      <c r="E26" s="7" t="n">
        <v>113.9</v>
      </c>
    </row>
    <row r="27">
      <c r="A27" s="4" t="inlineStr">
        <is>
          <t>Expenses</t>
        </is>
      </c>
      <c r="C27" s="7" t="n">
        <v>-6.3</v>
      </c>
      <c r="D27" s="5" t="n">
        <v>0</v>
      </c>
      <c r="E27" s="5" t="n">
        <v>0</v>
      </c>
    </row>
    <row r="28">
      <c r="A28" s="4" t="inlineStr">
        <is>
          <t>TPIT &amp; DAR Engineering [Member]</t>
        </is>
      </c>
    </row>
    <row r="29">
      <c r="A29" s="3" t="inlineStr">
        <is>
          <t>Related party transactions [Abstract]</t>
        </is>
      </c>
    </row>
    <row r="30">
      <c r="A30" s="4" t="inlineStr">
        <is>
          <t>Trade receivables</t>
        </is>
      </c>
      <c r="C30" s="7" t="n">
        <v>4.1</v>
      </c>
      <c r="D30" s="7" t="n">
        <v>2.6</v>
      </c>
    </row>
    <row r="31">
      <c r="A31" s="4" t="inlineStr">
        <is>
          <t>Novarctic [Member]</t>
        </is>
      </c>
    </row>
    <row r="32">
      <c r="A32" s="3" t="inlineStr">
        <is>
          <t>Related party transactions [Abstract]</t>
        </is>
      </c>
    </row>
    <row r="33">
      <c r="A33" s="4" t="inlineStr">
        <is>
          <t>Trade receivables</t>
        </is>
      </c>
      <c r="C33" s="7" t="n">
        <v>2.1</v>
      </c>
      <c r="D33" s="5" t="n">
        <v>7</v>
      </c>
    </row>
    <row r="34">
      <c r="A34" s="4" t="inlineStr">
        <is>
          <t>Revenue</t>
        </is>
      </c>
      <c r="C34" s="7" t="n">
        <v>9.300000000000001</v>
      </c>
      <c r="D34" s="7" t="n">
        <v>8.5</v>
      </c>
      <c r="E34" s="5" t="n">
        <v>0</v>
      </c>
    </row>
    <row r="35">
      <c r="A35" s="4" t="inlineStr">
        <is>
          <t>Others [Member]</t>
        </is>
      </c>
    </row>
    <row r="36">
      <c r="A36" s="3" t="inlineStr">
        <is>
          <t>Related party transactions [Abstract]</t>
        </is>
      </c>
    </row>
    <row r="37">
      <c r="A37" s="4" t="inlineStr">
        <is>
          <t>Trade receivables</t>
        </is>
      </c>
      <c r="C37" s="7" t="n">
        <v>11.4</v>
      </c>
      <c r="D37" s="7" t="n">
        <v>7.4</v>
      </c>
    </row>
    <row r="38">
      <c r="A38" s="4" t="inlineStr">
        <is>
          <t>Trade payables</t>
        </is>
      </c>
      <c r="C38" s="7" t="n">
        <v>2.9</v>
      </c>
      <c r="D38" s="7" t="n">
        <v>3.3</v>
      </c>
    </row>
    <row r="39">
      <c r="A39" s="4" t="inlineStr">
        <is>
          <t>Revenue</t>
        </is>
      </c>
      <c r="C39" s="7" t="n">
        <v>19.4</v>
      </c>
      <c r="D39" s="7" t="n">
        <v>1.3</v>
      </c>
      <c r="E39" s="7" t="n">
        <v>15.5</v>
      </c>
    </row>
    <row r="40">
      <c r="A40" s="4" t="inlineStr">
        <is>
          <t>Expenses</t>
        </is>
      </c>
      <c r="C40" s="7" t="n">
        <v>-6.6</v>
      </c>
      <c r="D40" s="5" t="n">
        <v>-2</v>
      </c>
      <c r="E40" s="7" t="n">
        <v>-5.3</v>
      </c>
    </row>
    <row r="41">
      <c r="A41" s="4" t="inlineStr">
        <is>
          <t>CTEP Japan [Member]</t>
        </is>
      </c>
    </row>
    <row r="42">
      <c r="A42" s="3" t="inlineStr">
        <is>
          <t>Related party transactions [Abstract]</t>
        </is>
      </c>
    </row>
    <row r="43">
      <c r="A43" s="4" t="inlineStr">
        <is>
          <t>Trade payables</t>
        </is>
      </c>
      <c r="C43" s="7" t="n">
        <v>6.3</v>
      </c>
      <c r="D43" s="5" t="n">
        <v>0</v>
      </c>
    </row>
    <row r="44">
      <c r="A44" s="4" t="inlineStr">
        <is>
          <t>Expenses</t>
        </is>
      </c>
      <c r="C44" s="7" t="n">
        <v>-62.4</v>
      </c>
      <c r="D44" s="5" t="n">
        <v>0</v>
      </c>
      <c r="E44" s="5" t="n">
        <v>0</v>
      </c>
    </row>
    <row r="45">
      <c r="A45" s="4" t="inlineStr">
        <is>
          <t>Chiyoda [Member]</t>
        </is>
      </c>
    </row>
    <row r="46">
      <c r="A46" s="3" t="inlineStr">
        <is>
          <t>Related party transactions [Abstract]</t>
        </is>
      </c>
    </row>
    <row r="47">
      <c r="A47" s="4" t="inlineStr">
        <is>
          <t>Trade payables</t>
        </is>
      </c>
      <c r="C47" s="7" t="n">
        <v>3.4</v>
      </c>
      <c r="D47" s="7" t="n">
        <v>11.6</v>
      </c>
    </row>
    <row r="48">
      <c r="A48" s="4" t="inlineStr">
        <is>
          <t>Expenses</t>
        </is>
      </c>
      <c r="C48" s="7" t="n">
        <v>-6.2</v>
      </c>
      <c r="D48" s="7" t="n">
        <v>-1.2</v>
      </c>
      <c r="E48" s="7" t="n">
        <v>-22.4</v>
      </c>
    </row>
    <row r="49">
      <c r="A49" s="4" t="inlineStr">
        <is>
          <t>Sofresid [Member]</t>
        </is>
      </c>
    </row>
    <row r="50">
      <c r="A50" s="3" t="inlineStr">
        <is>
          <t>Related party transactions [Abstract]</t>
        </is>
      </c>
    </row>
    <row r="51">
      <c r="A51" s="4" t="inlineStr">
        <is>
          <t>Expenses</t>
        </is>
      </c>
      <c r="C51" s="7" t="n">
        <v>-6.9</v>
      </c>
      <c r="D51" s="5" t="n">
        <v>0</v>
      </c>
      <c r="E51" s="5" t="n">
        <v>0</v>
      </c>
    </row>
    <row r="52">
      <c r="A52" s="4" t="inlineStr">
        <is>
          <t>Saipem [Member]</t>
        </is>
      </c>
    </row>
    <row r="53">
      <c r="A53" s="3" t="inlineStr">
        <is>
          <t>Related party transactions [Abstract]</t>
        </is>
      </c>
    </row>
    <row r="54">
      <c r="A54" s="4" t="inlineStr">
        <is>
          <t>Trade payables</t>
        </is>
      </c>
      <c r="C54" s="5" t="n">
        <v>0</v>
      </c>
      <c r="D54" s="7" t="n">
        <v>12.7</v>
      </c>
    </row>
    <row r="55">
      <c r="A55" s="4" t="inlineStr">
        <is>
          <t>Expenses</t>
        </is>
      </c>
      <c r="C55" s="7" t="n">
        <v>-5.3</v>
      </c>
      <c r="D55" s="7" t="n">
        <v>-15.9</v>
      </c>
      <c r="E55" s="5" t="n">
        <v>0</v>
      </c>
    </row>
    <row r="56">
      <c r="A56" s="4" t="inlineStr">
        <is>
          <t>Suez Group S.A. [Member]</t>
        </is>
      </c>
    </row>
    <row r="57">
      <c r="A57" s="3" t="inlineStr">
        <is>
          <t>Related party transactions [Abstract]</t>
        </is>
      </c>
    </row>
    <row r="58">
      <c r="A58" s="4" t="inlineStr">
        <is>
          <t>Trade payables</t>
        </is>
      </c>
      <c r="B58" s="4" t="inlineStr">
        <is>
          <t>[1]</t>
        </is>
      </c>
      <c r="C58" s="5" t="n">
        <v>0</v>
      </c>
      <c r="D58" s="7" t="n">
        <v>6.1</v>
      </c>
    </row>
    <row r="59">
      <c r="A59" s="4" t="inlineStr">
        <is>
          <t>SASOL [Member]</t>
        </is>
      </c>
    </row>
    <row r="60">
      <c r="A60" s="3" t="inlineStr">
        <is>
          <t>Related party transactions [Abstract]</t>
        </is>
      </c>
    </row>
    <row r="61">
      <c r="A61" s="4" t="inlineStr">
        <is>
          <t>Revenue</t>
        </is>
      </c>
      <c r="C61" s="7" t="n">
        <v>16.1</v>
      </c>
      <c r="D61" s="5" t="n">
        <v>0</v>
      </c>
      <c r="E61" s="5" t="n">
        <v>0</v>
      </c>
    </row>
    <row r="62">
      <c r="A62" s="4" t="inlineStr">
        <is>
          <t>Nipigas [Member]</t>
        </is>
      </c>
    </row>
    <row r="63">
      <c r="A63" s="3" t="inlineStr">
        <is>
          <t>Related party transactions [Abstract]</t>
        </is>
      </c>
    </row>
    <row r="64">
      <c r="A64" s="4" t="inlineStr">
        <is>
          <t>Revenue</t>
        </is>
      </c>
      <c r="C64" s="6" t="n">
        <v>13.9</v>
      </c>
      <c r="D64" s="9" t="n">
        <v>0</v>
      </c>
      <c r="E64" s="9" t="n">
        <v>0</v>
      </c>
    </row>
    <row r="65"/>
    <row r="66">
      <c r="A66" s="4" t="inlineStr">
        <is>
          <t>[1]</t>
        </is>
      </c>
      <c r="B66" s="4" t="inlineStr">
        <is>
          <t>Prior to March 2020 Ms. Debon held various
positions with Suez Group, the latest of which was Deputy Chief Executive Officer of the Suez Group. Following her departure from the Suez Group, the Suez Group is no longer a related party.</t>
        </is>
      </c>
    </row>
  </sheetData>
  <mergeCells count="4">
    <mergeCell ref="A1:B2"/>
    <mergeCell ref="C1:E1"/>
    <mergeCell ref="A65:D65"/>
    <mergeCell ref="B66:D6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Related party transactions, Transactions with TechnipFMC (Details) - EUR (€) € / shares in Units, € in Millions</t>
        </is>
      </c>
      <c r="B1" s="2" t="inlineStr">
        <is>
          <t>Jan. 10, 2022</t>
        </is>
      </c>
      <c r="C1" s="2" t="inlineStr">
        <is>
          <t>May 03, 2021</t>
        </is>
      </c>
      <c r="D1" s="2" t="inlineStr">
        <is>
          <t>Dec. 31, 2021</t>
        </is>
      </c>
      <c r="E1" s="2" t="inlineStr">
        <is>
          <t>Dec. 31, 2020</t>
        </is>
      </c>
      <c r="F1" s="2" t="inlineStr">
        <is>
          <t>Dec. 31, 2019</t>
        </is>
      </c>
      <c r="G1" s="2" t="inlineStr">
        <is>
          <t>Feb. 16, 2021</t>
        </is>
      </c>
    </row>
    <row r="2">
      <c r="A2" s="3" t="inlineStr">
        <is>
          <t>Transactions with TechnipFMC [Abstract]</t>
        </is>
      </c>
    </row>
    <row r="3">
      <c r="A3" s="4" t="inlineStr">
        <is>
          <t>Unit price (in dollars per share)</t>
        </is>
      </c>
      <c r="D3" s="8" t="n">
        <v>0.01</v>
      </c>
    </row>
    <row r="4">
      <c r="A4" s="4" t="inlineStr">
        <is>
          <t>Ownership interest percentage</t>
        </is>
      </c>
      <c r="G4" s="4" t="inlineStr">
        <is>
          <t>50.10%</t>
        </is>
      </c>
    </row>
    <row r="5">
      <c r="A5" s="3" t="inlineStr">
        <is>
          <t>Assets due from parent [Abstract]</t>
        </is>
      </c>
    </row>
    <row r="6">
      <c r="A6" s="4" t="inlineStr">
        <is>
          <t>Assets due from TechnipFMC</t>
        </is>
      </c>
      <c r="D6" s="6" t="n">
        <v>104.3</v>
      </c>
      <c r="E6" s="9" t="n">
        <v>60</v>
      </c>
    </row>
    <row r="7">
      <c r="A7" s="3" t="inlineStr">
        <is>
          <t>Related party revenue and operating expenses [Abstract]</t>
        </is>
      </c>
    </row>
    <row r="8">
      <c r="A8" s="4" t="inlineStr">
        <is>
          <t>Revenue</t>
        </is>
      </c>
      <c r="D8" s="6" t="n">
        <v>239.7</v>
      </c>
      <c r="E8" s="5" t="n">
        <v>94</v>
      </c>
      <c r="F8" s="6" t="n">
        <v>227.7</v>
      </c>
    </row>
    <row r="9">
      <c r="A9" s="4" t="inlineStr">
        <is>
          <t>TechnipFMC [Member]</t>
        </is>
      </c>
    </row>
    <row r="10">
      <c r="A10" s="3" t="inlineStr">
        <is>
          <t>Transactions with TechnipFMC [Abstract]</t>
        </is>
      </c>
    </row>
    <row r="11">
      <c r="A11" s="4" t="inlineStr">
        <is>
          <t>Number of shares acquired (in shares)</t>
        </is>
      </c>
      <c r="C11" s="5" t="n">
        <v>1801802</v>
      </c>
    </row>
    <row r="12">
      <c r="A12" s="4" t="inlineStr">
        <is>
          <t>Unit price (in dollars per share)</t>
        </is>
      </c>
      <c r="C12" s="8" t="n">
        <v>11.1</v>
      </c>
    </row>
    <row r="13">
      <c r="A13" s="4" t="inlineStr">
        <is>
          <t>Ownership interest percentage</t>
        </is>
      </c>
      <c r="D13" s="4" t="inlineStr">
        <is>
          <t>12.00%</t>
        </is>
      </c>
    </row>
    <row r="14">
      <c r="A14" s="3" t="inlineStr">
        <is>
          <t>Assets due from parent [Abstract]</t>
        </is>
      </c>
    </row>
    <row r="15">
      <c r="A15" s="4" t="inlineStr">
        <is>
          <t>Assets due from TechnipFMC</t>
        </is>
      </c>
      <c r="D15" s="6" t="n">
        <v>20.6</v>
      </c>
      <c r="E15" s="7" t="n">
        <v>44.6</v>
      </c>
    </row>
    <row r="16">
      <c r="A16" s="3" t="inlineStr">
        <is>
          <t>Related party revenue and operating expenses [Abstract]</t>
        </is>
      </c>
    </row>
    <row r="17">
      <c r="A17" s="4" t="inlineStr">
        <is>
          <t>Revenue</t>
        </is>
      </c>
      <c r="D17" s="7" t="n">
        <v>38.2</v>
      </c>
      <c r="E17" s="7" t="n">
        <v>47.4</v>
      </c>
      <c r="F17" s="7" t="n">
        <v>48.4</v>
      </c>
    </row>
    <row r="18">
      <c r="A18" s="4" t="inlineStr">
        <is>
          <t>Expenses</t>
        </is>
      </c>
      <c r="D18" s="7" t="n">
        <v>22.7</v>
      </c>
      <c r="E18" s="7" t="n">
        <v>-23.4</v>
      </c>
      <c r="F18" s="6" t="n">
        <v>-24.3</v>
      </c>
    </row>
    <row r="19">
      <c r="A19" s="4" t="inlineStr">
        <is>
          <t>TechnipFMC [Member] | Trade Payable [Member]</t>
        </is>
      </c>
    </row>
    <row r="20">
      <c r="A20" s="3" t="inlineStr">
        <is>
          <t>Assets due from parent [Abstract]</t>
        </is>
      </c>
    </row>
    <row r="21">
      <c r="A21" s="4" t="inlineStr">
        <is>
          <t>Assets due from TechnipFMC</t>
        </is>
      </c>
      <c r="D21" s="7" t="n">
        <v>63.2</v>
      </c>
      <c r="E21" s="7" t="n">
        <v>73.5</v>
      </c>
    </row>
    <row r="22">
      <c r="A22" s="4" t="inlineStr">
        <is>
          <t>TechnipFMC [Member] | Loans Due to TechnipFMC [Member]</t>
        </is>
      </c>
    </row>
    <row r="23">
      <c r="A23" s="3" t="inlineStr">
        <is>
          <t>Assets due from parent [Abstract]</t>
        </is>
      </c>
    </row>
    <row r="24">
      <c r="A24" s="4" t="inlineStr">
        <is>
          <t>Assets due from TechnipFMC</t>
        </is>
      </c>
      <c r="D24" s="7" t="n">
        <v>3.9</v>
      </c>
      <c r="E24" s="7" t="n">
        <v>3.7</v>
      </c>
    </row>
    <row r="25">
      <c r="A25" s="4" t="inlineStr">
        <is>
          <t>TechnipFMC [Member] | Trade Receivable [Member]</t>
        </is>
      </c>
    </row>
    <row r="26">
      <c r="A26" s="3" t="inlineStr">
        <is>
          <t>Assets due from parent [Abstract]</t>
        </is>
      </c>
    </row>
    <row r="27">
      <c r="A27" s="4" t="inlineStr">
        <is>
          <t>Assets due from TechnipFMC</t>
        </is>
      </c>
      <c r="D27" s="7" t="n">
        <v>87.7</v>
      </c>
      <c r="E27" s="7" t="n">
        <v>65.2</v>
      </c>
    </row>
    <row r="28">
      <c r="A28" s="4" t="inlineStr">
        <is>
          <t>TechnipFMC [Member] | Loans Due from TechnipFMC [Member]</t>
        </is>
      </c>
    </row>
    <row r="29">
      <c r="A29" s="3" t="inlineStr">
        <is>
          <t>Assets due from parent [Abstract]</t>
        </is>
      </c>
    </row>
    <row r="30">
      <c r="A30" s="4" t="inlineStr">
        <is>
          <t>Assets due from TechnipFMC</t>
        </is>
      </c>
      <c r="D30" s="9" t="n">
        <v>0</v>
      </c>
      <c r="E30" s="6" t="n">
        <v>56.6</v>
      </c>
    </row>
    <row r="31">
      <c r="A31" s="4" t="inlineStr">
        <is>
          <t>TechnipFMC [Member] | Subsequent Events [Member]</t>
        </is>
      </c>
    </row>
    <row r="32">
      <c r="A32" s="3" t="inlineStr">
        <is>
          <t>Transactions with TechnipFMC [Abstract]</t>
        </is>
      </c>
    </row>
    <row r="33">
      <c r="A33" s="4" t="inlineStr">
        <is>
          <t>Number of shares acquired (in shares)</t>
        </is>
      </c>
      <c r="B33" s="5" t="n">
        <v>1800000</v>
      </c>
    </row>
    <row r="34">
      <c r="A34" s="4" t="inlineStr">
        <is>
          <t>Unit price (in dollars per share)</t>
        </is>
      </c>
      <c r="B34" s="8" t="n">
        <v>13.1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Key Management Remuneration (Details) - Key Management Personnel [Member] - EUR (€) € in Millions</t>
        </is>
      </c>
      <c r="B1" s="2" t="inlineStr">
        <is>
          <t>12 Months Ended</t>
        </is>
      </c>
    </row>
    <row r="2">
      <c r="B2" s="2" t="inlineStr">
        <is>
          <t>Dec. 31, 2021</t>
        </is>
      </c>
      <c r="C2" s="2" t="inlineStr">
        <is>
          <t>Dec. 31, 2020</t>
        </is>
      </c>
      <c r="D2" s="2" t="inlineStr">
        <is>
          <t>Dec. 31, 2019</t>
        </is>
      </c>
    </row>
    <row r="3">
      <c r="A3" s="3" t="inlineStr">
        <is>
          <t>Key management remuneration [Abstract]</t>
        </is>
      </c>
    </row>
    <row r="4">
      <c r="A4" s="4" t="inlineStr">
        <is>
          <t>Salaries, bonuses and fringe benefits</t>
        </is>
      </c>
      <c r="B4" s="6" t="n">
        <v>5.9</v>
      </c>
      <c r="C4" s="6" t="n">
        <v>0.4</v>
      </c>
      <c r="D4" s="6" t="n">
        <v>0.5</v>
      </c>
    </row>
    <row r="5">
      <c r="A5" s="4" t="inlineStr">
        <is>
          <t>Taxable benefits</t>
        </is>
      </c>
      <c r="B5" s="7" t="n">
        <v>0.1</v>
      </c>
      <c r="C5" s="5" t="n">
        <v>0</v>
      </c>
      <c r="D5" s="5" t="n">
        <v>0</v>
      </c>
    </row>
    <row r="6">
      <c r="A6" s="4" t="inlineStr">
        <is>
          <t>Annual Incentives</t>
        </is>
      </c>
      <c r="B6" s="7" t="n">
        <v>1.3</v>
      </c>
      <c r="C6" s="7" t="n">
        <v>0.5</v>
      </c>
      <c r="D6" s="7" t="n">
        <v>1.2</v>
      </c>
    </row>
    <row r="7">
      <c r="A7" s="4" t="inlineStr">
        <is>
          <t>Long-term incentive awards</t>
        </is>
      </c>
      <c r="B7" s="7" t="n">
        <v>9.5</v>
      </c>
      <c r="C7" s="7" t="n">
        <v>0.2</v>
      </c>
      <c r="D7" s="7" t="n">
        <v>1.6</v>
      </c>
    </row>
    <row r="8">
      <c r="A8" s="4" t="inlineStr">
        <is>
          <t>Pension related benefits</t>
        </is>
      </c>
      <c r="B8" s="7" t="n">
        <v>0.1</v>
      </c>
      <c r="C8" s="7" t="n">
        <v>0.1</v>
      </c>
      <c r="D8" s="7" t="n">
        <v>0.1</v>
      </c>
    </row>
    <row r="9">
      <c r="A9" s="4" t="inlineStr">
        <is>
          <t>Total</t>
        </is>
      </c>
      <c r="B9" s="6" t="n">
        <v>16.9</v>
      </c>
      <c r="C9" s="6" t="n">
        <v>1.2</v>
      </c>
      <c r="D9" s="6" t="n">
        <v>3.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 related exposure, Commercial Paper Program and Credit Facility (Details) - EUR (€) € in Millions</t>
        </is>
      </c>
      <c r="B1" s="2" t="inlineStr">
        <is>
          <t>12 Months Ended</t>
        </is>
      </c>
    </row>
    <row r="2">
      <c r="B2" s="2" t="inlineStr">
        <is>
          <t>Dec. 31, 2021</t>
        </is>
      </c>
      <c r="C2" s="2" t="inlineStr">
        <is>
          <t>Dec. 31, 2020</t>
        </is>
      </c>
    </row>
    <row r="3">
      <c r="A3" s="3" t="inlineStr">
        <is>
          <t>Credit facility [Abstract]</t>
        </is>
      </c>
    </row>
    <row r="4">
      <c r="A4" s="4" t="inlineStr">
        <is>
          <t>Borrowings</t>
        </is>
      </c>
      <c r="B4" s="6" t="n">
        <v>989.1</v>
      </c>
      <c r="C4" s="6" t="n">
        <v>646.7</v>
      </c>
    </row>
    <row r="5">
      <c r="A5" s="4" t="inlineStr">
        <is>
          <t>Revolving Credit Facility [Member]</t>
        </is>
      </c>
    </row>
    <row r="6">
      <c r="A6" s="3" t="inlineStr">
        <is>
          <t>Credit facility [Abstract]</t>
        </is>
      </c>
    </row>
    <row r="7">
      <c r="A7" s="4" t="inlineStr">
        <is>
          <t>Credit facility, term</t>
        </is>
      </c>
      <c r="B7" s="4" t="inlineStr">
        <is>
          <t>3 years</t>
        </is>
      </c>
    </row>
    <row r="8">
      <c r="A8" s="4" t="inlineStr">
        <is>
          <t>Credit facility, maximum amount</t>
        </is>
      </c>
      <c r="B8" s="9" t="n">
        <v>750</v>
      </c>
    </row>
    <row r="9">
      <c r="A9" s="4" t="inlineStr">
        <is>
          <t>Unused capacity</t>
        </is>
      </c>
      <c r="B9" s="5" t="n">
        <v>670</v>
      </c>
    </row>
    <row r="10">
      <c r="A10" s="4" t="inlineStr">
        <is>
          <t>Debt [Member]</t>
        </is>
      </c>
    </row>
    <row r="11">
      <c r="A11" s="3" t="inlineStr">
        <is>
          <t>Credit facility [Abstract]</t>
        </is>
      </c>
    </row>
    <row r="12">
      <c r="A12" s="4" t="inlineStr">
        <is>
          <t>Borrowings</t>
        </is>
      </c>
      <c r="B12" s="7" t="n">
        <v>4.8</v>
      </c>
      <c r="C12" s="7" t="n">
        <v>9.4</v>
      </c>
    </row>
    <row r="13">
      <c r="A13" s="4" t="inlineStr">
        <is>
          <t>Debt [Member] | Revolving Credit Facility [Member]</t>
        </is>
      </c>
    </row>
    <row r="14">
      <c r="A14" s="3" t="inlineStr">
        <is>
          <t>Credit facility [Abstract]</t>
        </is>
      </c>
    </row>
    <row r="15">
      <c r="A15" s="4" t="inlineStr">
        <is>
          <t>Borrowings</t>
        </is>
      </c>
      <c r="B15" s="5" t="n">
        <v>0</v>
      </c>
    </row>
    <row r="16">
      <c r="A16" s="4" t="inlineStr">
        <is>
          <t>Commercial Paper [Member]</t>
        </is>
      </c>
    </row>
    <row r="17">
      <c r="A17" s="3" t="inlineStr">
        <is>
          <t>Credit facility [Abstract]</t>
        </is>
      </c>
    </row>
    <row r="18">
      <c r="A18" s="4" t="inlineStr">
        <is>
          <t>Credit facility, maximum amount</t>
        </is>
      </c>
      <c r="B18" s="5" t="n">
        <v>750</v>
      </c>
    </row>
    <row r="19">
      <c r="A19" s="4" t="inlineStr">
        <is>
          <t>Borrowings</t>
        </is>
      </c>
      <c r="B19" s="5" t="n">
        <v>80</v>
      </c>
      <c r="C19" s="9" t="n">
        <v>393</v>
      </c>
    </row>
    <row r="20">
      <c r="A20" s="4" t="inlineStr">
        <is>
          <t>Commercial Paper [Member] | Revolving Credit Facility [Member]</t>
        </is>
      </c>
    </row>
    <row r="21">
      <c r="A21" s="3" t="inlineStr">
        <is>
          <t>Credit facility [Abstract]</t>
        </is>
      </c>
    </row>
    <row r="22">
      <c r="A22" s="4" t="inlineStr">
        <is>
          <t>Borrowings</t>
        </is>
      </c>
      <c r="B22" s="9" t="n">
        <v>8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elated exposure, Undiscounted Financial Liabilities (Details) - EUR (€) € in Millions</t>
        </is>
      </c>
      <c r="B1" s="2" t="inlineStr">
        <is>
          <t>Dec. 31, 2021</t>
        </is>
      </c>
      <c r="C1" s="2" t="inlineStr">
        <is>
          <t>Dec. 31, 2020</t>
        </is>
      </c>
    </row>
    <row r="2">
      <c r="A2" s="3" t="inlineStr">
        <is>
          <t>Contractual, undiscounted repayment schedule of financial liabilities [Abstract]</t>
        </is>
      </c>
    </row>
    <row r="3">
      <c r="A3" s="4" t="inlineStr">
        <is>
          <t>Financial Debts</t>
        </is>
      </c>
      <c r="B3" s="6" t="n">
        <v>679.4</v>
      </c>
      <c r="C3" s="6" t="n">
        <v>402.4</v>
      </c>
    </row>
    <row r="4">
      <c r="A4" s="4" t="inlineStr">
        <is>
          <t>Accounts payable, trade</t>
        </is>
      </c>
      <c r="B4" s="7" t="n">
        <v>1433.9</v>
      </c>
      <c r="C4" s="7" t="n">
        <v>1259.4</v>
      </c>
    </row>
    <row r="5">
      <c r="A5" s="4" t="inlineStr">
        <is>
          <t>Derivative financial instruments</t>
        </is>
      </c>
      <c r="B5" s="7" t="n">
        <v>34.2</v>
      </c>
      <c r="C5" s="7" t="n">
        <v>11.5</v>
      </c>
    </row>
    <row r="6">
      <c r="A6" s="4" t="inlineStr">
        <is>
          <t>Redeemable financial liability</t>
        </is>
      </c>
      <c r="B6" s="7" t="n">
        <v>140.8</v>
      </c>
      <c r="C6" s="5" t="n">
        <v>201</v>
      </c>
    </row>
    <row r="7">
      <c r="A7" s="4" t="inlineStr">
        <is>
          <t>Due to TechnipFMC - Trade payables</t>
        </is>
      </c>
      <c r="B7" s="7" t="n">
        <v>63.2</v>
      </c>
      <c r="C7" s="7" t="n">
        <v>73.5</v>
      </c>
    </row>
    <row r="8">
      <c r="A8" s="4" t="inlineStr">
        <is>
          <t>Due to TechnipFMC - Loans</t>
        </is>
      </c>
      <c r="B8" s="7" t="n">
        <v>3.9</v>
      </c>
      <c r="C8" s="7" t="n">
        <v>3.7</v>
      </c>
    </row>
    <row r="9">
      <c r="A9" s="4" t="inlineStr">
        <is>
          <t>TOTAL FINANCIAL LIABILITIES</t>
        </is>
      </c>
      <c r="B9" s="7" t="n">
        <v>2355.4</v>
      </c>
      <c r="C9" s="7" t="n">
        <v>1951.5</v>
      </c>
    </row>
    <row r="10">
      <c r="A10" s="4" t="inlineStr">
        <is>
          <t>2021 / 2022 [Member]</t>
        </is>
      </c>
    </row>
    <row r="11">
      <c r="A11" s="3" t="inlineStr">
        <is>
          <t>Contractual, undiscounted repayment schedule of financial liabilities [Abstract]</t>
        </is>
      </c>
    </row>
    <row r="12">
      <c r="A12" s="4" t="inlineStr">
        <is>
          <t>Financial Debts</t>
        </is>
      </c>
      <c r="B12" s="7" t="n">
        <v>85.3</v>
      </c>
      <c r="C12" s="7" t="n">
        <v>402.4</v>
      </c>
    </row>
    <row r="13">
      <c r="A13" s="4" t="inlineStr">
        <is>
          <t>Accounts payable, trade</t>
        </is>
      </c>
      <c r="B13" s="7" t="n">
        <v>1433.9</v>
      </c>
      <c r="C13" s="7" t="n">
        <v>1259.4</v>
      </c>
    </row>
    <row r="14">
      <c r="A14" s="4" t="inlineStr">
        <is>
          <t>Derivative financial instruments</t>
        </is>
      </c>
      <c r="B14" s="7" t="n">
        <v>33.1</v>
      </c>
      <c r="C14" s="7" t="n">
        <v>8.199999999999999</v>
      </c>
    </row>
    <row r="15">
      <c r="A15" s="4" t="inlineStr">
        <is>
          <t>Redeemable financial liability</t>
        </is>
      </c>
      <c r="B15" s="7" t="n">
        <v>108.4</v>
      </c>
      <c r="C15" s="7" t="n">
        <v>115.7</v>
      </c>
    </row>
    <row r="16">
      <c r="A16" s="4" t="inlineStr">
        <is>
          <t>Due to TechnipFMC - Trade payables</t>
        </is>
      </c>
      <c r="B16" s="7" t="n">
        <v>63.2</v>
      </c>
      <c r="C16" s="7" t="n">
        <v>73.5</v>
      </c>
    </row>
    <row r="17">
      <c r="A17" s="4" t="inlineStr">
        <is>
          <t>Due to TechnipFMC - Loans</t>
        </is>
      </c>
      <c r="B17" s="7" t="n">
        <v>3.9</v>
      </c>
      <c r="C17" s="7" t="n">
        <v>3.7</v>
      </c>
    </row>
    <row r="18">
      <c r="A18" s="4" t="inlineStr">
        <is>
          <t>TOTAL FINANCIAL LIABILITIES</t>
        </is>
      </c>
      <c r="B18" s="7" t="n">
        <v>1727.8</v>
      </c>
      <c r="C18" s="7" t="n">
        <v>1862.9</v>
      </c>
    </row>
    <row r="19">
      <c r="A19" s="4" t="inlineStr">
        <is>
          <t>2022 / 2023 [Member]</t>
        </is>
      </c>
    </row>
    <row r="20">
      <c r="A20" s="3" t="inlineStr">
        <is>
          <t>Contractual, undiscounted repayment schedule of financial liabilities [Abstract]</t>
        </is>
      </c>
    </row>
    <row r="21">
      <c r="A21" s="4" t="inlineStr">
        <is>
          <t>Financial Debts</t>
        </is>
      </c>
      <c r="B21" s="7" t="n">
        <v>0.1</v>
      </c>
      <c r="C21" s="5" t="n">
        <v>0</v>
      </c>
    </row>
    <row r="22">
      <c r="A22" s="4" t="inlineStr">
        <is>
          <t>Accounts payable, trade</t>
        </is>
      </c>
      <c r="B22" s="5" t="n">
        <v>0</v>
      </c>
      <c r="C22" s="5" t="n">
        <v>0</v>
      </c>
    </row>
    <row r="23">
      <c r="A23" s="4" t="inlineStr">
        <is>
          <t>Derivative financial instruments</t>
        </is>
      </c>
      <c r="B23" s="7" t="n">
        <v>1.1</v>
      </c>
      <c r="C23" s="5" t="n">
        <v>3</v>
      </c>
    </row>
    <row r="24">
      <c r="A24" s="4" t="inlineStr">
        <is>
          <t>Redeemable financial liability</t>
        </is>
      </c>
      <c r="B24" s="5" t="n">
        <v>21</v>
      </c>
      <c r="C24" s="7" t="n">
        <v>43.8</v>
      </c>
    </row>
    <row r="25">
      <c r="A25" s="4" t="inlineStr">
        <is>
          <t>Due to TechnipFMC - Trade payables</t>
        </is>
      </c>
      <c r="B25" s="5" t="n">
        <v>0</v>
      </c>
      <c r="C25" s="5" t="n">
        <v>0</v>
      </c>
    </row>
    <row r="26">
      <c r="A26" s="4" t="inlineStr">
        <is>
          <t>Due to TechnipFMC - Loans</t>
        </is>
      </c>
      <c r="B26" s="5" t="n">
        <v>0</v>
      </c>
      <c r="C26" s="5" t="n">
        <v>0</v>
      </c>
    </row>
    <row r="27">
      <c r="A27" s="4" t="inlineStr">
        <is>
          <t>TOTAL FINANCIAL LIABILITIES</t>
        </is>
      </c>
      <c r="B27" s="7" t="n">
        <v>22.2</v>
      </c>
      <c r="C27" s="7" t="n">
        <v>46.8</v>
      </c>
    </row>
    <row r="28">
      <c r="A28" s="4" t="inlineStr">
        <is>
          <t>2023 / 2024 [Member]</t>
        </is>
      </c>
    </row>
    <row r="29">
      <c r="A29" s="3" t="inlineStr">
        <is>
          <t>Contractual, undiscounted repayment schedule of financial liabilities [Abstract]</t>
        </is>
      </c>
    </row>
    <row r="30">
      <c r="A30" s="4" t="inlineStr">
        <is>
          <t>Financial Debts</t>
        </is>
      </c>
      <c r="B30" s="5" t="n">
        <v>0</v>
      </c>
      <c r="C30" s="5" t="n">
        <v>0</v>
      </c>
    </row>
    <row r="31">
      <c r="A31" s="4" t="inlineStr">
        <is>
          <t>Accounts payable, trade</t>
        </is>
      </c>
      <c r="B31" s="5" t="n">
        <v>0</v>
      </c>
      <c r="C31" s="5" t="n">
        <v>0</v>
      </c>
    </row>
    <row r="32">
      <c r="A32" s="4" t="inlineStr">
        <is>
          <t>Derivative financial instruments</t>
        </is>
      </c>
      <c r="B32" s="5" t="n">
        <v>0</v>
      </c>
      <c r="C32" s="7" t="n">
        <v>0.3</v>
      </c>
    </row>
    <row r="33">
      <c r="A33" s="4" t="inlineStr">
        <is>
          <t>Redeemable financial liability</t>
        </is>
      </c>
      <c r="B33" s="7" t="n">
        <v>11.4</v>
      </c>
      <c r="C33" s="5" t="n">
        <v>25</v>
      </c>
    </row>
    <row r="34">
      <c r="A34" s="4" t="inlineStr">
        <is>
          <t>Due to TechnipFMC - Trade payables</t>
        </is>
      </c>
      <c r="B34" s="5" t="n">
        <v>0</v>
      </c>
      <c r="C34" s="5" t="n">
        <v>0</v>
      </c>
    </row>
    <row r="35">
      <c r="A35" s="4" t="inlineStr">
        <is>
          <t>Due to TechnipFMC - Loans</t>
        </is>
      </c>
      <c r="B35" s="5" t="n">
        <v>0</v>
      </c>
    </row>
    <row r="36">
      <c r="A36" s="4" t="inlineStr">
        <is>
          <t>TOTAL FINANCIAL LIABILITIES</t>
        </is>
      </c>
      <c r="B36" s="7" t="n">
        <v>11.4</v>
      </c>
      <c r="C36" s="7" t="n">
        <v>25.3</v>
      </c>
    </row>
    <row r="37">
      <c r="A37" s="4" t="inlineStr">
        <is>
          <t>2024 / 2025 [Member]</t>
        </is>
      </c>
    </row>
    <row r="38">
      <c r="A38" s="3" t="inlineStr">
        <is>
          <t>Contractual, undiscounted repayment schedule of financial liabilities [Abstract]</t>
        </is>
      </c>
    </row>
    <row r="39">
      <c r="A39" s="4" t="inlineStr">
        <is>
          <t>Financial Debts</t>
        </is>
      </c>
      <c r="B39" s="5" t="n">
        <v>0</v>
      </c>
      <c r="C39" s="5" t="n">
        <v>0</v>
      </c>
    </row>
    <row r="40">
      <c r="A40" s="4" t="inlineStr">
        <is>
          <t>Accounts payable, trade</t>
        </is>
      </c>
      <c r="B40" s="5" t="n">
        <v>0</v>
      </c>
      <c r="C40" s="5" t="n">
        <v>0</v>
      </c>
    </row>
    <row r="41">
      <c r="A41" s="4" t="inlineStr">
        <is>
          <t>Derivative financial instruments</t>
        </is>
      </c>
      <c r="B41" s="5" t="n">
        <v>0</v>
      </c>
    </row>
    <row r="42">
      <c r="A42" s="4" t="inlineStr">
        <is>
          <t>Redeemable financial liability</t>
        </is>
      </c>
      <c r="B42" s="5" t="n">
        <v>0</v>
      </c>
      <c r="C42" s="7" t="n">
        <v>16.5</v>
      </c>
    </row>
    <row r="43">
      <c r="A43" s="4" t="inlineStr">
        <is>
          <t>Due to TechnipFMC - Trade payables</t>
        </is>
      </c>
      <c r="B43" s="5" t="n">
        <v>0</v>
      </c>
      <c r="C43" s="5" t="n">
        <v>0</v>
      </c>
    </row>
    <row r="44">
      <c r="A44" s="4" t="inlineStr">
        <is>
          <t>Due to TechnipFMC - Loans</t>
        </is>
      </c>
      <c r="B44" s="5" t="n">
        <v>0</v>
      </c>
      <c r="C44" s="5" t="n">
        <v>0</v>
      </c>
    </row>
    <row r="45">
      <c r="A45" s="4" t="inlineStr">
        <is>
          <t>TOTAL FINANCIAL LIABILITIES</t>
        </is>
      </c>
      <c r="B45" s="5" t="n">
        <v>0</v>
      </c>
      <c r="C45" s="7" t="n">
        <v>16.5</v>
      </c>
    </row>
    <row r="46">
      <c r="A46" s="4" t="inlineStr">
        <is>
          <t>2025 / 2026 [Member]</t>
        </is>
      </c>
    </row>
    <row r="47">
      <c r="A47" s="3" t="inlineStr">
        <is>
          <t>Contractual, undiscounted repayment schedule of financial liabilities [Abstract]</t>
        </is>
      </c>
    </row>
    <row r="48">
      <c r="A48" s="4" t="inlineStr">
        <is>
          <t>Financial Debts</t>
        </is>
      </c>
      <c r="B48" s="5" t="n">
        <v>0</v>
      </c>
      <c r="C48" s="5" t="n">
        <v>0</v>
      </c>
    </row>
    <row r="49">
      <c r="A49" s="4" t="inlineStr">
        <is>
          <t>Accounts payable, trade</t>
        </is>
      </c>
      <c r="B49" s="5" t="n">
        <v>0</v>
      </c>
      <c r="C49" s="5" t="n">
        <v>0</v>
      </c>
    </row>
    <row r="50">
      <c r="A50" s="4" t="inlineStr">
        <is>
          <t>Derivative financial instruments</t>
        </is>
      </c>
      <c r="B50" s="5" t="n">
        <v>0</v>
      </c>
      <c r="C50" s="5" t="n">
        <v>0</v>
      </c>
    </row>
    <row r="51">
      <c r="A51" s="4" t="inlineStr">
        <is>
          <t>Redeemable financial liability</t>
        </is>
      </c>
      <c r="B51" s="5" t="n">
        <v>0</v>
      </c>
      <c r="C51" s="5" t="n">
        <v>0</v>
      </c>
    </row>
    <row r="52">
      <c r="A52" s="4" t="inlineStr">
        <is>
          <t>Due to TechnipFMC - Trade payables</t>
        </is>
      </c>
      <c r="B52" s="5" t="n">
        <v>0</v>
      </c>
      <c r="C52" s="5" t="n">
        <v>0</v>
      </c>
    </row>
    <row r="53">
      <c r="A53" s="4" t="inlineStr">
        <is>
          <t>Due to TechnipFMC - Loans</t>
        </is>
      </c>
      <c r="B53" s="5" t="n">
        <v>0</v>
      </c>
      <c r="C53" s="5" t="n">
        <v>0</v>
      </c>
    </row>
    <row r="54">
      <c r="A54" s="4" t="inlineStr">
        <is>
          <t>TOTAL FINANCIAL LIABILITIES</t>
        </is>
      </c>
      <c r="B54" s="5" t="n">
        <v>0</v>
      </c>
      <c r="C54" s="5" t="n">
        <v>0</v>
      </c>
    </row>
    <row r="55">
      <c r="A55" s="4" t="inlineStr">
        <is>
          <t>2026 / 2027 and beyond [Member]</t>
        </is>
      </c>
    </row>
    <row r="56">
      <c r="A56" s="3" t="inlineStr">
        <is>
          <t>Contractual, undiscounted repayment schedule of financial liabilities [Abstract]</t>
        </is>
      </c>
    </row>
    <row r="57">
      <c r="A57" s="4" t="inlineStr">
        <is>
          <t>Financial Debts</t>
        </is>
      </c>
      <c r="B57" s="5" t="n">
        <v>594</v>
      </c>
      <c r="C57" s="5" t="n">
        <v>0</v>
      </c>
    </row>
    <row r="58">
      <c r="A58" s="4" t="inlineStr">
        <is>
          <t>Accounts payable, trade</t>
        </is>
      </c>
      <c r="B58" s="5" t="n">
        <v>0</v>
      </c>
      <c r="C58" s="5" t="n">
        <v>0</v>
      </c>
    </row>
    <row r="59">
      <c r="A59" s="4" t="inlineStr">
        <is>
          <t>Derivative financial instruments</t>
        </is>
      </c>
      <c r="B59" s="5" t="n">
        <v>0</v>
      </c>
      <c r="C59" s="5" t="n">
        <v>0</v>
      </c>
    </row>
    <row r="60">
      <c r="A60" s="4" t="inlineStr">
        <is>
          <t>Redeemable financial liability</t>
        </is>
      </c>
      <c r="B60" s="5" t="n">
        <v>0</v>
      </c>
      <c r="C60" s="5" t="n">
        <v>0</v>
      </c>
    </row>
    <row r="61">
      <c r="A61" s="4" t="inlineStr">
        <is>
          <t>Due to TechnipFMC - Trade payables</t>
        </is>
      </c>
      <c r="B61" s="5" t="n">
        <v>0</v>
      </c>
      <c r="C61" s="5" t="n">
        <v>0</v>
      </c>
    </row>
    <row r="62">
      <c r="A62" s="4" t="inlineStr">
        <is>
          <t>Due to TechnipFMC - Loans</t>
        </is>
      </c>
      <c r="B62" s="5" t="n">
        <v>0</v>
      </c>
      <c r="C62" s="5" t="n">
        <v>0</v>
      </c>
    </row>
    <row r="63">
      <c r="A63" s="4" t="inlineStr">
        <is>
          <t>TOTAL FINANCIAL LIABILITIES</t>
        </is>
      </c>
      <c r="B63" s="9" t="n">
        <v>594</v>
      </c>
      <c r="C63" s="9"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elated exposure, Foreign Currency Exchange Rate Risk and Interest Rate Risk (Details) - EUR (€) € in Millions</t>
        </is>
      </c>
      <c r="B1" s="2" t="inlineStr">
        <is>
          <t>12 Months Ended</t>
        </is>
      </c>
    </row>
    <row r="2">
      <c r="B2" s="2" t="inlineStr">
        <is>
          <t>Dec. 31, 2021</t>
        </is>
      </c>
      <c r="C2" s="2" t="inlineStr">
        <is>
          <t>Dec. 31, 2020</t>
        </is>
      </c>
      <c r="D2" s="2" t="inlineStr">
        <is>
          <t>Dec. 31, 2019</t>
        </is>
      </c>
    </row>
    <row r="3">
      <c r="A3" s="3" t="inlineStr">
        <is>
          <t>Foreign currency exchange rate risk [Abstract]</t>
        </is>
      </c>
    </row>
    <row r="4">
      <c r="A4" s="4" t="inlineStr">
        <is>
          <t>Foreign exchange gain (loss)</t>
        </is>
      </c>
      <c r="B4" s="6" t="n">
        <v>4.9</v>
      </c>
      <c r="C4" s="6" t="n">
        <v>-1.6</v>
      </c>
      <c r="D4" s="6" t="n">
        <v>-13.2</v>
      </c>
    </row>
    <row r="5">
      <c r="A5" s="4" t="inlineStr">
        <is>
          <t>Profit (loss) before income taxes</t>
        </is>
      </c>
      <c r="B5" s="7" t="n">
        <v>387.3</v>
      </c>
      <c r="C5" s="7" t="n">
        <v>333.5</v>
      </c>
      <c r="D5" s="7" t="n">
        <v>338.4</v>
      </c>
    </row>
    <row r="6">
      <c r="A6" s="4" t="inlineStr">
        <is>
          <t>Additional gain (loss) in net fair value of cash flow hedges</t>
        </is>
      </c>
      <c r="B6" s="7" t="n">
        <v>-1.5</v>
      </c>
      <c r="C6" s="5" t="n">
        <v>3</v>
      </c>
      <c r="D6" s="6" t="n">
        <v>0.8</v>
      </c>
    </row>
    <row r="7">
      <c r="A7" s="3" t="inlineStr">
        <is>
          <t>Fixed rate borrowings [Abstract]</t>
        </is>
      </c>
    </row>
    <row r="8">
      <c r="A8" s="4" t="inlineStr">
        <is>
          <t>Borrowings</t>
        </is>
      </c>
      <c r="B8" s="7" t="n">
        <v>989.1</v>
      </c>
      <c r="C8" s="7" t="n">
        <v>646.7</v>
      </c>
    </row>
    <row r="9">
      <c r="A9" s="4" t="inlineStr">
        <is>
          <t>Bond [Member]</t>
        </is>
      </c>
    </row>
    <row r="10">
      <c r="A10" s="3" t="inlineStr">
        <is>
          <t>Fixed rate borrowings [Abstract]</t>
        </is>
      </c>
    </row>
    <row r="11">
      <c r="A11" s="4" t="inlineStr">
        <is>
          <t>Borrowings</t>
        </is>
      </c>
      <c r="B11" s="7" t="n">
        <v>598.5</v>
      </c>
      <c r="C11" s="5" t="n">
        <v>0</v>
      </c>
    </row>
    <row r="12">
      <c r="A12" s="4" t="inlineStr">
        <is>
          <t>Commercial Paper [Member]</t>
        </is>
      </c>
    </row>
    <row r="13">
      <c r="A13" s="3" t="inlineStr">
        <is>
          <t>Fixed rate borrowings [Abstract]</t>
        </is>
      </c>
    </row>
    <row r="14">
      <c r="A14" s="4" t="inlineStr">
        <is>
          <t>Borrowings</t>
        </is>
      </c>
      <c r="B14" s="5" t="n">
        <v>80</v>
      </c>
      <c r="C14" s="5" t="n">
        <v>393</v>
      </c>
    </row>
    <row r="15">
      <c r="A15" s="4" t="inlineStr">
        <is>
          <t>Bank Borrowings and Other [Member]</t>
        </is>
      </c>
    </row>
    <row r="16">
      <c r="A16" s="3" t="inlineStr">
        <is>
          <t>Fixed rate borrowings [Abstract]</t>
        </is>
      </c>
    </row>
    <row r="17">
      <c r="A17" s="4" t="inlineStr">
        <is>
          <t>Borrowings</t>
        </is>
      </c>
      <c r="B17" s="6" t="n">
        <v>4.8</v>
      </c>
      <c r="C17" s="6" t="n">
        <v>9.4</v>
      </c>
    </row>
    <row r="18">
      <c r="A18" s="4" t="inlineStr">
        <is>
          <t>Foreign Currency Exchange Rate Risk [Member]</t>
        </is>
      </c>
    </row>
    <row r="19">
      <c r="A19" s="3" t="inlineStr">
        <is>
          <t>Foreign currency exchange rate risk [Abstract]</t>
        </is>
      </c>
    </row>
    <row r="20">
      <c r="A20" s="4" t="inlineStr">
        <is>
          <t>Percentage of increase or decrease in average exchange rates of all foreign currencies</t>
        </is>
      </c>
      <c r="B20" s="4" t="inlineStr">
        <is>
          <t>10.00%</t>
        </is>
      </c>
      <c r="C20" s="4" t="inlineStr">
        <is>
          <t>10.00%</t>
        </is>
      </c>
      <c r="D20" s="4" t="inlineStr">
        <is>
          <t>10.00%</t>
        </is>
      </c>
    </row>
    <row r="21">
      <c r="A21" s="4" t="inlineStr">
        <is>
          <t>Foreign exchange gain (loss)</t>
        </is>
      </c>
      <c r="B21" s="6" t="n">
        <v>221.1</v>
      </c>
      <c r="C21" s="6" t="n">
        <v>194.5</v>
      </c>
      <c r="D21" s="6" t="n">
        <v>293.1</v>
      </c>
    </row>
    <row r="22">
      <c r="A22" s="4" t="inlineStr">
        <is>
          <t>Profit (loss) before income taxes</t>
        </is>
      </c>
      <c r="B22" s="7" t="n">
        <v>33.6</v>
      </c>
      <c r="C22" s="7" t="n">
        <v>28.5</v>
      </c>
      <c r="D22" s="7" t="n">
        <v>22.3</v>
      </c>
    </row>
    <row r="23">
      <c r="A23" s="4" t="inlineStr">
        <is>
          <t>Additional gain (loss) in net fair value of cash flow hedges</t>
        </is>
      </c>
      <c r="B23" s="5" t="n">
        <v>-65</v>
      </c>
      <c r="C23" s="7" t="n">
        <v>0.2</v>
      </c>
      <c r="D23" s="7" t="n">
        <v>0.1</v>
      </c>
    </row>
    <row r="24">
      <c r="A24" s="4" t="inlineStr">
        <is>
          <t>Interest Rate Risk [member]</t>
        </is>
      </c>
    </row>
    <row r="25">
      <c r="A25" s="3" t="inlineStr">
        <is>
          <t>Fixed rate borrowings [Abstract]</t>
        </is>
      </c>
    </row>
    <row r="26">
      <c r="A26" s="4" t="inlineStr">
        <is>
          <t>Borrowings</t>
        </is>
      </c>
      <c r="B26" s="7" t="n">
        <v>683.3</v>
      </c>
      <c r="C26" s="7" t="n">
        <v>406.1</v>
      </c>
    </row>
    <row r="27">
      <c r="A27" s="4" t="inlineStr">
        <is>
          <t>Net cash position of Technip Energies Group</t>
        </is>
      </c>
      <c r="B27" s="6" t="n">
        <v>2955.3</v>
      </c>
      <c r="C27" s="6" t="n">
        <v>2783.6</v>
      </c>
      <c r="D27" s="6" t="n">
        <v>2976.8</v>
      </c>
    </row>
    <row r="28">
      <c r="A28" s="4" t="inlineStr">
        <is>
          <t>Percentage of increase in interest rate would generate an additional profit in net cash position</t>
        </is>
      </c>
      <c r="B28" s="4" t="inlineStr">
        <is>
          <t>1.00%</t>
        </is>
      </c>
      <c r="C28" s="4" t="inlineStr">
        <is>
          <t>1.00%</t>
        </is>
      </c>
      <c r="D28" s="4" t="inlineStr">
        <is>
          <t>1.00%</t>
        </is>
      </c>
    </row>
    <row r="29">
      <c r="A29" s="4" t="inlineStr">
        <is>
          <t>Profit (loss) before income taxes with a increase in interest rate</t>
        </is>
      </c>
      <c r="B29" s="6" t="n">
        <v>29.6</v>
      </c>
      <c r="C29" s="6" t="n">
        <v>27.8</v>
      </c>
      <c r="D29" s="6" t="n">
        <v>29.8</v>
      </c>
    </row>
    <row r="30">
      <c r="A30" s="4" t="inlineStr">
        <is>
          <t>Percentage of decrease crease in interest rate would generate an additional profit in net cash position</t>
        </is>
      </c>
      <c r="B30" s="4" t="inlineStr">
        <is>
          <t>(1.00%)</t>
        </is>
      </c>
      <c r="C30" s="4" t="inlineStr">
        <is>
          <t>(1.00%)</t>
        </is>
      </c>
      <c r="D30" s="4" t="inlineStr">
        <is>
          <t>(1.00%)</t>
        </is>
      </c>
    </row>
    <row r="31">
      <c r="A31" s="4" t="inlineStr">
        <is>
          <t>Profit (loss) before income taxes with a decrease in interest rate</t>
        </is>
      </c>
      <c r="B31" s="6" t="n">
        <v>-29.6</v>
      </c>
      <c r="C31" s="6" t="n">
        <v>-27.8</v>
      </c>
      <c r="D31" s="6" t="n">
        <v>-29.8</v>
      </c>
    </row>
    <row r="32">
      <c r="A32" s="4" t="inlineStr">
        <is>
          <t>Interest Rate Risk [member] | Bond [Member]</t>
        </is>
      </c>
    </row>
    <row r="33">
      <c r="A33" s="3" t="inlineStr">
        <is>
          <t>Fixed rate borrowings [Abstract]</t>
        </is>
      </c>
    </row>
    <row r="34">
      <c r="A34" s="4" t="inlineStr">
        <is>
          <t>Borrowings</t>
        </is>
      </c>
      <c r="B34" s="7" t="n">
        <v>598.5</v>
      </c>
      <c r="C34" s="5" t="n">
        <v>0</v>
      </c>
    </row>
    <row r="35">
      <c r="A35" s="4" t="inlineStr">
        <is>
          <t>Interest Rate Risk [member] | Commercial Paper [Member]</t>
        </is>
      </c>
    </row>
    <row r="36">
      <c r="A36" s="3" t="inlineStr">
        <is>
          <t>Fixed rate borrowings [Abstract]</t>
        </is>
      </c>
    </row>
    <row r="37">
      <c r="A37" s="4" t="inlineStr">
        <is>
          <t>Borrowings</t>
        </is>
      </c>
      <c r="B37" s="5" t="n">
        <v>80</v>
      </c>
      <c r="C37" s="5" t="n">
        <v>393</v>
      </c>
    </row>
    <row r="38">
      <c r="A38" s="4" t="inlineStr">
        <is>
          <t>Interest Rate Risk [member] | Bank Borrowings and Other [Member]</t>
        </is>
      </c>
    </row>
    <row r="39">
      <c r="A39" s="3" t="inlineStr">
        <is>
          <t>Fixed rate borrowings [Abstract]</t>
        </is>
      </c>
    </row>
    <row r="40">
      <c r="A40" s="4" t="inlineStr">
        <is>
          <t>Borrowings</t>
        </is>
      </c>
      <c r="B40" s="7" t="n">
        <v>0.9</v>
      </c>
      <c r="C40" s="7" t="n">
        <v>9.4</v>
      </c>
    </row>
    <row r="41">
      <c r="A41" s="4" t="inlineStr">
        <is>
          <t>Interest Rate Risk [member] | Loans due to TechnipFMC [Member]</t>
        </is>
      </c>
    </row>
    <row r="42">
      <c r="A42" s="3" t="inlineStr">
        <is>
          <t>Fixed rate borrowings [Abstract]</t>
        </is>
      </c>
    </row>
    <row r="43">
      <c r="A43" s="4" t="inlineStr">
        <is>
          <t>Borrowings</t>
        </is>
      </c>
      <c r="B43" s="6" t="n">
        <v>3.9</v>
      </c>
      <c r="C43" s="6" t="n">
        <v>3.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7.
Earnings per share Diluted earnings per share are computed in accordance with accounting principles described in note 1. Reconciliation between
earnings per share before dilution and diluted earnings per share is as follows:
(In
million s of €, except per share data)
December
December 2020
December
Net profit (loss) attributable to Technip Energies
244.6
206.8
146.3
Weighted average number of ordinary shares outstanding
178,573,624
179,813,880
179,813,880
Effect of dilutive instruments
1,755,214
—
—
Weighted average
number of diluted shares outstanding
180,328,838
179,813,880
179,813,880
Earnings (loss) per
share attributable to Technip Energies
Basic earnings (loss) per share attributable to Technip Energies
€
1.37
€
1.15
€
0.81
Diluted earnings (loss) per share attributable to Technip Energies
€
1.36
€
1.15
€
0.81 For December 31, 2020 and 2019, Earnings per share has been calculated for indicative purposes using 179,813,880, shares which was the number of shares outstanding on February 16, 2021, the day on which 50.1% of the shares of the Group were distributed to the shareholders of TechnipFMC. The Group was previously wholly owned by TechnipFMC. Diluted earning (loss) per share is determined by dividing net profit (loss) attributable to Technip Energies by the combination of the weighted average number of ordinary shares outstanding
during the period and the dilutive effect of performance shares. Stock options which are “out of the money” are not dilutive. In 2021, the average annual share price amounted to €12.23 and the closing price
to €12.8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rket related exposure, Credit Risk (Details) - EUR (€) € in Millions</t>
        </is>
      </c>
      <c r="B1" s="2" t="inlineStr">
        <is>
          <t>Dec. 31, 2021</t>
        </is>
      </c>
      <c r="C1" s="2" t="inlineStr">
        <is>
          <t>Dec. 31, 2020</t>
        </is>
      </c>
    </row>
    <row r="2">
      <c r="A2" s="3" t="inlineStr">
        <is>
          <t>Credit Risk [Abstract]</t>
        </is>
      </c>
    </row>
    <row r="3">
      <c r="A3" s="4" t="inlineStr">
        <is>
          <t>Net carrying amount</t>
        </is>
      </c>
      <c r="B3" s="6" t="n">
        <v>4748.9</v>
      </c>
      <c r="C3" s="6" t="n">
        <v>4462.9</v>
      </c>
    </row>
    <row r="4">
      <c r="A4" s="4" t="inlineStr">
        <is>
          <t>Credit Risk [Member] | Current [member]</t>
        </is>
      </c>
    </row>
    <row r="5">
      <c r="A5" s="3" t="inlineStr">
        <is>
          <t>Credit Risk [Abstract]</t>
        </is>
      </c>
    </row>
    <row r="6">
      <c r="A6" s="4" t="inlineStr">
        <is>
          <t>Net carrying amount</t>
        </is>
      </c>
      <c r="B6" s="6" t="n">
        <v>680.3</v>
      </c>
      <c r="C6" s="6" t="n">
        <v>664.1</v>
      </c>
    </row>
    <row r="7">
      <c r="A7" s="4" t="inlineStr">
        <is>
          <t>Weighted average expected credit loss rate</t>
        </is>
      </c>
      <c r="B7" s="4" t="inlineStr">
        <is>
          <t>0.00%</t>
        </is>
      </c>
      <c r="C7" s="4" t="inlineStr">
        <is>
          <t>0.00%</t>
        </is>
      </c>
    </row>
    <row r="8">
      <c r="A8" s="4" t="inlineStr">
        <is>
          <t>Credit Risk [Member] | Less Than 3 Months [Member]</t>
        </is>
      </c>
    </row>
    <row r="9">
      <c r="A9" s="3" t="inlineStr">
        <is>
          <t>Credit Risk [Abstract]</t>
        </is>
      </c>
    </row>
    <row r="10">
      <c r="A10" s="4" t="inlineStr">
        <is>
          <t>Net carrying amount</t>
        </is>
      </c>
      <c r="B10" s="9" t="n">
        <v>114</v>
      </c>
      <c r="C10" s="6" t="n">
        <v>212.4</v>
      </c>
    </row>
    <row r="11">
      <c r="A11" s="4" t="inlineStr">
        <is>
          <t>Weighted average expected credit loss rate</t>
        </is>
      </c>
      <c r="B11" s="4" t="inlineStr">
        <is>
          <t>0.00%</t>
        </is>
      </c>
      <c r="C11" s="4" t="inlineStr">
        <is>
          <t>0.00%</t>
        </is>
      </c>
    </row>
    <row r="12">
      <c r="A12" s="4" t="inlineStr">
        <is>
          <t>Credit Risk [Member] | 3 to 12 Months [Member]</t>
        </is>
      </c>
    </row>
    <row r="13">
      <c r="A13" s="3" t="inlineStr">
        <is>
          <t>Credit Risk [Abstract]</t>
        </is>
      </c>
    </row>
    <row r="14">
      <c r="A14" s="4" t="inlineStr">
        <is>
          <t>Net carrying amount</t>
        </is>
      </c>
      <c r="B14" s="6" t="n">
        <v>144.3</v>
      </c>
      <c r="C14" s="6" t="n">
        <v>85.8</v>
      </c>
    </row>
    <row r="15">
      <c r="A15" s="4" t="inlineStr">
        <is>
          <t>Weighted average expected credit loss rate</t>
        </is>
      </c>
      <c r="B15" s="4" t="inlineStr">
        <is>
          <t>0.00%</t>
        </is>
      </c>
      <c r="C15" s="4" t="inlineStr">
        <is>
          <t>0.00%</t>
        </is>
      </c>
    </row>
    <row r="16">
      <c r="A16" s="4" t="inlineStr">
        <is>
          <t>Credit Risk [Member] | Over 1 Year [Member]</t>
        </is>
      </c>
    </row>
    <row r="17">
      <c r="A17" s="3" t="inlineStr">
        <is>
          <t>Credit Risk [Abstract]</t>
        </is>
      </c>
    </row>
    <row r="18">
      <c r="A18" s="4" t="inlineStr">
        <is>
          <t>Net carrying amount</t>
        </is>
      </c>
      <c r="B18" s="6" t="n">
        <v>99.8</v>
      </c>
      <c r="C18" s="6" t="n">
        <v>96.8</v>
      </c>
    </row>
    <row r="19">
      <c r="A19" s="4" t="inlineStr">
        <is>
          <t>Weighted average expected credit loss rate</t>
        </is>
      </c>
      <c r="B19" s="4" t="inlineStr">
        <is>
          <t>0.00%</t>
        </is>
      </c>
      <c r="C19" s="4" t="inlineStr">
        <is>
          <t>0.00%</t>
        </is>
      </c>
    </row>
    <row r="20">
      <c r="A20" s="4" t="inlineStr">
        <is>
          <t>Credit Risk [Member] | Trade Receivables [Member]</t>
        </is>
      </c>
    </row>
    <row r="21">
      <c r="A21" s="3" t="inlineStr">
        <is>
          <t>Credit Risk [Abstract]</t>
        </is>
      </c>
    </row>
    <row r="22">
      <c r="A22" s="4" t="inlineStr">
        <is>
          <t>Net carrying amount</t>
        </is>
      </c>
      <c r="B22" s="6" t="n">
        <v>1038.4</v>
      </c>
      <c r="C22" s="6" t="n">
        <v>1059.1</v>
      </c>
    </row>
    <row r="23">
      <c r="A23" s="4" t="inlineStr">
        <is>
          <t>Weighted average expected credit loss rate</t>
        </is>
      </c>
      <c r="B23" s="4" t="inlineStr">
        <is>
          <t>0.09%</t>
        </is>
      </c>
      <c r="C23" s="4" t="inlineStr">
        <is>
          <t>0.16%</t>
        </is>
      </c>
    </row>
    <row r="24">
      <c r="A24" s="4" t="inlineStr">
        <is>
          <t>Credit Risk [Member] | Contract Assets [Member]</t>
        </is>
      </c>
    </row>
    <row r="25">
      <c r="A25" s="3" t="inlineStr">
        <is>
          <t>Credit Risk [Abstract]</t>
        </is>
      </c>
    </row>
    <row r="26">
      <c r="A26" s="4" t="inlineStr">
        <is>
          <t>Net carrying amount</t>
        </is>
      </c>
      <c r="B26" s="6" t="n">
        <v>331.8</v>
      </c>
      <c r="C26" s="6" t="n">
        <v>271.8</v>
      </c>
    </row>
    <row r="27">
      <c r="A27" s="4" t="inlineStr">
        <is>
          <t>Weighted average expected credit loss rate</t>
        </is>
      </c>
      <c r="B27" s="4" t="inlineStr">
        <is>
          <t>0.09%</t>
        </is>
      </c>
      <c r="C27" s="4" t="inlineStr">
        <is>
          <t>0.16%</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itments and contingent liabilities (Details) € in Millions, $ in Millions</t>
        </is>
      </c>
      <c r="C1" s="2" t="inlineStr">
        <is>
          <t>12 Months Ended</t>
        </is>
      </c>
    </row>
    <row r="2">
      <c r="C2" s="2" t="inlineStr">
        <is>
          <t>Dec. 31, 2021EUR (€)</t>
        </is>
      </c>
      <c r="D2" s="2" t="inlineStr">
        <is>
          <t>Dec. 31, 2020EUR (€)</t>
        </is>
      </c>
      <c r="E2" s="2" t="inlineStr">
        <is>
          <t>Jun. 25, 2019USD ($)</t>
        </is>
      </c>
    </row>
    <row r="3">
      <c r="A3" s="3" t="inlineStr">
        <is>
          <t>Contingent liabilities associated with guarantees [Abstract]</t>
        </is>
      </c>
    </row>
    <row r="4">
      <c r="A4" s="4" t="inlineStr">
        <is>
          <t>MAXIMUM POTENTIAL UNDISCOUNTED PAYMENTS</t>
        </is>
      </c>
      <c r="C4" s="6" t="n">
        <v>2814.9</v>
      </c>
      <c r="D4" s="6" t="n">
        <v>3086.5</v>
      </c>
    </row>
    <row r="5">
      <c r="A5" s="3" t="inlineStr">
        <is>
          <t>Contingent liabilities associated with legal matters [Abstract]</t>
        </is>
      </c>
    </row>
    <row r="6">
      <c r="A6" s="4" t="inlineStr">
        <is>
          <t>Amount payable to resolve anti-corruption investigations | $</t>
        </is>
      </c>
      <c r="E6" s="12" t="n">
        <v>281.3</v>
      </c>
    </row>
    <row r="7">
      <c r="A7" s="4" t="inlineStr">
        <is>
          <t>TechnipFMC [Member]</t>
        </is>
      </c>
    </row>
    <row r="8">
      <c r="A8" s="3" t="inlineStr">
        <is>
          <t>Contingent liabilities associated with legal matters [Abstract]</t>
        </is>
      </c>
    </row>
    <row r="9">
      <c r="A9" s="4" t="inlineStr">
        <is>
          <t>Amount payable to resolve anti-corruption investigations | $</t>
        </is>
      </c>
      <c r="E9" s="12" t="n">
        <v>301.3</v>
      </c>
    </row>
    <row r="10">
      <c r="A10" s="4" t="inlineStr">
        <is>
          <t>Period for anti-corruption program reports related to charges of conspiracy to violate</t>
        </is>
      </c>
      <c r="C10" s="4" t="inlineStr">
        <is>
          <t>3 years</t>
        </is>
      </c>
    </row>
    <row r="11">
      <c r="A11" s="4" t="inlineStr">
        <is>
          <t>Financial Guarantees [Member]</t>
        </is>
      </c>
    </row>
    <row r="12">
      <c r="A12" s="3" t="inlineStr">
        <is>
          <t>Contingent liabilities associated with guarantees [Abstract]</t>
        </is>
      </c>
    </row>
    <row r="13">
      <c r="A13" s="4" t="inlineStr">
        <is>
          <t>MAXIMUM POTENTIAL UNDISCOUNTED PAYMENTS</t>
        </is>
      </c>
      <c r="B13" s="4" t="inlineStr">
        <is>
          <t>[1]</t>
        </is>
      </c>
      <c r="C13" s="9" t="n">
        <v>105</v>
      </c>
      <c r="D13" s="7" t="n">
        <v>167.3</v>
      </c>
    </row>
    <row r="14">
      <c r="A14" s="4" t="inlineStr">
        <is>
          <t>Performance Guarantees [Member]</t>
        </is>
      </c>
    </row>
    <row r="15">
      <c r="A15" s="3" t="inlineStr">
        <is>
          <t>Contingent liabilities associated with guarantees [Abstract]</t>
        </is>
      </c>
    </row>
    <row r="16">
      <c r="A16" s="4" t="inlineStr">
        <is>
          <t>MAXIMUM POTENTIAL UNDISCOUNTED PAYMENTS</t>
        </is>
      </c>
      <c r="B16" s="4" t="inlineStr">
        <is>
          <t>[2]</t>
        </is>
      </c>
      <c r="C16" s="6" t="n">
        <v>2709.9</v>
      </c>
      <c r="D16" s="6" t="n">
        <v>2919.2</v>
      </c>
    </row>
    <row r="17">
      <c r="A17" s="4" t="inlineStr">
        <is>
          <t>Maximum [Member]</t>
        </is>
      </c>
    </row>
    <row r="18">
      <c r="A18" s="3" t="inlineStr">
        <is>
          <t>Contingent liabilities associated with guarantees [Abstract]</t>
        </is>
      </c>
    </row>
    <row r="19">
      <c r="A19" s="4" t="inlineStr">
        <is>
          <t>Financial instruments expiration period</t>
        </is>
      </c>
      <c r="C19" s="4" t="inlineStr">
        <is>
          <t>5 years</t>
        </is>
      </c>
    </row>
    <row r="20"/>
    <row r="21">
      <c r="A21" s="4" t="inlineStr">
        <is>
          <t>[1]</t>
        </is>
      </c>
      <c r="B21" s="4" t="inlineStr">
        <is>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financial obligations</t>
        </is>
      </c>
    </row>
    <row r="22">
      <c r="A22" s="4" t="inlineStr">
        <is>
          <t>[2]</t>
        </is>
      </c>
      <c r="B22" s="4" t="inlineStr">
        <is>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4">
    <mergeCell ref="A1:B2"/>
    <mergeCell ref="A20:D20"/>
    <mergeCell ref="B21:D21"/>
    <mergeCell ref="B22:D2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uditor's remuneration (Details) € in Millions</t>
        </is>
      </c>
      <c r="B1" s="2" t="inlineStr">
        <is>
          <t>12 Months Ended</t>
        </is>
      </c>
    </row>
    <row r="2">
      <c r="B2" s="2" t="inlineStr">
        <is>
          <t>Dec. 31, 2021EUR (€)</t>
        </is>
      </c>
    </row>
    <row r="3">
      <c r="A3" s="3" t="inlineStr">
        <is>
          <t>Auditor's remuneration [Abstract]</t>
        </is>
      </c>
    </row>
    <row r="4">
      <c r="A4" s="4" t="inlineStr">
        <is>
          <t>Fees payable to Technip Energies' auditors for the audit of its annual financial statements</t>
        </is>
      </c>
      <c r="B4" s="6" t="n">
        <v>-1.8</v>
      </c>
    </row>
    <row r="5">
      <c r="A5" s="4" t="inlineStr">
        <is>
          <t>Fees payable to Technip Energies' auditors and its associates for the audit of its subsidiaries</t>
        </is>
      </c>
      <c r="B5" s="7" t="n">
        <v>-3.7</v>
      </c>
    </row>
    <row r="6">
      <c r="A6" s="4" t="inlineStr">
        <is>
          <t>TOTAL FEES PAYABLE FOR AUDIT SERVICES</t>
        </is>
      </c>
      <c r="B6" s="7" t="n">
        <v>-5.5</v>
      </c>
    </row>
    <row r="7">
      <c r="A7" s="4" t="inlineStr">
        <is>
          <t>Audit related</t>
        </is>
      </c>
      <c r="B7" s="5" t="n">
        <v>0</v>
      </c>
    </row>
    <row r="8">
      <c r="A8" s="4" t="inlineStr">
        <is>
          <t>Tax fees</t>
        </is>
      </c>
      <c r="B8" s="5" t="n">
        <v>0</v>
      </c>
    </row>
    <row r="9">
      <c r="A9" s="4" t="inlineStr">
        <is>
          <t>All other fees</t>
        </is>
      </c>
      <c r="B9" s="7" t="n">
        <v>-0.9</v>
      </c>
    </row>
    <row r="10">
      <c r="A10" s="4" t="inlineStr">
        <is>
          <t>TOTAL FEES PAYABLE FOR OTHER SERVICES</t>
        </is>
      </c>
      <c r="B10" s="7" t="n">
        <v>-0.9</v>
      </c>
    </row>
    <row r="11">
      <c r="A11" s="4" t="inlineStr">
        <is>
          <t>Total fees billed related to Pricewaterhousecoopers</t>
        </is>
      </c>
      <c r="B11" s="6" t="n">
        <v>0.3</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s>
  <sheetData>
    <row r="1">
      <c r="A1" s="1" t="inlineStr">
        <is>
          <t>Companies Included in the Scope of the Consolidated Financial Statements, Principal Subsidiaries (Details) - shares</t>
        </is>
      </c>
      <c r="C1" s="2" t="inlineStr">
        <is>
          <t>Apr. 27, 2021</t>
        </is>
      </c>
      <c r="D1" s="2" t="inlineStr">
        <is>
          <t>Feb. 16, 2021</t>
        </is>
      </c>
      <c r="E1" s="2" t="inlineStr">
        <is>
          <t>Dec. 31, 2021</t>
        </is>
      </c>
    </row>
    <row r="2">
      <c r="A2" s="3" t="inlineStr">
        <is>
          <t>Details of Principal Subsidiaries [Abstract]</t>
        </is>
      </c>
    </row>
    <row r="3">
      <c r="A3" s="4" t="inlineStr">
        <is>
          <t>Interest held in %</t>
        </is>
      </c>
      <c r="D3" s="4" t="inlineStr">
        <is>
          <t>50.10%</t>
        </is>
      </c>
    </row>
    <row r="4">
      <c r="A4" s="4" t="inlineStr">
        <is>
          <t>Yamgaz SNC [Member]</t>
        </is>
      </c>
    </row>
    <row r="5">
      <c r="A5" s="3" t="inlineStr">
        <is>
          <t>Details of Principal Subsidiaries [Abstract]</t>
        </is>
      </c>
    </row>
    <row r="6">
      <c r="A6" s="4" t="inlineStr">
        <is>
          <t>Interest held in %</t>
        </is>
      </c>
      <c r="E6" s="4" t="inlineStr">
        <is>
          <t>50.0005%</t>
        </is>
      </c>
    </row>
    <row r="7">
      <c r="A7" s="4" t="inlineStr">
        <is>
          <t>Number of shares of ownership (in shares)</t>
        </is>
      </c>
      <c r="E7" s="23" t="n">
        <v>200.002</v>
      </c>
    </row>
    <row r="8">
      <c r="A8" s="4" t="inlineStr">
        <is>
          <t>Inocean AS [Member]</t>
        </is>
      </c>
    </row>
    <row r="9">
      <c r="A9" s="3" t="inlineStr">
        <is>
          <t>Details of Principal Subsidiaries [Abstract]</t>
        </is>
      </c>
    </row>
    <row r="10">
      <c r="A10" s="4" t="inlineStr">
        <is>
          <t>Interest held in %</t>
        </is>
      </c>
      <c r="C10" s="4" t="inlineStr">
        <is>
          <t>100.00%</t>
        </is>
      </c>
    </row>
    <row r="11">
      <c r="A11" s="4" t="inlineStr">
        <is>
          <t>AUSTRALIA [Member] | Genesis Oil &amp; Gas Consultants (Pty) Ltd [Member]</t>
        </is>
      </c>
    </row>
    <row r="12">
      <c r="A12" s="3" t="inlineStr">
        <is>
          <t>Details of Principal Subsidiaries [Abstract]</t>
        </is>
      </c>
    </row>
    <row r="13">
      <c r="A13" s="4" t="inlineStr">
        <is>
          <t>Company Name</t>
        </is>
      </c>
      <c r="E13" s="4" t="inlineStr">
        <is>
          <t>Genesis Oil &amp; Gas Consultants (Pty) Ltd</t>
        </is>
      </c>
    </row>
    <row r="14">
      <c r="A14" s="4" t="inlineStr">
        <is>
          <t>Address</t>
        </is>
      </c>
      <c r="E14" s="4" t="inlineStr">
        <is>
          <t>Ground Floor, 1 William Street Perth WA 6000</t>
        </is>
      </c>
    </row>
    <row r="15">
      <c r="A15" s="4" t="inlineStr">
        <is>
          <t>Interest held in %</t>
        </is>
      </c>
      <c r="E15" s="4" t="inlineStr">
        <is>
          <t>100.00%</t>
        </is>
      </c>
    </row>
    <row r="16">
      <c r="A16" s="4" t="inlineStr">
        <is>
          <t>AUSTRALIA [Member] | T.EN Australia and New Zealand Pty Ltd [Member]</t>
        </is>
      </c>
    </row>
    <row r="17">
      <c r="A17" s="3" t="inlineStr">
        <is>
          <t>Details of Principal Subsidiaries [Abstract]</t>
        </is>
      </c>
    </row>
    <row r="18">
      <c r="A18" s="4" t="inlineStr">
        <is>
          <t>Company Name</t>
        </is>
      </c>
      <c r="E18" s="4" t="inlineStr">
        <is>
          <t>T.EN Australia and New Zealand Pty Ltd</t>
        </is>
      </c>
    </row>
    <row r="19">
      <c r="A19" s="4" t="inlineStr">
        <is>
          <t>Address</t>
        </is>
      </c>
      <c r="E19" s="4" t="inlineStr">
        <is>
          <t>Ground Floor, 1 William Street Perth WA 6000</t>
        </is>
      </c>
    </row>
    <row r="20">
      <c r="A20" s="4" t="inlineStr">
        <is>
          <t>Interest held in %</t>
        </is>
      </c>
      <c r="E20" s="4" t="inlineStr">
        <is>
          <t>100.00%</t>
        </is>
      </c>
    </row>
    <row r="21">
      <c r="A21" s="4" t="inlineStr">
        <is>
          <t>BELARUS [Member] | Technip Bel [Member]</t>
        </is>
      </c>
    </row>
    <row r="22">
      <c r="A22" s="3" t="inlineStr">
        <is>
          <t>Details of Principal Subsidiaries [Abstract]</t>
        </is>
      </c>
    </row>
    <row r="23">
      <c r="A23" s="4" t="inlineStr">
        <is>
          <t>Company Name</t>
        </is>
      </c>
      <c r="E23" s="4" t="inlineStr">
        <is>
          <t>Technip Bel</t>
        </is>
      </c>
    </row>
    <row r="24">
      <c r="A24" s="4" t="inlineStr">
        <is>
          <t>Address</t>
        </is>
      </c>
      <c r="E24" s="4" t="inlineStr">
        <is>
          <t>Unitary Enterprise "Deloitte Legal” 51A K. Tsetkin St. 220004 Minsk</t>
        </is>
      </c>
    </row>
    <row r="25">
      <c r="A25" s="4" t="inlineStr">
        <is>
          <t>Interest held in %</t>
        </is>
      </c>
      <c r="E25" s="4" t="inlineStr">
        <is>
          <t>100.00%</t>
        </is>
      </c>
    </row>
    <row r="26">
      <c r="A26" s="4" t="inlineStr">
        <is>
          <t>BRAZIL [Member] | Genesis Oil &amp; Gas Brasil Engenharia Ltda. [Member]</t>
        </is>
      </c>
    </row>
    <row r="27">
      <c r="A27" s="3" t="inlineStr">
        <is>
          <t>Details of Principal Subsidiaries [Abstract]</t>
        </is>
      </c>
    </row>
    <row r="28">
      <c r="A28" s="4" t="inlineStr">
        <is>
          <t>Company Name</t>
        </is>
      </c>
      <c r="E28" s="4" t="inlineStr">
        <is>
          <t>Genesis Oil &amp; Gas Brasil Engenharia Ltda.</t>
        </is>
      </c>
    </row>
    <row r="29">
      <c r="A29" s="4" t="inlineStr">
        <is>
          <t>Address</t>
        </is>
      </c>
      <c r="E29" s="4" t="inlineStr">
        <is>
          <t>Rua Paulo Emídio Barbosa, 485, quadra 4 (parte) Cidade Universitária 21941-615, Rio de Janeiro</t>
        </is>
      </c>
    </row>
    <row r="30">
      <c r="A30" s="4" t="inlineStr">
        <is>
          <t>Interest held in %</t>
        </is>
      </c>
      <c r="E30" s="4" t="inlineStr">
        <is>
          <t>100.00%</t>
        </is>
      </c>
    </row>
    <row r="31">
      <c r="A31" s="4" t="inlineStr">
        <is>
          <t>BRUNEI [Member] | T.EN Engineering (B) Snd. Bhd. [Member]</t>
        </is>
      </c>
    </row>
    <row r="32">
      <c r="A32" s="3" t="inlineStr">
        <is>
          <t>Details of Principal Subsidiaries [Abstract]</t>
        </is>
      </c>
    </row>
    <row r="33">
      <c r="A33" s="4" t="inlineStr">
        <is>
          <t>Company Name</t>
        </is>
      </c>
      <c r="E33" s="4" t="inlineStr">
        <is>
          <t>T.EN Engineering (B) Snd. Bhd.</t>
        </is>
      </c>
    </row>
    <row r="34">
      <c r="A34" s="4" t="inlineStr">
        <is>
          <t>Address</t>
        </is>
      </c>
      <c r="E34" s="4" t="inlineStr">
        <is>
          <t>B6, Second Floor, Block B, Shakirin Complex, Kampong Kiulap BE1518, Bandar Seri Begawan, Brunei Darussalam</t>
        </is>
      </c>
    </row>
    <row r="35">
      <c r="A35" s="4" t="inlineStr">
        <is>
          <t>Interest held in %</t>
        </is>
      </c>
      <c r="E35" s="4" t="inlineStr">
        <is>
          <t>93.10%</t>
        </is>
      </c>
    </row>
    <row r="36">
      <c r="A36" s="4" t="inlineStr">
        <is>
          <t>COLOMBIA [Member] | Tipiel, S.A. [Member]</t>
        </is>
      </c>
    </row>
    <row r="37">
      <c r="A37" s="3" t="inlineStr">
        <is>
          <t>Details of Principal Subsidiaries [Abstract]</t>
        </is>
      </c>
    </row>
    <row r="38">
      <c r="A38" s="4" t="inlineStr">
        <is>
          <t>Company Name</t>
        </is>
      </c>
      <c r="E38" s="4" t="inlineStr">
        <is>
          <t>Tipiel, S.A.</t>
        </is>
      </c>
    </row>
    <row r="39">
      <c r="A39" s="4" t="inlineStr">
        <is>
          <t>Address</t>
        </is>
      </c>
      <c r="E39" s="4" t="inlineStr">
        <is>
          <t>Calle 38 # 8-62 Piso 3, 110111, Bogota D.C.</t>
        </is>
      </c>
    </row>
    <row r="40">
      <c r="A40" s="4" t="inlineStr">
        <is>
          <t>Interest held in %</t>
        </is>
      </c>
      <c r="E40" s="4" t="inlineStr">
        <is>
          <t>56.50%</t>
        </is>
      </c>
    </row>
    <row r="41">
      <c r="A41" s="4" t="inlineStr">
        <is>
          <t>CHINA [Member] | Shanghai Technip Trading Company [Member]</t>
        </is>
      </c>
    </row>
    <row r="42">
      <c r="A42" s="3" t="inlineStr">
        <is>
          <t>Details of Principal Subsidiaries [Abstract]</t>
        </is>
      </c>
    </row>
    <row r="43">
      <c r="A43" s="4" t="inlineStr">
        <is>
          <t>Company Name</t>
        </is>
      </c>
      <c r="E43" s="4" t="inlineStr">
        <is>
          <t>Shanghai Technip Trading Company</t>
        </is>
      </c>
    </row>
    <row r="44">
      <c r="A44" s="4" t="inlineStr">
        <is>
          <t>Address</t>
        </is>
      </c>
      <c r="E44" s="4" t="inlineStr">
        <is>
          <t>Room 1904, 19th Floor, Xuhui Vanke Center 5 Ding’An Road 200030, Shanghai</t>
        </is>
      </c>
    </row>
    <row r="45">
      <c r="A45" s="4" t="inlineStr">
        <is>
          <t>Interest held in %</t>
        </is>
      </c>
      <c r="E45" s="4" t="inlineStr">
        <is>
          <t>100.00%</t>
        </is>
      </c>
    </row>
    <row r="46">
      <c r="A46" s="4" t="inlineStr">
        <is>
          <t>CHINA [Member] | Technip Chemical Engineering (Tianjin) Co. Ltd. [Member]</t>
        </is>
      </c>
    </row>
    <row r="47">
      <c r="A47" s="3" t="inlineStr">
        <is>
          <t>Details of Principal Subsidiaries [Abstract]</t>
        </is>
      </c>
    </row>
    <row r="48">
      <c r="A48" s="4" t="inlineStr">
        <is>
          <t>Company Name</t>
        </is>
      </c>
      <c r="E48" s="4" t="inlineStr">
        <is>
          <t>Technip Chemical Engineering (Tianjin) Co., Ltd.</t>
        </is>
      </c>
    </row>
    <row r="49">
      <c r="A49" s="4" t="inlineStr">
        <is>
          <t>Address</t>
        </is>
      </c>
      <c r="E49" s="4" t="inlineStr">
        <is>
          <t>521 Jing Jin Road 300400, Tianjin</t>
        </is>
      </c>
    </row>
    <row r="50">
      <c r="A50" s="4" t="inlineStr">
        <is>
          <t>Interest held in %</t>
        </is>
      </c>
      <c r="E50" s="4" t="inlineStr">
        <is>
          <t>100.00%</t>
        </is>
      </c>
    </row>
    <row r="51">
      <c r="A51" s="4" t="inlineStr">
        <is>
          <t>CHINA [Member] | Technip Engineering Consultant (Shanghai) Co., Ltd [Member]</t>
        </is>
      </c>
    </row>
    <row r="52">
      <c r="A52" s="3" t="inlineStr">
        <is>
          <t>Details of Principal Subsidiaries [Abstract]</t>
        </is>
      </c>
    </row>
    <row r="53">
      <c r="A53" s="4" t="inlineStr">
        <is>
          <t>Company Name</t>
        </is>
      </c>
      <c r="E53" s="4" t="inlineStr">
        <is>
          <t>Technip Engineering Consultant (Shanghai) Co., Ltd</t>
        </is>
      </c>
    </row>
    <row r="54">
      <c r="A54" s="4" t="inlineStr">
        <is>
          <t>Address</t>
        </is>
      </c>
      <c r="E54" s="4" t="inlineStr">
        <is>
          <t>Room 1902, 19th Floor, Xuhui Vanke Center 5 Ding’An Road 200030, Shanghai</t>
        </is>
      </c>
    </row>
    <row r="55">
      <c r="A55" s="4" t="inlineStr">
        <is>
          <t>Interest held in %</t>
        </is>
      </c>
      <c r="E55" s="4" t="inlineStr">
        <is>
          <t>100.00%</t>
        </is>
      </c>
    </row>
    <row r="56">
      <c r="A56" s="4" t="inlineStr">
        <is>
          <t>CHINA [Member] | Gydan Yard Management Services (Shanghai) Co., Ltd. [Member]</t>
        </is>
      </c>
    </row>
    <row r="57">
      <c r="A57" s="3" t="inlineStr">
        <is>
          <t>Details of Principal Subsidiaries [Abstract]</t>
        </is>
      </c>
    </row>
    <row r="58">
      <c r="A58" s="4" t="inlineStr">
        <is>
          <t>Company Name</t>
        </is>
      </c>
      <c r="E58" s="4" t="inlineStr">
        <is>
          <t>Gydan Yard Management Services (Shanghai) Co., Ltd.</t>
        </is>
      </c>
    </row>
    <row r="59">
      <c r="A59" s="4" t="inlineStr">
        <is>
          <t>Address</t>
        </is>
      </c>
      <c r="E59" s="4" t="inlineStr">
        <is>
          <t>18F/1329 Huai Hai Middle Road 200010, Shanghai</t>
        </is>
      </c>
    </row>
    <row r="60">
      <c r="A60" s="4" t="inlineStr">
        <is>
          <t>Interest held in %</t>
        </is>
      </c>
      <c r="E60" s="4" t="inlineStr">
        <is>
          <t>84.90%</t>
        </is>
      </c>
    </row>
    <row r="61">
      <c r="A61" s="4" t="inlineStr">
        <is>
          <t>FRANCE [Member] | Clecel SAS [Member]</t>
        </is>
      </c>
    </row>
    <row r="62">
      <c r="A62" s="3" t="inlineStr">
        <is>
          <t>Details of Principal Subsidiaries [Abstract]</t>
        </is>
      </c>
    </row>
    <row r="63">
      <c r="A63" s="4" t="inlineStr">
        <is>
          <t>Company Name</t>
        </is>
      </c>
      <c r="E63" s="4" t="inlineStr">
        <is>
          <t>Clecel SAS</t>
        </is>
      </c>
    </row>
    <row r="64">
      <c r="A64" s="4" t="inlineStr">
        <is>
          <t>Address</t>
        </is>
      </c>
      <c r="E64" s="4" t="inlineStr">
        <is>
          <t>2126 boulevard de La Défense Immeuble Origine CS 10266 92741 Nanterre Cedex</t>
        </is>
      </c>
    </row>
    <row r="65">
      <c r="A65" s="4" t="inlineStr">
        <is>
          <t>Interest held in %</t>
        </is>
      </c>
      <c r="E65" s="4" t="inlineStr">
        <is>
          <t>100.00%</t>
        </is>
      </c>
    </row>
    <row r="66">
      <c r="A66" s="4" t="inlineStr">
        <is>
          <t>FRANCE [Member] | Consorcio Intep SNC [Member]</t>
        </is>
      </c>
    </row>
    <row r="67">
      <c r="A67" s="3" t="inlineStr">
        <is>
          <t>Details of Principal Subsidiaries [Abstract]</t>
        </is>
      </c>
    </row>
    <row r="68">
      <c r="A68" s="4" t="inlineStr">
        <is>
          <t>Company Name</t>
        </is>
      </c>
      <c r="E68" s="4" t="inlineStr">
        <is>
          <t>Consorcio Intep SNC</t>
        </is>
      </c>
    </row>
    <row r="69">
      <c r="A69" s="4" t="inlineStr">
        <is>
          <t>Address</t>
        </is>
      </c>
      <c r="E69" s="4" t="inlineStr">
        <is>
          <t>2126 boulevard de La Défense Immeuble Origine CS 10266 92741 Nanterre Cedex</t>
        </is>
      </c>
    </row>
    <row r="70">
      <c r="A70" s="4" t="inlineStr">
        <is>
          <t>Interest held in %</t>
        </is>
      </c>
      <c r="E70" s="4" t="inlineStr">
        <is>
          <t>90.00%</t>
        </is>
      </c>
    </row>
    <row r="71">
      <c r="A71" s="4" t="inlineStr">
        <is>
          <t>FRANCE [Member] | Cybernetix SAS [Member]</t>
        </is>
      </c>
    </row>
    <row r="72">
      <c r="A72" s="3" t="inlineStr">
        <is>
          <t>Details of Principal Subsidiaries [Abstract]</t>
        </is>
      </c>
    </row>
    <row r="73">
      <c r="A73" s="4" t="inlineStr">
        <is>
          <t>Company Name</t>
        </is>
      </c>
      <c r="E73" s="4" t="inlineStr">
        <is>
          <t>Cybernetix SAS</t>
        </is>
      </c>
    </row>
    <row r="74">
      <c r="A74" s="4" t="inlineStr">
        <is>
          <t>Address</t>
        </is>
      </c>
      <c r="E74" s="4" t="inlineStr">
        <is>
          <t>Technopôle de Château Gombert 306 Rue Albert Einstein BP 94 13382 Marseille Cedex 13</t>
        </is>
      </c>
    </row>
    <row r="75">
      <c r="A75" s="4" t="inlineStr">
        <is>
          <t>Interest held in %</t>
        </is>
      </c>
      <c r="E75" s="4" t="inlineStr">
        <is>
          <t>100.00%</t>
        </is>
      </c>
    </row>
    <row r="76">
      <c r="A76" s="4" t="inlineStr">
        <is>
          <t>FRANCE [Member] | Cyxplus SAS [Member]</t>
        </is>
      </c>
    </row>
    <row r="77">
      <c r="A77" s="3" t="inlineStr">
        <is>
          <t>Details of Principal Subsidiaries [Abstract]</t>
        </is>
      </c>
    </row>
    <row r="78">
      <c r="A78" s="4" t="inlineStr">
        <is>
          <t>Company Name</t>
        </is>
      </c>
      <c r="E78" s="4" t="inlineStr">
        <is>
          <t>Cyxplus SAS</t>
        </is>
      </c>
    </row>
    <row r="79">
      <c r="A79" s="4" t="inlineStr">
        <is>
          <t>Address</t>
        </is>
      </c>
      <c r="E79" s="4" t="inlineStr">
        <is>
          <t>Technopôle de Château Gombert 306 Rue Albert Einstein BP 94 13382 Marseille Cedex 13</t>
        </is>
      </c>
    </row>
    <row r="80">
      <c r="A80" s="4" t="inlineStr">
        <is>
          <t>Interest held in %</t>
        </is>
      </c>
      <c r="E80" s="4" t="inlineStr">
        <is>
          <t>100.00%</t>
        </is>
      </c>
    </row>
    <row r="81">
      <c r="A81" s="4" t="inlineStr">
        <is>
          <t>FRANCE [Member] | Gydan LNG SNC [Member]</t>
        </is>
      </c>
    </row>
    <row r="82">
      <c r="A82" s="3" t="inlineStr">
        <is>
          <t>Details of Principal Subsidiaries [Abstract]</t>
        </is>
      </c>
    </row>
    <row r="83">
      <c r="A83" s="4" t="inlineStr">
        <is>
          <t>Company Name</t>
        </is>
      </c>
      <c r="E83" s="4" t="inlineStr">
        <is>
          <t>Gydan LNG SNC</t>
        </is>
      </c>
    </row>
    <row r="84">
      <c r="A84" s="4" t="inlineStr">
        <is>
          <t>Address</t>
        </is>
      </c>
      <c r="E84" s="4" t="inlineStr">
        <is>
          <t>2126 boulevard de La Défense Immeuble Origine CS 10266 92741 Nanterre Cedex</t>
        </is>
      </c>
    </row>
    <row r="85">
      <c r="A85" s="4" t="inlineStr">
        <is>
          <t>Interest held in %</t>
        </is>
      </c>
      <c r="E85" s="4" t="inlineStr">
        <is>
          <t>84.00%</t>
        </is>
      </c>
    </row>
    <row r="86">
      <c r="A86" s="4" t="inlineStr">
        <is>
          <t>FRANCE [Member] | Gygaz SNC [Member]</t>
        </is>
      </c>
    </row>
    <row r="87">
      <c r="A87" s="3" t="inlineStr">
        <is>
          <t>Details of Principal Subsidiaries [Abstract]</t>
        </is>
      </c>
    </row>
    <row r="88">
      <c r="A88" s="4" t="inlineStr">
        <is>
          <t>Company Name</t>
        </is>
      </c>
      <c r="E88" s="4" t="inlineStr">
        <is>
          <t>Gygaz SNC</t>
        </is>
      </c>
    </row>
    <row r="89">
      <c r="A89" s="4" t="inlineStr">
        <is>
          <t>Address</t>
        </is>
      </c>
      <c r="E89" s="4" t="inlineStr">
        <is>
          <t>2126 boulevard de La Défense Immeuble Origine CS 10266 92741 Nanterre Cedex</t>
        </is>
      </c>
    </row>
    <row r="90">
      <c r="A90" s="4" t="inlineStr">
        <is>
          <t>Interest held in %</t>
        </is>
      </c>
      <c r="E90" s="4" t="inlineStr">
        <is>
          <t>84.85%</t>
        </is>
      </c>
    </row>
    <row r="91">
      <c r="A91" s="4" t="inlineStr">
        <is>
          <t>FRANCE [Member] | Middle East Projects International (Technip Mepi) SAS [Member]</t>
        </is>
      </c>
    </row>
    <row r="92">
      <c r="A92" s="3" t="inlineStr">
        <is>
          <t>Details of Principal Subsidiaries [Abstract]</t>
        </is>
      </c>
    </row>
    <row r="93">
      <c r="A93" s="4" t="inlineStr">
        <is>
          <t>Company Name</t>
        </is>
      </c>
      <c r="E93" s="4" t="inlineStr">
        <is>
          <t>Middle East Projects International (Technip Mepi) SAS</t>
        </is>
      </c>
    </row>
    <row r="94">
      <c r="A94" s="4" t="inlineStr">
        <is>
          <t>Address</t>
        </is>
      </c>
      <c r="E94" s="4" t="inlineStr">
        <is>
          <t>2126 boulevard de La Défense Immeuble Origine CS 10266 92741 Nanterre Cedex</t>
        </is>
      </c>
    </row>
    <row r="95">
      <c r="A95" s="4" t="inlineStr">
        <is>
          <t>Interest held in %</t>
        </is>
      </c>
      <c r="E95" s="4" t="inlineStr">
        <is>
          <t>100.00%</t>
        </is>
      </c>
    </row>
    <row r="96">
      <c r="A96" s="4" t="inlineStr">
        <is>
          <t>FRANCE [Member] | Safrel SAS [Member]</t>
        </is>
      </c>
    </row>
    <row r="97">
      <c r="A97" s="3" t="inlineStr">
        <is>
          <t>Details of Principal Subsidiaries [Abstract]</t>
        </is>
      </c>
    </row>
    <row r="98">
      <c r="A98" s="4" t="inlineStr">
        <is>
          <t>Company Name</t>
        </is>
      </c>
      <c r="E98" s="4" t="inlineStr">
        <is>
          <t>Safrel SAS</t>
        </is>
      </c>
    </row>
    <row r="99">
      <c r="A99" s="4" t="inlineStr">
        <is>
          <t>Address</t>
        </is>
      </c>
      <c r="E99" s="4" t="inlineStr">
        <is>
          <t>2126 boulevard de La Défense Immeuble Origine CS 10266 92741 Nanterre Cedex</t>
        </is>
      </c>
    </row>
    <row r="100">
      <c r="A100" s="4" t="inlineStr">
        <is>
          <t>Interest held in %</t>
        </is>
      </c>
      <c r="E100" s="4" t="inlineStr">
        <is>
          <t>100.00%</t>
        </is>
      </c>
    </row>
    <row r="101">
      <c r="A101" s="4" t="inlineStr">
        <is>
          <t>FRANCE [Member] | SCI les Bessons [Member]</t>
        </is>
      </c>
    </row>
    <row r="102">
      <c r="A102" s="3" t="inlineStr">
        <is>
          <t>Details of Principal Subsidiaries [Abstract]</t>
        </is>
      </c>
    </row>
    <row r="103">
      <c r="A103" s="4" t="inlineStr">
        <is>
          <t>Company Name</t>
        </is>
      </c>
      <c r="E103" s="4" t="inlineStr">
        <is>
          <t>SCI Les Bessons</t>
        </is>
      </c>
    </row>
    <row r="104">
      <c r="A104" s="4" t="inlineStr">
        <is>
          <t>Address</t>
        </is>
      </c>
      <c r="E104" s="4" t="inlineStr">
        <is>
          <t>Technopôle de Château Gombert 306 Rue Albert Einstein BP 94 13382 Marseille Cedex 13</t>
        </is>
      </c>
    </row>
    <row r="105">
      <c r="A105" s="4" t="inlineStr">
        <is>
          <t>Interest held in %</t>
        </is>
      </c>
      <c r="E105" s="4" t="inlineStr">
        <is>
          <t>100.00%</t>
        </is>
      </c>
    </row>
    <row r="106">
      <c r="A106" s="4" t="inlineStr">
        <is>
          <t>FRANCE [Member] | South Tambey LNG [Member]</t>
        </is>
      </c>
    </row>
    <row r="107">
      <c r="A107" s="3" t="inlineStr">
        <is>
          <t>Details of Principal Subsidiaries [Abstract]</t>
        </is>
      </c>
    </row>
    <row r="108">
      <c r="A108" s="4" t="inlineStr">
        <is>
          <t>Company Name</t>
        </is>
      </c>
      <c r="B108" s="4" t="inlineStr">
        <is>
          <t>[1]</t>
        </is>
      </c>
      <c r="E108" s="4" t="inlineStr">
        <is>
          <t>South Tambey LNG (1)</t>
        </is>
      </c>
    </row>
    <row r="109">
      <c r="A109" s="4" t="inlineStr">
        <is>
          <t>Address</t>
        </is>
      </c>
      <c r="B109" s="4" t="inlineStr">
        <is>
          <t>[1]</t>
        </is>
      </c>
      <c r="E109" s="4" t="inlineStr">
        <is>
          <t>5 place de la Pyramide, Tour Ariane Paris La Défense 92800 Puteaux</t>
        </is>
      </c>
    </row>
    <row r="110">
      <c r="A110" s="4" t="inlineStr">
        <is>
          <t>Interest held in %</t>
        </is>
      </c>
      <c r="B110" s="4" t="inlineStr">
        <is>
          <t>[1]</t>
        </is>
      </c>
      <c r="E110" s="4" t="inlineStr">
        <is>
          <t>50.00%</t>
        </is>
      </c>
    </row>
    <row r="111">
      <c r="A111" s="4" t="inlineStr">
        <is>
          <t>FRANCE [Member] | T.EN Corporate Services SAS [Member]</t>
        </is>
      </c>
    </row>
    <row r="112">
      <c r="A112" s="3" t="inlineStr">
        <is>
          <t>Details of Principal Subsidiaries [Abstract]</t>
        </is>
      </c>
    </row>
    <row r="113">
      <c r="A113" s="4" t="inlineStr">
        <is>
          <t>Company Name</t>
        </is>
      </c>
      <c r="E113" s="4" t="inlineStr">
        <is>
          <t>T.EN Corporate Services SAS</t>
        </is>
      </c>
    </row>
    <row r="114">
      <c r="A114" s="4" t="inlineStr">
        <is>
          <t>Address</t>
        </is>
      </c>
      <c r="E114" s="4" t="inlineStr">
        <is>
          <t>2126 boulevard de La Défense Immeuble Origine CS 10266 92741 Nanterre Cedex</t>
        </is>
      </c>
    </row>
    <row r="115">
      <c r="A115" s="4" t="inlineStr">
        <is>
          <t>Interest held in %</t>
        </is>
      </c>
      <c r="E115" s="4" t="inlineStr">
        <is>
          <t>100.00%</t>
        </is>
      </c>
    </row>
    <row r="116">
      <c r="A116" s="4" t="inlineStr">
        <is>
          <t>FRANCE [Member] | T.EN Eurocash SNC [Member]</t>
        </is>
      </c>
    </row>
    <row r="117">
      <c r="A117" s="3" t="inlineStr">
        <is>
          <t>Details of Principal Subsidiaries [Abstract]</t>
        </is>
      </c>
    </row>
    <row r="118">
      <c r="A118" s="4" t="inlineStr">
        <is>
          <t>Company Name</t>
        </is>
      </c>
      <c r="E118" s="4" t="inlineStr">
        <is>
          <t>T.EN Eurocash SNC</t>
        </is>
      </c>
    </row>
    <row r="119">
      <c r="A119" s="4" t="inlineStr">
        <is>
          <t>Address</t>
        </is>
      </c>
      <c r="E119" s="4" t="inlineStr">
        <is>
          <t>2126 boulevard de La Défense Immeuble Origine CS 10266 92741 Nanterre Cedex</t>
        </is>
      </c>
    </row>
    <row r="120">
      <c r="A120" s="4" t="inlineStr">
        <is>
          <t>Interest held in %</t>
        </is>
      </c>
      <c r="E120" s="4" t="inlineStr">
        <is>
          <t>100.00%</t>
        </is>
      </c>
    </row>
    <row r="121">
      <c r="A121" s="4" t="inlineStr">
        <is>
          <t>FRANCE [Member] | Technip Energies France SAS [Member]</t>
        </is>
      </c>
    </row>
    <row r="122">
      <c r="A122" s="3" t="inlineStr">
        <is>
          <t>Details of Principal Subsidiaries [Abstract]</t>
        </is>
      </c>
    </row>
    <row r="123">
      <c r="A123" s="4" t="inlineStr">
        <is>
          <t>Company Name</t>
        </is>
      </c>
      <c r="E123" s="4" t="inlineStr">
        <is>
          <t>Technip Energies France SAS</t>
        </is>
      </c>
    </row>
    <row r="124">
      <c r="A124" s="4" t="inlineStr">
        <is>
          <t>Address</t>
        </is>
      </c>
      <c r="E124" s="4" t="inlineStr">
        <is>
          <t>2126 boulevard de La Défense Immeuble Origine CS 10266 92741 Nanterre Cedex</t>
        </is>
      </c>
    </row>
    <row r="125">
      <c r="A125" s="4" t="inlineStr">
        <is>
          <t>Interest held in %</t>
        </is>
      </c>
      <c r="E125" s="4" t="inlineStr">
        <is>
          <t>100.00%</t>
        </is>
      </c>
    </row>
    <row r="126">
      <c r="A126" s="4" t="inlineStr">
        <is>
          <t>FRANCE [Member] | T.EN Engineering SAS [Member]</t>
        </is>
      </c>
    </row>
    <row r="127">
      <c r="A127" s="3" t="inlineStr">
        <is>
          <t>Details of Principal Subsidiaries [Abstract]</t>
        </is>
      </c>
    </row>
    <row r="128">
      <c r="A128" s="4" t="inlineStr">
        <is>
          <t>Company Name</t>
        </is>
      </c>
      <c r="E128" s="4" t="inlineStr">
        <is>
          <t>T.EN Engineering SAS</t>
        </is>
      </c>
    </row>
    <row r="129">
      <c r="A129" s="4" t="inlineStr">
        <is>
          <t>Address</t>
        </is>
      </c>
      <c r="E129" s="4" t="inlineStr">
        <is>
          <t>2126 boulevard de La Défense Immeuble Origine CS 10266 92741 Nanterre Cedex</t>
        </is>
      </c>
    </row>
    <row r="130">
      <c r="A130" s="4" t="inlineStr">
        <is>
          <t>Interest held in %</t>
        </is>
      </c>
      <c r="E130" s="4" t="inlineStr">
        <is>
          <t>100.00%</t>
        </is>
      </c>
    </row>
    <row r="131">
      <c r="A131" s="4" t="inlineStr">
        <is>
          <t>FRANCE [Member] | T.EN Net SAS [Member]</t>
        </is>
      </c>
    </row>
    <row r="132">
      <c r="A132" s="3" t="inlineStr">
        <is>
          <t>Details of Principal Subsidiaries [Abstract]</t>
        </is>
      </c>
    </row>
    <row r="133">
      <c r="A133" s="4" t="inlineStr">
        <is>
          <t>Company Name</t>
        </is>
      </c>
      <c r="E133" s="4" t="inlineStr">
        <is>
          <t>T.EN Net SAS</t>
        </is>
      </c>
    </row>
    <row r="134">
      <c r="A134" s="4" t="inlineStr">
        <is>
          <t>Address</t>
        </is>
      </c>
      <c r="E134" s="4" t="inlineStr">
        <is>
          <t>2126 boulevard de La Défense Immeuble Origine CS 10266 92741 Nanterre Cedex</t>
        </is>
      </c>
    </row>
    <row r="135">
      <c r="A135" s="4" t="inlineStr">
        <is>
          <t>Interest held in %</t>
        </is>
      </c>
      <c r="E135" s="4" t="inlineStr">
        <is>
          <t>100.00%</t>
        </is>
      </c>
    </row>
    <row r="136">
      <c r="A136" s="4" t="inlineStr">
        <is>
          <t>FRANCE [Member] | T.EN Normandie SAS [Member]</t>
        </is>
      </c>
    </row>
    <row r="137">
      <c r="A137" s="3" t="inlineStr">
        <is>
          <t>Details of Principal Subsidiaries [Abstract]</t>
        </is>
      </c>
    </row>
    <row r="138">
      <c r="A138" s="4" t="inlineStr">
        <is>
          <t>Company Name</t>
        </is>
      </c>
      <c r="E138" s="4" t="inlineStr">
        <is>
          <t>T.EN Normandie SAS</t>
        </is>
      </c>
    </row>
    <row r="139">
      <c r="A139" s="4" t="inlineStr">
        <is>
          <t>Address</t>
        </is>
      </c>
      <c r="E139" s="4" t="inlineStr">
        <is>
          <t>14 rue Linus Carl Pauling PAT La Vatine 76130 Mont-Saint-Aignan</t>
        </is>
      </c>
    </row>
    <row r="140">
      <c r="A140" s="4" t="inlineStr">
        <is>
          <t>Interest held in %</t>
        </is>
      </c>
      <c r="E140" s="4" t="inlineStr">
        <is>
          <t>100.00%</t>
        </is>
      </c>
    </row>
    <row r="141">
      <c r="A141" s="4" t="inlineStr">
        <is>
          <t>FRANCE [Member] | Yamgaz SNC [Member]</t>
        </is>
      </c>
    </row>
    <row r="142">
      <c r="A142" s="3" t="inlineStr">
        <is>
          <t>Details of Principal Subsidiaries [Abstract]</t>
        </is>
      </c>
    </row>
    <row r="143">
      <c r="A143" s="4" t="inlineStr">
        <is>
          <t>Company Name</t>
        </is>
      </c>
      <c r="B143" s="4" t="inlineStr">
        <is>
          <t>[1]</t>
        </is>
      </c>
      <c r="E143" s="4" t="inlineStr">
        <is>
          <t>Yamgaz SNC (1)</t>
        </is>
      </c>
    </row>
    <row r="144">
      <c r="A144" s="4" t="inlineStr">
        <is>
          <t>Address</t>
        </is>
      </c>
      <c r="B144" s="4" t="inlineStr">
        <is>
          <t>[1]</t>
        </is>
      </c>
      <c r="E144" s="4" t="inlineStr">
        <is>
          <t>2126 boulevard de La Défense Immeuble Origine CS 10266 92741 Nanterre Cedex</t>
        </is>
      </c>
    </row>
    <row r="145">
      <c r="A145" s="4" t="inlineStr">
        <is>
          <t>Interest held in %</t>
        </is>
      </c>
      <c r="B145" s="4" t="inlineStr">
        <is>
          <t>[1]</t>
        </is>
      </c>
      <c r="E145" s="4" t="inlineStr">
        <is>
          <t>50.00%</t>
        </is>
      </c>
    </row>
    <row r="146">
      <c r="A146" s="4" t="inlineStr">
        <is>
          <t>FRANCE [Member] | FMC Loading Systems SAS [Member]</t>
        </is>
      </c>
    </row>
    <row r="147">
      <c r="A147" s="3" t="inlineStr">
        <is>
          <t>Details of Principal Subsidiaries [Abstract]</t>
        </is>
      </c>
    </row>
    <row r="148">
      <c r="A148" s="4" t="inlineStr">
        <is>
          <t>Company Name</t>
        </is>
      </c>
      <c r="E148" s="4" t="inlineStr">
        <is>
          <t>FMC Loading Systems SAS</t>
        </is>
      </c>
    </row>
    <row r="149">
      <c r="A149" s="4" t="inlineStr">
        <is>
          <t>Address</t>
        </is>
      </c>
      <c r="E149" s="4" t="inlineStr">
        <is>
          <t>Route des Clérimois - 89100 Sens</t>
        </is>
      </c>
    </row>
    <row r="150">
      <c r="A150" s="4" t="inlineStr">
        <is>
          <t>Interest held in %</t>
        </is>
      </c>
      <c r="E150" s="4" t="inlineStr">
        <is>
          <t>100.00%</t>
        </is>
      </c>
    </row>
    <row r="151">
      <c r="A151" s="4" t="inlineStr">
        <is>
          <t>GERMANY [Member] | T.EN Zimmer GmbH [Member]</t>
        </is>
      </c>
    </row>
    <row r="152">
      <c r="A152" s="3" t="inlineStr">
        <is>
          <t>Details of Principal Subsidiaries [Abstract]</t>
        </is>
      </c>
    </row>
    <row r="153">
      <c r="A153" s="4" t="inlineStr">
        <is>
          <t>Company Name</t>
        </is>
      </c>
      <c r="E153" s="4" t="inlineStr">
        <is>
          <t>Technip Zimmer GmbH</t>
        </is>
      </c>
    </row>
    <row r="154">
      <c r="A154" s="4" t="inlineStr">
        <is>
          <t>Address</t>
        </is>
      </c>
      <c r="E154" s="4" t="inlineStr">
        <is>
          <t>Friesstrasse 20 60388 Frankfurt am Main</t>
        </is>
      </c>
    </row>
    <row r="155">
      <c r="A155" s="4" t="inlineStr">
        <is>
          <t>Interest held in %</t>
        </is>
      </c>
      <c r="E155" s="4" t="inlineStr">
        <is>
          <t>100.00%</t>
        </is>
      </c>
    </row>
    <row r="156">
      <c r="A156" s="4" t="inlineStr">
        <is>
          <t>INDIA [Member] | T.EN Global Business Services Private Limited [Member]</t>
        </is>
      </c>
    </row>
    <row r="157">
      <c r="A157" s="3" t="inlineStr">
        <is>
          <t>Details of Principal Subsidiaries [Abstract]</t>
        </is>
      </c>
    </row>
    <row r="158">
      <c r="A158" s="4" t="inlineStr">
        <is>
          <t>Company Name</t>
        </is>
      </c>
      <c r="E158" s="4" t="inlineStr">
        <is>
          <t>T.EN Global Business Services Private Limited</t>
        </is>
      </c>
    </row>
    <row r="159">
      <c r="A159" s="4" t="inlineStr">
        <is>
          <t>Address</t>
        </is>
      </c>
      <c r="E159" s="4" t="inlineStr">
        <is>
          <t>B-22 Okhla Industrial Area, Phase -1 110020 New Delhi</t>
        </is>
      </c>
    </row>
    <row r="160">
      <c r="A160" s="4" t="inlineStr">
        <is>
          <t>Interest held in %</t>
        </is>
      </c>
      <c r="E160" s="4" t="inlineStr">
        <is>
          <t>100.00%</t>
        </is>
      </c>
    </row>
    <row r="161">
      <c r="A161" s="4" t="inlineStr">
        <is>
          <t>INDIA [Member] | Technip Energies India Limited [Member]</t>
        </is>
      </c>
    </row>
    <row r="162">
      <c r="A162" s="3" t="inlineStr">
        <is>
          <t>Details of Principal Subsidiaries [Abstract]</t>
        </is>
      </c>
    </row>
    <row r="163">
      <c r="A163" s="4" t="inlineStr">
        <is>
          <t>Company Name</t>
        </is>
      </c>
      <c r="E163" s="4" t="inlineStr">
        <is>
          <t>Technip Energies India Limited</t>
        </is>
      </c>
    </row>
    <row r="164">
      <c r="A164" s="4" t="inlineStr">
        <is>
          <t>Address</t>
        </is>
      </c>
      <c r="E164" s="4" t="inlineStr">
        <is>
          <t>B-22 Okhla Industrial Area, Phase -1 110020 New Delhi</t>
        </is>
      </c>
    </row>
    <row r="165">
      <c r="A165" s="4" t="inlineStr">
        <is>
          <t>Interest held in %</t>
        </is>
      </c>
      <c r="E165" s="4" t="inlineStr">
        <is>
          <t>100.00%</t>
        </is>
      </c>
    </row>
    <row r="166">
      <c r="A166" s="4" t="inlineStr">
        <is>
          <t>INDONESIA [Member] | PT Technip Engineering Indonesia [Member]</t>
        </is>
      </c>
    </row>
    <row r="167">
      <c r="A167" s="3" t="inlineStr">
        <is>
          <t>Details of Principal Subsidiaries [Abstract]</t>
        </is>
      </c>
    </row>
    <row r="168">
      <c r="A168" s="4" t="inlineStr">
        <is>
          <t>Company Name</t>
        </is>
      </c>
      <c r="E168" s="4" t="inlineStr">
        <is>
          <t>PT Technip Engineering Indonesia</t>
        </is>
      </c>
    </row>
    <row r="169">
      <c r="A169" s="4" t="inlineStr">
        <is>
          <t>Address</t>
        </is>
      </c>
      <c r="E169" s="4" t="inlineStr">
        <is>
          <t>Metropolitan Tower, 15th Floor Jln. R.A. Kartini Kav. 14 (T.B. Simatupang) Cilandak, Jakarta Selatan 12430 Jakarta</t>
        </is>
      </c>
    </row>
    <row r="170">
      <c r="A170" s="4" t="inlineStr">
        <is>
          <t>Interest held in %</t>
        </is>
      </c>
      <c r="E170" s="4" t="inlineStr">
        <is>
          <t>32.67%</t>
        </is>
      </c>
    </row>
    <row r="171">
      <c r="A171" s="4" t="inlineStr">
        <is>
          <t>ITALY [Member] | Consorzio Technip Italy Procurement Services - TIPS [Member]</t>
        </is>
      </c>
    </row>
    <row r="172">
      <c r="A172" s="3" t="inlineStr">
        <is>
          <t>Details of Principal Subsidiaries [Abstract]</t>
        </is>
      </c>
    </row>
    <row r="173">
      <c r="A173" s="4" t="inlineStr">
        <is>
          <t>Company Name</t>
        </is>
      </c>
      <c r="E173" s="4" t="inlineStr">
        <is>
          <t>Consorzio Technip Italy Procurement Services - TIPS</t>
        </is>
      </c>
    </row>
    <row r="174">
      <c r="A174" s="4" t="inlineStr">
        <is>
          <t>Address</t>
        </is>
      </c>
      <c r="E174" s="4" t="inlineStr">
        <is>
          <t>68, Viale Castello della Magliana 00148 Rome</t>
        </is>
      </c>
    </row>
    <row r="175">
      <c r="A175" s="4" t="inlineStr">
        <is>
          <t>Interest held in %</t>
        </is>
      </c>
      <c r="E175" s="4" t="inlineStr">
        <is>
          <t>100.00%</t>
        </is>
      </c>
    </row>
    <row r="176">
      <c r="A176" s="4" t="inlineStr">
        <is>
          <t>ITALY [Member] | T.EN Italy Solutions S.p.A. [Member]</t>
        </is>
      </c>
    </row>
    <row r="177">
      <c r="A177" s="3" t="inlineStr">
        <is>
          <t>Details of Principal Subsidiaries [Abstract]</t>
        </is>
      </c>
    </row>
    <row r="178">
      <c r="A178" s="4" t="inlineStr">
        <is>
          <t>Company Name</t>
        </is>
      </c>
      <c r="E178" s="4" t="inlineStr">
        <is>
          <t>T.EN Italy Solutions S.p.A.</t>
        </is>
      </c>
    </row>
    <row r="179">
      <c r="A179" s="4" t="inlineStr">
        <is>
          <t>Address</t>
        </is>
      </c>
      <c r="E179" s="4" t="inlineStr">
        <is>
          <t>68, Viale Castello della Magliana 00148 Rome</t>
        </is>
      </c>
    </row>
    <row r="180">
      <c r="A180" s="4" t="inlineStr">
        <is>
          <t>Interest held in %</t>
        </is>
      </c>
      <c r="E180" s="4" t="inlineStr">
        <is>
          <t>100.00%</t>
        </is>
      </c>
    </row>
    <row r="181">
      <c r="A181" s="4" t="inlineStr">
        <is>
          <t>ITALY [Member] | Technip Energies Italy S.p.A. [Member]</t>
        </is>
      </c>
    </row>
    <row r="182">
      <c r="A182" s="3" t="inlineStr">
        <is>
          <t>Details of Principal Subsidiaries [Abstract]</t>
        </is>
      </c>
    </row>
    <row r="183">
      <c r="A183" s="4" t="inlineStr">
        <is>
          <t>Company Name</t>
        </is>
      </c>
      <c r="E183" s="4" t="inlineStr">
        <is>
          <t>Technip Energies Italy S.p.A.</t>
        </is>
      </c>
    </row>
    <row r="184">
      <c r="A184" s="4" t="inlineStr">
        <is>
          <t>Address</t>
        </is>
      </c>
      <c r="E184" s="4" t="inlineStr">
        <is>
          <t>68, Viale Castello della Magliana 00148 Rome</t>
        </is>
      </c>
    </row>
    <row r="185">
      <c r="A185" s="4" t="inlineStr">
        <is>
          <t>Interest held in %</t>
        </is>
      </c>
      <c r="E185" s="4" t="inlineStr">
        <is>
          <t>100.00%</t>
        </is>
      </c>
    </row>
    <row r="186">
      <c r="A186" s="4" t="inlineStr">
        <is>
          <t>ITALY [Member] | TPL - Tecnologie Progetti Lavori S.p.A. [Member]</t>
        </is>
      </c>
    </row>
    <row r="187">
      <c r="A187" s="3" t="inlineStr">
        <is>
          <t>Details of Principal Subsidiaries [Abstract]</t>
        </is>
      </c>
    </row>
    <row r="188">
      <c r="A188" s="4" t="inlineStr">
        <is>
          <t>Company Name</t>
        </is>
      </c>
      <c r="E188" s="4" t="inlineStr">
        <is>
          <t>TPL - Tecnologie Progetti Lavori S.p.A.</t>
        </is>
      </c>
    </row>
    <row r="189">
      <c r="A189" s="4" t="inlineStr">
        <is>
          <t>Address</t>
        </is>
      </c>
      <c r="E189" s="4" t="inlineStr">
        <is>
          <t>68, Viale Castello della Magliana 00148 Rome</t>
        </is>
      </c>
    </row>
    <row r="190">
      <c r="A190" s="4" t="inlineStr">
        <is>
          <t>Interest held in %</t>
        </is>
      </c>
      <c r="E190" s="4" t="inlineStr">
        <is>
          <t>100.00%</t>
        </is>
      </c>
    </row>
    <row r="191">
      <c r="A191" s="4" t="inlineStr">
        <is>
          <t>ITALY [Member] | Consorzio Technip Italy Worley Parsons [Member]</t>
        </is>
      </c>
    </row>
    <row r="192">
      <c r="A192" s="3" t="inlineStr">
        <is>
          <t>Details of Principal Subsidiaries [Abstract]</t>
        </is>
      </c>
    </row>
    <row r="193">
      <c r="A193" s="4" t="inlineStr">
        <is>
          <t>Company Name</t>
        </is>
      </c>
      <c r="E193" s="4" t="inlineStr">
        <is>
          <t>Consorzio Technip Italy Worley Parsons</t>
        </is>
      </c>
    </row>
    <row r="194">
      <c r="A194" s="4" t="inlineStr">
        <is>
          <t>Address</t>
        </is>
      </c>
      <c r="E194" s="4" t="inlineStr">
        <is>
          <t>68, Viale Castello della Magliana 00148 Rome</t>
        </is>
      </c>
    </row>
    <row r="195">
      <c r="A195" s="4" t="inlineStr">
        <is>
          <t>Interest held in %</t>
        </is>
      </c>
      <c r="E195" s="4" t="inlineStr">
        <is>
          <t>90.00%</t>
        </is>
      </c>
    </row>
    <row r="196">
      <c r="A196" s="4" t="inlineStr">
        <is>
          <t>JAPAN [Member] | Technip Energies Japan GK [Member]</t>
        </is>
      </c>
    </row>
    <row r="197">
      <c r="A197" s="3" t="inlineStr">
        <is>
          <t>Details of Principal Subsidiaries [Abstract]</t>
        </is>
      </c>
    </row>
    <row r="198">
      <c r="A198" s="4" t="inlineStr">
        <is>
          <t>Company Name</t>
        </is>
      </c>
      <c r="E198" s="4" t="inlineStr">
        <is>
          <t>Technip Energies Japan GK</t>
        </is>
      </c>
    </row>
    <row r="199">
      <c r="A199" s="4" t="inlineStr">
        <is>
          <t>Address</t>
        </is>
      </c>
      <c r="E199" s="4" t="inlineStr">
        <is>
          <t>Level 10, Hulic Minatomirai 1-1-7, Sakuragi-cho, Naka-ku Yokohama-shi, Kanagawa</t>
        </is>
      </c>
    </row>
    <row r="200">
      <c r="A200" s="4" t="inlineStr">
        <is>
          <t>Interest held in %</t>
        </is>
      </c>
      <c r="E200" s="4" t="inlineStr">
        <is>
          <t>100.00%</t>
        </is>
      </c>
    </row>
    <row r="201">
      <c r="A201" s="4" t="inlineStr">
        <is>
          <t>MALAYSIA [Member] | Genesis Oil &amp; Gas Consultants Malaysia Sdn. Bhd. [Member]</t>
        </is>
      </c>
    </row>
    <row r="202">
      <c r="A202" s="3" t="inlineStr">
        <is>
          <t>Details of Principal Subsidiaries [Abstract]</t>
        </is>
      </c>
    </row>
    <row r="203">
      <c r="A203" s="4" t="inlineStr">
        <is>
          <t>Company Name</t>
        </is>
      </c>
      <c r="E203" s="4" t="inlineStr">
        <is>
          <t>Genesis Oil &amp; Gas Consultants Malaysia Sdn. Bhd.</t>
        </is>
      </c>
    </row>
    <row r="204">
      <c r="A204" s="4" t="inlineStr">
        <is>
          <t>Address</t>
        </is>
      </c>
      <c r="E204" s="4" t="inlineStr">
        <is>
          <t>Suite 13.03, 13th Floor 207 Jalan Tun Razak 50400 Kuala Lumpur</t>
        </is>
      </c>
    </row>
    <row r="205">
      <c r="A205" s="4" t="inlineStr">
        <is>
          <t>Interest held in %</t>
        </is>
      </c>
      <c r="E205" s="4" t="inlineStr">
        <is>
          <t>100.00%</t>
        </is>
      </c>
    </row>
    <row r="206">
      <c r="A206" s="4" t="inlineStr">
        <is>
          <t>MALAYSIA [Member] | T.EN Far East Sdn Bhd [Member]</t>
        </is>
      </c>
    </row>
    <row r="207">
      <c r="A207" s="3" t="inlineStr">
        <is>
          <t>Details of Principal Subsidiaries [Abstract]</t>
        </is>
      </c>
    </row>
    <row r="208">
      <c r="A208" s="4" t="inlineStr">
        <is>
          <t>Company Name</t>
        </is>
      </c>
      <c r="E208" s="4" t="inlineStr">
        <is>
          <t>T.EN Far East Sdn Bhd</t>
        </is>
      </c>
    </row>
    <row r="209">
      <c r="A209" s="4" t="inlineStr">
        <is>
          <t>Address</t>
        </is>
      </c>
      <c r="E209" s="4" t="inlineStr">
        <is>
          <t>Suite 13.03, 13th Floor 207 Jalan Tun Razak 50400 Kuala Lumpur</t>
        </is>
      </c>
    </row>
    <row r="210">
      <c r="A210" s="4" t="inlineStr">
        <is>
          <t>Interest held in %</t>
        </is>
      </c>
      <c r="E210" s="4" t="inlineStr">
        <is>
          <t>100.00%</t>
        </is>
      </c>
    </row>
    <row r="211">
      <c r="A211" s="4" t="inlineStr">
        <is>
          <t>MALAYSIA [Member] | Technip Energies (M) Sdn. Bhd. [Member]</t>
        </is>
      </c>
    </row>
    <row r="212">
      <c r="A212" s="3" t="inlineStr">
        <is>
          <t>Details of Principal Subsidiaries [Abstract]</t>
        </is>
      </c>
    </row>
    <row r="213">
      <c r="A213" s="4" t="inlineStr">
        <is>
          <t>Company Name</t>
        </is>
      </c>
      <c r="E213" s="4" t="inlineStr">
        <is>
          <t>Technip Energies (M) Sdn. Bhd.</t>
        </is>
      </c>
    </row>
    <row r="214">
      <c r="A214" s="4" t="inlineStr">
        <is>
          <t>Address</t>
        </is>
      </c>
      <c r="E214" s="4" t="inlineStr">
        <is>
          <t>Suite 13.03, 13th Floor 207 Jalan Tun Razak 50400 Kuala Lumpur</t>
        </is>
      </c>
    </row>
    <row r="215">
      <c r="A215" s="4" t="inlineStr">
        <is>
          <t>Interest held in %</t>
        </is>
      </c>
      <c r="E215" s="4" t="inlineStr">
        <is>
          <t>30.00%</t>
        </is>
      </c>
    </row>
    <row r="216">
      <c r="A216" s="4" t="inlineStr">
        <is>
          <t>MEXICO [Member] | Technip De Mexico S. De R.L. De C.V. [Member]</t>
        </is>
      </c>
    </row>
    <row r="217">
      <c r="A217" s="3" t="inlineStr">
        <is>
          <t>Details of Principal Subsidiaries [Abstract]</t>
        </is>
      </c>
    </row>
    <row r="218">
      <c r="A218" s="4" t="inlineStr">
        <is>
          <t>Company Name</t>
        </is>
      </c>
      <c r="E218" s="4" t="inlineStr">
        <is>
          <t>Technip De Mexico S. De R.L. De C.V.</t>
        </is>
      </c>
    </row>
    <row r="219">
      <c r="A219" s="4" t="inlineStr">
        <is>
          <t>Address</t>
        </is>
      </c>
      <c r="E219" s="4" t="inlineStr">
        <is>
          <t>Blvd. Manuel Ávila Camacho 36, Piso 10, Oficina 1058 Lomas De Chapultepec I Sección. C. P. 11000, Alcaldía Miguel Hidalgo Ciudad de México</t>
        </is>
      </c>
    </row>
    <row r="220">
      <c r="A220" s="4" t="inlineStr">
        <is>
          <t>Interest held in %</t>
        </is>
      </c>
      <c r="E220" s="4" t="inlineStr">
        <is>
          <t>100.00%</t>
        </is>
      </c>
    </row>
    <row r="221">
      <c r="A221" s="4" t="inlineStr">
        <is>
          <t>MEXICO [Member] | TP Energies Servicios Mexico, S. de R.L. de C.V. [Member]</t>
        </is>
      </c>
    </row>
    <row r="222">
      <c r="A222" s="3" t="inlineStr">
        <is>
          <t>Details of Principal Subsidiaries [Abstract]</t>
        </is>
      </c>
    </row>
    <row r="223">
      <c r="A223" s="4" t="inlineStr">
        <is>
          <t>Company Name</t>
        </is>
      </c>
      <c r="E223" s="4" t="inlineStr">
        <is>
          <t>TP Energies Servicios Mexico, S. de R.L. de C.V.</t>
        </is>
      </c>
    </row>
    <row r="224">
      <c r="A224" s="4" t="inlineStr">
        <is>
          <t>Address</t>
        </is>
      </c>
      <c r="E224" s="4" t="inlineStr">
        <is>
          <t>Blvd. Manuel Ávila Camacho 36, Piso 10, Oficina 1058 Lomas De Chapultepec I Sección. C. P. 11000, Alcaldía Miguel Hidalgo Ciudad de México</t>
        </is>
      </c>
    </row>
    <row r="225">
      <c r="A225" s="4" t="inlineStr">
        <is>
          <t>Interest held in %</t>
        </is>
      </c>
      <c r="E225" s="4" t="inlineStr">
        <is>
          <t>100.00%</t>
        </is>
      </c>
    </row>
    <row r="226">
      <c r="A226" s="4" t="inlineStr">
        <is>
          <t>MEXICO [Member] | TP Oil &amp; Gas Mexico, S. de R.L. de C.V. [Member]</t>
        </is>
      </c>
    </row>
    <row r="227">
      <c r="A227" s="3" t="inlineStr">
        <is>
          <t>Details of Principal Subsidiaries [Abstract]</t>
        </is>
      </c>
    </row>
    <row r="228">
      <c r="A228" s="4" t="inlineStr">
        <is>
          <t>Company Name</t>
        </is>
      </c>
      <c r="E228" s="4" t="inlineStr">
        <is>
          <t>TP Oil &amp; Gas Mexico, S. de R.L. de C.V.</t>
        </is>
      </c>
    </row>
    <row r="229">
      <c r="A229" s="4" t="inlineStr">
        <is>
          <t>Address</t>
        </is>
      </c>
      <c r="E229" s="4" t="inlineStr">
        <is>
          <t>Avenida de la Marina Oficina 1 22800, Encenada, Baja California</t>
        </is>
      </c>
    </row>
    <row r="230">
      <c r="A230" s="4" t="inlineStr">
        <is>
          <t>Interest held in %</t>
        </is>
      </c>
      <c r="E230" s="4" t="inlineStr">
        <is>
          <t>100.00%</t>
        </is>
      </c>
    </row>
    <row r="231">
      <c r="A231" s="4" t="inlineStr">
        <is>
          <t>MOZAMBIQUE [Member] | FMC Technologies Mozambique Limitada [Member]</t>
        </is>
      </c>
    </row>
    <row r="232">
      <c r="A232" s="3" t="inlineStr">
        <is>
          <t>Details of Principal Subsidiaries [Abstract]</t>
        </is>
      </c>
    </row>
    <row r="233">
      <c r="A233" s="4" t="inlineStr">
        <is>
          <t>Company Name</t>
        </is>
      </c>
      <c r="E233" s="4" t="inlineStr">
        <is>
          <t>FMC Technologies Mozambique, Limitada</t>
        </is>
      </c>
    </row>
    <row r="234">
      <c r="A234" s="4" t="inlineStr">
        <is>
          <t>Address</t>
        </is>
      </c>
      <c r="E234" s="4" t="inlineStr">
        <is>
          <t>Zedequias Manganhela Avenue, no. 257, fifth floor, Maputo City</t>
        </is>
      </c>
    </row>
    <row r="235">
      <c r="A235" s="4" t="inlineStr">
        <is>
          <t>Interest held in %</t>
        </is>
      </c>
      <c r="E235" s="4" t="inlineStr">
        <is>
          <t>100.00%</t>
        </is>
      </c>
    </row>
    <row r="236">
      <c r="A236" s="4" t="inlineStr">
        <is>
          <t>NETHERLANDS [Member] | Technip Energies N.V. [Member]</t>
        </is>
      </c>
    </row>
    <row r="237">
      <c r="A237" s="3" t="inlineStr">
        <is>
          <t>Details of Principal Subsidiaries [Abstract]</t>
        </is>
      </c>
    </row>
    <row r="238">
      <c r="A238" s="4" t="inlineStr">
        <is>
          <t>Company Name</t>
        </is>
      </c>
      <c r="E238" s="4" t="inlineStr">
        <is>
          <t>Technip Energies N.V.</t>
        </is>
      </c>
    </row>
    <row r="239">
      <c r="A239" s="4" t="inlineStr">
        <is>
          <t>Address</t>
        </is>
      </c>
      <c r="E239" s="4" t="inlineStr">
        <is>
          <t>2126 boulevard de la Défense Immeuble Origine CS 10266 92741, Nanterre Cedex</t>
        </is>
      </c>
    </row>
    <row r="240">
      <c r="A240" s="4" t="inlineStr">
        <is>
          <t>Interest held in %</t>
        </is>
      </c>
      <c r="E240" s="4" t="inlineStr">
        <is>
          <t>100.00%</t>
        </is>
      </c>
    </row>
    <row r="241">
      <c r="A241" s="4" t="inlineStr">
        <is>
          <t>NETHERLANDS [Member] | Technip Benelux B.V. [Member]</t>
        </is>
      </c>
    </row>
    <row r="242">
      <c r="A242" s="3" t="inlineStr">
        <is>
          <t>Details of Principal Subsidiaries [Abstract]</t>
        </is>
      </c>
    </row>
    <row r="243">
      <c r="A243" s="4" t="inlineStr">
        <is>
          <t>Company Name</t>
        </is>
      </c>
      <c r="E243" s="4" t="inlineStr">
        <is>
          <t>Technip Benelux B.V.</t>
        </is>
      </c>
    </row>
    <row r="244">
      <c r="A244" s="4" t="inlineStr">
        <is>
          <t>Address</t>
        </is>
      </c>
      <c r="E244" s="4" t="inlineStr">
        <is>
          <t>Afrikaweg 30, 2713 AW, Zoetermeer</t>
        </is>
      </c>
    </row>
    <row r="245">
      <c r="A245" s="4" t="inlineStr">
        <is>
          <t>Interest held in %</t>
        </is>
      </c>
      <c r="E245" s="4" t="inlineStr">
        <is>
          <t>100.00%</t>
        </is>
      </c>
    </row>
    <row r="246">
      <c r="A246" s="4" t="inlineStr">
        <is>
          <t>NETHERLANDS [Member] | Technip EPG B.V. [Member]</t>
        </is>
      </c>
    </row>
    <row r="247">
      <c r="A247" s="3" t="inlineStr">
        <is>
          <t>Details of Principal Subsidiaries [Abstract]</t>
        </is>
      </c>
    </row>
    <row r="248">
      <c r="A248" s="4" t="inlineStr">
        <is>
          <t>Company Name</t>
        </is>
      </c>
      <c r="E248" s="4" t="inlineStr">
        <is>
          <t>Technip EPG B.V.</t>
        </is>
      </c>
    </row>
    <row r="249">
      <c r="A249" s="4" t="inlineStr">
        <is>
          <t>Address</t>
        </is>
      </c>
      <c r="E249" s="4" t="inlineStr">
        <is>
          <t>Barbizonlaan 50, 2908 ME, Capelle aan den IJssel</t>
        </is>
      </c>
    </row>
    <row r="250">
      <c r="A250" s="4" t="inlineStr">
        <is>
          <t>Interest held in %</t>
        </is>
      </c>
      <c r="E250" s="4" t="inlineStr">
        <is>
          <t>100.00%</t>
        </is>
      </c>
    </row>
    <row r="251">
      <c r="A251" s="4" t="inlineStr">
        <is>
          <t>NETHERLANDS [Member] | Technip Oil &amp; Gas B.V. [Member]</t>
        </is>
      </c>
    </row>
    <row r="252">
      <c r="A252" s="3" t="inlineStr">
        <is>
          <t>Details of Principal Subsidiaries [Abstract]</t>
        </is>
      </c>
    </row>
    <row r="253">
      <c r="A253" s="4" t="inlineStr">
        <is>
          <t>Company Name</t>
        </is>
      </c>
      <c r="E253" s="4" t="inlineStr">
        <is>
          <t>Technip Oil &amp; Gas B.V.</t>
        </is>
      </c>
    </row>
    <row r="254">
      <c r="A254" s="4" t="inlineStr">
        <is>
          <t>Address</t>
        </is>
      </c>
      <c r="E254" s="4" t="inlineStr">
        <is>
          <t>Afrikaweg 30, 2713 AW, Zoetermeer</t>
        </is>
      </c>
    </row>
    <row r="255">
      <c r="A255" s="4" t="inlineStr">
        <is>
          <t>Interest held in %</t>
        </is>
      </c>
      <c r="E255" s="4" t="inlineStr">
        <is>
          <t>100.00%</t>
        </is>
      </c>
    </row>
    <row r="256">
      <c r="A256" s="4" t="inlineStr">
        <is>
          <t>NETHERLANDS [Member] | Technip Energies International B.V. [Member]</t>
        </is>
      </c>
    </row>
    <row r="257">
      <c r="A257" s="3" t="inlineStr">
        <is>
          <t>Details of Principal Subsidiaries [Abstract]</t>
        </is>
      </c>
    </row>
    <row r="258">
      <c r="A258" s="4" t="inlineStr">
        <is>
          <t>Company Name</t>
        </is>
      </c>
      <c r="E258" s="4" t="inlineStr">
        <is>
          <t>Technip Energies International B.V.</t>
        </is>
      </c>
    </row>
    <row r="259">
      <c r="A259" s="4" t="inlineStr">
        <is>
          <t>Address</t>
        </is>
      </c>
      <c r="E259" s="4" t="inlineStr">
        <is>
          <t>Afrikaweg 30, 2713 AW, Zoetermeer</t>
        </is>
      </c>
    </row>
    <row r="260">
      <c r="A260" s="4" t="inlineStr">
        <is>
          <t>Interest held in %</t>
        </is>
      </c>
      <c r="E260" s="4" t="inlineStr">
        <is>
          <t>100.00%</t>
        </is>
      </c>
    </row>
    <row r="261">
      <c r="A261" s="4" t="inlineStr">
        <is>
          <t>NEW-CALEDONIA - FRENCH OVERSEAS TERRITORY [Member] | T.EN Nouvelle-Caledonie SAS [Member]</t>
        </is>
      </c>
    </row>
    <row r="262">
      <c r="A262" s="3" t="inlineStr">
        <is>
          <t>Details of Principal Subsidiaries [Abstract]</t>
        </is>
      </c>
    </row>
    <row r="263">
      <c r="A263" s="4" t="inlineStr">
        <is>
          <t>Company Name</t>
        </is>
      </c>
      <c r="E263" s="4" t="inlineStr">
        <is>
          <t>T.EN Nouvelle-Calédonie SAS</t>
        </is>
      </c>
    </row>
    <row r="264">
      <c r="A264" s="4" t="inlineStr">
        <is>
          <t>Address</t>
        </is>
      </c>
      <c r="E264" s="4" t="inlineStr">
        <is>
          <t>27 bis avenue du Maréchal Foch – Galerie Center Foch – Centre-Ville, B.P. 4460, 98847 Noumea</t>
        </is>
      </c>
    </row>
    <row r="265">
      <c r="A265" s="4" t="inlineStr">
        <is>
          <t>Interest held in %</t>
        </is>
      </c>
      <c r="E265" s="4" t="inlineStr">
        <is>
          <t>100.00%</t>
        </is>
      </c>
    </row>
    <row r="266">
      <c r="A266" s="4" t="inlineStr">
        <is>
          <t>NORWAY [Member] | Anchor Contracting [Member]</t>
        </is>
      </c>
    </row>
    <row r="267">
      <c r="A267" s="3" t="inlineStr">
        <is>
          <t>Details of Principal Subsidiaries [Abstract]</t>
        </is>
      </c>
    </row>
    <row r="268">
      <c r="A268" s="4" t="inlineStr">
        <is>
          <t>Company Name</t>
        </is>
      </c>
      <c r="E268" s="4" t="inlineStr">
        <is>
          <t>Anchor Contracting</t>
        </is>
      </c>
    </row>
    <row r="269">
      <c r="A269" s="4" t="inlineStr">
        <is>
          <t>Address</t>
        </is>
      </c>
      <c r="E269" s="4" t="inlineStr">
        <is>
          <t>Bryggegata 9, NO-0250, Oslo</t>
        </is>
      </c>
    </row>
    <row r="270">
      <c r="A270" s="4" t="inlineStr">
        <is>
          <t>Interest held in %</t>
        </is>
      </c>
      <c r="E270" s="4" t="inlineStr">
        <is>
          <t>100.00%</t>
        </is>
      </c>
    </row>
    <row r="271">
      <c r="A271" s="4" t="inlineStr">
        <is>
          <t>NORWAY [Member] | Genesis Oil And Gas Consultants Norway AS [Member]</t>
        </is>
      </c>
    </row>
    <row r="272">
      <c r="A272" s="3" t="inlineStr">
        <is>
          <t>Details of Principal Subsidiaries [Abstract]</t>
        </is>
      </c>
    </row>
    <row r="273">
      <c r="A273" s="4" t="inlineStr">
        <is>
          <t>Company Name</t>
        </is>
      </c>
      <c r="E273" s="4" t="inlineStr">
        <is>
          <t>Genesis Oil And Gas Consultants Norway AS</t>
        </is>
      </c>
    </row>
    <row r="274">
      <c r="A274" s="4" t="inlineStr">
        <is>
          <t>Address</t>
        </is>
      </c>
      <c r="E274" s="4" t="inlineStr">
        <is>
          <t>Moseidslleta 122, 4033, Stavanger</t>
        </is>
      </c>
    </row>
    <row r="275">
      <c r="A275" s="4" t="inlineStr">
        <is>
          <t>Interest held in %</t>
        </is>
      </c>
      <c r="E275" s="4" t="inlineStr">
        <is>
          <t>100.00%</t>
        </is>
      </c>
    </row>
    <row r="276">
      <c r="A276" s="4" t="inlineStr">
        <is>
          <t>NORWAY [Member] | Inocean AS [Member]</t>
        </is>
      </c>
    </row>
    <row r="277">
      <c r="A277" s="3" t="inlineStr">
        <is>
          <t>Details of Principal Subsidiaries [Abstract]</t>
        </is>
      </c>
    </row>
    <row r="278">
      <c r="A278" s="4" t="inlineStr">
        <is>
          <t>Company Name</t>
        </is>
      </c>
      <c r="E278" s="4" t="inlineStr">
        <is>
          <t>Inocean AS</t>
        </is>
      </c>
    </row>
    <row r="279">
      <c r="A279" s="4" t="inlineStr">
        <is>
          <t>Address</t>
        </is>
      </c>
      <c r="E279" s="4" t="inlineStr">
        <is>
          <t>Bryggegata 9, NO-0250, Oslo</t>
        </is>
      </c>
    </row>
    <row r="280">
      <c r="A280" s="4" t="inlineStr">
        <is>
          <t>Interest held in %</t>
        </is>
      </c>
      <c r="E280" s="4" t="inlineStr">
        <is>
          <t>100.00%</t>
        </is>
      </c>
    </row>
    <row r="281">
      <c r="A281" s="4" t="inlineStr">
        <is>
          <t>NORWAY [Member] | Inocean Marotec [Member]</t>
        </is>
      </c>
    </row>
    <row r="282">
      <c r="A282" s="3" t="inlineStr">
        <is>
          <t>Details of Principal Subsidiaries [Abstract]</t>
        </is>
      </c>
    </row>
    <row r="283">
      <c r="A283" s="4" t="inlineStr">
        <is>
          <t>Company Name</t>
        </is>
      </c>
      <c r="E283" s="4" t="inlineStr">
        <is>
          <t>Inocean Marotec</t>
        </is>
      </c>
    </row>
    <row r="284">
      <c r="A284" s="4" t="inlineStr">
        <is>
          <t>Address</t>
        </is>
      </c>
      <c r="E284" s="4" t="inlineStr">
        <is>
          <t>Bryggegata 9, NO-0250, Oslo</t>
        </is>
      </c>
    </row>
    <row r="285">
      <c r="A285" s="4" t="inlineStr">
        <is>
          <t>Interest held in %</t>
        </is>
      </c>
      <c r="E285" s="4" t="inlineStr">
        <is>
          <t>90.10%</t>
        </is>
      </c>
    </row>
    <row r="286">
      <c r="A286" s="4" t="inlineStr">
        <is>
          <t>NORWAY [Member] | Kanfa AS [Member]</t>
        </is>
      </c>
    </row>
    <row r="287">
      <c r="A287" s="3" t="inlineStr">
        <is>
          <t>Details of Principal Subsidiaries [Abstract]</t>
        </is>
      </c>
    </row>
    <row r="288">
      <c r="A288" s="4" t="inlineStr">
        <is>
          <t>Company Name</t>
        </is>
      </c>
      <c r="E288" s="4" t="inlineStr">
        <is>
          <t>Kanfa AS</t>
        </is>
      </c>
    </row>
    <row r="289">
      <c r="A289" s="4" t="inlineStr">
        <is>
          <t>Address</t>
        </is>
      </c>
      <c r="E289" s="4" t="inlineStr">
        <is>
          <t>Philip Pedersens Road 7, 1366 Lysaker</t>
        </is>
      </c>
    </row>
    <row r="290">
      <c r="A290" s="4" t="inlineStr">
        <is>
          <t>Interest held in %</t>
        </is>
      </c>
      <c r="E290" s="4" t="inlineStr">
        <is>
          <t>100.00%</t>
        </is>
      </c>
    </row>
    <row r="291">
      <c r="A291" s="4" t="inlineStr">
        <is>
          <t>PANAMA [Member] | T.EN Overseas S.A. [Member]</t>
        </is>
      </c>
    </row>
    <row r="292">
      <c r="A292" s="3" t="inlineStr">
        <is>
          <t>Details of Principal Subsidiaries [Abstract]</t>
        </is>
      </c>
    </row>
    <row r="293">
      <c r="A293" s="4" t="inlineStr">
        <is>
          <t>Company Name</t>
        </is>
      </c>
      <c r="E293" s="4" t="inlineStr">
        <is>
          <t>T.EN Overseas S.A.</t>
        </is>
      </c>
    </row>
    <row r="294">
      <c r="A294" s="4" t="inlineStr">
        <is>
          <t>Address</t>
        </is>
      </c>
      <c r="E294" s="4" t="inlineStr">
        <is>
          <t>East 53rd Street, Marbella, Humboldt Tower 2nd Floor, P.O. Box 0819-09132</t>
        </is>
      </c>
    </row>
    <row r="295">
      <c r="A295" s="4" t="inlineStr">
        <is>
          <t>Interest held in %</t>
        </is>
      </c>
      <c r="E295" s="4" t="inlineStr">
        <is>
          <t>100.00%</t>
        </is>
      </c>
    </row>
    <row r="296">
      <c r="A296" s="4" t="inlineStr">
        <is>
          <t>POLAND [Member] | Inocean Poland Sp. Z.o.o. [Member]</t>
        </is>
      </c>
    </row>
    <row r="297">
      <c r="A297" s="3" t="inlineStr">
        <is>
          <t>Details of Principal Subsidiaries [Abstract]</t>
        </is>
      </c>
    </row>
    <row r="298">
      <c r="A298" s="4" t="inlineStr">
        <is>
          <t>Company Name</t>
        </is>
      </c>
      <c r="E298" s="4" t="inlineStr">
        <is>
          <t>Inocean Poland Sp. Z.o.o.</t>
        </is>
      </c>
    </row>
    <row r="299">
      <c r="A299" s="4" t="inlineStr">
        <is>
          <t>Address</t>
        </is>
      </c>
      <c r="E299" s="4" t="inlineStr">
        <is>
          <t>Ul. Dubois, 20, 71-610, Szczecin</t>
        </is>
      </c>
    </row>
    <row r="300">
      <c r="A300" s="4" t="inlineStr">
        <is>
          <t>Interest held in %</t>
        </is>
      </c>
      <c r="E300" s="4" t="inlineStr">
        <is>
          <t>100.00%</t>
        </is>
      </c>
    </row>
    <row r="301">
      <c r="A301" s="4" t="inlineStr">
        <is>
          <t>POLAND [Member] | Technip Polska Sp. Z o.o. [Member]</t>
        </is>
      </c>
    </row>
    <row r="302">
      <c r="A302" s="3" t="inlineStr">
        <is>
          <t>Details of Principal Subsidiaries [Abstract]</t>
        </is>
      </c>
    </row>
    <row r="303">
      <c r="A303" s="4" t="inlineStr">
        <is>
          <t>Company Name</t>
        </is>
      </c>
      <c r="E303" s="4" t="inlineStr">
        <is>
          <t>Technip Polska Sp. Z o.o.</t>
        </is>
      </c>
    </row>
    <row r="304">
      <c r="A304" s="4" t="inlineStr">
        <is>
          <t>Address</t>
        </is>
      </c>
      <c r="E304" s="4" t="inlineStr">
        <is>
          <t>UI. Promyka 13/4, 01-604 Warsaw</t>
        </is>
      </c>
    </row>
    <row r="305">
      <c r="A305" s="4" t="inlineStr">
        <is>
          <t>Interest held in %</t>
        </is>
      </c>
      <c r="E305" s="4" t="inlineStr">
        <is>
          <t>100.00%</t>
        </is>
      </c>
    </row>
    <row r="306">
      <c r="A306" s="4" t="inlineStr">
        <is>
          <t>RUSSIAN FEDERATION [Member] | Rus Technip LLC [Member]</t>
        </is>
      </c>
    </row>
    <row r="307">
      <c r="A307" s="3" t="inlineStr">
        <is>
          <t>Details of Principal Subsidiaries [Abstract]</t>
        </is>
      </c>
    </row>
    <row r="308">
      <c r="A308" s="4" t="inlineStr">
        <is>
          <t>Company Name</t>
        </is>
      </c>
      <c r="E308" s="4" t="inlineStr">
        <is>
          <t>Rus Technip LLC</t>
        </is>
      </c>
    </row>
    <row r="309">
      <c r="A309" s="4" t="inlineStr">
        <is>
          <t>Address</t>
        </is>
      </c>
      <c r="E309" s="4" t="inlineStr">
        <is>
          <t>Prechistenka, str. 40/2, building 1, Office XXVII, 4th floor 123298 Moscow</t>
        </is>
      </c>
    </row>
    <row r="310">
      <c r="A310" s="4" t="inlineStr">
        <is>
          <t>Interest held in %</t>
        </is>
      </c>
      <c r="E310" s="4" t="inlineStr">
        <is>
          <t>51.00%</t>
        </is>
      </c>
    </row>
    <row r="311">
      <c r="A311" s="4" t="inlineStr">
        <is>
          <t>RUSSIAN FEDERATION [Member] | Technip Rus LLC [Member]</t>
        </is>
      </c>
    </row>
    <row r="312">
      <c r="A312" s="3" t="inlineStr">
        <is>
          <t>Details of Principal Subsidiaries [Abstract]</t>
        </is>
      </c>
    </row>
    <row r="313">
      <c r="A313" s="4" t="inlineStr">
        <is>
          <t>Company Name</t>
        </is>
      </c>
      <c r="E313" s="4" t="inlineStr">
        <is>
          <t>Technip Rus LLC</t>
        </is>
      </c>
    </row>
    <row r="314">
      <c r="A314" s="4" t="inlineStr">
        <is>
          <t>Address</t>
        </is>
      </c>
      <c r="E314" s="4" t="inlineStr">
        <is>
          <t>Ligovskiy Prospekt, 266, Bldg. Litera. O 196084 St. Petersburg</t>
        </is>
      </c>
    </row>
    <row r="315">
      <c r="A315" s="4" t="inlineStr">
        <is>
          <t>Interest held in %</t>
        </is>
      </c>
      <c r="E315" s="4" t="inlineStr">
        <is>
          <t>100.00%</t>
        </is>
      </c>
    </row>
    <row r="316">
      <c r="A316" s="4" t="inlineStr">
        <is>
          <t>RUSSIAN FEDERATION [Member] | Arctic Energies [Member]</t>
        </is>
      </c>
    </row>
    <row r="317">
      <c r="A317" s="3" t="inlineStr">
        <is>
          <t>Details of Principal Subsidiaries [Abstract]</t>
        </is>
      </c>
    </row>
    <row r="318">
      <c r="A318" s="4" t="inlineStr">
        <is>
          <t>Company Name</t>
        </is>
      </c>
      <c r="E318" s="4" t="inlineStr">
        <is>
          <t>Arctic Energies</t>
        </is>
      </c>
    </row>
    <row r="319">
      <c r="A319" s="4" t="inlineStr">
        <is>
          <t>Address</t>
        </is>
      </c>
      <c r="E319" s="4" t="inlineStr">
        <is>
          <t>Territory of TOR “Stolitsa Arktiki”, 184363,  Kolsky Municipal District, Murmansk Region</t>
        </is>
      </c>
    </row>
    <row r="320">
      <c r="A320" s="4" t="inlineStr">
        <is>
          <t>Interest held in %</t>
        </is>
      </c>
      <c r="E320" s="4" t="inlineStr">
        <is>
          <t>100.00%</t>
        </is>
      </c>
    </row>
    <row r="321">
      <c r="A321" s="4" t="inlineStr">
        <is>
          <t>SAUDI ARABIA [Member] | Technip Saudi Arabia Limited [Member]</t>
        </is>
      </c>
    </row>
    <row r="322">
      <c r="A322" s="3" t="inlineStr">
        <is>
          <t>Details of Principal Subsidiaries [Abstract]</t>
        </is>
      </c>
    </row>
    <row r="323">
      <c r="A323" s="4" t="inlineStr">
        <is>
          <t>Company Name</t>
        </is>
      </c>
      <c r="E323" s="4" t="inlineStr">
        <is>
          <t>Technip Saudi Arabia Limited</t>
        </is>
      </c>
    </row>
    <row r="324">
      <c r="A324" s="4" t="inlineStr">
        <is>
          <t>Address</t>
        </is>
      </c>
      <c r="E324" s="4" t="inlineStr">
        <is>
          <t>P.O. Box 3596 Al Khobar 34423</t>
        </is>
      </c>
    </row>
    <row r="325">
      <c r="A325" s="4" t="inlineStr">
        <is>
          <t>Interest held in %</t>
        </is>
      </c>
      <c r="E325" s="4" t="inlineStr">
        <is>
          <t>76.00%</t>
        </is>
      </c>
    </row>
    <row r="326">
      <c r="A326" s="4" t="inlineStr">
        <is>
          <t>SAUDI ARABIA [Member] | TPL Arabia [Member]</t>
        </is>
      </c>
    </row>
    <row r="327">
      <c r="A327" s="3" t="inlineStr">
        <is>
          <t>Details of Principal Subsidiaries [Abstract]</t>
        </is>
      </c>
    </row>
    <row r="328">
      <c r="A328" s="4" t="inlineStr">
        <is>
          <t>Company Name</t>
        </is>
      </c>
      <c r="E328" s="4" t="inlineStr">
        <is>
          <t>TPL Arabia</t>
        </is>
      </c>
    </row>
    <row r="329">
      <c r="A329" s="4" t="inlineStr">
        <is>
          <t>Address</t>
        </is>
      </c>
      <c r="E329" s="4" t="inlineStr">
        <is>
          <t>P.O. Box 3596 Al Khobar 34423</t>
        </is>
      </c>
    </row>
    <row r="330">
      <c r="A330" s="4" t="inlineStr">
        <is>
          <t>Interest held in %</t>
        </is>
      </c>
      <c r="E330" s="4" t="inlineStr">
        <is>
          <t>90.00%</t>
        </is>
      </c>
    </row>
    <row r="331">
      <c r="A331" s="4" t="inlineStr">
        <is>
          <t>SINGAPORE [Member] | Technip Energies Singapore Pte. Ltd. [Member]</t>
        </is>
      </c>
    </row>
    <row r="332">
      <c r="A332" s="3" t="inlineStr">
        <is>
          <t>Details of Principal Subsidiaries [Abstract]</t>
        </is>
      </c>
    </row>
    <row r="333">
      <c r="A333" s="4" t="inlineStr">
        <is>
          <t>Company Name</t>
        </is>
      </c>
      <c r="E333" s="4" t="inlineStr">
        <is>
          <t>Technip Energies Singapore Pte. Ltd.</t>
        </is>
      </c>
    </row>
    <row r="334">
      <c r="A334" s="4" t="inlineStr">
        <is>
          <t>Address</t>
        </is>
      </c>
      <c r="E334" s="4" t="inlineStr">
        <is>
          <t>4 Robinson Road, #05-01 The House of Eden 048543 Singapore</t>
        </is>
      </c>
    </row>
    <row r="335">
      <c r="A335" s="4" t="inlineStr">
        <is>
          <t>Interest held in %</t>
        </is>
      </c>
      <c r="E335" s="4" t="inlineStr">
        <is>
          <t>100.00%</t>
        </is>
      </c>
    </row>
    <row r="336">
      <c r="A336" s="4" t="inlineStr">
        <is>
          <t>SOUTH AFRICA [Member] | Technip South Africa (Pty.) Ltd [Member]</t>
        </is>
      </c>
    </row>
    <row r="337">
      <c r="A337" s="3" t="inlineStr">
        <is>
          <t>Details of Principal Subsidiaries [Abstract]</t>
        </is>
      </c>
    </row>
    <row r="338">
      <c r="A338" s="4" t="inlineStr">
        <is>
          <t>Company Name</t>
        </is>
      </c>
      <c r="E338" s="4" t="inlineStr">
        <is>
          <t>Technip South Africa (Pty.) Ltd</t>
        </is>
      </c>
    </row>
    <row r="339">
      <c r="A339" s="4" t="inlineStr">
        <is>
          <t>Address</t>
        </is>
      </c>
      <c r="E339" s="4" t="inlineStr">
        <is>
          <t>34 Monkor Road - Randpark Ridge 2194 Randburg</t>
        </is>
      </c>
    </row>
    <row r="340">
      <c r="A340" s="4" t="inlineStr">
        <is>
          <t>Interest held in %</t>
        </is>
      </c>
      <c r="E340" s="4" t="inlineStr">
        <is>
          <t>100.00%</t>
        </is>
      </c>
    </row>
    <row r="341">
      <c r="A341" s="4" t="inlineStr">
        <is>
          <t>SPAIN [Member] | Technip Iberia, S.A. [Member]</t>
        </is>
      </c>
    </row>
    <row r="342">
      <c r="A342" s="3" t="inlineStr">
        <is>
          <t>Details of Principal Subsidiaries [Abstract]</t>
        </is>
      </c>
    </row>
    <row r="343">
      <c r="A343" s="4" t="inlineStr">
        <is>
          <t>Company Name</t>
        </is>
      </c>
      <c r="E343" s="4" t="inlineStr">
        <is>
          <t>Technip Iberia, S.A.</t>
        </is>
      </c>
    </row>
    <row r="344">
      <c r="A344" s="4" t="inlineStr">
        <is>
          <t>Address</t>
        </is>
      </c>
      <c r="E344" s="4" t="inlineStr">
        <is>
          <t>Building n°8 – Floor 4th Plaça de la Pau s/n, World Trade Center – Almeda Park – Cornellà de Llobregat, 08940 Barcelona</t>
        </is>
      </c>
    </row>
    <row r="345">
      <c r="A345" s="4" t="inlineStr">
        <is>
          <t>Interest held in %</t>
        </is>
      </c>
      <c r="E345" s="4" t="inlineStr">
        <is>
          <t>100.00%</t>
        </is>
      </c>
    </row>
    <row r="346">
      <c r="A346" s="4" t="inlineStr">
        <is>
          <t>SWEDEN [Member] | Inocean AB [Member]</t>
        </is>
      </c>
    </row>
    <row r="347">
      <c r="A347" s="3" t="inlineStr">
        <is>
          <t>Details of Principal Subsidiaries [Abstract]</t>
        </is>
      </c>
    </row>
    <row r="348">
      <c r="A348" s="4" t="inlineStr">
        <is>
          <t>Company Name</t>
        </is>
      </c>
      <c r="E348" s="4" t="inlineStr">
        <is>
          <t>Inocean AB</t>
        </is>
      </c>
    </row>
    <row r="349">
      <c r="A349" s="4" t="inlineStr">
        <is>
          <t>Address</t>
        </is>
      </c>
      <c r="E349" s="4" t="inlineStr">
        <is>
          <t>Gardatorget 1, Goteborg</t>
        </is>
      </c>
    </row>
    <row r="350">
      <c r="A350" s="4" t="inlineStr">
        <is>
          <t>Interest held in %</t>
        </is>
      </c>
      <c r="E350" s="4" t="inlineStr">
        <is>
          <t>100.00%</t>
        </is>
      </c>
    </row>
    <row r="351">
      <c r="A351" s="4" t="inlineStr">
        <is>
          <t>SWITZERLAND [Member] | Engineering Re AG [Member]</t>
        </is>
      </c>
    </row>
    <row r="352">
      <c r="A352" s="3" t="inlineStr">
        <is>
          <t>Details of Principal Subsidiaries [Abstract]</t>
        </is>
      </c>
    </row>
    <row r="353">
      <c r="A353" s="4" t="inlineStr">
        <is>
          <t>Company Name</t>
        </is>
      </c>
      <c r="E353" s="4" t="inlineStr">
        <is>
          <t>Engineering Re AG</t>
        </is>
      </c>
    </row>
    <row r="354">
      <c r="A354" s="4" t="inlineStr">
        <is>
          <t>Address</t>
        </is>
      </c>
      <c r="E354" s="4" t="inlineStr">
        <is>
          <t>Vulkanstrasse 106, 8048 Zürich</t>
        </is>
      </c>
    </row>
    <row r="355">
      <c r="A355" s="4" t="inlineStr">
        <is>
          <t>Interest held in %</t>
        </is>
      </c>
      <c r="E355" s="4" t="inlineStr">
        <is>
          <t>100.00%</t>
        </is>
      </c>
    </row>
    <row r="356">
      <c r="A356" s="4" t="inlineStr">
        <is>
          <t>SWITZERLAND [Member] | Technipetrol AG [Member]</t>
        </is>
      </c>
    </row>
    <row r="357">
      <c r="A357" s="3" t="inlineStr">
        <is>
          <t>Details of Principal Subsidiaries [Abstract]</t>
        </is>
      </c>
    </row>
    <row r="358">
      <c r="A358" s="4" t="inlineStr">
        <is>
          <t>Company Name</t>
        </is>
      </c>
      <c r="E358" s="4" t="inlineStr">
        <is>
          <t>Technipetrol AG</t>
        </is>
      </c>
    </row>
    <row r="359">
      <c r="A359" s="4" t="inlineStr">
        <is>
          <t>Address</t>
        </is>
      </c>
      <c r="E359" s="4" t="inlineStr">
        <is>
          <t>Neugasse 14, CH-6304 Zug</t>
        </is>
      </c>
    </row>
    <row r="360">
      <c r="A360" s="4" t="inlineStr">
        <is>
          <t>Interest held in %</t>
        </is>
      </c>
      <c r="E360" s="4" t="inlineStr">
        <is>
          <t>100.00%</t>
        </is>
      </c>
    </row>
    <row r="361">
      <c r="A361" s="4" t="inlineStr">
        <is>
          <t>THAILAND [Member] | Technip Energies (Thailand) Ltd [Member]</t>
        </is>
      </c>
    </row>
    <row r="362">
      <c r="A362" s="3" t="inlineStr">
        <is>
          <t>Details of Principal Subsidiaries [Abstract]</t>
        </is>
      </c>
    </row>
    <row r="363">
      <c r="A363" s="4" t="inlineStr">
        <is>
          <t>Company Name</t>
        </is>
      </c>
      <c r="E363" s="4" t="inlineStr">
        <is>
          <t>Technip Energies (Thailand) Ltd</t>
        </is>
      </c>
    </row>
    <row r="364">
      <c r="A364" s="4" t="inlineStr">
        <is>
          <t>Address</t>
        </is>
      </c>
      <c r="E364" s="4" t="inlineStr">
        <is>
          <t>20th Floor, Suntower, Building A 123 Vibhavadee-Rangsit Road, Jomphon Jatujak, Bangkok 10900</t>
        </is>
      </c>
    </row>
    <row r="365">
      <c r="A365" s="4" t="inlineStr">
        <is>
          <t>Interest held in %</t>
        </is>
      </c>
      <c r="E365" s="4" t="inlineStr">
        <is>
          <t>74.00%</t>
        </is>
      </c>
    </row>
    <row r="366">
      <c r="A366" s="4" t="inlineStr">
        <is>
          <t>THAILAND [Member] | Technip Energies Holding (Thailand) Ltd [Member]</t>
        </is>
      </c>
    </row>
    <row r="367">
      <c r="A367" s="3" t="inlineStr">
        <is>
          <t>Details of Principal Subsidiaries [Abstract]</t>
        </is>
      </c>
    </row>
    <row r="368">
      <c r="A368" s="4" t="inlineStr">
        <is>
          <t>Company Name</t>
        </is>
      </c>
      <c r="E368" s="4" t="inlineStr">
        <is>
          <t>Technip Energies Holding (Thailand) Ltd</t>
        </is>
      </c>
    </row>
    <row r="369">
      <c r="A369" s="4" t="inlineStr">
        <is>
          <t>Address</t>
        </is>
      </c>
      <c r="E369" s="4" t="inlineStr">
        <is>
          <t>20th Floor, Suntower, Building A 123 Vibhavadee-Rangsit Road, Jomphon Jatujak, Bangkok 10900</t>
        </is>
      </c>
    </row>
    <row r="370">
      <c r="A370" s="4" t="inlineStr">
        <is>
          <t>Interest held in %</t>
        </is>
      </c>
      <c r="E370" s="4" t="inlineStr">
        <is>
          <t>49.00%</t>
        </is>
      </c>
    </row>
    <row r="371">
      <c r="A371" s="4" t="inlineStr">
        <is>
          <t>UNITED ARAB EMIRATES [Member] | Multi Phase Meters FZE [Member]</t>
        </is>
      </c>
    </row>
    <row r="372">
      <c r="A372" s="3" t="inlineStr">
        <is>
          <t>Details of Principal Subsidiaries [Abstract]</t>
        </is>
      </c>
    </row>
    <row r="373">
      <c r="A373" s="4" t="inlineStr">
        <is>
          <t>Company Name</t>
        </is>
      </c>
      <c r="E373" s="4" t="inlineStr">
        <is>
          <t>Multi Phase Meters FZE</t>
        </is>
      </c>
    </row>
    <row r="374">
      <c r="A374" s="4" t="inlineStr">
        <is>
          <t>Address</t>
        </is>
      </c>
      <c r="E374" s="4" t="inlineStr">
        <is>
          <t>Office No. LB14414 P.O. Box 262274 Jebel Ali Free Zone, Dubai</t>
        </is>
      </c>
    </row>
    <row r="375">
      <c r="A375" s="4" t="inlineStr">
        <is>
          <t>Interest held in %</t>
        </is>
      </c>
      <c r="E375" s="4" t="inlineStr">
        <is>
          <t>100.00%</t>
        </is>
      </c>
    </row>
    <row r="376">
      <c r="A376" s="4" t="inlineStr">
        <is>
          <t>UNITED KINGDOM [Member] | Coflexip (UK) Ltd [Member]</t>
        </is>
      </c>
    </row>
    <row r="377">
      <c r="A377" s="3" t="inlineStr">
        <is>
          <t>Details of Principal Subsidiaries [Abstract]</t>
        </is>
      </c>
    </row>
    <row r="378">
      <c r="A378" s="4" t="inlineStr">
        <is>
          <t>Company Name</t>
        </is>
      </c>
      <c r="E378" s="4" t="inlineStr">
        <is>
          <t>Coflexip (UK) Ltd</t>
        </is>
      </c>
    </row>
    <row r="379">
      <c r="A379" s="4" t="inlineStr">
        <is>
          <t>Address</t>
        </is>
      </c>
      <c r="E379" s="4" t="inlineStr">
        <is>
          <t>One St Paul’s Churchyard London EC4M 8AP</t>
        </is>
      </c>
    </row>
    <row r="380">
      <c r="A380" s="4" t="inlineStr">
        <is>
          <t>Interest held in %</t>
        </is>
      </c>
      <c r="E380" s="4" t="inlineStr">
        <is>
          <t>100.00%</t>
        </is>
      </c>
    </row>
    <row r="381">
      <c r="A381" s="4" t="inlineStr">
        <is>
          <t>UNITED KINGDOM [Member] | Cybernetix S.R.I.S. Limited [Member]</t>
        </is>
      </c>
    </row>
    <row r="382">
      <c r="A382" s="3" t="inlineStr">
        <is>
          <t>Details of Principal Subsidiaries [Abstract]</t>
        </is>
      </c>
    </row>
    <row r="383">
      <c r="A383" s="4" t="inlineStr">
        <is>
          <t>Company Name</t>
        </is>
      </c>
      <c r="E383" s="4" t="inlineStr">
        <is>
          <t>Cybernetix S.R.I.S. Limited</t>
        </is>
      </c>
    </row>
    <row r="384">
      <c r="A384" s="4" t="inlineStr">
        <is>
          <t>Address</t>
        </is>
      </c>
      <c r="E384" s="4" t="inlineStr">
        <is>
          <t>One St Paul’s Churchyard London EC4M 8AP</t>
        </is>
      </c>
    </row>
    <row r="385">
      <c r="A385" s="4" t="inlineStr">
        <is>
          <t>Interest held in %</t>
        </is>
      </c>
      <c r="E385" s="4" t="inlineStr">
        <is>
          <t>100.00%</t>
        </is>
      </c>
    </row>
    <row r="386">
      <c r="A386" s="4" t="inlineStr">
        <is>
          <t>UNITED KINGDOM [Member] | Genesis Oil &amp; Gas Consultants Ltd [Member]</t>
        </is>
      </c>
    </row>
    <row r="387">
      <c r="A387" s="3" t="inlineStr">
        <is>
          <t>Details of Principal Subsidiaries [Abstract]</t>
        </is>
      </c>
    </row>
    <row r="388">
      <c r="A388" s="4" t="inlineStr">
        <is>
          <t>Company Name</t>
        </is>
      </c>
      <c r="E388" s="4" t="inlineStr">
        <is>
          <t>Genesis Oil &amp; Gas Consultants Ltd</t>
        </is>
      </c>
    </row>
    <row r="389">
      <c r="A389" s="4" t="inlineStr">
        <is>
          <t>Address</t>
        </is>
      </c>
      <c r="E389" s="4" t="inlineStr">
        <is>
          <t>One St Paul’s Churchyard London EC4M 8AP</t>
        </is>
      </c>
    </row>
    <row r="390">
      <c r="A390" s="4" t="inlineStr">
        <is>
          <t>Interest held in %</t>
        </is>
      </c>
      <c r="E390" s="4" t="inlineStr">
        <is>
          <t>100.00%</t>
        </is>
      </c>
    </row>
    <row r="391">
      <c r="A391" s="4" t="inlineStr">
        <is>
          <t>UNITED KINGDOM [Member] | Genesis Oil And Gas Ltd [Member]</t>
        </is>
      </c>
    </row>
    <row r="392">
      <c r="A392" s="3" t="inlineStr">
        <is>
          <t>Details of Principal Subsidiaries [Abstract]</t>
        </is>
      </c>
    </row>
    <row r="393">
      <c r="A393" s="4" t="inlineStr">
        <is>
          <t>Company Name</t>
        </is>
      </c>
      <c r="E393" s="4" t="inlineStr">
        <is>
          <t>Genesis Oil And Gas Ltd</t>
        </is>
      </c>
    </row>
    <row r="394">
      <c r="A394" s="4" t="inlineStr">
        <is>
          <t>Address</t>
        </is>
      </c>
      <c r="E394" s="4" t="inlineStr">
        <is>
          <t>One St Paul’s Churchyard London EC4M 8AP</t>
        </is>
      </c>
    </row>
    <row r="395">
      <c r="A395" s="4" t="inlineStr">
        <is>
          <t>Interest held in %</t>
        </is>
      </c>
      <c r="E395" s="4" t="inlineStr">
        <is>
          <t>100.00%</t>
        </is>
      </c>
    </row>
    <row r="396">
      <c r="A396" s="4" t="inlineStr">
        <is>
          <t>UNITED KINGDOM [Member] | Technip E&amp;C Limited [Member]</t>
        </is>
      </c>
    </row>
    <row r="397">
      <c r="A397" s="3" t="inlineStr">
        <is>
          <t>Details of Principal Subsidiaries [Abstract]</t>
        </is>
      </c>
    </row>
    <row r="398">
      <c r="A398" s="4" t="inlineStr">
        <is>
          <t>Company Name</t>
        </is>
      </c>
      <c r="E398" s="4" t="inlineStr">
        <is>
          <t>Technip E&amp;C Limited</t>
        </is>
      </c>
    </row>
    <row r="399">
      <c r="A399" s="4" t="inlineStr">
        <is>
          <t>Address</t>
        </is>
      </c>
      <c r="E399" s="4" t="inlineStr">
        <is>
          <t>One St Paul’s Churchyard London EC4M 8AP</t>
        </is>
      </c>
    </row>
    <row r="400">
      <c r="A400" s="4" t="inlineStr">
        <is>
          <t>Interest held in %</t>
        </is>
      </c>
      <c r="E400" s="4" t="inlineStr">
        <is>
          <t>100.00%</t>
        </is>
      </c>
    </row>
    <row r="401">
      <c r="A401" s="4" t="inlineStr">
        <is>
          <t>UNITED KINGDOM [Member] | Technip PMC Services Limited [Member]</t>
        </is>
      </c>
    </row>
    <row r="402">
      <c r="A402" s="3" t="inlineStr">
        <is>
          <t>Details of Principal Subsidiaries [Abstract]</t>
        </is>
      </c>
    </row>
    <row r="403">
      <c r="A403" s="4" t="inlineStr">
        <is>
          <t>Company Name</t>
        </is>
      </c>
      <c r="E403" s="4" t="inlineStr">
        <is>
          <t>Technip PMC Services Limited</t>
        </is>
      </c>
    </row>
    <row r="404">
      <c r="A404" s="4" t="inlineStr">
        <is>
          <t>Address</t>
        </is>
      </c>
      <c r="E404" s="4" t="inlineStr">
        <is>
          <t>One St Paul’s Churchyard London EC4M 8AP</t>
        </is>
      </c>
    </row>
    <row r="405">
      <c r="A405" s="4" t="inlineStr">
        <is>
          <t>Interest held in %</t>
        </is>
      </c>
      <c r="E405" s="4" t="inlineStr">
        <is>
          <t>100.00%</t>
        </is>
      </c>
    </row>
    <row r="406">
      <c r="A406" s="4" t="inlineStr">
        <is>
          <t>UNITED KINGDOM [Member] | TechnipFMC Holdings Limited [Member]</t>
        </is>
      </c>
    </row>
    <row r="407">
      <c r="A407" s="3" t="inlineStr">
        <is>
          <t>Details of Principal Subsidiaries [Abstract]</t>
        </is>
      </c>
    </row>
    <row r="408">
      <c r="A408" s="4" t="inlineStr">
        <is>
          <t>Company Name</t>
        </is>
      </c>
      <c r="E408" s="4" t="inlineStr">
        <is>
          <t>TechnipFMC Holdings Limited</t>
        </is>
      </c>
    </row>
    <row r="409">
      <c r="A409" s="4" t="inlineStr">
        <is>
          <t>Address</t>
        </is>
      </c>
      <c r="E409" s="4" t="inlineStr">
        <is>
          <t>One St Paul’s Churchyard London EC4M 8AP</t>
        </is>
      </c>
    </row>
    <row r="410">
      <c r="A410" s="4" t="inlineStr">
        <is>
          <t>Interest held in %</t>
        </is>
      </c>
      <c r="E410" s="4" t="inlineStr">
        <is>
          <t>100.00%</t>
        </is>
      </c>
    </row>
    <row r="411">
      <c r="A411" s="4" t="inlineStr">
        <is>
          <t>UNITED STATES [Member] | Badger Licensing LLC [Member]</t>
        </is>
      </c>
    </row>
    <row r="412">
      <c r="A412" s="3" t="inlineStr">
        <is>
          <t>Details of Principal Subsidiaries [Abstract]</t>
        </is>
      </c>
    </row>
    <row r="413">
      <c r="A413" s="4" t="inlineStr">
        <is>
          <t>Company Name</t>
        </is>
      </c>
      <c r="E413" s="4" t="inlineStr">
        <is>
          <t>Badger Licensing LLC</t>
        </is>
      </c>
    </row>
    <row r="414">
      <c r="A414" s="4" t="inlineStr">
        <is>
          <t>Address</t>
        </is>
      </c>
      <c r="E414" s="4" t="inlineStr">
        <is>
          <t>c/o Corporation Service Company 251, Little Falls Drive Wilmington, Delaware 19808</t>
        </is>
      </c>
    </row>
    <row r="415">
      <c r="A415" s="4" t="inlineStr">
        <is>
          <t>Interest held in %</t>
        </is>
      </c>
      <c r="E415" s="4" t="inlineStr">
        <is>
          <t>100.00%</t>
        </is>
      </c>
    </row>
    <row r="416">
      <c r="A416" s="4" t="inlineStr">
        <is>
          <t>UNITED STATES [Member] | Technip E&amp;C, Inc. [Member]</t>
        </is>
      </c>
    </row>
    <row r="417">
      <c r="A417" s="3" t="inlineStr">
        <is>
          <t>Details of Principal Subsidiaries [Abstract]</t>
        </is>
      </c>
    </row>
    <row r="418">
      <c r="A418" s="4" t="inlineStr">
        <is>
          <t>Company Name</t>
        </is>
      </c>
      <c r="E418" s="4" t="inlineStr">
        <is>
          <t>Technip E&amp;C, Inc.</t>
        </is>
      </c>
    </row>
    <row r="419">
      <c r="A419" s="4" t="inlineStr">
        <is>
          <t>Address</t>
        </is>
      </c>
      <c r="E419" s="4" t="inlineStr">
        <is>
          <t>c/o CT Corporation System 3867 Plaza Tower Dr Baton Rouge, Louisiana 70816</t>
        </is>
      </c>
    </row>
    <row r="420">
      <c r="A420" s="4" t="inlineStr">
        <is>
          <t>Interest held in %</t>
        </is>
      </c>
      <c r="E420" s="4" t="inlineStr">
        <is>
          <t>100.00%</t>
        </is>
      </c>
    </row>
    <row r="421">
      <c r="A421" s="4" t="inlineStr">
        <is>
          <t>UNITED STATES [Member] | T.EN Energy &amp; Chemicals International, Inc. [Member]</t>
        </is>
      </c>
    </row>
    <row r="422">
      <c r="A422" s="3" t="inlineStr">
        <is>
          <t>Details of Principal Subsidiaries [Abstract]</t>
        </is>
      </c>
    </row>
    <row r="423">
      <c r="A423" s="4" t="inlineStr">
        <is>
          <t>Company Name</t>
        </is>
      </c>
      <c r="E423" s="4" t="inlineStr">
        <is>
          <t>T.EN Energy &amp; Chemicals International, Inc.</t>
        </is>
      </c>
    </row>
    <row r="424">
      <c r="A424" s="4" t="inlineStr">
        <is>
          <t>Address</t>
        </is>
      </c>
      <c r="E424" s="4" t="inlineStr">
        <is>
          <t>c/o CT Corporation System 3867 Plaza Tower Dr Baton Rouge, Louisiana 70816</t>
        </is>
      </c>
    </row>
    <row r="425">
      <c r="A425" s="4" t="inlineStr">
        <is>
          <t>Interest held in %</t>
        </is>
      </c>
      <c r="E425" s="4" t="inlineStr">
        <is>
          <t>100.00%</t>
        </is>
      </c>
    </row>
    <row r="426">
      <c r="A426" s="4" t="inlineStr">
        <is>
          <t>UNITED STATES [Member] | T.EN Process Technology, Inc. [Member]</t>
        </is>
      </c>
    </row>
    <row r="427">
      <c r="A427" s="3" t="inlineStr">
        <is>
          <t>Details of Principal Subsidiaries [Abstract]</t>
        </is>
      </c>
    </row>
    <row r="428">
      <c r="A428" s="4" t="inlineStr">
        <is>
          <t>Company Name</t>
        </is>
      </c>
      <c r="E428" s="4" t="inlineStr">
        <is>
          <t>T.EN  Process Technology, Inc.</t>
        </is>
      </c>
    </row>
    <row r="429">
      <c r="A429" s="4" t="inlineStr">
        <is>
          <t>Address</t>
        </is>
      </c>
      <c r="E429" s="4" t="inlineStr">
        <is>
          <t>c/o CT Corporation System 3867 Plaza Tower Dr Baton Rouge, Louisiana 70816</t>
        </is>
      </c>
    </row>
    <row r="430">
      <c r="A430" s="4" t="inlineStr">
        <is>
          <t>Interest held in %</t>
        </is>
      </c>
      <c r="E430" s="4" t="inlineStr">
        <is>
          <t>100.00%</t>
        </is>
      </c>
    </row>
    <row r="431">
      <c r="A431" s="4" t="inlineStr">
        <is>
          <t>UNITED STATES [Member] | T.EN S&amp;W Abu Dhabi, Inc. [Member]</t>
        </is>
      </c>
    </row>
    <row r="432">
      <c r="A432" s="3" t="inlineStr">
        <is>
          <t>Details of Principal Subsidiaries [Abstract]</t>
        </is>
      </c>
    </row>
    <row r="433">
      <c r="A433" s="4" t="inlineStr">
        <is>
          <t>Company Name</t>
        </is>
      </c>
      <c r="E433" s="4" t="inlineStr">
        <is>
          <t>T.EN S&amp;W Abu Dhabi, Inc.</t>
        </is>
      </c>
    </row>
    <row r="434">
      <c r="A434" s="4" t="inlineStr">
        <is>
          <t>Address</t>
        </is>
      </c>
      <c r="E434" s="4" t="inlineStr">
        <is>
          <t>c/o Corporation Trust Center 1209 Orange St. Wilmington, Delaware 19801</t>
        </is>
      </c>
    </row>
    <row r="435">
      <c r="A435" s="4" t="inlineStr">
        <is>
          <t>Interest held in %</t>
        </is>
      </c>
      <c r="E435" s="4" t="inlineStr">
        <is>
          <t>100.00%</t>
        </is>
      </c>
    </row>
    <row r="436">
      <c r="A436" s="4" t="inlineStr">
        <is>
          <t>UNITED STATES [Member] | T.EN S&amp;W International, Inc. [Member]</t>
        </is>
      </c>
    </row>
    <row r="437">
      <c r="A437" s="3" t="inlineStr">
        <is>
          <t>Details of Principal Subsidiaries [Abstract]</t>
        </is>
      </c>
    </row>
    <row r="438">
      <c r="A438" s="4" t="inlineStr">
        <is>
          <t>Company Name</t>
        </is>
      </c>
      <c r="E438" s="4" t="inlineStr">
        <is>
          <t>T.EN S&amp;W International, Inc.</t>
        </is>
      </c>
    </row>
    <row r="439">
      <c r="A439" s="4" t="inlineStr">
        <is>
          <t>Address</t>
        </is>
      </c>
      <c r="E439" s="4" t="inlineStr">
        <is>
          <t>c/o CT Corporation System 3867 Plaza Tower Dr Baton Rouge, Louisiana 70816</t>
        </is>
      </c>
    </row>
    <row r="440">
      <c r="A440" s="4" t="inlineStr">
        <is>
          <t>Interest held in %</t>
        </is>
      </c>
      <c r="E440" s="4" t="inlineStr">
        <is>
          <t>100.00%</t>
        </is>
      </c>
    </row>
    <row r="441">
      <c r="A441" s="4" t="inlineStr">
        <is>
          <t>UNITED STATES [Member] | T.EN Stone &amp; Webster Process Technology, Inc [Member]</t>
        </is>
      </c>
    </row>
    <row r="442">
      <c r="A442" s="3" t="inlineStr">
        <is>
          <t>Details of Principal Subsidiaries [Abstract]</t>
        </is>
      </c>
    </row>
    <row r="443">
      <c r="A443" s="4" t="inlineStr">
        <is>
          <t>Company Name</t>
        </is>
      </c>
      <c r="E443" s="4" t="inlineStr">
        <is>
          <t>T.EN Stone &amp; Webster Process Technology, Inc</t>
        </is>
      </c>
    </row>
    <row r="444">
      <c r="A444" s="4" t="inlineStr">
        <is>
          <t>Address</t>
        </is>
      </c>
      <c r="E444" s="4" t="inlineStr">
        <is>
          <t>c/o Corporation Trust Center 1209 Orange St. Wilmington, Delaware 19801</t>
        </is>
      </c>
    </row>
    <row r="445">
      <c r="A445" s="4" t="inlineStr">
        <is>
          <t>Interest held in %</t>
        </is>
      </c>
      <c r="E445" s="4" t="inlineStr">
        <is>
          <t>100.00%</t>
        </is>
      </c>
    </row>
    <row r="446">
      <c r="A446" s="4" t="inlineStr">
        <is>
          <t>UNITED STATES [Member] | Technip Energies USA, Inc. [Member]</t>
        </is>
      </c>
    </row>
    <row r="447">
      <c r="A447" s="3" t="inlineStr">
        <is>
          <t>Details of Principal Subsidiaries [Abstract]</t>
        </is>
      </c>
    </row>
    <row r="448">
      <c r="A448" s="4" t="inlineStr">
        <is>
          <t>Company Name</t>
        </is>
      </c>
      <c r="E448" s="4" t="inlineStr">
        <is>
          <t>Technip Energies USA, Inc.</t>
        </is>
      </c>
    </row>
    <row r="449">
      <c r="A449" s="4" t="inlineStr">
        <is>
          <t>Address</t>
        </is>
      </c>
      <c r="E449" s="4" t="inlineStr">
        <is>
          <t>c/o Corporation Trust Center 1209 Orange St. Wilmington, Delaware 19801</t>
        </is>
      </c>
    </row>
    <row r="450">
      <c r="A450" s="4" t="inlineStr">
        <is>
          <t>Interest held in %</t>
        </is>
      </c>
      <c r="E450" s="4" t="inlineStr">
        <is>
          <t>100.00%</t>
        </is>
      </c>
    </row>
    <row r="451">
      <c r="A451" s="4" t="inlineStr">
        <is>
          <t>VENEZUELA [Member] | Inversiones Dinsa, C.A [Member]</t>
        </is>
      </c>
    </row>
    <row r="452">
      <c r="A452" s="3" t="inlineStr">
        <is>
          <t>Details of Principal Subsidiaries [Abstract]</t>
        </is>
      </c>
    </row>
    <row r="453">
      <c r="A453" s="4" t="inlineStr">
        <is>
          <t>Company Name</t>
        </is>
      </c>
      <c r="E453" s="4" t="inlineStr">
        <is>
          <t>Inversiones Dinsa, C.A</t>
        </is>
      </c>
    </row>
    <row r="454">
      <c r="A454" s="4" t="inlineStr">
        <is>
          <t>Address</t>
        </is>
      </c>
      <c r="E454" s="4" t="inlineStr">
        <is>
          <t>Calle 1 con Calle 2, Centro Empresarial INECOM, Piso 1, La Urbina Caracas, 1073</t>
        </is>
      </c>
    </row>
    <row r="455">
      <c r="A455" s="4" t="inlineStr">
        <is>
          <t>Interest held in %</t>
        </is>
      </c>
      <c r="E455" s="4" t="inlineStr">
        <is>
          <t>100.00%</t>
        </is>
      </c>
    </row>
    <row r="456">
      <c r="A456" s="4" t="inlineStr">
        <is>
          <t>VENEZUELA [Member] | Technip Velam [Member]</t>
        </is>
      </c>
    </row>
    <row r="457">
      <c r="A457" s="3" t="inlineStr">
        <is>
          <t>Details of Principal Subsidiaries [Abstract]</t>
        </is>
      </c>
    </row>
    <row r="458">
      <c r="A458" s="4" t="inlineStr">
        <is>
          <t>Company Name</t>
        </is>
      </c>
      <c r="E458" s="4" t="inlineStr">
        <is>
          <t>Technip Velam</t>
        </is>
      </c>
    </row>
    <row r="459">
      <c r="A459" s="4" t="inlineStr">
        <is>
          <t>Address</t>
        </is>
      </c>
      <c r="E459" s="4" t="inlineStr">
        <is>
          <t>Calle 1 con Calle 2, Centro Empresarial INECOM, Piso 1, La Urbina Caracas, 1073</t>
        </is>
      </c>
    </row>
    <row r="460">
      <c r="A460" s="4" t="inlineStr">
        <is>
          <t>Interest held in %</t>
        </is>
      </c>
      <c r="E460" s="4" t="inlineStr">
        <is>
          <t>100.00%</t>
        </is>
      </c>
    </row>
    <row r="461">
      <c r="A461" s="4" t="inlineStr">
        <is>
          <t>VIETNAM [Member] | T.EN Vietnam Co., Ltd. [Member]</t>
        </is>
      </c>
    </row>
    <row r="462">
      <c r="A462" s="3" t="inlineStr">
        <is>
          <t>Details of Principal Subsidiaries [Abstract]</t>
        </is>
      </c>
    </row>
    <row r="463">
      <c r="A463" s="4" t="inlineStr">
        <is>
          <t>Company Name</t>
        </is>
      </c>
      <c r="E463" s="4" t="inlineStr">
        <is>
          <t>T.EN Vietnam Co., Ltd.</t>
        </is>
      </c>
    </row>
    <row r="464">
      <c r="A464" s="4" t="inlineStr">
        <is>
          <t>Address</t>
        </is>
      </c>
      <c r="E464" s="4" t="inlineStr">
        <is>
          <t>207A Nguyen Van Thu, Da Kao Ward, District 1 Ho Chi Minh City</t>
        </is>
      </c>
    </row>
    <row r="465">
      <c r="A465" s="4" t="inlineStr">
        <is>
          <t>Interest held in %</t>
        </is>
      </c>
      <c r="E465" s="4" t="inlineStr">
        <is>
          <t>100.00%</t>
        </is>
      </c>
    </row>
    <row r="466"/>
    <row r="467">
      <c r="A467" s="4" t="inlineStr">
        <is>
          <t>[1]</t>
        </is>
      </c>
      <c r="B467" s="4" t="inlineStr">
        <is>
          <t>Technip
Energies has an ownership interest in both Yamgaz SNC and South Tambey LNG of 200.002 shares (of total outstanding shares), or
50.0005%, and obtained a majority interest and voting control over Yamgaz SNC and South Tambey and consolidated both entities
effective December 31, 2016.</t>
        </is>
      </c>
    </row>
  </sheetData>
  <mergeCells count="3">
    <mergeCell ref="A1:B1"/>
    <mergeCell ref="A466:D466"/>
    <mergeCell ref="B467:D46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80" customWidth="1" min="2" max="2"/>
  </cols>
  <sheetData>
    <row r="1">
      <c r="A1" s="1" t="inlineStr">
        <is>
          <t>Companies Included in the Scope of the Consolidated Financial Statements, Associates and Joint Ventures (Details)</t>
        </is>
      </c>
      <c r="B1" s="2" t="inlineStr">
        <is>
          <t>12 Months Ended</t>
        </is>
      </c>
    </row>
    <row r="2">
      <c r="B2" s="2" t="inlineStr">
        <is>
          <t>Dec. 31, 2021</t>
        </is>
      </c>
    </row>
    <row r="3">
      <c r="A3" s="4" t="inlineStr">
        <is>
          <t>BAHRAIN [Member] | TTSJV W.L.L [Member]</t>
        </is>
      </c>
    </row>
    <row r="4">
      <c r="A4" s="3" t="inlineStr">
        <is>
          <t>Details of Associate and Joint Ventures [Abstract]</t>
        </is>
      </c>
    </row>
    <row r="5">
      <c r="A5" s="4" t="inlineStr">
        <is>
          <t>Company Name</t>
        </is>
      </c>
      <c r="B5" s="4" t="inlineStr">
        <is>
          <t>TTSJV W.L.L.</t>
        </is>
      </c>
    </row>
    <row r="6">
      <c r="A6" s="4" t="inlineStr">
        <is>
          <t>Address</t>
        </is>
      </c>
      <c r="B6" s="4" t="inlineStr">
        <is>
          <t>Block 215, Rd 1531, Bldg 1130, Flt.12 P.O.Box 28110 Muharraq</t>
        </is>
      </c>
    </row>
    <row r="7">
      <c r="A7" s="4" t="inlineStr">
        <is>
          <t>Interest held in %</t>
        </is>
      </c>
      <c r="B7" s="4" t="inlineStr">
        <is>
          <t>36.00%</t>
        </is>
      </c>
    </row>
    <row r="8">
      <c r="A8" s="4" t="inlineStr">
        <is>
          <t>BOSNIA AND HERZEGOVINA [Member] | Petrolinvest, D.D. Sarajevo [Member]</t>
        </is>
      </c>
    </row>
    <row r="9">
      <c r="A9" s="3" t="inlineStr">
        <is>
          <t>Details of Associate and Joint Ventures [Abstract]</t>
        </is>
      </c>
    </row>
    <row r="10">
      <c r="A10" s="4" t="inlineStr">
        <is>
          <t>Company Name</t>
        </is>
      </c>
      <c r="B10" s="4" t="inlineStr">
        <is>
          <t>Petrolinvest, D.D. Sarajevo</t>
        </is>
      </c>
    </row>
    <row r="11">
      <c r="A11" s="4" t="inlineStr">
        <is>
          <t>Address</t>
        </is>
      </c>
      <c r="B11" s="4" t="inlineStr">
        <is>
          <t>Tvornicka 3, 71000 Sarajevo</t>
        </is>
      </c>
    </row>
    <row r="12">
      <c r="A12" s="4" t="inlineStr">
        <is>
          <t>Interest held in %</t>
        </is>
      </c>
      <c r="B12" s="4" t="inlineStr">
        <is>
          <t>33.00%</t>
        </is>
      </c>
    </row>
    <row r="13">
      <c r="A13" s="4" t="inlineStr">
        <is>
          <t>BRAZIL [Member] | FSTP Brasil Ltda. [Member]</t>
        </is>
      </c>
    </row>
    <row r="14">
      <c r="A14" s="3" t="inlineStr">
        <is>
          <t>Details of Associate and Joint Ventures [Abstract]</t>
        </is>
      </c>
    </row>
    <row r="15">
      <c r="A15" s="4" t="inlineStr">
        <is>
          <t>Company Name</t>
        </is>
      </c>
      <c r="B15" s="4" t="inlineStr">
        <is>
          <t>FSTP Brasil Ltda.</t>
        </is>
      </c>
    </row>
    <row r="16">
      <c r="A16" s="4" t="inlineStr">
        <is>
          <t>Address</t>
        </is>
      </c>
      <c r="B16" s="4" t="inlineStr">
        <is>
          <t>Rua Visconde de Inhaúma, N.º 83 - 17º e 18º andares Centro, Rio de Janeiro</t>
        </is>
      </c>
    </row>
    <row r="17">
      <c r="A17" s="4" t="inlineStr">
        <is>
          <t>Interest held in %</t>
        </is>
      </c>
      <c r="B17" s="4" t="inlineStr">
        <is>
          <t>25.00%</t>
        </is>
      </c>
    </row>
    <row r="18">
      <c r="A18" s="4" t="inlineStr">
        <is>
          <t>FRANCE [Member] | Novarctic SNC [Member]</t>
        </is>
      </c>
    </row>
    <row r="19">
      <c r="A19" s="3" t="inlineStr">
        <is>
          <t>Details of Associate and Joint Ventures [Abstract]</t>
        </is>
      </c>
    </row>
    <row r="20">
      <c r="A20" s="4" t="inlineStr">
        <is>
          <t>Company Name</t>
        </is>
      </c>
      <c r="B20" s="4" t="inlineStr">
        <is>
          <t>Novarctic SNC</t>
        </is>
      </c>
    </row>
    <row r="21">
      <c r="A21" s="4" t="inlineStr">
        <is>
          <t>Address</t>
        </is>
      </c>
      <c r="B21" s="4" t="inlineStr">
        <is>
          <t>2126 boulevard de la Défense Immeuble Origine CS 10266 92741 Nanterre Cedex</t>
        </is>
      </c>
    </row>
    <row r="22">
      <c r="A22" s="4" t="inlineStr">
        <is>
          <t>Interest held in %</t>
        </is>
      </c>
      <c r="B22" s="4" t="inlineStr">
        <is>
          <t>33.33%</t>
        </is>
      </c>
    </row>
    <row r="23">
      <c r="A23" s="4" t="inlineStr">
        <is>
          <t>FRANCE [Member] | TP JGC Coral France SNC [Member]</t>
        </is>
      </c>
    </row>
    <row r="24">
      <c r="A24" s="3" t="inlineStr">
        <is>
          <t>Details of Associate and Joint Ventures [Abstract]</t>
        </is>
      </c>
    </row>
    <row r="25">
      <c r="A25" s="4" t="inlineStr">
        <is>
          <t>Company Name</t>
        </is>
      </c>
      <c r="B25" s="4" t="inlineStr">
        <is>
          <t>TP JGC Coral France SNC</t>
        </is>
      </c>
    </row>
    <row r="26">
      <c r="A26" s="4" t="inlineStr">
        <is>
          <t>Address</t>
        </is>
      </c>
      <c r="B26" s="4" t="inlineStr">
        <is>
          <t>2126 boulevard de la Défense Immeuble Origine CS 10266 92741 Nanterre Cedex</t>
        </is>
      </c>
    </row>
    <row r="27">
      <c r="A27" s="4" t="inlineStr">
        <is>
          <t>Interest held in %</t>
        </is>
      </c>
      <c r="B27" s="4" t="inlineStr">
        <is>
          <t>50.00%</t>
        </is>
      </c>
    </row>
    <row r="28">
      <c r="A28" s="4" t="inlineStr">
        <is>
          <t>FRANCE [Member] | CTEP France [Member]</t>
        </is>
      </c>
    </row>
    <row r="29">
      <c r="A29" s="3" t="inlineStr">
        <is>
          <t>Details of Associate and Joint Ventures [Abstract]</t>
        </is>
      </c>
    </row>
    <row r="30">
      <c r="A30" s="4" t="inlineStr">
        <is>
          <t>Company Name</t>
        </is>
      </c>
      <c r="B30" s="4" t="inlineStr">
        <is>
          <t>CTEP France</t>
        </is>
      </c>
    </row>
    <row r="31">
      <c r="A31" s="4" t="inlineStr">
        <is>
          <t>Address</t>
        </is>
      </c>
      <c r="B31" s="4" t="inlineStr">
        <is>
          <t>2126 boulevard de la Défense Immeuble Origine CS 10266 92741 Nanterre Cedex</t>
        </is>
      </c>
    </row>
    <row r="32">
      <c r="A32" s="4" t="inlineStr">
        <is>
          <t>Interest held in %</t>
        </is>
      </c>
      <c r="B32" s="4" t="inlineStr">
        <is>
          <t>50.00%</t>
        </is>
      </c>
    </row>
    <row r="33">
      <c r="A33" s="4" t="inlineStr">
        <is>
          <t>INDONESIA [Member] | PT Technip Indonesia [Member]</t>
        </is>
      </c>
    </row>
    <row r="34">
      <c r="A34" s="3" t="inlineStr">
        <is>
          <t>Details of Associate and Joint Ventures [Abstract]</t>
        </is>
      </c>
    </row>
    <row r="35">
      <c r="A35" s="4" t="inlineStr">
        <is>
          <t>Company Name</t>
        </is>
      </c>
      <c r="B35" s="4" t="inlineStr">
        <is>
          <t>PT Technip Indonesia</t>
        </is>
      </c>
    </row>
    <row r="36">
      <c r="A36" s="4" t="inlineStr">
        <is>
          <t>Address</t>
        </is>
      </c>
      <c r="B36" s="4" t="inlineStr">
        <is>
          <t>Metropolitan Tower, 15th Floor Jln. R.A. Kartini Kav. 14 (T.B. Simatupang) Cilandak, Jakarta Selatan 12430 Jakarta</t>
        </is>
      </c>
    </row>
    <row r="37">
      <c r="A37" s="4" t="inlineStr">
        <is>
          <t>Interest held in %</t>
        </is>
      </c>
      <c r="B37" s="4" t="inlineStr">
        <is>
          <t>33.00%</t>
        </is>
      </c>
    </row>
    <row r="38">
      <c r="A38" s="4" t="inlineStr">
        <is>
          <t>KAZAKHSTAN [Member] | TKJV LLP [Member]</t>
        </is>
      </c>
    </row>
    <row r="39">
      <c r="A39" s="3" t="inlineStr">
        <is>
          <t>Details of Associate and Joint Ventures [Abstract]</t>
        </is>
      </c>
    </row>
    <row r="40">
      <c r="A40" s="4" t="inlineStr">
        <is>
          <t>Company Name</t>
        </is>
      </c>
      <c r="B40" s="4" t="inlineStr">
        <is>
          <t>TKJV LLP</t>
        </is>
      </c>
    </row>
    <row r="41">
      <c r="A41" s="4" t="inlineStr">
        <is>
          <t>Address</t>
        </is>
      </c>
      <c r="B41" s="4" t="inlineStr">
        <is>
          <t>Av. Abdirova, bld. 3, 100009, Karaganda city, Kazybek bi district</t>
        </is>
      </c>
    </row>
    <row r="42">
      <c r="A42" s="4" t="inlineStr">
        <is>
          <t>Interest held in %</t>
        </is>
      </c>
      <c r="B42" s="4" t="inlineStr">
        <is>
          <t>49.50%</t>
        </is>
      </c>
    </row>
    <row r="43">
      <c r="A43" s="4" t="inlineStr">
        <is>
          <t>JAPAN [Member] | CTEP Japan [Member]</t>
        </is>
      </c>
    </row>
    <row r="44">
      <c r="A44" s="3" t="inlineStr">
        <is>
          <t>Details of Associate and Joint Ventures [Abstract]</t>
        </is>
      </c>
    </row>
    <row r="45">
      <c r="A45" s="4" t="inlineStr">
        <is>
          <t>Company Name</t>
        </is>
      </c>
      <c r="B45" s="4" t="inlineStr">
        <is>
          <t>CTEP Japan</t>
        </is>
      </c>
    </row>
    <row r="46">
      <c r="A46" s="4" t="inlineStr">
        <is>
          <t>Address</t>
        </is>
      </c>
      <c r="B46" s="4" t="inlineStr">
        <is>
          <t>Level 10, Hulic Minatomirai, 1-1-7, , Sakuragi-cho, Naka-ku, Yokohama-shi, Kanagawa</t>
        </is>
      </c>
    </row>
    <row r="47">
      <c r="A47" s="4" t="inlineStr">
        <is>
          <t>Interest held in %</t>
        </is>
      </c>
      <c r="B47" s="4" t="inlineStr">
        <is>
          <t>50.00%</t>
        </is>
      </c>
    </row>
    <row r="48">
      <c r="A48" s="4" t="inlineStr">
        <is>
          <t>MALAYSIA [Member] | T.EN Consultant (M) Sdn. Bhd [Member]</t>
        </is>
      </c>
    </row>
    <row r="49">
      <c r="A49" s="3" t="inlineStr">
        <is>
          <t>Details of Associate and Joint Ventures [Abstract]</t>
        </is>
      </c>
    </row>
    <row r="50">
      <c r="A50" s="4" t="inlineStr">
        <is>
          <t>Company Name</t>
        </is>
      </c>
      <c r="B50" s="4" t="inlineStr">
        <is>
          <t>T.EN Consultant (M) Sdn. Bhd</t>
        </is>
      </c>
    </row>
    <row r="51">
      <c r="A51" s="4" t="inlineStr">
        <is>
          <t>Address</t>
        </is>
      </c>
      <c r="B51" s="4" t="inlineStr">
        <is>
          <t>Suite 13.03, 13th Floor, Menara Tan &amp; Tan 207 Jalan Tun Razak 50400 Kuala Lumpur</t>
        </is>
      </c>
    </row>
    <row r="52">
      <c r="A52" s="4" t="inlineStr">
        <is>
          <t>Interest held in %</t>
        </is>
      </c>
      <c r="B52" s="4" t="inlineStr">
        <is>
          <t>27.18%</t>
        </is>
      </c>
    </row>
    <row r="53">
      <c r="A53" s="4" t="inlineStr">
        <is>
          <t>MEXICO [Member] | Ethylene XXI Contractors S.A.P.I. de C.V. [Member]</t>
        </is>
      </c>
    </row>
    <row r="54">
      <c r="A54" s="3" t="inlineStr">
        <is>
          <t>Details of Associate and Joint Ventures [Abstract]</t>
        </is>
      </c>
    </row>
    <row r="55">
      <c r="A55" s="4" t="inlineStr">
        <is>
          <t>Company Name</t>
        </is>
      </c>
      <c r="B55" s="4" t="inlineStr">
        <is>
          <t>Ethylene XXI Contractors S.A.P.I. de C.V.</t>
        </is>
      </c>
    </row>
    <row r="56">
      <c r="A56" s="4" t="inlineStr">
        <is>
          <t>Address</t>
        </is>
      </c>
      <c r="B56" s="4" t="inlineStr">
        <is>
          <t>Blvd Manuel Ávila Camacho Número 32, piso 6, oficina 677, Col. Lomas de Chapultepec, C.P. 11000, Ciudad de México</t>
        </is>
      </c>
    </row>
    <row r="57">
      <c r="A57" s="4" t="inlineStr">
        <is>
          <t>Interest held in %</t>
        </is>
      </c>
      <c r="B57" s="4" t="inlineStr">
        <is>
          <t>40.00%</t>
        </is>
      </c>
    </row>
    <row r="58">
      <c r="A58" s="4" t="inlineStr">
        <is>
          <t>MEXICO [Member] | Desarrolladora de Etileno, S. de R.L. de C.V. [Member]</t>
        </is>
      </c>
    </row>
    <row r="59">
      <c r="A59" s="3" t="inlineStr">
        <is>
          <t>Details of Associate and Joint Ventures [Abstract]</t>
        </is>
      </c>
    </row>
    <row r="60">
      <c r="A60" s="4" t="inlineStr">
        <is>
          <t>Company Name</t>
        </is>
      </c>
      <c r="B60" s="4" t="inlineStr">
        <is>
          <t>Desarrolladora de Etileno, S. de R.L. de C.V.</t>
        </is>
      </c>
    </row>
    <row r="61">
      <c r="A61" s="4" t="inlineStr">
        <is>
          <t>Address</t>
        </is>
      </c>
      <c r="B61" s="4" t="inlineStr">
        <is>
          <t>Blvd Manuel Ávila Camacho Número 36, piso 10, Col. Lomas de Chapultepec, C.P. 11000, Ciudad de México</t>
        </is>
      </c>
    </row>
    <row r="62">
      <c r="A62" s="4" t="inlineStr">
        <is>
          <t>Interest held in %</t>
        </is>
      </c>
      <c r="B62" s="4" t="inlineStr">
        <is>
          <t>40.00%</t>
        </is>
      </c>
    </row>
    <row r="63">
      <c r="A63" s="4" t="inlineStr">
        <is>
          <t>MOZAMBIQUE [Member] | ENHL- TechnipFMC Mozambique, LDA [Member]</t>
        </is>
      </c>
    </row>
    <row r="64">
      <c r="A64" s="3" t="inlineStr">
        <is>
          <t>Details of Associate and Joint Ventures [Abstract]</t>
        </is>
      </c>
    </row>
    <row r="65">
      <c r="A65" s="4" t="inlineStr">
        <is>
          <t>Company Name</t>
        </is>
      </c>
      <c r="B65" s="4" t="inlineStr">
        <is>
          <t>ENHL- TechnipFMC Mozambique, LDA</t>
        </is>
      </c>
    </row>
    <row r="66">
      <c r="A66" s="4" t="inlineStr">
        <is>
          <t>Address</t>
        </is>
      </c>
      <c r="B66" s="4" t="inlineStr">
        <is>
          <t>Av. Vladimir Lenine, 1123, 7º andar Edifício Topazio Maputo Maputo</t>
        </is>
      </c>
    </row>
    <row r="67">
      <c r="A67" s="4" t="inlineStr">
        <is>
          <t>Interest held in %</t>
        </is>
      </c>
      <c r="B67" s="4" t="inlineStr">
        <is>
          <t>51.00%</t>
        </is>
      </c>
    </row>
    <row r="68">
      <c r="A68" s="4" t="inlineStr">
        <is>
          <t>MOZAMBIQUE [Member] | JGC Fluor TechnipFMC Mozambique, LDA [Member]</t>
        </is>
      </c>
    </row>
    <row r="69">
      <c r="A69" s="3" t="inlineStr">
        <is>
          <t>Details of Associate and Joint Ventures [Abstract]</t>
        </is>
      </c>
    </row>
    <row r="70">
      <c r="A70" s="4" t="inlineStr">
        <is>
          <t>Company Name</t>
        </is>
      </c>
      <c r="B70" s="4" t="inlineStr">
        <is>
          <t>JGC Fluor TechnipFMC Mozambique, LDA</t>
        </is>
      </c>
    </row>
    <row r="71">
      <c r="A71" s="4" t="inlineStr">
        <is>
          <t>Address</t>
        </is>
      </c>
      <c r="B71" s="4" t="inlineStr">
        <is>
          <t>Av. Vladimir Lenine, 1123, 7º andar Edifício Topazio Maputo Maputo</t>
        </is>
      </c>
    </row>
    <row r="72">
      <c r="A72" s="4" t="inlineStr">
        <is>
          <t>Interest held in %</t>
        </is>
      </c>
      <c r="B72" s="4" t="inlineStr">
        <is>
          <t>33.33%</t>
        </is>
      </c>
    </row>
    <row r="73">
      <c r="A73" s="4" t="inlineStr">
        <is>
          <t>MOZAMBIQUE [Member] | TP JGC Coral Mozambique [Member]</t>
        </is>
      </c>
    </row>
    <row r="74">
      <c r="A74" s="3" t="inlineStr">
        <is>
          <t>Details of Associate and Joint Ventures [Abstract]</t>
        </is>
      </c>
    </row>
    <row r="75">
      <c r="A75" s="4" t="inlineStr">
        <is>
          <t>Company Name</t>
        </is>
      </c>
      <c r="B75" s="4" t="inlineStr">
        <is>
          <t>TP JGC Coral Mozambique</t>
        </is>
      </c>
    </row>
    <row r="76">
      <c r="A76" s="4" t="inlineStr">
        <is>
          <t>Address</t>
        </is>
      </c>
      <c r="B76" s="4" t="inlineStr">
        <is>
          <t>Av. Vladimir Lenine, 1123, 7º andar Edifício Topazio Maputo Maputo</t>
        </is>
      </c>
    </row>
    <row r="77">
      <c r="A77" s="4" t="inlineStr">
        <is>
          <t>Interest held in %</t>
        </is>
      </c>
      <c r="B77" s="4" t="inlineStr">
        <is>
          <t>50.00%</t>
        </is>
      </c>
    </row>
    <row r="78">
      <c r="A78" s="4" t="inlineStr">
        <is>
          <t>NETHERLANDS [Member] | Etileno XXI Holding B.V. [Member]</t>
        </is>
      </c>
    </row>
    <row r="79">
      <c r="A79" s="3" t="inlineStr">
        <is>
          <t>Details of Associate and Joint Ventures [Abstract]</t>
        </is>
      </c>
    </row>
    <row r="80">
      <c r="A80" s="4" t="inlineStr">
        <is>
          <t>Company Name</t>
        </is>
      </c>
      <c r="B80" s="4" t="inlineStr">
        <is>
          <t>Etileno XXI Holding B.V.</t>
        </is>
      </c>
    </row>
    <row r="81">
      <c r="A81" s="4" t="inlineStr">
        <is>
          <t>Address</t>
        </is>
      </c>
      <c r="B81" s="4" t="inlineStr">
        <is>
          <t>Afrikaweg 30, 2713 AW, Zoetermeer</t>
        </is>
      </c>
    </row>
    <row r="82">
      <c r="A82" s="4" t="inlineStr">
        <is>
          <t>Interest held in %</t>
        </is>
      </c>
      <c r="B82" s="4" t="inlineStr">
        <is>
          <t>50.00%</t>
        </is>
      </c>
    </row>
    <row r="83">
      <c r="A83" s="4" t="inlineStr">
        <is>
          <t>NETHERLANDS [Member] | Etileno XXI Services B.V. [Member]</t>
        </is>
      </c>
    </row>
    <row r="84">
      <c r="A84" s="3" t="inlineStr">
        <is>
          <t>Details of Associate and Joint Ventures [Abstract]</t>
        </is>
      </c>
    </row>
    <row r="85">
      <c r="A85" s="4" t="inlineStr">
        <is>
          <t>Company Name</t>
        </is>
      </c>
      <c r="B85" s="4" t="inlineStr">
        <is>
          <t>Etileno XXI Services B.V.</t>
        </is>
      </c>
    </row>
    <row r="86">
      <c r="A86" s="4" t="inlineStr">
        <is>
          <t>Address</t>
        </is>
      </c>
      <c r="B86" s="4" t="inlineStr">
        <is>
          <t>Beursplein 37, Office 869, 3011 AA Rotterdam</t>
        </is>
      </c>
    </row>
    <row r="87">
      <c r="A87" s="4" t="inlineStr">
        <is>
          <t>Interest held in %</t>
        </is>
      </c>
      <c r="B87" s="4" t="inlineStr">
        <is>
          <t>40.00%</t>
        </is>
      </c>
    </row>
    <row r="88">
      <c r="A88" s="4" t="inlineStr">
        <is>
          <t>NORWAY [Member] | Marine Offshore AS [Member]</t>
        </is>
      </c>
    </row>
    <row r="89">
      <c r="A89" s="3" t="inlineStr">
        <is>
          <t>Details of Associate and Joint Ventures [Abstract]</t>
        </is>
      </c>
    </row>
    <row r="90">
      <c r="A90" s="4" t="inlineStr">
        <is>
          <t>Company Name</t>
        </is>
      </c>
      <c r="B90" s="4" t="inlineStr">
        <is>
          <t>Marine Offshore AS</t>
        </is>
      </c>
    </row>
    <row r="91">
      <c r="A91" s="4" t="inlineStr">
        <is>
          <t>Address</t>
        </is>
      </c>
      <c r="B91" s="4" t="inlineStr">
        <is>
          <t>Vollsveien 17A , 1366, Lysaker</t>
        </is>
      </c>
    </row>
    <row r="92">
      <c r="A92" s="4" t="inlineStr">
        <is>
          <t>Interest held in %</t>
        </is>
      </c>
      <c r="B92" s="4" t="inlineStr">
        <is>
          <t>51.00%</t>
        </is>
      </c>
    </row>
    <row r="93">
      <c r="A93" s="4" t="inlineStr">
        <is>
          <t>RUSSIAN FEDERATION [Member] | Nova Energies [Member]</t>
        </is>
      </c>
    </row>
    <row r="94">
      <c r="A94" s="3" t="inlineStr">
        <is>
          <t>Details of Associate and Joint Ventures [Abstract]</t>
        </is>
      </c>
    </row>
    <row r="95">
      <c r="A95" s="4" t="inlineStr">
        <is>
          <t>Company Name</t>
        </is>
      </c>
      <c r="B95" s="4" t="inlineStr">
        <is>
          <t>Nova Energies</t>
        </is>
      </c>
    </row>
    <row r="96">
      <c r="A96" s="4" t="inlineStr">
        <is>
          <t>Address</t>
        </is>
      </c>
      <c r="B96" s="4" t="inlineStr">
        <is>
          <t>Room 1,2, Premises XXXV, ul. Akademika Pilyugina 22 117393, Moscow</t>
        </is>
      </c>
    </row>
    <row r="97">
      <c r="A97" s="4" t="inlineStr">
        <is>
          <t>Interest held in %</t>
        </is>
      </c>
      <c r="B97" s="4" t="inlineStr">
        <is>
          <t>50.00%</t>
        </is>
      </c>
    </row>
    <row r="98">
      <c r="A98" s="4" t="inlineStr">
        <is>
          <t>SAUDI ARABIA [Member] | Technip Italy S.p.A. &amp; Dar Al Riyadh for Engineering Consulting [Member]</t>
        </is>
      </c>
    </row>
    <row r="99">
      <c r="A99" s="3" t="inlineStr">
        <is>
          <t>Details of Associate and Joint Ventures [Abstract]</t>
        </is>
      </c>
    </row>
    <row r="100">
      <c r="A100" s="4" t="inlineStr">
        <is>
          <t>Company Name</t>
        </is>
      </c>
      <c r="B100" s="4" t="inlineStr">
        <is>
          <t>Technip Italy S.p.A. &amp; Dar Al Riyadh for Engineering Consulting</t>
        </is>
      </c>
    </row>
    <row r="101">
      <c r="A101" s="4" t="inlineStr">
        <is>
          <t>Address</t>
        </is>
      </c>
      <c r="B101" s="4" t="inlineStr">
        <is>
          <t>P.O. Box 3596, 34423 Al-Khobar</t>
        </is>
      </c>
    </row>
    <row r="102">
      <c r="A102" s="4" t="inlineStr">
        <is>
          <t>Interest held in %</t>
        </is>
      </c>
      <c r="B102" s="4" t="inlineStr">
        <is>
          <t>60.00%</t>
        </is>
      </c>
    </row>
    <row r="103">
      <c r="A103" s="4" t="inlineStr">
        <is>
          <t>SINGAPORE [Member] | FSTP Pte Ltd [Member]</t>
        </is>
      </c>
    </row>
    <row r="104">
      <c r="A104" s="3" t="inlineStr">
        <is>
          <t>Details of Associate and Joint Ventures [Abstract]</t>
        </is>
      </c>
    </row>
    <row r="105">
      <c r="A105" s="4" t="inlineStr">
        <is>
          <t>Company Name</t>
        </is>
      </c>
      <c r="B105" s="4" t="inlineStr">
        <is>
          <t>FSTP Pte Ltd</t>
        </is>
      </c>
    </row>
    <row r="106">
      <c r="A106" s="4" t="inlineStr">
        <is>
          <t>Address</t>
        </is>
      </c>
      <c r="B106" s="4" t="inlineStr">
        <is>
          <t>50 Gul Road, 629351 Singapore</t>
        </is>
      </c>
    </row>
    <row r="107">
      <c r="A107" s="4" t="inlineStr">
        <is>
          <t>Interest held in %</t>
        </is>
      </c>
      <c r="B107" s="4" t="inlineStr">
        <is>
          <t>25.00%</t>
        </is>
      </c>
    </row>
    <row r="108">
      <c r="A108" s="4" t="inlineStr">
        <is>
          <t>UNITED ARAB EMIRATES [Member] | Yemgas FZCO [Member]</t>
        </is>
      </c>
    </row>
    <row r="109">
      <c r="A109" s="3" t="inlineStr">
        <is>
          <t>Details of Associate and Joint Ventures [Abstract]</t>
        </is>
      </c>
    </row>
    <row r="110">
      <c r="A110" s="4" t="inlineStr">
        <is>
          <t>Company Name</t>
        </is>
      </c>
      <c r="B110" s="4" t="inlineStr">
        <is>
          <t>Yemgas FZCO</t>
        </is>
      </c>
    </row>
    <row r="111">
      <c r="A111" s="4" t="inlineStr">
        <is>
          <t>Address</t>
        </is>
      </c>
      <c r="B111" s="4" t="inlineStr">
        <is>
          <t>Office # LB15312 P.O. Box 17891 Jebel Ali Free Zone - Dubai</t>
        </is>
      </c>
    </row>
    <row r="112">
      <c r="A112" s="4" t="inlineStr">
        <is>
          <t>Interest held in %</t>
        </is>
      </c>
      <c r="B112" s="4" t="inlineStr">
        <is>
          <t>33.33%</t>
        </is>
      </c>
    </row>
    <row r="113">
      <c r="A113" s="4" t="inlineStr">
        <is>
          <t>UNITED STATES [Member] | Spars International Inc. [Member]</t>
        </is>
      </c>
    </row>
    <row r="114">
      <c r="A114" s="3" t="inlineStr">
        <is>
          <t>Details of Associate and Joint Ventures [Abstract]</t>
        </is>
      </c>
    </row>
    <row r="115">
      <c r="A115" s="4" t="inlineStr">
        <is>
          <t>Company Name</t>
        </is>
      </c>
      <c r="B115" s="4" t="inlineStr">
        <is>
          <t>Spars International Inc.</t>
        </is>
      </c>
    </row>
    <row r="116">
      <c r="A116" s="4" t="inlineStr">
        <is>
          <t>Address</t>
        </is>
      </c>
      <c r="B116" s="4" t="inlineStr">
        <is>
          <t>c/o CT Corporation System 1999 Bryan Street, Suite 900 Dallas, Texas 75201</t>
        </is>
      </c>
    </row>
    <row r="117">
      <c r="A117" s="4" t="inlineStr">
        <is>
          <t>Interest held in %</t>
        </is>
      </c>
      <c r="B117" s="4" t="inlineStr">
        <is>
          <t>50.00%</t>
        </is>
      </c>
    </row>
    <row r="118">
      <c r="A118" s="4" t="inlineStr">
        <is>
          <t>UNITED STATES [Member] | Deep Oil Technology Inc. [Member]</t>
        </is>
      </c>
    </row>
    <row r="119">
      <c r="A119" s="3" t="inlineStr">
        <is>
          <t>Details of Associate and Joint Ventures [Abstract]</t>
        </is>
      </c>
    </row>
    <row r="120">
      <c r="A120" s="4" t="inlineStr">
        <is>
          <t>Company Name</t>
        </is>
      </c>
      <c r="B120" s="4" t="inlineStr">
        <is>
          <t>Deep Oil Technology Inc.</t>
        </is>
      </c>
    </row>
    <row r="121">
      <c r="A121" s="4" t="inlineStr">
        <is>
          <t>Address</t>
        </is>
      </c>
      <c r="B121" s="4" t="inlineStr">
        <is>
          <t>c/o CT Corporation System 818 W. Seven St. Los Angeles, California 90017</t>
        </is>
      </c>
    </row>
    <row r="122">
      <c r="A122" s="4" t="inlineStr">
        <is>
          <t>Interest held in %</t>
        </is>
      </c>
      <c r="B122" s="4" t="inlineStr">
        <is>
          <t>50.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ubsequent events (Details) - EUR (€) € / shares in Units, € in Millions</t>
        </is>
      </c>
      <c r="B1" s="2" t="inlineStr">
        <is>
          <t>Feb. 17, 2022</t>
        </is>
      </c>
      <c r="C1" s="2" t="inlineStr">
        <is>
          <t>Jan. 11, 2022</t>
        </is>
      </c>
      <c r="D1" s="2" t="inlineStr">
        <is>
          <t>Dec. 31, 2021</t>
        </is>
      </c>
      <c r="E1" s="2" t="inlineStr">
        <is>
          <t>May 05, 2022</t>
        </is>
      </c>
      <c r="F1" s="2" t="inlineStr">
        <is>
          <t>Feb. 08, 2022</t>
        </is>
      </c>
      <c r="G1" s="2" t="inlineStr">
        <is>
          <t>Feb. 16, 2021</t>
        </is>
      </c>
    </row>
    <row r="2">
      <c r="A2" s="3" t="inlineStr">
        <is>
          <t>Disclosure of transactions between related parties [abstract]</t>
        </is>
      </c>
    </row>
    <row r="3">
      <c r="A3" s="4" t="inlineStr">
        <is>
          <t>Number of shares repurchased (in shares)</t>
        </is>
      </c>
      <c r="D3" s="5" t="n">
        <v>210334</v>
      </c>
    </row>
    <row r="4">
      <c r="A4" s="4" t="inlineStr">
        <is>
          <t>Percentage of ownership interest acquired</t>
        </is>
      </c>
      <c r="G4" s="4" t="inlineStr">
        <is>
          <t>50.10%</t>
        </is>
      </c>
    </row>
    <row r="5">
      <c r="A5" s="4" t="inlineStr">
        <is>
          <t>Backlog scheduled related to project</t>
        </is>
      </c>
      <c r="D5" s="9" t="n">
        <v>3800</v>
      </c>
    </row>
    <row r="6">
      <c r="A6" s="4" t="inlineStr">
        <is>
          <t>Percentage of backlog schedule related to project</t>
        </is>
      </c>
      <c r="D6" s="4" t="inlineStr">
        <is>
          <t>23.00%</t>
        </is>
      </c>
    </row>
    <row r="7">
      <c r="A7" s="4" t="inlineStr">
        <is>
          <t>Period of backlog scheduled to be executed</t>
        </is>
      </c>
      <c r="D7" s="4" t="inlineStr">
        <is>
          <t>5 years</t>
        </is>
      </c>
    </row>
    <row r="8">
      <c r="A8" s="4" t="inlineStr">
        <is>
          <t>TechnipFMC [Member]</t>
        </is>
      </c>
    </row>
    <row r="9">
      <c r="A9" s="3" t="inlineStr">
        <is>
          <t>Disclosure of transactions between related parties [abstract]</t>
        </is>
      </c>
    </row>
    <row r="10">
      <c r="A10" s="4" t="inlineStr">
        <is>
          <t>Percentage of ownership interest acquired</t>
        </is>
      </c>
      <c r="D10" s="4" t="inlineStr">
        <is>
          <t>12.00%</t>
        </is>
      </c>
    </row>
    <row r="11">
      <c r="A11" s="4" t="inlineStr">
        <is>
          <t>Subsequent Events [Member]</t>
        </is>
      </c>
    </row>
    <row r="12">
      <c r="A12" s="3" t="inlineStr">
        <is>
          <t>Disclosure of transactions between related parties [abstract]</t>
        </is>
      </c>
    </row>
    <row r="13">
      <c r="A13" s="4" t="inlineStr">
        <is>
          <t>Dividend payable</t>
        </is>
      </c>
      <c r="E13" s="6" t="n">
        <v>79.59999999999999</v>
      </c>
    </row>
    <row r="14">
      <c r="A14" s="4" t="inlineStr">
        <is>
          <t>Dividend payable per share (in euros per share)</t>
        </is>
      </c>
      <c r="E14" s="8" t="n">
        <v>0.45</v>
      </c>
    </row>
    <row r="15">
      <c r="A15" s="4" t="inlineStr">
        <is>
          <t>Subsequent Events [Member] | TechnipFMC [Member]</t>
        </is>
      </c>
    </row>
    <row r="16">
      <c r="A16" s="3" t="inlineStr">
        <is>
          <t>Disclosure of transactions between related parties [abstract]</t>
        </is>
      </c>
    </row>
    <row r="17">
      <c r="A17" s="4" t="inlineStr">
        <is>
          <t>Number of shares repurchased (in shares)</t>
        </is>
      </c>
      <c r="C17" s="5" t="n">
        <v>1800000</v>
      </c>
    </row>
    <row r="18">
      <c r="A18" s="4" t="inlineStr">
        <is>
          <t>Purchase price per share (in euros per share)</t>
        </is>
      </c>
      <c r="C18" s="8" t="n">
        <v>13.15</v>
      </c>
    </row>
    <row r="19">
      <c r="A19" s="4" t="inlineStr">
        <is>
          <t>Subsequent Events [Member] | X1 Wind [Member]</t>
        </is>
      </c>
    </row>
    <row r="20">
      <c r="A20" s="3" t="inlineStr">
        <is>
          <t>Disclosure of transactions between related parties [abstract]</t>
        </is>
      </c>
    </row>
    <row r="21">
      <c r="A21" s="4" t="inlineStr">
        <is>
          <t>Percentage of ownership interest acquired</t>
        </is>
      </c>
      <c r="F21" s="4" t="inlineStr">
        <is>
          <t>16.30%</t>
        </is>
      </c>
    </row>
    <row r="22">
      <c r="A22" s="4" t="inlineStr">
        <is>
          <t>Consideration transferred for equity interest acquired</t>
        </is>
      </c>
      <c r="F22" s="9" t="n">
        <v>5</v>
      </c>
    </row>
    <row r="23">
      <c r="A23" s="4" t="inlineStr">
        <is>
          <t>Subsequent Events [Member] | Hy2gen AG [Member]</t>
        </is>
      </c>
    </row>
    <row r="24">
      <c r="A24" s="3" t="inlineStr">
        <is>
          <t>Disclosure of transactions between related parties [abstract]</t>
        </is>
      </c>
    </row>
    <row r="25">
      <c r="A25" s="4" t="inlineStr">
        <is>
          <t>Strategic investment</t>
        </is>
      </c>
      <c r="B25" s="9" t="n">
        <v>10</v>
      </c>
    </row>
    <row r="26">
      <c r="A26" s="4" t="inlineStr">
        <is>
          <t>Subscription to convertible bonds</t>
        </is>
      </c>
      <c r="B26" s="9" t="n">
        <v>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bstract]</t>
        </is>
      </c>
    </row>
    <row r="4">
      <c r="A4" s="4" t="inlineStr">
        <is>
          <t>Share-based compensation</t>
        </is>
      </c>
      <c r="B4" s="4" t="inlineStr">
        <is>
          <t>Note 8. Share-based compensation The expense related to compensation based on performance shares (“ Performance Shares 8.1. a. 2021 The
Compensation Committee of the Board of Directors, at its Meeting of February 22, 2021, established the terms and conditions of the 2021 Performance shares program (the “2021 Program”) under and pursuant to the terms of the Technip Energies
N.V. Incentive Award Plan (the “Plan”). The 2021 Program provides for the allocation of Performance Shares granted in either the form of performance stock units (“PSUs”) or restricted stock units (“RSUs”). The 2021 Program (and the RSUs and
PSUs granted thereunder) are administered under, and in accordance with the terms of, the Plan. In addition, on February 22, 2021, the Compensation Committee delegated to the Chief Executive Officer the decision to implement the granting of Performance Shares under the
2021 Program. Performance Shares were allocated by the Chief Executive Officer under the 2021 Program pursuant to his decision dated April 15, 2021. Under the 2021 Program, €21.0 million were authorized for awards.
A first grant of 1,608,718 shares (representing €19.0 million at €11.81 per share) was made on April 15, 2021. A second
grant of 149,316 shares (representing €1.9 million at €12.54 per share) was made on September 15, 2021. Performance Shares generally vest after three years of service. Share-based
compensation expense is recognized ratably over the vesting period. Exceptions to the service period are the death or disability of the employee upon which vesting accelerates. The Compensation
Committee of the Board of Directors has granted certain employees, senior executives and Directors or Officers PSUs that vest subject to achieving satisfactory performances and/or RSUs that vest subject to continuous presence within the Group.
Performance is based on Total Shareholder Return (“ TSR The fair value of
such PSUs is estimated using a Monte Carlo simulation model, whereas RSUs’ fair value is based on the closing stock price at the grant date. b. Amendment to plans In fiscal years 2020, 2019 and 2018, Technip Energies Group employees participated in TechnipFMC’s share-based payment programs. In connection with
the Spin-off and pursuant to the terms of the Employee Matters Agreement entered into between Technip Energies and TechnipFMC (the “Employee Matters Agreement”): ■ The rules of the TechnipFMC PSUs and TechnipFMC RSUs granted in June 2018 and November 2018 were amended. The modifications were related to their vesting date which was
accelerated to February 2, 2021. The TechnipFMC PSUs were vested at 25% of target value, based on actual 2018-2020 performance and
the RSUs were vested in full. ■ It was resolved to grant Technip Energies employees RSUs to replace the value of unvested TechnipFMC RSUs and PSUs. The number of RSUs with respect to Technip Energies
shares was determined by multiplying the number of TechnipFMC shares subject to the award (for PSUs, based on the target number of shares) by an adjustment ratio. Vesting dates for the replacement grants are the same as the original grants,
and PSUs are replaced with Technip Energies RSUs. 8.2. a. Amendment to plans In fiscal years 2019 and 2018 Technip Energies Group employees were granted TechnipFMC stock options. In connection with
the Spin-off and pursuant to the terms of the Employee Matters Agreement it was resolved to grant Technip Energies employees stock options to replace the value of unvested TechnipFMC stock options. The number of options with respect to Technip
Energies shares was determined by multiplying the number of TechnipFMC shares subject to the award by an adjustment ratio. Vesting dates for the new grants are the same as the original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ffiliates, joint ventures and other projects construction entities (Yamal)</t>
        </is>
      </c>
      <c r="B1" s="2" t="inlineStr">
        <is>
          <t>12 Months Ended</t>
        </is>
      </c>
    </row>
    <row r="2">
      <c r="B2" s="2" t="inlineStr">
        <is>
          <t>Dec. 31, 2021</t>
        </is>
      </c>
    </row>
    <row r="3">
      <c r="A3" s="3" t="inlineStr">
        <is>
          <t>INVESTMENT IN EQUITY AFFILIATES, JOINT VENTURES AND OTHER PROJECTS CONSTRUCTION ENTITIES (YAMAL) [Abstract]</t>
        </is>
      </c>
    </row>
    <row r="4">
      <c r="A4" s="4" t="inlineStr">
        <is>
          <t>Investment in equity affiliates, joint ventures and other projects construction entities (Yamal)</t>
        </is>
      </c>
      <c r="B4" s="4" t="inlineStr">
        <is>
          <t xml:space="preserve">Note 9. Investment in equity affiliates, joint ventures and other projects construction entities (Yamal) 9.1. Investment in equity affiliates and joint ventures The carrying amounts of the Technip Energies Group's equity affiliates and joint ventures accounted for under the equity method amounted to €75.4 million and €39.8 million as of
December 31, 2021 and December 31, 2020, respectively. Main equity investments were as follows as of December 31, 2021, and December 31, 2020:
December 31, 2021
December 31, 2020
(In millions of €, except %) Place of business/incorporation
Percentage owned
Carrying value
Percentage owned
Carrying value
ENI Coral FLNG Mozambique, France
50.0
%
45.5
50.0
%
2.5
BAPCO Sitra Refinery Bahrain
36.0
%
-
36.0
%
0.0
Novarctic France, Russian Federation
33.3
%
-
33.3
%
0.0
NFE Qatar, France, Japan 50.0 % 2.0 N/A 0.0
Others N/A
27.9 N/A
37.3
TOTAL
75.4
39.8 ENI Coral FLNG is an affiliated company in the form of a joint venture between Technip Energies, JGC Corporation,
Samsung Heavy Industries and TechnipFMC, all partners in the TJS Consortium. ENI Coral FLNG was formed in 2017 when awarded a contract for the Engineering, Procurement, Construction, Installation, Commissioning and Startup of the Coral South
FLNG facility. The 50.0% investment has been accounted using the equity method. BAPCO Sitra Refinery is an affiliated company in the form of a joint venture between Technip Energies and Samsung
Engineering and Técnicas Reunidas. BAPCO Sitra Refinery was formed in 2018 when awarded a contract from Bahrain Petroleum Company for the BAPCO Modernization Program (BMP) for the expansion of the capacity of the existing Sitra oil refinery in
Bahrain's Eastern coast. The 36.0% investment has been accounted using the equity method. Novarctic is an affiliated company in the form of a joint venture between Technip Energies, Saipem and Nipigas. The
entity was formed in 2019 when awarded a contract from Novatek for three liquefied natural gas (LNG) trains to manage the
construction located in the Gydan peninsula in West Siberia, Russia. The 33.3% investment has been accounted using the equity
method. With our partner Chiyoda Corporation, Technip Energies was awarded a contract from Qatar Petroleum for the onshore
facilities of the North Field East Project for four liquefied natural gas (LNG) trains and associated utility facilities (NFE
Project). To carry-out our performance obligation under the contract, various legal companies and arrangements have been established, some of which qualify as joint operations according to IFRS 11 and are accounted at our proportionate share of
such operations and others are joint-ventures which are accounted using the equity method. The Technip Energies Group’s total net profit from equity affiliates and joint ventures was €33.1 million, €4.0 million and €2.9 million as of December 31, 2021, 2020 and 2019, respectively. The Technip Energies Group’s dividends received from equity affiliates and joint ventures was nil The summarized financial information (at 100%) of these investments in joint ventures and associates is presented below for all entities as well as
separately for the three major equity investments: Summarized statement of financial position:
Total for all JVs and associates
Bapco, Coral and Novarctic only
(In millions of €)
December 31, 2021
December 31, 2020
December 31, 2021
December 31, 2020
DATA AT 100%
Non-current assets
50.5
56.6
17.6
23.3
Other current assets
556.3
468.7
482.4
361.5
Cash and cash equivalents
1,275.8
1,164.5
1,084.0
1,023.1
Total current assets
1,832.1
1,633.2
1,566.4
1,384.6
Total non-current liabilities
20.3
21.5
3.2
5.8
Total current liabilities
1,676.8
1,519.0
1,500.9
1,403.0
Net assets at 100
185.5
149.3
79.9
(0.9
)
Net assets attributable to Technip Energies Group
59.8
25.5
41.5
0.5
Negative investments reclassification 15.6 14.3 4.0 2.0
Investments in equity affiliates
75.4
39.8
45.5
2.5 Summarized statement of total comprehensive income:
Total for all JVs and associates
Bapco, Coral and Novarctic only
(In millions of €)
December 31, 2021
December 31, 2020
December 31, 2019
December 31, 2021
December 31, 2020
December 31, 2019
DATA AT 100%
Revenue
1,733.3
1,344.4
1,464.5
1,462.6
1,327.0
1,454.8
Depreciation and amortization (3.3 ) (3.3 ) (0.4 ) (2.3 ) (2.9 ) (0.3 )
Financial income
25.1
60.3
8.8
19.2
59.3
7.4
Financial expense
(30.7
)
(44.3
)
(25.0
)
(28.0
)
(43.8
)
(23.6
)
Income tax (expense)/profit
4.1
(2.8
)
(1.8
)
2.1
(2.9
)
(0.7
)
Net profit (loss)
63.1
14.6
4.9
64.1
16.9
(2.4
)
Other comprehensive income
2.9
(16.3
)
1.7
(0.4
)
0.2
0.1
TOTAL COMPREHENSIVE INCOME (LOSS)
66.0
(1.7
)
6.6
63.7
17.1
(2.3
) 9.2 Other projects construction entities: Yamal Various contract entities were established with our partners to execute the design, engineering and construction of the Yamal LNG project. Yamal
entities total assets, liabilities and equity related to these entities are consolidated in the consolidated statement of financial position and results of operations of Technip Energies (refer to note 26 for additional information regarding
Yamal redeemable financial liability fair value measurement). Yamal LNG contribution to the consolidated revenue is presented below:
(In millions of €)
December 31, 2021
December 31, 2020
December 31, 2019
Revenue
454.8
396.9
1,3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come (expense)</t>
        </is>
      </c>
      <c r="B1" s="2" t="inlineStr">
        <is>
          <t>12 Months Ended</t>
        </is>
      </c>
    </row>
    <row r="2">
      <c r="B2" s="2" t="inlineStr">
        <is>
          <t>Dec. 31, 2021</t>
        </is>
      </c>
    </row>
    <row r="3">
      <c r="A3" s="3" t="inlineStr">
        <is>
          <t>Financial income (expense) [Abstract]</t>
        </is>
      </c>
    </row>
    <row r="4">
      <c r="A4" s="4" t="inlineStr">
        <is>
          <t>Financial income (expense)</t>
        </is>
      </c>
      <c r="B4" s="4" t="inlineStr">
        <is>
          <t>Note 10.
Financial income (expense) Total financial income is as follows for the years ended December 31, 2021, 2020 and 2019:
(In millions of €)
December 31, 2021
December 31, 2020
December 31, 2019
Interest income
13.8
24.5
65.2
Financial income related to long-term employee benefit plan
-
0.1
-
Other financial income
2.8
0.2
-
TOTAL FINANCIAL INCOME
16.6
24.8
65.2 Interest income reaches €13.8 million, €24.5 million and €65.2 million as of December 31, 2021, 2020 and 2019
respectively. The variation is mainly caused by the Yamal project for which the average deposit amount and interest rate have kept decreasing between December 2019 and December 2021. Other financial income includes fair value through profit and loss of quoted equity instruments for €2.1
million, as of December 31, 2021. Total financial expense is as follows for the years ended December 31, 2021, 2020 and 2019:
(In millions of €)
December 31, 2021
December 31, 2020
December 31, 2019
Interest expense
(19.4
)
(11.6
)
(14.5
)
Financial expense related to long-term employee benefit plan
(1.1
)
(1.3
)
(2.5
)
Redeemable financial liability fair value measurement
(182.9
)
(177.2
)
(377.9
)
Other financial expense
(15.0
)
(18.8
)
(5.1
)
TOTAL FINANCIAL EXPENSE
(218.4
)
(208.9
)
(400.0
)
Total financial expense is mainly composed of €182.9 million, €177.2 million and €377.9 million as of
December 31, 2021, 2020 and 2019 respectively related to the Yamal redeemable financial liability fair value measurement (Note 26). Interest expenses includes lease interest for €5.8 million, €7.7 million and €12.9 million as of
December 31, 2021, 2020 and 2019 respectively. O ther financial expense includes fair value through profit and loss of quoted equity instruments for €8.1 million and €6.8 million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 [Abstract]</t>
        </is>
      </c>
    </row>
    <row r="4">
      <c r="A4" s="4" t="inlineStr">
        <is>
          <t>Expenses by nature</t>
        </is>
      </c>
      <c r="B4" s="4" t="inlineStr">
        <is>
          <t>Note
11. Expenses by nature Operating expenses by nature Total operating expenses by nature are as following:
(In millions of €)
December 31, 2021
December 31, 2020
December 31, 2019
Wages, salaries and other pension costs
(1,195.3
)
(1,064.6
)
(975.0
)
Depreciation and amortization
(116.9
)
(121.4
)
(134.8
)
Merger transaction and integration costs
—
—
(15.2
)
Purchases, external charges and other expenses
(4,565.5
)
(4,048.9
)
(3,973.4
)
TOTAL COSTS AND EXPENSES
(5,877.7
)
(5,234.9
)
(5,0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yroll staff</t>
        </is>
      </c>
      <c r="B1" s="2" t="inlineStr">
        <is>
          <t>12 Months Ended</t>
        </is>
      </c>
    </row>
    <row r="2">
      <c r="B2" s="2" t="inlineStr">
        <is>
          <t>Dec. 31, 2021</t>
        </is>
      </c>
    </row>
    <row r="3">
      <c r="A3" s="3" t="inlineStr">
        <is>
          <t>Payroll Staff [Abstract]</t>
        </is>
      </c>
    </row>
    <row r="4">
      <c r="A4" s="4" t="inlineStr">
        <is>
          <t>Payroll staff</t>
        </is>
      </c>
      <c r="B4" s="4" t="inlineStr">
        <is>
          <t>Note 12. Payroll staff As of December 31, 2021 and 2020 the Technip Energies Group employed 15,586 and 14,657 full-time employe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CONSOLIDATED STATEMENT OF INCOME - EUR (€) € in Millions</t>
        </is>
      </c>
      <c r="C1" s="2" t="inlineStr">
        <is>
          <t>12 Months Ended</t>
        </is>
      </c>
    </row>
    <row r="2">
      <c r="C2" s="2" t="inlineStr">
        <is>
          <t>Dec. 31, 2021</t>
        </is>
      </c>
      <c r="D2" s="2" t="inlineStr">
        <is>
          <t>Dec. 31, 2020</t>
        </is>
      </c>
      <c r="E2" s="2" t="inlineStr">
        <is>
          <t>Dec. 31, 2019</t>
        </is>
      </c>
    </row>
    <row r="3">
      <c r="A3" s="3" t="inlineStr">
        <is>
          <t>CONSOLIDATED STATEMENT OF INCOME [Abstract]</t>
        </is>
      </c>
    </row>
    <row r="4">
      <c r="A4" s="4" t="inlineStr">
        <is>
          <t>Revenue</t>
        </is>
      </c>
      <c r="C4" s="6" t="n">
        <v>6433.7</v>
      </c>
      <c r="D4" s="6" t="n">
        <v>5748.5</v>
      </c>
      <c r="E4" s="6" t="n">
        <v>5768.7</v>
      </c>
    </row>
    <row r="5">
      <c r="A5" s="3" t="inlineStr">
        <is>
          <t>Costs and expenses</t>
        </is>
      </c>
    </row>
    <row r="6">
      <c r="A6" s="4" t="inlineStr">
        <is>
          <t>Cost of sales</t>
        </is>
      </c>
      <c r="C6" s="7" t="n">
        <v>-5521.4</v>
      </c>
      <c r="D6" s="7" t="n">
        <v>-4734.4</v>
      </c>
      <c r="E6" s="5" t="n">
        <v>-4518</v>
      </c>
    </row>
    <row r="7">
      <c r="A7" s="4" t="inlineStr">
        <is>
          <t>Selling, general and administrative expense</t>
        </is>
      </c>
      <c r="C7" s="7" t="n">
        <v>-300.7</v>
      </c>
      <c r="D7" s="7" t="n">
        <v>-364.2</v>
      </c>
      <c r="E7" s="7" t="n">
        <v>-406.9</v>
      </c>
    </row>
    <row r="8">
      <c r="A8" s="4" t="inlineStr">
        <is>
          <t>Research and development expense</t>
        </is>
      </c>
      <c r="C8" s="7" t="n">
        <v>-38.6</v>
      </c>
      <c r="D8" s="7" t="n">
        <v>-38.1</v>
      </c>
      <c r="E8" s="5" t="n">
        <v>-42</v>
      </c>
    </row>
    <row r="9">
      <c r="A9" s="4" t="inlineStr">
        <is>
          <t>Impairment, restructuring and other (expense) income</t>
        </is>
      </c>
      <c r="C9" s="5" t="n">
        <v>-32</v>
      </c>
      <c r="D9" s="7" t="n">
        <v>-96.3</v>
      </c>
      <c r="E9" s="7" t="n">
        <v>-92.8</v>
      </c>
    </row>
    <row r="10">
      <c r="A10" s="4" t="inlineStr">
        <is>
          <t>Other income (expense), net</t>
        </is>
      </c>
      <c r="C10" s="5" t="n">
        <v>15</v>
      </c>
      <c r="D10" s="7" t="n">
        <v>-1.9</v>
      </c>
      <c r="E10" s="7" t="n">
        <v>-38.7</v>
      </c>
    </row>
    <row r="11">
      <c r="A11" s="4" t="inlineStr">
        <is>
          <t>Operating profit (loss)</t>
        </is>
      </c>
      <c r="C11" s="5" t="n">
        <v>556</v>
      </c>
      <c r="D11" s="7" t="n">
        <v>513.6</v>
      </c>
      <c r="E11" s="7" t="n">
        <v>670.3</v>
      </c>
    </row>
    <row r="12">
      <c r="A12" s="4" t="inlineStr">
        <is>
          <t>Share of profit (loss) of equity-accounted investees</t>
        </is>
      </c>
      <c r="C12" s="7" t="n">
        <v>33.1</v>
      </c>
      <c r="D12" s="5" t="n">
        <v>4</v>
      </c>
      <c r="E12" s="7" t="n">
        <v>2.9</v>
      </c>
    </row>
    <row r="13">
      <c r="A13" s="4" t="inlineStr">
        <is>
          <t>Profit (loss) before financial expense, net and income tax</t>
        </is>
      </c>
      <c r="C13" s="7" t="n">
        <v>589.1</v>
      </c>
      <c r="D13" s="7" t="n">
        <v>517.6</v>
      </c>
      <c r="E13" s="7" t="n">
        <v>673.2</v>
      </c>
    </row>
    <row r="14">
      <c r="A14" s="4" t="inlineStr">
        <is>
          <t>Financial income</t>
        </is>
      </c>
      <c r="C14" s="7" t="n">
        <v>16.6</v>
      </c>
      <c r="D14" s="7" t="n">
        <v>24.8</v>
      </c>
      <c r="E14" s="7" t="n">
        <v>65.2</v>
      </c>
    </row>
    <row r="15">
      <c r="A15" s="4" t="inlineStr">
        <is>
          <t>Financial expense</t>
        </is>
      </c>
      <c r="C15" s="7" t="n">
        <v>-218.4</v>
      </c>
      <c r="D15" s="7" t="n">
        <v>-208.9</v>
      </c>
      <c r="E15" s="5" t="n">
        <v>-400</v>
      </c>
    </row>
    <row r="16">
      <c r="A16" s="4" t="inlineStr">
        <is>
          <t>Profit (loss) before income tax</t>
        </is>
      </c>
      <c r="C16" s="7" t="n">
        <v>387.3</v>
      </c>
      <c r="D16" s="7" t="n">
        <v>333.5</v>
      </c>
      <c r="E16" s="7" t="n">
        <v>338.4</v>
      </c>
    </row>
    <row r="17">
      <c r="A17" s="4" t="inlineStr">
        <is>
          <t>Income tax (expense)/profit</t>
        </is>
      </c>
      <c r="C17" s="7" t="n">
        <v>-126.7</v>
      </c>
      <c r="D17" s="7" t="n">
        <v>-113.4</v>
      </c>
      <c r="E17" s="7" t="n">
        <v>-185.2</v>
      </c>
    </row>
    <row r="18">
      <c r="A18" s="4" t="inlineStr">
        <is>
          <t>Net profit (loss)</t>
        </is>
      </c>
      <c r="C18" s="7" t="n">
        <v>260.6</v>
      </c>
      <c r="D18" s="7" t="n">
        <v>220.1</v>
      </c>
      <c r="E18" s="7" t="n">
        <v>153.2</v>
      </c>
    </row>
    <row r="19">
      <c r="A19" s="4" t="inlineStr">
        <is>
          <t>Net (profit) loss attributable to non-controlling interests</t>
        </is>
      </c>
      <c r="C19" s="5" t="n">
        <v>-16</v>
      </c>
      <c r="D19" s="7" t="n">
        <v>-13.3</v>
      </c>
      <c r="E19" s="7" t="n">
        <v>-6.9</v>
      </c>
    </row>
    <row r="20">
      <c r="A20" s="4" t="inlineStr">
        <is>
          <t>NET PROFIT (LOSS) ATTRIBUTABLE TO TECHNIP ENERGIES GROUP</t>
        </is>
      </c>
      <c r="C20" s="6" t="n">
        <v>244.6</v>
      </c>
      <c r="D20" s="6" t="n">
        <v>206.8</v>
      </c>
      <c r="E20" s="6" t="n">
        <v>146.3</v>
      </c>
    </row>
    <row r="21">
      <c r="A21" s="3" t="inlineStr">
        <is>
          <t>EARNINGS (LOSS) PER SHARE ATTRIBUTABLE TO TECHNIP ENERGIES</t>
        </is>
      </c>
    </row>
    <row r="22">
      <c r="A22" s="4" t="inlineStr">
        <is>
          <t>Basic (in euros per share)</t>
        </is>
      </c>
      <c r="B22" s="4" t="inlineStr">
        <is>
          <t>[1]</t>
        </is>
      </c>
      <c r="C22" s="8" t="n">
        <v>1.37</v>
      </c>
      <c r="D22" s="8" t="n">
        <v>1.15</v>
      </c>
      <c r="E22" s="8" t="n">
        <v>0.8100000000000001</v>
      </c>
    </row>
    <row r="23">
      <c r="A23" s="4" t="inlineStr">
        <is>
          <t>Diluted (in euros per share)</t>
        </is>
      </c>
      <c r="B23" s="4" t="inlineStr">
        <is>
          <t>[1]</t>
        </is>
      </c>
      <c r="C23" s="8" t="n">
        <v>1.36</v>
      </c>
      <c r="D23" s="8" t="n">
        <v>1.15</v>
      </c>
      <c r="E23" s="8" t="n">
        <v>0.8100000000000001</v>
      </c>
    </row>
    <row r="24"/>
    <row r="25">
      <c r="A25" s="4" t="inlineStr">
        <is>
          <t>[1]</t>
        </is>
      </c>
      <c r="B25" s="4" t="inlineStr">
        <is>
          <t xml:space="preserve">  For December 31, 2021, basic earnings per share has been calculated using the weighted average number of outstanding shares of 178,573,624 and diluted earnings per share has been calculated using the weighted average number of 180,328,838. For December 31, 2020 and 2019, earnings per share has been calculated using 179,813,880, shares which was the number of shares outstanding on February 16, 2021, the day on which 50.1% of the shares of the Group were distributed to the shareholders of TechnipFMC. The Group was previously wholly owned by TechnipFMC.</t>
        </is>
      </c>
    </row>
  </sheetData>
  <mergeCells count="4">
    <mergeCell ref="A1:B2"/>
    <mergeCell ref="C1:E1"/>
    <mergeCell ref="A24:D24"/>
    <mergeCell ref="B25:D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Note 13. Income taxes 13.1. Income tax expense T echnip Energies N.V. is incorporated in the Netherlands. However, for income tax
purposes Technip Energies N.V. is resident in France where its effective place of management is located and where some of its main entities operate. Therefore, Technip Energies N.V. earnings are subject to tax at the French statutory tax rate of The following table provides details of income taxes, including deferred taxes, for 2021, 2020 and 2019 :
(In millio ns of €)
December 31, 2021
December 31, 2020
December 31, 2019
Current income tax credit (expense)
(157.3
)
(82.6
)
(333.6
)
Deferred income tax credit (expense)
30.6
(30.8
)
148.4
Income tax credit (expense) as recognized in the
consolidated statement of income
(126.7
)
(113.4
)
(185.2
)
Deferred income tax related to items booked directly to opening equity
5.4
14.9
15.1
Deferred income tax related to items booked directly to opening equity - other
(0.3
)
(7.7
)
—
Deferred income tax related to items booked to equity during the year
0.5
(1.8
)
(0.2
)
Income tax credit (expense) as recognized in consolidated statement of other comprehensive
income
5.6
5.4
14.9 Current income tax includes mainly corporate income tax due in the jurisdictions where the Group operates, but also
local state taxes and other contributions assimilated to income tax such as the Italian IRAP or the French CVAE. It also includes taxes withheld on foreign source income when they are not creditable against income tax. 13.2. Income tax reconciliation The reconciliation between taxes calculated using the statutory tax rate applicable to Technip Energies and the amount of tax effectively recognized in
the statement of income is as follows:
(In millions of €)
December 31, 2021
December 31, 2020
December 31, 2019
Net profit (loss)
260.6
220.1
153.2
Income tax expense/(profit)
(126.7
)
(113.4
)
(185.2
)
Profit (loss) before income tax
387.3
333.5
338.4
At Technip Energies' statutory income tax rate (1)
(110.0
)
(106.8
)
(116.6
)
Difference between Technip Energies N.V. and Affiliates tax rates
6.5
3.1
—
Non creditable foreign taxes
(13.4
)
—
—
Lump Sum taxes classified as income taxes
(9.1
)
—
—
Non-deductible expenses for tax purposes (2)
(2.4
)
(25.0
)
(21.8
)
Non-deductible legal provision
—
—
(6.4
)
Net change in tax contingencies
(0.5
)
(10.3
)
5.1
Adjustments on prior year taxes
4.3
(2.3
)
(1.6
)
Net change in deferred tax assets recognized
2.9
30.6
(34.1
)
Share in income from equity affiliates
(0.5
)
—
—
IFRS adjustment with no tax impact
(4.4
)
—
—
Deferred tax adjustment related to change in tax rate
0.2
(1.6
)
(8.8
)
Other adjustments
(0.3
)
(1.1
)
(1.0
)
Effective income tax credit (expense)
(126.7
)
(113.4
)
(185.2
)
Effective tax rate
32.7
%
34.0
%
54.7
%
Income tax credit (expense) as recognized in the consolidated statement of income
(126.7
)
(113.4
)
(185.2
)
(1)
The tax rate used for the purpose of the income tax expense
reconciliation was 28.41% in 2021, 32.02% in 2020 and 34.43% in 2019. The rate corresponds to the statutory rate in France
where the parent company is tax resident, as well as many other of the Group's entities.
(2)
Formerly Other
non-deductible expenses. 13.3. Deferred income tax Significant components of deferred tax assets and liabilities are shown in the following table:
(In millions of €)
As of December 31, 2020
Recognized in Statement of Income
Recognized in Statement of OCI
Net foreign exchange difference
Other
As of December 31, 2021
Losses and tax credit carryforwards (formerly Net operating loss carryforwards)
7.2
28.1
—
0.6
—
35.9
Cost accruals/reserves
17.7
—
—
—
(17.7
)
—
Foreign exchange
19.3
2.1
2.7
(0.3
)
(18.4
)
5.4
Employee compensation and benefits (formerly Provisions for pensions and other long-term employee benefits)
24.8
3.1
(0.5
)
0.4
2.8
30.6
Contingencies
29.3
10.0
—
1.0
0.6
40.9
Construction contract accounting (formerly Revenue recognition)
41.0
(10.9
)
—
2.3
25.0
57.4
Total deferred income tax assets
139.3
32.4
2.2
4.0
(7.7
)
170.2
Property, plant and equipment, goodwill and other assets
(2.1
)
0.3
—
(0.8
)
(4.3
)
(6.9
)
Total deferred income tax liabilities
(2.1
)
0.3
—
(0.8
)
(4.3
)
(6.9
)
Other
(10.4
)
(2.1
)
0.4
0.1
13.7
1.7
Deferred income tax assets (liabilities), net
126.8
30.6
2.6
3.3
1.7
165.0 As of December 31, 2021, the net deferred tax asset of €165.0
million is broken down into a deferred tax asset of €178.0 million and a deferred tax liability of €13.0 million as recorded in the consolidated
(In millions of €)
As of December 31, 2019
Recognized in Statement of Income
Recognized in Statement of OCI
Net foreign exchange difference
Other
As of December 31, 2020
Net operating loss carryforwards
14.2
(3.6
)
—
— (3.4 )
7.2
Cost accruals/reserves
3.5
19.8
—
— (5.6 )
17.7
Foreign exchange
21.4
4.5
(2.8
)
(1.5
) (2.3 )
19.3
Provisions for pensions and other long-term employee benefits
28.5
(1.8
)
1.0
— (2.9 )
24.8
Contingencies
52.6
0.4
—
— (23.7 )
29.3
Revenue recognition
68.5
(44.5
)
—
— 17.0
41.0
Total deferred income tax assets 188.7 (25.2 ) (1.8 ) (1.5 ) (20.9 ) 139.3
Property, plant and equipment, goodwill and other assets
1.9
(5.3
)
—
— 1.3
(2.1
)
Total deferred income tax liabilities 1.9 (5.3 ) — — 1.3 (2.1 )
Other
0.5
(0.3
)
—
(7.4
) (3.2 )
(10.4
)
Deferred income tax assets (liabilities), net
191.1
(30.8
)
(1.8
)
(8.9
) (22.8 )
126.8 13.4 . Tax loss carry-forwards and tax credits Deferred tax assets are recognized for tax loss carry forwards and tax credits to the
extent that the realization of the related tax benefit through offset against future taxable profit is probable. As of December 31, 2021, 2020 and 2019, deferred tax assets
excluded certain tax benefits related to net operating loss carryforwards, notably in Saudi Arabia and Germany. Management believes it is more likely than not that we will not be able to utilize certain of these operating loss carryforwards. These unrecognized deferred tax assets
amounted to €67.6 million, €63.6
million and €76.8 million as of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Abstract]</t>
        </is>
      </c>
    </row>
    <row r="4">
      <c r="A4" s="4" t="inlineStr">
        <is>
          <t>Goodwill and intangible assets</t>
        </is>
      </c>
      <c r="B4" s="4" t="inlineStr">
        <is>
          <t>Note 14. Goodwill and intangible assets The goodwill and intangible assets’ costs and accumulated amortization are presented in the following table:
(In millions of €)
Goodwill
Licenses, patents and trademarks
Software
Other
Total
Net book value as of December 31, 2019
2,199.2
43.6
15.7
54.8
2,313.3
Costs
2,047.8
103.0
98.4
90.6
2,339.8
Accumulated amortization
—
(60.9
)
(79.7
)
(45.6
)
(186.2
)
Net book value as of December 31, 2020
2,047.8
42.1
18.7
45.0
2,153.6
Costs
2,074.4
100.2
96.7
105.8
2,377.1
Accumulated amortization
—
(66.0
)
(79.4
)
(59.5
)
(204.9
)
NET BOOK VALUE AS OF DECEMBER 31, 2021
2,074.4
34.2
17.3
46.3
2,172.2 14.1. Goodwill and intangible assets, net The changes in goodwill and intangible assets are presented in the following table:
(In millions of €)
Goodwill
Licenses, patents and trademarks
Software
Other
Total
Net book value as of December 31, 2019
2,199.2
43.6
15.7
54.8
2,313.3
Additions - acquisitions - internal developments
—
2.4
0.2
8.5
11.1
Depreciation expense for the year
—
(2.8
)
(3.0
)
(12.0
)
(17.8
)
Net foreign exchange differences
(151.2
)
(3.1
)
(0.2
)
(2.9
)
(157.4
)
Other
(0.2
)
2.0
6.0
(3.4
)
4.4
Net book value as of December 31, 2020
2,047.8
42.1
18.7
45.0
2,153.6
Additions - acquisitions - internal developments
—
—
0.3
17.9
18.2
Depreciation expense for the year
—
(2.3
)
(9.1
)
(11.2
)
(22.6
)
Net foreign exchange differences
26.6
2.1
0.2
1.8
30.7
Other
—
(7.7
)
7.2
(7.2
)
(7.7
)
NET BOOK VALUE AS OF DECEMBER 31, 2021
2,074.4
34.2
17.3
46.3
2,172.2 14.2. Goodwill Reallocation of
the goodwill contributed by TechnipFMC by operating segment as of January 1, 2021: the goodwill contributed by TechnipFMC has been reallocated to the operating segments. Technip Energies organization resulted in allocating the goodwill by
operating segments that represent the lowest level within the Group and is not larger than an operating segment as defined by IFRS 8 (refer to note 3. Segment Information for further information on Technip Energies’ operating segments). For impairment
testing purposes, goodwill is tested at the level of the cash-generating unit (“ CGU Therefore, goodwill
impairment testing has been carried out at the level used to monitor goodwill for internal management purposes, which corresponds to the Technip Energies operating segments / CGUs. The changes in segment reporting and the reallocation of
goodwill did not give rise to any goodwill impairment. The
goodwill has been allocated based on those CGUs enterprise value as of March 31, 2021.
(In millions of €)
December 31, 2021
Project Delivery
1,542.8
Technology, Products &amp; Services
531.6
Total
2,074.4 As of December 31,
2021, no significant events occurred which might have caused to impair the carrying amount of goodwill or other intangible assets and property, plant and equipment. COVID-19 was not considered as a trigger because it did not have material
impact on the Group. No impairment was recorded as of December 31, 2021. The carrying
amounts of goodwill were compared with their value in use. Cash flow projections used in the determination of value in use were made using management’s forecasts over four years. The discount rate has been calculated by CGUs to take into
consideration peers market data. Goodwill was tested for impairment utilizing the methodology as discussed in note 1.7. The valuation of CGUs for the purpose of goodwill impairment test was determined primarily by utilizing the income approach by estimating the value
in use. The income approach estimates the value in use by discounting each CGUs estimated future cash flows using a weighted-average cost of capital that reflects current market conditions and the risk profile of the Group CGU. To calculate
future cash flows, Technip Energies used estimates of economic and market assumptions that reflect global economic growth, technology efficiency, policy measures, consideration of investments (capital expenditures) and cost of development. The
assumptions include as well estimates of future expected changes in operating margins, tax rates, cash expenditures and energy transition that Technip Energies is aiming for. Future revenues are adjusted to match changes in Technip Energies’
business strategy. Climate change related matters have been considered in the Group’s impairment test campaign performed on goodwill and did not led to impairment (as described in note 1.7 subsection c) Estimates and assumptions related to
climate matters). During the years ended December 31, 2021, 2020 and 2019, the Technip Energies Group did not record any goodwill impairment charges. The following table presents the significant estimates used by management in determining the recoverable amount of the Technip Energies Group CGUs at
December 31, 2021 and 2020:
December 31, 2021
December 31, 2020
Year of cash flows before terminal value
4
4
Risk-adjusted post-tax discount rate
11.0
%
15.0
% As discussed above, when evaluating the 2021 and 2020 quantitative impairment test results, management considered many factors in determining whether
an impairment of goodwill for the group of CGUs was reasonably likely to occur in future periods, including future market conditions and the economic environment. Circumstances such as market declines, unfavorable economic conditions, loss of a
major customer or other factors could increase the risk of impairment of goodwill for this group of CGUs in future periods. A sensitivity analysis has been performed and there were no reasonably possible changes in any of the key assumptions that would have resulted in an
impairment charge. The excess of fair value over carrying amount for Technip Energies was approximately 140% of the respective
carrying amounts for 2021, and 300% fo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te 15. Property, plant and equipment Location of property, plant and equipment, net by country is the following:
(In millions of €)
December 31, 2021
December 31, 2020
France
59.5
22.2
Italy
15.5
16.7
United States
13.3
21.9
United Kingdom
1.6
6.0
All other countries
24.7
28.7
TOTAL PROPERTY, PLANT AND EQUIPMENT, NET
114.6
95.5
(In millions of €)
Land and buildings
IT equipment
Machinery and
Office fixtures
Other
Total
Net book value as of December 31, 2019
58.3
14.4
13.6
11.9
10.2
108.4
Costs
94.7
81.0
41.7
54.8
33.5
305.7
Accumulated depreciation
(48.4
)
(68.1
)
(22.3
)
(47.8
)
(20.6
)
(207.2
)
Accumulated impairment
—
—
(3.0
)
—
—
(3.0
)
Net book value as of December 31, 2020
46.3
12.9
16.4
7.0
12.9
95.5
Costs
100.1
83.8
36.6
57.8
60.2
338.5
Accumulated depreciation
(68.4
)
(68.4
)
(21.1
)
(44.0
)
(14.5
)
(216.4
)
Accumulated impairment
(0.3
)
(3.8
)
(3.4
)
—
—
(7.5
)
NET BOOK VALUE AS OF DECEMBER 31, 2021
31.4
11.6
12.1 13.8
45.7
114.6
(In millions of €)
Land and buildings
IT equipment
Machinery and equipment
Office fixtures
Other
Total
Net book value as of December 31, 2019
58.3
14.4
13.6
11.9
10.2
108.4
Additions
0.7
5.8
2.1
1.8
8.2
18.6
Disposals - write-off
(2.1
)
(0.3
)
0.4
(0.1
)
—
(2.1
)
Depreciation expense for the year
(4.0
)
(7.1
)
(2.4
)
(3.1
)
(1.6
)
(18.2
)
Net foreign exchange differences
(2.9
)
(0.5
)
(1.1
)
(0.3
)
(0.3
)
(5.1
)
Other
(3.7
)
0.6
3.8
(3.2
)
(3.6
)
(6.1
)
Net book value as of December 31, 2020
46.3
12.9
16.4
7.0
12.9
95.5
Additions
1.9
7.7
1.2
5.5
15.5
31.8
Disposals through divestitures
(0.1
)
(0.1
)
—
—
—
(0.2
)
Disposals - write-off
(0.3
)
—
(0.1
)
—
(0.2
)
(0.6
)
Depreciation expense for the year
(5.8
)
(6.2
)
(2.0
)
(2.8
)
(2.5
)
(19.3
)
Net foreign exchange differences
1.1
—
0.5
0.3
0.1
2.0
Other
(11.7
)
(2.7
)
(3.9
)
3.8
19.9
5.4
NET BOOK VALUE AS OF DECEMBER 31, 2021
31.4
11.6
12.1
13.8
45.7
1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6. Leases The following table is a summary of amounts recognized in the consolidated statements of income for the years ended December 31, 2021, 2020 and 2019:
(In millions of €)
December 31, 2021
December 31, 2020
December 31, 2019
Depreciation of right-of-use assets
(75.0
)
(94.8
)
(98.9
)
Interest expense on lease liabilities
(5.8
)
(8.4
)
(10.4
)
Short-term lease costs
(1.8
)
(2.4
)
(4.4
)
Sublease income
2.0
3.9
4.8 The table below shows the ending balance and depreciation of right-of-use assets by types of assets:
(In millions of €)
Real estate
Machinery and equipment
IT equipment
Office furniture and equipment
Vessels
Total
Net book value as of December 31, 2019
217.0
1.5
3.0
0.1
11.7
233.3
Costs
276.8
7.1
3.6
0.8
—
288.3
Accumulated depreciation
(88.9
)
(3.6
)
(1.6
)
(0.1
)
—
(94.2
)
Accumulated impairment
(9.6
)
—
—
—
—
(9.6
)
Net book value as of December 31, 2020
178.3
3.5
2.0
0.7
—
184.5
Costs
368.2
2.2
6.1
10.3
—
386.8
Accumulated depreciation
(112.9
)
(1.0
)
(3.7
)
(6.9
)
—
(124.5
)
Accumulated impairment
(10.4
)
—
—
—
—
(10.4
)
NET BOOK VALUE AS OF DECEMBER 31, 2021
244.9
1.2
2.4
3.4
—
251.9 In December 2020, net book value of right-of-use assets was €184.5 million
which compares to €251.9 million as of December 31, 2021. The variation is mainly explained by the change of headquarters during 2021 with the end of the Adria tower lease and the new Origine headquarters lease (right-of-use asset of €129.9 million). This increase is partially offset by the depreciation of the period from on-going contracts. The following table is the lease liability recorded as of December 31, 2021 and 2020:
(In millions of €)
December 31, 2021
December 31, 2020
Non-current lease liabilities
236.9
202.3
Current lease liabilities
68.9
42.0
TOTAL LEASE LIABILITIES
305.8
2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ssets (non-current and current)</t>
        </is>
      </c>
      <c r="B1" s="2" t="inlineStr">
        <is>
          <t>12 Months Ended</t>
        </is>
      </c>
    </row>
    <row r="2">
      <c r="B2" s="2" t="inlineStr">
        <is>
          <t>Dec. 31, 2021</t>
        </is>
      </c>
    </row>
    <row r="3">
      <c r="A3" s="3" t="inlineStr">
        <is>
          <t>Other assets non-current and current [Abstract]</t>
        </is>
      </c>
    </row>
    <row r="4">
      <c r="A4" s="4" t="inlineStr">
        <is>
          <t>Other assets (non-current and current)</t>
        </is>
      </c>
      <c r="B4" s="4" t="inlineStr">
        <is>
          <t xml:space="preserve">Note 17. Other assets (non-current and current) The non-current assets are as follows:
(In millions of €)
December 31, 2021
December 31, 2020
Financial assets at amortized cost, gross
37.1
28.5
Impairment allowance
(1.4
)
(2.6
)
Non-current financial assets at amortized cost, net
35.7
25.9
Quoted equity instruments at FVTPL
26.5
34.3
Impairment allowance
(1.2
)
—
Non-current financial assets at FVTPL
25.3
34.3
Derivative assets
3.1
5.5
Other Lease Receivable
2.1
—
Other non-current assets, total
5.2
5.5
TOTAL OTHER NON-CURRENT ASSETS
66.2
65.7 The current assets are as follows:
(In millions of €)
December 31, 2021
December 31, 2020
Value added and other tax receivables
171.7
187.7
Other receivables
61.0
109.8
Prepaid expenses
39.1
27.4
Derivative assets
7.9
26.6
Other
22.5
33.1
TOTAL OTHER CURRENT ASSETS
302.2
38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receivables, net and contract assets</t>
        </is>
      </c>
      <c r="B1" s="2" t="inlineStr">
        <is>
          <t>12 Months Ended</t>
        </is>
      </c>
    </row>
    <row r="2">
      <c r="B2" s="2" t="inlineStr">
        <is>
          <t>Dec. 31, 2021</t>
        </is>
      </c>
    </row>
    <row r="3">
      <c r="A3" s="3" t="inlineStr">
        <is>
          <t>Trade receivables, net and contract assets [Abstract]</t>
        </is>
      </c>
    </row>
    <row r="4">
      <c r="A4" s="4" t="inlineStr">
        <is>
          <t>Trade receivables, net and contract assets</t>
        </is>
      </c>
      <c r="B4" s="4" t="inlineStr">
        <is>
          <t xml:space="preserve">Note 18 Trade
receivables, net and contract assets These line items represent trade
accounts receivable from completed contracts, contract assets and other miscellaneous invoices (e.g. trading, procurement services). Given the nature of the Technip Energies
Group’s operations, its clients are mainly major oil and gas, petrochemical or oil-related companies. Management periodically assesses customers’ creditworthiness. An allowance for doubtful receivables was recorded for all potential uncollectible receivables as well as additional expected credit losses as of January 1, 2018
upon adoption of IFRS 9. Valuation allowances for trade receivables and
contract assets have changed as shown in the following table:
December 31, 2021
December 31, 2020
(In millions of €)
Trade receivables
Contract assets
Trade receivables
Contract assets
Gross amount
1,189.2
332.1
1,115.1
271.8
Opening loss allowance
(56.0
)
—
(42.1
)
—
Change in expected credit loss
1.6
(0.3
)
(0.7
)
—
Increase in loss allowance
(25.9
)
—
(10.2
)
—
Used allowance reversals
1.1
—
3.4
—
Unused allowance reversals
4.0
—
4.1
—
Effects of foreign exchange and other
(4.8
)
—
1.8
—
Other
(70.8
)
—
(12.3
)
—
Closing loss allowance
(150.8
)
(0.3
)
(56.0
)
—
TOTAL, NET
1,038.4
331.8
1,059.1
271.8
Credit risk details and risk management objectives are discussed in note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cash equivalent</t>
        </is>
      </c>
      <c r="B1" s="2" t="inlineStr">
        <is>
          <t>12 Months Ended</t>
        </is>
      </c>
    </row>
    <row r="2">
      <c r="B2" s="2" t="inlineStr">
        <is>
          <t>Dec. 31, 2021</t>
        </is>
      </c>
    </row>
    <row r="3">
      <c r="A3" s="3" t="inlineStr">
        <is>
          <t>Cash and cash equivalent [Abstract]</t>
        </is>
      </c>
    </row>
    <row r="4">
      <c r="A4" s="4" t="inlineStr">
        <is>
          <t>Cash and cash equivalent</t>
        </is>
      </c>
      <c r="B4" s="4" t="inlineStr">
        <is>
          <t>Note 19. Cash and cash equivalent Cash and cash equivalents are as follows:
(In millions of €)
December 31, 2021
December 31, 2020
Cash at bank and in hand
1,510.3
1,867.3
Cash equivalents
2,128.3
1,322.4
TOTAL CASH AND CASH EQUIVALENTS
3,638.6
3,189.7
U.S. dollar (USD)
1,654.2
1,231.5
Euro (EUR)
1,441.0
1,305.4
Chinese yuan renminbi (CNY)
213.1
299.9
Malaysian ringgit (MYR)
46.7
93.2
Azerbaijani manat (AZN)
37.1
32.6
Japanese yen (JPY)
31.0
28.8
Russian ruble (RUB)
28.8
30.7
Pound sterling (GBP)
27.0
43.0
Vietnamese dong (VND)
23.9
20.3
Mexican peso (MXN)
19.1
3.8
Indian rupee (INR)
16.4
7.2
Norwegian krone (NOK)
15.5
15.0
Singapore dollar (SGD)
14.5
3.8
Trinidad and Tobago dollar (TTD)
12.4
14.3
Australian dollar (AUD)
10.9
21.7
Kuwaiti dinar (KWD)
10.3
8.2
Other (less than €10 million individually)
36.7
30.3
TOTAL CASH AND CASH EQUIVALENTS BY CURRENCY
3,638.6
3,189.7 A substantial portion of cash and securities are recorded or invested in either euro or U.S. dollar which are frequently used by the Group within the
framework of its commercial relationships. Cash and securities in other currencies correspond either to deposits retained by subsidiaries located in countries where such currencies are the national currencies in order to ensure their own
liquidity, or to amounts received from customers prior to the payment of expenses in these same currencies or the payment of dividends. Short-term deposits are classified as cash equivalents along with other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liabilities (non-current and current)</t>
        </is>
      </c>
      <c r="B1" s="2" t="inlineStr">
        <is>
          <t>12 Months Ended</t>
        </is>
      </c>
    </row>
    <row r="2">
      <c r="B2" s="2" t="inlineStr">
        <is>
          <t>Dec. 31, 2021</t>
        </is>
      </c>
    </row>
    <row r="3">
      <c r="A3" s="3" t="inlineStr">
        <is>
          <t>Other liabilities (non-current and current) [Abstract]</t>
        </is>
      </c>
    </row>
    <row r="4">
      <c r="A4" s="4" t="inlineStr">
        <is>
          <t>Other liabilities (non-current and current)</t>
        </is>
      </c>
      <c r="B4" s="4" t="inlineStr">
        <is>
          <t>Note 20. Other liabilities (non-current and current) The following table provides a breakdown
of other non-current liabilities:
(In millions of €)
December 31, 2021
December 31, 2020
Redeemable financial liability
32.4
85.3
Non-current financial liability at FVTPL, total
32.4
85.3
Subsidies
1.8
3.6
Derivative liabilities
1.0
3.6
Others
29.0
24.9
Other non-current liabilities, total
31.8
32.1
TOTAL OTHER NON-CURRENT LIABILITIES
64.2
117.4 The following table
provides a breakdown of other current liabilities:
(In millions of €)
December 31, 2021
December 31, 2020
Redeemable financial liability
108.4
115.7
Current financial liability at FVTPL, total
108.4
115.7
Accruals on completed contracts
112.0
53.3
Other taxes payable
101.0
105.1
Social security liabilities
41.7
33.4
Payables on litigation settlement
—
42.0
Derivative liabilities
33.2
7.9
Others*
114.7
44.8
Other current liabilities, total
402.6
286.5
TOTAL OTHER CURRENT LIABILITIES
511.0
402.2 *For the year ended December 31, 2021, “Others” notably includes liability on lawsuit litigation for €48.6 million, a €24.8 million liability incurred by Technip Energies N.V. in relation to the
Spin-off, €24.2 million of customer advance payment and other current liabilities as well as the short term portion of provisions for
pensions and other employee benefits for €9.9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Trade</t>
        </is>
      </c>
      <c r="B1" s="2" t="inlineStr">
        <is>
          <t>12 Months Ended</t>
        </is>
      </c>
    </row>
    <row r="2">
      <c r="B2" s="2" t="inlineStr">
        <is>
          <t>Dec. 31, 2021</t>
        </is>
      </c>
    </row>
    <row r="3">
      <c r="A3" s="3" t="inlineStr">
        <is>
          <t>Accounts Payable, Trade [Abstract]</t>
        </is>
      </c>
    </row>
    <row r="4">
      <c r="A4" s="4" t="inlineStr">
        <is>
          <t>Accounts Payable, Trade</t>
        </is>
      </c>
      <c r="B4" s="4" t="inlineStr">
        <is>
          <t>Note 21. Accounts payable, trade Accounts payable, trade, amounted to €1,497.1
million, and €1,259.4 million as of December 31, 2021, and 2020 respectively. Accounts payable, trade, maturities are linked to the
operating cycle of contracts and mature within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long and short-term)</t>
        </is>
      </c>
      <c r="B1" s="2" t="inlineStr">
        <is>
          <t>12 Months Ended</t>
        </is>
      </c>
    </row>
    <row r="2">
      <c r="B2" s="2" t="inlineStr">
        <is>
          <t>Dec. 31, 2021</t>
        </is>
      </c>
    </row>
    <row r="3">
      <c r="A3" s="3" t="inlineStr">
        <is>
          <t>Debt (long and short-term) [Abstract]</t>
        </is>
      </c>
    </row>
    <row r="4">
      <c r="A4" s="4" t="inlineStr">
        <is>
          <t>Debt (long and short-term)</t>
        </is>
      </c>
      <c r="B4" s="4" t="inlineStr">
        <is>
          <t>Note 22. Debt (long and short-term) Long and short-term debt consisted of the following:
December 31, 2021
December 31, 2020
(In millions of €)
Carrying amount
Fair value
Carrying amount
Fair value
Bonds 598.5 602.1 — —
Commercial papers
80.0
80.0
393.0
393.0
Bank borrowings and other
4.8
4.8
9.4
9.4
Financial debts 683.3 686.9 402.4 402.4
Lease liability 305.8 305.8 244.3 244.3
FINANCIAL DEBTS &amp; LEASE LIABILITY 989.1 992.7 646.7 646.7 The split by
maturity as of December 31, 2021 is as follow:
(In millions of €)
Maturity
&lt; 1 year
Within 2 years
Within 3 years
Thereafter
Bonds 598.5
4.5
—
—
594.0
Commercial papers 80.0
80.0
—
—
—
Bank borrowings and other 4.8
4.7
0.1
—
—
Financial debts 683.3
89.2
0.1
—
594.0
Lease liability 305.8
68.9
59.1
51.5
126.3
FINANCIAL DEBTS &amp; LEASE LIABILITY 989.1
158.1
59.2
51.5
720.3 The movements over the period December 31, 2020, to December 31, 2021, are as follows:
(In millions of €)
Bonds
Commercial papers
Bank borrowings and other
Lease liability
Total
Value as of December 31, 2020
—
393.0
9.4
244.3
646.7
Increase – issuance
598.5
—
620.4
201.5
1,420.4
Decrease – reimbursement
—
(313.0
)
(628.7
)
(97.3
)
(1,039.0
)
Change in scope of consolidation
—
—
—
0.1
0.1
Foreign exchange
—
—
0.3
7.3
7.6
Others
—
—
3.4
(50.1
)
(46.7
)
VALUE AS OF DECEMBER 31, 2021
598.5
80.0
4.8
305.8
989.1 Commercial paper Under the commercial paper program, the Technip Energies Group through its treasury center company T.EN Eurocash SNC has the ability to access €750 million of short-term financing through commercial paper dealers. As of December 31, 2021, the Technip Energies Group’s Euro based commercial
paper borrowings had a weighted average interest rate of (0.4325)%. Revolving Facility and Bridge Facility On February 10, 2021, Technip Energies N.V. and T.EN Eurocash SNC entered into the Facilities Agreement with Crédit Agricole Corporate and Investment
Bank, as Agent, and the lenders party thereto. The Facilities Agreement provides for the establishment of a bridge facility in an amount of up to €650 million (the “Bridge Facility”), to which Technip Energies N.V. is the sole borrower and which has been redeemed on May 31, 2021 and a revolving facility in an amount of
€750 million (the “Revolving Facility”) to which Technip Energies N.V. and T.EN Eurocash SNC are the Borrowers. Subject to certain
conditions, borrowers may request the aggregate commitments under the Revolving Facility to be increased by up to €250 million. On February 16, 2021, Technip Energies N.V. drew down €620
million from the Bridge Facility. The amount borrowed was applied to refinance existing indebtedness under Technip Energies Group's commercial paper program, finance working capital purposes and finance the cash allocation between TechnipFMC and
Technip Energies under the Separation and Distribution Agreement. The residual capacity of €30 million under the Bridge Facility
expired on March 2, 2021. The Bridge Facility has been repaid in full on May 31, 2021, by way of issuance of notes in an amount of €600
million. The notes have a 7-year maturity, are currently rated BBB by Standard &amp; Poor’s, and are listed on Euronext Paris. The Revolving Facility has an initial three-year
tenor as from the Initial Availability Date (February 15, 2021) and may be extended twice by one year each time. The Revolving Facility is being made available in euros only. The available capacity under the Revolving Facility is reduced by any outstanding
commercial paper borrowings of T.EN Eurocash SNC. The Revolving Facility contains usual and customary representations and warranties, mandatory prepayments and events of default for investment-grade
credit facilities of this type. It also contains covenants restricting Technip Energies N.V.’s and its subsidiaries’ ability to incur additional securities and indebtedness, enter into asset sales, or make certain investments, but does not
include any financial covena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CONSOLIDATED STATEMENT OF INCOME (Parenthetical) - shares</t>
        </is>
      </c>
      <c r="B1" s="2" t="inlineStr">
        <is>
          <t>12 Months Ended</t>
        </is>
      </c>
    </row>
    <row r="2">
      <c r="B2" s="2" t="inlineStr">
        <is>
          <t>Dec. 31, 2021</t>
        </is>
      </c>
      <c r="C2" s="2" t="inlineStr">
        <is>
          <t>Dec. 31, 2020</t>
        </is>
      </c>
      <c r="D2" s="2" t="inlineStr">
        <is>
          <t>Dec. 31, 2019</t>
        </is>
      </c>
      <c r="E2" s="2" t="inlineStr">
        <is>
          <t>Feb. 16, 2021</t>
        </is>
      </c>
    </row>
    <row r="3">
      <c r="A3" s="3" t="inlineStr">
        <is>
          <t>Earnings (loss) per share attributable to Technip Energies</t>
        </is>
      </c>
    </row>
    <row r="4">
      <c r="A4" s="4" t="inlineStr">
        <is>
          <t>Weighted average number of shares (basic) (in shares)</t>
        </is>
      </c>
      <c r="B4" s="5" t="n">
        <v>178573624</v>
      </c>
      <c r="C4" s="5" t="n">
        <v>179813880</v>
      </c>
      <c r="D4" s="5" t="n">
        <v>179813880</v>
      </c>
    </row>
    <row r="5">
      <c r="A5" s="4" t="inlineStr">
        <is>
          <t>Weighted average number of shares (diluted) (in shares)</t>
        </is>
      </c>
      <c r="B5" s="5" t="n">
        <v>180328838</v>
      </c>
      <c r="C5" s="5" t="n">
        <v>179813880</v>
      </c>
      <c r="D5" s="5" t="n">
        <v>179813880</v>
      </c>
    </row>
    <row r="6">
      <c r="A6" s="4" t="inlineStr">
        <is>
          <t>Percentage of shares distributed to shareholders</t>
        </is>
      </c>
      <c r="E6" s="4" t="inlineStr">
        <is>
          <t>50.10%</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 [Abstract]</t>
        </is>
      </c>
    </row>
    <row r="4">
      <c r="A4" s="4" t="inlineStr">
        <is>
          <t>Shareholder's equity</t>
        </is>
      </c>
      <c r="B4" s="4" t="inlineStr">
        <is>
          <t>Note 23. Shareholder's equity 23.1. Shareholder’s equity activity As of December 31, 2021, Technip Energies N.V. had 179,827,459 common shares issued with a nominal value of €0.01 per share. Changes in shares outstanding are as follows:
(In number of shares)
Number of shares as of January 1, 2020 1
Issuance of shares - Contribution 4,499,999
Issuance of
shares - Reserve allocation 175,313,880
Shares issued as of December 31, 2020
179,813,880
Movements of the period
13,579
Shares issued as of December 31, 2021
179,827,459
Treasury shares
(2,012,136
)
SHARES OUTSTANDING AS OF DECEMBER 31, 2021
177,815,323 Refer to note 7 for more information about number of shares considered for the
calculation of earnings per share. 23.2. Share repurchase On May 3, 2021, the Group acquired 1,801,802 shares in the share capital of the Company from TechnipFMC at €11.10
per share. As of December 31, 2021, these treasury shares are deducted from consolidated equity for a total value of €20.0 million. On July 9, Technip Energies announced the implementation of a liquidity agreement to enhance the
liquidity of Technip Energies’ shares admitted to trading on Euronext Paris by maintaining a reasonable average daily turnover, reducing bid-ask spread, and monitoring volatility. The cash resources allocated to the liquidity agreement is €9.0 million. As of December 31, 2021, the Group acquired 210,334 shares in the capital of the Company for a total value of €2.5
million. 23.3. Accumulated other comprehensive income (loss) Accumulated other comprehensive income (loss) are as follows:
(In millions of €)
Cash flow hedges
Gains (losses) on defined benefit pension plans
Foreign currency translation Other
Accumulated other comprehensive income/(loss)
Accumulated other comprehensive income/(loss) – non- controlling interests
Total accumulated other comprehensive income/(loss)
Accumulated other comprehensive income/(loss) as of December 31, 2018
(5.0
)
(17.3
)
18.9
—
(3.3
)
(0.6
)
(4.0
)
Gross effect before reclassification to profit or loss
(1.3
)
(8.8
)
(44.0
)
—
(54.1
)
0.9
(53.2
)
Deferred tax
(3.0
)
2.8
—
—
(0.2
)
—
(0.2
)
Reclassification to profit or loss
(5.0
)
—
—
—
(5.0
)
—
(5.0
)
Accumulated other comprehensive income/(loss) as of December 31, 2019
(14.3
)
(23.3
)
(25.1
)
—
(62.6
)
0.3
(62.3
)
Gross effect before reclassification to profit or loss
23.9
(1.3
)
(147.4
)
0.4
(124.4
)
(1.4
)
(125.8
)
Deferred tax
(2.8
)
1.0
—
—
(1.8
)
(1.8
)
Reclassification to profit or loss
(3.5
)
—
—
—
(3.5
)
(3.5
)
Equity transaction with TechnipFMC 8.5 (0.4 ) 0.6 (0.4 ) 8.3 (1.0 ) 7.3
Accumulated other comprehensive income/(loss) as of December 31, 2020
11.8
(24.0
)
(171.9
)
—
(184.1
)
(2.1
)
(186.1
)
Gross effect before reclassification to profit or loss
(30.7
)
4.9
55.6
—
29.8
3.5
33.3
Deferred tax
2.6
(1.3
) — —
1.3 (0.8 )
0.5
Reclassification to profit or loss 12.4 — — —
12.4 —
12.4
Equity transaction with TechnipFMC
(0.3
)
—
41.1
—
40.8
0.1
40.9
ACCUMULATED OTHER COMPREHENSIVE INCOME/(LOSS) AS OF DECEMBER 31, 2021
(4.2
)
(20.4
)
(75.2
)
—
(99.8
)
0.7
(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s and other long-term employee benefit plans</t>
        </is>
      </c>
      <c r="B1" s="2" t="inlineStr">
        <is>
          <t>12 Months Ended</t>
        </is>
      </c>
    </row>
    <row r="2">
      <c r="B2" s="2" t="inlineStr">
        <is>
          <t>Dec. 31, 2021</t>
        </is>
      </c>
    </row>
    <row r="3">
      <c r="A3" s="3" t="inlineStr">
        <is>
          <t>Pensions and other long-term employee benefit plans [Abstract]</t>
        </is>
      </c>
    </row>
    <row r="4">
      <c r="A4" s="4" t="inlineStr">
        <is>
          <t>Pensions and other long-term employee benefit plans</t>
        </is>
      </c>
      <c r="B4" s="4" t="inlineStr">
        <is>
          <t>Note 24. Pensions and other long-term employee benefit plans 24.1. Description of the Technip Energies Group’s benefit plans Technip Energies has two types of retirement plans: defined benefit plans and defined contribution plans. Our pension provision encompasses various end-of-service and retirement employee benefit plans.
Depending on the employing entity, the main defined benefit plans can be: ■ End of service benefits, to be paid at the termination of service; ■ Retirement benefits; ■ Jubilee benefits; ■ Post-retirement medical benefits (health care and life insurance). The defined benefits obligations are estimated by independent actuaries using the projected unit credit actuarial valuation method as per IAS 19 “Employee Benefits”. The actuarial assumptions used to determine the
obligations may vary depending on the country. The actuarial estimation is based on usual parameters such as future wage, salary increase rate, life expectancy, staff turnover and inflation rate. Plan assets are usually held in separate legal entities and measured at their fair value. The Technip Energies Group is required to recognize the funded status of defined benefit post-retirement plans as an asset or liability in the consolidated statement of financial position and recognize changes in that
funded status related to actuarial gains and losses – resulting either from the change in actuarial assumptions used, or from experience adjustments generated by actual developments – in other comprehensive income in the year in which the changes
occur. Furthermore, the Technip Energies Group is required to measure the plan’s assets and its obligations that determine its funded status as of the date of the consolidated statement of financial position. The Technip Energies Group has
applied this guidance to its pension and other post-retirement benefit plans which are primarily located in the Netherlands (48% of
Group total obligations), France (29%), India (7%), the United Arab Emirates (6%), Italy (4%), Germany (2%). In the Netherlands, these obligations are generated by a legacy defined benefit plan which has been closed for new participants since December 31, 2014. It was agreed that the entitlement is fixed and that the Company will
contribute a fixed annual amount to the plan assets to finance an increase of the defined benefit plan pension rights that were accrued up to December 31, 2014, for a period of 14 years subsequent to the curtailment of the defined benefit plan. The Company does not
pay any other funding contributions other than these fixed annual contribution amounts. The pension provision as at December 31, 2021 represents the net present value of the remaining 8 annual contribution payments. The current assets are entirely invested in a Dutch pension insurance policy. In France, these obligations are mostly generated by legal or collectively bargained end of career benefit plans. The indemnities paid by the French entities when the employees leave for retirement are calculated based on
their Group seniority and their salary at the time of departure. Technip Energies France SAS also provides a post-employment medical benefit to a small group of retirees in the form of annual contributions paid to a medical insurance provider. The Group obligations with respect to post-employment healthcare benefits are not significant. The Group is expected to pay €1.4 million of employer contribution in 2022 to the Dutch fund. The Group is also expected to pay €11.6 million of pension and end of service benefits
directly to Technip Energies employees in 2022. The expected benefits payments (paid by the employer and by the plan assets) for the next 10 years are as
follows:
(In millions of €)
Total expected benefit payments
France
The Netherlands
Others
2022
18.0
4.2
4.5
9.3
2023
12.1
1.7
4.6
5.8
2024
12.9
1.8
4.7
6.4
2025
13.7
3.0
4.9
5.8
2026
14.0
3.7
4.9
5.4
2027-2031
79.2
20.6
24.1
34.5
TOTAL
149.9
35.0
47.7
67.2
24.2. Net benefit expense recognized in the consolidated statement of income The net benefit expense recognized in the statement of income is as follows:
(In millions of €)
December 31, 2021 December 31, 2020
December 31, 2019
Service cost
12.6
7.7
8.6
Interest on DBO
3.1
2.5
4.2
Interest on plan asset
(2.0
)
(1.2
)
(1.9
)
Remeasurements of other long term benefits
(0.4
)
0.1
(0.4
)
Special events (curtailment/settlement)
—
0.1
—
Other
1.3
—
—
DEFINED BENEFIT COST INCLUDED IN THE STATEMENT OF INCOME
14.6
9.2
10.5 At the same time, in 2021, €4.9
million of actuarial gains have been recognized through OCI, €7.4 million of actuarial gains generated on the defined benefit
obligation compensated by €2.5 million actuarial losses generated on plan assets. 24.3. Defined benefit asset (liability) recognized in the consolidated statement of financial position The liability as recorded in the statement of financial position is as follows:
December 31, 2021
December 31, 2020
December 31, 2019
(In millions of €)
Defined benefit obligation
Fair value of plan assets
Net defined benefit obligation
Defined benefit obligation
Fair value of plan assets
Net defined benefit obligation
Defined benefit obligation
Fair value of plan assets
Net defined benefit obligation
Defined benefit obligation as of the prior period end date
248.8
125.5
123.3
256.5
123.3
133.2
228.6
109.1
119.5
Expense as recorded in the statement of income
16.6
2.0
14.6
10.4
1.2
9.2
12.4
1.9
10.5
Total current service cost
12.6
—
12.6
7.7
—
7.7
8.6
—
8.6
Net financial costs
3.1
2.0
1.1
2.5
1.2
1.3
4.2
1.9
2.3
Actuarial gains of the year
(0.4
)
—
(0.4
)
0.2
—
0.2
(0.4
)
—
(0.4
)
Administrative costs and taxes and others
1.3
—
1.3
—
—
—
—
—
—
Actuarial gain/loss recognized in other comprehensive income
(7.4
)
(2.5
)
(4.9
)
4.5
3.9
0.6
23.2
14.9
8.3
Actuarial gain/loss on defined benefit obligation
(7.4
)
(2.5)
(4.9
)
4.5
3.9
0.6
23.2
14.9
8.3
Experience
(3.4
)
—
(3.4
)
(3.6
)
—
(3.6
)
(5.3
)
—
(5.3
)
Financial assumptions
(6.6
)
—
(6.6
)
10.2
—
10.2
(0.3
)
—
(0.3
)
Demographic assumptions
2.6
—
2.6
(2.1
)
—
(2.1
)
28.8
—
28.8
Actuarial gain (loss) on plan assets
—
(2.5
)
2.5
—
3.9
(3.9
)
—
14.9
(14.9
)
Contributions and benefits paid
(12.6
)
(3.2
)
(9.4
)
(9.0
)
(2.9
)
(6.1
)
(9.5
)
(2.7
)
(6.8
)
Contributions by employer
—
1.7
(1.7
)
—
1.4
(1.4
)
—
1.4
(1.4
)
Benefits paid by employer
(7.7
)
—
(7.7
)
(4.7
)
—
(4.7
)
(5.4
)
—
(5.4
)
Benefits paid from plan assets
(4.9
)
(4.9
)
—
(4.3
)
(4.3
)
—
(4.1
)
(4.1
)
—
Exchange difference and other settlements
31.4
17.5
13.9
(13.6
)
—
(13.6
)
1.8
0.1
1.7
DEFINED BENEFIT OBLIGATION AS OF THE PERIOD END DATE
276.8
139.3
137.5
248.8
125.5
123.3
256.5
123.3
133.2 As of December 31, 2021, the discounted defined benefit obligation included €149.7 million for funded plans (compared to €137.1
million in 2020) and €127.1 million for unfunded plans (compared to €111.5 million in 2020). The breakdown of the net defined-benefit liability by type of benefit plans is as follows:
(In millions of €)
December 31, 2021
December 31, 2020
Pension plans
100.7
94.8
End of service benefits
30.4
25.3
Other long term benefits
6.4
3.2
NET DEFINED BENEFIT OBLIGATION
137.5
123.3 The table below presents the liabilities per country:
December 31, 2021
(In millions of €)
Defined benefit obligation
Assets
Liabilities
France
79.7
—
79.7
The Netherlands
131.9
(120.9
)
11.0
Other
65.2
(18.4
)
46.8
TOTAL
276.8
(139.3
)
137.5 24.4. Actuarial assumptions In 2021, the average duration of the Group's liability is 13.5 years. The average duration is 14.0 years in France and 14.7 years in the Netherlands. In the Eurozone, the rates used to discount obligations are fixed by reference to the rates of bonds issued by companies within the main
iBoxx Corporate AA taking into account the duration of each plan. In the Eurozone, the inflation rate used to calculate the obligations is fixed by reference to the long term inflation target of 2% set by the European Central Bank with a 10
bps downward adjustment to reflect long term economic forecast. The below sensitivity analyses are based on a change in an assumption while holding all other assumptions constant :
As at December 31, 2021
France
The Netherlands
Total
Discount rate
0.90
%
0.90
%
1.24
%
Inflation rate
1.90
%
1.90
%
1.90
%
Salary increase
3.12
%
2.50
%
3.42
%
As at December 31, 2020
France
The Netherlands
Total
Discount rate
0.60
%
0.70
%
0.71
%
Inflation rate
1.90
%
1.90
%
1.62
%
Salary increase
3.12
%
2.50
%
2.76
% Sensitivity analysis:
As at December 31, 2021
France
The Netherlands
Total
Impact of a 25 bps increase or decrease in the discount rate
3.51
%
3.67
%
3.37
%
Impact of a 25 bps increase or decrease in the inflation rate
0.16
%
— %
0.17
%
Impact of a 25 bps increase or decrease in the salary increase
3.35
%
0.02
%
1.19
% Assets plans break down:
December 31, 2021
December 31, 2020
Equity instruments (shares)
—
%
—
%
Debt instruments (bonds)
—
%
—
%
Others
—
%
—
%
Insured assets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non-current and current)</t>
        </is>
      </c>
      <c r="B1" s="2" t="inlineStr">
        <is>
          <t>12 Months Ended</t>
        </is>
      </c>
    </row>
    <row r="2">
      <c r="B2" s="2" t="inlineStr">
        <is>
          <t>Dec. 31, 2021</t>
        </is>
      </c>
    </row>
    <row r="3">
      <c r="A3" s="3" t="inlineStr">
        <is>
          <t>Provisions (non-current and current) [Abstract]</t>
        </is>
      </c>
    </row>
    <row r="4">
      <c r="A4" s="4" t="inlineStr">
        <is>
          <t>Provisions (non-current and current)</t>
        </is>
      </c>
      <c r="B4" s="4" t="inlineStr">
        <is>
          <t xml:space="preserve">Note 25. Provisions (non-current and current) The principles used to evaluate the amounts and types of provisions for liabilities and charges are described in note 1. Movements in provisions at December 31, 2021 were as follows:
(In millions of €
December 31, 2020
Increase
Used reversal
Unused reversal
Other
December 31, 2021
Litigation
5.2
0.6
—
—
18.2
24.0
Restructuring obligations
8.4
0.7
(3.4
)
(0.9
)
11.4
16.2
Provisions for claims
7.7
0.2
—
—
—
7.9
Other non-current provisions
4.8
0.5
(0.1
)
(0.9
)
8.3
12.6
Total non-current provisions
26.1
2.0
(3.5
)
(1.8
)
37.9
60.7
Contingencies related to contracts
42.1
12.3
(0.5
)
(9.8
)
(0.9
)
43.2
Litigation
59.7
26.2
(43.4
)
(3.5
)
(10.5
)
28.5
Restructuring obligations
9.3
4.3
(9.7
)
(0.1
)
9.0
12.8
Provisions for claims
0.3
0.1
—
—
(0.1
)
0.3
Other current provisions
9.2
9.8
(7.5
)
(2.6
)
(3.2
)
5.7
Total current provisions
120.6
52.7
(61.1
)
(16.0
)
(5.7
)
90.5
TOTAL PROVISIONS
146.7
54.7
(64.6
)
(17.8
)
32.2
151.2 Movements in provisions at December 31, 2020 were as follows:
(In millions of €
December
Increase
Used reversal
Unused reversal
Other
December 31, 2020
Litigation
6.7
—
—
—
(1.5
)
5.2
Restructuring obligations
5.8
4.2
(0.3
)
(1.0
)
(0.3
)
8.4
Provisions for claims
7.7
0.4
—
(0.4
)
—
7.7
Other non-current provisions
7.0
0.1
(0.1
)
(0.5
)
(1.7
)
4.8
Total non-current provisions
27.2
4.7
(0.4
)
(1.9
)
(3.5
)
26.1
Contingencies related to contracts
37.3
13.2
(0.6
)
(2.2
)
(5.6
)
42.1
Litigation
61.8
15.8
(1.6
)
(1.4
)
(14.9
)
59.7
Restructuring obligations
2.3
28.8
(23.5
)
(0.1
)
1.8
9.3
Provisions for claims
0.3
—
—
—
—
0.3
Other current provisions
11.3
5.4
(14.1
)
(0.9
)
7.5
9.2
Total current provisions
113.0
63.2
(39.8
)
(4.6
)
(11.2
)
120.6
TOTAL PROVISIONS
140.2
67.9
(40.2
)
(6.5
)
(14.7
)
1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Note 26. 26.1. Financial assets and
liabilities by category The Technip Energies Group holds the following financial
assets and liabilities:
December 31, 2021
Analysis by category of financial instruments
(In millions of €)
Carrying amount
At fair value through profit or loss
Assets/Liabilities at amortized cost
At fair value through OCI
Level
Other non-current financial assets (excl. derivatives)
60.9
25.3
35.6
—
Level 1
Derivative financial instruments (non-current and current)
11.0
1.1
—
9.9
Level 2
Trade receivables, net
1,038.4
—
1,038.4
—
Cash and cash equivalents
3,638.6
3,638.6
—
—
TOTAL FINANCIAL ASSETS
4,748.9
3,665.0
1,074.0
9.9
Long-term debt, less current portion
594.1
—
594.1
—
Other non-current financial liabilities (excl. derivatives)
32.4
32.4
—
—
Level 3
Derivative financial instruments (non-current and current)
34.2
3.1
—
31.1
Level 2
Short-term debt
89.2
—
89.2
—
Accounts payable, trade
1,497.1
—
1,497.1
—
Other current liabilities (excl. derivatives)
108.4
108.4
—
—
Level 3
TOTAL FINANCIAL LIABILITIES
2,355.4
143.9
2,180.4
31.1
December 31, 2020
Analysis by category of financial instruments
(In millions of €)
Carrying amount
At fair value through profit or loss
Assets/Liabilities at amortized cost
At fair value through OCI
Level
Other financial assets (excl. derivatives)
60.2
34.3
25.9
—
Level 1
Derivative financial instruments (non-current and current)
32.1
6.2
—
25.9
Level 2
Trade receivables, net
1,059.1
—
1,059.1
—
Cash and cash equivalents
3,189.7
3,189.7
—
—
Due from TechnipFMC - Trade receivable
65.2
—
65.2
—
Due from TechnipFMC - Loans
56.6
—
56.6
—
TOTAL FINANCIAL ASSETS
4,462.9
3,230.2
1,206.8
25.9
Long-term debt, less current portion
—
—
—
—
Other non-current financial liabilities (excl. derivatives)
85.3
85.3
—
—
Level 3
Short-term debt
402.4
—
402.4
—
Derivative financial instruments (non-current and current)
11.5
1.0
—
10.5
Level 2
Accounts payable, trade
1,259.4
—
1,259.4
—
Other current liabilities (excl. derivatives)
115.7
115.7
—
—
Level 3
Due to TechnipFMC - Trade payable
73.5
—
73.5
—
Due to TechnipFMC - Loans
3.7
—
3.7
—
TOTAL FINANCIAL LIABILITIES
1,951.5
202.0
1,739.0
10.5 During the financial years 2021 and 2020,
there were no transfers between Level 1 and Level 2 fair value measurements, and no transfers into or out of Level 3 fair value measurements. Investments —The fair value measurement of quoted equity instruments is based on quoted prices that the Technip
Energies Group has the ability to access in public markets. Mandatorily
redeemable financial liability — Management determined the fair value of the mandatorily
redeemable financial liability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the selected discount rate, and the overall timing of completion of the project. A decrease
of one percentage point in the discount rate would have increased the liability by €0.7 million as of December 31, 2021. The fair value measurement is based upon significant inputs not observable in the market and is consequently classified as a Level 3 fair
value measurement. Changes in the fair value of Level 3 mandatorily redeemable
financial liability liability (note 20 Other liabilities (non-current and current)) are presented in the below table. Over the periods presented, the Technip Energies Group consolidated the total results of the Yamal entities and recorded a
mandatorily redeemable financial liability representing the Group’s dividend obligation.
(In millions of €)
December 31, 2021
December 31, 2020
December 31, 2019
Balance at beginning of the period
201.0
239.3
356.8
Add: Expenses recognized in statement of income
182.9
177.2
377.9
Less: Settlements
(256.0
)
(196.7
)
(502.7
)
Net foreign exchange differences
12.9
(18.8
)
7.3
BALANCE AT END OF THE PERIOD
140.8
201.0
239.3 Fair value of debt — The fair values (based on Level 2 inputs) of the Technip
Energies Group debt, carried at amortized cost, are presented in note 22 Debt (long and short-term). 26.2. Derivative financial
instruments The management of the Technip Energies Group derivatives and
hedge accounting was carried out centrally by TechnipFMC as of December 31, 2020, and by Technip Energies as of December 31, 2021. For purposes of mitigating the effect of changes in exchange
rates, Technip Energies holds derivative financial instruments to hedge the risks of certain identifiable and anticipated transactions and recorded assets and liabilities in the consolidated statement of financial position. The types of risks
hedged are those relating to the variability of future earnings and cash flows caused by movements in foreign currency exchange rates. The Technip Energies Group's policy is to hold derivatives only for the purpose of hedging risks associated with
anticipated foreign currency purchases and sales created in the normal course of business and not for trading purposes where the objective is solely or partially to generate profit. Generally, Technip Energies enters into hedging relationships
so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CI and reclassified into earnings in the same period or periods during which the hedged
transaction affects earnings. For derivative instruments not designated as hedging instruments, any change in the fair value of those instruments is reflected in earnings in the period such change occurs. For further information on foreign currency risk exposure and
management, refer to note 28 Market related exposure. Technip Energies used the following types of derivative
instruments: Foreign exchange rate forward contracts - In general embedded
derivative instruments are separated from the host contract if the economic characteristics and risks of the embedded derivative instrument are not clearly and closely related to those of the host contract and the host contract is not
marked-to-market at fair value. The purpose of these instruments is to hedge the risk of changes in future cash flows of highly probable purchase or sale commitments denominated in foreign currencies and recorded assets and liabilities in the
consolidated statement of financial position. As of December 31, 2021, and December 31, 2020, the Group held the following
material net positions:
December 31, 2021
December 31, 2020
Net notional amount bought (Sold)
Net notional amount bought (Sold)
(In millions of currency )
Local currency
Euro equivalent
Local currency
Euro equivalent
Australian dollar (AUD)
5.7
3.6
217.8
134.8
Canadian dollar (CAD)
—
—
(8.0
)
(5.1
)
Chinese yuan renminbi (CNY)
64.0
8.8
115.4
14.5
Euro (EUR)
173.1
173.1
151.2
151.2
Indian rupee (INR)
952.3
11.3
423.8
4.7
Japanese yen (JPY)
(544.7
)
(4.2
)
1,488.5
11.8
Kuwaiti dinar (KWD)
6.0
17.5
1.3
3.6
Malaysian ringgit (MYR)
118.5
25.0
193.2
39.1
Mexican peso (MXN)
684.3
29.4
1,444.8
59.5
Norwegian krone (NOK)
(186.1
)
(18.6
)
250.0
23.6
Pound sterling (GBP)
(62.1
)
(74.0
)
(175.0
)
(193.2
)
Qatari riyal (QAR)
(8.0
)
(1.9
)
5.0
1.1
Russian ruble (RUB)
(492.6
)
(5.8
)
(561.9
)
(6.2
)
Saudi riyal (SAR)
(3.0
)
(0.7
)
—
—
Singapore dollar (SGD)
41.4
27.0
15.0
9.3
Swedish krona (SEK)
(1.5
)
(0.1
)
—
—
UAE dirham (AED)
—
—
(1.6
)
(0.4
)
U.S. dollar (USD)
(569.3
)
(500.7
)
(1,392.3
)
(1,144.3
) Fair value amounts for all outstanding
derivative instruments have been determined using available market information and commonly accepted valuation methodologies. Accordingly, the estimates presented may not be indicative of the amounts that Technip Energies would realize in a current
market exchange and may not be indicative of the gains or losses Technip Energies may ultimately incur when these contracts are settled. The following table presents the location and fair value
amounts of derivative instruments reported in the consolidated statement of financial position:
December 31, 2021
December 31, 2020
(In millions of €)
Assets
Liabilities
Assets
Liabilities
Derivatives designated as hedging instruments
Foreign exchange contracts
Current – Derivative financial instruments
6.8
30.1
20.5
6.9
Long-term – Derivative financial instruments
3.1
1.0
5.5
3.6
Total derivatives designated as hedging instruments
9.9
31.1
26.0
10.5
Derivatives not designated as hedging instruments
Foreign exchange contracts
Current – Derivative financial instruments
1.1
3.1
6.1
1.0
Long-term – Derivative financial instruments
—
—
—
—
Total derivatives not designated as hedging instruments
1.1
3.1
6.1
1.0
TOTAL DERIVATIVES
11.0
34.2
32.1
11.5 The Technip Energies Group recognized losses
of €(1.5)million, and gains of €3.0
million and €0.8 million for the years ended December 31, 2021, 2020 and 2019 respectively, due to discontinuance of hedge accounting as
it was probable that the original forecasted transaction would not occur. Cash flow hedges of forecasted transactions, net of tax, resulted in accumulated other comprehensive (loss)/income of €(18.3) million, €11.9 million and €(1.0) million at December 31, 2021, 2020 and 2019 respectively. The Technip Energies Group expects to transfer an approximately €(13.8) million loss from accumulated Other Comprehensive Income to earnings during the next 12 months when the anticipated transactions actually occur. All anticipated
transactions currently being hedged are expected to occur by the second quarter of 2026. The following tables present the location of gains (losses) in
the consolidated statement of income related to derivative instruments designated as cash flow hedges:
Gain (Loss) recognized in OCI (Effective Portion)
(In millions of €)
December 31, 2021
December 31, 2020
December 31, 2019
Foreign exchange contracts
Other comprehensive income/(loss)
(30.7
)
23.9
(1.0
) The following tables present the location of cash flow hedge
gain (loss) reclassified from accumulated other comprehensive income into profit (loss):
Gain (Loss) reclassified from accumulated OCI into profit (loss) (Effective portion)
(In millions of €)
December 31, 2021
December 31, 2020
December 31, 2019
Foreign exchange contracts
Other income (expense), net
12.4
(3.4
)
(5.0
) The following table presents the location of cash flow hedge
gain (loss) recognized in profit (loss):
Gain (Loss) recognized in profit (loss) (Ineffective portion and amount excluded from effectiveness testing)
(In millions of €)
December 31, 2021
December 31, 2020
December 31, 2019
Foreign exchange contracts
Other income (expense), net
8.8
17.2
(18.0
) The following table presents the location of gains (losses) in
the consolidated statement of income related to derivative instruments not designated as hedging instruments:
Gain (Loss) recognized in profit (loss) on derivatives (Instruments not designated as hedging instruments)
(In millions of €)
December 31, 2021
December 31, 2020
December 31, 2019
Foreign exchange contracts
Other income (expense), net
(7.1
)
(2.0
)
10.0
26.3. Offsetting financial assets and financial liabilities The Technip Energies Group executes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21 and 2020 the Technip Energies Group had no collateralized derivative contracts. The following tables present both gross information and net
information of recognized derivative instruments:
December 31, 2021
December 31, 2020
(In millions of €)
Gross amount recognized
Gross amounts not offset permitted under master netting agreements
Net amount
Gross amount recognized
Gross amounts not offset permitted under master netting agreements
Net amount
Derivative assets
11.0
(7.3
)
3.7
32.1
(2.8
)
29.3
Derivative liabilities
34.2
(7.3
)
26.9
11.5
(2.8
)
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 [Abstract]</t>
        </is>
      </c>
    </row>
    <row r="4">
      <c r="A4" s="4" t="inlineStr">
        <is>
          <t>Related party transactions</t>
        </is>
      </c>
      <c r="B4" s="4" t="inlineStr">
        <is>
          <t>Note 27. Related party transactions Receivables, payables, revenues and expenses which are included
in the consolidated financial statements as transactions with related parties, defined as entities related to Technip Energies' directors and Technip Energies' main Shareholders as well as direct and indirect affiliates of Technip Energies and the
partners of the Technip Energies Group's joint ventures, were as follows: 27.1. Transactions with related parties
and equity affiliates Trade receivables consisted of receivables due from the
following related parties:
(In millions of €)
December 31, 2021
December 31, 2020
JGC Corporation
41.7
30.9
CTEP France
31.9
—
TKJV
8.5
—
TTSJV WLL
4.6
12.1
TPIT Dar &amp; Engineering
4.1
2.6
Novarctic
2.1
7.0
Others
11.4
7.4
TOTAL TRADE RECEIVABLES
104.3
60.0 Trade payables consisted of payables due to the
following related parties:
(In millions of €)
December 31, 2021
December 31, 2020
CTEP Japan
6.3
—
Chiyoda
3.4
11.6
TTSJV WLL
1.7
—
Saipem
—
12.7
Suez Group S.A. (1)
—
6.1
Others
2.9
3.3
TOTAL TRADE PAYABLES
14.3
33.7 (1) Prior to March 2020 Ms. Debon held various
positions with Suez Group, the latest of which was Deputy Chief Executive Officer of the Suez Group. Following her departure from the Suez Group, the Suez Group is no longer a related party. Chiyoda and JGC Corporation are joint venture partners on Yamal and Qatar NFE projects. Saipem and Nipigas are joint venture partners on the Arctic LNG 2 project. CTEP France and Japan are
joint-ventures established to carry-out our performance obligation under the Qatar NFE Project and are accounted for using the equity method.
Revenue consisted of amounts with the following related parties:
(In millions of €)
December 31, 2021
December 31, 2020
December 31, 2019
CTEP France
106.9
—
—
JGC Corporation
40.6
42.5
98.3
TTSJV WLL
25.6
41.7
113.9
SASOL
16.1
—
—
Nipigas
13.9
—
—
Novarctic
9.3
8.5
—
TKJV
7.9
—
—
Others
19.4
1.3
15.5
TOTAL REVENUE
239.7
94.0
227.7 Expenses consisted of amounts with the
following related parties:
(In millions of €)
December 31, 2021
December 31, 2020
December 31, 2019
CTEP France
(61.1
)
—
—
CTEP Japan
(62.4
)
—
—
TTSJV WLL
(6.3
)
—
—
Sofresid
(6.9
)
—
—
Saipem
(5.3
)
(15.9
)
—
JGC Corporation
—
(0.4
)
(18.6
)
Chiyoda
(6.2
)
(1.2
)
(22.4
)
Others
(6.6
)
(2.0
)
(5.3
)
TOTAL EXPENSES
(154.8
)
(19.5
)
(46.3
) 27.2. Transactions with TechnipFMC On May 3, 2021, the Company acquired 1,801,802 shares in the share capital of the Company from TechnipFMC at €11.10 per share, the price per share negotiated by eligible institutional investors with TechnipFMC in an accelerated book building sell down. In acquiring the shares, the Group exercised its
rights under the Separation and Distribution Agreement entered into with TechnipFMC on January 7, 2021. On January 10, 2022, the Company announced the acquisition of an additional 1.8 million of its own ordinary shares from TechnipFMC, at a unit price of €13.15. As of December 31, 2021, TechnipFMC holds approximately 12% of Technip Energies shares and is considered a related party of Technip Energies. Due from TechnipFMC consisted of:
(In millions of €)
December 31, 2021
December 31, 2020
Trade receivables
87.7
65.2
Trade payables
63.2
73.5
Loans due from TechnipFMC
—
56.6
Loans due to TechnipFMC
3.9
3.7
TOTAL NET ASSETS DUE FROM TECHNIPFMC
20.6
44.6 Trade receivables and payables comprise items
arising in the ordinary course of business. Loans due from / to TechnipFMC represent discrete loans separately negotiated between the TechnipFMC Group and affiliates of the Technip Energies Group for various business and financing reasons during the
reporting periods. Related party revenue and operating expenses with TechnipFMC in
the consolidated statement of income consisted of:
(In millions of €)
December 31, 2021
December 31, 2020
December 31, 2019
Revenue
38.2
47.4
48.4
Expenses
22.7
(23.4
)
(24.3
) The Technip Energies Group's revenue and
expenses comprise items arising in the ordinary course of business. As of December 31, 2021, all transactions with TechnipFMC are
ordinary course of business and are included in each corresponding line. As of December 31, 2020, these amounts were specifically presented on a dedicated line of the Balance Sheet (Due to/from TechnipFMC). 27.3. Key management remuneration Key management remuneration is as follows:
(In millions of €)
December 31, 2021
December 31, 2020
December 31, 2019
Salaries, bonuses and fringe benefits
5.9
0.4
0.5
Taxable benefits
0.1
—
—
Annual Incentives
1.3
0.5
1.2
Long-term incentive awards
9.5
0.2
1.6
Pension related benefits
0.1
0.1
0.1
TOTAL
16.9
1.2
3.4 As the Technip Energies Group did not operate
as a stand-alone public company during the historical periods, the Group has not had a separate management team during the years ended 2020 and 2019. Therefore figures presented for these periods (i.e. 2020 and 2019) represent the share of employee
benefits of TechnipFMC’s key management allocated to the Technip Energies Group and recognized in the combined financial statements. The share of key management remuneration benefits attributable to the Technip Energies Group was determined using an
allocation key based on the number of employ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elated exposure</t>
        </is>
      </c>
      <c r="B1" s="2" t="inlineStr">
        <is>
          <t>12 Months Ended</t>
        </is>
      </c>
    </row>
    <row r="2">
      <c r="B2" s="2" t="inlineStr">
        <is>
          <t>Dec. 31, 2021</t>
        </is>
      </c>
    </row>
    <row r="3">
      <c r="A3" s="3" t="inlineStr">
        <is>
          <t>Market related exposure [Abstract]</t>
        </is>
      </c>
    </row>
    <row r="4">
      <c r="A4" s="4" t="inlineStr">
        <is>
          <t>Market related exposure</t>
        </is>
      </c>
      <c r="B4" s="4" t="inlineStr">
        <is>
          <t>Note 28. Market related exposure 28.1. Liquidity risk The primary objectives of liquidity management consist of meeting the continuing funding requirements of Technip Energies global operations with cash
generated by such operations and Technip Energies existing Commercial Paper program. Cash pooling and external financing are largely centralized at T.EN Eurocash SNC. Funds are provided to Technip Energies companies on the basis of an
“in-house banking” solution. The financing requirements of Technip Energies companies are determined on the basis of short- and medium-term liquidity planning. The financing is
controlled and implemented centrally on a forward-looking basis in accordance with the planned liquidity requirements or surplus. Relevant planning factors taken into consideration include operating cash flow, capital expenditures, divestments,
margin payments and the maturities of financial liabilities. Commercial paper program and credit facility Under the Commercial paper program, Technip Energies, through its treasury center T.EN Eurocash SNC, has the ability to access up to €750 million of financing through its commercial paper dealers. Technip Energies had respectively €80.0 million and €393 million of commercial paper issued under
the facility as of December 31, 2021, and December 31, 2020. Refer to note 22 Debt (long and short-term) for more details. The following is a summary of the credit facility as of December 31, 2021:
(In millions of €)
Amount
Debt outstanding
Commercial paper outstanding
Unused capacity
Three-year
750.0
—
80.0
670.0 Technip Energies available capacity under the Revolving Facility is reduced by any outstanding commercial paper. As of December 31, 2021, all
restrictive covenants were in compliance under the Revolving Facility. Undiscounted financial liabilities The contractual, undiscounted repayment schedule of financial liabilities at December 31, 2021 is as follow:
(In millions of €)
2022
2023
2024
2025
2026
2027 and
Total
Financial Debts
85.3
0.1
—
—
—
594.0
679.4
Accounts payable, trade
1,433.9
—
—
—
—
—
1,433.9
Derivative financial instruments
33.1
1.1
— — — —
34.2
Redeemable financial liability
108.4
21.0
11.4
— — —
140.8
Due to TechnipFMC - Trade payables
63.2 — — — — —
63.2
Due to TechnipFMC - Loans
3.9 — — — — —
3.9
Total financial liabilities as of December 31, 2021
1,727.8
22.2
11.4
—
—
594.0
2,355.4 The contractual, undiscounted repayment schedule of financial liabilities at December 31, 2020 is as follow:
(In millions of €)
2021
2022
2023
2024
2025
2026
Total
Financial Debts
402.4
—
—
—
—
—
402.4
Accounts payable, trade
1,259.4
—
—
—
—
—
1,259.4
Derivative financial instruments
8.2
3.0
0.3
— —
11.5
Redeemable financial liability
115.7
43.8
25.0
16.5
—
—
201.0
Due to TechnipFMC - Trade payables
73.5
—
—
—
—
—
73.5
Due to TechnipFMC - Loans
3.7
—
—
—
—
3.7
Total financial liabilities as of December 31, 2020
1,862.9
46.8
25.3
16.5
—
—
1,951.5 28.2. Foreign currency exchange rate risk Technip Energies conducts operations around the world in a number of different currencies. Many of the Technip Energies Group’s significant
foreign subsidiaries have designated the local currency as their functional currency. Earnings are therefore subject to change due to fluctuations in foreign currency exchange rates when the earnings in foreign currencies are translated into
Euro. The Technip Energies Group does not hedge this translation impact on earnings. A 10% increase or decrease in the average
exchange rates of all foreign currencies as of December 31, 2021, would have changed the Technip Energies Group’s revenue and profit (loss) before income taxes attributable to the Technip Energies Group by approximately €221.1 million and €33.6 million,
respectively. A 10% increase or decrease in the average exchange rates of all foreign currencies as of December 31, 2020, would have
changed the Technip Energies Group’s revenue and profit (loss) before income taxes attributable to the Technip Energies Group by approximately €194.5
million and €28.5 million, respectively. A 10% increase or decrease in the average exchange rates of all foreign currencies as of December 31, 2019, would have changed the Technip Energies Group’s revenue and profit (loss) before income taxes attributable
to the Technip Energies Group by approximately €293.1 million and €22.3 million, respectively. When transactions are denominated in currencies other than the respective functional currencies of the applicable subsidiaries of the Technip
Energies Group, the Group manages these exposures through the use of derivative instruments. The Group primarily uses foreign currency forward contracts to hedge the foreign currency fluctuations associated with firmly committed and forecasted
foreign currency denominated payments and receipts. The derivative instruments associated with these anticipated transactions are usually designated and qualify as cash flow hedges, and as such the gains and losses associated with these
instruments are recorded in other comprehensive income until such time that the underlying transactions are recognized. Unless these cash flow contracts are deemed to be ineffective or are not designated as cash flow hedges at inception, changes
in the derivative fair value will not have an immediate impact on results of operations since the gains and losses associated with these instruments are recorded in other comprehensive income. When the anticipated transactions occur, these
changes in value of derivative instrument positions will be offset against changes in the value of the underlying transaction. When an anticipated transaction in a currency other than the functional currency of an entity is recognized as an asset or liability on the
statement of financial position, we also hedge the foreign currency fluctuation of these assets and liabilities with derivative instruments after netting the Technip Energies Group’s exposures worldwide. These derivative instruments do not
qualify as cash flow hedges. Occasionally, the Technip Energies Group enters into contracts or other arrangements containing terms and conditions that qualify as embedded
derivative instruments and are subject to fluctuations in foreign exchange rates. In those situations, the Technip Energies Group enters into derivative foreign exchange contracts that hedge the price or cost fluctuations due to movements in the
foreign exchange rates. These derivative instruments are not designated as cash flow hedges. For foreign currency forward contracts hedging anticipated transactions that are accounted for as cash flow hedges, a 10% increase in the value
of the Euro would have resulted in an additional loss of €65.0 million in the net fair value of cash flow hedges reflected in the
consolidated statement of financial position as of December 31, 2021, and an additional gain of nil, €0.2 million and €0.1 million in the net fair value of cash flow hedges as of December 31, 2020 and 2019 respectively. For certain committed and anticipated future cash flows and recognized assets and liabilities that are denominated in a foreign currency the
Technip Energies Group may choose to manage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the consolidated statement of income in the period in which they are incurred. Gains and losses from the remeasurement
of assets and liabilities are recognized in other income (expense), net. 28.3. Interest rate risk The Technip Energies Group is generally financed using the internal cash pooling system. Cash pooling balances earn and bear interest on normal
market terms and conditions (rates of interest for specific maturities and currencies). Individual members of the Technip Energies Group that are not included in the internal cash pool due to legal restrictions arrange financing independently or
with discrete intercompany loans at arm’s length terms and conditions or deposit their excess liquidity with leading local banks. The Technip Energies Group assesses effectiveness of forward foreign currency contracts designated as cash flow hedges based on changes in fair
value attributable to changes in spot rates. The Technip Energies Group excludes the impact attributable to changes in the difference between the spot rate and the forward rate for the assessment of hedge effectiveness and recognizes the change
in fair value of this component immediately in earnings. Considering that the difference between the spot rate and the forward rate is proportional to the differences in the interest rates of the countries of the currencies being traded, the
Technip Energies Group has exposure in the unrealized valuation of its forward foreign currency contracts to relative changes in interest rates between countries in its results of operations. Based on the Technip Energies Group’s portfolio as of December 31, 2021, the Technip Energies Group has material positions with exposure to
interest rates in the United States, the United Kingdom, Singapore, the European Community and Norway. The Technip Energies Group’s fixed rate borrowings include commercial paper and loans due to TechnipFMC. There are no floating rate borrowings.
As of December 31,
(In millions of €)
2021
2020
Bonds (note 22) 598.5 —
Commercial paper (note 22)
80.0
393.0
Bank borrowings and other (note 22)
0.9
9.4
Loans due to TechnipFMC (note 27)
3.9
3.7
TOTAL DEBT
683.3
406.1 Sensitivity analysis as of December 31, 2021 As of December 31, 2021, the net cash position of the Technip Energies Group (cash and cash equivalents, less financial debts) amounted to €2,955.3 million. A 1% (100 basis
points) increase in interest rates would generate an additional profit of €29.6 million before tax in the net cash position. A 1% (100 basis points) decrease in interest rates would generate a loss of the same Sensitivity analysis as of December 31, 2020 As of December 31, 2020, the net short-term cash position of the Technip Energies Group (cash and cash equivalents, less short-term financial debt)
amounted to €2,783.6 million. A 1%
(100 basis points) increase in interest rates would generate an additional profit of €27.8 million before tax in the net cash position.
A 1% (100 basis points) decrease in interest rates would generate a loss of the same Sensitivity analysis as of December 31, 2019 As of December 31, 2019, the net cash position of the Technip Energies Group (cash and cash equivalents, less short-term financial debt) amounted to
€2,976.8 million. A 1%
(100 basis points) increase in interest rates would generate an additional profit of €29.8 million before tax in the net cash position.
A 1% (100 basis points) decrease in interest rates would generate a loss of the same 28.4. Credit risk Valuations of derivative assets and liabilities reflect the value of the instruments, including the values associated with counterparty risk. These
values must also take into account the Technip Energies Group’s credit standing, thus including in the valuation of the derivative instrument the value of the net credit differential between the counterparties to the derivative contract. The
methodology includes the impact of both counterparties and such entity’s own credit standing. Adjustments to derivative assets and liabilities related to credit risk were not material for any period presented. By their nature, financial instruments involve risk, including credit risk, for non-performance by counterparties. Financial instruments that
potentially subject the Technip Energies Group to credit risk primarily consist of trade receivables, contract assets, contractual cash flows from debt instruments (primarily loans), cash equivalents and deposits with banks, as well as derivative
contracts. The Technip Energies Group manages the credit risk on financial instruments by transacting only with what management believes are financially secure counterparties, requiring credit approvals and credit limits, and monitoring
counterparties’ financial condition. The maximum exposure to credit loss in the event of non-performance by the counterparty is limited to the amount drawn and outstanding on the financial instrument. The Technip Energies Group mitigates credit
risk on derivative contracts by executing contracts only with counterparties that consent to a master netting agreement, which permits the net settlement of gross derivative assets against gross derivative liabilities. The Group has applied the IFRS 9 simplified approach to measuring expected credit losses which uses a lifetime expected loss allowance for all trade
receivables and contract assets. Credit risk exposure on trade receivables and contract assets using a provision matrix are set out as follows:
December 31, 2021
Days past due
(In millions of €)
Current
Less than 3 months
3 to 12 months
Over 1
Total trade receivables
Contract assets
Net carrying amount
680.3
114.0
144.3
99.8
1,038.4
331.8
Weighted average expected credit loss rate
— %
— %
— %
— %
0.09
%
0.09
%
December 31, 2020
Days past due
(In millions of €)
Current
Less than 3 months
3 to 12 months
Over 1 year
Total trade receivables
Contract assets
Net carrying amount
664.1
212.4
85.8
96.8
1,059.1
271.8
Weighted average expected credit loss rate
— %
— %
— %
— %
0.16
%
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 [Abstract]</t>
        </is>
      </c>
    </row>
    <row r="4">
      <c r="A4" s="4" t="inlineStr">
        <is>
          <t>Commitments and contingent liabilities</t>
        </is>
      </c>
      <c r="B4" s="4" t="inlineStr">
        <is>
          <t>Note 29. Commitments and contingent liabilities 29.1. Contingent
liabilities associated with guarantees In the ordinary course of business, the Technip Energies Group enters into standby letters of credit, performance bonds, surety bonds and other
guarantees with financial institutions for the benefit of its customers, vendors and other parties. The majority of these financial instruments expire within five years. Management does not expect any of these financial instruments to result in losses that, if incurred, would have a material adverse effect on the Technip Energies Group’s
consolidated financial position, results of operations or cash flows. Guarantees
consisted of the following:
As of December 31,
(In millions of €)
2021
2020
Financial guarantees (1)
105.0
167.3
Performance guarantees (2)
2,709.9
2,919.2
MAXIMUM POTENTIAL UNDISCOUNTED PAYMENTS
2,814.9
3,086.5
(1)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financial obligations
(2)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29.2. Contingent liabilities associated with legal matters The Group is involved in various pending or potential legal actions or disputes in the ordinary course of business. Management is unable to predict
the ultimate outcome of these actions because of their inherent uncertainty. However, management believes that the most probable, ultimate resolution of these matters will not have a material adverse effect on the Technip Energies Group’s
consolidated financial position, results of operations or cash flows. In late 2016, TechnipFMC was contacted by the DOJ regarding its investigation of offshore platform projects awarded between 2003 and 2007, performed in Brazil by a joint venture
company in which TechnipFMC was a minority participant. Subsequently TechnipFMC has also raised the subject with the DOJ of certain other projects performed by TechnipFMC subsidiaries in Brazil between 2002 and 2013. The DOJ has also inquired
about projects in Ghana and Equatorial Guinea that were awarded to TechnipFMC subsidiaries in 2008 and 2009, respectively. TechnipFMC cooperated with the DOJ in its investigation into the potential violations of the U.S. Foreign Corrupt
Practices Act (“ FCPA MPF CGU AGU French Parquet National Financier PNF On June 25, 2019, TechnipFMC announced a
global resolution to pay a total of $301.3 million to the DOJ, the MPF and the CGU/AGU to resolve these anti-corruption investigations,
of which $281.3 million related to Technip Energies’ business. As part of this resolution, TechnipFMC entered into a three-year deferred prosecution agreement with the DOJ related to charges of conspiracy to violate the FCPA related to conduct in Brazil and other
matters (“ DPA To date, the
investigation by the PNF has been involved with the historical projects in Equatorial Guinea and Ghana (with the PNF now having informed Technip Energies that the PNF was reviewing projects in Angola) and has not reached a conclusion. Technip
Energies and TechnipFMC are cooperating and Technip Energies remains committed to finding a resolution with the PNF. There is no certainty
that a settlement with PNF will be reached. The PNF has a broad range of potential sanctions under anticorruption laws and regulations that it may seek to impose in appropriate circumstances including, but not limited to, fines, penalties, and
modifications to business practices and compliance programs. Any of these measures, if applicable to the Company, as well as potential customer reaction to such measures, could have a material adverse impact on its financial position or
profitability. The financial consequences of these investigations are to be retained by TechnipFMC by way of an indemnity provided by TechnipFMC to the Company under the Separation and Distribution Agreement. If the Company cannot reach a
resolution with the PNF, it could be subject to criminal proceedings in France, the outcome of which cannot be predicted. Contingent liabilities associated with liquidated damages Some of the Technip Energies Group's contracts contain provisions that require the relevant Technip Energies
Group company to pay liquidated damages if the relevant company is responsible for the failure to meet specified contractual milestone dates and the applicable customer asserts a conforming claim under these provisions. These contracts define
the conditions under which the customers of Technip Energies may make claims against it for liquidated damages. Based upon the evaluation of Technip Energies Group's performance and other commercial and legal analysis, management believes that
the Group has appropriately recognized probable liquidated damages as of December 31, 2021, and 2020, and that the ultimate resolution of such matters will not materially affect its consolidated financial position, consolidated results of
operations, or consolidated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Dec. 31, 2021</t>
        </is>
      </c>
    </row>
    <row r="3">
      <c r="A3" s="3" t="inlineStr">
        <is>
          <t>Auditor's remuneration [Abstract]</t>
        </is>
      </c>
    </row>
    <row r="4">
      <c r="A4" s="4" t="inlineStr">
        <is>
          <t>Auditor's remuneration</t>
        </is>
      </c>
      <c r="B4" s="4" t="inlineStr">
        <is>
          <t>Note 30. Auditor’s remuneration For the years ended 2020 and 2019, Technip Energies was not a public listed independent company, and therefore had no disclosures regarding the
auditors’ remuneration. Auditor’s remuneration as of December 31, 2021 is as follows:
(In millions of €)
December 31, 2021
Fees payable to Technip Energies' auditors for the audit of its annual financial statements
(1.8
)
Fees payable to Technip Energies’ auditors and its associates for the audit of its subsidiaries
(3.7
)
TOTAL FEES PAYABLE FOR AUDIT SERVICES
(5.5
)
Audit related
—
Tax fees
—
All other fees (0.9 )
TOTAL FEES PAYABLE FOR OTHER SERVICES
(0.9
) Of the total fees billed, an amount of €0.3 million relates to
PricewaterhouseCoopers Accountants NV. The remainder relates to other firms within the PwC networ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ies Included in the Scope of the Consolidated Financial Statements</t>
        </is>
      </c>
      <c r="B1" s="2" t="inlineStr">
        <is>
          <t>12 Months Ended</t>
        </is>
      </c>
    </row>
    <row r="2">
      <c r="B2" s="2" t="inlineStr">
        <is>
          <t>Dec. 31, 2021</t>
        </is>
      </c>
    </row>
    <row r="3">
      <c r="A3" s="3" t="inlineStr">
        <is>
          <t>COMPANIES INCLUDED IN THE SCOPE OF THE CONSOLIDATED FINANCIAL STATEMENTS [Abstract]</t>
        </is>
      </c>
    </row>
    <row r="4">
      <c r="A4" s="4" t="inlineStr">
        <is>
          <t>COMPANIES INCLUDED IN THE SCOPE OF THE CONSOLIDATED FINANCIAL STATEMENTS</t>
        </is>
      </c>
      <c r="B4" s="4" t="inlineStr">
        <is>
          <t>Note The legal entities comprising Technip
Energies’ scope of consolidation including principal subsidiaries, associates and joint ventures as of December 31, 2021 are listed below: 31.1.
Company Name
​
Address
Interest held in % as of December 31, 2021
AUSTRALIA
​
Genesis Oil &amp; Gas Consultants (Pty) Ltd
​
Ground Floor, 1 William Street Perth WA 6000
100
T.EN Australia and New Zealand Pty Ltd
​
Ground Floor, 1 William Street Perth WA 6000
100
BELARUS
​
​
Technip Bel
​
Unitary Enterprise "Deloitte Legal” 51A K. Tsetkin St. 220004 Minsk
​
100
BRAZIL
​
​
Genesis Oil &amp; Gas Brasil Engenharia Ltda.
​
Rua Paulo Emídio Barbosa, 485, quadra 4 (parte) Cidade Universitária 21941-615, Rio de Janeiro
​
100
BRUNEI
T.EN Engineering (B) Snd. Bhd. B6, Second Floor, Block B, Shakirin Complex, Kampong Kiulap BE1518, Bandar Seri Begawan, Brunei Darussalam 93.1
COLOMBIA
Tipiel, S.A. Calle 38 # 8-62 Piso 3, 110111, Bogota D.C. 56.5
CHINA
Shanghai Technip Trading Company
​
Room 1904, 19th Floor, Xuhui Vanke Center 5 Ding’An Road 200030, Shanghai
​
100
Technip Chemical Engineering (Tianjin) Co., Ltd.
​
521 Jing Jin Road 300400, Tianjin
​
100
Technip Engineering Consultant (Shanghai) Co., Ltd
​
Room 1902, 19th Floor, Xuhui Vanke Center 5 Ding’An Road 200030, Shanghai
​
100
Gydan Yard Management Services (Shanghai) Co., Ltd.
​
18F/1329 Huai Hai Middle Road 200010, Shanghai
​
84.9
FRANCE
​
​
Clecel SAS
​
2126 boulevard de La Défense Immeuble Origine CS 10266 92741 Nanterre Cedex
​
100
Consorcio Intep SNC
​
2126 boulevard de La Défense Immeuble Origine CS 10266 92741 Nanterre Cedex
​
90
Cybernetix SAS
​
Technopôle de Château Gombert 306 Rue Albert Einstein BP 94 13382 Marseille Cedex 13
​
100
Cyxplus SAS
​
Technopôle de Château Gombert 306 Rue Albert Einstein BP 94 13382 Marseille Cedex 13
​
100
Gydan LNG SNC
​
2126 boulevard de La Défense Immeuble Origine CS 10266 92741 Nanterre Cedex
​
84
Gygaz SNC
​
2126 boulevard de La Défense Immeuble Origine CS 10266 92741 Nanterre Cedex
​
84.85
Middle East Projects International (Technip Mepi) SAS
​
2126 boulevard de La Défense Immeuble Origine CS 10266 92741 Nanterre Cedex
​
100
Safrel SAS
​
2126 boulevard de La Défense Immeuble Origine CS 10266 92741 Nanterre Cedex
​
100
SCI Les Bessons
​
Technopôle de Château Gombert 306 Rue Albert Einstein BP 94 13382 Marseille Cedex 13
​
100
South Tambey LNG (1) 5 place de la Pyramide, Tour Ariane Paris La Défense 92800 Puteaux 50
T.EN Corporate Services SAS
​
2126 boulevard de La Défense Immeuble Origine CS 10266 92741 Nanterre Cedex
​
100
T.EN Eurocash SNC
​
2126 boulevard de La Défense Immeuble Origine CS 10266 92741 Nanterre Cedex
​
100
Technip Energies France SAS
​
2126 boulevard de La Défense Immeuble Origine CS 10266 92741 Nanterre Cedex
​
100
T.EN Engineering SAS
​
2126 boulevard de La Défense Immeuble Origine CS 10266 92741 Nanterre Cedex
​
100
T.EN Net SAS 2126 boulevard de La Défense Immeuble Origine CS 10266 92741 Nanterre Cedex 100
T.EN Normandie SAS
​
14 rue Linus Carl Pauling PAT La Vatine 76130 Mont-Saint-Aignan
​
100
Yamgaz SNC (1)
​
2126 boulevard de La Défense Immeuble Origine CS 10266 92741 Nanterre Cedex
​
50
FMC Loading Systems SAS
​
Route des Clérimois - 89100 Sens
​
100
GERMANY
​
​
Technip Zimmer GmbH
​
Friesstrasse 20 60388 Frankfurt am Main
100
INDIA
​
​
T.EN Global Business Services Private Limited
​
B-22 Okhla Industrial Area, Phase -1 110020 New Delhi
​
100
Technip Energies India Limited
​
B-22 Okhla Industrial Area, Phase -1 110020 New Delhi
​
100
INDONESIA
PT Technip Engineering Indonesia Metropolitan Tower, 15th Floor Jln. R.A. Kartini Kav. 14 (T.B. Simatupang) Cilandak, Jakarta Selatan 12430 Jakarta 32.67
​
​
ITALY
​
​
Consorzio Technip Italy Procurement Services - TIPS
​
68, Viale Castello della Magliana 00148 Rome
​
100
T.EN Italy Solutions S.p.A.
​
68, Viale Castello della Magliana 00148 Rome
​
100
Technip Energies Italy S.p.A.
​
68, Viale Castello della Magliana 00148 Rome
​
100
TPL - Tecnologie Progetti Lavori S.p.A.
​
68, Viale Castello della Magliana 00148 Rome
​
100
Consorzio Technip Italy Worley Parsons 68, Viale Castello della Magliana 00148 Rome 90
​
​
JAPAN
Technip Energies Japan GK Level 10, Hulic Minatomirai 1-1-7, Sakuragi-cho, Naka-ku Yokohama-shi, Kanagawa 100
MALAYSIA
​
​
Genesis Oil &amp; Gas Consultants Malaysia Sdn. Bhd.
​
Suite 13.03, 13th Floor 207 Jalan Tun Razak 50400 Kuala Lumpur
​
100
T.EN Far East Sdn Bhd
​
Suite 13.03, 13th Floor 207 Jalan Tun Razak 50400 Kuala Lumpur
​
100
Technip Energies (M) Sdn. Bhd. Suite 13.03, 13th Floor 207 Jalan Tun Razak 50400 Kuala Lumpur 30
​
​
MEXICO
​
​
Technip De Mexico S. De R.L. De C.V.
​
Blvd. Manuel Ávila Camacho 36, Piso 10, Oficina 1058 Lomas De Chapultepec I Sección. C. P. 11000, Alcaldía Miguel Hidalgo Ciudad de México
​
100
TP Energies Servicios Mexico, S. de R.L. de C.V.
​
Blvd. Manuel Ávila Camacho 36, Piso 10, Oficina 1058 Lomas De Chapultepec I Sección. C. P. 11000, Alcaldía Miguel Hidalgo Ciudad de México
​
100
TP Oil &amp; Gas Mexico, S. de R.L. de C.V.
Avenida de la Marina Oficina 1 22800, Encenada, Baja California
100
MOZAMBIQUE
​
​
FMC Technologies Mozambique, Limitada
​
Zedequias Manganhela Avenue, no. 257, fifth floor, Maputo City
​
100
NETHERLANDS
​
​
Technip Energies N.V.
​
2126 boulevard de la Défense Immeuble Origine CS 10266 92741, Nanterre Cedex
​
100
Technip Benelux B.V.
​
Afrikaweg 30, 2713 AW, Zoetermeer
​
100
Technip EPG B.V.
​
Barbizonlaan 50, 2908 ME, Capelle aan den IJssel
​
100
Technip Oil &amp; Gas B.V.
​
Afrikaweg 30, 2713 AW, Zoetermeer
​
100
Technip Energies International B.V.
​ Afrikaweg 30, 2713 AW, Zoetermeer
​ 100
NEW-CALEDONIA - FRENCH OVERSEAS TERRITORY
​
​
T.EN Nouvelle-Calédonie SAS
​
27 bis avenue du Maréchal Foch – Galerie Center Foch – Centre-Ville, B.P. 4460, 98847 Noumea
​
100
​
​
NORWAY
​
​
Anchor Contracting Bryggegata 9, NO-0250, Oslo 100
Genesis Oil And Gas Consultants Norway AS
​
Moseidslleta 122, 4033, Stavanger
​
100
Inocean AS
​
Bryggegata 9, NO-0250, Oslo
​
100
Inocean Marotec Bryggegata 9, NO-0250, Oslo 90.1
Kanfa AS
​
Philip Pedersens Road 7, 1366 Lysaker
​
100
​
​
PANAMA
​
​
T.EN Overseas S.A.
​
East 53rd Street, Marbella, Humboldt Tower 2nd Floor, P.O. Box 0819-09132
​
100
​
​
POLAND
​
​
Inocean Poland Sp. Z.o.o. Ul. Dubois, 20, 71-610, Szczecin 100
Technip Polska Sp. Z o.o.
​
UI. Promyka 13/4, 01-604 Warsaw
​
100
RUSSIAN FEDERATION
​
​
Rus Technip LLC
​
Prechistenka, str. 40/2, building 1, Office XXVII, 4th floor 123298 Moscow
​
51
Technip Rus LLC
​
Ligovskiy Prospekt, 266, Bldg. Litera. O 196084 St. Petersburg
​
100
Arctic Energies Territory of TOR “Stolitsa Arktiki”, 184363, Kolsky Municipal District, Murmansk Region 100
​
​
SAUDI ARABIA
​
​
Technip Saudi Arabia Limited
​
P.O. Box 3596 Al Khobar 34423
​
76
TPL Arabia
​
P.O. Box 3596 Al Khobar 34423
​
90
​
​
SINGAPORE
​
​
Technip Energies Singapore Pte. Ltd.
​
4 Robinson Road, #05-01 The House of Eden 048543 Singapore
​
100
SOUTH AFRICA
​
​
Technip South Africa (Pty.) Ltd
​
34 Monkor Road - Randpark Ridge 2194 Randburg
​
100
​
​
SPAIN
​
​
Technip Iberia, S.A.
​
Building n°8 – Floor 4th Plaça de la Pau s/n, World Trade Center – Almeda Park – Cornellà de Llobregat, 08940 Barcelona
​
100
SWEDEN
Inocean AB Gardatorget 1, Goteborg 100
SWITZERLAND
​
​
Engineering Re AG
​
Vulkanstrasse 106, 8048 Zürich
​
100
Technipetrol AG
​
Neugasse 14, CH-6304 Zug
​
100
​
​
THAILAND
​
​
Technip Energies (Thailand) Ltd
​
20th Floor, Suntower, Building A 123 Vibhavadee-Rangsit Road, Jomphon Jatujak, Bangkok 10900
​
74
Technip Energies Holding (Thailand) Ltd 20th Floor, Suntower, Building A 123 Vibhavadee-Rangsit Road, Jomphon Jatujak, Bangkok 10900 49
UNITED ARAB EMIRATES
​
​
Multi Phase Meters FZE
​
Office No. LB14414 P.O. Box 262274 Jebel Ali Free Zone, Dubai
​
100
​
​
UNITED KINGDOM
​
​
Coflexip (UK) Ltd
​
One St Paul’s Churchyard London EC4M 8AP
​
100
Cybernetix S.R.I.S. Limited
​
One St Paul’s Churchyard London EC4M 8AP
​
100
Genesis Oil &amp; Gas Consultants Ltd
​
One St Paul’s Churchyard London EC4M 8AP
​
100
Genesis Oil And Gas Ltd
​
One St Paul’s Churchyard London EC4M 8AP
​
100
Technip E&amp;C Limited
​
One St Paul’s Churchyard London EC4M 8AP
​
100
Technip PMC Services Limited
​
One St Paul’s Churchyard London EC4M 8AP
​
100
TechnipFMC Holdings Limited
​
One St Paul’s Churchyard London EC4M 8AP
​
100
​
​
UNITED STATES
​
​
Badger Licensing LLC
​
c/o Corporation Service Company 251, Little Falls Drive Wilmington, Delaware 19808
​
100
Technip E&amp;C, Inc.
​
c/o CT Corporation System 3867 Plaza Tower Dr Baton Rouge, Louisiana 70816
​
100
T.EN Energy &amp; Chemicals International, Inc.
​
c/o CT Corporation System 3867 Plaza Tower Dr Baton Rouge, Louisiana 70816
​
100
T.EN Process Technology, Inc.
​
c/o CT Corporation System 3867 Plaza Tower Dr Baton Rouge, Louisiana 70816
​
100
T.EN S&amp;W Abu Dhabi, Inc.
​
c/o Corporation Trust Center 1209 Orange St. Wilmington, Delaware 19801
​
100
T.EN S&amp;W International, Inc.
​
c/o CT Corporation System 3867 Plaza Tower Dr Baton Rouge, Louisiana 70816
​
100
T.EN Stone &amp; Webster Process Technology, Inc
c/o Corporation Trust Center 1209 Orange St. Wilmington, Delaware 19801
100
Technip Energies USA, Inc.
c/o Corporation Trust Center 1209 Orange St. Wilmington, Delaware 19801
100
​
​
VENEZUELA
​
​
Inversiones Dinsa, C.A
Calle 1 con Calle 2, Centro Empresarial INECOM, Piso 1, La Urbina Caracas, 1073
100
Technip Velam
Calle 1 con Calle 2, Centro Empresarial INECOM, Piso 1, La Urbina Caracas, 1073
100
VIETNAM
​
​
T.EN Vietnam Co., Ltd.
207A Nguyen Van Thu, Da Kao Ward, District 1 Ho Chi Minh City
100
(1) Technip
Energies has an ownership interest in both Yamgaz SNC and South Tambey LNG of 200.002 shares (of total outstanding shares), or
50.0005%, and obtained a majority interest and voting control over Yamgaz SNC and South Tambey and consolidated both entities
effective December 31, 2016.
31.2. Associates and joint ventures
Company Name
​
Address
​
Interest held in % as of December 31, 2021
BAHRAIN
​
​
TTSJV W.L.L.
​
Block 215, Rd 1531, Bldg 1130, Flt.12 P.O.Box 28110 Muharraq
​
36
​
​
BOSNIA AND HERZEGOVINA
​
​
Petrolinvest, D.D. Sarajevo
​
Tvornicka 3, 71000 Sarajevo
​
33
​
​
BRAZIL
​
​
FSTP Brasil Ltda.
​
Rua Visconde de Inhaúma, N.º 83 - 17º e 18º andares Centro, Rio de Janeiro
​
25
FRANCE
​
​
Novarctic SNC
​
2126 boulevard de la Défense Immeuble Origine CS 10266 92741 Nanterre Cedex
​
33.33
TP JGC Coral France SNC
​
2126 boulevard de la Défense Immeuble Origine CS 10266 92741 Nanterre Cedex
​
50
CTEP France 2126 boulevard de la Défense Immeuble Origine CS 10266 92741 Nanterre Cedex 50
​
​
INDONESIA
​
​
PT Technip Indonesia
​
Metropolitan Tower, 15th Floor Jln. R.A. Kartini Kav. 14 (T.B. Simatupang) Cilandak, Jakarta Selatan 12430 Jakarta
​
33
​
​
KAZAKHSTAN
​
​
TKJV LLP
​
Av. Abdirova, bld. 3, 100009, Karaganda city, Kazybek bi district
​
49.5
​
​
JAPAN
CTEP Japan Level 10, Hulic Minatomirai, 1-1-7, , Sakuragi-cho, Naka-ku, Yokohama-shi, Kanagawa 50
MALAYSIA
​
​
T.EN Consultant (M) Sdn. Bhd
​
Suite 13.03, 13th Floor, Menara Tan &amp; Tan 207 Jalan Tun Razak 50400 Kuala Lumpur
​
27.18
MEXICO
​
​
Ethylene XXI Contractors S.A.P.I. de C.V.
Blvd Manuel Ávila Camacho Número 32, piso 6, oficina 677, Col. Lomas de Chapultepec, C.P. 11000, Ciudad de México
40
Desarrolladora de Etileno, S. de R.L. de C.V.
Blvd Manuel Ávila Camacho Número 36, piso 10, Col. Lomas de Chapultepec, C.P. 11000, Ciudad de México
40
MOZAMBIQUE
​
​
ENHL- TechnipFMC Mozambique, LDA
Av. Vladimir Lenine, 1123, 7º andar Edifício Topazio Maputo Maputo
51
JGC Fluor TechnipFMC Mozambique, LDA
Av. Vladimir Lenine, 1123, 7º andar Edifício Topazio Maputo Maputo
33.33
TP JGC Coral Mozambique
​
Av. Vladimir Lenine, 1123, 7º andar Edifício Topazio Maputo Maputo
​
50
​
​
NETHERLANDS
​
​
Etileno XXI Holding B.V.
​
Afrikaweg 30, 2713 AW, Zoetermeer
​
50
Etileno XXI Services B.V.
​
Beursplein 37, Office 869, 3011 AA Rotterdam
​
40
​
​
NORWAY
​
​
Marine Offshore AS
​
Vollsveien 17A , 1366, Lysaker
​
51
​
​
RUSSIAN FEDERATION
Nova Energies Room 1,2, Premises XXXV, ul. Akademika Pilyugina 22 117393, Moscow 50
SAUDI ARABIA
​
​
Technip Italy S.p.A. &amp; Dar Al Riyadh for Engineering Consulting
​
P.O. Box 3596, 34423 Al-Khobar
​
60
SINGAPORE
​
​
FSTP Pte Ltd
​
50 Gul Road, 629351 Singapore
​
25
​
​
UNITED ARAB EMIRATES
​
​
Yemgas FZCO
​
Office # LB15312 P.O. Box 17891 Jebel Ali Free Zone - Dubai
​
33.33
​
​
UNITED STATES
​
​
Spars International Inc.
​
c/o CT Corporation System 1999 Bryan Street, Suite 900 Dallas, Texas 75201
​
50
Deep Oil Technology Inc.
c/o CT Corporation System 818 W. Seven St. Los Angeles, California 90017
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32. Subsequent events On January 11, 2022, the Group acquired 1.8 million of its own shares from TechnipFMC. The purchase price of the shares subject to the sale was €13.15 per share. The Board of Directors has decided to propose at the Annual Shareholder Meeting on
May 5, 2022, the distribution of a dividend of €79.6 million for the 2021 financial year (which equals to €0.45 per share, based on the number of shares outstanding less the number of treasury shares held at the dividends payment date). If approved, this
dividend would be paid out of retained earnings On February 8, 2022, Technip Energies has
announced that it has acquired a 16.3% stake in X1 Wind for an amount of €5 million, a renewable energy startup that has designed an innovative and disruptive offshore wind turbine floater with major environmental and operational benefits. On February 17, 2022, The Group has announced
its strategic investment of €10 million to the capital increase of Hy2gen AG and its subscription to convertible bonds for an amount of €40 million. Hy2gen AG is a green hydrogen investment platform. This capital will be used for the construction of facilities to produce green
hydrogen-based fuels. At the beginning of 2022, the crisis caused by Russia’s invasion of Ukraine and the ensuing war resulted in the adoption of extensive sectoral and financial sanctions. Such sanctions target the
core infrastructure of the Russian financial system. We monitor sanctions on a daily basis to understand their effect and to implement real time mitigation action plans. As part of this review, Technip Energies monitors on an on-going basis its
clients, their key executives as well as their ultimate beneficial owners against new sanctions adopted against Russian individuals and companies. To date, we have not identified as a result of our sanctions compliance watch any information that
would require us to discontinue ongoing work in Russia. As of December 31, 2021, approximately €3.8 billion or 23% of our backlog scheduled to be executed over the five-year
period from 2022 to 2026, related to Russian projects. Our inability to carry out projects in Russia, due to the war and sanctions, will result in the loss of Russian revenues. As a result of the war, Technip Energies has taken the decision to
suspend until further notice working on future business opportunities in Russia. We believe that the impact of the war in Ukraine on Technip Energies can be contained and could be offset by new opportunities arising in other markets due to our energy transition strategy.
Our Yamal project is nearing completion and, in relation to our Arctic LNG 2 project, we are in a positive cash flow position and have contractual protections which in the face of sanctions would serve to limit our exposure. We expect to secure
projects in other geographies thereby resulting in a more diversified backlog in connection with our growth strategy which is focused on Technology, Products and Services and on helping our clients address the new energy challenges.With regards
to the December 31, 2021, balance sheet positions, we have not identified any significant assets (e.g. goodwill, receivable or cash) that would be impaired or exposed to potential valuation allowances as a result of the Ukraine w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EUR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 [Abstract]</t>
        </is>
      </c>
    </row>
    <row r="4">
      <c r="A4" s="4" t="inlineStr">
        <is>
          <t>Net profit (loss)</t>
        </is>
      </c>
      <c r="B4" s="6" t="n">
        <v>260.6</v>
      </c>
      <c r="C4" s="6" t="n">
        <v>220.1</v>
      </c>
      <c r="D4" s="6" t="n">
        <v>153.2</v>
      </c>
    </row>
    <row r="5">
      <c r="A5" s="4" t="inlineStr">
        <is>
          <t>Foreign currency translation differences</t>
        </is>
      </c>
      <c r="B5" s="7" t="n">
        <v>55.7</v>
      </c>
      <c r="C5" s="7" t="n">
        <v>-147.3</v>
      </c>
      <c r="D5" s="7" t="n">
        <v>-43.1</v>
      </c>
    </row>
    <row r="6">
      <c r="A6" s="4" t="inlineStr">
        <is>
          <t>Cash-flow hedge</t>
        </is>
      </c>
      <c r="B6" s="7" t="n">
        <v>-14.9</v>
      </c>
      <c r="C6" s="7" t="n">
        <v>18.9</v>
      </c>
      <c r="D6" s="7" t="n">
        <v>-6.3</v>
      </c>
    </row>
    <row r="7">
      <c r="A7" s="4" t="inlineStr">
        <is>
          <t>Income tax effect</t>
        </is>
      </c>
      <c r="B7" s="7" t="n">
        <v>1.8</v>
      </c>
      <c r="C7" s="7" t="n">
        <v>-2.4</v>
      </c>
      <c r="D7" s="5" t="n">
        <v>-3</v>
      </c>
    </row>
    <row r="8">
      <c r="A8" s="4" t="inlineStr">
        <is>
          <t>Other comprehensive income (loss) to be reclassified to statement of income in subsequent years</t>
        </is>
      </c>
      <c r="B8" s="7" t="n">
        <v>42.6</v>
      </c>
      <c r="C8" s="7" t="n">
        <v>-130.8</v>
      </c>
      <c r="D8" s="7" t="n">
        <v>-52.4</v>
      </c>
    </row>
    <row r="9">
      <c r="A9" s="4" t="inlineStr">
        <is>
          <t>Actuarial gains (losses) on defined benefit plans</t>
        </is>
      </c>
      <c r="B9" s="7" t="n">
        <v>4.9</v>
      </c>
      <c r="C9" s="7" t="n">
        <v>-1.3</v>
      </c>
      <c r="D9" s="7" t="n">
        <v>-8.800000000000001</v>
      </c>
    </row>
    <row r="10">
      <c r="A10" s="4" t="inlineStr">
        <is>
          <t>Income tax effect</t>
        </is>
      </c>
      <c r="B10" s="7" t="n">
        <v>-1.3</v>
      </c>
      <c r="C10" s="5" t="n">
        <v>1</v>
      </c>
      <c r="D10" s="7" t="n">
        <v>2.8</v>
      </c>
    </row>
    <row r="11">
      <c r="A11" s="4" t="inlineStr">
        <is>
          <t>Other comprehensive income (loss) not being reclassified to statement of income in subsequent years</t>
        </is>
      </c>
      <c r="B11" s="7" t="n">
        <v>3.6</v>
      </c>
      <c r="C11" s="7" t="n">
        <v>-0.3</v>
      </c>
      <c r="D11" s="5" t="n">
        <v>-6</v>
      </c>
    </row>
    <row r="12">
      <c r="A12" s="4" t="inlineStr">
        <is>
          <t>Other comprehensive income (loss), net of tax</t>
        </is>
      </c>
      <c r="B12" s="7" t="n">
        <v>46.2</v>
      </c>
      <c r="C12" s="7" t="n">
        <v>-131.1</v>
      </c>
      <c r="D12" s="7" t="n">
        <v>-58.4</v>
      </c>
    </row>
    <row r="13">
      <c r="A13" s="4" t="inlineStr">
        <is>
          <t>Comprehensive income (loss)</t>
        </is>
      </c>
      <c r="B13" s="7" t="n">
        <v>306.8</v>
      </c>
      <c r="C13" s="5" t="n">
        <v>89</v>
      </c>
      <c r="D13" s="7" t="n">
        <v>94.8</v>
      </c>
    </row>
    <row r="14">
      <c r="A14" s="4" t="inlineStr">
        <is>
          <t>Comprehensive (income) loss attributable to non-controlling interest</t>
        </is>
      </c>
      <c r="B14" s="7" t="n">
        <v>-18.7</v>
      </c>
      <c r="C14" s="7" t="n">
        <v>-11.9</v>
      </c>
      <c r="D14" s="7" t="n">
        <v>-7.8</v>
      </c>
    </row>
    <row r="15">
      <c r="A15" s="4" t="inlineStr">
        <is>
          <t>COMPREHENSIVE INCOME (LOSS) ATTRIBUTABLE TO TECHNIP ENERGIES GROUP</t>
        </is>
      </c>
      <c r="B15" s="6" t="n">
        <v>288.1</v>
      </c>
      <c r="C15" s="6" t="n">
        <v>77.09999999999999</v>
      </c>
      <c r="D15" s="9" t="n">
        <v>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Accounting principles (Policies)</t>
        </is>
      </c>
      <c r="B1" s="2" t="inlineStr">
        <is>
          <t>12 Months Ended</t>
        </is>
      </c>
    </row>
    <row r="2">
      <c r="B2" s="2" t="inlineStr">
        <is>
          <t>Dec. 31, 2021</t>
        </is>
      </c>
    </row>
    <row r="3">
      <c r="A3" s="3" t="inlineStr">
        <is>
          <t>Accounting principles [Abstract]</t>
        </is>
      </c>
    </row>
    <row r="4">
      <c r="A4" s="4" t="inlineStr">
        <is>
          <t>Basis of preparation</t>
        </is>
      </c>
      <c r="B4" s="4" t="inlineStr">
        <is>
          <t xml:space="preserve">1.3 Basis of preparation The Technip Energies
Group’s consolidated financial statements as of December 31, 2021, are prepared under the presentation, recognition and measurement rules set out in the International Financial Reporting Standards published by the IASB and approved by the EU for
application as of December 31, 2021. The Group has not
opted for early application of standards and interpretations that were not yet mandatory in 2021, except amendments to IAS 12, notably on the accounting of deferred taxes on IFRS 16 “Leases” effects. The consolidated
financial statements comprise consolidated statement of income, consolidated statement of comprehensive income, consolidated statement of financial position, consolidated statement of cash flows, consolidated statement of changes in equity and
notes to consolidated financial statements for the year 2021 and include comparative information (for the years 2020 and 2019) from Technip Energies’ Combined financial statements (collectively referred to as the “consolidated financial
statements”). The comparative figures of 2020 and 2019 correspond to the combined financial statements of the Technip Energies Group. They have been prepared in accordance with IFRS as issued by the IASB and endorsed by the EU, under
consideration of the principles for determining which assets and liabilities, income and expenses, as well as cash flows, were to be transferred to the Technip Energies Group. These consolidated
financial statements were prepared under the responsibility of and approved by the Board of Directors on March 18, 2022. The consolidated
financial statements are presented in millions of euros, and all values are rounded to the nearest thousand, unless otherwise specified. </t>
        </is>
      </c>
    </row>
    <row r="5">
      <c r="A5" s="4" t="inlineStr">
        <is>
          <t>Changes in accounting policies and disclosures</t>
        </is>
      </c>
      <c r="B5" s="4" t="inlineStr">
        <is>
          <t>1.5. Changes in accounting policies and disclosures
a. IFRS standards,
amendments and interpretations effective as of January 1, 2021 Amendments to IFRS 9, IAS 39, IFRS 7, IFRS 4 and IFRS 16 -
Interest Rate Benchmark Reform – Phase 2 These amendments state that in the event of modification of contractual terms as
a direct consequence of the interest rate benchmark reform, and in application of paragraph B5.4.5 of IFRS 9, there is no immediate impact on profit and loss for the year. Amendments to IFRS 16 - COVID-19 - Related Rent Concessions
beyond June 30, 2022 These amendments relate to the treatment by the lessee of reliefs granted by the
lessor on a current lease as a direct result of the COVID-19 pandemic, in the form of “payment holidays” or temporary rent reductions (for payments up to June 30, 2022, at the latest). Provided there is no substantial modification of the terms of
the lease, the lessee is allowed by these amendments not to re-estimate the lease liability using a revised discount rate, with a corresponding adjustment to the right-of-use asset, and not to defer the value of the relief through amortization of
the right-of-use asset. The lessee can therefore opt to record the impact directly in profit and loss. Configuration or customization costs in cloud computing
arrangement The March 2021 IFRS IC update included an agenda decision on Configuration and
Customization costs in a Cloud Computing Arrangement which was ratified by the IASB in April 2021. The Committee had received a request about how a customer accounts for costs of configuring or customizing a supplier’s application software in a
Software as a Service (SaaS) arrangement. The key areas of consideration are as follows: can these costs be capitalized as an intangible asset and can these costs be capitalized as a prepayment, or should the costs be expensed when incurred? In
the fact pattern described in the request, the supplier controls the application software to which the customer has access. The assessment of whether configuration or customization of that software results in an intangible asset for the customer
depends on the nature and output of the configuration or customization performed. If the customer does not recognize an intangible asset in relation to configuration or customization of the application software, it applies paragraphs 68–70 of IAS
38 to account for those costs. The Committee concluded that the principles and requirements in IFRS Standards
provide an adequate basis for a customer to determine its accounting for configuration or customization costs incurred in relation to the SaaS arrangement described in the request. Consequently, the Committee decided not to add a standard-setting
project to the work plan. Interpretation of IAS 19 Employee Benefits - Attributing Benefit
to Periods of Service IFRS IC published, in May 2021, its final decision on the allocation of benefit
entitlements to periods of service. The Committee sheds practical light on IAS 19 application (§70-74) relating to the attachment of rights to benefits to periods of service. In the case of the defined benefit plan analyzed, employees are
entitled to receive a lump sum upon reaching retirement age, subject to being present in the company on that date. The amount of post-employment benefits to which an employee is entitled then depends on the length of employment with the entity
before reaching that age, but is capped at a certain number of consecutive years of service. IFRIC decision on non-refundable value added tax on lease
payments In October 2021, the IFRS Interpretations Committee published its decision on
non-refundable value added tax on lease payments. The Committee had received a request about how a lessee accounts for any non-refundable value added tax charged on lease payments. The request asked whether, in applying IFRS 16, the lessee
includes non-refundable VAT as part of the lease payments for a lease. Outreach conducted by the Committee and comment letters on the Committee’s tentative agenda decision provided limited evidence that non-refundable VAT on lease payments is
material to affected lessees; and of diversity in the way lessees in similar circumstances account for non-refundable VAT on lease payments. The Committee has therefore not received evidence that the matter has widespread effect and has, or is
expected to have, a material effect on those affected. Consequently, the Committee decided not to add a standard-setting project to the work plan. IFRIC decision on accounting for warrants that are classified as
financial liabilities on initial recognition In October 2021, the IFRS Interpretations Committee published its decision on
accounting for Warrants that are classified as financial liabilities on initial recognition. The Committee has received a request about the application of IAS 32 in relation to the reclassification of warrants. The request asked whether the
issuer reclassifies the warrant as an equity instrument following the fixing of the warrant’s exercise price after initial recognition as specified in the contract, given that the fixed-for-fixed condition would at that stage be met. The Committee observed that IAS 32 contains no general requirements for
reclassifying financial liabilities and equity instruments after initial recognition when the instrument’s contractual terms are unchanged. The Committee acknowledged that similar questions about reclassification arise in other circumstances.
Reclassification by the issuer has been identified as one of the practice issues, the committee will consider addressing in its Financial Instruments with Characteristics of Equity (FICE) project and will consider the matter as part of its
broader discussions on the FICE project. IFRIC decision on economic benefits from use of a windfarm In December 2021, the IFRS Interpretations Committee published its decision on
economic benefits from use of a windfarm. The Committee has received a request about whether, applying paragraph B9(a) of IFRS 16, an electricity retailer has the right to obtain substantially all the economic benefits from use of a windfarm
throughout the term of an agreement with a windfarm generator. The Committee therefore concluded that, in the fact pattern described in the
request, the retailer does not have the right to obtain substantially all the economic benefits from use of the windfarm. Consequently, the agreement does not contain a lease. The Committee concluded that the principles and requirements in IFRS
standards provide an adequate basis for an entity that enters into an agreement as described in the request to assess whether it has the right to obtain substantially all the economic benefits from use of an identified asset. The above mentioned new interpretations and amendments effective on January 1,
2021, did not have a significant impact on the Company’s consolidated financial statements. b. Published IFRS standards, amendments and
interpretations not yet effective or early adopted by the Group
Norm
Effective date
Statement
Reference to the Conceptual Framework -Amendment to IFRS 3
Jan 1, 2022
The amendment adds an exception to the recognition principle of IFRS 3
to avoid the issue of potential “day 2” gains or losses arising for liabilities and contingent liabilities that would be within the scope of IAS 37 and IFRIC 21 if incurred separately. The exception requires entities to apply the criteria
in IAS 37 or IFRIC 21 respectively, instead of the Conceptual Framework, to determine whether a present obligation exists at the acquisition date.
Property, Plant &amp; Equipment: Proceeds before Intended Use – Amendments
to IAS 16
Jan 1, 2022
The amendments prohibit entities from deducting from the cost of an item
of PP&amp;E, any proceeds of the sale of items produced while bringing that asset to the location and condition necessary for it to be capable of operating in the manner intended by management. Instead, an entity recognizes the proceeds
from selling such items, and the costs of producing them in the income statement.
Onerous Contracts – Costs of Fulfilling a Contract – Amendments to IAS 37
Jan 1, 2022
The amendment specifies which costs an entity needs to include when
assessing whether a contract is onerous or loss-making: both incremental costs and an allocation of costs directly related to contract activities.
Annual Improvements
Jan 1, 2022
As part of its process to make non-urgent but necessary amendments to
IFRS Standards, the IASB has issued the Annual Improvements to IFRS Standards 2018–2020. Annual improvements make minor amendments to IFRS 1, “First-time Adoption of IFRS”, IFRS 9, “Financial instruments”, IAS 41, “Agriculture” and the
Illustrative Examples accompanying IFRS 16, “Leases”.
Classification of Liabilities as Current or Non-Current – Amendments to IAS
1
Jan 1, 2023
The amendment clarifie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Definition of Accounting Estimates – Amendments to IAS 8
Jan 1, 2023
The amendments clarify the distinction between changes in accounting
estimates and changes in accounting policies and the correction of errors. The effects on an accounting estimate of a change in an input or a change in a measurement technique are changes in accounting estimates if they do not result from
the correction of prior periods’ errors. The previous definition of a change in accounting estimates may result from new information or developments. Therefore, such changes are not corrections of errors.
Disclosure of Accounting Policies – Amendments to IAS 1 and IFRS Practice
Statement 2
Jan 1, 2023
The amendments aim to help entities provide more useful accounting
policy disclosures by replacing the requirement to disclose their “significant” accounting policies with their “material” accounting policies, and by adding guidance on how entities apply the concept of materiality in making decisions
about accounting policy disclosures.
IFRS 17 Insurance contracts
Jan 1, 2023
In May 2017, the IASB issued IFRS 17 Insurance Contracts, a
comprehensive new accounting standard for insurance contracts covering recognition and measurement, presentation and disclosure. Once effective, IFRS 17 will replace IFRS 4 Insurance Contracts.
Sale or contribution of assets between an Investor and its Associate or
Joint Venture - Amendments to IFRS 10 and IAS 28
Effective application date is indefinitely postponed
The amendments address the conflict between IFRS 10 consolidated
financial statements and IAS 28 Investments in Associates and Joint Ventures in dealing with the loss of control of a subsidiary that is sold or contributed to an associate or joint venture. The amendments clarify that a full gain or loss is recognized when a
transfer to an associate or joint venture involves a business as defined in IFRS 3. Any gain or loss resulting from the sale or contribution of assets that does not constitute a business, however, is recognized only to the extent of
unrelated investors’ interests in the associate or joint venture. New standards, interpretations or amendments effective on January 1, 2022 and
2023 were not early adopted by Technip Energies. The Group does not currently anticipate any material impact to result from these new standards, amendments and interpretations.</t>
        </is>
      </c>
    </row>
    <row r="6">
      <c r="A6" s="4" t="inlineStr">
        <is>
          <t>Recognition of revenue from customer contracts</t>
        </is>
      </c>
      <c r="B6" s="4" t="inlineStr">
        <is>
          <t>b.
Recognition of revenue from customer contracts Technip Energies accounts for revenue in accordance with IFRS 15 “Revenues from
Contracts with Customers” (“ IFRS 15 Contract modifications – Contracts are often modified to
account for changes in contract specifications and requirements. The Group considers contract modifications to exist when the modification either creates new, or changes the existing, enforceable rights and obligations. Most of the Group’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Variable consideration – Due to the nature of the work
required to be performed on many of existing performance obligations, the estimation of total revenue and cost at completion is complex, subject to many variables and requires significant judgment. It is common for the long-term contracts to
contain variable considerations that can either increase or decrease the transaction price. Variability in the transaction price arises primarily due to liquidated damages. The Technip Energies Group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The estimates of variable
consideration are based largely on an assessment of anticipated performance and all information (historical, current and forecasted) that is reasonably available to Technip Energies. Payment terms – Progress billings are generally issued
upon completion of certain phases of the work as stipulated in the contract. Payment terms may either be fixed, lump-sum or driven by time and materials (i.e., daily or hourly rates, plus materials). Because typically the customer retains a
small portion of the contract price until completion of the contract, contracts generally result in revenue recognized in excess of billings which we present as contract assets on the statement of financial position. Amounts billed and due from
customers are classified as receivables on the statement of financial position. The portion of the payments retained by the customer until final contract settlement is not considered a significant financing component because the intent is to
protect the customer. For some contracts, the Technip Energies Group may be entitled to receive an advance payment. The Technip Energies Group recognizes a liability for these advance payments in excess of revenue recognized and presents them
as contract liabilities on the statement of financial position.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and 36 months, to guarantee that the products comply with agreed specifications. A service-type warranty may also be provided to the customer; in such a case, management allocates a portion
of the transaction price to the warranty as a separate performance obligation based on the estimated stand-alone selling price of the service-type warranty. Allocation of transaction price to performance obligations
– A contract’s transaction price is allocated to each distinct performance obligation and recognized as revenue, when, or as, the performance obligation is satisfied. To determine the proper revenue recognition method, the Group evaluates
whether two or more contracts should be combined and accounted for as one single contract and whether the combined or single contract should be accounted for as more than one performance obligation. This evaluation requires significant judgment; some of the Group’s contracts have a single performance obligation as the promise to transfer the individual
goods or services is not separately identifiable from other promises in the contracts and, therefore, not distinct. For contracts with multiple performance obligations, Technip Energies allocates the contract’s transaction price to each
performance obligation using its best estimate of the standalone selling price of each distinct good or service in the contract. Cost-to-cost method – For long-term contracts, because of
control transferring over time, revenue is recognized based on the extent of progress towards completion of the performance obligation. The cost-to-cost measure of progress for contracts is generally used because it best depicts the transfer of
control to the customer which occurs as costs on the contracts are incurred.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to the value transferred to the customer for performance
completed to date. When this practical expedient is used, variable consideration is not estimated at the inception of the contract to determine the transaction price or for disclosure purposes. Certain contracts have payment terms dictated by
daily or hourly rates while other contracts may have mixed pricing terms that include a fixed fee portion. For contracts in which the customer is charged a fixed rate based on the time or materials used during the project that correspond to the
value transferred to the customer, the Technip Energies Group recognizes revenue in the amount it has the right to invoice.</t>
        </is>
      </c>
    </row>
    <row r="7">
      <c r="A7" s="4" t="inlineStr">
        <is>
          <t>Foreign currency transactions</t>
        </is>
      </c>
      <c r="B7" s="4" t="inlineStr">
        <is>
          <t xml:space="preserve">c.
Foreign currency transactions Foreign currency transactions are translated into the functional currency at the
exchange rate applicable on the transaction date. At the closing date, monetary assets and liabilities stated in foreign
currencies are translated into the functional currency at the exchange rate prevailing on that date. Resulting exchange gains or losses are directly recorded in the statement of income (see note 6. Other income and expense (net) for further
details), except exchange gains or losses on cash accounts eligible for future cash flow hedging and for hedging on net foreign currency investments. Translation of financial statements of subsidiaries in foreign currency – The statements of income of foreign subsidiaries are translated into euro at the average exchange rate prevailing during the year. The statements of financial position are translated at the exchange rate at the closing
date. Differences arising in the translation of financial statements of foreign subsidiaries are recorded in other comprehensive income (loss) as foreign currency translation reserve. Items that are recognized directly in equity are translated
using the historical rates. The functional currency of the foreign subsidiaries is most commonly the local currency. </t>
        </is>
      </c>
    </row>
    <row r="8">
      <c r="A8" s="4" t="inlineStr">
        <is>
          <t>Business combinations</t>
        </is>
      </c>
      <c r="B8" s="4" t="inlineStr">
        <is>
          <t>d.
Business combinations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cquired, including identifiable intangible assets, and liabilities based on their estimated fair values. Any excess of the
purchase price over the estimated fair values of the net assets acquired is recorded as goodwill. Identifiable assets are depreciated over their estimated useful lives. Acquisition-related costs are expensed as incurred and included in the statement
of income line item “Selling, general and administrative expenses”. Adjustments recorded for a business combination on the provisional values of
assets, liabilities and contingent liabilities are recognized as a retrospective change in goodwill when occurring within a 12-month period after the acquisition date and resulting from facts or circumstances that existed as of the acquisition
date. After this measurement period ends, any change in valuation of assets, liabilities and contingent liabilities is accounted for in the statement of income, with no impact on goodwill.</t>
        </is>
      </c>
    </row>
    <row r="9">
      <c r="A9" s="4" t="inlineStr">
        <is>
          <t>Separation costs</t>
        </is>
      </c>
      <c r="B9" s="4" t="inlineStr">
        <is>
          <t>e.
Separation costs Separation costs are expensed as incurred and include fees and expenses
associated with the separation transaction (“ the Spin-off</t>
        </is>
      </c>
    </row>
    <row r="10">
      <c r="A10" s="4" t="inlineStr">
        <is>
          <t>Segment information</t>
        </is>
      </c>
      <c r="B10" s="4" t="inlineStr">
        <is>
          <t>f.
Segment information
Information by operating segment IFRS 8 - Operating Segments require to determine operating segments based on
information which is provided internally to the Chief Operating Decision Maker (“ CODM In the periods presented here, the Chief Executive Officer reviewed and
evaluated the Technip Energies Group operating performance to make decisions about resource to be allocated and has been identified as the Chief Operating Decision Maker (“ CODM The corresponding definitions are disclosed as follows: ■ Projects Delivery: The Projects Delivery segment provides comprehensive engineering, procurement
and construction delivery capability globally. The Group’s key capabilities leverage its operational and technical excellence as a global provider of engineering, procurement and construction (“ EPC LNG GTL FPUs FPSO FLNG FSRU ■ Technology, Products and Services: The activities within the Group’s Technology, Products and Services businesses
are more versatile, combining proprietary technologies with associated licensing fees and equipment such as LNG Loading Arms and associated knowledge-based services into a global business for ethylene, refining, petrochemicals, inorganic and
specialty chemicals as well as gas monetization. From technology definition, early engagement through scope definition, advanced technologies and project lifecycle support, Technip Energies works closely with customers to provide the optimal
approach to maximize their return on investment. Consulting and services may be provided under the Group’s specialist consulting brands, Genesis, or through the Group’s project management consulting or engineering services business lines. ■ Corporate / non allocable: The Corporate / non allocable corresponds to the unallocated items in the two
segments above.
Disaggregation of revenue The Technip Energies Group disaggregates its revenue by the following geographic
regions: ■ Europe &amp; Russia; ■ Africa &amp; Middle East; ■ Asia Pacific; and ■ Americas. Geographical areas are defined according to the following criteria: specific
risks associated with activities performed in a given area, similarity of economic and political framework, regulation of exchange control, and underlying monetary risks. The geographical breakdown is based on the contract delivery within the
specific country.</t>
        </is>
      </c>
    </row>
    <row r="11">
      <c r="A11" s="4" t="inlineStr">
        <is>
          <t>Earnings per share</t>
        </is>
      </c>
      <c r="B11" s="4" t="inlineStr">
        <is>
          <t>g.
Earnings per share As per IAS 33 “Earnings per Share” (“ IAS 33 EPS Diluted earnings per share amounts are calculated by dividing the net profit of
the year, restated if need be for the after-tax financial cost of dilutive financial instruments, by the sum of the weighted average number of outstanding shares, the weighted average number of share subscription options not yet exercised, the
weighted average number of performance shares granted calculated using the share purchase method, and, if applicable, the effects of any other dilutive instrument. In accordance with the share purchase method, only dilutive instruments are used
in calculating EPS. Dilutive instruments are those for which the option exercise price plus the future share-based compensation expense not yet recognized is lower than the average share price during the EPS calculation period.</t>
        </is>
      </c>
    </row>
    <row r="12">
      <c r="A12" s="4" t="inlineStr">
        <is>
          <t>Goodwill</t>
        </is>
      </c>
      <c r="B12" s="4" t="inlineStr">
        <is>
          <t>h.
Goodwill Goodwill is measured at the acquisition date as the total of the fair value of
consideration transferred, plus the proportionate amount of any non-controlling interest, plus the fair value of any previously held equity interest in the acquiree, if any, less the net recognized amount (generally at fair value) of the
identifiable assets acquired and liabilities assumed. Goodwill is allocated to cash-generating units that are expected to benefit from
the business combination in which the goodwill arose and in all cases is at the operating segment level, which represents the lowest level at which goodwill is monitored for internal management purposes.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t>
        </is>
      </c>
    </row>
    <row r="13">
      <c r="A13" s="4" t="inlineStr">
        <is>
          <t>Property, plant and equipment</t>
        </is>
      </c>
      <c r="B13" s="4" t="inlineStr">
        <is>
          <t>i.
Property, plant and equipment In compliance with IAS 16 “ Property, plant and equipment” (“ IAS 16 Property, plant and equipment could be initially recognized at cost or at their
fair value in case of business combinations. As per IAS 16, the Technip Energies Group uses different depreciation periods
for each of the significant components of a single property, plant and equipment asset where the useful life of the component differs from that of the main asset. Below are the useful lives most commonly applied by the Technip Energies Group on a
straight-line basis: ■ Buildings: 10 to 60 years; ■ IT Equipment: 3 to 5 years; ■ Machinery and Equipment: 3 to 20 years; ■ Office Fixtures: 5 to 10 years. If the residual value of an asset is material and can be measured, it is taken
into account in calculating its depreciable amount. On a regular basis, the Technip Energies Group reviews the useful lives of its
assets. That review is based on the effective use of the assets. Depreciation costs are recorded in the statement of income as a function of the
fixed assets’ use, split between the following line items: cost of sales, research and development expense, selling, general and administrative expenses. In accordance with IAS 36 - Impairment of Assets, the carrying value of
property, plant and equipment is reviewed for impairment whenever internal or external events indicate that there may be impairment, in which case, an impairment test is performed.</t>
        </is>
      </c>
    </row>
    <row r="14">
      <c r="A14" s="4" t="inlineStr">
        <is>
          <t>Leases</t>
        </is>
      </c>
      <c r="B14" s="4" t="inlineStr">
        <is>
          <t>j.
Leases Technip Energies mainly leases real estate assets such as offices buildings and
residential housing. The standard requires that payments shall be discounted using the interest rate
implicit in the lease, if that rate can be readily determined. In practice, given the structure of the Group’s financing all of which is held by Technip Energies N.V. or T.EN Eurocash SNC, the discount rate used to determine the right-of-use
asset and the lease liability for each leased asset is calculated based on the incremental borrowing rate of the Group at inception of the lease. Technip Energies calculated the rate applicable to each lease contract on the basis of the lease
duration. Technip Energies Group determines if an arrangement is a lease at inception by
assessing whether an identified asset exists and if the Group has the right to control the use of the identified asset. Leases are included in right-of-use assets, lease liabilities (non-current and current on the statement of financial position.
Right-of-use assets represent the right to use an underlying asset for the lease term and lease liabilities represent Technip Energies obligation to make lease payments arising from the lease. Right-of-use assets and lease liabilities are
recognized at the commencement date based on the present value of the remaining lease payments over the lease term. The right-of-use assets also include any lease prepayments made and exclude lease incentives the Group received from the lessor.
Depreciation of right-of-use assets is recognized on a straight-line basis over the lease term. The lease term generally used to calculate the liability is the term of the
initially negotiated lease, not taking into account any early termination options, except in special circumstances. When leases contain extension options, the term used for the calculation of the liability may include these periods, mainly when
the anticipated period of use of the fixed assets, whether under a new or existing lease, is greater than the initial contractual lease term. The Group has variable lease payments, including adjustments to lease payments
based on an index or rate (such as the Consumer Price Index) and fair value adjustments to lease payments. Variable lease payments that depend on an index or a rate (such as the Consumer Price Index or a market interest rate) are included when
measuring initial lease liability of the lease arrangements using the payments’ base rate or index. The Group remeasures the lease liability when there is a change in future lease payments resulting from a change in such index or rate. Short-term leases with an initial term of 12 months or less that do not include
a purchase option and leases of low-value assets (referring mainly to IT equipment e.g. laptops and mobile phones) are not recorded on the statement of financial position. Technip Energies Group adopted the practical expedient to not separate lease and
non-lease components for all asset classes. The Group currently subleases certain of its leased real estate to third
parties. The subleases are classified as operating or finance leases by the sublessor depending on the duration of the sublease contract and the end date of the main lease contract.</t>
        </is>
      </c>
    </row>
    <row r="15">
      <c r="A15" s="4" t="inlineStr">
        <is>
          <t>Intangible assets</t>
        </is>
      </c>
      <c r="B15" s="4" t="inlineStr">
        <is>
          <t>k.
Intangible assets
Internally generated research and development costs Research costs are expensed when incurred. In compliance with IAS 38 “Impairment
of Assets” (“ IAS 38 ■ The projects are clearly identified; ■ The Technip Energies Group is able to reliably measure expenditures
incurred for each project during its development; ■ The Technip Energies Group is able to demonstrate the technical or
industrial feasibility of the project; ■ The Technip Energies Group has the financial and technical resources
available to complete the project; ■ The Technip Energies Group can demonstrate its intention to complete, to
use or to commercialize products resulting from the project; and ■ The Technip Energies Group is able to demonstrate the existence of a
market for the output of the intangible asset, or, if it is used internally, the usefulness of the intangible asset. All research and development costs not meeting the IAS 38 criteria are expensed
as incurred in the consolidated Statement of income. The Technip Energies Group capitalized costs on certain IT projects developed internally.
Other intangible assets Intangible assets other than goodwill (including those acquired in a business
combination) are amortized on a straight-line basis over their expected useful lives, as follows: ■ Backlog: as per the timeframe of the outstanding orders (usually less than
3 years); ■ Licenses, Patents and Trademarks: less than 20 years; ■ Software (including software rights, proprietary IT tools, such as the
E-procurement platform, or the Technip Energies Group’s management applications): 3 to 7 years. In accordance with IAS 36, the carrying value of intangible assets is reviewed
for impairment whenever internal or external events indicate that there may be an impairment, in which case, an impairment test is performed.</t>
        </is>
      </c>
    </row>
    <row r="16">
      <c r="A16" s="4" t="inlineStr">
        <is>
          <t>Impairment of non-financial assets</t>
        </is>
      </c>
      <c r="B16" s="4" t="inlineStr">
        <is>
          <t>I.
Impairment of non-financial assets Non-financial assets, property, plant and equipment, and identifiable intangible
assets being amortized are reviewed for impairment whenever events or changes in circumstances indicate the carrying amount of the asset or cash-generating unit (“ CGU In assessing the value in use, the estimated future cash flows are discounted to
their present value using a pre-tax discount rate that reflects current market assessments of the time value of money and the risks specific to the asset, including growth rates in revenues, costs, estimates of future expected changes in
operating margins, tax rates and cash expenditures. Future revenues are also adjusted to match changes in the Technip Energies Group’s business strategy. Factors that could trigger a lower value in use estimate include sustained price declines of
a CGU’s products and services, cost increases, regulatory or political environment changes, changes in customer demand, and other changes in market conditions, which may affect certain market participant assumptions used in the discounted future
cash flow model. In determining the fair value less costs of disposal, recent market transactions
are taken into account. If no such transactions can be identified, an appropriate valuation model is used. Goodwill is tested for impairment annually at September 30 and whenever changes
in circumstances indicate that its carrying amount may not be recoverable.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t>
        </is>
      </c>
    </row>
    <row r="17">
      <c r="A17" s="4" t="inlineStr">
        <is>
          <t>Fair value measurement</t>
        </is>
      </c>
      <c r="B17" s="4" t="inlineStr">
        <is>
          <t>m.
Fair value measurement The Technip Energies Group measures certain financial instruments (including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Technip Energies Group uses valuation techniques that are appropriat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Observable inputs that reflect quoted prices (unadjusted)
for identical assets or liabilities in active markets; ■ Level 2: Inputs other than quoted prices included in Level 1 that are
observable for the asset or liability either directly or indirectly; ■ Level 3: Unobservable inputs (e.g., a reporting entity’s own data). For assets and liabilities that are recognized in the consolidated financial
statements at fair value on a recurring basis, the Technip Energies Group determines whether transfers have occurred between levels in the hierarchy by re-assessing categorization (based on the lowest level input that is significant to the fair
value measurement as a whole) at the end of each reporting period.</t>
        </is>
      </c>
    </row>
    <row r="18">
      <c r="A18" s="4" t="inlineStr">
        <is>
          <t>Financial assets</t>
        </is>
      </c>
      <c r="B18" s="4" t="inlineStr">
        <is>
          <t>n.
Financial assets Financial assets are categorized at initial recognition, as subsequently
measured at either amortized cost, at fair value through other comprehensive income (“ FVOCI FVTPL For debt instruments this classification depends on the financial asset’s
contractual cash flow characteristics as well as business model according to which the Technip Energies Group is managing them. Financial assets are initially measured at their fair values plus, in the case of a financial asset not at fair value
through profit or loss, transaction costs. Trade receivables that do not contain a significant financing component are measured at the transaction price determined under IFRS 15. A financial asset is classified and measured at amortized cost or fair value
through other comprehensive income (“ OCI SPPI The business model applied by the Technip Energies Group determines whether the
cash flows from the instruments will be realized through collecting contractual cash flows, selling the financial assets, or both. Transactions on financial assets that require delivery of assets within a time
frame legally or contractually (regular way trades) are recognized on the trade date, being the date when the Technip Energies Group commits to acquire or sell the asset. For purposes of subsequent measurement, financial assets are classified into
three categories: ■ Financial assets at amortized cost; ■ Financial assets at fair value through OCI, either with recycling or
no recycling of cumulative gains and losses; ■ Financial assets at fair value through profit or loss.
Financial assets at amortized cost A financial asset is measured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and are also subject to impairment. Gains and losses are recognized in the Statement of income, within the Other income, expenses (net) line when the asset is derecognized. The Technip Energies Group’s financial assets at amortized cost include trade
receivables, loans issued to third or related parties and debt notes receivable presented under other non-current assets or other current assets, as applicable.
Financial assets at fair value through OCI Financial assets are classified and measured at fair value through other
comprehensive income if they are held in a business model whose objective is achieved by both collecting contractual cash flows and selling financial assets.
Financial assets at fair value through profit or loss Financial assets at fair value through profit or loss include: ■ Financial assets held for trading (i.e., those which are acquired for
the purpose of selling or repurchasing in the near term); ■ Financial assets designated upon initial recognition at fair value
through profit or loss (in order to eliminate, or significantly reduce, an accounting mismatch); or ■ Financial assets required to be measured at fair value (i.e. assets with
cash flows that are not solely payments of principal and interest, irrespective of the business model). Derivatives, including separated embedded derivatives, are also classified as
held for trading except for those designated as effective hedging instruments. Financial assets at fair value through profit or loss are carried in the statement of financial position at fair value with net changes in fair value recognized in the
statement of income. This category includes derivative instruments, listed and non-quoted equity
investments which the Technip Energies Group had not irrevocably elected to classify at fair value through OCI, as well as certain liquid, frequently traded debt instruments such as treasury bills. Dividends on listed equity investments are also recognized in the statement of
income when the right of payment has been established.
Impairment of financial assets An allowance for Expected Credit Losses (ECL) is recognized for all debt
instruments not held at fair value through profit or loss. As opposed to the incurred loss approach, ECL is based on the difference between the carrying amount (as per the contractual cash flows of the instruments) and all the cash flows that the
Technip Energies Group expects to receive, discounted at the original effective interest rate. The expected cash flows will include consideration of collaterals or other credit enhancements that are integral to the contractual terms. In case of instruments for which there has not been a significant increase in
credit risk since initial recognition, ECL is applied for default events that are possible within the next twelve months (a 12-month ECL). In case there has been a significant increase in credit risk since initial recognition, an ECL is applied
over the remaining life of the exposure (lifetime ECL). For trade receivables and contract assets, the Technip Energies Group applies a
simplified approach permitted by IFRS 9. Therefore, the Technip Energies Group recognizes lifetime ECL at initial recognition and at each reporting date. The Technip Energies Group has considered historical credit loss experience, adjusted for
forward-looking factors specific to the debtors and the economic environment to determine lifetime expected losses. For debt instruments recognized at amortized cost, as permitted by IFRS 9, the
Technip Energies Group applies the low credit risk simplification. Accordingly, the Technip Energies Group evaluates whether the debt instrument is considered to have low credit risk at the reporting date, using available, reasonable and
supportable information. The Technip Energies Group considers its internal credit rating of the debt instrument, and also considers that there has been a significant increase in credit risk when contractual payments are more than 90 days past
due. For debt instruments that continue to have low credit risk after the evaluation, the Technip Energies Group assumes that there is no significant increase in the credit risk of the instrument. ECL on such instruments is measured on a 12-month basis. However, when there has
been a significant increase in credit risk since origination, the allowance will be based on the lifetime ECL. The Technip Energies Group uses the ratings from credit rating agencies both to determine whether the debt instrument has significantly
increased in credit risk and to estimate ECLs. The Technip Energies Group considers a financial asset in default when
contractual payments are 90 days past due. Also, in cases when internal or external information indicates that it is unlikely to receive the outstanding contractual cash flows before considering any credit enhancements, the Technip Energies Group
also considers a financial asset to be in default. A financial asset is written off when there is no reasonable expectation of recovering the contractual cash flows.
Derecognition A financial asset (or, where applicable, a part of a financial asset or part of
a group of similar financial assets) is primarily derecognized when: ■ The rights to receive cash flows from the asset have expired; or ■ The Technip Energies Group has transferred its rights to receive cash
flows from the asset or has assumed an obligation to pay the received cash flows in full without material delay to a third party under a ‘pass-through’ arrangement; and either (a) the Technip Energies Group has transferred substantially all the
risks and rewards of the asset, or (b) the Technip Energies Group has neither transferred nor retained substantially all the risks and rewards of the asset, but has transferred control of the asset. When the Technip Energies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Technip Energies Group continues to recognize the transferred asset to the extent of its continuing involvement. In that case, the Technip Energies Group also recognizes an associated liability.
The transferred asset and the associated liability are measured on a basis that reflects the rights and obligations that the Technip Energies Group has retained. Continuing involvement that takes the form of a guarantee over the transferred
asset is measured at the lower of the original carrying amount of the asset and the maximum amount of consideration that the Technip Energies Group could be required to repay.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t>
        </is>
      </c>
    </row>
    <row r="19">
      <c r="A19" s="4" t="inlineStr">
        <is>
          <t>Derivative financial instruments and hedging</t>
        </is>
      </c>
      <c r="B19" s="4" t="inlineStr">
        <is>
          <t>o.
Derivative financial instruments and hedging Initial recognition and subsequent measurement The Technip Energies Group uses derivative financial instruments, such as
forward contracts, swaps and options to hedge its risks, in particular foreign exchange risk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Currently, every derivative financial instrument held by the Technip Energies
Group is aimed at hedging future cash inflows or outflows against exchange rate fluctuations during the period of contract performance. Derivative instruments and in particular forward exchange transactions are aimed at hedging future cash
inflows or outflows against exchange rate fluctuations in relation with awarded commercial contracts. To hedge its exposure to exchange rate fluctuations during the bid-period of
construction contracts, the Technip Energies Group occasionally enters into insurance contracts under which foreign currencies are exchanged at a specified rate and at a specified future date only if the new contract is awarded. The premium that
the Technip Energies Group pays to enter into such an insurance contract is charged to the statement of income when paid. If the commercial bid is not successful, the insurance contract is automatically terminated without any additional cash
settlements or penalties. In some cases, the Technip Energies Group may enter into foreign currency
options for some proposals during the bid-period. These options cannot be eligible for hedging. For the purpose of hedge accounting, instruments qualifying as hedges are
classified as: ■ Fair value hedges when hedging the exposure to changes in the fair value
of a recognized asset or liability or an unrecognized firm commitment; ■ Cash flow hedges when hedging the exposure to variability in cash flows
that is either attributable to a particular risk associated with a recognized asset or liability or a highly probable forecasted transaction or the foreign currency risk in an unrecognized firm commitment; ■ Hedges of a net investment in a foreign operation (the Technip Energies
Group currently has no financial instruments designated for such hedging relationship). Foreign currency treasury accounts designated for a contract and used to finance
its future expenses in foreign currencies may qualify as a foreign currency cash flow hedge. Cash as a hedging instrument is determined as cash less accounts payable (including debts contracted on projects) plus accounts receivable (including
loans contracted on projects) on reimbursable, services and completed contracts at closing date. An economic hedging may occasionally be obtained by offsetting cash inflows and
outflows on a single contract (“natural hedging”). When implementing hedging transactions, each applicable member of the Technip
Energies Group enters into forward exchange contracts with banks or with the member of the Technip Energies Group that performs centralized treasury management for the Technip Energies Group. However, only instruments that involve a third party
outside of Technip Energies are designated as hedging instruments. At the inception of a hedge relationship, the Technip Energies Group formally
designates and documents the hedge relationship to which it wishes to apply hedge accounting and the risk management objective and strategy for undertaking the hedge. The documentation includes identification of the hedging instrument, the hedged
item or transaction, the nature of the risk being hedged and how Technip Energies Group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Hedges that meet all the qualifying criteria for hedge accounting are accounted
for as described below. The fair value of derivative financial instruments is estimated on the basis of valuations provided by bank counterparties or financial models commonly used in financial markets, using market data as of the statement of
financial position date. A derivative instrument qualifies for hedge accounting (fair value hedge or cash
flow hedge) when there is a formal designation and documentation of the hedging relationship, and of the effectiveness of the hedge throughout the life of the contract. A fair value hedge aims at reducing risks incurred by changes in the market
value of some assets, liabilities or firm commitments. A cash flow hedge aims at reducing risks incurred by variations in the value of future cash flows that may impact net profit (loss). In order for a currency derivative to be eligible for hedge accounting
treatment, the following conditions have to be met: ■ Its hedging role must be clearly defined and documented at the date of
inception; and ■ Its effectiveness should be proved at the date of inception and/or as long
as it remains effective. If the effectiveness test results in a score between 80% and 125%, changes in fair value or in cash flows of the covered element must be almost entirely offset by the changes in fair value or in cash flows of the
derivative instrument. All derivative instruments are recorded and disclosed in the statement of
financial position at fair value: ■ Derivative instruments considered as hedging are classified as current
assets and liabilities, as they follow the operating cycle; and ■ Derivative instruments not considered as hedging are also classified as
current assets and liabilities. Changes in fair value are recognized as follows: ■ Regarding cash flow hedges, the portion of the gain or loss corresponding
to the effectiveness of the hedging instrument is recorded directly in other comprehensive income, and the ineffective portion of the gain or loss on the hedging instrument is recorded in the statement of income. The exchange gain or loss on
derivative cash flow hedging instruments, which is deferred in equity, is reclassified in the net profit (loss) of the year(s) in which the specified hedged transaction affects the statement of income; ■ The changes in fair value of derivative financial instruments that
qualify as fair value hedge are recorded in the other income, expenses (net) of the statement of income. The ineffective portion of the gain or loss is immediately recorded in the statement of income. The carrying amount of a hedged item is
adjusted by the gain or loss on this hedged item which may be allocated to the hedged risk and is recorded in the statement of income; and ■ The changes in fair value of derivative financial instruments that do
not qualify as hedging in accounting standards are directly recorded in the statement of income.</t>
        </is>
      </c>
    </row>
    <row r="20">
      <c r="A20" s="4" t="inlineStr">
        <is>
          <t>Advances paid to suppliers</t>
        </is>
      </c>
      <c r="B20" s="4" t="inlineStr">
        <is>
          <t>p.
Advances paid to suppliers Advance payments made to suppliers under long-term contracts are shown under the
“Advances Paid to Suppliers” line item, on the consolidated statement of financial position.</t>
        </is>
      </c>
    </row>
    <row r="21">
      <c r="A21" s="4" t="inlineStr">
        <is>
          <t>Trade receivables</t>
        </is>
      </c>
      <c r="B21" s="4" t="inlineStr">
        <is>
          <t>q.
Trade receivables Trade receivables are amounts due from customers for goods sold or services
performed in the ordinary course of business. Trade receivables are recognized initially at the amount of consideration that is unconditional unless they contain significant financing components, when they are recognized at fair value. The
Technip Energies Group holds trade receivables with the objective to collect the contractual cash flows and therefore measures them subsequently at amortized cost using the effective interest method.
Impairment of trade receivables Technip Energies Group applies IFRS 9 simplified approach to measuring expected
credit losses which uses a lifetime expected loss allowance for all trade receivables and contract assets. The Technip Energies Group’s trade receivables and contracts assets constitute a homogeneous portfolio, therefore, to measure the expected
credit losses, trade receivables and contract assets have been grouped based on a selection of the members of the Technip Energies Group that cover a representative part of the Technip Energies Group’s trade receivables and contract assets at
each period end. Contract assets relate to unbilled work in progress and have substantially the same risk characteristics as the trade receivables for the same types of contracts. The Technip Energies Group has therefore concluded that the
expected loss rates for trade receivables are a reasonable approximation of the loss rates for contract assets.</t>
        </is>
      </c>
    </row>
    <row r="22">
      <c r="A22" s="4" t="inlineStr">
        <is>
          <t>Cash and cash equivalents</t>
        </is>
      </c>
      <c r="B22" s="4" t="inlineStr">
        <is>
          <t>r.
Cash and cash equivalents Cash and cash equivalents consist of cash in bank and in hand, as well as
short-term investments that are considered to be readily convertible into a known amount of cash and where the risk of a change in their value is deemed to be negligible based on the criteria set out in IAS 7. Securities are measured at their
market value at year-end. Any change in fair value is recorded in the statement of income.</t>
        </is>
      </c>
    </row>
    <row r="23">
      <c r="A23" s="4" t="inlineStr">
        <is>
          <t>Share-based compensation</t>
        </is>
      </c>
      <c r="B23" s="4" t="inlineStr">
        <is>
          <t>s.
Share-based compensation The Technip Energies Group employees participated in TechnipFMC’s share-based
plans accounted for in accordance with IFRS 2 “Share-based payments” (“ IFRS 2 Within the Company there are three types of share-based payment plans that
qualify as equity settled: ■ Restricted Share Unit (RSU); ■ Performance Share Unit (PSU); ■ Stock Options. The measurement of share-based compensation expense on restricted share awards
is based on the market price at the grant date and the number of shares awarded. The fair value of performance shares is estimated using a combination of the closing stock price on the grant date and the Monte Carlo simulation model. TechnipFMC used the Black-Scholes options pricing model to measure the fair
value of share options granted on or after January 1, 2017, excluding from such valuation the service and non-market performance conditions (which are considered in the expected number of awards that will ultimately vest) but including market
conditions (note 8). The share-based compensation expense for each award is recognized during the
vesting period (i.e. the period in which the service and, where applicable, the performance conditions are fulfilled). The cumulative expense recognized for share-based employee compensation at each reporting date reflects the already expired
portion of the vesting period and the Technip Energies Group’s best estimate of the number of awards that will ultimately vest. The expense or credit in the statement of income for a period represents the movement in cumulative expense recognized
as at the beginning and end of that period.</t>
        </is>
      </c>
    </row>
    <row r="24">
      <c r="A24" s="4" t="inlineStr">
        <is>
          <t>Provisions</t>
        </is>
      </c>
      <c r="B24" s="4" t="inlineStr">
        <is>
          <t>t.
Provisions Provisions are recognized if and only if the following criteria are
simultaneously met: ■ The Technip Energies Group has an ongoing obligation (legal or
constructive) as a result of a past event; ■ The settlement of the obligation will likely require an outflow of
resources embodying economic benefits without expected counterpart; and ■ The amount of the obligation can be reliably estimated: provisions are
measured according to the risk assessment or the exposed charge, based upon best-known elements.
Contingencies related to contracts These provisions relate to claims and litigation on contracts.
Restructuring Once a restructuring plan has been decided and the interested parties have been
informed, the plan is scheduled and valued. Restructuring provisions are recognized in accordance with IAS 37 - Provisions, Contingent Liabilities and Contingent Assets and presented within Impairment, Restructuring and Other Expenses (Income) in
the consolidated statement of income.</t>
        </is>
      </c>
    </row>
    <row r="25">
      <c r="A25" s="4" t="inlineStr">
        <is>
          <t>Pensions and other long-term benefits</t>
        </is>
      </c>
      <c r="B25" s="4" t="inlineStr">
        <is>
          <t>u.
Pensions and other long-term benefits The Technip Energies Group sponsors various end-of-service and retirement
employee benefit plans. Payments under such employee benefit plans are made either at the date of the employee’s termination of service with the Technip Energies Group or at a subsequent date or dates in accordance with the laws and practices of
each country in which a participant resides. Depending on the employing entity the main defined benefit plans can be: ■ End of service benefits, to be paid at the termination of service; ■ Retirement benefits; ■ Jubilee benefits; ■ Post-retirement medical benefits (health care and life insurance). The Technip Energies Group assesses its obligations in respect of employee
pension plans and other long-term benefits such as “jubilee benefits”, post-retirement medical benefits, special termination benefits and cash incentive plans. The plan assets are recorded at fair value based on recognized and uniform actuarial
methods performed by an independent actuary. The obligations of providing benefits under defined benefit plans are determined
by independent actuaries using the projected unit credit actuarial valuation method as per IAS 19 “Employee Benefits” (“ IAS 19 The actuarial assumptions used to determine the obligations may vary depending
on the country. The actuarial estimation is based on usual parameters such as future wage, salary increase rate, life expectancy, staff turnover and inflation rate. The defined benefit liability equals the present value of the defined benefit
obligation after deducting the plan assets. Present value of the defined benefit obligation is determined using present value of future cash disbursements based on interest rates of corporate bonds, in the currency used for benefit payment, and
whose term is equal to the average expected life of the defined benefit plan. According to amended IAS 19, the actuarial gains and losses resulting from
adjustments related to experience and changes in actuarial assumptions are now recorded in other comprehensive income (see note 24. Pensions and other long-term employee benefit plans).</t>
        </is>
      </c>
    </row>
    <row r="26">
      <c r="A26" s="4" t="inlineStr">
        <is>
          <t>Deferred income tax</t>
        </is>
      </c>
      <c r="B26" s="4" t="inlineStr">
        <is>
          <t>v.
Deferred income tax Deferred tax assets and liabilities are recognized in accordance with IAS 12
“Income Taxes” ( “IAS 12 Deferred tax assets and liabilities are reviewed at each closing date to take
into account the effect of any changes in tax laws and in the prospects of recovery. Deferred income tax assets are recognized for all deductible temporary
differences, unused tax credit carry-forwards and unused tax loss carry-forwards, to the extent that it is probable that taxable profit will be available against which the temporary differences can be utilized. Deferred income tax liabilities are recognized for all taxable temporary
differences, except in certain specific circumstances, in accordance with the provisions of IAS 12. Tax assets and liabilities are not discounted.</t>
        </is>
      </c>
    </row>
    <row r="27">
      <c r="A27" s="4" t="inlineStr">
        <is>
          <t>Financial liabilities</t>
        </is>
      </c>
      <c r="B27" s="4" t="inlineStr">
        <is>
          <t>w.
Financial liabilities Financial liabilities are classified, at initial recognition, as: ■ financial liabilities at fair value through profit or loss (i.e.
instruments held for trading including derivatives not designated as hedging instruments and also instruments designated upon initial recognition at fair value through profit or loss); ■ financial debt; ■ trade and other payables; or ■ derivatives designated as hedging instruments in an effective hedge. Financial liabilities are recognized initially at fair value and, in the case of
loans and borrowings and payables, net of directly attributable transaction costs.
Financial liabilities at fair value through profit or loss Financial liabilities are classified as held for trading if they are incurred
for the purpose of repurchasing in the near term. Gains or losses on liabilities held for trading are recognized in the
consolidated statement of income. The Technip Energies Group has not elected to designate any financial liability
as at fair value through profit or loss.
Financial debts (Current and non-current) Current and non-current financial debts include borrowings and commercial paper
programs. After initial recognition, borrowings are measured at amortized cost using the effective interest rate method. Transaction costs are included in the cost of debt on the liability side of the statement of financial position, as an
adjustment to the nominal amount of the debt. The difference between the initial debt and redemption at maturity is amortized at the effective interest rate.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income.</t>
        </is>
      </c>
    </row>
    <row r="28">
      <c r="A28" s="4" t="inlineStr">
        <is>
          <t>Current/ non-current distinction</t>
        </is>
      </c>
      <c r="B28" s="4" t="inlineStr">
        <is>
          <t>x.
Current / non-current distinction The distinction between current assets and liabilities, and non-current assets
and liabilities is based on the operating cycle of contracts. If related to contracts, assets and liabilities are classified as “current”; if not related to contracts, assets and liabilities are classified as “current” if their maturity is less
than 12 months or “non-current” if their maturity exceeds 12 months.</t>
        </is>
      </c>
    </row>
    <row r="29">
      <c r="A29" s="4" t="inlineStr">
        <is>
          <t>Use of critical accounting estimates, judgments and assumptions</t>
        </is>
      </c>
      <c r="B29" s="4" t="inlineStr">
        <is>
          <t>1.7. Use of critical accounting estimates, judgments and
assumptions The preparation of consolidated financial statements requires management to make
certain estimates and assumptions, either at the balance sheet date or during the period that affect the reported amounts of assets and liabilities as well as expenses. Refer to note 1.6 “Use of critical accounting estimates, judgments and
assumptions” in the Technip Energies Group combined financial statements for the year ended December 31, 2020, for a discussion of critical accounting estimates, judgments and assumptions. During the year ended December 31, 2021, there were no
changes to identified critical accounting estimates, judgments and assumptions. Estimates may be revised if the circumstances and the assumptions on which they
were based change, if new information becomes available, or as a result of greater experience. Consequently, the actual result from operations may differ from these estimates. Other disclosures relating to the Technip Energies Group’s exposure to risks and
uncertainties include: ■ Principles applied in preparing the consolidated financial statements
(note 1); ■ Market related exposures (note 28).
a.
Judgments Separation and Distribution Agreement Technip Energies N.V. and TechnipFMC entered into a Separation and Distribution
Agreement on January 7, 2021. Pursuant to the Separation and Distribution Agreement, certain transactions have been carried out in the execution of the Spin-off resulting notably in cash transfers between Technip Energies and TechnipFMC as well
as some contributions. In connection with the Separation and Distribution Agreement, Technip Energies
N.V. entered on February 10, 2021, into a €1.4 billion senior unsecured Bridge and Revolving Facilities Agreement (the “Facilities
Agreement”) between Technip Energies N.V. and T.EN Eurocash SNC with Crédit Agricole Corporate and Investment Bank, as Agent and ESG Coordinator, BNP PARIBAS acting as Coordinator and Documentation Agent and the lenders party thereto. On May 28,
2021, Technip Energies N.V. issued €600 million aggregate principal amount of 1.125% senior unsecured notes due 2028 (the “Notes”) the proceeds of which
have been used for general corporate purposes, including the refinancing (which occurred on May 31, 2021) of the €620 million bridge
amount drawn under the Facilities Agreement. The Notes were admitted to trading on the regulated market of Euronext Paris. Impacts of the Spin-off on equity and cash and cash equivalents are presented
below:
(In millions of €)
Total invested equity as reported as of December 31, 2020
1,825.8
Cash contribution
(532.9
)
Receivables and other net asset contributions
(86.3
)
Total invested equity after impact of the Separation and
Distribution Agreement
1,206.6
(In millions of €)
Cash and cash equivalents as reported as of December 31,
2020
3,189.7
Cash contribution
(532.9
)
Net cash proceeds from the Facilities Agreement
355.0
Other net cash impacts from intercompany settlements
27.1
Cash and cash equivalents after impact of the Separation
and Distribution Agreement
3,038.9
Accounting for the merger related goodwill The €1,453.6 million of goodwill allocated to the TechnipFMC Onshore/Offshore operating segment on the merger date was the direct result of the merger between FMC Technologies and Technip.
Because goodwill attributed to the carve-out entity using the parent’s basis is acquisition-specific, it may include synergistic goodwill that the parent entity previously assigned to its other CGU or GCGU that were expected to benefit from the
synergies of the business combination. Accordingly, because the Onshore/Offshore operating segment has been carved-out and included in the combined financial statements of the Technip Energies Group, management determined that was most
appropriate to include the associated Onshore/Offshore operating segment’s goodwill with the Technip Energies Group.
Revenue recognition The majority of the Technip Energies Group’s revenue is derived from long-term
contracts that can span several years. The Technip Energies Group accounts for revenue in accordance with IFRS 15. The unit of account in IFRS 15 is a performance obligation. A contract’s transaction price is allocated to each distinct
performance obligation and recognized as revenue when, or as, the performance obligation is satisfied. Performance obligations are satisfied over time as work progresses. A significant portion of total revenue recognized over time primarily relates to
a large range of onshore facilities and fixed and floating offshore facilities that involve the design, engineering, manufacturing, construction, and assembly of complex, customer-specific system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The Technip Energies Group generally uses the cost-to-cost measure of progress for its contracts because it best depicts the transfer of control to the customer that occurs as the Technip Energies Group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Due to the nature of the work required to be performed on performance
obligations, the estimation of total revenue and cost at completion is complex, subject to many variables, and requires significant judgment. It is common for long-term contracts to contain award fees, incentive fees, or other provisions that can
either increase or decrease the transaction price. The estimated amounts in the transaction price are included when management believes there is an enforceable right to the modification, the amount can be estimated reliably, and its realization
is probable. The estimated amounts are included in the transaction price to the extent it is probable that a significant reversal of cumulative revenue recognized will not occur when the uncertainty associated with the variable consideration is
resolved. The Technip Energies Group executes contracts with its customers that clearly
describe the equipment, systems, and/or services. After analyzing the drawings and specifications of the contract requirements, project engineers estimate total contract costs based on their experience with similar projects and then adjust these
estimates for specific risks associated with each project, such as technical risks associated with a new design. Costs associated with specific risks are estimated by assessing the probability that conditions arising from these specific risks
will affect total cost to complete the project. After work on a project begins, assumptions that form the basis for the calculation of total project cost are examined on a regular basis and estimates are updated to reflect the most current
information and management’s best judgment. Adjustments to estimates of contract revenue, total
contract cost, or extent of progress toward completion are often required as work progresses under the contract and as experience is gained, even though the scope of work required under the contract may not change. The nature of accounting for
long-term contracts is such that refinements of the estimating process for changing conditions and new developments are continuous and characteristic of the process. Consequently, the amount of revenue recognized over time is
sensitive to changes in estimates of total contract costs. There are many factors, including, but not limited to, the ability to properly execute the engineering and design phases consistent with customers’ expectations, the availability and
costs of labor and material resources, productivity, and weather, all of which can affect the accuracy of cost estimates, and ultimately, a future profitability.
b.
Estimates and assumptions The preparation of Technip Energies consolidated financial statements requires
the use of estimates and assumptions. The management exercises its best judgment based upon its experience and the circumstances prevailing at the time of the reporting. The estimates and assumptions are based on available information and
conditions at the end of the year presented and are reviewed on an ongoing basis. The key assumptions concerning the future and other key sources of estimation
uncertainty at the reporting date, that have a significant risk of causing a material adjustment to the carrying amount of assets and liabilities within the next financial year relate to income taxes, pension accounting, impairment of
non-financial assets and estimates related to fair value for purposes of assessing goodwill for impairment and are described below.
Income taxes Income tax expense, deferred tax assets and liabilities, and reserves for
uncertain tax positions reflect management’s best assessment of estimated future taxes to be paid. The Technip Energies Group is subject to income taxes in France and numerous other jurisdictions. Significant judgments and estimates are required
in determining the consolidated income tax expense. In determining the current income tax provision, management assesses temporary
differences resulting from differing treatments of items for tax and accounting purposes. These differences result in deferred tax assets and liabilities, which are recorded in the consolidated statement of financial position. When management
assesses deductible temporary differences, including those originating from tax losses carried forward, management must assess the probability that these will be recovered through the future taxable income. To the extent management believes
recovery is not probable, no deferred tax asset is recognized. Management believes the assessment related to the availability of future taxable income is a critical accounting estimate because it is highly susceptible to change from period to
period, requires management to make assumptions about future income over the period of deductible temporary differences, and finally, the impact of increasing or decreasing deferred tax assets is potentially material to the results of operations. Forecasting future income requires the use of a significant amount of judgment.
In estimating future income, management uses internal operating budgets and long-range planning projections. Management develops its budgets and long-range projections based on recent results, trends, economic and industry forecasts influencing
the Technip Energies Group’s performance, its backlog, planned timing of new product launches and customer sales commitments. Significant changes in management’s judgment related to the expected realizability of deductible temporary differences
result in an adjustment to the associated deferred tax asset. The calculation of income tax expense involves dealing with uncertainties in the
application of complex tax laws and regulations in numerous jurisdictions in which the Technip Energies Group operates. Management recognizes tax benefits related to uncertain tax positions when, in management’s judgment, it is more likely than
not that such positions will be sustained on examination, including resolutions of any related appeals or litigation, based on the technical merits. Management adjusts liabilities for uncertain tax positions when its judgment changes as a result
of new information previously unavailable. Due to the complexity of some of these uncertainties, their ultimate resolution may result in payments that are materially different from current estimates. Any such differences will be reflected as
adjustments to income tax expense in the periods in which they are determined. IFRIC 23 provides guidance on how to recognize and measure uncertainty over
“income tax” treatment as defined by paragraph 5 of IAS 12. The Group analyses all the tax treatments impacting current tax or deferred tax and reported or planned to be reported in income tax filings that could be challenged by the tax
authorities. The tax assets and liabilities relating to these uncertain tax treatments are reviewed on a case-by-case basis assuming a full knowledge of the tax authorities and measured at the most probable amount. For further information, see note 13 to the consolidated financial statements.
Accounting for pension and other post-retirement benefit plans The Technip Energies Group’s pension and other post-retirement (health care and
life insurance) obligations are described in note 24 to the consolidated financial statements. The determination of the projected benefit obligations of pension and other
post-retirement benefit plans are important to the recorded amounts of such obligations in the consolidated statement of financial position and to the amount of pension expense in the consolidated statement of income. To measure the projected
benefit obligations of pension and other post-retirement benefit plans and the expense associated with such benefits, management must make a variety of assumptions and estimates, including discount rates used to value certain liabilities, rates
of compensation increase, employee turnover rates, retirement rates, mortality rates and other factors. Management updates these assumptions and estimates on an annual basis or more frequently upon the occurrence of significant events. These
accounting assumptions and estimates take into account the risk of change due to the uncertainty and difficulty in estimating these measures. Different assumptions and estimates used by management could result in recognition of different amounts
of expense over different periods of time. The discount rate affects the interest cost component of net periodic pension
cost and the calculation of the projected benefit obligation. The discount rate is based on rates at which the pension benefit obligation could be effectively settled on a present value basis. Discount rates are derived by identifying a
theoretical settlement portfolio of long-term, high quality (“AA” rated) corporate bonds at determination date that is sufficient to provide for the projected pension benefit payments. A single discount rate is determined that results in a
discounted value of the pension benefit payments that equate to the market value of the selected bonds. The resulting discount rate is reflective of both the current interest rate environment and the pension’s distinct liability characteristics.
Significant changes in the discount rate, such as those caused by changes in the yield curve, the mix of bonds available in the market, the duration of selected bonds and the timing of expected benefit payments, may result in volatility in
pension expense and pension liabilities. Due to the specialized and statistical nature of these calculations which
attempt to anticipate future events, management engages third-party specialists to assist in evaluating assumptions as well as appropriately measuring the costs and obligations associated with these pension and other post-retirement benefits. The actuarial assumptions and estimates made by management in determining
pension and other post-retirement benefit obligations may materially differ from actual results as a result of changing market and economic conditions and changes in plan participant assumptions. While management believes the assumptions and
estimates used are appropriate, differences in actual experience or changes in plan participant assumptions may materially affect the Technip Energies Group’s financial position or results of operations.
Impairment of non-financial assets Property, plant and equipment and identifiable intangible assets being amortized
are reviewed for impairment whenever events or changes in circumstances indicate the carrying amount of the non-financial assets may not be recoverable. The carrying amount of a non-financial asset is not recoverable if it exceeds the recoverable
amount determined as the higher of an asset’s fair value less costs of disposal and its value in use. If it is determined that an impairment loss has occurred, the loss is measured as the amount by which the carrying amount of the non-financial
asset exceeds its recoverable amount. The determination of future value in use as well as the estimated fair value of non-financial assets involves significant estimates on the part of management. Because there usually is a lack of quoted market
prices for non-financial assets, fair value of impaired assets is typically determined based on the present values of expected future cash flows using discount rates believed to be consistent with those used by principal market participants or
based on a multiple of operating cash flow validated with historical market transactions of similar assets where possible. The expected future cash flows used for impairment reviews and related fair value calculations are based on judgmental
assessments of future productivity of the asset, operating costs and capital decisions and all available information at the date of review. If future market conditions deteriorate beyond current expectations and assumptions, impairments of
non-financial assets may be identified if management concludes that the carrying amounts are no longer recoverable. Refer to notes i) Property, plant and equipment and k) Intangible assets for
estimates and accounting policies relevant to those assets.
Impairment of goodwill Goodwill represents the excess of cost over the fair market value of net assets
acquired in business combinations. Goodwill is not subject to amortization but is tested for impairment at the level of CGU or GCGUs the goodwill has been allocated to, on an annual basis, or more frequently if impairment indicators arise.
Management has established September 30 as the date of its annual test for impairment of goodwill. Management identifies a potential impairment by comparing the recoverable amount of the applicable CGU or GCGUs to its carrying amount, including
goodwill. If the carrying amount exceeds the recoverable amount of the applicable CGU or GCGUs, management measures the impairment by comparing the carrying value of the CGU or GCGUs to its recoverable amount. CGUs with goodwill are tested for
impairment using a quantitative impairment test. Determining the recoverable amount of CGUs is judgmental in nature and involves
the use of significant estimates and assumptions. Management estimates the recoverable amount of the Technip Energies Group CGUs using a discounted future cash flow model. The majority of the estimates and assumptions used in a discounted future
cash flow model on a pre-tax basis involve unobservable inputs reflecting management’s own assumptions about the assumptions market participants would use in estimating the fair value of a business. These estimates and assumptions include revenue
growth rates and operating margins used to calculate projected future cash flows, discount rates and future economic and market conditions. The estimates are based upon assumptions believed to be reasonable, but which are inherently uncertain and
unpredictable and do not reflect unanticipated events and circumstances that may occur. A lower recoverable amount estimate in the future for any of the Technip
Energies Group’s CGUs could result in a goodwill impairment. Factors that could trigger a lower recoverable amount estimate include sustained price declines of the CGUs’ products and services, cost increases, regulatory or political environment
changes, changes in customer demand, and other changes in market conditions, which may affect certain market participant assumptions used in the discounted future cash flow model based on internal forecasts of revenues and expenses over a
specified period plus a terminal value (the income approach). The income approach estimates recoverable amount by discounting each CGU’s
estimated future cash flows using a weighted-average cost of capital that reflects current market conditions and the risk profile of CGU’s. To arrive at future cash flows, management uses estimates of economic and market assumptions, including
growth rates in revenues, costs, estimates of future expected changes in operating margins, tax rates and cash expenditures. Future revenues are also adjusted to match changes in the Technip Energies Group business strategy. Management believes
this approach is an appropriate valuation method and utilizes this approach in determining the CGUs valuations. Refer to note 14 to the consolidated financial statements for additional
information related to goodwill impairment testing during the periods presented.
c.
Estimates and assumptions related to climate matters The Company has considered climate related matters in the preparation of its
financial statements. Technip Energies’ positioning, acting as a leading Engineering &amp; Technology company dedicated to the energy transition is by essence at the center of these growing global challenges. As of December 31, 2021, risks
associated to global warming did not have material impacts on estimates and assumptions used for the assessment the Company’s assets and liabilities mostly for the following reasons:
■
The Group is playing a strategic role in accompanying its clients on
their path to net-zero emissions. By benefiting from the strength of its operating model, its capacity to deliver complex projects, and its ability of technological differentiation, the Group offers a full range of design and project
development services to its customers and has key capabilities which are deployed throughout the energy landscape.
■
Technip Energies is confident that changes induced in both customers
and markets will constitute opportunities for which the Group is well positioned.
■
Considering the Group specific asset light operating model,
climate-related matters did not lead to review estimated residual values and expected useful lives of the Group’s assets. This furthermore explains why none of the Group’s assets is currently forecasted to bear subsequent major
expenditures to cope with obsolescence or new legal restrictions.
■
Technip Energies generally acts as a contractor and it is expected
that the current portfolio and positioning will evolve with the energy transition unfolding landscape. The profile of our projects and services will be directly impacted by our clients’ evolving investments to transform energy
production infrastructure to meet environmental targets and answer the needs of reducing global warming and greenhouse gas emission. Climate change related matters did not have significant impacts on reported
amounts of the Group’s assets and liabilities as discussed below as well as assets and liabilities that may be recognized in the future.
Property, plant and equipment and leased assets Due to its core business model, the Company does not own material tangible
assets. As of December 31, 2021, Property, plant and equipment as well as leased assets are essentially made of real estate offices, not impacted by climate change risks in an imminent manner in contrast to high CO2 emitting industrial assets.
Consequently, their carrying values have not been subject to any impairment nor their residual useful lives reviewed. Nevertheless, the Group is engaged in an assessment process to fully review its assets portfolio on energy performance, carbon
footprint and localization risk in 2022 to define an appropriate action plan. Our major properties will undergo a dedicated evaluation process to assess needs for investments as well as choosing label and certification objectives. The Group’s
ambition to play a decisive role in the energy transition can be illustrated with its new headquarter inaugurated in 2021, representing the major asset leased at year-end. This environmental benchmark echoes Technip Energies’ leading role in the
energy transition through its design, construction, composition and demanding environmental approach and fits with the Company’s new energy transition positioning.
Intangible assets As of December 31, 2021, the Group intangible assets net book value amounts to €97.8 million and is mostly composed of internally generated Research and Development costs as well as Licenses, Patents, Trademarks and software.
These assets are either reflecting Technip Energies continuous innovation efforts and investments made in the energy transition fields or assets not impacted by climate change matters and for which estimated residual value and expected useful
lives of assets have not been reviewed.
Impairment of goodwill Climate change related matters have been considered in the Group’s impairment
test campaign performed on goodwill and have been reflected, when management has deemed it relevant, in the valuation parameters. Due to its specific positioning, the Group has mostly modelled these evolutions in its analysis on the estimate of
future cash flows considering that other adjustments of parameters would not be relevant as of today or are already embedded in the core hypothesis of our business plan, correctly depicting any potential impacts. Flows considered are fully
aligned with the Group strategy, with the consideration of a growing share of energy transition projects reflecting the materialization of studies being executed by the Group. Forecasts take into consideration energy transition regulation, the
Company’s engagement to the markets and most importantly, the cost impact of future developments and model adaptation, notably through the increased budgets allocated to R&amp;D programs to improve our technology and product offering.
Income Taxes Climate related matters are taken into consideration when assessing the
recognition of deferred tax assets. As of December 31, 2021, deferred tax assets recognized in the Group’s consolidated statement of financial position for € 165.0 million on deductible temporary differences, unused tax losses and unused tax credits are expected to be offset against future taxable profits that are not subject to climate-related
matters, in accordance with the assumptions of the Group’s Business plan.
Provisions As described above the Group has considered climate related matters in its
financial statements. Technip Energies does not hold significant industrial assets, accordingly management does not expect any material change in known regulatory and external environment that could affect the Group nor any contract becoming
loss-making due to increased cost of production or restructuring planned to meet a climate risk target. Therefore, no additional provision has been accounted as a result of the transition to a lower carbon economy.
Debt As described in “note 22 - Debt (long and short-term)” of the consolidated
financial statements, the majority of the Company’s financial debt as of December 31, 2021 is made of the senior unsecured Notes and the commercial paper borrowings. In addition, we have the ability to access financing through our Revolving
Facility, with an available capacity reduced by any outstanding commercial paper. The terms and conditions of our financing agreements do not include climate-friendly covenants or objectives, except for the Revolving Facility, the applicable
margin for which is adjusted based on the successful completion by the Company of the three ESG key performance indicators defined in the facility agreement. As of today, the Revolving Facility remains undrawn, the financial cost associated with
the facility is therefore immaterial.
Share-Based compensation As described in “Note 8 – Share-based compensation” of the consolidated
financial statements, the Compensation Committee of the Board of Directors has granted certain employees, senior executives and Directors or Officers performance stock units that vest subject to achieving satisfactory performances. Beginning
2022, the performance shares program will be partially based on three weighted ESG indicators. One of this indicator is a climate-friendly objective, the decrease of scope 1 and 2 of greenhouse gas emissions of 25% between 2019 and 2025. This new performance indicator is in line with the Company’s new energy
transition strateg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principles (Tables)</t>
        </is>
      </c>
      <c r="B1" s="2" t="inlineStr">
        <is>
          <t>12 Months Ended</t>
        </is>
      </c>
    </row>
    <row r="2">
      <c r="B2" s="2" t="inlineStr">
        <is>
          <t>Dec. 31, 2021</t>
        </is>
      </c>
    </row>
    <row r="3">
      <c r="A3" s="3" t="inlineStr">
        <is>
          <t>Accounting principles [Abstract]</t>
        </is>
      </c>
    </row>
    <row r="4">
      <c r="A4" s="4" t="inlineStr">
        <is>
          <t>Impacts of Spin-off on Equity and Cash and Cash equivalents</t>
        </is>
      </c>
      <c r="B4" s="4" t="inlineStr">
        <is>
          <t xml:space="preserve">Impacts of the Spin-off on equity and cash and cash equivalents are presented
below:
(In millions of €)
Total invested equity as reported as of December 31, 2020
1,825.8
Cash contribution
(532.9
)
Receivables and other net asset contributions
(86.3
)
Total invested equity after impact of the Separation and
Distribution Agreement
1,206.6
(In millions of €)
Cash and cash equivalents as reported as of December 31,
2020
3,189.7
Cash contribution
(532.9
)
Net cash proceeds from the Facilities Agreement
355.0
Other net cash impacts from intercompany settlements
27.1
Cash and cash equivalents after impact of the Separation
and Distribution Agreement
3,03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Statements of Income Information by Segment</t>
        </is>
      </c>
      <c r="B4" s="4" t="inlineStr">
        <is>
          <t xml:space="preserve">Statements of income information by segment
are as follows:
December 31, 2021
(In millions of €)
Project Delivery
Technology, Products &amp; Services
Corporate/non allocable
Total
Revenue
5,132.5
1,301.2
—
6,433.7
EBIT (profit (loss) before financial expenses, net and income tax)
529.2
118.0
(58.1
)
589.1
December 31, 2020
(In millions of €)
Project Delivery
Technology, Products &amp; Services
Corporate/non allocable
Total
Revenue
4,687.9
1,060.6
—
5,748.5
EBIT (profit (loss) before financial expenses, net and income tax)
547.9
62.5
(92.8
)
517.6 </t>
        </is>
      </c>
    </row>
    <row r="5">
      <c r="A5" s="4" t="inlineStr">
        <is>
          <t>Statements of Financial Position by Segment</t>
        </is>
      </c>
      <c r="B5" s="4" t="inlineStr">
        <is>
          <t xml:space="preserve">Statements of financial position by segment are as follows:
December 31, 2021
(In millions of €)
Project Delivery
Technology, Products &amp; Services
Corporate/non allocable
Total
TOTAL ASSETS
2,697.8
1,091.5
4,590.0
8,379.3
December 31, 2020
(In millions of €)
Project Delivery
Technology, Products &amp; Services
Corporate/non allocable
Total
TOTAL ASSETS
2,813.4
920.3
4,140.2
7,87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row>
    <row r="4">
      <c r="A4" s="4" t="inlineStr">
        <is>
          <t>Revenue by Geographic Location</t>
        </is>
      </c>
      <c r="B4" s="4" t="inlineStr">
        <is>
          <t xml:space="preserve">The Technip Energies Group disaggregates revenue by geographic location as follows:
(In millions of €)
December 31, 2021
December 31, 2020
December
Europe &amp; Russian Federation
3,592.5
2,754.7
2,603.9
Africa &amp; Middle East
1,394.0
1,172.6
1,445.1
Asia Pacific
867.9
960.2
1,023.1
Americas
579.3
861.0
696.6
TOTAL REVENUE
6,433.7
5,748.5
5,768.7 </t>
        </is>
      </c>
    </row>
    <row r="5">
      <c r="A5" s="4" t="inlineStr">
        <is>
          <t>Contract Balances</t>
        </is>
      </c>
      <c r="B5" s="4" t="inlineStr">
        <is>
          <t>The following table provides information
about net contract assets (liabilities) as of December 31, 2021 and 2020:
(In millions of €)
December 31, 2021
December 31, 2020
Change
% change
Contract assets
331.8
271.8
60.0
22
%
Contract (liabilities)
(3,206.5
)
(3,025.4
)
(181.1
)
6
%
NET LIABILITIES
(2,874.7
)
(2,753.6
)
(121.1
)
4
%</t>
        </is>
      </c>
    </row>
    <row r="6">
      <c r="A6" s="4" t="inlineStr">
        <is>
          <t>Backlogs</t>
        </is>
      </c>
      <c r="B6" s="4" t="inlineStr">
        <is>
          <t xml:space="preserve">The following table details the backlog as of December 31, 2021:
(In millions)
December 31, 2022
December 31, 2023
December 31, 2024+
Total remaining unsatisfied performance obligations
6,225.5
4,199.4
5,492.0 The following table details the backlog as of December 31, 2020:
(In millions)
December 31, 2021
December 31, 2022
December 31, 2023+
Total remaining unsatisfied performance obligations
5,718.4
3,326.7
2,4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mpairment, restructuring and other expense (Tables)</t>
        </is>
      </c>
      <c r="B1" s="2" t="inlineStr">
        <is>
          <t>12 Months Ended</t>
        </is>
      </c>
    </row>
    <row r="2">
      <c r="B2" s="2" t="inlineStr">
        <is>
          <t>Dec. 31, 2021</t>
        </is>
      </c>
    </row>
    <row r="3">
      <c r="A3" s="3" t="inlineStr">
        <is>
          <t>Impairment, restructuring and other expense [Abstract]</t>
        </is>
      </c>
    </row>
    <row r="4">
      <c r="A4" s="4" t="inlineStr">
        <is>
          <t>Impairment, Restructuring and Other Expense</t>
        </is>
      </c>
      <c r="B4" s="4" t="inlineStr">
        <is>
          <t>Impairment,
restructuring and other expense is detailed as follows:
(In million s of €)
December 31,
December 31,
December 31, 2019
Impairment costs
(0.1
)
(9.0
)
(3.4
)
Restructuring costs
(3.4
)
(26.6
)
(37.4
)
Separation costs
(28.3
)
(17.4
)
(36.8
)
Other (expense) income
(0.2
)
(43.3
)
(15.2
)
TOTAL IMPAIRMENT, RESTRUCTURING AND OTHER EXPENSE
(32.0
)
(96.3
)
(9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 (net) (Tables)</t>
        </is>
      </c>
      <c r="B1" s="2" t="inlineStr">
        <is>
          <t>12 Months Ended</t>
        </is>
      </c>
    </row>
    <row r="2">
      <c r="B2" s="2" t="inlineStr">
        <is>
          <t>Dec. 31, 2021</t>
        </is>
      </c>
    </row>
    <row r="3">
      <c r="A3" s="3" t="inlineStr">
        <is>
          <t>Other income and expense (net) [Abstract]</t>
        </is>
      </c>
    </row>
    <row r="4">
      <c r="A4" s="4" t="inlineStr">
        <is>
          <t>Other Income and Expense, Net</t>
        </is>
      </c>
      <c r="B4" s="4" t="inlineStr">
        <is>
          <t>Total other income and expense, net is as following:
(In millions of €)
December 31, 2021
December 31, 2020
December 31, 2019
Foreign currency gain (loss)
4.9
(1.6
)
(13.2
)
Reinsurance income (expense)
7.9
—
4.3
Net gain (loss) from disposal of property, plant and equipment and intangible assets
0.9
(0.7
)
(0.8
)
Other
1.3
0.4
(29.0
)
TOTAL OTHER INCOME AND EXPENSE, NET
15.0
(1.9
)
(3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Between Earnings Per Share Before Dilution and Diluted Earnings Per Share</t>
        </is>
      </c>
      <c r="B4" s="4" t="inlineStr">
        <is>
          <t xml:space="preserve">Reconciliation between
earnings per share before dilution and diluted earnings per share is as follows:
(In
million s of €, except per share data)
December
December 2020
December
Net profit (loss) attributable to Technip Energies
244.6
206.8
146.3
Weighted average number of ordinary shares outstanding
178,573,624
179,813,880
179,813,880
Effect of dilutive instruments
1,755,214
—
—
Weighted average
number of diluted shares outstanding
180,328,838
179,813,880
179,813,880
Earnings (loss) per
share attributable to Technip Energies
Basic earnings (loss) per share attributable to Technip Energies
€
1.37
€
1.15
€
0.81
Diluted earnings (loss) per share attributable to Technip Energies
€
1.36
€
1.15
€
0.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ffiliates, joint ventures and other projects construction entities (Yamal) (Tables)</t>
        </is>
      </c>
      <c r="B1" s="2" t="inlineStr">
        <is>
          <t>12 Months Ended</t>
        </is>
      </c>
    </row>
    <row r="2">
      <c r="B2" s="2" t="inlineStr">
        <is>
          <t>Dec. 31, 2021</t>
        </is>
      </c>
    </row>
    <row r="3">
      <c r="A3" s="3" t="inlineStr">
        <is>
          <t>INVESTMENT IN EQUITY AFFILIATES, JOINT VENTURES AND OTHER PROJECTS CONSTRUCTION ENTITIES (YAMAL) [Abstract]</t>
        </is>
      </c>
    </row>
    <row r="4">
      <c r="A4" s="4" t="inlineStr">
        <is>
          <t>Equity Investments</t>
        </is>
      </c>
      <c r="B4" s="4" t="inlineStr">
        <is>
          <t xml:space="preserve">Main equity investments were as follows as of December 31, 2021, and December 31, 2020:
December 31, 2021
December 31, 2020
(In millions of €, except %) Place of business/incorporation
Percentage owned
Carrying value
Percentage owned
Carrying value
ENI Coral FLNG Mozambique, France
50.0
%
45.5
50.0
%
2.5
BAPCO Sitra Refinery Bahrain
36.0
%
-
36.0
%
0.0
Novarctic France, Russian Federation
33.3
%
-
33.3
%
0.0
NFE Qatar, France, Japan 50.0 % 2.0 N/A 0.0
Others N/A
27.9 N/A
37.3
TOTAL
75.4
39.8 </t>
        </is>
      </c>
    </row>
    <row r="5">
      <c r="A5" s="4" t="inlineStr">
        <is>
          <t>Investments in Joint Ventures and Associates</t>
        </is>
      </c>
      <c r="B5" s="4" t="inlineStr">
        <is>
          <t>Summarized statement of financial position:
Total for all JVs and associates
Bapco, Coral and Novarctic only
(In millions of €)
December 31, 2021
December 31, 2020
December 31, 2021
December 31, 2020
DATA AT 100%
Non-current assets
50.5
56.6
17.6
23.3
Other current assets
556.3
468.7
482.4
361.5
Cash and cash equivalents
1,275.8
1,164.5
1,084.0
1,023.1
Total current assets
1,832.1
1,633.2
1,566.4
1,384.6
Total non-current liabilities
20.3
21.5
3.2
5.8
Total current liabilities
1,676.8
1,519.0
1,500.9
1,403.0
Net assets at 100
185.5
149.3
79.9
(0.9
)
Net assets attributable to Technip Energies Group
59.8
25.5
41.5
0.5
Negative investments reclassification 15.6 14.3 4.0 2.0
Investments in equity affiliates
75.4
39.8
45.5
2.5 Summarized statement of total comprehensive income:
Total for all JVs and associates
Bapco, Coral and Novarctic only
(In millions of €)
December 31, 2021
December 31, 2020
December 31, 2019
December 31, 2021
December 31, 2020
December 31, 2019
DATA AT 100%
Revenue
1,733.3
1,344.4
1,464.5
1,462.6
1,327.0
1,454.8
Depreciation and amortization (3.3 ) (3.3 ) (0.4 ) (2.3 ) (2.9 ) (0.3 )
Financial income
25.1
60.3
8.8
19.2
59.3
7.4
Financial expense
(30.7
)
(44.3
)
(25.0
)
(28.0
)
(43.8
)
(23.6
)
Income tax (expense)/profit
4.1
(2.8
)
(1.8
)
2.1
(2.9
)
(0.7
)
Net profit (loss)
63.1
14.6
4.9
64.1
16.9
(2.4
)
Other comprehensive income
2.9
(16.3
)
1.7
(0.4
)
0.2
0.1
TOTAL COMPREHENSIVE INCOME (LOSS)
66.0
(1.7
)
6.6
63.7
17.1
(2.3
)</t>
        </is>
      </c>
    </row>
    <row r="6">
      <c r="A6" s="4" t="inlineStr">
        <is>
          <t>Yamal LNG Contribution to Combined Revenue</t>
        </is>
      </c>
      <c r="B6" s="4" t="inlineStr">
        <is>
          <t xml:space="preserve">Yamal LNG contribution to the consolidated revenue is presented below:
(In millions of €)
December 31, 2021
December 31, 2020
December 31, 2019
Revenue
454.8
396.9
1,396.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al income (expense) (Tables)</t>
        </is>
      </c>
      <c r="B1" s="2" t="inlineStr">
        <is>
          <t>12 Months Ended</t>
        </is>
      </c>
    </row>
    <row r="2">
      <c r="B2" s="2" t="inlineStr">
        <is>
          <t>Dec. 31, 2021</t>
        </is>
      </c>
    </row>
    <row r="3">
      <c r="A3" s="3" t="inlineStr">
        <is>
          <t>Financial income (expense) [Abstract]</t>
        </is>
      </c>
    </row>
    <row r="4">
      <c r="A4" s="4" t="inlineStr">
        <is>
          <t>Financial Income</t>
        </is>
      </c>
      <c r="B4" s="4" t="inlineStr">
        <is>
          <t xml:space="preserve">Total financial income is as follows for the years ended December 31, 2021, 2020 and 2019:
(In millions of €)
December 31, 2021
December 31, 2020
December 31, 2019
Interest income
13.8
24.5
65.2
Financial income related to long-term employee benefit plan
-
0.1
-
Other financial income
2.8
0.2
-
TOTAL FINANCIAL INCOME
16.6
24.8
65.2 </t>
        </is>
      </c>
    </row>
    <row r="5">
      <c r="A5" s="4" t="inlineStr">
        <is>
          <t>Financial Expense</t>
        </is>
      </c>
      <c r="B5" s="4" t="inlineStr">
        <is>
          <t>Total financial expense is as follows for the years ended December 31, 2021, 2020 and 2019:
(In millions of €)
December 31, 2021
December 31, 2020
December 31, 2019
Interest expense
(19.4
)
(11.6
)
(14.5
)
Financial expense related to long-term employee benefit plan
(1.1
)
(1.3
)
(2.5
)
Redeemable financial liability fair value measurement
(182.9
)
(177.2
)
(377.9
)
Other financial expense
(15.0
)
(18.8
)
(5.1
)
TOTAL FINANCIAL EXPENSE
(218.4
)
(208.9
)
(4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 [Abstract]</t>
        </is>
      </c>
    </row>
    <row r="4">
      <c r="A4" s="4" t="inlineStr">
        <is>
          <t>Operating Expenses by Nature</t>
        </is>
      </c>
      <c r="B4" s="4" t="inlineStr">
        <is>
          <t>Total operating expenses by nature are as following:
(In millions of €)
December 31, 2021
December 31, 2020
December 31, 2019
Wages, salaries and other pension costs
(1,195.3
)
(1,064.6
)
(975.0
)
Depreciation and amortization
(116.9
)
(121.4
)
(134.8
)
Merger transaction and integration costs
—
—
(15.2
)
Purchases, external charges and other expenses
(4,565.5
)
(4,048.9
)
(3,973.4
)
TOTAL COSTS AND EXPENSES
(5,877.7
)
(5,234.9
)
(5,09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 OF FINANCIAL POSITION - EUR (€) € in Millions</t>
        </is>
      </c>
      <c r="B1" s="2" t="inlineStr">
        <is>
          <t>Dec. 31, 2021</t>
        </is>
      </c>
      <c r="C1" s="2" t="inlineStr">
        <is>
          <t>Dec. 31, 2020</t>
        </is>
      </c>
    </row>
    <row r="2">
      <c r="A2" s="3" t="inlineStr">
        <is>
          <t>ASSETS</t>
        </is>
      </c>
    </row>
    <row r="3">
      <c r="A3" s="4" t="inlineStr">
        <is>
          <t>Goodwill</t>
        </is>
      </c>
      <c r="B3" s="6" t="n">
        <v>2074.4</v>
      </c>
      <c r="C3" s="6" t="n">
        <v>2047.8</v>
      </c>
    </row>
    <row r="4">
      <c r="A4" s="4" t="inlineStr">
        <is>
          <t>Intangible assets, net</t>
        </is>
      </c>
      <c r="B4" s="7" t="n">
        <v>97.8</v>
      </c>
      <c r="C4" s="7" t="n">
        <v>105.8</v>
      </c>
    </row>
    <row r="5">
      <c r="A5" s="4" t="inlineStr">
        <is>
          <t>Property, plant and equipment, net</t>
        </is>
      </c>
      <c r="B5" s="7" t="n">
        <v>114.6</v>
      </c>
      <c r="C5" s="7" t="n">
        <v>95.5</v>
      </c>
    </row>
    <row r="6">
      <c r="A6" s="4" t="inlineStr">
        <is>
          <t>Right-of-use asset</t>
        </is>
      </c>
      <c r="B6" s="7" t="n">
        <v>251.9</v>
      </c>
      <c r="C6" s="7" t="n">
        <v>184.5</v>
      </c>
    </row>
    <row r="7">
      <c r="A7" s="4" t="inlineStr">
        <is>
          <t>Equity accounted investees</t>
        </is>
      </c>
      <c r="B7" s="7" t="n">
        <v>75.40000000000001</v>
      </c>
      <c r="C7" s="7" t="n">
        <v>39.8</v>
      </c>
    </row>
    <row r="8">
      <c r="A8" s="4" t="inlineStr">
        <is>
          <t>Deferred income taxes</t>
        </is>
      </c>
      <c r="B8" s="5" t="n">
        <v>178</v>
      </c>
      <c r="C8" s="7" t="n">
        <v>150.8</v>
      </c>
    </row>
    <row r="9">
      <c r="A9" s="4" t="inlineStr">
        <is>
          <t>Other non-current financial assets</t>
        </is>
      </c>
      <c r="B9" s="7" t="n">
        <v>66.2</v>
      </c>
      <c r="C9" s="7" t="n">
        <v>65.7</v>
      </c>
    </row>
    <row r="10">
      <c r="A10" s="4" t="inlineStr">
        <is>
          <t>Total non-current assets</t>
        </is>
      </c>
      <c r="B10" s="7" t="n">
        <v>2858.3</v>
      </c>
      <c r="C10" s="7" t="n">
        <v>2689.9</v>
      </c>
    </row>
    <row r="11">
      <c r="A11" s="4" t="inlineStr">
        <is>
          <t>Trade receivables, net</t>
        </is>
      </c>
      <c r="B11" s="7" t="n">
        <v>1038.4</v>
      </c>
      <c r="C11" s="7" t="n">
        <v>1059.1</v>
      </c>
    </row>
    <row r="12">
      <c r="A12" s="4" t="inlineStr">
        <is>
          <t>Contract assets</t>
        </is>
      </c>
      <c r="B12" s="7" t="n">
        <v>331.8</v>
      </c>
      <c r="C12" s="7" t="n">
        <v>271.8</v>
      </c>
    </row>
    <row r="13">
      <c r="A13" s="4" t="inlineStr">
        <is>
          <t>Income taxes receivable</t>
        </is>
      </c>
      <c r="B13" s="7" t="n">
        <v>55.5</v>
      </c>
      <c r="C13" s="7" t="n">
        <v>69.5</v>
      </c>
    </row>
    <row r="14">
      <c r="A14" s="4" t="inlineStr">
        <is>
          <t>Advances paid to suppliers</t>
        </is>
      </c>
      <c r="B14" s="7" t="n">
        <v>154.5</v>
      </c>
      <c r="C14" s="7" t="n">
        <v>87.5</v>
      </c>
    </row>
    <row r="15">
      <c r="A15" s="4" t="inlineStr">
        <is>
          <t>Due from TechnipFMC</t>
        </is>
      </c>
      <c r="B15" s="5" t="n">
        <v>0</v>
      </c>
      <c r="C15" s="7" t="n">
        <v>121.8</v>
      </c>
    </row>
    <row r="16">
      <c r="A16" s="4" t="inlineStr">
        <is>
          <t>Other current assets</t>
        </is>
      </c>
      <c r="B16" s="7" t="n">
        <v>302.2</v>
      </c>
      <c r="C16" s="7" t="n">
        <v>384.6</v>
      </c>
    </row>
    <row r="17">
      <c r="A17" s="4" t="inlineStr">
        <is>
          <t>Cash and cash equivalents</t>
        </is>
      </c>
      <c r="B17" s="7" t="n">
        <v>3638.6</v>
      </c>
      <c r="C17" s="7" t="n">
        <v>3189.7</v>
      </c>
    </row>
    <row r="18">
      <c r="A18" s="4" t="inlineStr">
        <is>
          <t>Total current assets</t>
        </is>
      </c>
      <c r="B18" s="5" t="n">
        <v>5521</v>
      </c>
      <c r="C18" s="5" t="n">
        <v>5184</v>
      </c>
    </row>
    <row r="19">
      <c r="A19" s="4" t="inlineStr">
        <is>
          <t>TOTAL ASSETS</t>
        </is>
      </c>
      <c r="B19" s="7" t="n">
        <v>8379.299999999999</v>
      </c>
      <c r="C19" s="7" t="n">
        <v>7873.9</v>
      </c>
    </row>
    <row r="20">
      <c r="A20" s="3" t="inlineStr">
        <is>
          <t>EQUITY AND LIABILITIES</t>
        </is>
      </c>
    </row>
    <row r="21">
      <c r="A21" s="4" t="inlineStr">
        <is>
          <t>Issued capital</t>
        </is>
      </c>
      <c r="B21" s="7" t="n">
        <v>1.8</v>
      </c>
      <c r="C21" s="5" t="n">
        <v>0</v>
      </c>
    </row>
    <row r="22">
      <c r="A22" s="4" t="inlineStr">
        <is>
          <t>Additional paid-in capital</t>
        </is>
      </c>
      <c r="B22" s="7" t="n">
        <v>941.6</v>
      </c>
      <c r="C22" s="5" t="n">
        <v>0</v>
      </c>
    </row>
    <row r="23">
      <c r="A23" s="4" t="inlineStr">
        <is>
          <t>Treasury shares</t>
        </is>
      </c>
      <c r="B23" s="7" t="n">
        <v>-22.5</v>
      </c>
      <c r="C23" s="5" t="n">
        <v>0</v>
      </c>
    </row>
    <row r="24">
      <c r="A24" s="4" t="inlineStr">
        <is>
          <t>Invested equity and retained earnings</t>
        </is>
      </c>
      <c r="B24" s="7" t="n">
        <v>655.1</v>
      </c>
      <c r="C24" s="7" t="n">
        <v>1993.9</v>
      </c>
    </row>
    <row r="25">
      <c r="A25" s="4" t="inlineStr">
        <is>
          <t>Accumulated other comprehensive income (loss)</t>
        </is>
      </c>
      <c r="B25" s="7" t="n">
        <v>-99.8</v>
      </c>
      <c r="C25" s="7" t="n">
        <v>-184.1</v>
      </c>
    </row>
    <row r="26">
      <c r="A26" s="4" t="inlineStr">
        <is>
          <t>Equity attributable to Technip Energies Group</t>
        </is>
      </c>
      <c r="B26" s="7" t="n">
        <v>1476.2</v>
      </c>
      <c r="C26" s="7" t="n">
        <v>1809.8</v>
      </c>
    </row>
    <row r="27">
      <c r="A27" s="4" t="inlineStr">
        <is>
          <t>Non-controlling interests</t>
        </is>
      </c>
      <c r="B27" s="7" t="n">
        <v>30.2</v>
      </c>
      <c r="C27" s="5" t="n">
        <v>16</v>
      </c>
    </row>
    <row r="28">
      <c r="A28" s="4" t="inlineStr">
        <is>
          <t>Total equity</t>
        </is>
      </c>
      <c r="B28" s="7" t="n">
        <v>1506.4</v>
      </c>
      <c r="C28" s="7" t="n">
        <v>1825.8</v>
      </c>
    </row>
    <row r="29">
      <c r="A29" s="4" t="inlineStr">
        <is>
          <t>Long-term debt, less current portion</t>
        </is>
      </c>
      <c r="B29" s="7" t="n">
        <v>594.1</v>
      </c>
      <c r="C29" s="5" t="n">
        <v>0</v>
      </c>
    </row>
    <row r="30">
      <c r="A30" s="4" t="inlineStr">
        <is>
          <t>Lease liability - non-current</t>
        </is>
      </c>
      <c r="B30" s="7" t="n">
        <v>236.9</v>
      </c>
      <c r="C30" s="7" t="n">
        <v>202.3</v>
      </c>
    </row>
    <row r="31">
      <c r="A31" s="4" t="inlineStr">
        <is>
          <t>Deferred income taxes - liabilities</t>
        </is>
      </c>
      <c r="B31" s="5" t="n">
        <v>13</v>
      </c>
      <c r="C31" s="5" t="n">
        <v>24</v>
      </c>
    </row>
    <row r="32">
      <c r="A32" s="4" t="inlineStr">
        <is>
          <t>Accrued pension and other post-retirement benefits, less current portion</t>
        </is>
      </c>
      <c r="B32" s="7" t="n">
        <v>127.7</v>
      </c>
      <c r="C32" s="7" t="n">
        <v>124.2</v>
      </c>
    </row>
    <row r="33">
      <c r="A33" s="4" t="inlineStr">
        <is>
          <t>Non-current provisions</t>
        </is>
      </c>
      <c r="B33" s="7" t="n">
        <v>60.7</v>
      </c>
      <c r="C33" s="7" t="n">
        <v>26.1</v>
      </c>
    </row>
    <row r="34">
      <c r="A34" s="4" t="inlineStr">
        <is>
          <t>Other non-current financial liabilities</t>
        </is>
      </c>
      <c r="B34" s="7" t="n">
        <v>64.2</v>
      </c>
      <c r="C34" s="7" t="n">
        <v>117.4</v>
      </c>
    </row>
    <row r="35">
      <c r="A35" s="4" t="inlineStr">
        <is>
          <t>Total non-current liabilities</t>
        </is>
      </c>
      <c r="B35" s="7" t="n">
        <v>1096.6</v>
      </c>
      <c r="C35" s="5" t="n">
        <v>494</v>
      </c>
    </row>
    <row r="36">
      <c r="A36" s="4" t="inlineStr">
        <is>
          <t>Short-term debt</t>
        </is>
      </c>
      <c r="B36" s="7" t="n">
        <v>89.2</v>
      </c>
      <c r="C36" s="7" t="n">
        <v>402.4</v>
      </c>
    </row>
    <row r="37">
      <c r="A37" s="4" t="inlineStr">
        <is>
          <t>Lease liability - current</t>
        </is>
      </c>
      <c r="B37" s="7" t="n">
        <v>68.90000000000001</v>
      </c>
      <c r="C37" s="5" t="n">
        <v>42</v>
      </c>
    </row>
    <row r="38">
      <c r="A38" s="4" t="inlineStr">
        <is>
          <t>Accounts payable, trade</t>
        </is>
      </c>
      <c r="B38" s="7" t="n">
        <v>1497.1</v>
      </c>
      <c r="C38" s="7" t="n">
        <v>1259.4</v>
      </c>
    </row>
    <row r="39">
      <c r="A39" s="4" t="inlineStr">
        <is>
          <t>Contract liabilities</t>
        </is>
      </c>
      <c r="B39" s="7" t="n">
        <v>3206.5</v>
      </c>
      <c r="C39" s="7" t="n">
        <v>3025.4</v>
      </c>
    </row>
    <row r="40">
      <c r="A40" s="4" t="inlineStr">
        <is>
          <t>Accrued payroll</t>
        </is>
      </c>
      <c r="B40" s="7" t="n">
        <v>232.3</v>
      </c>
      <c r="C40" s="7" t="n">
        <v>189.1</v>
      </c>
    </row>
    <row r="41">
      <c r="A41" s="4" t="inlineStr">
        <is>
          <t>Income taxes payable</t>
        </is>
      </c>
      <c r="B41" s="7" t="n">
        <v>80.8</v>
      </c>
      <c r="C41" s="7" t="n">
        <v>35.8</v>
      </c>
    </row>
    <row r="42">
      <c r="A42" s="4" t="inlineStr">
        <is>
          <t>Current provisions</t>
        </is>
      </c>
      <c r="B42" s="7" t="n">
        <v>90.5</v>
      </c>
      <c r="C42" s="7" t="n">
        <v>120.6</v>
      </c>
    </row>
    <row r="43">
      <c r="A43" s="4" t="inlineStr">
        <is>
          <t>Due to TechnipFMC</t>
        </is>
      </c>
      <c r="B43" s="5" t="n">
        <v>0</v>
      </c>
      <c r="C43" s="7" t="n">
        <v>77.2</v>
      </c>
    </row>
    <row r="44">
      <c r="A44" s="4" t="inlineStr">
        <is>
          <t>Other current liabilities</t>
        </is>
      </c>
      <c r="B44" s="5" t="n">
        <v>511</v>
      </c>
      <c r="C44" s="7" t="n">
        <v>402.2</v>
      </c>
    </row>
    <row r="45">
      <c r="A45" s="4" t="inlineStr">
        <is>
          <t>Total current liabilities</t>
        </is>
      </c>
      <c r="B45" s="7" t="n">
        <v>5776.3</v>
      </c>
      <c r="C45" s="7" t="n">
        <v>5554.1</v>
      </c>
    </row>
    <row r="46">
      <c r="A46" s="4" t="inlineStr">
        <is>
          <t>Total liabilities</t>
        </is>
      </c>
      <c r="B46" s="7" t="n">
        <v>6872.9</v>
      </c>
      <c r="C46" s="7" t="n">
        <v>6048.1</v>
      </c>
    </row>
    <row r="47">
      <c r="A47" s="4" t="inlineStr">
        <is>
          <t>TOTAL EQUITY AND LIABILITIES</t>
        </is>
      </c>
      <c r="B47" s="6" t="n">
        <v>8379.299999999999</v>
      </c>
      <c r="C47" s="6" t="n">
        <v>787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Expense</t>
        </is>
      </c>
      <c r="B4" s="4" t="inlineStr">
        <is>
          <t xml:space="preserve">The following table provides details of income taxes, including deferred taxes, for 2021, 2020 and 2019 :
(In millio ns of €)
December 31, 2021
December 31, 2020
December 31, 2019
Current income tax credit (expense)
(157.3
)
(82.6
)
(333.6
)
Deferred income tax credit (expense)
30.6
(30.8
)
148.4
Income tax credit (expense) as recognized in the
consolidated statement of income
(126.7
)
(113.4
)
(185.2
)
Deferred income tax related to items booked directly to opening equity
5.4
14.9
15.1
Deferred income tax related to items booked directly to opening equity - other
(0.3
)
(7.7
)
—
Deferred income tax related to items booked to equity during the year
0.5
(1.8
)
(0.2
)
Income tax credit (expense) as recognized in consolidated statement of other comprehensive
income
5.6
5.4
14.9 </t>
        </is>
      </c>
    </row>
    <row r="5">
      <c r="A5" s="4" t="inlineStr">
        <is>
          <t>Income Tax Reconciliation</t>
        </is>
      </c>
      <c r="B5" s="4" t="inlineStr">
        <is>
          <t>The reconciliation between taxes calculated using the statutory tax rate applicable to Technip Energies and the amount of tax effectively recognized in
the statement of income is as follows:
(In millions of €)
December 31, 2021
December 31, 2020
December 31, 2019
Net profit (loss)
260.6
220.1
153.2
Income tax expense/(profit)
(126.7
)
(113.4
)
(185.2
)
Profit (loss) before income tax
387.3
333.5
338.4
At Technip Energies' statutory income tax rate (1)
(110.0
)
(106.8
)
(116.6
)
Difference between Technip Energies N.V. and Affiliates tax rates
6.5
3.1
—
Non creditable foreign taxes
(13.4
)
—
—
Lump Sum taxes classified as income taxes
(9.1
)
—
—
Non-deductible expenses for tax purposes (2)
(2.4
)
(25.0
)
(21.8
)
Non-deductible legal provision
—
—
(6.4
)
Net change in tax contingencies
(0.5
)
(10.3
)
5.1
Adjustments on prior year taxes
4.3
(2.3
)
(1.6
)
Net change in deferred tax assets recognized
2.9
30.6
(34.1
)
Share in income from equity affiliates
(0.5
)
—
—
IFRS adjustment with no tax impact
(4.4
)
—
—
Deferred tax adjustment related to change in tax rate
0.2
(1.6
)
(8.8
)
Other adjustments
(0.3
)
(1.1
)
(1.0
)
Effective income tax credit (expense)
(126.7
)
(113.4
)
(185.2
)
Effective tax rate
32.7
%
34.0
%
54.7
%
Income tax credit (expense) as recognized in the consolidated statement of income
(126.7
)
(113.4
)
(185.2
)
(1)
The tax rate used for the purpose of the income tax expense
reconciliation was 28.41% in 2021, 32.02% in 2020 and 34.43% in 2019. The rate corresponds to the statutory rate in France
where the parent company is tax resident, as well as many other of the Group's entities.
(2)
Formerly Other
non-deductible expenses.</t>
        </is>
      </c>
    </row>
    <row r="6">
      <c r="A6" s="4" t="inlineStr">
        <is>
          <t>Deferred Income Tax</t>
        </is>
      </c>
      <c r="B6" s="4" t="inlineStr">
        <is>
          <t xml:space="preserve">Significant components of deferred tax assets and liabilities are shown in the following table:
(In millions of €)
As of December 31, 2020
Recognized in Statement of Income
Recognized in Statement of OCI
Net foreign exchange difference
Other
As of December 31, 2021
Losses and tax credit carryforwards (formerly Net operating loss carryforwards)
7.2
28.1
—
0.6
—
35.9
Cost accruals/reserves
17.7
—
—
—
(17.7
)
—
Foreign exchange
19.3
2.1
2.7
(0.3
)
(18.4
)
5.4
Employee compensation and benefits (formerly Provisions for pensions and other long-term employee benefits)
24.8
3.1
(0.5
)
0.4
2.8
30.6
Contingencies
29.3
10.0
—
1.0
0.6
40.9
Construction contract accounting (formerly Revenue recognition)
41.0
(10.9
)
—
2.3
25.0
57.4
Total deferred income tax assets
139.3
32.4
2.2
4.0
(7.7
)
170.2
Property, plant and equipment, goodwill and other assets
(2.1
)
0.3
—
(0.8
)
(4.3
)
(6.9
)
Total deferred income tax liabilities
(2.1
)
0.3
—
(0.8
)
(4.3
)
(6.9
)
Other
(10.4
)
(2.1
)
0.4
0.1
13.7
1.7
Deferred income tax assets (liabilities), net
126.8
30.6
2.6
3.3
1.7
165.0 As of December 31, 2021, the net deferred tax asset of €165.0
million is broken down into a deferred tax asset of €178.0 million and a deferred tax liability of €13.0 million as recorded in the consolidated
(In millions of €)
As of December 31, 2019
Recognized in Statement of Income
Recognized in Statement of OCI
Net foreign exchange difference
Other
As of December 31, 2020
Net operating loss carryforwards
14.2
(3.6
)
—
— (3.4 )
7.2
Cost accruals/reserves
3.5
19.8
—
— (5.6 )
17.7
Foreign exchange
21.4
4.5
(2.8
)
(1.5
) (2.3 )
19.3
Provisions for pensions and other long-term employee benefits
28.5
(1.8
)
1.0
— (2.9 )
24.8
Contingencies
52.6
0.4
—
— (23.7 )
29.3
Revenue recognition
68.5
(44.5
)
—
— 17.0
41.0
Total deferred income tax assets 188.7 (25.2 ) (1.8 ) (1.5 ) (20.9 ) 139.3
Property, plant and equipment, goodwill and other assets
1.9
(5.3
)
—
— 1.3
(2.1
)
Total deferred income tax liabilities 1.9 (5.3 ) — — 1.3 (2.1 )
Other
0.5
(0.3
)
—
(7.4
) (3.2 )
(10.4
)
Deferred income tax assets (liabilities), net
191.1
(30.8
)
(1.8
)
(8.9
) (22.8 )
12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Abstract]</t>
        </is>
      </c>
    </row>
    <row r="4">
      <c r="A4" s="4" t="inlineStr">
        <is>
          <t>Costs and Accumulated Amortization of Goodwill and Intangible Assets</t>
        </is>
      </c>
      <c r="B4" s="4" t="inlineStr">
        <is>
          <t xml:space="preserve">The goodwill and intangible assets’ costs and accumulated amortization are presented in the following table:
(In millions of €)
Goodwill
Licenses, patents and trademarks
Software
Other
Total
Net book value as of December 31, 2019
2,199.2
43.6
15.7
54.8
2,313.3
Costs
2,047.8
103.0
98.4
90.6
2,339.8
Accumulated amortization
—
(60.9
)
(79.7
)
(45.6
)
(186.2
)
Net book value as of December 31, 2020
2,047.8
42.1
18.7
45.0
2,153.6
Costs
2,074.4
100.2
96.7
105.8
2,377.1
Accumulated amortization
—
(66.0
)
(79.4
)
(59.5
)
(204.9
)
NET BOOK VALUE AS OF DECEMBER 31, 2021
2,074.4
34.2
17.3
46.3
2,172.2 </t>
        </is>
      </c>
    </row>
    <row r="5">
      <c r="A5" s="4" t="inlineStr">
        <is>
          <t>Goodwill and Intangible Assets, Net</t>
        </is>
      </c>
      <c r="B5" s="4" t="inlineStr">
        <is>
          <t xml:space="preserve">The changes in goodwill and intangible assets are presented in the following table:
(In millions of €)
Goodwill
Licenses, patents and trademarks
Software
Other
Total
Net book value as of December 31, 2019
2,199.2
43.6
15.7
54.8
2,313.3
Additions - acquisitions - internal developments
—
2.4
0.2
8.5
11.1
Depreciation expense for the year
—
(2.8
)
(3.0
)
(12.0
)
(17.8
)
Net foreign exchange differences
(151.2
)
(3.1
)
(0.2
)
(2.9
)
(157.4
)
Other
(0.2
)
2.0
6.0
(3.4
)
4.4
Net book value as of December 31, 2020
2,047.8
42.1
18.7
45.0
2,153.6
Additions - acquisitions - internal developments
—
—
0.3
17.9
18.2
Depreciation expense for the year
—
(2.3
)
(9.1
)
(11.2
)
(22.6
)
Net foreign exchange differences
26.6
2.1
0.2
1.8
30.7
Other
—
(7.7
)
7.2
(7.2
)
(7.7
)
NET BOOK VALUE AS OF DECEMBER 31, 2021
2,074.4
34.2
17.3
46.3
2,172.2 </t>
        </is>
      </c>
    </row>
    <row r="6">
      <c r="A6" s="4" t="inlineStr">
        <is>
          <t>Goodwill</t>
        </is>
      </c>
      <c r="B6" s="4" t="inlineStr">
        <is>
          <t xml:space="preserve">The
goodwill has been allocated based on those CGUs enterprise value as of March 31, 2021.
(In millions of €)
December 31, 2021
Project Delivery
1,542.8
Technology, Products &amp; Services
531.6
Total
2,074.4 </t>
        </is>
      </c>
    </row>
    <row r="7">
      <c r="A7" s="4" t="inlineStr">
        <is>
          <t>Significant Estimates Used by Management</t>
        </is>
      </c>
      <c r="B7" s="4" t="inlineStr">
        <is>
          <t>The following table presents the significant estimates used by management in determining the recoverable amount of the Technip Energies Group CGUs at
December 31, 2021 and 2020:
December 31, 2021
December 31, 2020
Year of cash flows before terminal value
4
4
Risk-adjusted post-tax discount rate
11.0
%
1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Location of Property, Plant and Equipment, Net by Country</t>
        </is>
      </c>
      <c r="B4" s="4" t="inlineStr">
        <is>
          <t xml:space="preserve">Location of property, plant and equipment, net by country is the following:
(In millions of €)
December 31, 2021
December 31, 2020
France
59.5
22.2
Italy
15.5
16.7
United States
13.3
21.9
United Kingdom
1.6
6.0
All other countries
24.7
28.7
TOTAL PROPERTY, PLANT AND EQUIPMENT, NET
114.6
95.5 </t>
        </is>
      </c>
    </row>
    <row r="5">
      <c r="A5" s="4" t="inlineStr">
        <is>
          <t>Costs and Accumulated Depreciation by Class of Property Plant and Equipment</t>
        </is>
      </c>
      <c r="B5" s="4" t="inlineStr">
        <is>
          <t xml:space="preserve">(In millions of €)
Land and buildings
IT equipment
Machinery and
Office fixtures
Other
Total
Net book value as of December 31, 2019
58.3
14.4
13.6
11.9
10.2
108.4
Costs
94.7
81.0
41.7
54.8
33.5
305.7
Accumulated depreciation
(48.4
)
(68.1
)
(22.3
)
(47.8
)
(20.6
)
(207.2
)
Accumulated impairment
—
—
(3.0
)
—
—
(3.0
)
Net book value as of December 31, 2020
46.3
12.9
16.4
7.0
12.9
95.5
Costs
100.1
83.8
36.6
57.8
60.2
338.5
Accumulated depreciation
(68.4
)
(68.4
)
(21.1
)
(44.0
)
(14.5
)
(216.4
)
Accumulated impairment
(0.3
)
(3.8
)
(3.4
)
—
—
(7.5
)
NET BOOK VALUE AS OF DECEMBER 31, 2021
31.4
11.6
12.1 13.8
45.7
114.6 </t>
        </is>
      </c>
    </row>
    <row r="6">
      <c r="A6" s="4" t="inlineStr">
        <is>
          <t>Changes in Net Property, Plant and Equipment</t>
        </is>
      </c>
      <c r="B6" s="4" t="inlineStr">
        <is>
          <t xml:space="preserve">(In millions of €)
Land and buildings
IT equipment
Machinery and equipment
Office fixtures
Other
Total
Net book value as of December 31, 2019
58.3
14.4
13.6
11.9
10.2
108.4
Additions
0.7
5.8
2.1
1.8
8.2
18.6
Disposals - write-off
(2.1
)
(0.3
)
0.4
(0.1
)
—
(2.1
)
Depreciation expense for the year
(4.0
)
(7.1
)
(2.4
)
(3.1
)
(1.6
)
(18.2
)
Net foreign exchange differences
(2.9
)
(0.5
)
(1.1
)
(0.3
)
(0.3
)
(5.1
)
Other
(3.7
)
0.6
3.8
(3.2
)
(3.6
)
(6.1
)
Net book value as of December 31, 2020
46.3
12.9
16.4
7.0
12.9
95.5
Additions
1.9
7.7
1.2
5.5
15.5
31.8
Disposals through divestitures
(0.1
)
(0.1
)
—
—
—
(0.2
)
Disposals - write-off
(0.3
)
—
(0.1
)
—
(0.2
)
(0.6
)
Depreciation expense for the year
(5.8
)
(6.2
)
(2.0
)
(2.8
)
(2.5
)
(19.3
)
Net foreign exchange differences
1.1
—
0.5
0.3
0.1
2.0
Other
(11.7
)
(2.7
)
(3.9
)
3.8
19.9
5.4
NET BOOK VALUE AS OF DECEMBER 31, 2021
31.4
11.6
12.1
13.8
45.7
11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mounts Recognized in Consolidated Statements of Income</t>
        </is>
      </c>
      <c r="B4" s="4" t="inlineStr">
        <is>
          <t xml:space="preserve">The following table is a summary of amounts recognized in the consolidated statements of income for the years ended December 31, 2021, 2020 and 2019:
(In millions of €)
December 31, 2021
December 31, 2020
December 31, 2019
Depreciation of right-of-use assets
(75.0
)
(94.8
)
(98.9
)
Interest expense on lease liabilities
(5.8
)
(8.4
)
(10.4
)
Short-term lease costs
(1.8
)
(2.4
)
(4.4
)
Sublease income
2.0
3.9
4.8 </t>
        </is>
      </c>
    </row>
    <row r="5">
      <c r="A5" s="4" t="inlineStr">
        <is>
          <t>Ending Balance and Depreciation of Right-Of-Use Assets by Types of Assets</t>
        </is>
      </c>
      <c r="B5" s="4" t="inlineStr">
        <is>
          <t xml:space="preserve">The table below shows the ending balance and depreciation of right-of-use assets by types of assets:
(In millions of €)
Real estate
Machinery and equipment
IT equipment
Office furniture and equipment
Vessels
Total
Net book value as of December 31, 2019
217.0
1.5
3.0
0.1
11.7
233.3
Costs
276.8
7.1
3.6
0.8
—
288.3
Accumulated depreciation
(88.9
)
(3.6
)
(1.6
)
(0.1
)
—
(94.2
)
Accumulated impairment
(9.6
)
—
—
—
—
(9.6
)
Net book value as of December 31, 2020
178.3
3.5
2.0
0.7
—
184.5
Costs
368.2
2.2
6.1
10.3
—
386.8
Accumulated depreciation
(112.9
)
(1.0
)
(3.7
)
(6.9
)
—
(124.5
)
Accumulated impairment
(10.4
)
—
—
—
—
(10.4
)
NET BOOK VALUE AS OF DECEMBER 31, 2021
244.9
1.2
2.4
3.4
—
251.9 </t>
        </is>
      </c>
    </row>
    <row r="6">
      <c r="A6" s="4" t="inlineStr">
        <is>
          <t>Lease Liability</t>
        </is>
      </c>
      <c r="B6" s="4" t="inlineStr">
        <is>
          <t xml:space="preserve">The following table is the lease liability recorded as of December 31, 2021 and 2020:
(In millions of €)
December 31, 2021
December 31, 2020
Non-current lease liabilities
236.9
202.3
Current lease liabilities
68.9
42.0
TOTAL LEASE LIABILITIES
305.8
24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assets (non-current and current) (Tables)</t>
        </is>
      </c>
      <c r="B1" s="2" t="inlineStr">
        <is>
          <t>12 Months Ended</t>
        </is>
      </c>
    </row>
    <row r="2">
      <c r="B2" s="2" t="inlineStr">
        <is>
          <t>Dec. 31, 2021</t>
        </is>
      </c>
    </row>
    <row r="3">
      <c r="A3" s="3" t="inlineStr">
        <is>
          <t>Other assets non-current and current [Abstract]</t>
        </is>
      </c>
    </row>
    <row r="4">
      <c r="A4" s="4" t="inlineStr">
        <is>
          <t>Components of Other Non-current Assets</t>
        </is>
      </c>
      <c r="B4" s="4" t="inlineStr">
        <is>
          <t xml:space="preserve">The non-current assets are as follows:
(In millions of €)
December 31, 2021
December 31, 2020
Financial assets at amortized cost, gross
37.1
28.5
Impairment allowance
(1.4
)
(2.6
)
Non-current financial assets at amortized cost, net
35.7
25.9
Quoted equity instruments at FVTPL
26.5
34.3
Impairment allowance
(1.2
)
—
Non-current financial assets at FVTPL
25.3
34.3
Derivative assets
3.1
5.5
Other Lease Receivable
2.1
—
Other non-current assets, total
5.2
5.5
TOTAL OTHER NON-CURRENT ASSETS
66.2
65.7 </t>
        </is>
      </c>
    </row>
    <row r="5">
      <c r="A5" s="4" t="inlineStr">
        <is>
          <t>Components of Current Assets</t>
        </is>
      </c>
      <c r="B5" s="4" t="inlineStr">
        <is>
          <t xml:space="preserve">The current assets are as follows:
(In millions of €)
December 31, 2021
December 31, 2020
Value added and other tax receivables
171.7
187.7
Other receivables
61.0
109.8
Prepaid expenses
39.1
27.4
Derivative assets
7.9
26.6
Other
22.5
33.1
TOTAL OTHER CURRENT ASSETS
302.2
38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receivables, net and contract assets (Tables)</t>
        </is>
      </c>
      <c r="B1" s="2" t="inlineStr">
        <is>
          <t>12 Months Ended</t>
        </is>
      </c>
    </row>
    <row r="2">
      <c r="B2" s="2" t="inlineStr">
        <is>
          <t>Dec. 31, 2021</t>
        </is>
      </c>
    </row>
    <row r="3">
      <c r="A3" s="3" t="inlineStr">
        <is>
          <t>Trade receivables, net and contract assets [Abstract]</t>
        </is>
      </c>
    </row>
    <row r="4">
      <c r="A4" s="4" t="inlineStr">
        <is>
          <t>Changes in Valuation Allowances for Trade Receivables and Contract Assets</t>
        </is>
      </c>
      <c r="B4" s="4" t="inlineStr">
        <is>
          <t xml:space="preserve">Valuation allowances for trade receivables and
contract assets have changed as shown in the following table:
December 31, 2021
December 31, 2020
(In millions of €)
Trade receivables
Contract assets
Trade receivables
Contract assets
Gross amount
1,189.2
332.1
1,115.1
271.8
Opening loss allowance
(56.0
)
—
(42.1
)
—
Change in expected credit loss
1.6
(0.3
)
(0.7
)
—
Increase in loss allowance
(25.9
)
—
(10.2
)
—
Used allowance reversals
1.1
—
3.4
—
Unused allowance reversals
4.0
—
4.1
—
Effects of foreign exchange and other
(4.8
)
—
1.8
—
Other
(70.8
)
—
(12.3
)
—
Closing loss allowance
(150.8
)
(0.3
)
(56.0
)
—
TOTAL, NET
1,038.4
331.8
1,059.1
27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 (Tables)</t>
        </is>
      </c>
      <c r="B1" s="2" t="inlineStr">
        <is>
          <t>12 Months Ended</t>
        </is>
      </c>
    </row>
    <row r="2">
      <c r="B2" s="2" t="inlineStr">
        <is>
          <t>Dec. 31, 2021</t>
        </is>
      </c>
    </row>
    <row r="3">
      <c r="A3" s="3" t="inlineStr">
        <is>
          <t>Cash and cash equivalent [Abstract]</t>
        </is>
      </c>
    </row>
    <row r="4">
      <c r="A4" s="4" t="inlineStr">
        <is>
          <t>Components of Cash and Cash Equivalents</t>
        </is>
      </c>
      <c r="B4" s="4" t="inlineStr">
        <is>
          <t xml:space="preserve">Cash and cash equivalents are as follows:
(In millions of €)
December 31, 2021
December 31, 2020
Cash at bank and in hand
1,510.3
1,867.3
Cash equivalents
2,128.3
1,322.4
TOTAL CASH AND CASH EQUIVALENTS
3,638.6
3,189.7
U.S. dollar (USD)
1,654.2
1,231.5
Euro (EUR)
1,441.0
1,305.4
Chinese yuan renminbi (CNY)
213.1
299.9
Malaysian ringgit (MYR)
46.7
93.2
Azerbaijani manat (AZN)
37.1
32.6
Japanese yen (JPY)
31.0
28.8
Russian ruble (RUB)
28.8
30.7
Pound sterling (GBP)
27.0
43.0
Vietnamese dong (VND)
23.9
20.3
Mexican peso (MXN)
19.1
3.8
Indian rupee (INR)
16.4
7.2
Norwegian krone (NOK)
15.5
15.0
Singapore dollar (SGD)
14.5
3.8
Trinidad and Tobago dollar (TTD)
12.4
14.3
Australian dollar (AUD)
10.9
21.7
Kuwaiti dinar (KWD)
10.3
8.2
Other (less than €10 million individually)
36.7
30.3
TOTAL CASH AND CASH EQUIVALENTS BY CURRENCY
3,638.6
3,18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liabilities (non-current and current) (Tables)</t>
        </is>
      </c>
      <c r="B1" s="2" t="inlineStr">
        <is>
          <t>12 Months Ended</t>
        </is>
      </c>
    </row>
    <row r="2">
      <c r="B2" s="2" t="inlineStr">
        <is>
          <t>Dec. 31, 2021</t>
        </is>
      </c>
    </row>
    <row r="3">
      <c r="A3" s="3" t="inlineStr">
        <is>
          <t>Other liabilities (non-current and current) [Abstract]</t>
        </is>
      </c>
    </row>
    <row r="4">
      <c r="A4" s="4" t="inlineStr">
        <is>
          <t>Breakdown of Other Non-Current Liabilities</t>
        </is>
      </c>
      <c r="B4" s="4" t="inlineStr">
        <is>
          <t xml:space="preserve">The following table provides a breakdown
of other non-current liabilities:
(In millions of €)
December 31, 2021
December 31, 2020
Redeemable financial liability
32.4
85.3
Non-current financial liability at FVTPL, total
32.4
85.3
Subsidies
1.8
3.6
Derivative liabilities
1.0
3.6
Others
29.0
24.9
Other non-current liabilities, total
31.8
32.1
TOTAL OTHER NON-CURRENT LIABILITIES
64.2
117.4 </t>
        </is>
      </c>
    </row>
    <row r="5">
      <c r="A5" s="4" t="inlineStr">
        <is>
          <t>Breakdown of Other Current Liabilities</t>
        </is>
      </c>
      <c r="B5" s="4" t="inlineStr">
        <is>
          <t xml:space="preserve">The following table
provides a breakdown of other current liabilities:
(In millions of €)
December 31, 2021
December 31, 2020
Redeemable financial liability
108.4
115.7
Current financial liability at FVTPL, total
108.4
115.7
Accruals on completed contracts
112.0
53.3
Other taxes payable
101.0
105.1
Social security liabilities
41.7
33.4
Payables on litigation settlement
—
42.0
Derivative liabilities
33.2
7.9
Others*
114.7
44.8
Other current liabilities, total
402.6
286.5
TOTAL OTHER CURRENT LIABILITIES
511.0
40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long and short-term) (Tables)</t>
        </is>
      </c>
      <c r="B1" s="2" t="inlineStr">
        <is>
          <t>12 Months Ended</t>
        </is>
      </c>
    </row>
    <row r="2">
      <c r="B2" s="2" t="inlineStr">
        <is>
          <t>Dec. 31, 2021</t>
        </is>
      </c>
    </row>
    <row r="3">
      <c r="A3" s="3" t="inlineStr">
        <is>
          <t>Debt (long and short-term) [Abstract]</t>
        </is>
      </c>
    </row>
    <row r="4">
      <c r="A4" s="4" t="inlineStr">
        <is>
          <t>Long and Short-Term Debt</t>
        </is>
      </c>
      <c r="B4" s="4" t="inlineStr">
        <is>
          <t xml:space="preserve">Long and short-term debt consisted of the following:
December 31, 2021
December 31, 2020
(In millions of €)
Carrying amount
Fair value
Carrying amount
Fair value
Bonds 598.5 602.1 — —
Commercial papers
80.0
80.0
393.0
393.0
Bank borrowings and other
4.8
4.8
9.4
9.4
Financial debts 683.3 686.9 402.4 402.4
Lease liability 305.8 305.8 244.3 244.3
FINANCIAL DEBTS &amp; LEASE LIABILITY 989.1 992.7 646.7 646.7 </t>
        </is>
      </c>
    </row>
    <row r="5">
      <c r="A5" s="4" t="inlineStr">
        <is>
          <t>Maturity of Debt</t>
        </is>
      </c>
      <c r="B5" s="4" t="inlineStr">
        <is>
          <t xml:space="preserve">The split by
maturity as of December 31, 2021 is as follow:
(In millions of €)
Maturity
&lt; 1 year
Within 2 years
Within 3 years
Thereafter
Bonds 598.5
4.5
—
—
594.0
Commercial papers 80.0
80.0
—
—
—
Bank borrowings and other 4.8
4.7
0.1
—
—
Financial debts 683.3
89.2
0.1
—
594.0
Lease liability 305.8
68.9
59.1
51.5
126.3
FINANCIAL DEBTS &amp; LEASE LIABILITY 989.1
158.1
59.2
51.5
720.3 </t>
        </is>
      </c>
    </row>
    <row r="6">
      <c r="A6" s="4" t="inlineStr">
        <is>
          <t>Movements of Debt</t>
        </is>
      </c>
      <c r="B6" s="4" t="inlineStr">
        <is>
          <t xml:space="preserve">The movements over the period December 31, 2020, to December 31, 2021, are as follows:
(In millions of €)
Bonds
Commercial papers
Bank borrowings and other
Lease liability
Total
Value as of December 31, 2020
—
393.0
9.4
244.3
646.7
Increase – issuance
598.5
—
620.4
201.5
1,420.4
Decrease – reimbursement
—
(313.0
)
(628.7
)
(97.3
)
(1,039.0
)
Change in scope of consolidation
—
—
—
0.1
0.1
Foreign exchange
—
—
0.3
7.3
7.6
Others
—
—
3.4
(50.1
)
(46.7
)
VALUE AS OF DECEMBER 31, 2021
598.5
80.0
4.8
305.8
98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 [Abstract]</t>
        </is>
      </c>
    </row>
    <row r="4">
      <c r="A4" s="4" t="inlineStr">
        <is>
          <t>Changes in Shares Outstanding</t>
        </is>
      </c>
      <c r="B4" s="4" t="inlineStr">
        <is>
          <t xml:space="preserve">Changes in shares outstanding are as follows:
(In number of shares)
Number of shares as of January 1, 2020 1
Issuance of shares - Contribution 4,499,999
Issuance of
shares - Reserve allocation 175,313,880
Shares issued as of December 31, 2020
179,813,880
Movements of the period
13,579
Shares issued as of December 31, 2021
179,827,459
Treasury shares
(2,012,136
)
SHARES OUTSTANDING AS OF DECEMBER 31, 2021
177,815,323 </t>
        </is>
      </c>
    </row>
    <row r="5">
      <c r="A5" s="4" t="inlineStr">
        <is>
          <t>Accumulated Other Comprehensive Income (Loss)</t>
        </is>
      </c>
      <c r="B5" s="4" t="inlineStr">
        <is>
          <t>Accumulated other comprehensive income (loss) are as follows:
(In millions of €)
Cash flow hedges
Gains (losses) on defined benefit pension plans
Foreign currency translation Other
Accumulated other comprehensive income/(loss)
Accumulated other comprehensive income/(loss) – non- controlling interests
Total accumulated other comprehensive income/(loss)
Accumulated other comprehensive income/(loss) as of December 31, 2018
(5.0
)
(17.3
)
18.9
—
(3.3
)
(0.6
)
(4.0
)
Gross effect before reclassification to profit or loss
(1.3
)
(8.8
)
(44.0
)
—
(54.1
)
0.9
(53.2
)
Deferred tax
(3.0
)
2.8
—
—
(0.2
)
—
(0.2
)
Reclassification to profit or loss
(5.0
)
—
—
—
(5.0
)
—
(5.0
)
Accumulated other comprehensive income/(loss) as of December 31, 2019
(14.3
)
(23.3
)
(25.1
)
—
(62.6
)
0.3
(62.3
)
Gross effect before reclassification to profit or loss
23.9
(1.3
)
(147.4
)
0.4
(124.4
)
(1.4
)
(125.8
)
Deferred tax
(2.8
)
1.0
—
—
(1.8
)
(1.8
)
Reclassification to profit or loss
(3.5
)
—
—
—
(3.5
)
(3.5
)
Equity transaction with TechnipFMC 8.5 (0.4 ) 0.6 (0.4 ) 8.3 (1.0 ) 7.3
Accumulated other comprehensive income/(loss) as of December 31, 2020
11.8
(24.0
)
(171.9
)
—
(184.1
)
(2.1
)
(186.1
)
Gross effect before reclassification to profit or loss
(30.7
)
4.9
55.6
—
29.8
3.5
33.3
Deferred tax
2.6
(1.3
) — —
1.3 (0.8 )
0.5
Reclassification to profit or loss 12.4 — — —
12.4 —
12.4
Equity transaction with TechnipFMC
(0.3
)
—
41.1
—
40.8
0.1
40.9
ACCUMULATED OTHER COMPREHENSIVE INCOME/(LOSS) AS OF DECEMBER 31, 2021
(4.2
)
(20.4
)
(75.2
)
—
(99.8
)
0.7
(9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EUR (€) € in Millions</t>
        </is>
      </c>
      <c r="C1" s="2" t="inlineStr">
        <is>
          <t>12 Months Ended</t>
        </is>
      </c>
    </row>
    <row r="2">
      <c r="C2" s="2" t="inlineStr">
        <is>
          <t>Dec. 31, 2021</t>
        </is>
      </c>
      <c r="D2" s="2" t="inlineStr">
        <is>
          <t>Dec. 31, 2020</t>
        </is>
      </c>
      <c r="E2" s="2" t="inlineStr">
        <is>
          <t>Dec. 31, 2019</t>
        </is>
      </c>
    </row>
    <row r="3">
      <c r="A3" s="3" t="inlineStr">
        <is>
          <t>CASH PROVIDED (REQUIRED) BY OPERATING ACTIVITIES</t>
        </is>
      </c>
    </row>
    <row r="4">
      <c r="A4" s="4" t="inlineStr">
        <is>
          <t>Net profit (loss)</t>
        </is>
      </c>
      <c r="C4" s="6" t="n">
        <v>260.6</v>
      </c>
      <c r="D4" s="6" t="n">
        <v>220.1</v>
      </c>
      <c r="E4" s="6" t="n">
        <v>153.2</v>
      </c>
    </row>
    <row r="5">
      <c r="A5" s="3" t="inlineStr">
        <is>
          <t>Adjustments to reconcile net profit to cash provided (required) by operating activities</t>
        </is>
      </c>
    </row>
    <row r="6">
      <c r="A6" s="4" t="inlineStr">
        <is>
          <t>Depreciation and amortization</t>
        </is>
      </c>
      <c r="C6" s="7" t="n">
        <v>116.9</v>
      </c>
      <c r="D6" s="7" t="n">
        <v>121.4</v>
      </c>
      <c r="E6" s="7" t="n">
        <v>134.9</v>
      </c>
    </row>
    <row r="7">
      <c r="A7" s="4" t="inlineStr">
        <is>
          <t>Corporate allocations</t>
        </is>
      </c>
      <c r="B7" s="4" t="inlineStr">
        <is>
          <t>[1]</t>
        </is>
      </c>
      <c r="C7" s="5" t="n">
        <v>0</v>
      </c>
      <c r="D7" s="7" t="n">
        <v>381.2</v>
      </c>
      <c r="E7" s="7" t="n">
        <v>322.8</v>
      </c>
    </row>
    <row r="8">
      <c r="A8" s="4" t="inlineStr">
        <is>
          <t>Employee benefit plan and share-based compensation</t>
        </is>
      </c>
      <c r="C8" s="7" t="n">
        <v>29.9</v>
      </c>
      <c r="D8" s="7" t="n">
        <v>9.699999999999999</v>
      </c>
      <c r="E8" s="7" t="n">
        <v>13.1</v>
      </c>
    </row>
    <row r="9">
      <c r="A9" s="4" t="inlineStr">
        <is>
          <t>Tax expense</t>
        </is>
      </c>
      <c r="C9" s="7" t="n">
        <v>126.7</v>
      </c>
      <c r="D9" s="7" t="n">
        <v>113.4</v>
      </c>
      <c r="E9" s="7" t="n">
        <v>185.2</v>
      </c>
    </row>
    <row r="10">
      <c r="A10" s="4" t="inlineStr">
        <is>
          <t>Net finance costs</t>
        </is>
      </c>
      <c r="C10" s="7" t="n">
        <v>201.8</v>
      </c>
      <c r="D10" s="7" t="n">
        <v>184.1</v>
      </c>
      <c r="E10" s="7" t="n">
        <v>334.8</v>
      </c>
    </row>
    <row r="11">
      <c r="A11" s="4" t="inlineStr">
        <is>
          <t>Impairments</t>
        </is>
      </c>
      <c r="C11" s="7" t="n">
        <v>0.1</v>
      </c>
      <c r="D11" s="5" t="n">
        <v>9</v>
      </c>
      <c r="E11" s="7" t="n">
        <v>3.4</v>
      </c>
    </row>
    <row r="12">
      <c r="A12" s="4" t="inlineStr">
        <is>
          <t>Share of profit (loss) of equity-accounted investees, net of dividends received</t>
        </is>
      </c>
      <c r="C12" s="7" t="n">
        <v>-33.1</v>
      </c>
      <c r="D12" s="7" t="n">
        <v>0.1</v>
      </c>
      <c r="E12" s="7" t="n">
        <v>0.1</v>
      </c>
    </row>
    <row r="13">
      <c r="A13" s="4" t="inlineStr">
        <is>
          <t>Other</t>
        </is>
      </c>
      <c r="C13" s="7" t="n">
        <v>-34.1</v>
      </c>
      <c r="D13" s="7" t="n">
        <v>-16.7</v>
      </c>
      <c r="E13" s="7" t="n">
        <v>-2.3</v>
      </c>
    </row>
    <row r="14">
      <c r="A14" s="4" t="inlineStr">
        <is>
          <t>Income tax paid</t>
        </is>
      </c>
      <c r="C14" s="7" t="n">
        <v>-116.3</v>
      </c>
      <c r="D14" s="7" t="n">
        <v>-78.7</v>
      </c>
      <c r="E14" s="5" t="n">
        <v>-218</v>
      </c>
    </row>
    <row r="15">
      <c r="A15" s="4" t="inlineStr">
        <is>
          <t>Interest paid</t>
        </is>
      </c>
      <c r="C15" s="7" t="n">
        <v>-10.7</v>
      </c>
      <c r="D15" s="7" t="n">
        <v>-9.6</v>
      </c>
      <c r="E15" s="5" t="n">
        <v>-16</v>
      </c>
    </row>
    <row r="16">
      <c r="A16" s="3" t="inlineStr">
        <is>
          <t>Changes in operating assets and liabilities</t>
        </is>
      </c>
    </row>
    <row r="17">
      <c r="A17" s="4" t="inlineStr">
        <is>
          <t>Trade receivables, net</t>
        </is>
      </c>
      <c r="C17" s="7" t="n">
        <v>147.3</v>
      </c>
      <c r="D17" s="7" t="n">
        <v>-136.8</v>
      </c>
      <c r="E17" s="7" t="n">
        <v>222.5</v>
      </c>
    </row>
    <row r="18">
      <c r="A18" s="4" t="inlineStr">
        <is>
          <t>Contract assets</t>
        </is>
      </c>
      <c r="C18" s="7" t="n">
        <v>-72.40000000000001</v>
      </c>
      <c r="D18" s="5" t="n">
        <v>63</v>
      </c>
      <c r="E18" s="7" t="n">
        <v>-130.8</v>
      </c>
    </row>
    <row r="19">
      <c r="A19" s="4" t="inlineStr">
        <is>
          <t>Inventories, net</t>
        </is>
      </c>
      <c r="C19" s="7" t="n">
        <v>0.1</v>
      </c>
      <c r="D19" s="5" t="n">
        <v>-4</v>
      </c>
      <c r="E19" s="7" t="n">
        <v>3.3</v>
      </c>
    </row>
    <row r="20">
      <c r="A20" s="4" t="inlineStr">
        <is>
          <t>Accounts payable, trade</t>
        </is>
      </c>
      <c r="C20" s="7" t="n">
        <v>118.4</v>
      </c>
      <c r="D20" s="7" t="n">
        <v>223.1</v>
      </c>
      <c r="E20" s="7" t="n">
        <v>73.40000000000001</v>
      </c>
    </row>
    <row r="21">
      <c r="A21" s="4" t="inlineStr">
        <is>
          <t>Contract liabilities</t>
        </is>
      </c>
      <c r="C21" s="7" t="n">
        <v>150.9</v>
      </c>
      <c r="D21" s="7" t="n">
        <v>-4.2</v>
      </c>
      <c r="E21" s="5" t="n">
        <v>152</v>
      </c>
    </row>
    <row r="22">
      <c r="A22" s="4" t="inlineStr">
        <is>
          <t>Trade receivables due from TechnipFMC</t>
        </is>
      </c>
      <c r="C22" s="5" t="n">
        <v>0</v>
      </c>
      <c r="D22" s="5" t="n">
        <v>-102</v>
      </c>
      <c r="E22" s="7" t="n">
        <v>-47.6</v>
      </c>
    </row>
    <row r="23">
      <c r="A23" s="4" t="inlineStr">
        <is>
          <t>Other current assets and liabilities, net</t>
        </is>
      </c>
      <c r="C23" s="7" t="n">
        <v>60.5</v>
      </c>
      <c r="D23" s="7" t="n">
        <v>-133.3</v>
      </c>
      <c r="E23" s="7" t="n">
        <v>-262.2</v>
      </c>
    </row>
    <row r="24">
      <c r="A24" s="4" t="inlineStr">
        <is>
          <t>Change in working capital</t>
        </is>
      </c>
      <c r="C24" s="7" t="n">
        <v>404.8</v>
      </c>
      <c r="D24" s="7" t="n">
        <v>-94.2</v>
      </c>
      <c r="E24" s="7" t="n">
        <v>10.6</v>
      </c>
    </row>
    <row r="25">
      <c r="A25" s="4" t="inlineStr">
        <is>
          <t>Other non-current assets and liabilities, net</t>
        </is>
      </c>
      <c r="C25" s="7" t="n">
        <v>-12.2</v>
      </c>
      <c r="D25" s="5" t="n">
        <v>-3</v>
      </c>
      <c r="E25" s="7" t="n">
        <v>84.59999999999999</v>
      </c>
    </row>
    <row r="26">
      <c r="A26" s="4" t="inlineStr">
        <is>
          <t>Cash provided by operating activities</t>
        </is>
      </c>
      <c r="C26" s="7" t="n">
        <v>934.4</v>
      </c>
      <c r="D26" s="7" t="n">
        <v>836.8</v>
      </c>
      <c r="E26" s="7" t="n">
        <v>1006.4</v>
      </c>
    </row>
    <row r="27">
      <c r="A27" s="3" t="inlineStr">
        <is>
          <t>CASH PROVIDED (REQUIRED) BY INVESTING ACTIVITIES</t>
        </is>
      </c>
    </row>
    <row r="28">
      <c r="A28" s="4" t="inlineStr">
        <is>
          <t>Capital expenditures</t>
        </is>
      </c>
      <c r="C28" s="7" t="n">
        <v>-49.6</v>
      </c>
      <c r="D28" s="7" t="n">
        <v>-31.3</v>
      </c>
      <c r="E28" s="7" t="n">
        <v>-37.2</v>
      </c>
    </row>
    <row r="29">
      <c r="A29" s="4" t="inlineStr">
        <is>
          <t>Acquisition costs of subsidiary, net of cash acquired</t>
        </is>
      </c>
      <c r="C29" s="5" t="n">
        <v>-2</v>
      </c>
      <c r="D29" s="5" t="n">
        <v>0</v>
      </c>
      <c r="E29" s="5" t="n">
        <v>0</v>
      </c>
    </row>
    <row r="30">
      <c r="A30" s="4" t="inlineStr">
        <is>
          <t>Proceeds from sale of assets</t>
        </is>
      </c>
      <c r="C30" s="7" t="n">
        <v>0.2</v>
      </c>
      <c r="D30" s="7" t="n">
        <v>0.4</v>
      </c>
      <c r="E30" s="7" t="n">
        <v>0.4</v>
      </c>
    </row>
    <row r="31">
      <c r="A31" s="4" t="inlineStr">
        <is>
          <t>Other financial assets</t>
        </is>
      </c>
      <c r="C31" s="7" t="n">
        <v>-1.6</v>
      </c>
      <c r="D31" s="7" t="n">
        <v>-21.1</v>
      </c>
      <c r="E31" s="5" t="n">
        <v>0</v>
      </c>
    </row>
    <row r="32">
      <c r="A32" s="4" t="inlineStr">
        <is>
          <t>Cash required by investing activities</t>
        </is>
      </c>
      <c r="C32" s="5" t="n">
        <v>-53</v>
      </c>
      <c r="D32" s="5" t="n">
        <v>-52</v>
      </c>
      <c r="E32" s="7" t="n">
        <v>-36.8</v>
      </c>
    </row>
    <row r="33">
      <c r="A33" s="3" t="inlineStr">
        <is>
          <t>CASH PROVIDED (REQUIRED) BY FINANCING ACTIVITIES</t>
        </is>
      </c>
    </row>
    <row r="34">
      <c r="A34" s="4" t="inlineStr">
        <is>
          <t>Net increase (repayment) in long-term and short-term debt</t>
        </is>
      </c>
      <c r="C34" s="5" t="n">
        <v>588</v>
      </c>
      <c r="D34" s="7" t="n">
        <v>6.5</v>
      </c>
      <c r="E34" s="5" t="n">
        <v>0</v>
      </c>
    </row>
    <row r="35">
      <c r="A35" s="4" t="inlineStr">
        <is>
          <t>Net decrease in commercial paper</t>
        </is>
      </c>
      <c r="C35" s="5" t="n">
        <v>-313</v>
      </c>
      <c r="D35" s="5" t="n">
        <v>-187</v>
      </c>
      <c r="E35" s="5" t="n">
        <v>-50</v>
      </c>
    </row>
    <row r="36">
      <c r="A36" s="4" t="inlineStr">
        <is>
          <t>Purchase of treasury stock</t>
        </is>
      </c>
      <c r="C36" s="5" t="n">
        <v>-20</v>
      </c>
      <c r="D36" s="5" t="n">
        <v>0</v>
      </c>
      <c r="E36" s="5" t="n">
        <v>0</v>
      </c>
    </row>
    <row r="37">
      <c r="A37" s="4" t="inlineStr">
        <is>
          <t>Liquidity contract</t>
        </is>
      </c>
      <c r="C37" s="5" t="n">
        <v>-9</v>
      </c>
      <c r="D37" s="5" t="n">
        <v>0</v>
      </c>
      <c r="E37" s="5" t="n">
        <v>0</v>
      </c>
    </row>
    <row r="38">
      <c r="A38" s="4" t="inlineStr">
        <is>
          <t>Dividends paid to Shareholders</t>
        </is>
      </c>
      <c r="C38" s="5" t="n">
        <v>0</v>
      </c>
      <c r="D38" s="7" t="n">
        <v>-0.5</v>
      </c>
      <c r="E38" s="5" t="n">
        <v>0</v>
      </c>
    </row>
    <row r="39">
      <c r="A39" s="4" t="inlineStr">
        <is>
          <t>Settlements of mandatorily redeemable financial liability</t>
        </is>
      </c>
      <c r="C39" s="5" t="n">
        <v>-256</v>
      </c>
      <c r="D39" s="7" t="n">
        <v>-196.7</v>
      </c>
      <c r="E39" s="7" t="n">
        <v>-502.7</v>
      </c>
    </row>
    <row r="40">
      <c r="A40" s="4" t="inlineStr">
        <is>
          <t>Payments for the principal portion of lease liabilities</t>
        </is>
      </c>
      <c r="C40" s="7" t="n">
        <v>-70.40000000000001</v>
      </c>
      <c r="D40" s="7" t="n">
        <v>-105.3</v>
      </c>
      <c r="E40" s="7" t="n">
        <v>-117.3</v>
      </c>
    </row>
    <row r="41">
      <c r="A41" s="4" t="inlineStr">
        <is>
          <t>Net proceeds from (repayment of) loans from TechnipFMC</t>
        </is>
      </c>
      <c r="C41" s="7" t="n">
        <v>54.7</v>
      </c>
      <c r="D41" s="7" t="n">
        <v>-56.5</v>
      </c>
      <c r="E41" s="7" t="n">
        <v>-37.8</v>
      </c>
    </row>
    <row r="42">
      <c r="A42" s="4" t="inlineStr">
        <is>
          <t>Net (distributions to) / contributions from TechnipFMC</t>
        </is>
      </c>
      <c r="C42" s="7" t="n">
        <v>-532.9</v>
      </c>
      <c r="D42" s="7" t="n">
        <v>-775.9</v>
      </c>
      <c r="E42" s="7" t="n">
        <v>-412.9</v>
      </c>
    </row>
    <row r="43">
      <c r="A43" s="4" t="inlineStr">
        <is>
          <t>Cash provided (required) by financing activities:</t>
        </is>
      </c>
      <c r="C43" s="7" t="n">
        <v>-558.6</v>
      </c>
      <c r="D43" s="7" t="n">
        <v>-1315.4</v>
      </c>
      <c r="E43" s="7" t="n">
        <v>-1120.7</v>
      </c>
    </row>
    <row r="44">
      <c r="A44" s="4" t="inlineStr">
        <is>
          <t>Effect of changes in foreign exchange rates on cash and cash equivalents</t>
        </is>
      </c>
      <c r="C44" s="7" t="n">
        <v>126.1</v>
      </c>
      <c r="D44" s="7" t="n">
        <v>156.7</v>
      </c>
      <c r="E44" s="7" t="n">
        <v>45.1</v>
      </c>
    </row>
    <row r="45">
      <c r="A45" s="4" t="inlineStr">
        <is>
          <t>(Decrease) Increase in cash and cash equivalents</t>
        </is>
      </c>
      <c r="C45" s="7" t="n">
        <v>448.9</v>
      </c>
      <c r="D45" s="7" t="n">
        <v>-373.9</v>
      </c>
      <c r="E45" s="5" t="n">
        <v>-106</v>
      </c>
    </row>
    <row r="46">
      <c r="A46" s="4" t="inlineStr">
        <is>
          <t>Cash and cash equivalents, beginning of period</t>
        </is>
      </c>
      <c r="C46" s="7" t="n">
        <v>3189.7</v>
      </c>
      <c r="D46" s="7" t="n">
        <v>3563.6</v>
      </c>
    </row>
    <row r="47">
      <c r="A47" s="4" t="inlineStr">
        <is>
          <t>Cash and cash equivalents, end of period</t>
        </is>
      </c>
      <c r="C47" s="6" t="n">
        <v>3638.6</v>
      </c>
      <c r="D47" s="6" t="n">
        <v>3189.7</v>
      </c>
      <c r="E47" s="6" t="n">
        <v>3563.6</v>
      </c>
    </row>
    <row r="48"/>
    <row r="49">
      <c r="A49" s="4" t="inlineStr">
        <is>
          <t>[1]</t>
        </is>
      </c>
      <c r="B49" s="4" t="inlineStr">
        <is>
          <t>Corporate allocation related to general and
          administrative expenses included in the combined financial statements may not be indicative of the actual expense that would have been incurred if the Group had operated as an independent company for the years ended 2020 and 2019.</t>
        </is>
      </c>
    </row>
  </sheetData>
  <mergeCells count="4">
    <mergeCell ref="A1:B2"/>
    <mergeCell ref="C1:E1"/>
    <mergeCell ref="A48:D48"/>
    <mergeCell ref="B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and other long-term employee benefit plans (Tables)</t>
        </is>
      </c>
      <c r="B1" s="2" t="inlineStr">
        <is>
          <t>12 Months Ended</t>
        </is>
      </c>
    </row>
    <row r="2">
      <c r="B2" s="2" t="inlineStr">
        <is>
          <t>Dec. 31, 2021</t>
        </is>
      </c>
    </row>
    <row r="3">
      <c r="A3" s="3" t="inlineStr">
        <is>
          <t>Pensions and other long-term employee benefit plans [Abstract]</t>
        </is>
      </c>
    </row>
    <row r="4">
      <c r="A4" s="4" t="inlineStr">
        <is>
          <t>Expected Benefit Payments</t>
        </is>
      </c>
      <c r="B4" s="4" t="inlineStr">
        <is>
          <t xml:space="preserve">The expected benefits payments (paid by the employer and by the plan assets) for the next 10 years are as
follows:
(In millions of €)
Total expected benefit payments
France
The Netherlands
Others
2022
18.0
4.2
4.5
9.3
2023
12.1
1.7
4.6
5.8
2024
12.9
1.8
4.7
6.4
2025
13.7
3.0
4.9
5.8
2026
14.0
3.7
4.9
5.4
2027-2031
79.2
20.6
24.1
34.5
TOTAL
149.9
35.0
47.7
67.2 </t>
        </is>
      </c>
    </row>
    <row r="5">
      <c r="A5" s="4" t="inlineStr">
        <is>
          <t>Net Benefit Expense Recognized in Combined Statement of Income</t>
        </is>
      </c>
      <c r="B5" s="4" t="inlineStr">
        <is>
          <t xml:space="preserve">The net benefit expense recognized in the statement of income is as follows:
(In millions of €)
December 31, 2021 December 31, 2020
December 31, 2019
Service cost
12.6
7.7
8.6
Interest on DBO
3.1
2.5
4.2
Interest on plan asset
(2.0
)
(1.2
)
(1.9
)
Remeasurements of other long term benefits
(0.4
)
0.1
(0.4
)
Special events (curtailment/settlement)
—
0.1
—
Other
1.3
—
—
DEFINED BENEFIT COST INCLUDED IN THE STATEMENT OF INCOME
14.6
9.2
10.5 </t>
        </is>
      </c>
    </row>
    <row r="6">
      <c r="A6" s="4" t="inlineStr">
        <is>
          <t>Defined Benefit Asset (Liability) Recognized in Combined Statement of Financial Position</t>
        </is>
      </c>
      <c r="B6" s="4" t="inlineStr">
        <is>
          <t xml:space="preserve">The liability as recorded in the statement of financial position is as follows:
December 31, 2021
December 31, 2020
December 31, 2019
(In millions of €)
Defined benefit obligation
Fair value of plan assets
Net defined benefit obligation
Defined benefit obligation
Fair value of plan assets
Net defined benefit obligation
Defined benefit obligation
Fair value of plan assets
Net defined benefit obligation
Defined benefit obligation as of the prior period end date
248.8
125.5
123.3
256.5
123.3
133.2
228.6
109.1
119.5
Expense as recorded in the statement of income
16.6
2.0
14.6
10.4
1.2
9.2
12.4
1.9
10.5
Total current service cost
12.6
—
12.6
7.7
—
7.7
8.6
—
8.6
Net financial costs
3.1
2.0
1.1
2.5
1.2
1.3
4.2
1.9
2.3
Actuarial gains of the year
(0.4
)
—
(0.4
)
0.2
—
0.2
(0.4
)
—
(0.4
)
Administrative costs and taxes and others
1.3
—
1.3
—
—
—
—
—
—
Actuarial gain/loss recognized in other comprehensive income
(7.4
)
(2.5
)
(4.9
)
4.5
3.9
0.6
23.2
14.9
8.3
Actuarial gain/loss on defined benefit obligation
(7.4
)
(2.5)
(4.9
)
4.5
3.9
0.6
23.2
14.9
8.3
Experience
(3.4
)
—
(3.4
)
(3.6
)
—
(3.6
)
(5.3
)
—
(5.3
)
Financial assumptions
(6.6
)
—
(6.6
)
10.2
—
10.2
(0.3
)
—
(0.3
)
Demographic assumptions
2.6
—
2.6
(2.1
)
—
(2.1
)
28.8
—
28.8
Actuarial gain (loss) on plan assets
—
(2.5
)
2.5
—
3.9
(3.9
)
—
14.9
(14.9
)
Contributions and benefits paid
(12.6
)
(3.2
)
(9.4
)
(9.0
)
(2.9
)
(6.1
)
(9.5
)
(2.7
)
(6.8
)
Contributions by employer
—
1.7
(1.7
)
—
1.4
(1.4
)
—
1.4
(1.4
)
Benefits paid by employer
(7.7
)
—
(7.7
)
(4.7
)
—
(4.7
)
(5.4
)
—
(5.4
)
Benefits paid from plan assets
(4.9
)
(4.9
)
—
(4.3
)
(4.3
)
—
(4.1
)
(4.1
)
—
Exchange difference and other settlements
31.4
17.5
13.9
(13.6
)
—
(13.6
)
1.8
0.1
1.7
DEFINED BENEFIT OBLIGATION AS OF THE PERIOD END DATE
276.8
139.3
137.5
248.8
125.5
123.3
256.5
123.3
133.2 </t>
        </is>
      </c>
    </row>
    <row r="7">
      <c r="A7" s="4" t="inlineStr">
        <is>
          <t>Breakdown of Net Defined-Benefit Liability</t>
        </is>
      </c>
      <c r="B7" s="4" t="inlineStr">
        <is>
          <t xml:space="preserve">The breakdown of the net defined-benefit liability by type of benefit plans is as follows:
(In millions of €)
December 31, 2021
December 31, 2020
Pension plans
100.7
94.8
End of service benefits
30.4
25.3
Other long term benefits
6.4
3.2
NET DEFINED BENEFIT OBLIGATION
137.5
123.3 </t>
        </is>
      </c>
    </row>
    <row r="8">
      <c r="A8" s="4" t="inlineStr">
        <is>
          <t>Liabilities per Country</t>
        </is>
      </c>
      <c r="B8" s="4" t="inlineStr">
        <is>
          <t xml:space="preserve">The table below presents the liabilities per country:
December 31, 2021
(In millions of €)
Defined benefit obligation
Assets
Liabilities
France
79.7
—
79.7
The Netherlands
131.9
(120.9
)
11.0
Other
65.2
(18.4
)
46.8
TOTAL
276.8
(139.3
)
137.5 </t>
        </is>
      </c>
    </row>
    <row r="9">
      <c r="A9" s="4" t="inlineStr">
        <is>
          <t>Actuarial Assumptions</t>
        </is>
      </c>
      <c r="B9" s="4" t="inlineStr">
        <is>
          <t>The below sensitivity analyses are based on a change in an assumption while holding all other assumptions constant :
As at December 31, 2021
France
The Netherlands
Total
Discount rate
0.90
%
0.90
%
1.24
%
Inflation rate
1.90
%
1.90
%
1.90
%
Salary increase
3.12
%
2.50
%
3.42
%
As at December 31, 2020
France
The Netherlands
Total
Discount rate
0.60
%
0.70
%
0.71
%
Inflation rate
1.90
%
1.90
%
1.62
%
Salary increase
3.12
%
2.50
%
2.76
% Sensitivity analysis:
As at December 31, 2021
France
The Netherlands
Total
Impact of a 25 bps increase or decrease in the discount rate
3.51
%
3.67
%
3.37
%
Impact of a 25 bps increase or decrease in the inflation rate
0.16
%
— %
0.17
%
Impact of a 25 bps increase or decrease in the salary increase
3.35
%
0.02
%
1.19
%</t>
        </is>
      </c>
    </row>
    <row r="10">
      <c r="A10" s="4" t="inlineStr">
        <is>
          <t>Assets Plans Break Down</t>
        </is>
      </c>
      <c r="B10" s="4" t="inlineStr">
        <is>
          <t>Assets plans break down:
December 31, 2021
December 31, 2020
Equity instruments (shares)
—
%
—
%
Debt instruments (bonds)
—
%
—
%
Others
—
%
—
%
Insured assets
100
%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non-current and current) (Tables)</t>
        </is>
      </c>
      <c r="B1" s="2" t="inlineStr">
        <is>
          <t>12 Months Ended</t>
        </is>
      </c>
    </row>
    <row r="2">
      <c r="B2" s="2" t="inlineStr">
        <is>
          <t>Dec. 31, 2021</t>
        </is>
      </c>
    </row>
    <row r="3">
      <c r="A3" s="3" t="inlineStr">
        <is>
          <t>Provisions (non-current and current) [Abstract]</t>
        </is>
      </c>
    </row>
    <row r="4">
      <c r="A4" s="4" t="inlineStr">
        <is>
          <t>Movements in Provisions</t>
        </is>
      </c>
      <c r="B4" s="4" t="inlineStr">
        <is>
          <t xml:space="preserve">Movements in provisions at December 31, 2021 were as follows:
(In millions of €
December 31, 2020
Increase
Used reversal
Unused reversal
Other
December 31, 2021
Litigation
5.2
0.6
—
—
18.2
24.0
Restructuring obligations
8.4
0.7
(3.4
)
(0.9
)
11.4
16.2
Provisions for claims
7.7
0.2
—
—
—
7.9
Other non-current provisions
4.8
0.5
(0.1
)
(0.9
)
8.3
12.6
Total non-current provisions
26.1
2.0
(3.5
)
(1.8
)
37.9
60.7
Contingencies related to contracts
42.1
12.3
(0.5
)
(9.8
)
(0.9
)
43.2
Litigation
59.7
26.2
(43.4
)
(3.5
)
(10.5
)
28.5
Restructuring obligations
9.3
4.3
(9.7
)
(0.1
)
9.0
12.8
Provisions for claims
0.3
0.1
—
—
(0.1
)
0.3
Other current provisions
9.2
9.8
(7.5
)
(2.6
)
(3.2
)
5.7
Total current provisions
120.6
52.7
(61.1
)
(16.0
)
(5.7
)
90.5
TOTAL PROVISIONS
146.7
54.7
(64.6
)
(17.8
)
32.2
151.2 Movements in provisions at December 31, 2020 were as follows:
(In millions of €
December
Increase
Used reversal
Unused reversal
Other
December 31, 2020
Litigation
6.7
—
—
—
(1.5
)
5.2
Restructuring obligations
5.8
4.2
(0.3
)
(1.0
)
(0.3
)
8.4
Provisions for claims
7.7
0.4
—
(0.4
)
—
7.7
Other non-current provisions
7.0
0.1
(0.1
)
(0.5
)
(1.7
)
4.8
Total non-current provisions
27.2
4.7
(0.4
)
(1.9
)
(3.5
)
26.1
Contingencies related to contracts
37.3
13.2
(0.6
)
(2.2
)
(5.6
)
42.1
Litigation
61.8
15.8
(1.6
)
(1.4
)
(14.9
)
59.7
Restructuring obligations
2.3
28.8
(23.5
)
(0.1
)
1.8
9.3
Provisions for claims
0.3
—
—
—
—
0.3
Other current provisions
11.3
5.4
(14.1
)
(0.9
)
7.5
9.2
Total current provisions
113.0
63.2
(39.8
)
(4.6
)
(11.2
)
120.6
TOTAL PROVISIONS
140.2
67.9
(40.2
)
(6.5
)
(14.7
)
146.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Financial Assets and Liabilities</t>
        </is>
      </c>
      <c r="B4" s="4" t="inlineStr">
        <is>
          <t xml:space="preserve">The Technip Energies Group holds the following financial
assets and liabilities:
December 31, 2021
Analysis by category of financial instruments
(In millions of €)
Carrying amount
At fair value through profit or loss
Assets/Liabilities at amortized cost
At fair value through OCI
Level
Other non-current financial assets (excl. derivatives)
60.9
25.3
35.6
—
Level 1
Derivative financial instruments (non-current and current)
11.0
1.1
—
9.9
Level 2
Trade receivables, net
1,038.4
—
1,038.4
—
Cash and cash equivalents
3,638.6
3,638.6
—
—
TOTAL FINANCIAL ASSETS
4,748.9
3,665.0
1,074.0
9.9
Long-term debt, less current portion
594.1
—
594.1
—
Other non-current financial liabilities (excl. derivatives)
32.4
32.4
—
—
Level 3
Derivative financial instruments (non-current and current)
34.2
3.1
—
31.1
Level 2
Short-term debt
89.2
—
89.2
—
Accounts payable, trade
1,497.1
—
1,497.1
—
Other current liabilities (excl. derivatives)
108.4
108.4
—
—
Level 3
TOTAL FINANCIAL LIABILITIES
2,355.4
143.9
2,180.4
31.1
December 31, 2020
Analysis by category of financial instruments
(In millions of €)
Carrying amount
At fair value through profit or loss
Assets/Liabilities at amortized cost
At fair value through OCI
Level
Other financial assets (excl. derivatives)
60.2
34.3
25.9
—
Level 1
Derivative financial instruments (non-current and current)
32.1
6.2
—
25.9
Level 2
Trade receivables, net
1,059.1
—
1,059.1
—
Cash and cash equivalents
3,189.7
3,189.7
—
—
Due from TechnipFMC - Trade receivable
65.2
—
65.2
—
Due from TechnipFMC - Loans
56.6
—
56.6
—
TOTAL FINANCIAL ASSETS
4,462.9
3,230.2
1,206.8
25.9
Long-term debt, less current portion
—
—
—
—
Other non-current financial liabilities (excl. derivatives)
85.3
85.3
—
—
Level 3
Short-term debt
402.4
—
402.4
—
Derivative financial instruments (non-current and current)
11.5
1.0
—
10.5
Level 2
Accounts payable, trade
1,259.4
—
1,259.4
—
Other current liabilities (excl. derivatives)
115.7
115.7
—
—
Level 3
Due to TechnipFMC - Trade payable
73.5
—
73.5
—
Due to TechnipFMC - Loans
3.7
—
3.7
—
TOTAL FINANCIAL LIABILITIES
1,951.5
202.0
1,739.0
10.5 </t>
        </is>
      </c>
    </row>
    <row r="5">
      <c r="A5" s="4" t="inlineStr">
        <is>
          <t>Changes in Fair Value of Level 3 Mandatorily Redeemable Financial Liabilities</t>
        </is>
      </c>
      <c r="B5" s="4" t="inlineStr">
        <is>
          <t xml:space="preserve">Changes in the fair value of Level 3 mandatorily redeemable
financial liability liability (note 20 Other liabilities (non-current and current)) are presented in the below table. Over the periods presented, the Technip Energies Group consolidated the total results of the Yamal entities and recorded a
mandatorily redeemable financial liability representing the Group’s dividend obligation.
(In millions of €)
December 31, 2021
December 31, 2020
December 31, 2019
Balance at beginning of the period
201.0
239.3
356.8
Add: Expenses recognized in statement of income
182.9
177.2
377.9
Less: Settlements
(256.0
)
(196.7
)
(502.7
)
Net foreign exchange differences
12.9
(18.8
)
7.3
BALANCE AT END OF THE PERIOD
140.8
201.0
239.3 </t>
        </is>
      </c>
    </row>
    <row r="6">
      <c r="A6" s="4" t="inlineStr">
        <is>
          <t>Foreign Currencies, Net Positions</t>
        </is>
      </c>
      <c r="B6" s="4" t="inlineStr">
        <is>
          <t>As of December 31, 2021, and December 31, 2020, the Group held the following
material net positions:
December 31, 2021
December 31, 2020
Net notional amount bought (Sold)
Net notional amount bought (Sold)
(In millions of currency )
Local currency
Euro equivalent
Local currency
Euro equivalent
Australian dollar (AUD)
5.7
3.6
217.8
134.8
Canadian dollar (CAD)
—
—
(8.0
)
(5.1
)
Chinese yuan renminbi (CNY)
64.0
8.8
115.4
14.5
Euro (EUR)
173.1
173.1
151.2
151.2
Indian rupee (INR)
952.3
11.3
423.8
4.7
Japanese yen (JPY)
(544.7
)
(4.2
)
1,488.5
11.8
Kuwaiti dinar (KWD)
6.0
17.5
1.3
3.6
Malaysian ringgit (MYR)
118.5
25.0
193.2
39.1
Mexican peso (MXN)
684.3
29.4
1,444.8
59.5
Norwegian krone (NOK)
(186.1
)
(18.6
)
250.0
23.6
Pound sterling (GBP)
(62.1
)
(74.0
)
(175.0
)
(193.2
)
Qatari riyal (QAR)
(8.0
)
(1.9
)
5.0
1.1
Russian ruble (RUB)
(492.6
)
(5.8
)
(561.9
)
(6.2
)
Saudi riyal (SAR)
(3.0
)
(0.7
)
—
—
Singapore dollar (SGD)
41.4
27.0
15.0
9.3
Swedish krona (SEK)
(1.5
)
(0.1
)
—
—
UAE dirham (AED)
—
—
(1.6
)
(0.4
)
U.S. dollar (USD)
(569.3
)
(500.7
)
(1,392.3
)
(1,144.3
)</t>
        </is>
      </c>
    </row>
    <row r="7">
      <c r="A7" s="4" t="inlineStr">
        <is>
          <t>Location and Fair Value Amounts of Derivative Instruments</t>
        </is>
      </c>
      <c r="B7" s="4" t="inlineStr">
        <is>
          <t xml:space="preserve">The following table presents the location and fair value
amounts of derivative instruments reported in the consolidated statement of financial position:
December 31, 2021
December 31, 2020
(In millions of €)
Assets
Liabilities
Assets
Liabilities
Derivatives designated as hedging instruments
Foreign exchange contracts
Current – Derivative financial instruments
6.8
30.1
20.5
6.9
Long-term – Derivative financial instruments
3.1
1.0
5.5
3.6
Total derivatives designated as hedging instruments
9.9
31.1
26.0
10.5
Derivatives not designated as hedging instruments
Foreign exchange contracts
Current – Derivative financial instruments
1.1
3.1
6.1
1.0
Long-term – Derivative financial instruments
—
—
—
—
Total derivatives not designated as hedging instruments
1.1
3.1
6.1
1.0
TOTAL DERIVATIVES
11.0
34.2
32.1
11.5 </t>
        </is>
      </c>
    </row>
    <row r="8">
      <c r="A8" s="4" t="inlineStr">
        <is>
          <t>Location of Gains (Losses) Related to Derivative Instruments</t>
        </is>
      </c>
      <c r="B8" s="4" t="inlineStr">
        <is>
          <t xml:space="preserve">The following tables present the location of gains (losses) in
the consolidated statement of income related to derivative instruments designated as cash flow hedges:
Gain (Loss) recognized in OCI (Effective Portion)
(In millions of €)
December 31, 2021
December 31, 2020
December 31, 2019
Foreign exchange contracts
Other comprehensive income/(loss)
(30.7
)
23.9
(1.0
) The following tables present the location of cash flow hedge
gain (loss) reclassified from accumulated other comprehensive income into profit (loss):
Gain (Loss) reclassified from accumulated OCI into profit (loss) (Effective portion)
(In millions of €)
December 31, 2021
December 31, 2020
December 31, 2019
Foreign exchange contracts
Other income (expense), net
12.4
(3.4
)
(5.0
) The following table presents the location of cash flow hedge
gain (loss) recognized in profit (loss):
Gain (Loss) recognized in profit (loss) (Ineffective portion and amount excluded from effectiveness testing)
(In millions of €)
December 31, 2021
December 31, 2020
December 31, 2019
Foreign exchange contracts
Other income (expense), net
8.8
17.2
(18.0
) The following table presents the location of gains (losses) in
the consolidated statement of income related to derivative instruments not designated as hedging instruments:
Gain (Loss) recognized in profit (loss) on derivatives (Instruments not designated as hedging instruments)
(In millions of €)
December 31, 2021
December 31, 2020
December 31, 2019
Foreign exchange contracts
Other income (expense), net
(7.1
)
(2.0
)
10.0 </t>
        </is>
      </c>
    </row>
    <row r="9">
      <c r="A9" s="4" t="inlineStr">
        <is>
          <t>Offsetting Financial Assets and Financial Liabilities</t>
        </is>
      </c>
      <c r="B9" s="4" t="inlineStr">
        <is>
          <t xml:space="preserve">The following tables present both gross information and net
information of recognized derivative instruments:
December 31, 2021
December 31, 2020
(In millions of €)
Gross amount recognized
Gross amounts not offset permitted under master netting agreements
Net amount
Gross amount recognized
Gross amounts not offset permitted under master netting agreements
Net amount
Derivative assets
11.0
(7.3
)
3.7
32.1
(2.8
)
29.3
Derivative liabilities
34.2
(7.3
)
26.9
11.5
(2.8
)
8.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 [Abstract]</t>
        </is>
      </c>
    </row>
    <row r="4">
      <c r="A4" s="4" t="inlineStr">
        <is>
          <t>Trade Receivables Due from Related Parties</t>
        </is>
      </c>
      <c r="B4" s="4" t="inlineStr">
        <is>
          <t xml:space="preserve">Trade receivables consisted of receivables due from the
following related parties:
(In millions of €)
December 31, 2021
December 31, 2020
JGC Corporation
41.7
30.9
CTEP France
31.9
—
TKJV
8.5
—
TTSJV WLL
4.6
12.1
TPIT Dar &amp; Engineering
4.1
2.6
Novarctic
2.1
7.0
Others
11.4
7.4
TOTAL TRADE RECEIVABLES
104.3
60.0 </t>
        </is>
      </c>
    </row>
    <row r="5">
      <c r="A5" s="4" t="inlineStr">
        <is>
          <t>Trade Payables Due to Related Parties</t>
        </is>
      </c>
      <c r="B5" s="4" t="inlineStr">
        <is>
          <t>Trade payables consisted of payables due to the
following related parties:
(In millions of €)
December 31, 2021
December 31, 2020
CTEP Japan
6.3
—
Chiyoda
3.4
11.6
TTSJV WLL
1.7
—
Saipem
—
12.7
Suez Group S.A. (1)
—
6.1
Others
2.9
3.3
TOTAL TRADE PAYABLES
14.3
33.7 (1) Prior to March 2020 Ms. Debon held various
positions with Suez Group, the latest of which was Deputy Chief Executive Officer of the Suez Group. Following her departure from the Suez Group, the Suez Group is no longer a related party.</t>
        </is>
      </c>
    </row>
    <row r="6">
      <c r="A6" s="4" t="inlineStr">
        <is>
          <t>Revenue Transactions between Related Parties</t>
        </is>
      </c>
      <c r="B6" s="4" t="inlineStr">
        <is>
          <t xml:space="preserve">Revenue consisted of amounts with the following related parties:
(In millions of €)
December 31, 2021
December 31, 2020
December 31, 2019
CTEP France
106.9
—
—
JGC Corporation
40.6
42.5
98.3
TTSJV WLL
25.6
41.7
113.9
SASOL
16.1
—
—
Nipigas
13.9
—
—
Novarctic
9.3
8.5
—
TKJV
7.9
—
—
Others
19.4
1.3
15.5
TOTAL REVENUE
239.7
94.0
227.7 </t>
        </is>
      </c>
    </row>
    <row r="7">
      <c r="A7" s="4" t="inlineStr">
        <is>
          <t>Expenses with Related Parties</t>
        </is>
      </c>
      <c r="B7" s="4" t="inlineStr">
        <is>
          <t>Expenses consisted of amounts with the
following related parties:
(In millions of €)
December 31, 2021
December 31, 2020
December 31, 2019
CTEP France
(61.1
)
—
—
CTEP Japan
(62.4
)
—
—
TTSJV WLL
(6.3
)
—
—
Sofresid
(6.9
)
—
—
Saipem
(5.3
)
(15.9
)
—
JGC Corporation
—
(0.4
)
(18.6
)
Chiyoda
(6.2
)
(1.2
)
(22.4
)
Others
(6.6
)
(2.0
)
(5.3
)
TOTAL EXPENSES
(154.8
)
(19.5
)
(46.3
)</t>
        </is>
      </c>
    </row>
    <row r="8">
      <c r="A8" s="4" t="inlineStr">
        <is>
          <t>Transactions with Related Parties and Equity Affiliates</t>
        </is>
      </c>
      <c r="B8" s="4" t="inlineStr">
        <is>
          <t xml:space="preserve">Due from TechnipFMC consisted of:
(In millions of €)
December 31, 2021
December 31, 2020
Trade receivables
87.7
65.2
Trade payables
63.2
73.5
Loans due from TechnipFMC
—
56.6
Loans due to TechnipFMC
3.9
3.7
TOTAL NET ASSETS DUE FROM TECHNIPFMC
20.6
44.6 Related party revenue and operating expenses with TechnipFMC in
the consolidated statement of income consisted of:
(In millions of €)
December 31, 2021
December 31, 2020
December 31, 2019
Revenue
38.2
47.4
48.4
Expenses
22.7
(23.4
)
(24.3
) </t>
        </is>
      </c>
    </row>
    <row r="9">
      <c r="A9" s="4" t="inlineStr">
        <is>
          <t>Key Management Remuneration</t>
        </is>
      </c>
      <c r="B9" s="4" t="inlineStr">
        <is>
          <t xml:space="preserve">Key management remuneration is as follows:
(In millions of €)
December 31, 2021
December 31, 2020
December 31, 2019
Salaries, bonuses and fringe benefits
5.9
0.4
0.5
Taxable benefits
0.1
—
—
Annual Incentives
1.3
0.5
1.2
Long-term incentive awards
9.5
0.2
1.6
Pension related benefits
0.1
0.1
0.1
TOTAL
16.9
1.2
3.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Market related exposure (Tables)</t>
        </is>
      </c>
      <c r="B1" s="2" t="inlineStr">
        <is>
          <t>12 Months Ended</t>
        </is>
      </c>
    </row>
    <row r="2">
      <c r="B2" s="2" t="inlineStr">
        <is>
          <t>Dec. 31, 2021</t>
        </is>
      </c>
    </row>
    <row r="3">
      <c r="A3" s="3" t="inlineStr">
        <is>
          <t>Market related exposure [Abstract]</t>
        </is>
      </c>
    </row>
    <row r="4">
      <c r="A4" s="4" t="inlineStr">
        <is>
          <t>Commercial Paper Program and Credit Facility</t>
        </is>
      </c>
      <c r="B4" s="4" t="inlineStr">
        <is>
          <t xml:space="preserve">The following is a summary of the credit facility as of December 31, 2021:
(In millions of €)
Amount
Debt outstanding
Commercial paper outstanding
Unused capacity
Three-year
750.0
—
80.0
670.0 </t>
        </is>
      </c>
    </row>
    <row r="5">
      <c r="A5" s="4" t="inlineStr">
        <is>
          <t>Undiscounted Financial Liabilities</t>
        </is>
      </c>
      <c r="B5" s="4" t="inlineStr">
        <is>
          <t xml:space="preserve">The contractual, undiscounted repayment schedule of financial liabilities at December 31, 2021 is as follow:
(In millions of €)
2022
2023
2024
2025
2026
2027 and
Total
Financial Debts
85.3
0.1
—
—
—
594.0
679.4
Accounts payable, trade
1,433.9
—
—
—
—
—
1,433.9
Derivative financial instruments
33.1
1.1
— — — —
34.2
Redeemable financial liability
108.4
21.0
11.4
— — —
140.8
Due to TechnipFMC - Trade payables
63.2 — — — — —
63.2
Due to TechnipFMC - Loans
3.9 — — — — —
3.9
Total financial liabilities as of December 31, 2021
1,727.8
22.2
11.4
—
—
594.0
2,355.4 The contractual, undiscounted repayment schedule of financial liabilities at December 31, 2020 is as follow:
(In millions of €)
2021
2022
2023
2024
2025
2026
Total
Financial Debts
402.4
—
—
—
—
—
402.4
Accounts payable, trade
1,259.4
—
—
—
—
—
1,259.4
Derivative financial instruments
8.2
3.0
0.3
— —
11.5
Redeemable financial liability
115.7
43.8
25.0
16.5
—
—
201.0
Due to TechnipFMC - Trade payables
73.5
—
—
—
—
—
73.5
Due to TechnipFMC - Loans
3.7
—
—
—
—
3.7
Total financial liabilities as of December 31, 2020
1,862.9
46.8
25.3
16.5
—
—
1,951.5 </t>
        </is>
      </c>
    </row>
    <row r="6">
      <c r="A6" s="4" t="inlineStr">
        <is>
          <t>Fixed Rate Borrowings</t>
        </is>
      </c>
      <c r="B6" s="4" t="inlineStr">
        <is>
          <t xml:space="preserve">The Technip Energies Group’s fixed rate borrowings include commercial paper and loans due to TechnipFMC. There are no floating rate borrowings.
As of December 31,
(In millions of €)
2021
2020
Bonds (note 22) 598.5 —
Commercial paper (note 22)
80.0
393.0
Bank borrowings and other (note 22)
0.9
9.4
Loans due to TechnipFMC (note 27)
3.9
3.7
TOTAL DEBT
683.3
406.1 </t>
        </is>
      </c>
    </row>
    <row r="7">
      <c r="A7" s="4" t="inlineStr">
        <is>
          <t>Credit Risk</t>
        </is>
      </c>
      <c r="B7" s="4" t="inlineStr">
        <is>
          <t>Credit risk exposure on trade receivables and contract assets using a provision matrix are set out as follows:
December 31, 2021
Days past due
(In millions of €)
Current
Less than 3 months
3 to 12 months
Over 1
Total trade receivables
Contract assets
Net carrying amount
680.3
114.0
144.3
99.8
1,038.4
331.8
Weighted average expected credit loss rate
— %
— %
— %
— %
0.09
%
0.09
%
December 31, 2020
Days past due
(In millions of €)
Current
Less than 3 months
3 to 12 months
Over 1 year
Total trade receivables
Contract assets
Net carrying amount
664.1
212.4
85.8
96.8
1,059.1
271.8
Weighted average expected credit loss rate
— %
— %
— %
— %
0.16
%
0.1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t liabilities [Abstract]</t>
        </is>
      </c>
    </row>
    <row r="4">
      <c r="A4" s="4" t="inlineStr">
        <is>
          <t>Guarantees</t>
        </is>
      </c>
      <c r="B4" s="4" t="inlineStr">
        <is>
          <t>Guarantees
consisted of the following:
As of December 31,
(In millions of €)
2021
2020
Financial guarantees (1)
105.0
167.3
Performance guarantees (2)
2,709.9
2,919.2
MAXIMUM POTENTIAL UNDISCOUNTED PAYMENTS
2,814.9
3,086.5
(1)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financial obligations
(2)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 (Tables)</t>
        </is>
      </c>
      <c r="B1" s="2" t="inlineStr">
        <is>
          <t>12 Months Ended</t>
        </is>
      </c>
    </row>
    <row r="2">
      <c r="B2" s="2" t="inlineStr">
        <is>
          <t>Dec. 31, 2021</t>
        </is>
      </c>
    </row>
    <row r="3">
      <c r="A3" s="3" t="inlineStr">
        <is>
          <t>Auditor's remuneration [Abstract]</t>
        </is>
      </c>
    </row>
    <row r="4">
      <c r="A4" s="4" t="inlineStr">
        <is>
          <t>Auditors Remuneration</t>
        </is>
      </c>
      <c r="B4" s="4" t="inlineStr">
        <is>
          <t>Auditor’s remuneration as of December 31, 2021 is as follows:
(In millions of €)
December 31, 2021
Fees payable to Technip Energies' auditors for the audit of its annual financial statements
(1.8
)
Fees payable to Technip Energies’ auditors and its associates for the audit of its subsidiaries
(3.7
)
TOTAL FEES PAYABLE FOR AUDIT SERVICES
(5.5
)
Audit related
—
Tax fees
—
All other fees (0.9 )
TOTAL FEES PAYABLE FOR OTHER SERVICES
(0.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ies Included in the Scope of the Consolidated Financial Statements (Tables)</t>
        </is>
      </c>
      <c r="B1" s="2" t="inlineStr">
        <is>
          <t>12 Months Ended</t>
        </is>
      </c>
    </row>
    <row r="2">
      <c r="B2" s="2" t="inlineStr">
        <is>
          <t>Dec. 31, 2021</t>
        </is>
      </c>
    </row>
    <row r="3">
      <c r="A3" s="3" t="inlineStr">
        <is>
          <t>COMPANIES INCLUDED IN THE SCOPE OF THE CONSOLIDATED FINANCIAL STATEMENTS [Abstract]</t>
        </is>
      </c>
    </row>
    <row r="4">
      <c r="A4" s="4" t="inlineStr">
        <is>
          <t>Principal Subsidiaries</t>
        </is>
      </c>
      <c r="B4" s="4" t="inlineStr">
        <is>
          <t>Company Name
​
Address
Interest held in % as of December 31, 2021
AUSTRALIA
​
Genesis Oil &amp; Gas Consultants (Pty) Ltd
​
Ground Floor, 1 William Street Perth WA 6000
100
T.EN Australia and New Zealand Pty Ltd
​
Ground Floor, 1 William Street Perth WA 6000
100
BELARUS
​
​
Technip Bel
​
Unitary Enterprise "Deloitte Legal” 51A K. Tsetkin St. 220004 Minsk
​
100
BRAZIL
​
​
Genesis Oil &amp; Gas Brasil Engenharia Ltda.
​
Rua Paulo Emídio Barbosa, 485, quadra 4 (parte) Cidade Universitária 21941-615, Rio de Janeiro
​
100
BRUNEI
T.EN Engineering (B) Snd. Bhd. B6, Second Floor, Block B, Shakirin Complex, Kampong Kiulap BE1518, Bandar Seri Begawan, Brunei Darussalam 93.1
COLOMBIA
Tipiel, S.A. Calle 38 # 8-62 Piso 3, 110111, Bogota D.C. 56.5
CHINA
Shanghai Technip Trading Company
​
Room 1904, 19th Floor, Xuhui Vanke Center 5 Ding’An Road 200030, Shanghai
​
100
Technip Chemical Engineering (Tianjin) Co., Ltd.
​
521 Jing Jin Road 300400, Tianjin
​
100
Technip Engineering Consultant (Shanghai) Co., Ltd
​
Room 1902, 19th Floor, Xuhui Vanke Center 5 Ding’An Road 200030, Shanghai
​
100
Gydan Yard Management Services (Shanghai) Co., Ltd.
​
18F/1329 Huai Hai Middle Road 200010, Shanghai
​
84.9
FRANCE
​
​
Clecel SAS
​
2126 boulevard de La Défense Immeuble Origine CS 10266 92741 Nanterre Cedex
​
100
Consorcio Intep SNC
​
2126 boulevard de La Défense Immeuble Origine CS 10266 92741 Nanterre Cedex
​
90
Cybernetix SAS
​
Technopôle de Château Gombert 306 Rue Albert Einstein BP 94 13382 Marseille Cedex 13
​
100
Cyxplus SAS
​
Technopôle de Château Gombert 306 Rue Albert Einstein BP 94 13382 Marseille Cedex 13
​
100
Gydan LNG SNC
​
2126 boulevard de La Défense Immeuble Origine CS 10266 92741 Nanterre Cedex
​
84
Gygaz SNC
​
2126 boulevard de La Défense Immeuble Origine CS 10266 92741 Nanterre Cedex
​
84.85
Middle East Projects International (Technip Mepi) SAS
​
2126 boulevard de La Défense Immeuble Origine CS 10266 92741 Nanterre Cedex
​
100
Safrel SAS
​
2126 boulevard de La Défense Immeuble Origine CS 10266 92741 Nanterre Cedex
​
100
SCI Les Bessons
​
Technopôle de Château Gombert 306 Rue Albert Einstein BP 94 13382 Marseille Cedex 13
​
100
South Tambey LNG (1) 5 place de la Pyramide, Tour Ariane Paris La Défense 92800 Puteaux 50
T.EN Corporate Services SAS
​
2126 boulevard de La Défense Immeuble Origine CS 10266 92741 Nanterre Cedex
​
100
T.EN Eurocash SNC
​
2126 boulevard de La Défense Immeuble Origine CS 10266 92741 Nanterre Cedex
​
100
Technip Energies France SAS
​
2126 boulevard de La Défense Immeuble Origine CS 10266 92741 Nanterre Cedex
​
100
T.EN Engineering SAS
​
2126 boulevard de La Défense Immeuble Origine CS 10266 92741 Nanterre Cedex
​
100
T.EN Net SAS 2126 boulevard de La Défense Immeuble Origine CS 10266 92741 Nanterre Cedex 100
T.EN Normandie SAS
​
14 rue Linus Carl Pauling PAT La Vatine 76130 Mont-Saint-Aignan
​
100
Yamgaz SNC (1)
​
2126 boulevard de La Défense Immeuble Origine CS 10266 92741 Nanterre Cedex
​
50
FMC Loading Systems SAS
​
Route des Clérimois - 89100 Sens
​
100
GERMANY
​
​
Technip Zimmer GmbH
​
Friesstrasse 20 60388 Frankfurt am Main
100
INDIA
​
​
T.EN Global Business Services Private Limited
​
B-22 Okhla Industrial Area, Phase -1 110020 New Delhi
​
100
Technip Energies India Limited
​
B-22 Okhla Industrial Area, Phase -1 110020 New Delhi
​
100
INDONESIA
PT Technip Engineering Indonesia Metropolitan Tower, 15th Floor Jln. R.A. Kartini Kav. 14 (T.B. Simatupang) Cilandak, Jakarta Selatan 12430 Jakarta 32.67
​
​
ITALY
​
​
Consorzio Technip Italy Procurement Services - TIPS
​
68, Viale Castello della Magliana 00148 Rome
​
100
T.EN Italy Solutions S.p.A.
​
68, Viale Castello della Magliana 00148 Rome
​
100
Technip Energies Italy S.p.A.
​
68, Viale Castello della Magliana 00148 Rome
​
100
TPL - Tecnologie Progetti Lavori S.p.A.
​
68, Viale Castello della Magliana 00148 Rome
​
100
Consorzio Technip Italy Worley Parsons 68, Viale Castello della Magliana 00148 Rome 90
​
​
JAPAN
Technip Energies Japan GK Level 10, Hulic Minatomirai 1-1-7, Sakuragi-cho, Naka-ku Yokohama-shi, Kanagawa 100
MALAYSIA
​
​
Genesis Oil &amp; Gas Consultants Malaysia Sdn. Bhd.
​
Suite 13.03, 13th Floor 207 Jalan Tun Razak 50400 Kuala Lumpur
​
100
T.EN Far East Sdn Bhd
​
Suite 13.03, 13th Floor 207 Jalan Tun Razak 50400 Kuala Lumpur
​
100
Technip Energies (M) Sdn. Bhd. Suite 13.03, 13th Floor 207 Jalan Tun Razak 50400 Kuala Lumpur 30
​
​
MEXICO
​
​
Technip De Mexico S. De R.L. De C.V.
​
Blvd. Manuel Ávila Camacho 36, Piso 10, Oficina 1058 Lomas De Chapultepec I Sección. C. P. 11000, Alcaldía Miguel Hidalgo Ciudad de México
​
100
TP Energies Servicios Mexico, S. de R.L. de C.V.
​
Blvd. Manuel Ávila Camacho 36, Piso 10, Oficina 1058 Lomas De Chapultepec I Sección. C. P. 11000, Alcaldía Miguel Hidalgo Ciudad de México
​
100
TP Oil &amp; Gas Mexico, S. de R.L. de C.V.
Avenida de la Marina Oficina 1 22800, Encenada, Baja California
100
MOZAMBIQUE
​
​
FMC Technologies Mozambique, Limitada
​
Zedequias Manganhela Avenue, no. 257, fifth floor, Maputo City
​
100
NETHERLANDS
​
​
Technip Energies N.V.
​
2126 boulevard de la Défense Immeuble Origine CS 10266 92741, Nanterre Cedex
​
100
Technip Benelux B.V.
​
Afrikaweg 30, 2713 AW, Zoetermeer
​
100
Technip EPG B.V.
​
Barbizonlaan 50, 2908 ME, Capelle aan den IJssel
​
100
Technip Oil &amp; Gas B.V.
​
Afrikaweg 30, 2713 AW, Zoetermeer
​
100
Technip Energies International B.V.
​ Afrikaweg 30, 2713 AW, Zoetermeer
​ 100
NEW-CALEDONIA - FRENCH OVERSEAS TERRITORY
​
​
T.EN Nouvelle-Calédonie SAS
​
27 bis avenue du Maréchal Foch – Galerie Center Foch – Centre-Ville, B.P. 4460, 98847 Noumea
​
100
​
​
NORWAY
​
​
Anchor Contracting Bryggegata 9, NO-0250, Oslo 100
Genesis Oil And Gas Consultants Norway AS
​
Moseidslleta 122, 4033, Stavanger
​
100
Inocean AS
​
Bryggegata 9, NO-0250, Oslo
​
100
Inocean Marotec Bryggegata 9, NO-0250, Oslo 90.1
Kanfa AS
​
Philip Pedersens Road 7, 1366 Lysaker
​
100
​
​
PANAMA
​
​
T.EN Overseas S.A.
​
East 53rd Street, Marbella, Humboldt Tower 2nd Floor, P.O. Box 0819-09132
​
100
​
​
POLAND
​
​
Inocean Poland Sp. Z.o.o. Ul. Dubois, 20, 71-610, Szczecin 100
Technip Polska Sp. Z o.o.
​
UI. Promyka 13/4, 01-604 Warsaw
​
100
RUSSIAN FEDERATION
​
​
Rus Technip LLC
​
Prechistenka, str. 40/2, building 1, Office XXVII, 4th floor 123298 Moscow
​
51
Technip Rus LLC
​
Ligovskiy Prospekt, 266, Bldg. Litera. O 196084 St. Petersburg
​
100
Arctic Energies Territory of TOR “Stolitsa Arktiki”, 184363, Kolsky Municipal District, Murmansk Region 100
​
​
SAUDI ARABIA
​
​
Technip Saudi Arabia Limited
​
P.O. Box 3596 Al Khobar 34423
​
76
TPL Arabia
​
P.O. Box 3596 Al Khobar 34423
​
90
​
​
SINGAPORE
​
​
Technip Energies Singapore Pte. Ltd.
​
4 Robinson Road, #05-01 The House of Eden 048543 Singapore
​
100
SOUTH AFRICA
​
​
Technip South Africa (Pty.) Ltd
​
34 Monkor Road - Randpark Ridge 2194 Randburg
​
100
​
​
SPAIN
​
​
Technip Iberia, S.A.
​
Building n°8 – Floor 4th Plaça de la Pau s/n, World Trade Center – Almeda Park – Cornellà de Llobregat, 08940 Barcelona
​
100
SWEDEN
Inocean AB Gardatorget 1, Goteborg 100
SWITZERLAND
​
​
Engineering Re AG
​
Vulkanstrasse 106, 8048 Zürich
​
100
Technipetrol AG
​
Neugasse 14, CH-6304 Zug
​
100
​
​
THAILAND
​
​
Technip Energies (Thailand) Ltd
​
20th Floor, Suntower, Building A 123 Vibhavadee-Rangsit Road, Jomphon Jatujak, Bangkok 10900
​
74
Technip Energies Holding (Thailand) Ltd 20th Floor, Suntower, Building A 123 Vibhavadee-Rangsit Road, Jomphon Jatujak, Bangkok 10900 49
UNITED ARAB EMIRATES
​
​
Multi Phase Meters FZE
​
Office No. LB14414 P.O. Box 262274 Jebel Ali Free Zone, Dubai
​
100
​
​
UNITED KINGDOM
​
​
Coflexip (UK) Ltd
​
One St Paul’s Churchyard London EC4M 8AP
​
100
Cybernetix S.R.I.S. Limited
​
One St Paul’s Churchyard London EC4M 8AP
​
100
Genesis Oil &amp; Gas Consultants Ltd
​
One St Paul’s Churchyard London EC4M 8AP
​
100
Genesis Oil And Gas Ltd
​
One St Paul’s Churchyard London EC4M 8AP
​
100
Technip E&amp;C Limited
​
One St Paul’s Churchyard London EC4M 8AP
​
100
Technip PMC Services Limited
​
One St Paul’s Churchyard London EC4M 8AP
​
100
TechnipFMC Holdings Limited
​
One St Paul’s Churchyard London EC4M 8AP
​
100
​
​
UNITED STATES
​
​
Badger Licensing LLC
​
c/o Corporation Service Company 251, Little Falls Drive Wilmington, Delaware 19808
​
100
Technip E&amp;C, Inc.
​
c/o CT Corporation System 3867 Plaza Tower Dr Baton Rouge, Louisiana 70816
​
100
T.EN Energy &amp; Chemicals International, Inc.
​
c/o CT Corporation System 3867 Plaza Tower Dr Baton Rouge, Louisiana 70816
​
100
T.EN Process Technology, Inc.
​
c/o CT Corporation System 3867 Plaza Tower Dr Baton Rouge, Louisiana 70816
​
100
T.EN S&amp;W Abu Dhabi, Inc.
​
c/o Corporation Trust Center 1209 Orange St. Wilmington, Delaware 19801
​
100
T.EN S&amp;W International, Inc.
​
c/o CT Corporation System 3867 Plaza Tower Dr Baton Rouge, Louisiana 70816
​
100
T.EN Stone &amp; Webster Process Technology, Inc
c/o Corporation Trust Center 1209 Orange St. Wilmington, Delaware 19801
100
Technip Energies USA, Inc.
c/o Corporation Trust Center 1209 Orange St. Wilmington, Delaware 19801
100
​
​
VENEZUELA
​
​
Inversiones Dinsa, C.A
Calle 1 con Calle 2, Centro Empresarial INECOM, Piso 1, La Urbina Caracas, 1073
100
Technip Velam
Calle 1 con Calle 2, Centro Empresarial INECOM, Piso 1, La Urbina Caracas, 1073
100
VIETNAM
​
​
T.EN Vietnam Co., Ltd.
207A Nguyen Van Thu, Da Kao Ward, District 1 Ho Chi Minh City
100
(1) Technip
Energies has an ownership interest in both Yamgaz SNC and South Tambey LNG of 200.002 shares (of total outstanding shares), or
50.0005%, and obtained a majority interest and voting control over Yamgaz SNC and South Tambey and consolidated both entities
effective December 31, 2016.</t>
        </is>
      </c>
    </row>
    <row r="5">
      <c r="A5" s="4" t="inlineStr">
        <is>
          <t>Associates and Joint Ventures</t>
        </is>
      </c>
      <c r="B5" s="4" t="inlineStr">
        <is>
          <t>Company Name
​
Address
​
Interest held in % as of December 31, 2021
BAHRAIN
​
​
TTSJV W.L.L.
​
Block 215, Rd 1531, Bldg 1130, Flt.12 P.O.Box 28110 Muharraq
​
36
​
​
BOSNIA AND HERZEGOVINA
​
​
Petrolinvest, D.D. Sarajevo
​
Tvornicka 3, 71000 Sarajevo
​
33
​
​
BRAZIL
​
​
FSTP Brasil Ltda.
​
Rua Visconde de Inhaúma, N.º 83 - 17º e 18º andares Centro, Rio de Janeiro
​
25
FRANCE
​
​
Novarctic SNC
​
2126 boulevard de la Défense Immeuble Origine CS 10266 92741 Nanterre Cedex
​
33.33
TP JGC Coral France SNC
​
2126 boulevard de la Défense Immeuble Origine CS 10266 92741 Nanterre Cedex
​
50
CTEP France 2126 boulevard de la Défense Immeuble Origine CS 10266 92741 Nanterre Cedex 50
​
​
INDONESIA
​
​
PT Technip Indonesia
​
Metropolitan Tower, 15th Floor Jln. R.A. Kartini Kav. 14 (T.B. Simatupang) Cilandak, Jakarta Selatan 12430 Jakarta
​
33
​
​
KAZAKHSTAN
​
​
TKJV LLP
​
Av. Abdirova, bld. 3, 100009, Karaganda city, Kazybek bi district
​
49.5
​
​
JAPAN
CTEP Japan Level 10, Hulic Minatomirai, 1-1-7, , Sakuragi-cho, Naka-ku, Yokohama-shi, Kanagawa 50
MALAYSIA
​
​
T.EN Consultant (M) Sdn. Bhd
​
Suite 13.03, 13th Floor, Menara Tan &amp; Tan 207 Jalan Tun Razak 50400 Kuala Lumpur
​
27.18
MEXICO
​
​
Ethylene XXI Contractors S.A.P.I. de C.V.
Blvd Manuel Ávila Camacho Número 32, piso 6, oficina 677, Col. Lomas de Chapultepec, C.P. 11000, Ciudad de México
40
Desarrolladora de Etileno, S. de R.L. de C.V.
Blvd Manuel Ávila Camacho Número 36, piso 10, Col. Lomas de Chapultepec, C.P. 11000, Ciudad de México
40
MOZAMBIQUE
​
​
ENHL- TechnipFMC Mozambique, LDA
Av. Vladimir Lenine, 1123, 7º andar Edifício Topazio Maputo Maputo
51
JGC Fluor TechnipFMC Mozambique, LDA
Av. Vladimir Lenine, 1123, 7º andar Edifício Topazio Maputo Maputo
33.33
TP JGC Coral Mozambique
​
Av. Vladimir Lenine, 1123, 7º andar Edifício Topazio Maputo Maputo
​
50
​
​
NETHERLANDS
​
​
Etileno XXI Holding B.V.
​
Afrikaweg 30, 2713 AW, Zoetermeer
​
50
Etileno XXI Services B.V.
​
Beursplein 37, Office 869, 3011 AA Rotterdam
​
40
​
​
NORWAY
​
​
Marine Offshore AS
​
Vollsveien 17A , 1366, Lysaker
​
51
​
​
RUSSIAN FEDERATION
Nova Energies Room 1,2, Premises XXXV, ul. Akademika Pilyugina 22 117393, Moscow 50
SAUDI ARABIA
​
​
Technip Italy S.p.A. &amp; Dar Al Riyadh for Engineering Consulting
​
P.O. Box 3596, 34423 Al-Khobar
​
60
SINGAPORE
​
​
FSTP Pte Ltd
​
50 Gul Road, 629351 Singapore
​
25
​
​
UNITED ARAB EMIRATES
​
​
Yemgas FZCO
​
Office # LB15312 P.O. Box 17891 Jebel Ali Free Zone - Dubai
​
33.33
​
​
UNITED STATES
​
​
Spars International Inc.
​
c/o CT Corporation System 1999 Bryan Street, Suite 900 Dallas, Texas 75201
​
50
Deep Oil Technology Inc.
c/o CT Corporation System 818 W. Seven St. Los Angeles, California 90017
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14" customWidth="1" min="2" max="2"/>
  </cols>
  <sheetData>
    <row r="1">
      <c r="A1" s="1" t="inlineStr">
        <is>
          <t>Accounting principles, Background (Details)</t>
        </is>
      </c>
      <c r="B1" s="2" t="inlineStr">
        <is>
          <t>Feb. 16, 2021</t>
        </is>
      </c>
    </row>
    <row r="2">
      <c r="A2" s="3" t="inlineStr">
        <is>
          <t>Background [Abstract]</t>
        </is>
      </c>
    </row>
    <row r="3">
      <c r="A3" s="4" t="inlineStr">
        <is>
          <t>Ownership interest</t>
        </is>
      </c>
      <c r="B3" s="4" t="inlineStr">
        <is>
          <t>50.10%</t>
        </is>
      </c>
    </row>
    <row r="4">
      <c r="A4" s="4" t="inlineStr">
        <is>
          <t>TechnipFMC [Member]</t>
        </is>
      </c>
    </row>
    <row r="5">
      <c r="A5" s="3" t="inlineStr">
        <is>
          <t>Background [Abstract]</t>
        </is>
      </c>
    </row>
    <row r="6">
      <c r="A6" s="4" t="inlineStr">
        <is>
          <t>Ownership interest</t>
        </is>
      </c>
      <c r="B6" s="4" t="inlineStr">
        <is>
          <t>49.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Accounting principles, Going Concern (Details) - EUR (€) € in Millions</t>
        </is>
      </c>
      <c r="B1" s="2" t="inlineStr">
        <is>
          <t>May 31, 2021</t>
        </is>
      </c>
      <c r="C1" s="2" t="inlineStr">
        <is>
          <t>Feb. 16, 2021</t>
        </is>
      </c>
      <c r="D1" s="2" t="inlineStr">
        <is>
          <t>Dec. 31, 2021</t>
        </is>
      </c>
      <c r="E1" s="2" t="inlineStr">
        <is>
          <t>May 28, 2021</t>
        </is>
      </c>
      <c r="F1" s="2" t="inlineStr">
        <is>
          <t>Feb. 10, 2021</t>
        </is>
      </c>
      <c r="G1" s="2" t="inlineStr">
        <is>
          <t>Dec. 31, 2020</t>
        </is>
      </c>
      <c r="H1" s="2" t="inlineStr">
        <is>
          <t>Dec. 31, 2019</t>
        </is>
      </c>
      <c r="I1" s="2" t="inlineStr">
        <is>
          <t>Dec. 31, 2017</t>
        </is>
      </c>
    </row>
    <row r="2">
      <c r="A2" s="3" t="inlineStr">
        <is>
          <t>Going concern [Abstract]</t>
        </is>
      </c>
    </row>
    <row r="3">
      <c r="A3" s="4" t="inlineStr">
        <is>
          <t>Aggregate principal amount of senior unsecured notes issued</t>
        </is>
      </c>
      <c r="D3" s="6" t="n">
        <v>989.1</v>
      </c>
      <c r="G3" s="6" t="n">
        <v>646.7</v>
      </c>
    </row>
    <row r="4">
      <c r="A4" s="4" t="inlineStr">
        <is>
          <t>Cash position</t>
        </is>
      </c>
      <c r="D4" s="7" t="n">
        <v>3638.6</v>
      </c>
      <c r="G4" s="7" t="n">
        <v>3189.7</v>
      </c>
      <c r="H4" s="6" t="n">
        <v>3563.6</v>
      </c>
      <c r="I4" s="6" t="n">
        <v>3669.6</v>
      </c>
    </row>
    <row r="5">
      <c r="A5" s="4" t="inlineStr">
        <is>
          <t>Total liquidity</t>
        </is>
      </c>
      <c r="D5" s="5" t="n">
        <v>4300</v>
      </c>
    </row>
    <row r="6">
      <c r="A6" s="3" t="inlineStr">
        <is>
          <t>Operating activities [Abstract]</t>
        </is>
      </c>
    </row>
    <row r="7">
      <c r="A7" s="4" t="inlineStr">
        <is>
          <t>Intangible assets</t>
        </is>
      </c>
      <c r="D7" s="7" t="n">
        <v>97.8</v>
      </c>
      <c r="G7" s="7" t="n">
        <v>105.8</v>
      </c>
    </row>
    <row r="8">
      <c r="A8" s="4" t="inlineStr">
        <is>
          <t>Backlog [Member]</t>
        </is>
      </c>
    </row>
    <row r="9">
      <c r="A9" s="3" t="inlineStr">
        <is>
          <t>Operating activities [Abstract]</t>
        </is>
      </c>
    </row>
    <row r="10">
      <c r="A10" s="4" t="inlineStr">
        <is>
          <t>Increased intangible assets</t>
        </is>
      </c>
      <c r="D10" s="5" t="n">
        <v>4400</v>
      </c>
    </row>
    <row r="11">
      <c r="A11" s="4" t="inlineStr">
        <is>
          <t>Intangible assets</t>
        </is>
      </c>
      <c r="D11" s="9" t="n">
        <v>15900</v>
      </c>
      <c r="G11" s="9" t="n">
        <v>11500</v>
      </c>
    </row>
    <row r="12">
      <c r="A12" s="4" t="inlineStr">
        <is>
          <t>Senior Unsecured Bridge and Revolving Facilities [Member]</t>
        </is>
      </c>
    </row>
    <row r="13">
      <c r="A13" s="3" t="inlineStr">
        <is>
          <t>Going concern [Abstract]</t>
        </is>
      </c>
    </row>
    <row r="14">
      <c r="A14" s="4" t="inlineStr">
        <is>
          <t>Available borrowing capacity</t>
        </is>
      </c>
      <c r="F14" s="9" t="n">
        <v>1400</v>
      </c>
    </row>
    <row r="15">
      <c r="A15" s="4" t="inlineStr">
        <is>
          <t>Aggregate principal amount of senior unsecured notes issued</t>
        </is>
      </c>
      <c r="E15" s="9" t="n">
        <v>600</v>
      </c>
    </row>
    <row r="16">
      <c r="A16" s="4" t="inlineStr">
        <is>
          <t>Percentage of principal amount issued</t>
        </is>
      </c>
      <c r="E16" s="4" t="inlineStr">
        <is>
          <t>1.125%</t>
        </is>
      </c>
    </row>
    <row r="17">
      <c r="A17" s="4" t="inlineStr">
        <is>
          <t>Maturity date</t>
        </is>
      </c>
      <c r="D17" s="4" t="inlineStr">
        <is>
          <t>2028</t>
        </is>
      </c>
    </row>
    <row r="18">
      <c r="A18" s="4" t="inlineStr">
        <is>
          <t>Bridge Facility [Member]</t>
        </is>
      </c>
    </row>
    <row r="19">
      <c r="A19" s="3" t="inlineStr">
        <is>
          <t>Going concern [Abstract]</t>
        </is>
      </c>
    </row>
    <row r="20">
      <c r="A20" s="4" t="inlineStr">
        <is>
          <t>Amount drawn</t>
        </is>
      </c>
      <c r="B20" s="9" t="n">
        <v>620</v>
      </c>
      <c r="C20" s="9" t="n">
        <v>6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6" customWidth="1" min="3" max="3"/>
    <col width="24" customWidth="1" min="4" max="4"/>
    <col width="36" customWidth="1" min="5" max="5"/>
    <col width="25" customWidth="1" min="6" max="6"/>
    <col width="47" customWidth="1" min="7" max="7"/>
    <col width="62" customWidth="1" min="8" max="8"/>
    <col width="55" customWidth="1" min="9" max="9"/>
    <col width="70" customWidth="1" min="10" max="10"/>
    <col width="49" customWidth="1" min="11" max="11"/>
    <col width="34" customWidth="1" min="12" max="12"/>
    <col width="49" customWidth="1" min="13" max="13"/>
  </cols>
  <sheetData>
    <row r="1">
      <c r="A1" s="1" t="inlineStr">
        <is>
          <t>CONSOLIDATED STATEMENT OF CHANGES IN EQUITY - EUR (€) € in Millions</t>
        </is>
      </c>
      <c r="B1" s="2" t="inlineStr">
        <is>
          <t>Total</t>
        </is>
      </c>
      <c r="C1" s="2" t="inlineStr">
        <is>
          <t>IFRS16 [Member]</t>
        </is>
      </c>
      <c r="D1" s="2" t="inlineStr">
        <is>
          <t>Issued Capital [Member]</t>
        </is>
      </c>
      <c r="E1" s="2" t="inlineStr">
        <is>
          <t>Additional Paid-in Capital [Member]</t>
        </is>
      </c>
      <c r="F1" s="2" t="inlineStr">
        <is>
          <t>Treasury Shares [Member]</t>
        </is>
      </c>
      <c r="G1" s="2" t="inlineStr">
        <is>
          <t>Invested Equity and Retained Earnings [Member]</t>
        </is>
      </c>
      <c r="H1" s="2" t="inlineStr">
        <is>
          <t>Invested Equity and Retained Earnings [Member]IFRS16 [Member]</t>
        </is>
      </c>
      <c r="I1" s="2" t="inlineStr">
        <is>
          <t>Accumulated Other Comprehensive Income (Loss) [Member]</t>
        </is>
      </c>
      <c r="J1" s="2" t="inlineStr">
        <is>
          <t>Accumulated Other Comprehensive Income (Loss) [Member]IFRS16 [Member]</t>
        </is>
      </c>
      <c r="K1" s="2" t="inlineStr">
        <is>
          <t>Equity Attributable to Technip Energies [Member]</t>
        </is>
      </c>
      <c r="L1" s="2" t="inlineStr">
        <is>
          <t>Non-Controlling Interest [Member]</t>
        </is>
      </c>
      <c r="M1" s="2" t="inlineStr">
        <is>
          <t>Non-Controlling Interest [Member]IFRS16 [Member]</t>
        </is>
      </c>
    </row>
    <row r="2">
      <c r="A2" s="4" t="inlineStr">
        <is>
          <t>Balance at beginning of period (Impact of Adoption of IFRSs [Member]) at Dec. 31, 2018</t>
        </is>
      </c>
      <c r="C2" s="6" t="n">
        <v>-2.3</v>
      </c>
      <c r="H2" s="6" t="n">
        <v>-2.3</v>
      </c>
      <c r="J2" s="9" t="n">
        <v>0</v>
      </c>
      <c r="M2" s="9" t="n">
        <v>0</v>
      </c>
    </row>
    <row r="3">
      <c r="A3" s="4" t="inlineStr">
        <is>
          <t>Balance at beginning of period at Dec. 31, 2018</t>
        </is>
      </c>
      <c r="B3" s="6" t="n">
        <v>1718.7</v>
      </c>
      <c r="G3" s="6" t="n">
        <v>1719.1</v>
      </c>
      <c r="I3" s="6" t="n">
        <v>-3.3</v>
      </c>
      <c r="L3" s="6" t="n">
        <v>2.9</v>
      </c>
    </row>
    <row r="4">
      <c r="A4" s="3" t="inlineStr">
        <is>
          <t>Changes in invested equity [Abstract]</t>
        </is>
      </c>
    </row>
    <row r="5">
      <c r="A5" s="4" t="inlineStr">
        <is>
          <t>Net profit (loss)</t>
        </is>
      </c>
      <c r="B5" s="7" t="n">
        <v>153.2</v>
      </c>
      <c r="G5" s="7" t="n">
        <v>146.3</v>
      </c>
      <c r="I5" s="5" t="n">
        <v>0</v>
      </c>
    </row>
    <row r="6">
      <c r="A6" s="4" t="inlineStr">
        <is>
          <t>Net profit (loss)</t>
        </is>
      </c>
      <c r="B6" s="7" t="n">
        <v>-6.9</v>
      </c>
      <c r="L6" s="7" t="n">
        <v>6.9</v>
      </c>
    </row>
    <row r="7">
      <c r="A7" s="4" t="inlineStr">
        <is>
          <t>Other comprehensive income (loss)</t>
        </is>
      </c>
      <c r="B7" s="7" t="n">
        <v>-58.4</v>
      </c>
      <c r="G7" s="5" t="n">
        <v>0</v>
      </c>
      <c r="I7" s="7" t="n">
        <v>-59.3</v>
      </c>
      <c r="L7" s="7" t="n">
        <v>0.9</v>
      </c>
    </row>
    <row r="8">
      <c r="A8" s="4" t="inlineStr">
        <is>
          <t>Net (distributions to) / contributions from TechnipFMC</t>
        </is>
      </c>
      <c r="B8" s="7" t="n">
        <v>-27.1</v>
      </c>
      <c r="G8" s="7" t="n">
        <v>-6.1</v>
      </c>
      <c r="I8" s="5" t="n">
        <v>0</v>
      </c>
      <c r="L8" s="5" t="n">
        <v>-21</v>
      </c>
    </row>
    <row r="9">
      <c r="A9" s="4" t="inlineStr">
        <is>
          <t>Other</t>
        </is>
      </c>
      <c r="B9" s="7" t="n">
        <v>0.4</v>
      </c>
      <c r="G9" s="5" t="n">
        <v>0</v>
      </c>
      <c r="I9" s="5" t="n">
        <v>0</v>
      </c>
      <c r="L9" s="7" t="n">
        <v>0.4</v>
      </c>
    </row>
    <row r="10">
      <c r="A10" s="4" t="inlineStr">
        <is>
          <t>Balance at ending of period at Dec. 31, 2019</t>
        </is>
      </c>
      <c r="B10" s="7" t="n">
        <v>1784.4</v>
      </c>
      <c r="G10" s="5" t="n">
        <v>1857</v>
      </c>
      <c r="I10" s="7" t="n">
        <v>-62.6</v>
      </c>
      <c r="L10" s="5" t="n">
        <v>-10</v>
      </c>
    </row>
    <row r="11">
      <c r="A11" s="3" t="inlineStr">
        <is>
          <t>Changes in invested equity [Abstract]</t>
        </is>
      </c>
    </row>
    <row r="12">
      <c r="A12" s="4" t="inlineStr">
        <is>
          <t>Net profit (loss)</t>
        </is>
      </c>
      <c r="B12" s="7" t="n">
        <v>220.1</v>
      </c>
      <c r="G12" s="7" t="n">
        <v>206.8</v>
      </c>
      <c r="I12" s="5" t="n">
        <v>0</v>
      </c>
    </row>
    <row r="13">
      <c r="A13" s="4" t="inlineStr">
        <is>
          <t>Net profit (loss)</t>
        </is>
      </c>
      <c r="B13" s="7" t="n">
        <v>-13.3</v>
      </c>
      <c r="L13" s="7" t="n">
        <v>13.3</v>
      </c>
    </row>
    <row r="14">
      <c r="A14" s="4" t="inlineStr">
        <is>
          <t>Other comprehensive income (loss)</t>
        </is>
      </c>
      <c r="B14" s="7" t="n">
        <v>-131.1</v>
      </c>
      <c r="G14" s="5" t="n">
        <v>0</v>
      </c>
      <c r="I14" s="7" t="n">
        <v>-129.7</v>
      </c>
      <c r="L14" s="7" t="n">
        <v>-1.4</v>
      </c>
    </row>
    <row r="15">
      <c r="A15" s="4" t="inlineStr">
        <is>
          <t>Net (distributions to) / contributions from TechnipFMC</t>
        </is>
      </c>
      <c r="B15" s="7" t="n">
        <v>-45.6</v>
      </c>
      <c r="G15" s="7" t="n">
        <v>-69.90000000000001</v>
      </c>
      <c r="I15" s="7" t="n">
        <v>8.199999999999999</v>
      </c>
      <c r="L15" s="7" t="n">
        <v>16.1</v>
      </c>
    </row>
    <row r="16">
      <c r="A16" s="4" t="inlineStr">
        <is>
          <t>Other</t>
        </is>
      </c>
      <c r="B16" s="5" t="n">
        <v>-2</v>
      </c>
      <c r="G16" s="5" t="n">
        <v>0</v>
      </c>
      <c r="I16" s="5" t="n">
        <v>0</v>
      </c>
      <c r="L16" s="5" t="n">
        <v>-2</v>
      </c>
    </row>
    <row r="17">
      <c r="A17" s="4" t="inlineStr">
        <is>
          <t>Balance at ending of period at Dec. 31, 2020</t>
        </is>
      </c>
      <c r="B17" s="7" t="n">
        <v>1825.8</v>
      </c>
      <c r="D17" s="9" t="n">
        <v>0</v>
      </c>
      <c r="E17" s="9" t="n">
        <v>0</v>
      </c>
      <c r="F17" s="9" t="n">
        <v>0</v>
      </c>
      <c r="G17" s="7" t="n">
        <v>1993.9</v>
      </c>
      <c r="I17" s="7" t="n">
        <v>-184.1</v>
      </c>
      <c r="K17" s="6" t="n">
        <v>1809.8</v>
      </c>
      <c r="L17" s="5" t="n">
        <v>16</v>
      </c>
    </row>
    <row r="18">
      <c r="A18" s="3" t="inlineStr">
        <is>
          <t>Changes in invested equity [Abstract]</t>
        </is>
      </c>
    </row>
    <row r="19">
      <c r="A19" s="4" t="inlineStr">
        <is>
          <t>Net profit (loss)</t>
        </is>
      </c>
      <c r="B19" s="7" t="n">
        <v>260.6</v>
      </c>
      <c r="D19" s="5" t="n">
        <v>0</v>
      </c>
      <c r="E19" s="5" t="n">
        <v>0</v>
      </c>
      <c r="F19" s="5" t="n">
        <v>0</v>
      </c>
      <c r="G19" s="7" t="n">
        <v>244.6</v>
      </c>
      <c r="I19" s="5" t="n">
        <v>0</v>
      </c>
      <c r="K19" s="7" t="n">
        <v>244.6</v>
      </c>
    </row>
    <row r="20">
      <c r="A20" s="4" t="inlineStr">
        <is>
          <t>Net profit (loss)</t>
        </is>
      </c>
      <c r="B20" s="5" t="n">
        <v>-16</v>
      </c>
      <c r="L20" s="5" t="n">
        <v>16</v>
      </c>
    </row>
    <row r="21">
      <c r="A21" s="4" t="inlineStr">
        <is>
          <t>Other comprehensive income (loss)</t>
        </is>
      </c>
      <c r="B21" s="7" t="n">
        <v>46.2</v>
      </c>
      <c r="D21" s="5" t="n">
        <v>0</v>
      </c>
      <c r="E21" s="5" t="n">
        <v>0</v>
      </c>
      <c r="F21" s="5" t="n">
        <v>0</v>
      </c>
      <c r="G21" s="5" t="n">
        <v>0</v>
      </c>
      <c r="I21" s="7" t="n">
        <v>43.5</v>
      </c>
      <c r="K21" s="7" t="n">
        <v>43.5</v>
      </c>
      <c r="L21" s="7" t="n">
        <v>2.7</v>
      </c>
    </row>
    <row r="22">
      <c r="A22" s="4" t="inlineStr">
        <is>
          <t>Net (distributions to) / contributions from TechnipFMC</t>
        </is>
      </c>
      <c r="B22" s="7" t="n">
        <v>-619.2</v>
      </c>
      <c r="D22" s="7" t="n">
        <v>1.8</v>
      </c>
      <c r="E22" s="7" t="n">
        <v>941.6</v>
      </c>
      <c r="F22" s="5" t="n">
        <v>0</v>
      </c>
      <c r="G22" s="7" t="n">
        <v>-1599.6</v>
      </c>
      <c r="I22" s="7" t="n">
        <v>40.8</v>
      </c>
      <c r="K22" s="7" t="n">
        <v>-615.4</v>
      </c>
      <c r="L22" s="7" t="n">
        <v>-3.8</v>
      </c>
    </row>
    <row r="23">
      <c r="A23" s="4" t="inlineStr">
        <is>
          <t>Share-based compensation</t>
        </is>
      </c>
      <c r="B23" s="7" t="n">
        <v>29.1</v>
      </c>
      <c r="D23" s="5" t="n">
        <v>0</v>
      </c>
      <c r="E23" s="5" t="n">
        <v>0</v>
      </c>
      <c r="F23" s="5" t="n">
        <v>0</v>
      </c>
      <c r="G23" s="7" t="n">
        <v>29.1</v>
      </c>
      <c r="I23" s="5" t="n">
        <v>0</v>
      </c>
      <c r="K23" s="7" t="n">
        <v>29.1</v>
      </c>
      <c r="L23" s="5" t="n">
        <v>0</v>
      </c>
    </row>
    <row r="24">
      <c r="A24" s="4" t="inlineStr">
        <is>
          <t>Treasury shares</t>
        </is>
      </c>
      <c r="B24" s="7" t="n">
        <v>-22.5</v>
      </c>
      <c r="D24" s="5" t="n">
        <v>0</v>
      </c>
      <c r="E24" s="5" t="n">
        <v>0</v>
      </c>
      <c r="F24" s="7" t="n">
        <v>-22.5</v>
      </c>
      <c r="G24" s="5" t="n">
        <v>0</v>
      </c>
      <c r="I24" s="5" t="n">
        <v>0</v>
      </c>
      <c r="K24" s="7" t="n">
        <v>-22.5</v>
      </c>
      <c r="L24" s="5" t="n">
        <v>0</v>
      </c>
    </row>
    <row r="25">
      <c r="A25" s="4" t="inlineStr">
        <is>
          <t>Other</t>
        </is>
      </c>
      <c r="B25" s="7" t="n">
        <v>-13.6</v>
      </c>
      <c r="D25" s="5" t="n">
        <v>0</v>
      </c>
      <c r="E25" s="5" t="n">
        <v>0</v>
      </c>
      <c r="F25" s="5" t="n">
        <v>0</v>
      </c>
      <c r="G25" s="7" t="n">
        <v>-12.9</v>
      </c>
      <c r="I25" s="5" t="n">
        <v>0</v>
      </c>
      <c r="K25" s="7" t="n">
        <v>-12.9</v>
      </c>
      <c r="L25" s="7" t="n">
        <v>-0.7</v>
      </c>
    </row>
    <row r="26">
      <c r="A26" s="4" t="inlineStr">
        <is>
          <t>Balance at ending of period at Dec. 31, 2021</t>
        </is>
      </c>
      <c r="B26" s="6" t="n">
        <v>1506.4</v>
      </c>
      <c r="D26" s="6" t="n">
        <v>1.8</v>
      </c>
      <c r="E26" s="6" t="n">
        <v>941.6</v>
      </c>
      <c r="F26" s="6" t="n">
        <v>-22.5</v>
      </c>
      <c r="G26" s="6" t="n">
        <v>655.1</v>
      </c>
      <c r="I26" s="6" t="n">
        <v>-99.8</v>
      </c>
      <c r="K26" s="6" t="n">
        <v>1476.2</v>
      </c>
      <c r="L26" s="6" t="n">
        <v>3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Accounting principles, Consolidation principles (Details)</t>
        </is>
      </c>
      <c r="B1" s="2" t="inlineStr">
        <is>
          <t>12 Months Ended</t>
        </is>
      </c>
    </row>
    <row r="2">
      <c r="B2" s="2" t="inlineStr">
        <is>
          <t>Dec. 31, 2021</t>
        </is>
      </c>
    </row>
    <row r="3">
      <c r="A3" s="4" t="inlineStr">
        <is>
          <t>Minimum [Member]</t>
        </is>
      </c>
    </row>
    <row r="4">
      <c r="A4" s="3" t="inlineStr">
        <is>
          <t>Consolidation principles [Abstract]</t>
        </is>
      </c>
    </row>
    <row r="5">
      <c r="A5" s="4" t="inlineStr">
        <is>
          <t>Percentage of voting rights</t>
        </is>
      </c>
      <c r="B5" s="4" t="inlineStr">
        <is>
          <t>50.00%</t>
        </is>
      </c>
    </row>
    <row r="6">
      <c r="A6" s="4" t="inlineStr">
        <is>
          <t>Maximum [Member]</t>
        </is>
      </c>
    </row>
    <row r="7">
      <c r="A7" s="3" t="inlineStr">
        <is>
          <t>Consolidation principles [Abstract]</t>
        </is>
      </c>
    </row>
    <row r="8">
      <c r="A8" s="4" t="inlineStr">
        <is>
          <t>Percentage of voting rights</t>
        </is>
      </c>
      <c r="B8" s="4" t="inlineStr">
        <is>
          <t>2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Accounting principles, Recognition of Revenue from Customer Contracts (Details)</t>
        </is>
      </c>
      <c r="B1" s="2" t="inlineStr">
        <is>
          <t>12 Months Ended</t>
        </is>
      </c>
    </row>
    <row r="2">
      <c r="B2" s="2" t="inlineStr">
        <is>
          <t>Dec. 31, 2021Obligation</t>
        </is>
      </c>
    </row>
    <row r="3">
      <c r="A3" s="3" t="inlineStr">
        <is>
          <t>Recognition of revenue from customer contracts [Abstract]</t>
        </is>
      </c>
    </row>
    <row r="4">
      <c r="A4" s="4" t="inlineStr">
        <is>
          <t>Number of performance obligations</t>
        </is>
      </c>
      <c r="B4" s="5" t="n">
        <v>1</v>
      </c>
    </row>
    <row r="5">
      <c r="A5" s="4" t="inlineStr">
        <is>
          <t>Minimum [Member]</t>
        </is>
      </c>
    </row>
    <row r="6">
      <c r="A6" s="3" t="inlineStr">
        <is>
          <t>Recognition of revenue from customer contracts [Abstract]</t>
        </is>
      </c>
    </row>
    <row r="7">
      <c r="A7" s="4" t="inlineStr">
        <is>
          <t>Warranty period</t>
        </is>
      </c>
      <c r="B7" s="4" t="inlineStr">
        <is>
          <t>18 months</t>
        </is>
      </c>
    </row>
    <row r="8">
      <c r="A8" s="4" t="inlineStr">
        <is>
          <t>Number of performance obligations</t>
        </is>
      </c>
      <c r="B8" s="5" t="n">
        <v>1</v>
      </c>
    </row>
    <row r="9">
      <c r="A9" s="4" t="inlineStr">
        <is>
          <t>Maximum [Member]</t>
        </is>
      </c>
    </row>
    <row r="10">
      <c r="A10" s="3" t="inlineStr">
        <is>
          <t>Recognition of revenue from customer contracts [Abstract]</t>
        </is>
      </c>
    </row>
    <row r="11">
      <c r="A11" s="4" t="inlineStr">
        <is>
          <t>Warranty period</t>
        </is>
      </c>
      <c r="B11" s="4" t="inlineStr">
        <is>
          <t>36 month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Accounting principles, Segment Information (Details)</t>
        </is>
      </c>
      <c r="B1" s="2" t="inlineStr">
        <is>
          <t>Dec. 31, 2021Segment</t>
        </is>
      </c>
    </row>
    <row r="2">
      <c r="A2" s="3" t="inlineStr">
        <is>
          <t>Segment information [Abstract]</t>
        </is>
      </c>
    </row>
    <row r="3">
      <c r="A3" s="4" t="inlineStr">
        <is>
          <t>Number of operating segments</t>
        </is>
      </c>
      <c r="B3"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6" customWidth="1" min="2" max="2"/>
  </cols>
  <sheetData>
    <row r="1">
      <c r="A1" s="1" t="inlineStr">
        <is>
          <t>Accounting principles, Property, Plant and Equipment (Details)</t>
        </is>
      </c>
      <c r="B1" s="2" t="inlineStr">
        <is>
          <t>12 Months Ended</t>
        </is>
      </c>
    </row>
    <row r="2">
      <c r="B2" s="2" t="inlineStr">
        <is>
          <t>Dec. 31, 2021</t>
        </is>
      </c>
    </row>
    <row r="3">
      <c r="A3" s="4" t="inlineStr">
        <is>
          <t>Buildings [Member] | Minimum [Member]</t>
        </is>
      </c>
    </row>
    <row r="4">
      <c r="A4" s="3" t="inlineStr">
        <is>
          <t>Property, plant and equipment, useful life [Abstract]</t>
        </is>
      </c>
    </row>
    <row r="5">
      <c r="A5" s="4" t="inlineStr">
        <is>
          <t>Expected useful life</t>
        </is>
      </c>
      <c r="B5" s="4" t="inlineStr">
        <is>
          <t>10 years</t>
        </is>
      </c>
    </row>
    <row r="6">
      <c r="A6" s="4" t="inlineStr">
        <is>
          <t>Buildings [Member] | Maximum [Member]</t>
        </is>
      </c>
    </row>
    <row r="7">
      <c r="A7" s="3" t="inlineStr">
        <is>
          <t>Property, plant and equipment, useful life [Abstract]</t>
        </is>
      </c>
    </row>
    <row r="8">
      <c r="A8" s="4" t="inlineStr">
        <is>
          <t>Expected useful life</t>
        </is>
      </c>
      <c r="B8" s="4" t="inlineStr">
        <is>
          <t>60 years</t>
        </is>
      </c>
    </row>
    <row r="9">
      <c r="A9" s="4" t="inlineStr">
        <is>
          <t>IT Equipment [Member] | Minimum [Member]</t>
        </is>
      </c>
    </row>
    <row r="10">
      <c r="A10" s="3" t="inlineStr">
        <is>
          <t>Property, plant and equipment, useful life [Abstract]</t>
        </is>
      </c>
    </row>
    <row r="11">
      <c r="A11" s="4" t="inlineStr">
        <is>
          <t>Expected useful life</t>
        </is>
      </c>
      <c r="B11" s="4" t="inlineStr">
        <is>
          <t>3 years</t>
        </is>
      </c>
    </row>
    <row r="12">
      <c r="A12" s="4" t="inlineStr">
        <is>
          <t>IT Equipment [Member] | Maximum [Member]</t>
        </is>
      </c>
    </row>
    <row r="13">
      <c r="A13" s="3" t="inlineStr">
        <is>
          <t>Property, plant and equipment, useful life [Abstract]</t>
        </is>
      </c>
    </row>
    <row r="14">
      <c r="A14" s="4" t="inlineStr">
        <is>
          <t>Expected useful life</t>
        </is>
      </c>
      <c r="B14" s="4" t="inlineStr">
        <is>
          <t>5 years</t>
        </is>
      </c>
    </row>
    <row r="15">
      <c r="A15" s="4" t="inlineStr">
        <is>
          <t>Machinery and Equipment [Member] | Minimum [Member]</t>
        </is>
      </c>
    </row>
    <row r="16">
      <c r="A16" s="3" t="inlineStr">
        <is>
          <t>Property, plant and equipment, useful life [Abstract]</t>
        </is>
      </c>
    </row>
    <row r="17">
      <c r="A17" s="4" t="inlineStr">
        <is>
          <t>Expected useful life</t>
        </is>
      </c>
      <c r="B17" s="4" t="inlineStr">
        <is>
          <t>3 years</t>
        </is>
      </c>
    </row>
    <row r="18">
      <c r="A18" s="4" t="inlineStr">
        <is>
          <t>Machinery and Equipment [Member] | Maximum [Member]</t>
        </is>
      </c>
    </row>
    <row r="19">
      <c r="A19" s="3" t="inlineStr">
        <is>
          <t>Property, plant and equipment, useful life [Abstract]</t>
        </is>
      </c>
    </row>
    <row r="20">
      <c r="A20" s="4" t="inlineStr">
        <is>
          <t>Expected useful life</t>
        </is>
      </c>
      <c r="B20" s="4" t="inlineStr">
        <is>
          <t>20 years</t>
        </is>
      </c>
    </row>
    <row r="21">
      <c r="A21" s="4" t="inlineStr">
        <is>
          <t>Office Fixtures [Member] | Minimum [Member]</t>
        </is>
      </c>
    </row>
    <row r="22">
      <c r="A22" s="3" t="inlineStr">
        <is>
          <t>Property, plant and equipment, useful life [Abstract]</t>
        </is>
      </c>
    </row>
    <row r="23">
      <c r="A23" s="4" t="inlineStr">
        <is>
          <t>Expected useful life</t>
        </is>
      </c>
      <c r="B23" s="4" t="inlineStr">
        <is>
          <t>5 years</t>
        </is>
      </c>
    </row>
    <row r="24">
      <c r="A24" s="4" t="inlineStr">
        <is>
          <t>Office Fixtures [Member] | Maximum [Member]</t>
        </is>
      </c>
    </row>
    <row r="25">
      <c r="A25" s="3" t="inlineStr">
        <is>
          <t>Property, plant and equipment, useful life [Abstract]</t>
        </is>
      </c>
    </row>
    <row r="26">
      <c r="A26" s="4" t="inlineStr">
        <is>
          <t>Expected useful life</t>
        </is>
      </c>
      <c r="B26"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16" customWidth="1" min="2" max="2"/>
  </cols>
  <sheetData>
    <row r="1">
      <c r="A1" s="1" t="inlineStr">
        <is>
          <t>Accounting principles, Intangible Assets (Details)</t>
        </is>
      </c>
      <c r="B1" s="2" t="inlineStr">
        <is>
          <t>12 Months Ended</t>
        </is>
      </c>
    </row>
    <row r="2">
      <c r="B2" s="2" t="inlineStr">
        <is>
          <t>Dec. 31, 2021</t>
        </is>
      </c>
    </row>
    <row r="3">
      <c r="A3" s="4" t="inlineStr">
        <is>
          <t>Backlog [Member] | Maximum [Member]</t>
        </is>
      </c>
    </row>
    <row r="4">
      <c r="A4" s="3" t="inlineStr">
        <is>
          <t>Estimated useful life of intangible assets [Abstract]</t>
        </is>
      </c>
    </row>
    <row r="5">
      <c r="A5" s="4" t="inlineStr">
        <is>
          <t>Estimated useful lives</t>
        </is>
      </c>
      <c r="B5" s="4" t="inlineStr">
        <is>
          <t>3 years</t>
        </is>
      </c>
    </row>
    <row r="6">
      <c r="A6" s="4" t="inlineStr">
        <is>
          <t>Licenses, Patents and Trademarks [Member] | Maximum [Member]</t>
        </is>
      </c>
    </row>
    <row r="7">
      <c r="A7" s="3" t="inlineStr">
        <is>
          <t>Estimated useful life of intangible assets [Abstract]</t>
        </is>
      </c>
    </row>
    <row r="8">
      <c r="A8" s="4" t="inlineStr">
        <is>
          <t>Estimated useful lives</t>
        </is>
      </c>
      <c r="B8" s="4" t="inlineStr">
        <is>
          <t>20 years</t>
        </is>
      </c>
    </row>
    <row r="9">
      <c r="A9" s="4" t="inlineStr">
        <is>
          <t>Software [Member] | Minimum [Member]</t>
        </is>
      </c>
    </row>
    <row r="10">
      <c r="A10" s="3" t="inlineStr">
        <is>
          <t>Estimated useful life of intangible assets [Abstract]</t>
        </is>
      </c>
    </row>
    <row r="11">
      <c r="A11" s="4" t="inlineStr">
        <is>
          <t>Estimated useful lives</t>
        </is>
      </c>
      <c r="B11" s="4" t="inlineStr">
        <is>
          <t>3 years</t>
        </is>
      </c>
    </row>
    <row r="12">
      <c r="A12" s="4" t="inlineStr">
        <is>
          <t>Software [Member] | Maximum [Member]</t>
        </is>
      </c>
    </row>
    <row r="13">
      <c r="A13" s="3" t="inlineStr">
        <is>
          <t>Estimated useful life of intangible assets [Abstract]</t>
        </is>
      </c>
    </row>
    <row r="14">
      <c r="A14" s="4" t="inlineStr">
        <is>
          <t>Estimated useful lives</t>
        </is>
      </c>
      <c r="B14" s="4" t="inlineStr">
        <is>
          <t>7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counting principles, Use of Critical Accounting Estimates, Judgments and Assumptions (Details) - EUR (€) € in Millions</t>
        </is>
      </c>
      <c r="B1" s="2" t="inlineStr">
        <is>
          <t>May 31, 2021</t>
        </is>
      </c>
      <c r="C1" s="2" t="inlineStr">
        <is>
          <t>Feb. 16, 2021</t>
        </is>
      </c>
      <c r="D1" s="2" t="inlineStr">
        <is>
          <t>Dec. 31, 2021</t>
        </is>
      </c>
      <c r="E1" s="2" t="inlineStr">
        <is>
          <t>May 28, 2021</t>
        </is>
      </c>
      <c r="F1" s="2" t="inlineStr">
        <is>
          <t>Feb. 10, 2021</t>
        </is>
      </c>
      <c r="G1" s="2" t="inlineStr">
        <is>
          <t>Dec. 31, 2020</t>
        </is>
      </c>
      <c r="H1" s="2" t="inlineStr">
        <is>
          <t>Jan. 17, 2017</t>
        </is>
      </c>
    </row>
    <row r="2">
      <c r="A2" s="3" t="inlineStr">
        <is>
          <t>Separation and Distribution Agreement [Abstract]</t>
        </is>
      </c>
    </row>
    <row r="3">
      <c r="A3" s="4" t="inlineStr">
        <is>
          <t>Aggregate principal amount of senior unsecured notes issued</t>
        </is>
      </c>
      <c r="D3" s="6" t="n">
        <v>989.1</v>
      </c>
      <c r="G3" s="6" t="n">
        <v>646.7</v>
      </c>
    </row>
    <row r="4">
      <c r="A4" s="3" t="inlineStr">
        <is>
          <t>Total invested equity [Abstract]</t>
        </is>
      </c>
    </row>
    <row r="5">
      <c r="A5" s="4" t="inlineStr">
        <is>
          <t>Balance at beginning of period</t>
        </is>
      </c>
      <c r="D5" s="7" t="n">
        <v>1825.8</v>
      </c>
    </row>
    <row r="6">
      <c r="A6" s="4" t="inlineStr">
        <is>
          <t>Balance at ending of period</t>
        </is>
      </c>
      <c r="D6" s="7" t="n">
        <v>1506.4</v>
      </c>
    </row>
    <row r="7">
      <c r="A7" s="3" t="inlineStr">
        <is>
          <t>Cash and cash equivalents [Abstract]</t>
        </is>
      </c>
    </row>
    <row r="8">
      <c r="A8" s="4" t="inlineStr">
        <is>
          <t>Cash and cash equivalents, beginning of period</t>
        </is>
      </c>
      <c r="D8" s="7" t="n">
        <v>3189.7</v>
      </c>
    </row>
    <row r="9">
      <c r="A9" s="4" t="inlineStr">
        <is>
          <t>Net cash proceeds from the Facilities Agreement</t>
        </is>
      </c>
      <c r="D9" s="7" t="n">
        <v>1420.4</v>
      </c>
    </row>
    <row r="10">
      <c r="A10" s="4" t="inlineStr">
        <is>
          <t>Cash and cash equivalents, end of period</t>
        </is>
      </c>
      <c r="D10" s="7" t="n">
        <v>3638.6</v>
      </c>
    </row>
    <row r="11">
      <c r="A11" s="3" t="inlineStr">
        <is>
          <t>Accounting for merger related goodwill [Abstract]</t>
        </is>
      </c>
    </row>
    <row r="12">
      <c r="A12" s="4" t="inlineStr">
        <is>
          <t>Goodwill attributable to Technip's legacy onshore/offshore business segment</t>
        </is>
      </c>
      <c r="H12" s="6" t="n">
        <v>1453.6</v>
      </c>
    </row>
    <row r="13">
      <c r="A13" s="3" t="inlineStr">
        <is>
          <t>Intangible assets [Abstract]</t>
        </is>
      </c>
    </row>
    <row r="14">
      <c r="A14" s="4" t="inlineStr">
        <is>
          <t>Intangible assets, net</t>
        </is>
      </c>
      <c r="D14" s="7" t="n">
        <v>97.8</v>
      </c>
      <c r="G14" s="6" t="n">
        <v>105.8</v>
      </c>
    </row>
    <row r="15">
      <c r="A15" s="3" t="inlineStr">
        <is>
          <t>Income taxes [Abstract]</t>
        </is>
      </c>
    </row>
    <row r="16">
      <c r="A16" s="4" t="inlineStr">
        <is>
          <t>Net deferred tax assets</t>
        </is>
      </c>
      <c r="D16" s="9" t="n">
        <v>165</v>
      </c>
    </row>
    <row r="17">
      <c r="A17" s="4" t="inlineStr">
        <is>
          <t>Senior unsecured Bridge and Revolving Facilities [Member]</t>
        </is>
      </c>
    </row>
    <row r="18">
      <c r="A18" s="3" t="inlineStr">
        <is>
          <t>Separation and Distribution Agreement [Abstract]</t>
        </is>
      </c>
    </row>
    <row r="19">
      <c r="A19" s="4" t="inlineStr">
        <is>
          <t>Available borrowing capacity</t>
        </is>
      </c>
      <c r="F19" s="9" t="n">
        <v>1400</v>
      </c>
    </row>
    <row r="20">
      <c r="A20" s="4" t="inlineStr">
        <is>
          <t>Aggregate principal amount of senior unsecured notes issued</t>
        </is>
      </c>
      <c r="E20" s="9" t="n">
        <v>600</v>
      </c>
    </row>
    <row r="21">
      <c r="A21" s="4" t="inlineStr">
        <is>
          <t>Percentage of principal amount issued</t>
        </is>
      </c>
      <c r="E21" s="4" t="inlineStr">
        <is>
          <t>1.125%</t>
        </is>
      </c>
    </row>
    <row r="22">
      <c r="A22" s="4" t="inlineStr">
        <is>
          <t>Maturity date</t>
        </is>
      </c>
      <c r="D22" s="4" t="inlineStr">
        <is>
          <t>2028</t>
        </is>
      </c>
    </row>
    <row r="23">
      <c r="A23" s="4" t="inlineStr">
        <is>
          <t>Bridge Term Facility [Member]</t>
        </is>
      </c>
    </row>
    <row r="24">
      <c r="A24" s="3" t="inlineStr">
        <is>
          <t>Separation and Distribution Agreement [Abstract]</t>
        </is>
      </c>
    </row>
    <row r="25">
      <c r="A25" s="4" t="inlineStr">
        <is>
          <t>Amount drawn</t>
        </is>
      </c>
      <c r="B25" s="9" t="n">
        <v>620</v>
      </c>
      <c r="C25" s="9" t="n">
        <v>620</v>
      </c>
    </row>
    <row r="26">
      <c r="A26" s="4" t="inlineStr">
        <is>
          <t>Performance Shares [Member]</t>
        </is>
      </c>
    </row>
    <row r="27">
      <c r="A27" s="3" t="inlineStr">
        <is>
          <t>Share-Based Compensation [Abstract]</t>
        </is>
      </c>
    </row>
    <row r="28">
      <c r="A28" s="4" t="inlineStr">
        <is>
          <t>Vesting percentage</t>
        </is>
      </c>
      <c r="D28" s="4" t="inlineStr">
        <is>
          <t>25.00%</t>
        </is>
      </c>
    </row>
    <row r="29">
      <c r="A29" s="4" t="inlineStr">
        <is>
          <t>Separation and Distribution Agreement [Member]</t>
        </is>
      </c>
    </row>
    <row r="30">
      <c r="A30" s="3" t="inlineStr">
        <is>
          <t>Total invested equity [Abstract]</t>
        </is>
      </c>
    </row>
    <row r="31">
      <c r="A31" s="4" t="inlineStr">
        <is>
          <t>Balance at beginning of period</t>
        </is>
      </c>
      <c r="D31" s="6" t="n">
        <v>1825.8</v>
      </c>
    </row>
    <row r="32">
      <c r="A32" s="4" t="inlineStr">
        <is>
          <t>Cash contribution</t>
        </is>
      </c>
      <c r="D32" s="7" t="n">
        <v>-532.9</v>
      </c>
    </row>
    <row r="33">
      <c r="A33" s="4" t="inlineStr">
        <is>
          <t>Receivables and other net asset contributions</t>
        </is>
      </c>
      <c r="D33" s="7" t="n">
        <v>-86.3</v>
      </c>
    </row>
    <row r="34">
      <c r="A34" s="4" t="inlineStr">
        <is>
          <t>Balance at ending of period</t>
        </is>
      </c>
      <c r="D34" s="7" t="n">
        <v>1206.6</v>
      </c>
    </row>
    <row r="35">
      <c r="A35" s="3" t="inlineStr">
        <is>
          <t>Cash and cash equivalents [Abstract]</t>
        </is>
      </c>
    </row>
    <row r="36">
      <c r="A36" s="4" t="inlineStr">
        <is>
          <t>Cash and cash equivalents, beginning of period</t>
        </is>
      </c>
      <c r="D36" s="7" t="n">
        <v>3189.7</v>
      </c>
    </row>
    <row r="37">
      <c r="A37" s="4" t="inlineStr">
        <is>
          <t>Cash contribution</t>
        </is>
      </c>
      <c r="D37" s="7" t="n">
        <v>-532.9</v>
      </c>
    </row>
    <row r="38">
      <c r="A38" s="4" t="inlineStr">
        <is>
          <t>Net cash proceeds from the Facilities Agreement</t>
        </is>
      </c>
      <c r="D38" s="5" t="n">
        <v>355</v>
      </c>
    </row>
    <row r="39">
      <c r="A39" s="4" t="inlineStr">
        <is>
          <t>Other net cash impacts from intercompany settlements</t>
        </is>
      </c>
      <c r="D39" s="7" t="n">
        <v>27.1</v>
      </c>
    </row>
    <row r="40">
      <c r="A40" s="4" t="inlineStr">
        <is>
          <t>Cash and cash equivalents, end of period</t>
        </is>
      </c>
      <c r="D40" s="6" t="n">
        <v>303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hanges in the scope of consolidation (Details) - EUR (€) € in Millions</t>
        </is>
      </c>
      <c r="B1" s="2" t="inlineStr">
        <is>
          <t>Apr. 27, 2021</t>
        </is>
      </c>
      <c r="C1" s="2" t="inlineStr">
        <is>
          <t>Feb. 16, 2021</t>
        </is>
      </c>
      <c r="D1" s="2" t="inlineStr">
        <is>
          <t>Dec. 31, 2021</t>
        </is>
      </c>
      <c r="E1" s="2" t="inlineStr">
        <is>
          <t>Dec. 31, 2020</t>
        </is>
      </c>
      <c r="F1" s="2" t="inlineStr">
        <is>
          <t>Dec. 31, 2019</t>
        </is>
      </c>
    </row>
    <row r="2">
      <c r="A2" s="3" t="inlineStr">
        <is>
          <t>Significant business acquisitions and divestitures [Abstract]</t>
        </is>
      </c>
    </row>
    <row r="3">
      <c r="A3" s="4" t="inlineStr">
        <is>
          <t>Ownership percentage in subsidiary</t>
        </is>
      </c>
      <c r="C3" s="4" t="inlineStr">
        <is>
          <t>50.10%</t>
        </is>
      </c>
    </row>
    <row r="4">
      <c r="A4" s="4" t="inlineStr">
        <is>
          <t>Significant acquisitions and divestitures</t>
        </is>
      </c>
      <c r="D4" s="9" t="n">
        <v>0</v>
      </c>
      <c r="E4" s="9" t="n">
        <v>0</v>
      </c>
      <c r="F4" s="9" t="n">
        <v>0</v>
      </c>
    </row>
    <row r="5">
      <c r="A5" s="4" t="inlineStr">
        <is>
          <t>Inocean AS [Member]</t>
        </is>
      </c>
    </row>
    <row r="6">
      <c r="A6" s="3" t="inlineStr">
        <is>
          <t>Significant business acquisitions and divestitures [Abstract]</t>
        </is>
      </c>
    </row>
    <row r="7">
      <c r="A7" s="4" t="inlineStr">
        <is>
          <t>Ownership percentage in subsidiary</t>
        </is>
      </c>
      <c r="B7" s="4" t="inlineStr">
        <is>
          <t>100.00%</t>
        </is>
      </c>
    </row>
    <row r="8">
      <c r="A8" s="4" t="inlineStr">
        <is>
          <t>Percentage of remaining ownership interest acquired in subsidiary</t>
        </is>
      </c>
      <c r="B8" s="4" t="inlineStr">
        <is>
          <t>49.00%</t>
        </is>
      </c>
    </row>
    <row r="9">
      <c r="A9" s="4" t="inlineStr">
        <is>
          <t>Business acquisition, value of consolidation not acquired</t>
        </is>
      </c>
      <c r="B9" s="9" t="n">
        <v>2</v>
      </c>
    </row>
    <row r="10">
      <c r="A10" s="4" t="inlineStr">
        <is>
          <t>Carrying amount of non-controlling interest</t>
        </is>
      </c>
      <c r="B10" s="6"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egment information, Statements of Income by Segment (Details) € in Millions</t>
        </is>
      </c>
      <c r="B1" s="2" t="inlineStr">
        <is>
          <t>12 Months Ended</t>
        </is>
      </c>
    </row>
    <row r="2">
      <c r="B2" s="2" t="inlineStr">
        <is>
          <t>Dec. 31, 2021EUR (€)Segment</t>
        </is>
      </c>
      <c r="C2" s="2" t="inlineStr">
        <is>
          <t>Dec. 31, 2020EUR (€)</t>
        </is>
      </c>
      <c r="D2" s="2" t="inlineStr">
        <is>
          <t>Dec. 31, 2019EUR (€)</t>
        </is>
      </c>
    </row>
    <row r="3">
      <c r="A3" s="3" t="inlineStr">
        <is>
          <t>Segment information [Abstract]</t>
        </is>
      </c>
    </row>
    <row r="4">
      <c r="A4" s="4" t="inlineStr">
        <is>
          <t>Number of segments | Segment</t>
        </is>
      </c>
      <c r="B4" s="5" t="n">
        <v>2</v>
      </c>
    </row>
    <row r="5">
      <c r="A5" s="3" t="inlineStr">
        <is>
          <t>Statements of Income by Segment [Abstract]</t>
        </is>
      </c>
    </row>
    <row r="6">
      <c r="A6" s="4" t="inlineStr">
        <is>
          <t>Revenue</t>
        </is>
      </c>
      <c r="B6" s="6" t="n">
        <v>6433.7</v>
      </c>
      <c r="C6" s="6" t="n">
        <v>5748.5</v>
      </c>
    </row>
    <row r="7">
      <c r="A7" s="4" t="inlineStr">
        <is>
          <t>EBIT (profit (loss) before financial expenses, net and income tax)</t>
        </is>
      </c>
      <c r="B7" s="7" t="n">
        <v>589.1</v>
      </c>
      <c r="C7" s="7" t="n">
        <v>517.6</v>
      </c>
      <c r="D7" s="6" t="n">
        <v>673.2</v>
      </c>
    </row>
    <row r="8">
      <c r="A8" s="4" t="inlineStr">
        <is>
          <t>Operating Segments [Member] | Project Delivery [Member]</t>
        </is>
      </c>
    </row>
    <row r="9">
      <c r="A9" s="3" t="inlineStr">
        <is>
          <t>Statements of Income by Segment [Abstract]</t>
        </is>
      </c>
    </row>
    <row r="10">
      <c r="A10" s="4" t="inlineStr">
        <is>
          <t>Revenue</t>
        </is>
      </c>
      <c r="B10" s="7" t="n">
        <v>5132.5</v>
      </c>
      <c r="C10" s="7" t="n">
        <v>4687.9</v>
      </c>
    </row>
    <row r="11">
      <c r="A11" s="4" t="inlineStr">
        <is>
          <t>EBIT (profit (loss) before financial expenses, net and income tax)</t>
        </is>
      </c>
      <c r="B11" s="7" t="n">
        <v>529.2</v>
      </c>
      <c r="C11" s="7" t="n">
        <v>547.9</v>
      </c>
    </row>
    <row r="12">
      <c r="A12" s="4" t="inlineStr">
        <is>
          <t>Operating Segments [Member] | Technology, Products &amp; Services [Member]</t>
        </is>
      </c>
    </row>
    <row r="13">
      <c r="A13" s="3" t="inlineStr">
        <is>
          <t>Statements of Income by Segment [Abstract]</t>
        </is>
      </c>
    </row>
    <row r="14">
      <c r="A14" s="4" t="inlineStr">
        <is>
          <t>Revenue</t>
        </is>
      </c>
      <c r="B14" s="7" t="n">
        <v>1301.2</v>
      </c>
      <c r="C14" s="7" t="n">
        <v>1060.6</v>
      </c>
    </row>
    <row r="15">
      <c r="A15" s="4" t="inlineStr">
        <is>
          <t>EBIT (profit (loss) before financial expenses, net and income tax)</t>
        </is>
      </c>
      <c r="B15" s="5" t="n">
        <v>118</v>
      </c>
      <c r="C15" s="7" t="n">
        <v>62.5</v>
      </c>
    </row>
    <row r="16">
      <c r="A16" s="4" t="inlineStr">
        <is>
          <t>Corporate/Non Allocable [Member]</t>
        </is>
      </c>
    </row>
    <row r="17">
      <c r="A17" s="3" t="inlineStr">
        <is>
          <t>Statements of Income by Segment [Abstract]</t>
        </is>
      </c>
    </row>
    <row r="18">
      <c r="A18" s="4" t="inlineStr">
        <is>
          <t>Revenue</t>
        </is>
      </c>
      <c r="B18" s="5" t="n">
        <v>0</v>
      </c>
      <c r="C18" s="5" t="n">
        <v>0</v>
      </c>
    </row>
    <row r="19">
      <c r="A19" s="4" t="inlineStr">
        <is>
          <t>EBIT (profit (loss) before financial expenses, net and income tax)</t>
        </is>
      </c>
      <c r="B19" s="6" t="n">
        <v>-58.1</v>
      </c>
      <c r="C19" s="6" t="n">
        <v>-9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tatements of Financial Position by Segment (Details) - EUR (€) € in Millions</t>
        </is>
      </c>
      <c r="B1" s="2" t="inlineStr">
        <is>
          <t>Dec. 31, 2021</t>
        </is>
      </c>
      <c r="C1" s="2" t="inlineStr">
        <is>
          <t>Dec. 31, 2020</t>
        </is>
      </c>
    </row>
    <row r="2">
      <c r="A2" s="3" t="inlineStr">
        <is>
          <t>Statements of Financial Position by Segment [Abstract]</t>
        </is>
      </c>
    </row>
    <row r="3">
      <c r="A3" s="4" t="inlineStr">
        <is>
          <t>TOTAL ASSETS</t>
        </is>
      </c>
      <c r="B3" s="6" t="n">
        <v>8379.299999999999</v>
      </c>
      <c r="C3" s="6" t="n">
        <v>7873.9</v>
      </c>
    </row>
    <row r="4">
      <c r="A4" s="4" t="inlineStr">
        <is>
          <t>Operating Segments [Member] | Project Delivery [Member]</t>
        </is>
      </c>
    </row>
    <row r="5">
      <c r="A5" s="3" t="inlineStr">
        <is>
          <t>Statements of Financial Position by Segment [Abstract]</t>
        </is>
      </c>
    </row>
    <row r="6">
      <c r="A6" s="4" t="inlineStr">
        <is>
          <t>TOTAL ASSETS</t>
        </is>
      </c>
      <c r="B6" s="7" t="n">
        <v>2697.8</v>
      </c>
      <c r="C6" s="7" t="n">
        <v>2813.4</v>
      </c>
    </row>
    <row r="7">
      <c r="A7" s="4" t="inlineStr">
        <is>
          <t>Operating Segments [Member] | Technology, Products &amp; Services [Member]</t>
        </is>
      </c>
    </row>
    <row r="8">
      <c r="A8" s="3" t="inlineStr">
        <is>
          <t>Statements of Financial Position by Segment [Abstract]</t>
        </is>
      </c>
    </row>
    <row r="9">
      <c r="A9" s="4" t="inlineStr">
        <is>
          <t>TOTAL ASSETS</t>
        </is>
      </c>
      <c r="B9" s="7" t="n">
        <v>1091.5</v>
      </c>
      <c r="C9" s="7" t="n">
        <v>920.3</v>
      </c>
    </row>
    <row r="10">
      <c r="A10" s="4" t="inlineStr">
        <is>
          <t>Corporate/Non Allocable [Member]</t>
        </is>
      </c>
    </row>
    <row r="11">
      <c r="A11" s="3" t="inlineStr">
        <is>
          <t>Statements of Financial Position by Segment [Abstract]</t>
        </is>
      </c>
    </row>
    <row r="12">
      <c r="A12" s="4" t="inlineStr">
        <is>
          <t>TOTAL ASSETS</t>
        </is>
      </c>
      <c r="B12" s="9" t="n">
        <v>4590</v>
      </c>
      <c r="C12" s="6" t="n">
        <v>414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venue, Revenue by Geographic Region and Contract Type for Each Reportable Business (Details) € in Millions</t>
        </is>
      </c>
      <c r="B1" s="2" t="inlineStr">
        <is>
          <t>12 Months Ended</t>
        </is>
      </c>
    </row>
    <row r="2">
      <c r="B2" s="2" t="inlineStr">
        <is>
          <t>Dec. 31, 2021EUR (€)Obligation</t>
        </is>
      </c>
      <c r="C2" s="2" t="inlineStr">
        <is>
          <t>Dec. 31, 2020EUR (€)</t>
        </is>
      </c>
      <c r="D2" s="2" t="inlineStr">
        <is>
          <t>Dec. 31, 2019EUR (€)</t>
        </is>
      </c>
    </row>
    <row r="3">
      <c r="A3" s="3" t="inlineStr">
        <is>
          <t>Principal revenue generating activities [Abstract]</t>
        </is>
      </c>
    </row>
    <row r="4">
      <c r="A4" s="4" t="inlineStr">
        <is>
          <t>Number of performance obligations | Obligation</t>
        </is>
      </c>
      <c r="B4" s="5" t="n">
        <v>1</v>
      </c>
    </row>
    <row r="5">
      <c r="A5" s="3" t="inlineStr">
        <is>
          <t>Disaggregation of Revenue by Geographic Region and Contract Type [Abstract]</t>
        </is>
      </c>
    </row>
    <row r="6">
      <c r="A6" s="4" t="inlineStr">
        <is>
          <t>TOTAL REVENUE</t>
        </is>
      </c>
      <c r="B6" s="6" t="n">
        <v>6433.7</v>
      </c>
      <c r="C6" s="6" t="n">
        <v>5748.5</v>
      </c>
      <c r="D6" s="6" t="n">
        <v>5768.7</v>
      </c>
    </row>
    <row r="7">
      <c r="A7" s="4" t="inlineStr">
        <is>
          <t>Europe &amp; Russian Federation [Member]</t>
        </is>
      </c>
    </row>
    <row r="8">
      <c r="A8" s="3" t="inlineStr">
        <is>
          <t>Disaggregation of Revenue by Geographic Region and Contract Type [Abstract]</t>
        </is>
      </c>
    </row>
    <row r="9">
      <c r="A9" s="4" t="inlineStr">
        <is>
          <t>TOTAL REVENUE</t>
        </is>
      </c>
      <c r="B9" s="7" t="n">
        <v>3592.5</v>
      </c>
      <c r="C9" s="7" t="n">
        <v>2754.7</v>
      </c>
      <c r="D9" s="7" t="n">
        <v>2603.9</v>
      </c>
    </row>
    <row r="10">
      <c r="A10" s="4" t="inlineStr">
        <is>
          <t>Africa &amp; Middle East [Member]</t>
        </is>
      </c>
    </row>
    <row r="11">
      <c r="A11" s="3" t="inlineStr">
        <is>
          <t>Disaggregation of Revenue by Geographic Region and Contract Type [Abstract]</t>
        </is>
      </c>
    </row>
    <row r="12">
      <c r="A12" s="4" t="inlineStr">
        <is>
          <t>TOTAL REVENUE</t>
        </is>
      </c>
      <c r="B12" s="5" t="n">
        <v>1394</v>
      </c>
      <c r="C12" s="7" t="n">
        <v>1172.6</v>
      </c>
      <c r="D12" s="7" t="n">
        <v>1445.1</v>
      </c>
    </row>
    <row r="13">
      <c r="A13" s="4" t="inlineStr">
        <is>
          <t>Asia Pacific [Member]</t>
        </is>
      </c>
    </row>
    <row r="14">
      <c r="A14" s="3" t="inlineStr">
        <is>
          <t>Disaggregation of Revenue by Geographic Region and Contract Type [Abstract]</t>
        </is>
      </c>
    </row>
    <row r="15">
      <c r="A15" s="4" t="inlineStr">
        <is>
          <t>TOTAL REVENUE</t>
        </is>
      </c>
      <c r="B15" s="7" t="n">
        <v>867.9</v>
      </c>
      <c r="C15" s="7" t="n">
        <v>960.2</v>
      </c>
      <c r="D15" s="7" t="n">
        <v>1023.1</v>
      </c>
    </row>
    <row r="16">
      <c r="A16" s="4" t="inlineStr">
        <is>
          <t>Americas [Member]</t>
        </is>
      </c>
    </row>
    <row r="17">
      <c r="A17" s="3" t="inlineStr">
        <is>
          <t>Disaggregation of Revenue by Geographic Region and Contract Type [Abstract]</t>
        </is>
      </c>
    </row>
    <row r="18">
      <c r="A18" s="4" t="inlineStr">
        <is>
          <t>TOTAL REVENUE</t>
        </is>
      </c>
      <c r="B18" s="6" t="n">
        <v>579.3</v>
      </c>
      <c r="C18" s="9" t="n">
        <v>861</v>
      </c>
      <c r="D18" s="6" t="n">
        <v>69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rinciples</t>
        </is>
      </c>
      <c r="B1" s="2" t="inlineStr">
        <is>
          <t>12 Months Ended</t>
        </is>
      </c>
    </row>
    <row r="2">
      <c r="B2" s="2" t="inlineStr">
        <is>
          <t>Dec. 31, 2021</t>
        </is>
      </c>
    </row>
    <row r="3">
      <c r="A3" s="3" t="inlineStr">
        <is>
          <t>Accounting principles [Abstract]</t>
        </is>
      </c>
    </row>
    <row r="4">
      <c r="A4" s="4" t="inlineStr">
        <is>
          <t>Accounting principles</t>
        </is>
      </c>
      <c r="B4" s="4" t="inlineStr">
        <is>
          <t>Note 1. Accounting principles 1.1 Background Technip Energies was
incorporated as a private limited liability company (besloten vennootschap met beperkte aansprakelijkheid) on October 16, 2019, as a direct wholly owned subsidiary of TechnipFMC. Technip Energies was converted into a public limited liability
company (naamloze vennootschap) incorporated and operating under the laws of the Netherlands on January 31, 2021, and together with its subsidiaries is referred to as “the Company”. The legal and
commercial name of Technip Energies is Technip Energies N.V. Technip Energies has its seat (statutaire zetel) in Amsterdam, the Netherlands and its principal place of business is at 2126, boulevard de la Défense, CS 10266, 92741 Nanterre Cedex,
France (RCS Nanterre 879 464 584). TechnipFMC’s entire
Onshore/Offshore business segment (including Genesis), Loading Systems and Cybernetix, were contributed to Technip Energies on January 31, 2021. On February 16, 2021, TechnipFMC distributed by way of a special dividend 50.1% of Technip Energies N.V. shares (the “shares”), held by TechnipFMC to the shareholders of TechnipFMC, with TechnipFMC retaining 49.9% of Technip Energies’ shares (the “Spin-off”). Technip Energies has
prepared consolidated financial statements in accordance with International Financial Reporting Standards (“IFRS”) as issued by the International Accounting Standards Board (“IASB”) and adopted by the European Union (“EU”) pursuant to Regulation
(EC) No 1606/2002 for the full financial year 2021. These financial statements include comparative information (for the years 2020 and 2019) from Technip Energies’ Combined financial statements. Information for these periods constitute the Technip
Energies Group’s consolidated financial statements as of December 31, 2021. The historical
financial information in Technip Energies’ combined financial statements represents the Technip Energies business under the control of TechnipFMC and provides general purpose historical financial information of those entities and business
activities that are part of Technip Energies. 1.2 Business description As one of the
largest engineering and technology (“E&amp;T”) companies by revenue, the Technip Energies Group offers what it characterizes as a full range of design and project development services to its customers spanning the downstream value chain, from
early engagement technical consulting through final acceptance testing. The Group’s core purpose is to combine its E&amp;T capabilities to bring forth new energy solutions and provide applications for the world’s energy transition. The Group’s
business focuses on the study, engineering, procurement, construction, and project management of the entire range of onshore and offshore facilities related to gas monetization, ethylene, hydrogen, refining, and chemical processing from
biofuels and hydrocarbons. Technip Energies conducts large-scale, complex, and challenging projects often in environments with extreme climatic conditions. The Group relies on early engagement and front-end design as well as technological
know-how for process design and engineering, either through the integration of technologies from its own proprietary technologies or through alliance partners. Technip Energies seeks to integrate and develop advanced technologies and
reinforce the Group’s project execution capabilities. The
Group also provides support services to other critical industries, such as life sciences, renewables, mining and metal and nuclear. The
Technip Energies Group believes that it is differentiated from its competitors by its ability to offer clients a comprehensive portfolio of technologies, products, projects, and services. The Group’s capabilities span from feasibility studies,
consulting services, process technology know-how, proprietary equipment, and project management to full engineering and construction. The Group’s expertise in integrating process technologies, either proprietary or from third-party licensors,
fosters early project engagement, with a significant impact on project economics. The
Group partners with some of the world’s most well-known players in oil and gas for technologies, equipment and construction worldwide. Additionally, the Group’s project management consulting services leverage its expertise in the management of
complex projects to the benefit of its clients. 1.3 Basis of preparation The Technip Energies
Group’s consolidated financial statements as of December 31, 2021, are prepared under the presentation, recognition and measurement rules set out in the International Financial Reporting Standards published by the IASB and approved by the EU for
application as of December 31, 2021. The Group has not
opted for early application of standards and interpretations that were not yet mandatory in 2021, except amendments to IAS 12, notably on the accounting of deferred taxes on IFRS 16 “Leases” effects. The consolidated
financial statements comprise consolidated statement of income, consolidated statement of comprehensive income, consolidated statement of financial position, consolidated statement of cash flows, consolidated statement of changes in equity and
notes to consolidated financial statements for the year 2021 and include comparative information (for the years 2020 and 2019) from Technip Energies’ Combined financial statements (collectively referred to as the “consolidated financial
statements”). The comparative figures of 2020 and 2019 correspond to the combined financial statements of the Technip Energies Group. They have been prepared in accordance with IFRS as issued by the IASB and endorsed by the EU, under
consideration of the principles for determining which assets and liabilities, income and expenses, as well as cash flows, were to be transferred to the Technip Energies Group. These consolidated
financial statements were prepared under the responsibility of and approved by the Board of Directors on March 18, 2022. The consolidated
financial statements are presented in millions of euros, and all values are rounded to the nearest thousand, unless otherwise specified. 1.4. Going concern As required by IAS 1
“Presentation of Financial Statements” in determining the basis of preparation for the consolidated financial statements, we have considered the Company’s business activities, together with the factors likely to affect its future development,
performance and position in order to assess whether the Company may adopt the going concern basis in preparing its consolidated financial statements. Spin-off and associated
refinancing transactions On February 16, 2021
the separation with TechnipFMC (the “Spin-off”) was completed. In connection with the Spin-off, the Group executed a series of refinancing transactions, in order to provide a capital structure with sufficient cash resources to support future
operating and investment plans. On February 10, 2021,
the Group. entered into a €1.4 billion senior unsecured Bridge and Revolving Facilities Agreement (the “Facilities Agreement”) with
Crédit Agricole Corporate and Investment Bank, as Agent and ESG Coordinator, BNP Paribas acting as Coordinator and Documentation Agent and the lenders party thereto. On May 28, 2021,
Technip Energies N.V. issued €600 million aggregate principal amount of 1.125% senior unsecured notes due 2028 (the “notes”) the proceeds of which
have been used for general corporate purposes, including the refinancing (which occurred on May 31, 2021) of the €620 million bridge
amount drawn under the Facilities Agreement. As of December
31, 2021, Technip Energies has a cash position of €3.6 billion with a total liquidity of €4.3 billion. The Company continues
to maintain sufficient liquidity and meets its covenants under the revolving credit facilities as of December 31, 2021. See note 22 for further details. As part of our assessment of going concern the Group has modelled its projected cash flows
under a severe but plausible downside scenario, as well as testing its covenants against this scenario. Under all the scenarios modelled, after taking mitigating actions as needed, forecasts did not indicate breach within the going concern period
of review on any of the future dates through December 2023. Operating activities The Group continues to
actively monitor the impact of the COVID-19 pandemic and oil price volatility, including the impact on economic activity and financial reporting. Whilst the situation is uncertain and evolving, the Company has modelled potential severe but
plausible impacts on revenues, profits and cash flows in its assessment. In preparing its assessment, the Group has considered the impact that COVID-19 and oil price volatility has had on the business. As recovery from
COVID-19 gathers momentum the operational impacts of the health pandemic (which for the Company has included supply chain disruptions, productivity declines and logistics constraints) have been easing as regional restrictions are removed. At the end of December
2021, the Technip Energies Group’s backlog increased by €4.4 billion, at €15.9 billion as of December 31, 2021 compared to €11.5 billion as of December
31, 2020 . This substantial improvement in backlog provides a high multi-year visibility. The new projects continue to give the Group potential for selective additions to its backlog in the coming quarters. Based on the above,
the Technip Energies Group’s management considers that the Company has sufficient resources to continue in operational existence for the foreseeable future and that there are no material uncertainties about the Company’s ability to continue as a
going concern. For this reason, Technip Energies continues to adopt the going concern basis in preparing the consolidated financial statements. Russia’s recent invasion of Ukraine was considered as part of this assessment. Refer to note 32 for
further detail. 1.5. Changes in accounting policies and disclosures
a. IFRS standards,
amendments and interpretations effective as of January 1, 2021 Amendments to IFRS 9, IAS 39, IFRS 7, IFRS 4 and IFRS 16 -
Interest Rate Benchmark Reform – Phase 2 These amendments state that in the event of modification of contractual terms as
a direct consequence of the interest rate benchmark reform, and in application of paragraph B5.4.5 of IFRS 9, there is no immediate impact on profit and loss for the year. Amendments to IFRS 16 - COVID-19 - Related Rent Concessions
beyond June 30, 2022 These amendments relate to the treatment by the lessee of reliefs granted by the
lessor on a current lease as a direct result of the COVID-19 pandemic, in the form of “payment holidays” or temporary rent reductions (for payments up to June 30, 2022, at the latest). Provided there is no substantial modification of the terms of
the lease, the lessee is allowed by these amendments not to re-estimate the lease liability using a revised discount rate, with a corresponding adjustment to the right-of-use asset, and not to defer the value of the relief through amortization of
the right-of-use asset. The lessee can therefore opt to record the impact directly in profit and loss. Configuration or customization costs in cloud computing
arrangement The March 2021 IFRS IC update included an agenda decision on Configuration and
Customization costs in a Cloud Computing Arrangement which was ratified by the IASB in April 2021. The Committee had received a request about how a customer accounts for costs of configuring or customizing a supplier’s application software in a
Software as a Service (SaaS) arrangement. The key areas of consideration are as follows: can these costs be capitalized as an intangible asset and can these costs be capitalized as a prepayment, or should the costs be expensed when incurred? In
the fact pattern described in the request, the supplier controls the application software to which the customer has access. The assessment of whether configuration or customization of that software results in an intangible asset for the customer
depends on the nature and output of the configuration or customization performed. If the customer does not recognize an intangible asset in relation to configuration or customization of the application software, it applies paragraphs 68–70 of IAS
38 to account for those costs. The Committee concluded that the principles and requirements in IFRS Standards
provide an adequate basis for a customer to determine its accounting for configuration or customization costs incurred in relation to the SaaS arrangement described in the request. Consequently, the Committee decided not to add a standard-setting
project to the work plan. Interpretation of IAS 19 Employee Benefits - Attributing Benefit
to Periods of Service IFRS IC published, in May 2021, its final decision on the allocation of benefit
entitlements to periods of service. The Committee sheds practical light on IAS 19 application (§70-74) relating to the attachment of rights to benefits to periods of service. In the case of the defined benefit plan analyzed, employees are
entitled to receive a lump sum upon reaching retirement age, subject to being present in the company on that date. The amount of post-employment benefits to which an employee is entitled then depends on the length of employment with the entity
before reaching that age, but is capped at a certain number of consecutive years of service. IFRIC decision on non-refundable value added tax on lease
payments In October 2021, the IFRS Interpretations Committee published its decision on
non-refundable value added tax on lease payments. The Committee had received a request about how a lessee accounts for any non-refundable value added tax charged on lease payments. The request asked whether, in applying IFRS 16, the lessee
includes non-refundable VAT as part of the lease payments for a lease. Outreach conducted by the Committee and comment letters on the Committee’s tentative agenda decision provided limited evidence that non-refundable VAT on lease payments is
material to affected lessees; and of diversity in the way lessees in similar circumstances account for non-refundable VAT on lease payments. The Committee has therefore not received evidence that the matter has widespread effect and has, or is
expected to have, a material effect on those affected. Consequently, the Committee decided not to add a standard-setting project to the work plan. IFRIC decision on accounting for warrants that are classified as
financial liabilities on initial recognition In October 2021, the IFRS Interpretations Committee published its decision on
accounting for Warrants that are classified as financial liabilities on initial recognition. The Committee has received a request about the application of IAS 32 in relation to the reclassification of warrants. The request asked whether the
issuer reclassifies the warrant as an equity instrument following the fixing of the warrant’s exercise price after initial recognition as specified in the contract, given that the fixed-for-fixed condition would at that stage be met. The Committee observed that IAS 32 contains no general requirements for
reclassifying financial liabilities and equity instruments after initial recognition when the instrument’s contractual terms are unchanged. The Committee acknowledged that similar questions about reclassification arise in other circumstances.
Reclassification by the issuer has been identified as one of the practice issues, the committee will consider addressing in its Financial Instruments with Characteristics of Equity (FICE) project and will consider the matter as part of its
broader discussions on the FICE project. IFRIC decision on economic benefits from use of a windfarm In December 2021, the IFRS Interpretations Committee published its decision on
economic benefits from use of a windfarm. The Committee has received a request about whether, applying paragraph B9(a) of IFRS 16, an electricity retailer has the right to obtain substantially all the economic benefits from use of a windfarm
throughout the term of an agreement with a windfarm generator. The Committee therefore concluded that, in the fact pattern described in the
request, the retailer does not have the right to obtain substantially all the economic benefits from use of the windfarm. Consequently, the agreement does not contain a lease. The Committee concluded that the principles and requirements in IFRS
standards provide an adequate basis for an entity that enters into an agreement as described in the request to assess whether it has the right to obtain substantially all the economic benefits from use of an identified asset. The above mentioned new interpretations and amendments effective on January 1,
2021, did not have a significant impact on the Company’s consolidated financial statements. b. Published IFRS standards, amendments and
interpretations not yet effective or early adopted by the Group
Norm
Effective date
Statement
Reference to the Conceptual Framework -Amendment to IFRS 3
Jan 1, 2022
The amendment adds an exception to the recognition principle of IFRS 3
to avoid the issue of potential “day 2” gains or losses arising for liabilities and contingent liabilities that would be within the scope of IAS 37 and IFRIC 21 if incurred separately. The exception requires entities to apply the criteria
in IAS 37 or IFRIC 21 respectively, instead of the Conceptual Framework, to determine whether a present obligation exists at the acquisition date.
Property, Plant &amp; Equipment: Proceeds before Intended Use – Amendments
to IAS 16
Jan 1, 2022
The amendments prohibit entities from deducting from the cost of an item
of PP&amp;E, any proceeds of the sale of items produced while bringing that asset to the location and condition necessary for it to be capable of operating in the manner intended by management. Instead, an entity recognizes the proceeds
from selling such items, and the costs of producing them in the income statement.
Onerous Contracts – Costs of Fulfilling a Contract – Amendments to IAS 37
Jan 1, 2022
The amendment specifies which costs an entity needs to include when
assessing whether a contract is onerous or loss-making: both incremental costs and an allocation of costs directly related to contract activities.
Annual Improvements
Jan 1, 2022
As part of its process to make non-urgent but necessary amendments to
IFRS Standards, the IASB has issued the Annual Improvements to IFRS Standards 2018–2020. Annual improvements make minor amendments to IFRS 1, “First-time Adoption of IFRS”, IFRS 9, “Financial instruments”, IAS 41, “Agriculture” and the
Illustrative Examples accompanying IFRS 16, “Leases”.
Classification of Liabilities as Current or Non-Current – Amendments to IAS
1
Jan 1, 2023
The amendment clarifies: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Definition of Accounting Estimates – Amendments to IAS 8
Jan 1, 2023
The amendments clarify the distinction between changes in accounting
estimates and changes in accounting policies and the correction of errors. The effects on an accounting estimate of a change in an input or a change in a measurement technique are changes in accounting estimates if they do not result from
the correction of prior periods’ errors. The previous definition of a change in accounting estimates may result from new information or developments. Therefore, such changes are not corrections of errors.
Disclosure of Accounting Policies – Amendments to IAS 1 and IFRS Practice
Statement 2
Jan 1, 2023
The amendments aim to help entities provide more useful accounting
policy disclosures by replacing the requirement to disclose their “significant” accounting policies with their “material” accounting policies, and by adding guidance on how entities apply the concept of materiality in making decisions
about accounting policy disclosures.
IFRS 17 Insurance contracts
Jan 1, 2023
In May 2017, the IASB issued IFRS 17 Insurance Contracts, a
comprehensive new accounting standard for insurance contracts covering recognition and measurement, presentation and disclosure. Once effective, IFRS 17 will replace IFRS 4 Insurance Contracts.
Sale or contribution of assets between an Investor and its Associate or
Joint Venture - Amendments to IFRS 10 and IAS 28
Effective application date is indefinitely postponed
The amendments address the conflict between IFRS 10 consolidated
financial statements and IAS 28 Investments in Associates and Joint Ventures in dealing with the loss of control of a subsidiary that is sold or contributed to an associate or joint venture. The amendments clarify that a full gain or loss is recognized when a
transfer to an associate or joint venture involves a business as defined in IFRS 3. Any gain or loss resulting from the sale or contribution of assets that does not constitute a business, however, is recognized only to the extent of
unrelated investors’ interests in the associate or joint venture. New standards, interpretations or amendments effective on January 1, 2022 and
2023 were not early adopted by Technip Energies. The Group does not currently anticipate any material impact to result from these new standards, amendments and interpretations.
1.6. Summary of significant accounting policies
a.
Consolidation principles In accordance with IFRS 10 “consolidated financial statements” (“ IFRS 10 Technip Energies controls an entity where the Group has all the following: ■ The power over the company subject to the investment; ■ An exposure or rights to the company’s variable returns; and ■ The ability to use its power over the entity to affect these returns. The power to direct the activities of the entity usually exists when holding
more than 50% of voting rights in the entity and these rights are substantive. As per IFRS 11 “Joint Arrangements” (“ IFRS 11 The equity method is used for joint ventures and for investments over which
Technip Energies exercises a significant influence on operational and financial policies. Unless otherwise indicated, such influence is deemed to exist for investments in companies in which the Group’s ownership is between 20% and 50%. Companies in which the Group’s ownership is less than 20% or which do not represent material investments are recorded under “Other Non-Current Financial Assets”. The list of Technip Energies’ related undertakings as of December 31, 2021 is
provided in note 31. The main affiliates of Technip Energies close their accounts as of December 31
and all consolidated companies apply Group’s accounting policies as set in the Global Accounting Manual. All intercompany balances and transactions, as well as internal income and
expenses, are fully eliminated. Subsidiaries are consolidated as of the date of acquisition, being the date on
which Technip Energies obtains control, and continue to be consolidated until the date control ceases.
b.
Recognition of revenue from customer contracts Technip Energies accounts for revenue in accordance with IFRS 15 “Revenues from
Contracts with Customers” (“ IFRS 15 Contract modifications – Contracts are often modified to
account for changes in contract specifications and requirements. The Group considers contract modifications to exist when the modification either creates new, or changes the existing, enforceable rights and obligations. Most of the Group’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Variable consideration – Due to the nature of the work
required to be performed on many of existing performance obligations, the estimation of total revenue and cost at completion is complex, subject to many variables and requires significant judgment. It is common for the long-term contracts to
contain variable considerations that can either increase or decrease the transaction price. Variability in the transaction price arises primarily due to liquidated damages. The Technip Energies Group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The estimates of variable
consideration are based largely on an assessment of anticipated performance and all information (historical, current and forecasted) that is reasonably available to Technip Energies. Payment terms – Progress billings are generally issued
upon completion of certain phases of the work as stipulated in the contract. Payment terms may either be fixed, lump-sum or driven by time and materials (i.e., daily or hourly rates, plus materials). Because typically the customer retains a
small portion of the contract price until completion of the contract, contracts generally result in revenue recognized in excess of billings which we present as contract assets on the statement of financial position. Amounts billed and due from
customers are classified as receivables on the statement of financial position. The portion of the payments retained by the customer until final contract settlement is not considered a significant financing component because the intent is to
protect the customer. For some contracts, the Technip Energies Group may be entitled to receive an advance payment. The Technip Energies Group recognizes a liability for these advance payments in excess of revenue recognized and presents them
as contract liabilities on the statement of financial position.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and 36 months, to guarantee that the products comply with agreed specifications. A service-type warranty may also be provided to the customer; in such a case, management allocates a portion
of the transaction price to the warranty as a separate performance obligation based on the estimated stand-alone selling price of the service-type warranty. Allocation of transaction price to performance obligations
– A contract’s transaction price is allocated to each distinct performance obligation and recognized as revenue, when, or as, the performance obligation is satisfied. To determine the proper revenue recognition method, the Group evaluates
whether two or more contracts should be combined and accounted for as one single contract and whether the combined or single contract should be accounted for as more than one performance obligation. This evaluation requires significant judgment; some of the Group’s contracts have a single performance obligation as the promise to transfer the individual
goods or services is not separately identifiable from other promises in the contracts and, therefore, not distinct. For contracts with multiple performance obligations, Technip Energies allocates the contract’s transaction price to each
performance obligation using its best estimate of the standalone selling price of each distinct good or service in the contract. Cost-to-cost method – For long-term contracts, because of
control transferring over time, revenue is recognized based on the extent of progress towards completion of the performance obligation. The cost-to-cost measure of progress for contracts is generally used because it best depicts the transfer of
control to the customer which occurs as costs on the contracts are incurred.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to the value transferred to the customer for performance
completed to date. When this practical expedient is used, variable consideration is not estimated at the inception of the contract to determine the transaction price or for disclosure purposes. Certain contracts have payment terms dictated by
daily or hourly rates while other contracts may have mixed pricing terms that include a fixed fee portion. For contracts in which the customer is charged a fixed rate based on the time or materials used during the project that correspond to the
value transferred to the customer, the Technip Energies Group recognizes revenue in the amount it has the right to invoice.
c.
Foreign currency transactions Foreign currency transactions are translated into the functional currency at the
exchange rate applicable on the transaction date. At the closing date, monetary assets and liabilities stated in foreign
currencies are translated into the functional currency at the exchange rate prevailing on that date. Resulting exchange gains or losses are directly recorded in the statement of income (see note 6. Other income and expense (net) for further
details), except exchange gains or losses on cash accounts eligible for future cash flow hedging and for hedging on net foreign currency investments. Translation of financial statements of subsidiaries in foreign currency – The statements of income of foreign subsidiaries are translated into euro at the average exchange rate prevailing during the year. The statements of financial position are translated at the exchange rate at the closing
date. Differences arising in the translation of financial statements of foreign subsidiaries are recorded in other comprehensive income (loss) as foreign currency translation reserve. Items that are recognized directly in equity are translated
using the historical rates. The functional currency of the foreign subsidiaries is most commonly the local currency.
d.
Business combinations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cquired, including identifiable intangible assets, and liabilities based on their estimated fair values. Any excess of the
purchase price over the estimated fair values of the net assets acquired is recorded as goodwill. Identifiable assets are depreciated over their estimated useful lives. Acquisition-related costs are expensed as incurred and included in the statement
of income line item “Selling, general and administrative expenses”. Adjustments recorded for a business combination on the provisional values of
assets, liabilities and contingent liabilities are recognized as a retrospective change in goodwill when occurring within a 12-month period after the acquisition date and resulting from facts or circumstances that existed as of the acquisition
date. After this measurement period ends, any change in valuation of assets, liabilities and contingent liabilities is accounted for in the statement of income, with no impact on goodwill.
e.
Separation costs Separation costs are expensed as incurred and include fees and expenses
associated w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Contract Balances (Details) - EUR (€) € in Millions</t>
        </is>
      </c>
      <c r="B1" s="2" t="inlineStr">
        <is>
          <t>12 Months Ended</t>
        </is>
      </c>
    </row>
    <row r="2">
      <c r="B2" s="2" t="inlineStr">
        <is>
          <t>Dec. 31, 2021</t>
        </is>
      </c>
      <c r="C2" s="2" t="inlineStr">
        <is>
          <t>Dec. 31, 2020</t>
        </is>
      </c>
      <c r="D2" s="2" t="inlineStr">
        <is>
          <t>Dec. 31, 2019</t>
        </is>
      </c>
    </row>
    <row r="3">
      <c r="A3" s="3" t="inlineStr">
        <is>
          <t>Net contract assets (liabilities) [Abstract]</t>
        </is>
      </c>
    </row>
    <row r="4">
      <c r="A4" s="4" t="inlineStr">
        <is>
          <t>Contract assets</t>
        </is>
      </c>
      <c r="B4" s="6" t="n">
        <v>331.8</v>
      </c>
      <c r="C4" s="6" t="n">
        <v>271.8</v>
      </c>
    </row>
    <row r="5">
      <c r="A5" s="4" t="inlineStr">
        <is>
          <t>Contract (liabilities)</t>
        </is>
      </c>
      <c r="B5" s="7" t="n">
        <v>-3206.5</v>
      </c>
      <c r="C5" s="7" t="n">
        <v>-3025.4</v>
      </c>
    </row>
    <row r="6">
      <c r="A6" s="4" t="inlineStr">
        <is>
          <t>NET LIABILITIES</t>
        </is>
      </c>
      <c r="B6" s="7" t="n">
        <v>-2874.7</v>
      </c>
      <c r="C6" s="7" t="n">
        <v>-2753.6</v>
      </c>
    </row>
    <row r="7">
      <c r="A7" s="3" t="inlineStr">
        <is>
          <t>Change [Abstract]</t>
        </is>
      </c>
    </row>
    <row r="8">
      <c r="A8" s="4" t="inlineStr">
        <is>
          <t>Contract assets</t>
        </is>
      </c>
      <c r="B8" s="5" t="n">
        <v>60</v>
      </c>
    </row>
    <row r="9">
      <c r="A9" s="4" t="inlineStr">
        <is>
          <t>Contract (liabilities)</t>
        </is>
      </c>
      <c r="B9" s="7" t="n">
        <v>-181.1</v>
      </c>
    </row>
    <row r="10">
      <c r="A10" s="4" t="inlineStr">
        <is>
          <t>NET LIABILITIES</t>
        </is>
      </c>
      <c r="B10" s="6" t="n">
        <v>-121.1</v>
      </c>
    </row>
    <row r="11">
      <c r="A11" s="3" t="inlineStr">
        <is>
          <t>% change [Abstract]</t>
        </is>
      </c>
    </row>
    <row r="12">
      <c r="A12" s="4" t="inlineStr">
        <is>
          <t>Contract assets</t>
        </is>
      </c>
      <c r="B12" s="4" t="inlineStr">
        <is>
          <t>22.00%</t>
        </is>
      </c>
    </row>
    <row r="13">
      <c r="A13" s="4" t="inlineStr">
        <is>
          <t>Contract (liabilities)</t>
        </is>
      </c>
      <c r="B13" s="4" t="inlineStr">
        <is>
          <t>6.00%</t>
        </is>
      </c>
    </row>
    <row r="14">
      <c r="A14" s="4" t="inlineStr">
        <is>
          <t>NET LIABILITIES</t>
        </is>
      </c>
      <c r="B14" s="4" t="inlineStr">
        <is>
          <t>4.00%</t>
        </is>
      </c>
    </row>
    <row r="15">
      <c r="A15" s="3" t="inlineStr">
        <is>
          <t>Contract liabilities [Abstract]</t>
        </is>
      </c>
    </row>
    <row r="16">
      <c r="A16" s="4" t="inlineStr">
        <is>
          <t>Revenue recognized, included in contract liabilities</t>
        </is>
      </c>
      <c r="C16" s="7" t="n">
        <v>2016.8</v>
      </c>
      <c r="D16" s="6" t="n">
        <v>1473.3</v>
      </c>
    </row>
    <row r="17">
      <c r="A17" s="4" t="inlineStr">
        <is>
          <t>Revenue recognized through performance obligations satisfied in previous periods</t>
        </is>
      </c>
      <c r="B17" s="9" t="n">
        <v>434</v>
      </c>
      <c r="C17" s="7" t="n">
        <v>432.1</v>
      </c>
      <c r="D17" s="9" t="n">
        <v>727</v>
      </c>
    </row>
    <row r="18">
      <c r="A18" s="4" t="inlineStr">
        <is>
          <t>Yamal LNG Plant [Member]</t>
        </is>
      </c>
    </row>
    <row r="19">
      <c r="A19" s="3" t="inlineStr">
        <is>
          <t>Net contract assets (liabilities) [Abstract]</t>
        </is>
      </c>
    </row>
    <row r="20">
      <c r="A20" s="4" t="inlineStr">
        <is>
          <t>Contract (liabilities)</t>
        </is>
      </c>
      <c r="B20" s="6" t="n">
        <v>-344.1</v>
      </c>
      <c r="C20" s="6" t="n">
        <v>-69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Backlogs (Details) - EUR (€) € in Millions</t>
        </is>
      </c>
      <c r="B1" s="2" t="inlineStr">
        <is>
          <t>Dec. 31, 2021</t>
        </is>
      </c>
      <c r="C1" s="2" t="inlineStr">
        <is>
          <t>Dec. 31, 2020</t>
        </is>
      </c>
    </row>
    <row r="2">
      <c r="A2" s="3" t="inlineStr">
        <is>
          <t>Remaining unsatisfied performance obligations order backlogs [Abstract]</t>
        </is>
      </c>
    </row>
    <row r="3">
      <c r="A3" s="4" t="inlineStr">
        <is>
          <t>Total remaining unsatisfied performance obligations</t>
        </is>
      </c>
      <c r="B3" s="6" t="n">
        <v>15916.9</v>
      </c>
      <c r="C3" s="6" t="n">
        <v>11490.8</v>
      </c>
    </row>
    <row r="4">
      <c r="A4" s="4" t="inlineStr">
        <is>
          <t>2021 [Member]</t>
        </is>
      </c>
    </row>
    <row r="5">
      <c r="A5" s="3" t="inlineStr">
        <is>
          <t>Remaining unsatisfied performance obligations order backlogs [Abstract]</t>
        </is>
      </c>
    </row>
    <row r="6">
      <c r="A6" s="4" t="inlineStr">
        <is>
          <t>Total remaining unsatisfied performance obligations</t>
        </is>
      </c>
      <c r="C6" s="7" t="n">
        <v>5718.4</v>
      </c>
    </row>
    <row r="7">
      <c r="A7" s="4" t="inlineStr">
        <is>
          <t>2022 [Member]</t>
        </is>
      </c>
    </row>
    <row r="8">
      <c r="A8" s="3" t="inlineStr">
        <is>
          <t>Remaining unsatisfied performance obligations order backlogs [Abstract]</t>
        </is>
      </c>
    </row>
    <row r="9">
      <c r="A9" s="4" t="inlineStr">
        <is>
          <t>Total remaining unsatisfied performance obligations</t>
        </is>
      </c>
      <c r="B9" s="7" t="n">
        <v>6225.5</v>
      </c>
      <c r="C9" s="7" t="n">
        <v>3326.7</v>
      </c>
    </row>
    <row r="10">
      <c r="A10" s="4" t="inlineStr">
        <is>
          <t>2023 [Member]</t>
        </is>
      </c>
    </row>
    <row r="11">
      <c r="A11" s="3" t="inlineStr">
        <is>
          <t>Remaining unsatisfied performance obligations order backlogs [Abstract]</t>
        </is>
      </c>
    </row>
    <row r="12">
      <c r="A12" s="4" t="inlineStr">
        <is>
          <t>Total remaining unsatisfied performance obligations</t>
        </is>
      </c>
      <c r="B12" s="7" t="n">
        <v>4199.4</v>
      </c>
    </row>
    <row r="13">
      <c r="A13" s="4" t="inlineStr">
        <is>
          <t>2023+ [Member]</t>
        </is>
      </c>
    </row>
    <row r="14">
      <c r="A14" s="3" t="inlineStr">
        <is>
          <t>Remaining unsatisfied performance obligations order backlogs [Abstract]</t>
        </is>
      </c>
    </row>
    <row r="15">
      <c r="A15" s="4" t="inlineStr">
        <is>
          <t>Total remaining unsatisfied performance obligations</t>
        </is>
      </c>
      <c r="C15" s="6" t="n">
        <v>2445.7</v>
      </c>
    </row>
    <row r="16">
      <c r="A16" s="4" t="inlineStr">
        <is>
          <t>2024+ [Member]</t>
        </is>
      </c>
    </row>
    <row r="17">
      <c r="A17" s="3" t="inlineStr">
        <is>
          <t>Remaining unsatisfied performance obligations order backlogs [Abstract]</t>
        </is>
      </c>
    </row>
    <row r="18">
      <c r="A18" s="4" t="inlineStr">
        <is>
          <t>Total remaining unsatisfied performance obligations</t>
        </is>
      </c>
      <c r="B18" s="9" t="n">
        <v>549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mpairment, restructuring and other expense (Details) - EUR (€) € in Millions</t>
        </is>
      </c>
      <c r="B1" s="2" t="inlineStr">
        <is>
          <t>12 Months Ended</t>
        </is>
      </c>
    </row>
    <row r="2">
      <c r="B2" s="2" t="inlineStr">
        <is>
          <t>Dec. 31, 2021</t>
        </is>
      </c>
      <c r="C2" s="2" t="inlineStr">
        <is>
          <t>Dec. 31, 2020</t>
        </is>
      </c>
      <c r="D2" s="2" t="inlineStr">
        <is>
          <t>Dec. 31, 2019</t>
        </is>
      </c>
    </row>
    <row r="3">
      <c r="A3" s="3" t="inlineStr">
        <is>
          <t>Impairment, restructuring and other expense [Abstract]</t>
        </is>
      </c>
    </row>
    <row r="4">
      <c r="A4" s="4" t="inlineStr">
        <is>
          <t>Impairment costs</t>
        </is>
      </c>
      <c r="B4" s="6" t="n">
        <v>-0.1</v>
      </c>
      <c r="C4" s="9" t="n">
        <v>-9</v>
      </c>
      <c r="D4" s="6" t="n">
        <v>-3.4</v>
      </c>
    </row>
    <row r="5">
      <c r="A5" s="4" t="inlineStr">
        <is>
          <t>Restructuring costs</t>
        </is>
      </c>
      <c r="B5" s="7" t="n">
        <v>-3.4</v>
      </c>
      <c r="C5" s="7" t="n">
        <v>-26.6</v>
      </c>
      <c r="D5" s="7" t="n">
        <v>-37.4</v>
      </c>
    </row>
    <row r="6">
      <c r="A6" s="4" t="inlineStr">
        <is>
          <t>Separation costs</t>
        </is>
      </c>
      <c r="B6" s="7" t="n">
        <v>-28.3</v>
      </c>
      <c r="C6" s="7" t="n">
        <v>-17.4</v>
      </c>
      <c r="D6" s="7" t="n">
        <v>-36.8</v>
      </c>
    </row>
    <row r="7">
      <c r="A7" s="4" t="inlineStr">
        <is>
          <t>Other (expense) income</t>
        </is>
      </c>
      <c r="B7" s="7" t="n">
        <v>-0.2</v>
      </c>
      <c r="C7" s="7" t="n">
        <v>-43.3</v>
      </c>
      <c r="D7" s="7" t="n">
        <v>-15.2</v>
      </c>
    </row>
    <row r="8">
      <c r="A8" s="4" t="inlineStr">
        <is>
          <t>TOTAL IMPAIRMENT, RESTRUCTURING AND OTHER EXPENSE</t>
        </is>
      </c>
      <c r="B8" s="5" t="n">
        <v>-32</v>
      </c>
      <c r="C8" s="6" t="n">
        <v>-96.3</v>
      </c>
      <c r="D8" s="6" t="n">
        <v>-92.8</v>
      </c>
    </row>
    <row r="9">
      <c r="A9" s="4" t="inlineStr">
        <is>
          <t>Severance provisions</t>
        </is>
      </c>
      <c r="B9" s="7" t="n">
        <v>3.8</v>
      </c>
    </row>
    <row r="10">
      <c r="A10" s="4" t="inlineStr">
        <is>
          <t>Provision on facility costs</t>
        </is>
      </c>
      <c r="B10" s="6" t="n">
        <v>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net) (Details) - EUR (€) € in Millions</t>
        </is>
      </c>
      <c r="B1" s="2" t="inlineStr">
        <is>
          <t>12 Months Ended</t>
        </is>
      </c>
    </row>
    <row r="2">
      <c r="B2" s="2" t="inlineStr">
        <is>
          <t>Dec. 31, 2021</t>
        </is>
      </c>
      <c r="C2" s="2" t="inlineStr">
        <is>
          <t>Dec. 31, 2020</t>
        </is>
      </c>
      <c r="D2" s="2" t="inlineStr">
        <is>
          <t>Dec. 31, 2019</t>
        </is>
      </c>
    </row>
    <row r="3">
      <c r="A3" s="3" t="inlineStr">
        <is>
          <t>Other income and expense (net) [Abstract]</t>
        </is>
      </c>
    </row>
    <row r="4">
      <c r="A4" s="4" t="inlineStr">
        <is>
          <t>Foreign currency gain (loss)</t>
        </is>
      </c>
      <c r="B4" s="6" t="n">
        <v>4.9</v>
      </c>
      <c r="C4" s="6" t="n">
        <v>-1.6</v>
      </c>
      <c r="D4" s="6" t="n">
        <v>-13.2</v>
      </c>
    </row>
    <row r="5">
      <c r="A5" s="4" t="inlineStr">
        <is>
          <t>Reinsurance income (expense)</t>
        </is>
      </c>
      <c r="B5" s="7" t="n">
        <v>7.9</v>
      </c>
      <c r="C5" s="5" t="n">
        <v>0</v>
      </c>
      <c r="D5" s="7" t="n">
        <v>4.3</v>
      </c>
    </row>
    <row r="6">
      <c r="A6" s="4" t="inlineStr">
        <is>
          <t>Net gain (loss) from disposal of property, plant and equipment and intangible assets</t>
        </is>
      </c>
      <c r="B6" s="7" t="n">
        <v>0.9</v>
      </c>
      <c r="C6" s="7" t="n">
        <v>-0.7</v>
      </c>
      <c r="D6" s="7" t="n">
        <v>-0.8</v>
      </c>
    </row>
    <row r="7">
      <c r="A7" s="4" t="inlineStr">
        <is>
          <t>Other</t>
        </is>
      </c>
      <c r="B7" s="7" t="n">
        <v>1.3</v>
      </c>
      <c r="C7" s="7" t="n">
        <v>0.4</v>
      </c>
      <c r="D7" s="5" t="n">
        <v>-29</v>
      </c>
    </row>
    <row r="8">
      <c r="A8" s="4" t="inlineStr">
        <is>
          <t>TOTAL OTHER INCOME AND EXPENSE, NET</t>
        </is>
      </c>
      <c r="B8" s="9" t="n">
        <v>15</v>
      </c>
      <c r="C8" s="6" t="n">
        <v>-1.9</v>
      </c>
      <c r="D8" s="6" t="n">
        <v>-3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Earnings per share (Details) - EUR (€) € / shares in Units, € in Millions</t>
        </is>
      </c>
      <c r="C1" s="2" t="inlineStr">
        <is>
          <t>Feb. 16, 2021</t>
        </is>
      </c>
      <c r="D1" s="2" t="inlineStr">
        <is>
          <t>Dec. 31, 2021</t>
        </is>
      </c>
      <c r="E1" s="2" t="inlineStr">
        <is>
          <t>Dec. 31, 2020</t>
        </is>
      </c>
      <c r="F1" s="2" t="inlineStr">
        <is>
          <t>Dec. 31, 2019</t>
        </is>
      </c>
    </row>
    <row r="2">
      <c r="A2" s="3" t="inlineStr">
        <is>
          <t>Reconciliation of Earnings (Loss) Per Share [Abstract]</t>
        </is>
      </c>
    </row>
    <row r="3">
      <c r="A3" s="4" t="inlineStr">
        <is>
          <t>Net profit (loss) attributable to Technip Energies</t>
        </is>
      </c>
      <c r="D3" s="6" t="n">
        <v>244.6</v>
      </c>
      <c r="E3" s="6" t="n">
        <v>206.8</v>
      </c>
      <c r="F3" s="6" t="n">
        <v>146.3</v>
      </c>
    </row>
    <row r="4">
      <c r="A4" s="4" t="inlineStr">
        <is>
          <t>Weighted average number of ordinary shares outstanding (in shares)</t>
        </is>
      </c>
      <c r="D4" s="5" t="n">
        <v>178573624</v>
      </c>
      <c r="E4" s="5" t="n">
        <v>179813880</v>
      </c>
      <c r="F4" s="5" t="n">
        <v>179813880</v>
      </c>
    </row>
    <row r="5">
      <c r="A5" s="4" t="inlineStr">
        <is>
          <t>Effect of dilutive instruments (in shares)</t>
        </is>
      </c>
      <c r="D5" s="5" t="n">
        <v>1755214</v>
      </c>
      <c r="E5" s="5" t="n">
        <v>0</v>
      </c>
      <c r="F5" s="5" t="n">
        <v>0</v>
      </c>
    </row>
    <row r="6">
      <c r="A6" s="4" t="inlineStr">
        <is>
          <t>Weighted average number of diluted shares outstanding (in shares)</t>
        </is>
      </c>
      <c r="D6" s="5" t="n">
        <v>180328838</v>
      </c>
      <c r="E6" s="5" t="n">
        <v>179813880</v>
      </c>
      <c r="F6" s="5" t="n">
        <v>179813880</v>
      </c>
    </row>
    <row r="7">
      <c r="A7" s="3" t="inlineStr">
        <is>
          <t>Earnings (loss) per share attributable to Technip Energies [Abstract]</t>
        </is>
      </c>
    </row>
    <row r="8">
      <c r="A8" s="4" t="inlineStr">
        <is>
          <t>Basic earnings (loss) per share attributable to Technip Energies (in euros per share)</t>
        </is>
      </c>
      <c r="B8" s="4" t="inlineStr">
        <is>
          <t>[1]</t>
        </is>
      </c>
      <c r="D8" s="8" t="n">
        <v>1.37</v>
      </c>
      <c r="E8" s="8" t="n">
        <v>1.15</v>
      </c>
      <c r="F8" s="8" t="n">
        <v>0.8100000000000001</v>
      </c>
    </row>
    <row r="9">
      <c r="A9" s="4" t="inlineStr">
        <is>
          <t>Diluted earnings (loss) per share attributable to Technip Energies (in euros per share)</t>
        </is>
      </c>
      <c r="B9" s="4" t="inlineStr">
        <is>
          <t>[1]</t>
        </is>
      </c>
      <c r="D9" s="10" t="n">
        <v>1.36</v>
      </c>
      <c r="E9" s="8" t="n">
        <v>1.15</v>
      </c>
      <c r="F9" s="8" t="n">
        <v>0.8100000000000001</v>
      </c>
    </row>
    <row r="10">
      <c r="A10" s="4" t="inlineStr">
        <is>
          <t>Percentage of shares distributed to shareholders</t>
        </is>
      </c>
      <c r="C10" s="4" t="inlineStr">
        <is>
          <t>50.10%</t>
        </is>
      </c>
    </row>
    <row r="11">
      <c r="A11" s="4" t="inlineStr">
        <is>
          <t>Average annual share price (in euros per share)</t>
        </is>
      </c>
      <c r="D11" s="10" t="n">
        <v>12.23</v>
      </c>
    </row>
    <row r="12">
      <c r="A12" s="4" t="inlineStr">
        <is>
          <t>Closing price (in euros per share)</t>
        </is>
      </c>
      <c r="D12" s="8" t="n">
        <v>12.82</v>
      </c>
    </row>
    <row r="13"/>
    <row r="14">
      <c r="A14" s="4" t="inlineStr">
        <is>
          <t>[1]</t>
        </is>
      </c>
      <c r="B14" s="4" t="inlineStr">
        <is>
          <t xml:space="preserve">  For December 31, 2021, basic earnings per share has been calculated using the weighted average number of outstanding shares of 178,573,624 and diluted earnings per share has been calculated using the weighted average number of 180,328,838. For December 31, 2020 and 2019, earnings per share has been calculated using 179,813,880, shares which was the number of shares outstanding on February 16, 2021, the day on which 50.1% of the shares of the Group were distributed to the shareholders of TechnipFMC. The Group was previously wholly owned by TechnipFMC.</t>
        </is>
      </c>
    </row>
  </sheetData>
  <mergeCells count="3">
    <mergeCell ref="A1:B1"/>
    <mergeCell ref="A13:E13"/>
    <mergeCell ref="B14:E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37" customWidth="1" min="2" max="2"/>
    <col width="37" customWidth="1" min="3" max="3"/>
    <col width="21" customWidth="1" min="4" max="4"/>
    <col width="21" customWidth="1" min="5" max="5"/>
    <col width="21" customWidth="1" min="6" max="6"/>
  </cols>
  <sheetData>
    <row r="1">
      <c r="A1" s="1" t="inlineStr">
        <is>
          <t>Share-based compensation (Details) € / shares in Units, € in Millions</t>
        </is>
      </c>
      <c r="B1" s="2" t="inlineStr">
        <is>
          <t>Sep. 15, 2021EUR (€)shares€ / shares</t>
        </is>
      </c>
      <c r="C1" s="2" t="inlineStr">
        <is>
          <t>Apr. 15, 2021EUR (€)shares€ / shares</t>
        </is>
      </c>
      <c r="D1" s="2" t="inlineStr">
        <is>
          <t>Dec. 31, 2021EUR (€)</t>
        </is>
      </c>
      <c r="E1" s="2" t="inlineStr">
        <is>
          <t>Dec. 31, 2020EUR (€)</t>
        </is>
      </c>
      <c r="F1" s="2" t="inlineStr">
        <is>
          <t>Dec. 31, 2019EUR (€)</t>
        </is>
      </c>
    </row>
    <row r="2">
      <c r="A2" s="3" t="inlineStr">
        <is>
          <t>Incentive compensation and award plan [Abstract]</t>
        </is>
      </c>
    </row>
    <row r="3">
      <c r="A3" s="4" t="inlineStr">
        <is>
          <t>Share-based compensation expense</t>
        </is>
      </c>
      <c r="D3" s="6" t="n">
        <v>17.3</v>
      </c>
      <c r="E3" s="9" t="n">
        <v>25</v>
      </c>
      <c r="F3" s="6" t="n">
        <v>26.8</v>
      </c>
    </row>
    <row r="4">
      <c r="A4" s="4" t="inlineStr">
        <is>
          <t>Performance Shares [Member]</t>
        </is>
      </c>
    </row>
    <row r="5">
      <c r="A5" s="3" t="inlineStr">
        <is>
          <t>Incentive compensation and award plan [Abstract]</t>
        </is>
      </c>
    </row>
    <row r="6">
      <c r="A6" s="4" t="inlineStr">
        <is>
          <t>Awards authorized</t>
        </is>
      </c>
      <c r="D6" s="9" t="n">
        <v>21</v>
      </c>
    </row>
    <row r="7">
      <c r="A7" s="4" t="inlineStr">
        <is>
          <t>Number of shares granted (in shares) | shares</t>
        </is>
      </c>
      <c r="B7" s="5" t="n">
        <v>149316</v>
      </c>
      <c r="C7" s="5" t="n">
        <v>1608718</v>
      </c>
    </row>
    <row r="8">
      <c r="A8" s="4" t="inlineStr">
        <is>
          <t>Number of shares granted, value</t>
        </is>
      </c>
      <c r="B8" s="6" t="n">
        <v>1.9</v>
      </c>
      <c r="C8" s="9" t="n">
        <v>19</v>
      </c>
    </row>
    <row r="9">
      <c r="A9" s="4" t="inlineStr">
        <is>
          <t>Share price (in euros per share) | € / shares</t>
        </is>
      </c>
      <c r="B9" s="8" t="n">
        <v>12.54</v>
      </c>
      <c r="C9" s="8" t="n">
        <v>11.81</v>
      </c>
    </row>
    <row r="10">
      <c r="A10" s="4" t="inlineStr">
        <is>
          <t>Vesting period</t>
        </is>
      </c>
      <c r="D10" s="4" t="inlineStr">
        <is>
          <t>3 years</t>
        </is>
      </c>
    </row>
    <row r="11">
      <c r="A11" s="4" t="inlineStr">
        <is>
          <t>Vesting percentage</t>
        </is>
      </c>
      <c r="D11" s="4" t="inlineStr">
        <is>
          <t>25.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vestment in equity affiliates, joint ventures and other projects construction entities (Yamal), Equity Investments (Details) € in Millions</t>
        </is>
      </c>
      <c r="B1" s="2" t="inlineStr">
        <is>
          <t>12 Months Ended</t>
        </is>
      </c>
    </row>
    <row r="2">
      <c r="B2" s="2" t="inlineStr">
        <is>
          <t>Dec. 31, 2021EUR (€)Train</t>
        </is>
      </c>
      <c r="C2" s="2" t="inlineStr">
        <is>
          <t>Dec. 31, 2020EUR (€)</t>
        </is>
      </c>
      <c r="D2" s="2" t="inlineStr">
        <is>
          <t>Dec. 31, 2019EUR (€)</t>
        </is>
      </c>
    </row>
    <row r="3">
      <c r="A3" s="3" t="inlineStr">
        <is>
          <t>Equity Investments [Abstract]</t>
        </is>
      </c>
    </row>
    <row r="4">
      <c r="A4" s="4" t="inlineStr">
        <is>
          <t>Carrying value</t>
        </is>
      </c>
      <c r="B4" s="6" t="n">
        <v>75.40000000000001</v>
      </c>
      <c r="C4" s="6" t="n">
        <v>39.8</v>
      </c>
    </row>
    <row r="5">
      <c r="A5" s="4" t="inlineStr">
        <is>
          <t>Net profit from equity affiliates and joint ventures</t>
        </is>
      </c>
      <c r="B5" s="7" t="n">
        <v>33.1</v>
      </c>
      <c r="C5" s="5" t="n">
        <v>4</v>
      </c>
      <c r="D5" s="6" t="n">
        <v>2.9</v>
      </c>
    </row>
    <row r="6">
      <c r="A6" s="4" t="inlineStr">
        <is>
          <t>Dividends received from equity affiliates and joint ventures</t>
        </is>
      </c>
      <c r="B6" s="4" t="inlineStr">
        <is>
          <t xml:space="preserve"> </t>
        </is>
      </c>
      <c r="C6" s="9" t="n">
        <v>4</v>
      </c>
      <c r="D6" s="6" t="n">
        <v>2.9</v>
      </c>
    </row>
    <row r="7">
      <c r="A7" s="4" t="inlineStr">
        <is>
          <t>ENI Coral FLNG [Member]</t>
        </is>
      </c>
    </row>
    <row r="8">
      <c r="A8" s="3" t="inlineStr">
        <is>
          <t>Equity Investments [Abstract]</t>
        </is>
      </c>
    </row>
    <row r="9">
      <c r="A9" s="4" t="inlineStr">
        <is>
          <t>Place of business/incorporation</t>
        </is>
      </c>
      <c r="B9" s="4" t="inlineStr">
        <is>
          <t>Mozambique, France</t>
        </is>
      </c>
    </row>
    <row r="10">
      <c r="A10" s="4" t="inlineStr">
        <is>
          <t>Percentage owned</t>
        </is>
      </c>
      <c r="B10" s="4" t="inlineStr">
        <is>
          <t>50.00%</t>
        </is>
      </c>
      <c r="C10" s="4" t="inlineStr">
        <is>
          <t>50.00%</t>
        </is>
      </c>
    </row>
    <row r="11">
      <c r="A11" s="4" t="inlineStr">
        <is>
          <t>Carrying value</t>
        </is>
      </c>
      <c r="B11" s="6" t="n">
        <v>45.5</v>
      </c>
      <c r="C11" s="6" t="n">
        <v>2.5</v>
      </c>
    </row>
    <row r="12">
      <c r="A12" s="4" t="inlineStr">
        <is>
          <t>BAPCO Sitra Refinery [Member]</t>
        </is>
      </c>
    </row>
    <row r="13">
      <c r="A13" s="3" t="inlineStr">
        <is>
          <t>Equity Investments [Abstract]</t>
        </is>
      </c>
    </row>
    <row r="14">
      <c r="A14" s="4" t="inlineStr">
        <is>
          <t>Place of business/incorporation</t>
        </is>
      </c>
      <c r="B14" s="4" t="inlineStr">
        <is>
          <t>Bahrain</t>
        </is>
      </c>
    </row>
    <row r="15">
      <c r="A15" s="4" t="inlineStr">
        <is>
          <t>Percentage owned</t>
        </is>
      </c>
      <c r="B15" s="4" t="inlineStr">
        <is>
          <t>36.00%</t>
        </is>
      </c>
      <c r="C15" s="4" t="inlineStr">
        <is>
          <t>36.00%</t>
        </is>
      </c>
    </row>
    <row r="16">
      <c r="A16" s="4" t="inlineStr">
        <is>
          <t>Carrying value</t>
        </is>
      </c>
      <c r="B16" s="9" t="n">
        <v>0</v>
      </c>
      <c r="C16" s="9" t="n">
        <v>0</v>
      </c>
    </row>
    <row r="17">
      <c r="A17" s="4" t="inlineStr">
        <is>
          <t>Novarctic [Member]</t>
        </is>
      </c>
    </row>
    <row r="18">
      <c r="A18" s="3" t="inlineStr">
        <is>
          <t>Equity Investments [Abstract]</t>
        </is>
      </c>
    </row>
    <row r="19">
      <c r="A19" s="4" t="inlineStr">
        <is>
          <t>Place of business/incorporation</t>
        </is>
      </c>
      <c r="B19" s="4" t="inlineStr">
        <is>
          <t>France, Russian Federation</t>
        </is>
      </c>
    </row>
    <row r="20">
      <c r="A20" s="4" t="inlineStr">
        <is>
          <t>Percentage owned</t>
        </is>
      </c>
      <c r="B20" s="4" t="inlineStr">
        <is>
          <t>33.30%</t>
        </is>
      </c>
      <c r="C20" s="4" t="inlineStr">
        <is>
          <t>33.30%</t>
        </is>
      </c>
    </row>
    <row r="21">
      <c r="A21" s="4" t="inlineStr">
        <is>
          <t>Carrying value</t>
        </is>
      </c>
      <c r="B21" s="9" t="n">
        <v>0</v>
      </c>
      <c r="C21" s="9" t="n">
        <v>0</v>
      </c>
    </row>
    <row r="22">
      <c r="A22" s="4" t="inlineStr">
        <is>
          <t>Number of liquefied natural gas trains | Train</t>
        </is>
      </c>
      <c r="B22" s="5" t="n">
        <v>3</v>
      </c>
    </row>
    <row r="23">
      <c r="A23" s="4" t="inlineStr">
        <is>
          <t>NFE [Member]</t>
        </is>
      </c>
    </row>
    <row r="24">
      <c r="A24" s="3" t="inlineStr">
        <is>
          <t>Equity Investments [Abstract]</t>
        </is>
      </c>
    </row>
    <row r="25">
      <c r="A25" s="4" t="inlineStr">
        <is>
          <t>Place of business/incorporation</t>
        </is>
      </c>
      <c r="B25" s="4" t="inlineStr">
        <is>
          <t>Qatar, France, Japan</t>
        </is>
      </c>
    </row>
    <row r="26">
      <c r="A26" s="4" t="inlineStr">
        <is>
          <t>Percentage owned</t>
        </is>
      </c>
      <c r="B26" s="4" t="inlineStr">
        <is>
          <t>50.00%</t>
        </is>
      </c>
    </row>
    <row r="27">
      <c r="A27" s="4" t="inlineStr">
        <is>
          <t>Carrying value</t>
        </is>
      </c>
      <c r="B27" s="9" t="n">
        <v>2</v>
      </c>
      <c r="C27" s="5" t="n">
        <v>0</v>
      </c>
    </row>
    <row r="28">
      <c r="A28" s="4" t="inlineStr">
        <is>
          <t>Number of liquefied natural gas trains | Train</t>
        </is>
      </c>
      <c r="B28" s="5" t="n">
        <v>4</v>
      </c>
    </row>
    <row r="29">
      <c r="A29" s="4" t="inlineStr">
        <is>
          <t>Others [Member]</t>
        </is>
      </c>
    </row>
    <row r="30">
      <c r="A30" s="3" t="inlineStr">
        <is>
          <t>Equity Investments [Abstract]</t>
        </is>
      </c>
    </row>
    <row r="31">
      <c r="A31" s="4" t="inlineStr">
        <is>
          <t>Carrying value</t>
        </is>
      </c>
      <c r="B31" s="6" t="n">
        <v>27.9</v>
      </c>
      <c r="C31" s="6" t="n">
        <v>3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Investment in equity affiliates, joint ventures and other projects construction entities (Yamal), Investments in Joint Ventures and Associates (Details) € in Millions</t>
        </is>
      </c>
      <c r="B1" s="2" t="inlineStr">
        <is>
          <t>12 Months Ended</t>
        </is>
      </c>
    </row>
    <row r="2">
      <c r="B2" s="2" t="inlineStr">
        <is>
          <t>Dec. 31, 2021EUR (€)EquityInvestment</t>
        </is>
      </c>
      <c r="C2" s="2" t="inlineStr">
        <is>
          <t>Dec. 31, 2020EUR (€)</t>
        </is>
      </c>
      <c r="D2" s="2" t="inlineStr">
        <is>
          <t>Dec. 31, 2019EUR (€)</t>
        </is>
      </c>
      <c r="E2" s="2" t="inlineStr">
        <is>
          <t>Dec. 31, 2017EUR (€)</t>
        </is>
      </c>
    </row>
    <row r="3">
      <c r="A3" s="3" t="inlineStr">
        <is>
          <t>INVESTMENT IN EQUITY AFFILIATES, JOINT VENTURES AND OTHER PROJECTS CONSTRUCTION ENTITIES (YAMAL) [Abstract]</t>
        </is>
      </c>
    </row>
    <row r="4">
      <c r="A4" s="4" t="inlineStr">
        <is>
          <t>Number of major equity investments | EquityInvestment</t>
        </is>
      </c>
      <c r="B4" s="5" t="n">
        <v>3</v>
      </c>
    </row>
    <row r="5">
      <c r="A5" s="3" t="inlineStr">
        <is>
          <t>DATA AT 100% [Abstract]</t>
        </is>
      </c>
    </row>
    <row r="6">
      <c r="A6" s="4" t="inlineStr">
        <is>
          <t>Non-current assets</t>
        </is>
      </c>
      <c r="B6" s="6" t="n">
        <v>2858.3</v>
      </c>
      <c r="C6" s="6" t="n">
        <v>2689.9</v>
      </c>
    </row>
    <row r="7">
      <c r="A7" s="4" t="inlineStr">
        <is>
          <t>Other current assets</t>
        </is>
      </c>
      <c r="B7" s="7" t="n">
        <v>302.2</v>
      </c>
      <c r="C7" s="7" t="n">
        <v>384.6</v>
      </c>
    </row>
    <row r="8">
      <c r="A8" s="4" t="inlineStr">
        <is>
          <t>Cash and cash equivalents</t>
        </is>
      </c>
      <c r="B8" s="7" t="n">
        <v>3638.6</v>
      </c>
      <c r="C8" s="7" t="n">
        <v>3189.7</v>
      </c>
      <c r="D8" s="6" t="n">
        <v>3563.6</v>
      </c>
      <c r="E8" s="6" t="n">
        <v>3669.6</v>
      </c>
    </row>
    <row r="9">
      <c r="A9" s="4" t="inlineStr">
        <is>
          <t>Total current assets</t>
        </is>
      </c>
      <c r="B9" s="5" t="n">
        <v>5521</v>
      </c>
      <c r="C9" s="5" t="n">
        <v>5184</v>
      </c>
    </row>
    <row r="10">
      <c r="A10" s="4" t="inlineStr">
        <is>
          <t>Total non-current liabilities</t>
        </is>
      </c>
      <c r="B10" s="7" t="n">
        <v>1096.6</v>
      </c>
      <c r="C10" s="5" t="n">
        <v>494</v>
      </c>
    </row>
    <row r="11">
      <c r="A11" s="4" t="inlineStr">
        <is>
          <t>Total current liabilities</t>
        </is>
      </c>
      <c r="B11" s="7" t="n">
        <v>5776.3</v>
      </c>
      <c r="C11" s="7" t="n">
        <v>5554.1</v>
      </c>
    </row>
    <row r="12">
      <c r="A12" s="4" t="inlineStr">
        <is>
          <t>Investments in equity affiliates</t>
        </is>
      </c>
      <c r="B12" s="6" t="n">
        <v>75.40000000000001</v>
      </c>
      <c r="C12" s="7" t="n">
        <v>39.8</v>
      </c>
    </row>
    <row r="13">
      <c r="A13" s="4" t="inlineStr">
        <is>
          <t>Percentage of net assets</t>
        </is>
      </c>
      <c r="B13" s="4" t="inlineStr">
        <is>
          <t>100.00%</t>
        </is>
      </c>
    </row>
    <row r="14">
      <c r="A14" s="3" t="inlineStr">
        <is>
          <t>DATA AT 100% [Abstract]</t>
        </is>
      </c>
    </row>
    <row r="15">
      <c r="A15" s="4" t="inlineStr">
        <is>
          <t>Revenue</t>
        </is>
      </c>
      <c r="B15" s="6" t="n">
        <v>6433.7</v>
      </c>
      <c r="C15" s="7" t="n">
        <v>5748.5</v>
      </c>
    </row>
    <row r="16">
      <c r="A16" s="4" t="inlineStr">
        <is>
          <t>Depreciation and amortization</t>
        </is>
      </c>
      <c r="B16" s="7" t="n">
        <v>-116.9</v>
      </c>
      <c r="C16" s="7" t="n">
        <v>-121.4</v>
      </c>
      <c r="D16" s="7" t="n">
        <v>-134.8</v>
      </c>
    </row>
    <row r="17">
      <c r="A17" s="4" t="inlineStr">
        <is>
          <t>Financial income</t>
        </is>
      </c>
      <c r="B17" s="7" t="n">
        <v>13.8</v>
      </c>
      <c r="C17" s="7" t="n">
        <v>24.5</v>
      </c>
      <c r="D17" s="7" t="n">
        <v>65.2</v>
      </c>
    </row>
    <row r="18">
      <c r="A18" s="4" t="inlineStr">
        <is>
          <t>Financial expense</t>
        </is>
      </c>
      <c r="B18" s="7" t="n">
        <v>-19.4</v>
      </c>
      <c r="C18" s="7" t="n">
        <v>-11.6</v>
      </c>
      <c r="D18" s="7" t="n">
        <v>-14.5</v>
      </c>
    </row>
    <row r="19">
      <c r="A19" s="4" t="inlineStr">
        <is>
          <t>Income tax (expense)/profit</t>
        </is>
      </c>
      <c r="B19" s="7" t="n">
        <v>-157.3</v>
      </c>
      <c r="C19" s="7" t="n">
        <v>-82.59999999999999</v>
      </c>
      <c r="D19" s="7" t="n">
        <v>-333.6</v>
      </c>
    </row>
    <row r="20">
      <c r="A20" s="4" t="inlineStr">
        <is>
          <t>Net profit (loss)</t>
        </is>
      </c>
      <c r="B20" s="7" t="n">
        <v>260.6</v>
      </c>
      <c r="C20" s="7" t="n">
        <v>220.1</v>
      </c>
      <c r="D20" s="7" t="n">
        <v>153.2</v>
      </c>
    </row>
    <row r="21">
      <c r="A21" s="4" t="inlineStr">
        <is>
          <t>Other comprehensive income</t>
        </is>
      </c>
      <c r="B21" s="7" t="n">
        <v>46.2</v>
      </c>
      <c r="C21" s="7" t="n">
        <v>-131.1</v>
      </c>
      <c r="D21" s="7" t="n">
        <v>-58.4</v>
      </c>
    </row>
    <row r="22">
      <c r="A22" s="4" t="inlineStr">
        <is>
          <t>TOTAL COMPREHENSIVE INCOME (LOSS)</t>
        </is>
      </c>
      <c r="B22" s="7" t="n">
        <v>306.8</v>
      </c>
      <c r="C22" s="5" t="n">
        <v>89</v>
      </c>
      <c r="D22" s="7" t="n">
        <v>94.8</v>
      </c>
    </row>
    <row r="23">
      <c r="A23" s="4" t="inlineStr">
        <is>
          <t>Total for all JVs and Associates [Member]</t>
        </is>
      </c>
    </row>
    <row r="24">
      <c r="A24" s="3" t="inlineStr">
        <is>
          <t>DATA AT 100% [Abstract]</t>
        </is>
      </c>
    </row>
    <row r="25">
      <c r="A25" s="4" t="inlineStr">
        <is>
          <t>Non-current assets</t>
        </is>
      </c>
      <c r="B25" s="7" t="n">
        <v>50.5</v>
      </c>
      <c r="C25" s="7" t="n">
        <v>56.6</v>
      </c>
    </row>
    <row r="26">
      <c r="A26" s="4" t="inlineStr">
        <is>
          <t>Other current assets</t>
        </is>
      </c>
      <c r="B26" s="7" t="n">
        <v>556.3</v>
      </c>
      <c r="C26" s="7" t="n">
        <v>468.7</v>
      </c>
    </row>
    <row r="27">
      <c r="A27" s="4" t="inlineStr">
        <is>
          <t>Cash and cash equivalents</t>
        </is>
      </c>
      <c r="B27" s="7" t="n">
        <v>1275.8</v>
      </c>
      <c r="C27" s="7" t="n">
        <v>1164.5</v>
      </c>
    </row>
    <row r="28">
      <c r="A28" s="4" t="inlineStr">
        <is>
          <t>Total current assets</t>
        </is>
      </c>
      <c r="B28" s="7" t="n">
        <v>1832.1</v>
      </c>
      <c r="C28" s="7" t="n">
        <v>1633.2</v>
      </c>
    </row>
    <row r="29">
      <c r="A29" s="4" t="inlineStr">
        <is>
          <t>Total non-current liabilities</t>
        </is>
      </c>
      <c r="B29" s="7" t="n">
        <v>20.3</v>
      </c>
      <c r="C29" s="7" t="n">
        <v>21.5</v>
      </c>
    </row>
    <row r="30">
      <c r="A30" s="4" t="inlineStr">
        <is>
          <t>Total current liabilities</t>
        </is>
      </c>
      <c r="B30" s="7" t="n">
        <v>1676.8</v>
      </c>
      <c r="C30" s="5" t="n">
        <v>1519</v>
      </c>
    </row>
    <row r="31">
      <c r="A31" s="4" t="inlineStr">
        <is>
          <t>Net assets at 100%</t>
        </is>
      </c>
      <c r="B31" s="7" t="n">
        <v>185.5</v>
      </c>
      <c r="C31" s="7" t="n">
        <v>149.3</v>
      </c>
    </row>
    <row r="32">
      <c r="A32" s="4" t="inlineStr">
        <is>
          <t>Net assets attributable to Technip Energies Group</t>
        </is>
      </c>
      <c r="B32" s="7" t="n">
        <v>59.8</v>
      </c>
      <c r="C32" s="7" t="n">
        <v>25.5</v>
      </c>
    </row>
    <row r="33">
      <c r="A33" s="4" t="inlineStr">
        <is>
          <t>Negative investments reclassification</t>
        </is>
      </c>
      <c r="B33" s="7" t="n">
        <v>15.6</v>
      </c>
      <c r="C33" s="7" t="n">
        <v>14.3</v>
      </c>
    </row>
    <row r="34">
      <c r="A34" s="4" t="inlineStr">
        <is>
          <t>Investments in equity affiliates</t>
        </is>
      </c>
      <c r="B34" s="7" t="n">
        <v>75.40000000000001</v>
      </c>
      <c r="C34" s="7" t="n">
        <v>39.8</v>
      </c>
    </row>
    <row r="35">
      <c r="A35" s="3" t="inlineStr">
        <is>
          <t>DATA AT 100% [Abstract]</t>
        </is>
      </c>
    </row>
    <row r="36">
      <c r="A36" s="4" t="inlineStr">
        <is>
          <t>Revenue</t>
        </is>
      </c>
      <c r="B36" s="7" t="n">
        <v>1733.3</v>
      </c>
      <c r="C36" s="7" t="n">
        <v>1344.4</v>
      </c>
      <c r="D36" s="7" t="n">
        <v>1464.5</v>
      </c>
    </row>
    <row r="37">
      <c r="A37" s="4" t="inlineStr">
        <is>
          <t>Depreciation and amortization</t>
        </is>
      </c>
      <c r="B37" s="7" t="n">
        <v>-3.3</v>
      </c>
      <c r="C37" s="7" t="n">
        <v>-3.3</v>
      </c>
      <c r="D37" s="7" t="n">
        <v>-0.4</v>
      </c>
    </row>
    <row r="38">
      <c r="A38" s="4" t="inlineStr">
        <is>
          <t>Financial income</t>
        </is>
      </c>
      <c r="B38" s="7" t="n">
        <v>25.1</v>
      </c>
      <c r="C38" s="7" t="n">
        <v>60.3</v>
      </c>
      <c r="D38" s="7" t="n">
        <v>8.800000000000001</v>
      </c>
    </row>
    <row r="39">
      <c r="A39" s="4" t="inlineStr">
        <is>
          <t>Financial expense</t>
        </is>
      </c>
      <c r="B39" s="7" t="n">
        <v>-30.7</v>
      </c>
      <c r="C39" s="7" t="n">
        <v>-44.3</v>
      </c>
      <c r="D39" s="5" t="n">
        <v>-25</v>
      </c>
    </row>
    <row r="40">
      <c r="A40" s="4" t="inlineStr">
        <is>
          <t>Income tax (expense)/profit</t>
        </is>
      </c>
      <c r="B40" s="7" t="n">
        <v>4.1</v>
      </c>
      <c r="C40" s="7" t="n">
        <v>-2.8</v>
      </c>
      <c r="D40" s="7" t="n">
        <v>-1.8</v>
      </c>
    </row>
    <row r="41">
      <c r="A41" s="4" t="inlineStr">
        <is>
          <t>Net profit (loss)</t>
        </is>
      </c>
      <c r="B41" s="7" t="n">
        <v>63.1</v>
      </c>
      <c r="C41" s="7" t="n">
        <v>14.6</v>
      </c>
      <c r="D41" s="7" t="n">
        <v>4.9</v>
      </c>
    </row>
    <row r="42">
      <c r="A42" s="4" t="inlineStr">
        <is>
          <t>Other comprehensive income</t>
        </is>
      </c>
      <c r="B42" s="7" t="n">
        <v>2.9</v>
      </c>
      <c r="C42" s="7" t="n">
        <v>-16.3</v>
      </c>
      <c r="D42" s="7" t="n">
        <v>1.7</v>
      </c>
    </row>
    <row r="43">
      <c r="A43" s="4" t="inlineStr">
        <is>
          <t>TOTAL COMPREHENSIVE INCOME (LOSS)</t>
        </is>
      </c>
      <c r="B43" s="5" t="n">
        <v>66</v>
      </c>
      <c r="C43" s="7" t="n">
        <v>-1.7</v>
      </c>
      <c r="D43" s="7" t="n">
        <v>6.6</v>
      </c>
    </row>
    <row r="44">
      <c r="A44" s="4" t="inlineStr">
        <is>
          <t>Bapco, Coral and Novarctic Only [Member]</t>
        </is>
      </c>
    </row>
    <row r="45">
      <c r="A45" s="3" t="inlineStr">
        <is>
          <t>DATA AT 100% [Abstract]</t>
        </is>
      </c>
    </row>
    <row r="46">
      <c r="A46" s="4" t="inlineStr">
        <is>
          <t>Non-current assets</t>
        </is>
      </c>
      <c r="B46" s="7" t="n">
        <v>17.6</v>
      </c>
      <c r="C46" s="7" t="n">
        <v>23.3</v>
      </c>
    </row>
    <row r="47">
      <c r="A47" s="4" t="inlineStr">
        <is>
          <t>Other current assets</t>
        </is>
      </c>
      <c r="B47" s="7" t="n">
        <v>482.4</v>
      </c>
      <c r="C47" s="7" t="n">
        <v>361.5</v>
      </c>
    </row>
    <row r="48">
      <c r="A48" s="4" t="inlineStr">
        <is>
          <t>Cash and cash equivalents</t>
        </is>
      </c>
      <c r="B48" s="5" t="n">
        <v>1084</v>
      </c>
      <c r="C48" s="7" t="n">
        <v>1023.1</v>
      </c>
    </row>
    <row r="49">
      <c r="A49" s="4" t="inlineStr">
        <is>
          <t>Total current assets</t>
        </is>
      </c>
      <c r="B49" s="7" t="n">
        <v>1566.4</v>
      </c>
      <c r="C49" s="7" t="n">
        <v>1384.6</v>
      </c>
    </row>
    <row r="50">
      <c r="A50" s="4" t="inlineStr">
        <is>
          <t>Total non-current liabilities</t>
        </is>
      </c>
      <c r="B50" s="7" t="n">
        <v>3.2</v>
      </c>
      <c r="C50" s="7" t="n">
        <v>5.8</v>
      </c>
    </row>
    <row r="51">
      <c r="A51" s="4" t="inlineStr">
        <is>
          <t>Total current liabilities</t>
        </is>
      </c>
      <c r="B51" s="7" t="n">
        <v>1500.9</v>
      </c>
      <c r="C51" s="5" t="n">
        <v>1403</v>
      </c>
    </row>
    <row r="52">
      <c r="A52" s="4" t="inlineStr">
        <is>
          <t>Net assets at 100%</t>
        </is>
      </c>
      <c r="B52" s="7" t="n">
        <v>79.90000000000001</v>
      </c>
      <c r="C52" s="7" t="n">
        <v>-0.9</v>
      </c>
    </row>
    <row r="53">
      <c r="A53" s="4" t="inlineStr">
        <is>
          <t>Net assets attributable to Technip Energies Group</t>
        </is>
      </c>
      <c r="B53" s="7" t="n">
        <v>41.5</v>
      </c>
      <c r="C53" s="7" t="n">
        <v>0.5</v>
      </c>
    </row>
    <row r="54">
      <c r="A54" s="4" t="inlineStr">
        <is>
          <t>Negative investments reclassification</t>
        </is>
      </c>
      <c r="B54" s="5" t="n">
        <v>4</v>
      </c>
      <c r="C54" s="5" t="n">
        <v>2</v>
      </c>
    </row>
    <row r="55">
      <c r="A55" s="4" t="inlineStr">
        <is>
          <t>Investments in equity affiliates</t>
        </is>
      </c>
      <c r="B55" s="7" t="n">
        <v>45.5</v>
      </c>
      <c r="C55" s="7" t="n">
        <v>2.5</v>
      </c>
    </row>
    <row r="56">
      <c r="A56" s="3" t="inlineStr">
        <is>
          <t>DATA AT 100% [Abstract]</t>
        </is>
      </c>
    </row>
    <row r="57">
      <c r="A57" s="4" t="inlineStr">
        <is>
          <t>Revenue</t>
        </is>
      </c>
      <c r="B57" s="7" t="n">
        <v>1462.6</v>
      </c>
      <c r="C57" s="5" t="n">
        <v>1327</v>
      </c>
      <c r="D57" s="7" t="n">
        <v>1454.8</v>
      </c>
    </row>
    <row r="58">
      <c r="A58" s="4" t="inlineStr">
        <is>
          <t>Depreciation and amortization</t>
        </is>
      </c>
      <c r="B58" s="7" t="n">
        <v>-2.3</v>
      </c>
      <c r="C58" s="7" t="n">
        <v>-2.9</v>
      </c>
      <c r="D58" s="7" t="n">
        <v>-0.3</v>
      </c>
    </row>
    <row r="59">
      <c r="A59" s="4" t="inlineStr">
        <is>
          <t>Financial income</t>
        </is>
      </c>
      <c r="B59" s="7" t="n">
        <v>19.2</v>
      </c>
      <c r="C59" s="7" t="n">
        <v>59.3</v>
      </c>
      <c r="D59" s="7" t="n">
        <v>7.4</v>
      </c>
    </row>
    <row r="60">
      <c r="A60" s="4" t="inlineStr">
        <is>
          <t>Financial expense</t>
        </is>
      </c>
      <c r="B60" s="5" t="n">
        <v>-28</v>
      </c>
      <c r="C60" s="7" t="n">
        <v>-43.8</v>
      </c>
      <c r="D60" s="7" t="n">
        <v>-23.6</v>
      </c>
    </row>
    <row r="61">
      <c r="A61" s="4" t="inlineStr">
        <is>
          <t>Income tax (expense)/profit</t>
        </is>
      </c>
      <c r="B61" s="7" t="n">
        <v>2.1</v>
      </c>
      <c r="C61" s="7" t="n">
        <v>-2.9</v>
      </c>
      <c r="D61" s="7" t="n">
        <v>-0.7</v>
      </c>
    </row>
    <row r="62">
      <c r="A62" s="4" t="inlineStr">
        <is>
          <t>Net profit (loss)</t>
        </is>
      </c>
      <c r="B62" s="7" t="n">
        <v>64.09999999999999</v>
      </c>
      <c r="C62" s="7" t="n">
        <v>16.9</v>
      </c>
      <c r="D62" s="7" t="n">
        <v>-2.4</v>
      </c>
    </row>
    <row r="63">
      <c r="A63" s="4" t="inlineStr">
        <is>
          <t>Other comprehensive income</t>
        </is>
      </c>
      <c r="B63" s="7" t="n">
        <v>-0.4</v>
      </c>
      <c r="C63" s="7" t="n">
        <v>0.2</v>
      </c>
      <c r="D63" s="7" t="n">
        <v>0.1</v>
      </c>
    </row>
    <row r="64">
      <c r="A64" s="4" t="inlineStr">
        <is>
          <t>TOTAL COMPREHENSIVE INCOME (LOSS)</t>
        </is>
      </c>
      <c r="B64" s="6" t="n">
        <v>63.7</v>
      </c>
      <c r="C64" s="6" t="n">
        <v>17.1</v>
      </c>
      <c r="D64" s="6" t="n">
        <v>-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affiliates, joint ventures and other projects construction entities (Yamal), Yamal LNG Contribution to Combined Revenue (Details) - EUR (€) € in Million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evenue</t>
        </is>
      </c>
      <c r="B4" s="6" t="n">
        <v>6433.7</v>
      </c>
      <c r="C4" s="6" t="n">
        <v>5748.5</v>
      </c>
    </row>
    <row r="5">
      <c r="A5" s="4" t="inlineStr">
        <is>
          <t>Yamal [Member]</t>
        </is>
      </c>
    </row>
    <row r="6">
      <c r="A6" s="3" t="inlineStr">
        <is>
          <t>Revenue [Abstract]</t>
        </is>
      </c>
    </row>
    <row r="7">
      <c r="A7" s="4" t="inlineStr">
        <is>
          <t>Revenue</t>
        </is>
      </c>
      <c r="B7" s="6" t="n">
        <v>454.8</v>
      </c>
      <c r="C7" s="6" t="n">
        <v>396.9</v>
      </c>
      <c r="D7" s="6" t="n">
        <v>1396.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Financial Income (Details) - EUR (€) € in Millions</t>
        </is>
      </c>
      <c r="B1" s="2" t="inlineStr">
        <is>
          <t>12 Months Ended</t>
        </is>
      </c>
    </row>
    <row r="2">
      <c r="B2" s="2" t="inlineStr">
        <is>
          <t>Dec. 31, 2021</t>
        </is>
      </c>
      <c r="C2" s="2" t="inlineStr">
        <is>
          <t>Dec. 31, 2020</t>
        </is>
      </c>
      <c r="D2" s="2" t="inlineStr">
        <is>
          <t>Dec. 31, 2019</t>
        </is>
      </c>
    </row>
    <row r="3">
      <c r="A3" s="3" t="inlineStr">
        <is>
          <t>Financial Income [Abstract]</t>
        </is>
      </c>
    </row>
    <row r="4">
      <c r="A4" s="4" t="inlineStr">
        <is>
          <t>Interest income</t>
        </is>
      </c>
      <c r="B4" s="6" t="n">
        <v>13.8</v>
      </c>
      <c r="C4" s="6" t="n">
        <v>24.5</v>
      </c>
      <c r="D4" s="6" t="n">
        <v>65.2</v>
      </c>
    </row>
    <row r="5">
      <c r="A5" s="4" t="inlineStr">
        <is>
          <t>Financial income related to long-term employee benefit plan</t>
        </is>
      </c>
      <c r="B5" s="5" t="n">
        <v>0</v>
      </c>
      <c r="C5" s="7" t="n">
        <v>0.1</v>
      </c>
      <c r="D5" s="5" t="n">
        <v>0</v>
      </c>
    </row>
    <row r="6">
      <c r="A6" s="4" t="inlineStr">
        <is>
          <t>Other finance income</t>
        </is>
      </c>
      <c r="B6" s="7" t="n">
        <v>2.8</v>
      </c>
      <c r="C6" s="7" t="n">
        <v>0.2</v>
      </c>
      <c r="D6" s="5" t="n">
        <v>0</v>
      </c>
    </row>
    <row r="7">
      <c r="A7" s="4" t="inlineStr">
        <is>
          <t>TOTAL FINANCIAL INCOME</t>
        </is>
      </c>
      <c r="B7" s="7" t="n">
        <v>16.6</v>
      </c>
      <c r="C7" s="6" t="n">
        <v>24.8</v>
      </c>
      <c r="D7" s="6" t="n">
        <v>65.2</v>
      </c>
    </row>
    <row r="8">
      <c r="A8" s="4" t="inlineStr">
        <is>
          <t>Other finance income fair value through profit and loss of quoted equity instruments</t>
        </is>
      </c>
      <c r="B8" s="6"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s in the scope of consolidation</t>
        </is>
      </c>
      <c r="B1" s="2" t="inlineStr">
        <is>
          <t>12 Months Ended</t>
        </is>
      </c>
    </row>
    <row r="2">
      <c r="B2" s="2" t="inlineStr">
        <is>
          <t>Dec. 31, 2021</t>
        </is>
      </c>
    </row>
    <row r="3">
      <c r="A3" s="3" t="inlineStr">
        <is>
          <t>Changes in the Scope of Consolidation [Abstract]</t>
        </is>
      </c>
    </row>
    <row r="4">
      <c r="A4" s="4" t="inlineStr">
        <is>
          <t>Changes in the Scope of Consolidation</t>
        </is>
      </c>
      <c r="B4" s="4" t="inlineStr">
        <is>
          <t>Note Year ended December 31,
2021 On April 27, 2021,
the Technip Energies Group’s participation in Inocean AS was increased to 100% by acquiring the remaining 49% of Inocean AS that the Group did not already own for €2.0
million. Inocean AS was already fully consolidated. The carrying amount of non-controlling interest, at the date of acquisition, was €0.5
million. The Group did not have any other significant acquisitions and divestitures during the twelve months ended December 31, 2021. Year ended December 31,
2020 Technip Energies
Group did not have any significant acquisitions and divestitures during the year ended December 31, 2020. Year ended December 31,
2019 Technip Energies Group
did not have any significant acquisitions and divestitures during the year ended December 31,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Financial Expense (Details) - EUR (€) € in Millions</t>
        </is>
      </c>
      <c r="B1" s="2" t="inlineStr">
        <is>
          <t>12 Months Ended</t>
        </is>
      </c>
    </row>
    <row r="2">
      <c r="B2" s="2" t="inlineStr">
        <is>
          <t>Dec. 31, 2021</t>
        </is>
      </c>
      <c r="C2" s="2" t="inlineStr">
        <is>
          <t>Dec. 31, 2020</t>
        </is>
      </c>
      <c r="D2" s="2" t="inlineStr">
        <is>
          <t>Dec. 31, 2019</t>
        </is>
      </c>
    </row>
    <row r="3">
      <c r="A3" s="3" t="inlineStr">
        <is>
          <t>Financial Expenses [Abstract]</t>
        </is>
      </c>
    </row>
    <row r="4">
      <c r="A4" s="4" t="inlineStr">
        <is>
          <t>Interest expense</t>
        </is>
      </c>
      <c r="B4" s="6" t="n">
        <v>-19.4</v>
      </c>
      <c r="C4" s="6" t="n">
        <v>-11.6</v>
      </c>
      <c r="D4" s="6" t="n">
        <v>-14.5</v>
      </c>
    </row>
    <row r="5">
      <c r="A5" s="4" t="inlineStr">
        <is>
          <t>Financial expenses related to long-term employee benefit plan</t>
        </is>
      </c>
      <c r="B5" s="7" t="n">
        <v>-1.1</v>
      </c>
      <c r="C5" s="7" t="n">
        <v>-1.3</v>
      </c>
      <c r="D5" s="7" t="n">
        <v>-2.5</v>
      </c>
    </row>
    <row r="6">
      <c r="A6" s="4" t="inlineStr">
        <is>
          <t>Redeemable financial liability fair value measurement</t>
        </is>
      </c>
      <c r="B6" s="7" t="n">
        <v>-182.9</v>
      </c>
      <c r="C6" s="7" t="n">
        <v>-177.2</v>
      </c>
      <c r="D6" s="7" t="n">
        <v>-377.9</v>
      </c>
    </row>
    <row r="7">
      <c r="A7" s="4" t="inlineStr">
        <is>
          <t>Other financial expense</t>
        </is>
      </c>
      <c r="B7" s="5" t="n">
        <v>-15</v>
      </c>
      <c r="C7" s="7" t="n">
        <v>-18.8</v>
      </c>
      <c r="D7" s="7" t="n">
        <v>-5.1</v>
      </c>
    </row>
    <row r="8">
      <c r="A8" s="4" t="inlineStr">
        <is>
          <t>TOTAL FINANCIAL EXPENSE</t>
        </is>
      </c>
      <c r="B8" s="7" t="n">
        <v>-218.4</v>
      </c>
      <c r="C8" s="7" t="n">
        <v>-208.9</v>
      </c>
      <c r="D8" s="5" t="n">
        <v>-400</v>
      </c>
    </row>
    <row r="9">
      <c r="A9" s="4" t="inlineStr">
        <is>
          <t>Lease interest</t>
        </is>
      </c>
      <c r="B9" s="7" t="n">
        <v>5.8</v>
      </c>
      <c r="C9" s="7" t="n">
        <v>7.7</v>
      </c>
      <c r="D9" s="6" t="n">
        <v>12.9</v>
      </c>
    </row>
    <row r="10">
      <c r="A10" s="4" t="inlineStr">
        <is>
          <t>Other financial expense fair value through profit and loss of quoted equity instruments</t>
        </is>
      </c>
      <c r="B10" s="6" t="n">
        <v>8.1</v>
      </c>
      <c r="C10" s="6" t="n">
        <v>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penses by nature (Details) - EUR (€) € in Million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Wages, salaries and other pension costs</t>
        </is>
      </c>
      <c r="B4" s="6" t="n">
        <v>-1195.3</v>
      </c>
      <c r="C4" s="6" t="n">
        <v>-1064.6</v>
      </c>
      <c r="D4" s="9" t="n">
        <v>-975</v>
      </c>
    </row>
    <row r="5">
      <c r="A5" s="4" t="inlineStr">
        <is>
          <t>Depreciation and amortization</t>
        </is>
      </c>
      <c r="B5" s="7" t="n">
        <v>-116.9</v>
      </c>
      <c r="C5" s="7" t="n">
        <v>-121.4</v>
      </c>
      <c r="D5" s="7" t="n">
        <v>-134.8</v>
      </c>
    </row>
    <row r="6">
      <c r="A6" s="4" t="inlineStr">
        <is>
          <t>Merger transaction and integration costs</t>
        </is>
      </c>
      <c r="B6" s="5" t="n">
        <v>0</v>
      </c>
      <c r="C6" s="5" t="n">
        <v>0</v>
      </c>
      <c r="D6" s="7" t="n">
        <v>-15.2</v>
      </c>
    </row>
    <row r="7">
      <c r="A7" s="4" t="inlineStr">
        <is>
          <t>Purchases, external charges and other expenses</t>
        </is>
      </c>
      <c r="B7" s="7" t="n">
        <v>-4565.5</v>
      </c>
      <c r="C7" s="7" t="n">
        <v>-4048.9</v>
      </c>
      <c r="D7" s="7" t="n">
        <v>-3973.4</v>
      </c>
    </row>
    <row r="8">
      <c r="A8" s="4" t="inlineStr">
        <is>
          <t>TOTAL COSTS AND EXPENSES</t>
        </is>
      </c>
      <c r="B8" s="6" t="n">
        <v>-5877.7</v>
      </c>
      <c r="C8" s="6" t="n">
        <v>-5234.9</v>
      </c>
      <c r="D8" s="6" t="n">
        <v>-509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ayroll staff (Details) - Employee</t>
        </is>
      </c>
      <c r="B1" s="2" t="inlineStr">
        <is>
          <t>Dec. 31, 2021</t>
        </is>
      </c>
      <c r="C1" s="2" t="inlineStr">
        <is>
          <t>Dec. 31, 2020</t>
        </is>
      </c>
    </row>
    <row r="2">
      <c r="A2" s="3" t="inlineStr">
        <is>
          <t>Payroll Staff [Abstract]</t>
        </is>
      </c>
    </row>
    <row r="3">
      <c r="A3" s="4" t="inlineStr">
        <is>
          <t>Number of full-time employees</t>
        </is>
      </c>
      <c r="B3" s="5" t="n">
        <v>15586</v>
      </c>
      <c r="C3" s="5" t="n">
        <v>146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Details) - EUR (€) € in Millions</t>
        </is>
      </c>
      <c r="B1" s="2" t="inlineStr">
        <is>
          <t>12 Months Ended</t>
        </is>
      </c>
    </row>
    <row r="2">
      <c r="B2" s="2" t="inlineStr">
        <is>
          <t>Dec. 31, 2021</t>
        </is>
      </c>
      <c r="C2" s="2" t="inlineStr">
        <is>
          <t>Dec. 31, 2020</t>
        </is>
      </c>
      <c r="D2" s="2" t="inlineStr">
        <is>
          <t>Dec. 31, 2019</t>
        </is>
      </c>
    </row>
    <row r="3">
      <c r="A3" s="3" t="inlineStr">
        <is>
          <t>Tax expense (income) [Abstract]</t>
        </is>
      </c>
    </row>
    <row r="4">
      <c r="A4" s="4" t="inlineStr">
        <is>
          <t>Current income tax credit (expense)</t>
        </is>
      </c>
      <c r="B4" s="6" t="n">
        <v>-157.3</v>
      </c>
      <c r="C4" s="6" t="n">
        <v>-82.59999999999999</v>
      </c>
      <c r="D4" s="6" t="n">
        <v>-333.6</v>
      </c>
    </row>
    <row r="5">
      <c r="A5" s="4" t="inlineStr">
        <is>
          <t>Deferred income tax credit (expense)</t>
        </is>
      </c>
      <c r="B5" s="7" t="n">
        <v>30.6</v>
      </c>
      <c r="C5" s="7" t="n">
        <v>-30.8</v>
      </c>
      <c r="D5" s="7" t="n">
        <v>148.4</v>
      </c>
    </row>
    <row r="6">
      <c r="A6" s="4" t="inlineStr">
        <is>
          <t>Income tax credit (expense) as recognized in the consolidated statement of income</t>
        </is>
      </c>
      <c r="B6" s="7" t="n">
        <v>-126.7</v>
      </c>
      <c r="C6" s="7" t="n">
        <v>-113.4</v>
      </c>
      <c r="D6" s="7" t="n">
        <v>-185.2</v>
      </c>
    </row>
    <row r="7">
      <c r="A7" s="4" t="inlineStr">
        <is>
          <t>Deferred income tax related to items booked directly to opening equity</t>
        </is>
      </c>
      <c r="B7" s="7" t="n">
        <v>5.4</v>
      </c>
      <c r="C7" s="7" t="n">
        <v>14.9</v>
      </c>
      <c r="D7" s="7" t="n">
        <v>15.1</v>
      </c>
    </row>
    <row r="8">
      <c r="A8" s="4" t="inlineStr">
        <is>
          <t>Deferred income tax related to items booked directly to opening equity - other</t>
        </is>
      </c>
      <c r="B8" s="7" t="n">
        <v>-0.3</v>
      </c>
      <c r="C8" s="7" t="n">
        <v>-7.7</v>
      </c>
      <c r="D8" s="5" t="n">
        <v>0</v>
      </c>
    </row>
    <row r="9">
      <c r="A9" s="4" t="inlineStr">
        <is>
          <t>Deferred income tax related to items booked to equity during the year</t>
        </is>
      </c>
      <c r="B9" s="7" t="n">
        <v>0.5</v>
      </c>
      <c r="C9" s="7" t="n">
        <v>-1.8</v>
      </c>
      <c r="D9" s="7" t="n">
        <v>-0.2</v>
      </c>
    </row>
    <row r="10">
      <c r="A10" s="4" t="inlineStr">
        <is>
          <t>Income tax credit (expense) as recognized in consolidated statement of other comprehensive income</t>
        </is>
      </c>
      <c r="B10" s="6" t="n">
        <v>5.6</v>
      </c>
      <c r="C10" s="6" t="n">
        <v>5.4</v>
      </c>
      <c r="D10" s="6" t="n">
        <v>14.9</v>
      </c>
    </row>
    <row r="11">
      <c r="A11" s="4" t="inlineStr">
        <is>
          <t>France [Member]</t>
        </is>
      </c>
    </row>
    <row r="12">
      <c r="A12" s="3" t="inlineStr">
        <is>
          <t>Tax rate [Abstract]</t>
        </is>
      </c>
    </row>
    <row r="13">
      <c r="A13" s="4" t="inlineStr">
        <is>
          <t>Statutory tax rate</t>
        </is>
      </c>
      <c r="B13" s="4" t="inlineStr">
        <is>
          <t>28.41%</t>
        </is>
      </c>
      <c r="C13" s="4" t="inlineStr">
        <is>
          <t>32.02%</t>
        </is>
      </c>
      <c r="D13" s="4" t="inlineStr">
        <is>
          <t>34.43%</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Income Tax Reconciliation (Details) - EUR (€) € in Millions</t>
        </is>
      </c>
      <c r="C1" s="2" t="inlineStr">
        <is>
          <t>12 Months Ended</t>
        </is>
      </c>
    </row>
    <row r="2">
      <c r="C2" s="2" t="inlineStr">
        <is>
          <t>Dec. 31, 2021</t>
        </is>
      </c>
      <c r="D2" s="2" t="inlineStr">
        <is>
          <t>Dec. 31, 2020</t>
        </is>
      </c>
      <c r="E2" s="2" t="inlineStr">
        <is>
          <t>Dec. 31, 2019</t>
        </is>
      </c>
    </row>
    <row r="3">
      <c r="A3" s="3" t="inlineStr">
        <is>
          <t>Reconciliation of accounting profit multiplied by applicable tax rates [Abstract]</t>
        </is>
      </c>
    </row>
    <row r="4">
      <c r="A4" s="4" t="inlineStr">
        <is>
          <t>Net profit (loss)</t>
        </is>
      </c>
      <c r="C4" s="6" t="n">
        <v>260.6</v>
      </c>
      <c r="D4" s="6" t="n">
        <v>220.1</v>
      </c>
      <c r="E4" s="6" t="n">
        <v>153.2</v>
      </c>
    </row>
    <row r="5">
      <c r="A5" s="4" t="inlineStr">
        <is>
          <t>Income tax expense/(profit)</t>
        </is>
      </c>
      <c r="C5" s="7" t="n">
        <v>-126.7</v>
      </c>
      <c r="D5" s="7" t="n">
        <v>-113.4</v>
      </c>
      <c r="E5" s="7" t="n">
        <v>-185.2</v>
      </c>
    </row>
    <row r="6">
      <c r="A6" s="4" t="inlineStr">
        <is>
          <t>Profit (loss) before income taxes</t>
        </is>
      </c>
      <c r="C6" s="7" t="n">
        <v>387.3</v>
      </c>
      <c r="D6" s="7" t="n">
        <v>333.5</v>
      </c>
      <c r="E6" s="7" t="n">
        <v>338.4</v>
      </c>
    </row>
    <row r="7">
      <c r="A7" s="4" t="inlineStr">
        <is>
          <t>At Technip Energies' statutory income tax rate</t>
        </is>
      </c>
      <c r="B7" s="4" t="inlineStr">
        <is>
          <t>[1]</t>
        </is>
      </c>
      <c r="C7" s="5" t="n">
        <v>-110</v>
      </c>
      <c r="D7" s="7" t="n">
        <v>-106.8</v>
      </c>
      <c r="E7" s="7" t="n">
        <v>-116.6</v>
      </c>
    </row>
    <row r="8">
      <c r="A8" s="4" t="inlineStr">
        <is>
          <t>Difference between Technip Energies N.V. and Affiliates tax rates</t>
        </is>
      </c>
      <c r="C8" s="7" t="n">
        <v>6.5</v>
      </c>
      <c r="D8" s="7" t="n">
        <v>3.1</v>
      </c>
      <c r="E8" s="5" t="n">
        <v>0</v>
      </c>
    </row>
    <row r="9">
      <c r="A9" s="4" t="inlineStr">
        <is>
          <t>Non creditable foreign taxes</t>
        </is>
      </c>
      <c r="C9" s="7" t="n">
        <v>-13.4</v>
      </c>
      <c r="D9" s="5" t="n">
        <v>0</v>
      </c>
      <c r="E9" s="5" t="n">
        <v>0</v>
      </c>
    </row>
    <row r="10">
      <c r="A10" s="4" t="inlineStr">
        <is>
          <t>Lump Sum taxes classified as income taxes</t>
        </is>
      </c>
      <c r="C10" s="7" t="n">
        <v>-9.1</v>
      </c>
      <c r="D10" s="5" t="n">
        <v>0</v>
      </c>
      <c r="E10" s="5" t="n">
        <v>0</v>
      </c>
    </row>
    <row r="11">
      <c r="A11" s="4" t="inlineStr">
        <is>
          <t>Non-deductible expenses for tax purposes</t>
        </is>
      </c>
      <c r="B11" s="4" t="inlineStr">
        <is>
          <t>[2]</t>
        </is>
      </c>
      <c r="C11" s="7" t="n">
        <v>-2.4</v>
      </c>
      <c r="D11" s="5" t="n">
        <v>-25</v>
      </c>
      <c r="E11" s="7" t="n">
        <v>-21.8</v>
      </c>
    </row>
    <row r="12">
      <c r="A12" s="4" t="inlineStr">
        <is>
          <t>Non-deductible legal provision</t>
        </is>
      </c>
      <c r="C12" s="5" t="n">
        <v>0</v>
      </c>
      <c r="D12" s="5" t="n">
        <v>0</v>
      </c>
      <c r="E12" s="7" t="n">
        <v>-6.4</v>
      </c>
    </row>
    <row r="13">
      <c r="A13" s="4" t="inlineStr">
        <is>
          <t>Net change in tax contingencies</t>
        </is>
      </c>
      <c r="C13" s="7" t="n">
        <v>-0.5</v>
      </c>
      <c r="D13" s="7" t="n">
        <v>-10.3</v>
      </c>
      <c r="E13" s="7" t="n">
        <v>5.1</v>
      </c>
    </row>
    <row r="14">
      <c r="A14" s="4" t="inlineStr">
        <is>
          <t>Adjustments on prior year taxes</t>
        </is>
      </c>
      <c r="C14" s="7" t="n">
        <v>4.3</v>
      </c>
      <c r="D14" s="7" t="n">
        <v>-2.3</v>
      </c>
      <c r="E14" s="7" t="n">
        <v>-1.6</v>
      </c>
    </row>
    <row r="15">
      <c r="A15" s="4" t="inlineStr">
        <is>
          <t>Net change in deferred tax assets recognized</t>
        </is>
      </c>
      <c r="C15" s="7" t="n">
        <v>2.9</v>
      </c>
      <c r="D15" s="7" t="n">
        <v>30.6</v>
      </c>
      <c r="E15" s="7" t="n">
        <v>-34.1</v>
      </c>
    </row>
    <row r="16">
      <c r="A16" s="4" t="inlineStr">
        <is>
          <t>Share in income from equity affiliates</t>
        </is>
      </c>
      <c r="C16" s="7" t="n">
        <v>-0.5</v>
      </c>
      <c r="D16" s="5" t="n">
        <v>0</v>
      </c>
      <c r="E16" s="5" t="n">
        <v>0</v>
      </c>
    </row>
    <row r="17">
      <c r="A17" s="4" t="inlineStr">
        <is>
          <t>IFRS adjustment with no tax impact</t>
        </is>
      </c>
      <c r="C17" s="7" t="n">
        <v>-4.4</v>
      </c>
      <c r="D17" s="5" t="n">
        <v>0</v>
      </c>
      <c r="E17" s="5" t="n">
        <v>0</v>
      </c>
    </row>
    <row r="18">
      <c r="A18" s="4" t="inlineStr">
        <is>
          <t>Deferred tax adjustment for change in tax rate</t>
        </is>
      </c>
      <c r="C18" s="7" t="n">
        <v>0.2</v>
      </c>
      <c r="D18" s="7" t="n">
        <v>-1.6</v>
      </c>
      <c r="E18" s="7" t="n">
        <v>-8.800000000000001</v>
      </c>
    </row>
    <row r="19">
      <c r="A19" s="4" t="inlineStr">
        <is>
          <t>Other adjustments</t>
        </is>
      </c>
      <c r="C19" s="7" t="n">
        <v>-0.3</v>
      </c>
      <c r="D19" s="7" t="n">
        <v>-1.1</v>
      </c>
      <c r="E19" s="5" t="n">
        <v>-1</v>
      </c>
    </row>
    <row r="20">
      <c r="A20" s="4" t="inlineStr">
        <is>
          <t>Income tax credit (expense) as recognized in the consolidated statement of income</t>
        </is>
      </c>
      <c r="C20" s="6" t="n">
        <v>-126.7</v>
      </c>
      <c r="D20" s="6" t="n">
        <v>-113.4</v>
      </c>
      <c r="E20" s="6" t="n">
        <v>-185.2</v>
      </c>
    </row>
    <row r="21">
      <c r="A21" s="4" t="inlineStr">
        <is>
          <t>Effective tax rate</t>
        </is>
      </c>
      <c r="C21" s="4" t="inlineStr">
        <is>
          <t>32.70%</t>
        </is>
      </c>
      <c r="D21" s="4" t="inlineStr">
        <is>
          <t>34.00%</t>
        </is>
      </c>
      <c r="E21" s="4" t="inlineStr">
        <is>
          <t>54.70%</t>
        </is>
      </c>
    </row>
    <row r="22">
      <c r="A22" s="4" t="inlineStr">
        <is>
          <t>France [Member]</t>
        </is>
      </c>
    </row>
    <row r="23">
      <c r="A23" s="3" t="inlineStr">
        <is>
          <t>Tax rate [Abstract]</t>
        </is>
      </c>
    </row>
    <row r="24">
      <c r="A24" s="4" t="inlineStr">
        <is>
          <t>Income tax rate</t>
        </is>
      </c>
      <c r="C24" s="4" t="inlineStr">
        <is>
          <t>28.41%</t>
        </is>
      </c>
      <c r="D24" s="4" t="inlineStr">
        <is>
          <t>32.02%</t>
        </is>
      </c>
      <c r="E24" s="4" t="inlineStr">
        <is>
          <t>34.43%</t>
        </is>
      </c>
    </row>
    <row r="25"/>
    <row r="26">
      <c r="A26" s="4" t="inlineStr">
        <is>
          <t>[1]</t>
        </is>
      </c>
      <c r="B26" s="4" t="inlineStr">
        <is>
          <t>The tax rate used for the purpose of the income tax expense
reconciliation was 28.41% in 2021, 32.02% in 2020 and 34.43% in 2019. The rate corresponds to the statutory rate in France
where the parent company is tax resident, as well as many other of the Group's entities.</t>
        </is>
      </c>
    </row>
    <row r="27">
      <c r="A27" s="4" t="inlineStr">
        <is>
          <t>[2]</t>
        </is>
      </c>
      <c r="B27" s="4" t="inlineStr">
        <is>
          <t>Formerly Other
non-deductible expenses.</t>
        </is>
      </c>
    </row>
  </sheetData>
  <mergeCells count="5">
    <mergeCell ref="A1:B2"/>
    <mergeCell ref="C1:E1"/>
    <mergeCell ref="A25:D25"/>
    <mergeCell ref="B26:D26"/>
    <mergeCell ref="B27:D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Income Tax (Details) - EUR (€) € in Millions</t>
        </is>
      </c>
      <c r="B1" s="2" t="inlineStr">
        <is>
          <t>12 Months Ended</t>
        </is>
      </c>
    </row>
    <row r="2">
      <c r="B2" s="2" t="inlineStr">
        <is>
          <t>Dec. 31, 2021</t>
        </is>
      </c>
      <c r="C2" s="2" t="inlineStr">
        <is>
          <t>Dec. 31, 2020</t>
        </is>
      </c>
      <c r="D2" s="2" t="inlineStr">
        <is>
          <t>Dec. 31, 2019</t>
        </is>
      </c>
    </row>
    <row r="3">
      <c r="A3" s="3" t="inlineStr">
        <is>
          <t>Reconciliation of changes in deferred tax liability (asset) [Abstract]</t>
        </is>
      </c>
    </row>
    <row r="4">
      <c r="A4" s="4" t="inlineStr">
        <is>
          <t>Deferred income tax assets (liabilities), net</t>
        </is>
      </c>
      <c r="B4" s="6" t="n">
        <v>126.8</v>
      </c>
      <c r="C4" s="6" t="n">
        <v>191.1</v>
      </c>
    </row>
    <row r="5">
      <c r="A5" s="4" t="inlineStr">
        <is>
          <t>Recognized in Statement of Income</t>
        </is>
      </c>
      <c r="B5" s="7" t="n">
        <v>30.6</v>
      </c>
      <c r="C5" s="7" t="n">
        <v>-30.8</v>
      </c>
      <c r="D5" s="6" t="n">
        <v>148.4</v>
      </c>
    </row>
    <row r="6">
      <c r="A6" s="4" t="inlineStr">
        <is>
          <t>Recognized in Statement of OCI</t>
        </is>
      </c>
      <c r="B6" s="7" t="n">
        <v>2.6</v>
      </c>
      <c r="C6" s="7" t="n">
        <v>-1.8</v>
      </c>
    </row>
    <row r="7">
      <c r="A7" s="4" t="inlineStr">
        <is>
          <t>Net foreign exchange difference</t>
        </is>
      </c>
      <c r="B7" s="7" t="n">
        <v>3.3</v>
      </c>
      <c r="C7" s="7" t="n">
        <v>-8.9</v>
      </c>
    </row>
    <row r="8">
      <c r="A8" s="4" t="inlineStr">
        <is>
          <t>Other</t>
        </is>
      </c>
      <c r="B8" s="7" t="n">
        <v>1.7</v>
      </c>
      <c r="C8" s="7" t="n">
        <v>-22.8</v>
      </c>
    </row>
    <row r="9">
      <c r="A9" s="4" t="inlineStr">
        <is>
          <t>Deferred income tax assets (liabilities), net</t>
        </is>
      </c>
      <c r="B9" s="5" t="n">
        <v>165</v>
      </c>
      <c r="C9" s="7" t="n">
        <v>126.8</v>
      </c>
      <c r="D9" s="7" t="n">
        <v>191.1</v>
      </c>
    </row>
    <row r="10">
      <c r="A10" s="4" t="inlineStr">
        <is>
          <t>Net deferred tax assets</t>
        </is>
      </c>
      <c r="B10" s="5" t="n">
        <v>165</v>
      </c>
    </row>
    <row r="11">
      <c r="A11" s="4" t="inlineStr">
        <is>
          <t>Deferred tax asset</t>
        </is>
      </c>
      <c r="B11" s="5" t="n">
        <v>178</v>
      </c>
      <c r="C11" s="7" t="n">
        <v>150.8</v>
      </c>
    </row>
    <row r="12">
      <c r="A12" s="4" t="inlineStr">
        <is>
          <t>Deferred tax liability</t>
        </is>
      </c>
      <c r="B12" s="5" t="n">
        <v>13</v>
      </c>
      <c r="C12" s="5" t="n">
        <v>24</v>
      </c>
    </row>
    <row r="13">
      <c r="A13" s="4" t="inlineStr">
        <is>
          <t>Losses and tax credit carryforwards (formerly Net operating loss carryforwards) [Member]</t>
        </is>
      </c>
    </row>
    <row r="14">
      <c r="A14" s="3" t="inlineStr">
        <is>
          <t>Reconciliation of changes in deferred tax liability (asset) [Abstract]</t>
        </is>
      </c>
    </row>
    <row r="15">
      <c r="A15" s="4" t="inlineStr">
        <is>
          <t>Deferred income tax assets (liabilities), net</t>
        </is>
      </c>
      <c r="B15" s="7" t="n">
        <v>7.2</v>
      </c>
      <c r="C15" s="7" t="n">
        <v>14.2</v>
      </c>
    </row>
    <row r="16">
      <c r="A16" s="4" t="inlineStr">
        <is>
          <t>Recognized in Statement of Income</t>
        </is>
      </c>
      <c r="B16" s="7" t="n">
        <v>28.1</v>
      </c>
      <c r="C16" s="7" t="n">
        <v>-3.6</v>
      </c>
    </row>
    <row r="17">
      <c r="A17" s="4" t="inlineStr">
        <is>
          <t>Recognized in Statement of OCI</t>
        </is>
      </c>
      <c r="B17" s="5" t="n">
        <v>0</v>
      </c>
      <c r="C17" s="5" t="n">
        <v>0</v>
      </c>
    </row>
    <row r="18">
      <c r="A18" s="4" t="inlineStr">
        <is>
          <t>Net foreign exchange difference</t>
        </is>
      </c>
      <c r="B18" s="7" t="n">
        <v>0.6</v>
      </c>
      <c r="C18" s="5" t="n">
        <v>0</v>
      </c>
    </row>
    <row r="19">
      <c r="A19" s="4" t="inlineStr">
        <is>
          <t>Other</t>
        </is>
      </c>
      <c r="B19" s="5" t="n">
        <v>0</v>
      </c>
      <c r="C19" s="7" t="n">
        <v>-3.4</v>
      </c>
    </row>
    <row r="20">
      <c r="A20" s="4" t="inlineStr">
        <is>
          <t>Deferred income tax assets (liabilities), net</t>
        </is>
      </c>
      <c r="B20" s="7" t="n">
        <v>35.9</v>
      </c>
      <c r="C20" s="7" t="n">
        <v>7.2</v>
      </c>
      <c r="D20" s="7" t="n">
        <v>14.2</v>
      </c>
    </row>
    <row r="21">
      <c r="A21" s="4" t="inlineStr">
        <is>
          <t>Cost Accruals/Reserves [Member]</t>
        </is>
      </c>
    </row>
    <row r="22">
      <c r="A22" s="3" t="inlineStr">
        <is>
          <t>Reconciliation of changes in deferred tax liability (asset) [Abstract]</t>
        </is>
      </c>
    </row>
    <row r="23">
      <c r="A23" s="4" t="inlineStr">
        <is>
          <t>Deferred income tax assets (liabilities), net</t>
        </is>
      </c>
      <c r="B23" s="7" t="n">
        <v>17.7</v>
      </c>
      <c r="C23" s="7" t="n">
        <v>3.5</v>
      </c>
    </row>
    <row r="24">
      <c r="A24" s="4" t="inlineStr">
        <is>
          <t>Recognized in Statement of Income</t>
        </is>
      </c>
      <c r="B24" s="5" t="n">
        <v>0</v>
      </c>
      <c r="C24" s="7" t="n">
        <v>19.8</v>
      </c>
    </row>
    <row r="25">
      <c r="A25" s="4" t="inlineStr">
        <is>
          <t>Recognized in Statement of OCI</t>
        </is>
      </c>
      <c r="B25" s="5" t="n">
        <v>0</v>
      </c>
      <c r="C25" s="5" t="n">
        <v>0</v>
      </c>
    </row>
    <row r="26">
      <c r="A26" s="4" t="inlineStr">
        <is>
          <t>Net foreign exchange difference</t>
        </is>
      </c>
      <c r="B26" s="5" t="n">
        <v>0</v>
      </c>
      <c r="C26" s="5" t="n">
        <v>0</v>
      </c>
    </row>
    <row r="27">
      <c r="A27" s="4" t="inlineStr">
        <is>
          <t>Other</t>
        </is>
      </c>
      <c r="B27" s="7" t="n">
        <v>-17.7</v>
      </c>
      <c r="C27" s="7" t="n">
        <v>-5.6</v>
      </c>
    </row>
    <row r="28">
      <c r="A28" s="4" t="inlineStr">
        <is>
          <t>Deferred income tax assets (liabilities), net</t>
        </is>
      </c>
      <c r="B28" s="5" t="n">
        <v>0</v>
      </c>
      <c r="C28" s="7" t="n">
        <v>17.7</v>
      </c>
      <c r="D28" s="7" t="n">
        <v>3.5</v>
      </c>
    </row>
    <row r="29">
      <c r="A29" s="4" t="inlineStr">
        <is>
          <t>Foreign Exchange [Member]</t>
        </is>
      </c>
    </row>
    <row r="30">
      <c r="A30" s="3" t="inlineStr">
        <is>
          <t>Reconciliation of changes in deferred tax liability (asset) [Abstract]</t>
        </is>
      </c>
    </row>
    <row r="31">
      <c r="A31" s="4" t="inlineStr">
        <is>
          <t>Deferred income tax assets (liabilities), net</t>
        </is>
      </c>
      <c r="B31" s="7" t="n">
        <v>19.3</v>
      </c>
      <c r="C31" s="7" t="n">
        <v>21.4</v>
      </c>
    </row>
    <row r="32">
      <c r="A32" s="4" t="inlineStr">
        <is>
          <t>Recognized in Statement of Income</t>
        </is>
      </c>
      <c r="B32" s="7" t="n">
        <v>2.1</v>
      </c>
      <c r="C32" s="7" t="n">
        <v>4.5</v>
      </c>
    </row>
    <row r="33">
      <c r="A33" s="4" t="inlineStr">
        <is>
          <t>Recognized in Statement of OCI</t>
        </is>
      </c>
      <c r="B33" s="7" t="n">
        <v>2.7</v>
      </c>
      <c r="C33" s="7" t="n">
        <v>-2.8</v>
      </c>
    </row>
    <row r="34">
      <c r="A34" s="4" t="inlineStr">
        <is>
          <t>Net foreign exchange difference</t>
        </is>
      </c>
      <c r="B34" s="7" t="n">
        <v>-0.3</v>
      </c>
      <c r="C34" s="7" t="n">
        <v>-1.5</v>
      </c>
    </row>
    <row r="35">
      <c r="A35" s="4" t="inlineStr">
        <is>
          <t>Other</t>
        </is>
      </c>
      <c r="B35" s="7" t="n">
        <v>-18.4</v>
      </c>
      <c r="C35" s="7" t="n">
        <v>-2.3</v>
      </c>
    </row>
    <row r="36">
      <c r="A36" s="4" t="inlineStr">
        <is>
          <t>Deferred income tax assets (liabilities), net</t>
        </is>
      </c>
      <c r="B36" s="7" t="n">
        <v>5.4</v>
      </c>
      <c r="C36" s="7" t="n">
        <v>19.3</v>
      </c>
      <c r="D36" s="7" t="n">
        <v>21.4</v>
      </c>
    </row>
    <row r="37">
      <c r="A37" s="4" t="inlineStr">
        <is>
          <t>Employee compensation and benefits (formerly Provisions for pensions and other long-term employee benefits) [Member]</t>
        </is>
      </c>
    </row>
    <row r="38">
      <c r="A38" s="3" t="inlineStr">
        <is>
          <t>Reconciliation of changes in deferred tax liability (asset) [Abstract]</t>
        </is>
      </c>
    </row>
    <row r="39">
      <c r="A39" s="4" t="inlineStr">
        <is>
          <t>Deferred income tax assets (liabilities), net</t>
        </is>
      </c>
      <c r="B39" s="7" t="n">
        <v>24.8</v>
      </c>
      <c r="C39" s="7" t="n">
        <v>28.5</v>
      </c>
    </row>
    <row r="40">
      <c r="A40" s="4" t="inlineStr">
        <is>
          <t>Recognized in Statement of Income</t>
        </is>
      </c>
      <c r="B40" s="7" t="n">
        <v>3.1</v>
      </c>
      <c r="C40" s="7" t="n">
        <v>-1.8</v>
      </c>
    </row>
    <row r="41">
      <c r="A41" s="4" t="inlineStr">
        <is>
          <t>Recognized in Statement of OCI</t>
        </is>
      </c>
      <c r="B41" s="7" t="n">
        <v>-0.5</v>
      </c>
      <c r="C41" s="5" t="n">
        <v>1</v>
      </c>
    </row>
    <row r="42">
      <c r="A42" s="4" t="inlineStr">
        <is>
          <t>Net foreign exchange difference</t>
        </is>
      </c>
      <c r="B42" s="7" t="n">
        <v>0.4</v>
      </c>
      <c r="C42" s="5" t="n">
        <v>0</v>
      </c>
    </row>
    <row r="43">
      <c r="A43" s="4" t="inlineStr">
        <is>
          <t>Other</t>
        </is>
      </c>
      <c r="B43" s="7" t="n">
        <v>2.8</v>
      </c>
      <c r="C43" s="7" t="n">
        <v>-2.9</v>
      </c>
    </row>
    <row r="44">
      <c r="A44" s="4" t="inlineStr">
        <is>
          <t>Deferred income tax assets (liabilities), net</t>
        </is>
      </c>
      <c r="B44" s="7" t="n">
        <v>30.6</v>
      </c>
      <c r="C44" s="7" t="n">
        <v>24.8</v>
      </c>
      <c r="D44" s="7" t="n">
        <v>28.5</v>
      </c>
    </row>
    <row r="45">
      <c r="A45" s="4" t="inlineStr">
        <is>
          <t>Contingencies [Member]</t>
        </is>
      </c>
    </row>
    <row r="46">
      <c r="A46" s="3" t="inlineStr">
        <is>
          <t>Reconciliation of changes in deferred tax liability (asset) [Abstract]</t>
        </is>
      </c>
    </row>
    <row r="47">
      <c r="A47" s="4" t="inlineStr">
        <is>
          <t>Deferred income tax assets (liabilities), net</t>
        </is>
      </c>
      <c r="B47" s="7" t="n">
        <v>29.3</v>
      </c>
      <c r="C47" s="7" t="n">
        <v>52.6</v>
      </c>
    </row>
    <row r="48">
      <c r="A48" s="4" t="inlineStr">
        <is>
          <t>Recognized in Statement of Income</t>
        </is>
      </c>
      <c r="B48" s="5" t="n">
        <v>10</v>
      </c>
      <c r="C48" s="7" t="n">
        <v>0.4</v>
      </c>
    </row>
    <row r="49">
      <c r="A49" s="4" t="inlineStr">
        <is>
          <t>Recognized in Statement of OCI</t>
        </is>
      </c>
      <c r="B49" s="5" t="n">
        <v>0</v>
      </c>
      <c r="C49" s="5" t="n">
        <v>0</v>
      </c>
    </row>
    <row r="50">
      <c r="A50" s="4" t="inlineStr">
        <is>
          <t>Net foreign exchange difference</t>
        </is>
      </c>
      <c r="B50" s="5" t="n">
        <v>1</v>
      </c>
      <c r="C50" s="5" t="n">
        <v>0</v>
      </c>
    </row>
    <row r="51">
      <c r="A51" s="4" t="inlineStr">
        <is>
          <t>Other</t>
        </is>
      </c>
      <c r="B51" s="7" t="n">
        <v>0.6</v>
      </c>
      <c r="C51" s="7" t="n">
        <v>-23.7</v>
      </c>
    </row>
    <row r="52">
      <c r="A52" s="4" t="inlineStr">
        <is>
          <t>Deferred income tax assets (liabilities), net</t>
        </is>
      </c>
      <c r="B52" s="7" t="n">
        <v>40.9</v>
      </c>
      <c r="C52" s="7" t="n">
        <v>29.3</v>
      </c>
      <c r="D52" s="7" t="n">
        <v>52.6</v>
      </c>
    </row>
    <row r="53">
      <c r="A53" s="4" t="inlineStr">
        <is>
          <t>Construction contract accounting (formerly Revenue recognition) [Member]</t>
        </is>
      </c>
    </row>
    <row r="54">
      <c r="A54" s="3" t="inlineStr">
        <is>
          <t>Reconciliation of changes in deferred tax liability (asset) [Abstract]</t>
        </is>
      </c>
    </row>
    <row r="55">
      <c r="A55" s="4" t="inlineStr">
        <is>
          <t>Deferred income tax assets (liabilities), net</t>
        </is>
      </c>
      <c r="B55" s="5" t="n">
        <v>41</v>
      </c>
      <c r="C55" s="7" t="n">
        <v>68.5</v>
      </c>
    </row>
    <row r="56">
      <c r="A56" s="4" t="inlineStr">
        <is>
          <t>Recognized in Statement of Income</t>
        </is>
      </c>
      <c r="B56" s="7" t="n">
        <v>-10.9</v>
      </c>
      <c r="C56" s="7" t="n">
        <v>-44.5</v>
      </c>
    </row>
    <row r="57">
      <c r="A57" s="4" t="inlineStr">
        <is>
          <t>Recognized in Statement of OCI</t>
        </is>
      </c>
      <c r="B57" s="5" t="n">
        <v>0</v>
      </c>
      <c r="C57" s="5" t="n">
        <v>0</v>
      </c>
    </row>
    <row r="58">
      <c r="A58" s="4" t="inlineStr">
        <is>
          <t>Net foreign exchange difference</t>
        </is>
      </c>
      <c r="B58" s="7" t="n">
        <v>2.3</v>
      </c>
      <c r="C58" s="5" t="n">
        <v>0</v>
      </c>
    </row>
    <row r="59">
      <c r="A59" s="4" t="inlineStr">
        <is>
          <t>Other</t>
        </is>
      </c>
      <c r="B59" s="5" t="n">
        <v>25</v>
      </c>
      <c r="C59" s="5" t="n">
        <v>17</v>
      </c>
    </row>
    <row r="60">
      <c r="A60" s="4" t="inlineStr">
        <is>
          <t>Deferred income tax assets (liabilities), net</t>
        </is>
      </c>
      <c r="B60" s="7" t="n">
        <v>57.4</v>
      </c>
      <c r="C60" s="5" t="n">
        <v>41</v>
      </c>
      <c r="D60" s="7" t="n">
        <v>68.5</v>
      </c>
    </row>
    <row r="61">
      <c r="A61" s="4" t="inlineStr">
        <is>
          <t>Total deferred tax assets [Member]</t>
        </is>
      </c>
    </row>
    <row r="62">
      <c r="A62" s="3" t="inlineStr">
        <is>
          <t>Reconciliation of changes in deferred tax liability (asset) [Abstract]</t>
        </is>
      </c>
    </row>
    <row r="63">
      <c r="A63" s="4" t="inlineStr">
        <is>
          <t>Deferred income tax assets (liabilities), net</t>
        </is>
      </c>
      <c r="B63" s="7" t="n">
        <v>139.3</v>
      </c>
      <c r="C63" s="7" t="n">
        <v>188.7</v>
      </c>
    </row>
    <row r="64">
      <c r="A64" s="4" t="inlineStr">
        <is>
          <t>Recognized in Statement of Income</t>
        </is>
      </c>
      <c r="B64" s="7" t="n">
        <v>32.4</v>
      </c>
      <c r="C64" s="7" t="n">
        <v>-25.2</v>
      </c>
    </row>
    <row r="65">
      <c r="A65" s="4" t="inlineStr">
        <is>
          <t>Recognized in Statement of OCI</t>
        </is>
      </c>
      <c r="B65" s="7" t="n">
        <v>2.2</v>
      </c>
      <c r="C65" s="7" t="n">
        <v>-1.8</v>
      </c>
    </row>
    <row r="66">
      <c r="A66" s="4" t="inlineStr">
        <is>
          <t>Net foreign exchange difference</t>
        </is>
      </c>
      <c r="B66" s="5" t="n">
        <v>4</v>
      </c>
      <c r="C66" s="7" t="n">
        <v>-1.5</v>
      </c>
    </row>
    <row r="67">
      <c r="A67" s="4" t="inlineStr">
        <is>
          <t>Other</t>
        </is>
      </c>
      <c r="B67" s="7" t="n">
        <v>-7.7</v>
      </c>
      <c r="C67" s="7" t="n">
        <v>-20.9</v>
      </c>
    </row>
    <row r="68">
      <c r="A68" s="4" t="inlineStr">
        <is>
          <t>Deferred income tax assets (liabilities), net</t>
        </is>
      </c>
      <c r="B68" s="7" t="n">
        <v>170.2</v>
      </c>
      <c r="C68" s="7" t="n">
        <v>139.3</v>
      </c>
      <c r="D68" s="7" t="n">
        <v>188.7</v>
      </c>
    </row>
    <row r="69">
      <c r="A69" s="4" t="inlineStr">
        <is>
          <t>Property, Plant and Equipment, Goodwill and Other Assets [Member]</t>
        </is>
      </c>
    </row>
    <row r="70">
      <c r="A70" s="3" t="inlineStr">
        <is>
          <t>Reconciliation of changes in deferred tax liability (asset) [Abstract]</t>
        </is>
      </c>
    </row>
    <row r="71">
      <c r="A71" s="4" t="inlineStr">
        <is>
          <t>Deferred income tax assets (liabilities), net</t>
        </is>
      </c>
      <c r="B71" s="7" t="n">
        <v>-2.1</v>
      </c>
      <c r="C71" s="7" t="n">
        <v>1.9</v>
      </c>
    </row>
    <row r="72">
      <c r="A72" s="4" t="inlineStr">
        <is>
          <t>Recognized in Statement of Income</t>
        </is>
      </c>
      <c r="B72" s="7" t="n">
        <v>0.3</v>
      </c>
      <c r="C72" s="7" t="n">
        <v>-5.3</v>
      </c>
    </row>
    <row r="73">
      <c r="A73" s="4" t="inlineStr">
        <is>
          <t>Recognized in Statement of OCI</t>
        </is>
      </c>
      <c r="B73" s="5" t="n">
        <v>0</v>
      </c>
      <c r="C73" s="5" t="n">
        <v>0</v>
      </c>
    </row>
    <row r="74">
      <c r="A74" s="4" t="inlineStr">
        <is>
          <t>Net foreign exchange difference</t>
        </is>
      </c>
      <c r="B74" s="7" t="n">
        <v>-0.8</v>
      </c>
      <c r="C74" s="5" t="n">
        <v>0</v>
      </c>
    </row>
    <row r="75">
      <c r="A75" s="4" t="inlineStr">
        <is>
          <t>Other</t>
        </is>
      </c>
      <c r="B75" s="7" t="n">
        <v>-4.3</v>
      </c>
      <c r="C75" s="7" t="n">
        <v>1.3</v>
      </c>
    </row>
    <row r="76">
      <c r="A76" s="4" t="inlineStr">
        <is>
          <t>Deferred income tax assets (liabilities), net</t>
        </is>
      </c>
      <c r="B76" s="7" t="n">
        <v>-6.9</v>
      </c>
      <c r="C76" s="7" t="n">
        <v>-2.1</v>
      </c>
      <c r="D76" s="7" t="n">
        <v>1.9</v>
      </c>
    </row>
    <row r="77">
      <c r="A77" s="4" t="inlineStr">
        <is>
          <t>Total deferred tax liabilities [Member]</t>
        </is>
      </c>
    </row>
    <row r="78">
      <c r="A78" s="3" t="inlineStr">
        <is>
          <t>Reconciliation of changes in deferred tax liability (asset) [Abstract]</t>
        </is>
      </c>
    </row>
    <row r="79">
      <c r="A79" s="4" t="inlineStr">
        <is>
          <t>Deferred income tax assets (liabilities), net</t>
        </is>
      </c>
      <c r="B79" s="7" t="n">
        <v>-2.1</v>
      </c>
      <c r="C79" s="7" t="n">
        <v>1.9</v>
      </c>
    </row>
    <row r="80">
      <c r="A80" s="4" t="inlineStr">
        <is>
          <t>Recognized in Statement of Income</t>
        </is>
      </c>
      <c r="B80" s="7" t="n">
        <v>0.3</v>
      </c>
      <c r="C80" s="7" t="n">
        <v>-5.3</v>
      </c>
    </row>
    <row r="81">
      <c r="A81" s="4" t="inlineStr">
        <is>
          <t>Recognized in Statement of OCI</t>
        </is>
      </c>
      <c r="B81" s="5" t="n">
        <v>0</v>
      </c>
      <c r="C81" s="5" t="n">
        <v>0</v>
      </c>
    </row>
    <row r="82">
      <c r="A82" s="4" t="inlineStr">
        <is>
          <t>Net foreign exchange difference</t>
        </is>
      </c>
      <c r="B82" s="7" t="n">
        <v>-0.8</v>
      </c>
      <c r="C82" s="5" t="n">
        <v>0</v>
      </c>
    </row>
    <row r="83">
      <c r="A83" s="4" t="inlineStr">
        <is>
          <t>Other</t>
        </is>
      </c>
      <c r="B83" s="7" t="n">
        <v>-4.3</v>
      </c>
      <c r="C83" s="7" t="n">
        <v>1.3</v>
      </c>
    </row>
    <row r="84">
      <c r="A84" s="4" t="inlineStr">
        <is>
          <t>Deferred income tax assets (liabilities), net</t>
        </is>
      </c>
      <c r="B84" s="7" t="n">
        <v>-6.9</v>
      </c>
      <c r="C84" s="7" t="n">
        <v>-2.1</v>
      </c>
      <c r="D84" s="7" t="n">
        <v>1.9</v>
      </c>
    </row>
    <row r="85">
      <c r="A85" s="4" t="inlineStr">
        <is>
          <t>Other [Member]</t>
        </is>
      </c>
    </row>
    <row r="86">
      <c r="A86" s="3" t="inlineStr">
        <is>
          <t>Reconciliation of changes in deferred tax liability (asset) [Abstract]</t>
        </is>
      </c>
    </row>
    <row r="87">
      <c r="A87" s="4" t="inlineStr">
        <is>
          <t>Deferred income tax assets (liabilities), net</t>
        </is>
      </c>
      <c r="B87" s="7" t="n">
        <v>-10.4</v>
      </c>
      <c r="C87" s="7" t="n">
        <v>0.5</v>
      </c>
    </row>
    <row r="88">
      <c r="A88" s="4" t="inlineStr">
        <is>
          <t>Recognized in Statement of Income</t>
        </is>
      </c>
      <c r="B88" s="7" t="n">
        <v>-2.1</v>
      </c>
      <c r="C88" s="7" t="n">
        <v>-0.3</v>
      </c>
    </row>
    <row r="89">
      <c r="A89" s="4" t="inlineStr">
        <is>
          <t>Recognized in Statement of OCI</t>
        </is>
      </c>
      <c r="B89" s="7" t="n">
        <v>0.4</v>
      </c>
      <c r="C89" s="5" t="n">
        <v>0</v>
      </c>
    </row>
    <row r="90">
      <c r="A90" s="4" t="inlineStr">
        <is>
          <t>Net foreign exchange difference</t>
        </is>
      </c>
      <c r="B90" s="7" t="n">
        <v>0.1</v>
      </c>
      <c r="C90" s="7" t="n">
        <v>-7.4</v>
      </c>
    </row>
    <row r="91">
      <c r="A91" s="4" t="inlineStr">
        <is>
          <t>Other</t>
        </is>
      </c>
      <c r="B91" s="7" t="n">
        <v>13.7</v>
      </c>
      <c r="C91" s="7" t="n">
        <v>-3.2</v>
      </c>
    </row>
    <row r="92">
      <c r="A92" s="4" t="inlineStr">
        <is>
          <t>Deferred income tax assets (liabilities), net</t>
        </is>
      </c>
      <c r="B92" s="6" t="n">
        <v>1.7</v>
      </c>
      <c r="C92" s="6" t="n">
        <v>-10.4</v>
      </c>
      <c r="D92" s="6" t="n">
        <v>0.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Tax Loss Carry-forwards and Tax Credits (Details) - EUR (€) € in Millions</t>
        </is>
      </c>
      <c r="B1" s="2" t="inlineStr">
        <is>
          <t>Dec. 31, 2021</t>
        </is>
      </c>
      <c r="C1" s="2" t="inlineStr">
        <is>
          <t>Dec. 31, 2020</t>
        </is>
      </c>
      <c r="D1" s="2" t="inlineStr">
        <is>
          <t>Dec. 31, 2019</t>
        </is>
      </c>
    </row>
    <row r="2">
      <c r="A2" s="3" t="inlineStr">
        <is>
          <t>Income taxes [Abstract]</t>
        </is>
      </c>
    </row>
    <row r="3">
      <c r="A3" s="4" t="inlineStr">
        <is>
          <t>Unrecognized deferred tax assets</t>
        </is>
      </c>
      <c r="B3" s="6" t="n">
        <v>67.59999999999999</v>
      </c>
      <c r="C3" s="6" t="n">
        <v>63.6</v>
      </c>
      <c r="D3" s="6" t="n">
        <v>7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Costs and Accumulated Amortization of Goodwill and Intangible Assets (Details) - EUR (€) € in Millions</t>
        </is>
      </c>
      <c r="B1" s="2" t="inlineStr">
        <is>
          <t>Dec. 31, 2021</t>
        </is>
      </c>
      <c r="C1" s="2" t="inlineStr">
        <is>
          <t>Dec. 31, 2020</t>
        </is>
      </c>
      <c r="D1" s="2" t="inlineStr">
        <is>
          <t>Dec. 31, 2019</t>
        </is>
      </c>
    </row>
    <row r="2">
      <c r="A2" s="3" t="inlineStr">
        <is>
          <t>Goodwill and Intangible Assets Costs and Accumulated Amortization [Abstract]</t>
        </is>
      </c>
    </row>
    <row r="3">
      <c r="A3" s="4" t="inlineStr">
        <is>
          <t>Intangible assets and goodwill</t>
        </is>
      </c>
      <c r="B3" s="6" t="n">
        <v>2172.2</v>
      </c>
      <c r="C3" s="6" t="n">
        <v>2153.6</v>
      </c>
      <c r="D3" s="6" t="n">
        <v>2313.3</v>
      </c>
    </row>
    <row r="4">
      <c r="A4" s="4" t="inlineStr">
        <is>
          <t>Costs [Member]</t>
        </is>
      </c>
    </row>
    <row r="5">
      <c r="A5" s="3" t="inlineStr">
        <is>
          <t>Goodwill and Intangible Assets Costs and Accumulated Amortization [Abstract]</t>
        </is>
      </c>
    </row>
    <row r="6">
      <c r="A6" s="4" t="inlineStr">
        <is>
          <t>Intangible assets and goodwill</t>
        </is>
      </c>
      <c r="B6" s="7" t="n">
        <v>2377.1</v>
      </c>
      <c r="C6" s="7" t="n">
        <v>2339.8</v>
      </c>
    </row>
    <row r="7">
      <c r="A7" s="4" t="inlineStr">
        <is>
          <t>Accumulated Amortization [Member]</t>
        </is>
      </c>
    </row>
    <row r="8">
      <c r="A8" s="3" t="inlineStr">
        <is>
          <t>Goodwill and Intangible Assets Costs and Accumulated Amortization [Abstract]</t>
        </is>
      </c>
    </row>
    <row r="9">
      <c r="A9" s="4" t="inlineStr">
        <is>
          <t>Intangible assets and goodwill</t>
        </is>
      </c>
      <c r="B9" s="7" t="n">
        <v>-204.9</v>
      </c>
      <c r="C9" s="7" t="n">
        <v>-186.2</v>
      </c>
    </row>
    <row r="10">
      <c r="A10" s="4" t="inlineStr">
        <is>
          <t>Goodwill [Member]</t>
        </is>
      </c>
    </row>
    <row r="11">
      <c r="A11" s="3" t="inlineStr">
        <is>
          <t>Goodwill and Intangible Assets Costs and Accumulated Amortization [Abstract]</t>
        </is>
      </c>
    </row>
    <row r="12">
      <c r="A12" s="4" t="inlineStr">
        <is>
          <t>Intangible assets and goodwill</t>
        </is>
      </c>
      <c r="B12" s="7" t="n">
        <v>2074.4</v>
      </c>
      <c r="C12" s="7" t="n">
        <v>2047.8</v>
      </c>
      <c r="D12" s="7" t="n">
        <v>2199.2</v>
      </c>
    </row>
    <row r="13">
      <c r="A13" s="4" t="inlineStr">
        <is>
          <t>Goodwill [Member] | Costs [Member]</t>
        </is>
      </c>
    </row>
    <row r="14">
      <c r="A14" s="3" t="inlineStr">
        <is>
          <t>Goodwill and Intangible Assets Costs and Accumulated Amortization [Abstract]</t>
        </is>
      </c>
    </row>
    <row r="15">
      <c r="A15" s="4" t="inlineStr">
        <is>
          <t>Intangible assets and goodwill</t>
        </is>
      </c>
      <c r="B15" s="7" t="n">
        <v>2074.4</v>
      </c>
      <c r="C15" s="7" t="n">
        <v>2047.8</v>
      </c>
    </row>
    <row r="16">
      <c r="A16" s="4" t="inlineStr">
        <is>
          <t>Goodwill [Member] | Accumulated Amortization [Member]</t>
        </is>
      </c>
    </row>
    <row r="17">
      <c r="A17" s="3" t="inlineStr">
        <is>
          <t>Goodwill and Intangible Assets Costs and Accumulated Amortization [Abstract]</t>
        </is>
      </c>
    </row>
    <row r="18">
      <c r="A18" s="4" t="inlineStr">
        <is>
          <t>Intangible assets and goodwill</t>
        </is>
      </c>
      <c r="B18" s="5" t="n">
        <v>0</v>
      </c>
      <c r="C18" s="5" t="n">
        <v>0</v>
      </c>
    </row>
    <row r="19">
      <c r="A19" s="4" t="inlineStr">
        <is>
          <t>Licenses, Patents and Trademarks [Member]</t>
        </is>
      </c>
    </row>
    <row r="20">
      <c r="A20" s="3" t="inlineStr">
        <is>
          <t>Goodwill and Intangible Assets Costs and Accumulated Amortization [Abstract]</t>
        </is>
      </c>
    </row>
    <row r="21">
      <c r="A21" s="4" t="inlineStr">
        <is>
          <t>Intangible assets and goodwill</t>
        </is>
      </c>
      <c r="B21" s="7" t="n">
        <v>34.2</v>
      </c>
      <c r="C21" s="7" t="n">
        <v>42.1</v>
      </c>
      <c r="D21" s="7" t="n">
        <v>43.6</v>
      </c>
    </row>
    <row r="22">
      <c r="A22" s="4" t="inlineStr">
        <is>
          <t>Licenses, Patents and Trademarks [Member] | Costs [Member]</t>
        </is>
      </c>
    </row>
    <row r="23">
      <c r="A23" s="3" t="inlineStr">
        <is>
          <t>Goodwill and Intangible Assets Costs and Accumulated Amortization [Abstract]</t>
        </is>
      </c>
    </row>
    <row r="24">
      <c r="A24" s="4" t="inlineStr">
        <is>
          <t>Intangible assets and goodwill</t>
        </is>
      </c>
      <c r="B24" s="7" t="n">
        <v>100.2</v>
      </c>
      <c r="C24" s="5" t="n">
        <v>103</v>
      </c>
    </row>
    <row r="25">
      <c r="A25" s="4" t="inlineStr">
        <is>
          <t>Licenses, Patents and Trademarks [Member] | Accumulated Amortization [Member]</t>
        </is>
      </c>
    </row>
    <row r="26">
      <c r="A26" s="3" t="inlineStr">
        <is>
          <t>Goodwill and Intangible Assets Costs and Accumulated Amortization [Abstract]</t>
        </is>
      </c>
    </row>
    <row r="27">
      <c r="A27" s="4" t="inlineStr">
        <is>
          <t>Intangible assets and goodwill</t>
        </is>
      </c>
      <c r="B27" s="5" t="n">
        <v>-66</v>
      </c>
      <c r="C27" s="7" t="n">
        <v>-60.9</v>
      </c>
    </row>
    <row r="28">
      <c r="A28" s="4" t="inlineStr">
        <is>
          <t>Software [Member]</t>
        </is>
      </c>
    </row>
    <row r="29">
      <c r="A29" s="3" t="inlineStr">
        <is>
          <t>Goodwill and Intangible Assets Costs and Accumulated Amortization [Abstract]</t>
        </is>
      </c>
    </row>
    <row r="30">
      <c r="A30" s="4" t="inlineStr">
        <is>
          <t>Intangible assets and goodwill</t>
        </is>
      </c>
      <c r="B30" s="7" t="n">
        <v>17.3</v>
      </c>
      <c r="C30" s="7" t="n">
        <v>18.7</v>
      </c>
      <c r="D30" s="7" t="n">
        <v>15.7</v>
      </c>
    </row>
    <row r="31">
      <c r="A31" s="4" t="inlineStr">
        <is>
          <t>Software [Member] | Costs [Member]</t>
        </is>
      </c>
    </row>
    <row r="32">
      <c r="A32" s="3" t="inlineStr">
        <is>
          <t>Goodwill and Intangible Assets Costs and Accumulated Amortization [Abstract]</t>
        </is>
      </c>
    </row>
    <row r="33">
      <c r="A33" s="4" t="inlineStr">
        <is>
          <t>Intangible assets and goodwill</t>
        </is>
      </c>
      <c r="B33" s="7" t="n">
        <v>96.7</v>
      </c>
      <c r="C33" s="7" t="n">
        <v>98.40000000000001</v>
      </c>
    </row>
    <row r="34">
      <c r="A34" s="4" t="inlineStr">
        <is>
          <t>Software [Member] | Accumulated Amortization [Member]</t>
        </is>
      </c>
    </row>
    <row r="35">
      <c r="A35" s="3" t="inlineStr">
        <is>
          <t>Goodwill and Intangible Assets Costs and Accumulated Amortization [Abstract]</t>
        </is>
      </c>
    </row>
    <row r="36">
      <c r="A36" s="4" t="inlineStr">
        <is>
          <t>Intangible assets and goodwill</t>
        </is>
      </c>
      <c r="B36" s="7" t="n">
        <v>-79.40000000000001</v>
      </c>
      <c r="C36" s="7" t="n">
        <v>-79.7</v>
      </c>
    </row>
    <row r="37">
      <c r="A37" s="4" t="inlineStr">
        <is>
          <t>Other [Member]</t>
        </is>
      </c>
    </row>
    <row r="38">
      <c r="A38" s="3" t="inlineStr">
        <is>
          <t>Goodwill and Intangible Assets Costs and Accumulated Amortization [Abstract]</t>
        </is>
      </c>
    </row>
    <row r="39">
      <c r="A39" s="4" t="inlineStr">
        <is>
          <t>Intangible assets and goodwill</t>
        </is>
      </c>
      <c r="B39" s="7" t="n">
        <v>46.3</v>
      </c>
      <c r="C39" s="5" t="n">
        <v>45</v>
      </c>
      <c r="D39" s="6" t="n">
        <v>54.8</v>
      </c>
    </row>
    <row r="40">
      <c r="A40" s="4" t="inlineStr">
        <is>
          <t>Other [Member] | Costs [Member]</t>
        </is>
      </c>
    </row>
    <row r="41">
      <c r="A41" s="3" t="inlineStr">
        <is>
          <t>Goodwill and Intangible Assets Costs and Accumulated Amortization [Abstract]</t>
        </is>
      </c>
    </row>
    <row r="42">
      <c r="A42" s="4" t="inlineStr">
        <is>
          <t>Intangible assets and goodwill</t>
        </is>
      </c>
      <c r="B42" s="7" t="n">
        <v>105.8</v>
      </c>
      <c r="C42" s="7" t="n">
        <v>90.59999999999999</v>
      </c>
    </row>
    <row r="43">
      <c r="A43" s="4" t="inlineStr">
        <is>
          <t>Other [Member] | Accumulated Amortization [Member]</t>
        </is>
      </c>
    </row>
    <row r="44">
      <c r="A44" s="3" t="inlineStr">
        <is>
          <t>Goodwill and Intangible Assets Costs and Accumulated Amortization [Abstract]</t>
        </is>
      </c>
    </row>
    <row r="45">
      <c r="A45" s="4" t="inlineStr">
        <is>
          <t>Intangible assets and goodwill</t>
        </is>
      </c>
      <c r="B45" s="6" t="n">
        <v>-59.5</v>
      </c>
      <c r="C45" s="6" t="n">
        <v>-4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and Intangible Assets, Net (Details) - EUR (€) € in Millions</t>
        </is>
      </c>
      <c r="B1" s="2" t="inlineStr">
        <is>
          <t>12 Months Ended</t>
        </is>
      </c>
    </row>
    <row r="2">
      <c r="B2" s="2" t="inlineStr">
        <is>
          <t>Dec. 31, 2021</t>
        </is>
      </c>
      <c r="C2" s="2" t="inlineStr">
        <is>
          <t>Dec. 31, 2020</t>
        </is>
      </c>
    </row>
    <row r="3">
      <c r="A3" s="3" t="inlineStr">
        <is>
          <t>Changes in goodwill and intangible assets [Abstract]</t>
        </is>
      </c>
    </row>
    <row r="4">
      <c r="A4" s="4" t="inlineStr">
        <is>
          <t>Net book value</t>
        </is>
      </c>
      <c r="B4" s="6" t="n">
        <v>2153.6</v>
      </c>
      <c r="C4" s="6" t="n">
        <v>2313.3</v>
      </c>
    </row>
    <row r="5">
      <c r="A5" s="4" t="inlineStr">
        <is>
          <t>Additions - acquisitions - internal developments</t>
        </is>
      </c>
      <c r="B5" s="7" t="n">
        <v>18.2</v>
      </c>
      <c r="C5" s="7" t="n">
        <v>11.1</v>
      </c>
    </row>
    <row r="6">
      <c r="A6" s="4" t="inlineStr">
        <is>
          <t>Depreciation expense for the year</t>
        </is>
      </c>
      <c r="B6" s="7" t="n">
        <v>-22.6</v>
      </c>
      <c r="C6" s="7" t="n">
        <v>-17.8</v>
      </c>
    </row>
    <row r="7">
      <c r="A7" s="4" t="inlineStr">
        <is>
          <t>Net foreign exchange differences</t>
        </is>
      </c>
      <c r="B7" s="7" t="n">
        <v>30.7</v>
      </c>
      <c r="C7" s="7" t="n">
        <v>-157.4</v>
      </c>
    </row>
    <row r="8">
      <c r="A8" s="4" t="inlineStr">
        <is>
          <t>Other</t>
        </is>
      </c>
      <c r="B8" s="7" t="n">
        <v>-7.7</v>
      </c>
      <c r="C8" s="7" t="n">
        <v>4.4</v>
      </c>
    </row>
    <row r="9">
      <c r="A9" s="4" t="inlineStr">
        <is>
          <t>Net book value</t>
        </is>
      </c>
      <c r="B9" s="7" t="n">
        <v>2172.2</v>
      </c>
      <c r="C9" s="7" t="n">
        <v>2153.6</v>
      </c>
    </row>
    <row r="10">
      <c r="A10" s="4" t="inlineStr">
        <is>
          <t>Goodwill [Member]</t>
        </is>
      </c>
    </row>
    <row r="11">
      <c r="A11" s="3" t="inlineStr">
        <is>
          <t>Changes in goodwill and intangible assets [Abstract]</t>
        </is>
      </c>
    </row>
    <row r="12">
      <c r="A12" s="4" t="inlineStr">
        <is>
          <t>Net book value</t>
        </is>
      </c>
      <c r="B12" s="7" t="n">
        <v>2047.8</v>
      </c>
      <c r="C12" s="7" t="n">
        <v>2199.2</v>
      </c>
    </row>
    <row r="13">
      <c r="A13" s="4" t="inlineStr">
        <is>
          <t>Net foreign exchange differences</t>
        </is>
      </c>
      <c r="B13" s="7" t="n">
        <v>26.6</v>
      </c>
      <c r="C13" s="7" t="n">
        <v>-151.2</v>
      </c>
    </row>
    <row r="14">
      <c r="A14" s="4" t="inlineStr">
        <is>
          <t>Other</t>
        </is>
      </c>
      <c r="B14" s="5" t="n">
        <v>0</v>
      </c>
      <c r="C14" s="7" t="n">
        <v>-0.2</v>
      </c>
    </row>
    <row r="15">
      <c r="A15" s="4" t="inlineStr">
        <is>
          <t>Net book value</t>
        </is>
      </c>
      <c r="B15" s="7" t="n">
        <v>2074.4</v>
      </c>
      <c r="C15" s="7" t="n">
        <v>2047.8</v>
      </c>
    </row>
    <row r="16">
      <c r="A16" s="4" t="inlineStr">
        <is>
          <t>Licenses, Patents and Trademarks [Member]</t>
        </is>
      </c>
    </row>
    <row r="17">
      <c r="A17" s="3" t="inlineStr">
        <is>
          <t>Changes in goodwill and intangible assets [Abstract]</t>
        </is>
      </c>
    </row>
    <row r="18">
      <c r="A18" s="4" t="inlineStr">
        <is>
          <t>Net book value</t>
        </is>
      </c>
      <c r="B18" s="7" t="n">
        <v>42.1</v>
      </c>
      <c r="C18" s="7" t="n">
        <v>43.6</v>
      </c>
    </row>
    <row r="19">
      <c r="A19" s="4" t="inlineStr">
        <is>
          <t>Additions - acquisitions - internal developments</t>
        </is>
      </c>
      <c r="B19" s="5" t="n">
        <v>0</v>
      </c>
      <c r="C19" s="7" t="n">
        <v>2.4</v>
      </c>
    </row>
    <row r="20">
      <c r="A20" s="4" t="inlineStr">
        <is>
          <t>Depreciation expense for the year</t>
        </is>
      </c>
      <c r="B20" s="7" t="n">
        <v>-2.3</v>
      </c>
      <c r="C20" s="7" t="n">
        <v>-2.8</v>
      </c>
    </row>
    <row r="21">
      <c r="A21" s="4" t="inlineStr">
        <is>
          <t>Net foreign exchange differences</t>
        </is>
      </c>
      <c r="B21" s="7" t="n">
        <v>2.1</v>
      </c>
      <c r="C21" s="7" t="n">
        <v>-3.1</v>
      </c>
    </row>
    <row r="22">
      <c r="A22" s="4" t="inlineStr">
        <is>
          <t>Other</t>
        </is>
      </c>
      <c r="B22" s="7" t="n">
        <v>-7.7</v>
      </c>
      <c r="C22" s="5" t="n">
        <v>2</v>
      </c>
    </row>
    <row r="23">
      <c r="A23" s="4" t="inlineStr">
        <is>
          <t>Net book value</t>
        </is>
      </c>
      <c r="B23" s="7" t="n">
        <v>34.2</v>
      </c>
      <c r="C23" s="7" t="n">
        <v>42.1</v>
      </c>
    </row>
    <row r="24">
      <c r="A24" s="4" t="inlineStr">
        <is>
          <t>Software [Member]</t>
        </is>
      </c>
    </row>
    <row r="25">
      <c r="A25" s="3" t="inlineStr">
        <is>
          <t>Changes in goodwill and intangible assets [Abstract]</t>
        </is>
      </c>
    </row>
    <row r="26">
      <c r="A26" s="4" t="inlineStr">
        <is>
          <t>Net book value</t>
        </is>
      </c>
      <c r="B26" s="7" t="n">
        <v>18.7</v>
      </c>
      <c r="C26" s="7" t="n">
        <v>15.7</v>
      </c>
    </row>
    <row r="27">
      <c r="A27" s="4" t="inlineStr">
        <is>
          <t>Additions - acquisitions - internal developments</t>
        </is>
      </c>
      <c r="B27" s="7" t="n">
        <v>0.3</v>
      </c>
      <c r="C27" s="7" t="n">
        <v>0.2</v>
      </c>
    </row>
    <row r="28">
      <c r="A28" s="4" t="inlineStr">
        <is>
          <t>Depreciation expense for the year</t>
        </is>
      </c>
      <c r="B28" s="7" t="n">
        <v>-9.1</v>
      </c>
      <c r="C28" s="5" t="n">
        <v>-3</v>
      </c>
    </row>
    <row r="29">
      <c r="A29" s="4" t="inlineStr">
        <is>
          <t>Net foreign exchange differences</t>
        </is>
      </c>
      <c r="B29" s="7" t="n">
        <v>0.2</v>
      </c>
      <c r="C29" s="7" t="n">
        <v>-0.2</v>
      </c>
    </row>
    <row r="30">
      <c r="A30" s="4" t="inlineStr">
        <is>
          <t>Other</t>
        </is>
      </c>
      <c r="B30" s="7" t="n">
        <v>7.2</v>
      </c>
      <c r="C30" s="5" t="n">
        <v>6</v>
      </c>
    </row>
    <row r="31">
      <c r="A31" s="4" t="inlineStr">
        <is>
          <t>Net book value</t>
        </is>
      </c>
      <c r="B31" s="7" t="n">
        <v>17.3</v>
      </c>
      <c r="C31" s="7" t="n">
        <v>18.7</v>
      </c>
    </row>
    <row r="32">
      <c r="A32" s="4" t="inlineStr">
        <is>
          <t>Other [Member]</t>
        </is>
      </c>
    </row>
    <row r="33">
      <c r="A33" s="3" t="inlineStr">
        <is>
          <t>Changes in goodwill and intangible assets [Abstract]</t>
        </is>
      </c>
    </row>
    <row r="34">
      <c r="A34" s="4" t="inlineStr">
        <is>
          <t>Net book value</t>
        </is>
      </c>
      <c r="B34" s="5" t="n">
        <v>45</v>
      </c>
      <c r="C34" s="7" t="n">
        <v>54.8</v>
      </c>
    </row>
    <row r="35">
      <c r="A35" s="4" t="inlineStr">
        <is>
          <t>Additions - acquisitions - internal developments</t>
        </is>
      </c>
      <c r="B35" s="7" t="n">
        <v>17.9</v>
      </c>
      <c r="C35" s="7" t="n">
        <v>8.5</v>
      </c>
    </row>
    <row r="36">
      <c r="A36" s="4" t="inlineStr">
        <is>
          <t>Depreciation expense for the year</t>
        </is>
      </c>
      <c r="B36" s="7" t="n">
        <v>-11.2</v>
      </c>
      <c r="C36" s="5" t="n">
        <v>-12</v>
      </c>
    </row>
    <row r="37">
      <c r="A37" s="4" t="inlineStr">
        <is>
          <t>Net foreign exchange differences</t>
        </is>
      </c>
      <c r="B37" s="7" t="n">
        <v>1.8</v>
      </c>
      <c r="C37" s="7" t="n">
        <v>-2.9</v>
      </c>
    </row>
    <row r="38">
      <c r="A38" s="4" t="inlineStr">
        <is>
          <t>Other</t>
        </is>
      </c>
      <c r="B38" s="7" t="n">
        <v>-7.2</v>
      </c>
      <c r="C38" s="7" t="n">
        <v>-3.4</v>
      </c>
    </row>
    <row r="39">
      <c r="A39" s="4" t="inlineStr">
        <is>
          <t>Net book value</t>
        </is>
      </c>
      <c r="B39" s="6" t="n">
        <v>46.3</v>
      </c>
      <c r="C39" s="9" t="n">
        <v>4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Goodwill (Details) - EUR (€) € in Millions</t>
        </is>
      </c>
      <c r="B1" s="2" t="inlineStr">
        <is>
          <t>Dec. 31, 2021</t>
        </is>
      </c>
      <c r="C1" s="2" t="inlineStr">
        <is>
          <t>Dec. 31, 2020</t>
        </is>
      </c>
    </row>
    <row r="2">
      <c r="A2" s="3" t="inlineStr">
        <is>
          <t>Goodwill [Abstract]</t>
        </is>
      </c>
    </row>
    <row r="3">
      <c r="A3" s="4" t="inlineStr">
        <is>
          <t>Goodwill</t>
        </is>
      </c>
      <c r="B3" s="6" t="n">
        <v>2074.4</v>
      </c>
      <c r="C3" s="6" t="n">
        <v>2047.8</v>
      </c>
    </row>
    <row r="4">
      <c r="A4" s="4" t="inlineStr">
        <is>
          <t>Project Delivery [Member]</t>
        </is>
      </c>
    </row>
    <row r="5">
      <c r="A5" s="3" t="inlineStr">
        <is>
          <t>Goodwill [Abstract]</t>
        </is>
      </c>
    </row>
    <row r="6">
      <c r="A6" s="4" t="inlineStr">
        <is>
          <t>Goodwill</t>
        </is>
      </c>
      <c r="B6" s="7" t="n">
        <v>1542.8</v>
      </c>
    </row>
    <row r="7">
      <c r="A7" s="4" t="inlineStr">
        <is>
          <t>Technology, Products &amp; Services [Member]</t>
        </is>
      </c>
    </row>
    <row r="8">
      <c r="A8" s="3" t="inlineStr">
        <is>
          <t>Goodwill [Abstract]</t>
        </is>
      </c>
    </row>
    <row r="9">
      <c r="A9" s="4" t="inlineStr">
        <is>
          <t>Goodwill</t>
        </is>
      </c>
      <c r="B9" s="6" t="n">
        <v>53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18:38:43Z</dcterms:created>
  <dcterms:modified xmlns:dcterms="http://purl.org/dc/terms/" xmlns:xsi="http://www.w3.org/2001/XMLSchema-instance" xsi:type="dcterms:W3CDTF">2022-03-25T18:38:43Z</dcterms:modified>
</cp:coreProperties>
</file>